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Mergers and Acquisitions" sheetId="9" state="visible" r:id="rId9"/>
    <sheet xmlns:r="http://schemas.openxmlformats.org/officeDocument/2006/relationships" name="Securities Available for Sale" sheetId="10" state="visible" r:id="rId10"/>
    <sheet xmlns:r="http://schemas.openxmlformats.org/officeDocument/2006/relationships" name="Loans Receivable and Allowance " sheetId="11" state="visible" r:id="rId11"/>
    <sheet xmlns:r="http://schemas.openxmlformats.org/officeDocument/2006/relationships" name="Goodwill and Other Intangibles " sheetId="12" state="visible" r:id="rId12"/>
    <sheet xmlns:r="http://schemas.openxmlformats.org/officeDocument/2006/relationships" name="Premises and Equipment (Notes)"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Subordinated Debenture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Derivative Financial Instrument" sheetId="22" state="visible" r:id="rId22"/>
    <sheet xmlns:r="http://schemas.openxmlformats.org/officeDocument/2006/relationships" name="Stockholders' Equity" sheetId="23" state="visible" r:id="rId23"/>
    <sheet xmlns:r="http://schemas.openxmlformats.org/officeDocument/2006/relationships" name="Regulatory Matters (Notes)" sheetId="24" state="visible" r:id="rId24"/>
    <sheet xmlns:r="http://schemas.openxmlformats.org/officeDocument/2006/relationships" name="Earnings Per Share (&quot;EPS&quot;)" sheetId="25" state="visible" r:id="rId25"/>
    <sheet xmlns:r="http://schemas.openxmlformats.org/officeDocument/2006/relationships" name="Servicing Assets" sheetId="26" state="visible" r:id="rId26"/>
    <sheet xmlns:r="http://schemas.openxmlformats.org/officeDocument/2006/relationships" name="Condensed Financial Statements " sheetId="27" state="visible" r:id="rId27"/>
    <sheet xmlns:r="http://schemas.openxmlformats.org/officeDocument/2006/relationships" name="Quarterly Financial Data (Unaud" sheetId="28" state="visible" r:id="rId28"/>
    <sheet xmlns:r="http://schemas.openxmlformats.org/officeDocument/2006/relationships" name="Summary of Significant Accoun29" sheetId="29" state="visible" r:id="rId29"/>
    <sheet xmlns:r="http://schemas.openxmlformats.org/officeDocument/2006/relationships" name="Mergers and Acquisitions (Table" sheetId="30" state="visible" r:id="rId30"/>
    <sheet xmlns:r="http://schemas.openxmlformats.org/officeDocument/2006/relationships" name="Securities Available for Sale (" sheetId="31" state="visible" r:id="rId31"/>
    <sheet xmlns:r="http://schemas.openxmlformats.org/officeDocument/2006/relationships" name="Loans Receivable and Allowanc32" sheetId="32" state="visible" r:id="rId32"/>
    <sheet xmlns:r="http://schemas.openxmlformats.org/officeDocument/2006/relationships" name="Goodwill and Other Intangible33" sheetId="33" state="visible" r:id="rId33"/>
    <sheet xmlns:r="http://schemas.openxmlformats.org/officeDocument/2006/relationships" name="Premises and Equipment (Tables)" sheetId="34" state="visible" r:id="rId34"/>
    <sheet xmlns:r="http://schemas.openxmlformats.org/officeDocument/2006/relationships" name="Deposits (Tables)" sheetId="35" state="visible" r:id="rId35"/>
    <sheet xmlns:r="http://schemas.openxmlformats.org/officeDocument/2006/relationships" name="Borrowings (Tables)" sheetId="36" state="visible" r:id="rId36"/>
    <sheet xmlns:r="http://schemas.openxmlformats.org/officeDocument/2006/relationships" name="Subordinated Debentures (Tables"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Commitments and Contingencies (" sheetId="40" state="visible" r:id="rId40"/>
    <sheet xmlns:r="http://schemas.openxmlformats.org/officeDocument/2006/relationships" name="Fair Value Measurements (Tables" sheetId="41" state="visible" r:id="rId41"/>
    <sheet xmlns:r="http://schemas.openxmlformats.org/officeDocument/2006/relationships" name="Derivative Financial Instrume42" sheetId="42" state="visible" r:id="rId42"/>
    <sheet xmlns:r="http://schemas.openxmlformats.org/officeDocument/2006/relationships" name="Stockholders_ Equity(Tables)" sheetId="43" state="visible" r:id="rId43"/>
    <sheet xmlns:r="http://schemas.openxmlformats.org/officeDocument/2006/relationships" name="Regulatory Matters (Tables)" sheetId="44" state="visible" r:id="rId44"/>
    <sheet xmlns:r="http://schemas.openxmlformats.org/officeDocument/2006/relationships" name="Earnings Per Share (Tables)" sheetId="45" state="visible" r:id="rId45"/>
    <sheet xmlns:r="http://schemas.openxmlformats.org/officeDocument/2006/relationships" name="Servicing Assets (Tables)" sheetId="46" state="visible" r:id="rId46"/>
    <sheet xmlns:r="http://schemas.openxmlformats.org/officeDocument/2006/relationships" name="Condensed Financial Statement47" sheetId="47" state="visible" r:id="rId47"/>
    <sheet xmlns:r="http://schemas.openxmlformats.org/officeDocument/2006/relationships" name="Quarterly Financial Data (Una48" sheetId="48" state="visible" r:id="rId48"/>
    <sheet xmlns:r="http://schemas.openxmlformats.org/officeDocument/2006/relationships" name="Summary of Significant Accoun49" sheetId="49" state="visible" r:id="rId49"/>
    <sheet xmlns:r="http://schemas.openxmlformats.org/officeDocument/2006/relationships" name="Mergers and Acquisitions - Summ" sheetId="50" state="visible" r:id="rId50"/>
    <sheet xmlns:r="http://schemas.openxmlformats.org/officeDocument/2006/relationships" name="Mergers and Acquisitions - Fair" sheetId="51" state="visible" r:id="rId51"/>
    <sheet xmlns:r="http://schemas.openxmlformats.org/officeDocument/2006/relationships" name="Mergers and Acquisitions Summar" sheetId="52" state="visible" r:id="rId52"/>
    <sheet xmlns:r="http://schemas.openxmlformats.org/officeDocument/2006/relationships" name="Mergers and Acquisitions -Acqui" sheetId="53" state="visible" r:id="rId53"/>
    <sheet xmlns:r="http://schemas.openxmlformats.org/officeDocument/2006/relationships" name="Securities Available for Sale54" sheetId="54" state="visible" r:id="rId54"/>
    <sheet xmlns:r="http://schemas.openxmlformats.org/officeDocument/2006/relationships" name="Securities Available for Sale -" sheetId="55" state="visible" r:id="rId55"/>
    <sheet xmlns:r="http://schemas.openxmlformats.org/officeDocument/2006/relationships" name="Securities Available for Sale56" sheetId="56" state="visible" r:id="rId56"/>
    <sheet xmlns:r="http://schemas.openxmlformats.org/officeDocument/2006/relationships" name="Securities Available for Sale57" sheetId="57" state="visible" r:id="rId57"/>
    <sheet xmlns:r="http://schemas.openxmlformats.org/officeDocument/2006/relationships" name="Loans Receivable and Allowanc58" sheetId="58" state="visible" r:id="rId58"/>
    <sheet xmlns:r="http://schemas.openxmlformats.org/officeDocument/2006/relationships" name="Loans Receivable and Allowanc59" sheetId="59" state="visible" r:id="rId59"/>
    <sheet xmlns:r="http://schemas.openxmlformats.org/officeDocument/2006/relationships" name="Loans Receivable and Allowanc60" sheetId="60" state="visible" r:id="rId60"/>
    <sheet xmlns:r="http://schemas.openxmlformats.org/officeDocument/2006/relationships" name="Loans Receivable and Allowanc61" sheetId="61" state="visible" r:id="rId61"/>
    <sheet xmlns:r="http://schemas.openxmlformats.org/officeDocument/2006/relationships" name="Loans Receivable and Allowanc62" sheetId="62" state="visible" r:id="rId62"/>
    <sheet xmlns:r="http://schemas.openxmlformats.org/officeDocument/2006/relationships" name="Loans Receivable and Allowanc63" sheetId="63" state="visible" r:id="rId63"/>
    <sheet xmlns:r="http://schemas.openxmlformats.org/officeDocument/2006/relationships" name="Loans Receivable and Allowanc64" sheetId="64" state="visible" r:id="rId64"/>
    <sheet xmlns:r="http://schemas.openxmlformats.org/officeDocument/2006/relationships" name="Loans Receivable and Allowanc65" sheetId="65" state="visible" r:id="rId65"/>
    <sheet xmlns:r="http://schemas.openxmlformats.org/officeDocument/2006/relationships" name="Loans Receivable and Allowanc66" sheetId="66" state="visible" r:id="rId66"/>
    <sheet xmlns:r="http://schemas.openxmlformats.org/officeDocument/2006/relationships" name="Loans Receivable and Allowanc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Premises and Equipment (Details" sheetId="70" state="visible" r:id="rId70"/>
    <sheet xmlns:r="http://schemas.openxmlformats.org/officeDocument/2006/relationships" name="Deposits  - Time deposit maturi" sheetId="71" state="visible" r:id="rId71"/>
    <sheet xmlns:r="http://schemas.openxmlformats.org/officeDocument/2006/relationships" name="Deposits - Time deposit maturit" sheetId="72" state="visible" r:id="rId72"/>
    <sheet xmlns:r="http://schemas.openxmlformats.org/officeDocument/2006/relationships" name="Deposits  - Components of inter" sheetId="73" state="visible" r:id="rId73"/>
    <sheet xmlns:r="http://schemas.openxmlformats.org/officeDocument/2006/relationships" name="Deposits  - Brokered Deposits (" sheetId="74" state="visible" r:id="rId74"/>
    <sheet xmlns:r="http://schemas.openxmlformats.org/officeDocument/2006/relationships" name="Borrowings - Narrative (Details" sheetId="75" state="visible" r:id="rId75"/>
    <sheet xmlns:r="http://schemas.openxmlformats.org/officeDocument/2006/relationships" name="Borrowings - Maturities of FHLB" sheetId="76" state="visible" r:id="rId76"/>
    <sheet xmlns:r="http://schemas.openxmlformats.org/officeDocument/2006/relationships" name="Subordinated Debentures - Summa" sheetId="77" state="visible" r:id="rId77"/>
    <sheet xmlns:r="http://schemas.openxmlformats.org/officeDocument/2006/relationships" name="Subordinated Debentures - Sum78" sheetId="78" state="visible" r:id="rId78"/>
    <sheet xmlns:r="http://schemas.openxmlformats.org/officeDocument/2006/relationships" name="Income Taxes  - Components of i" sheetId="79" state="visible" r:id="rId79"/>
    <sheet xmlns:r="http://schemas.openxmlformats.org/officeDocument/2006/relationships" name="Income Taxes  - Reconciliation " sheetId="80" state="visible" r:id="rId80"/>
    <sheet xmlns:r="http://schemas.openxmlformats.org/officeDocument/2006/relationships" name="Income Taxes  - Components of d" sheetId="81" state="visible" r:id="rId81"/>
    <sheet xmlns:r="http://schemas.openxmlformats.org/officeDocument/2006/relationships" name="Income Taxes  - Summary of loss" sheetId="82" state="visible" r:id="rId82"/>
    <sheet xmlns:r="http://schemas.openxmlformats.org/officeDocument/2006/relationships" name="Income Taxes  - Unrecognized ta" sheetId="83" state="visible" r:id="rId83"/>
    <sheet xmlns:r="http://schemas.openxmlformats.org/officeDocument/2006/relationships" name="Stock-Based Compensation - Plan" sheetId="84" state="visible" r:id="rId84"/>
    <sheet xmlns:r="http://schemas.openxmlformats.org/officeDocument/2006/relationships" name="Stock-Based Compensation - Stoc" sheetId="85" state="visible" r:id="rId85"/>
    <sheet xmlns:r="http://schemas.openxmlformats.org/officeDocument/2006/relationships" name="Stock-Based Compensation - Rest" sheetId="86" state="visible" r:id="rId86"/>
    <sheet xmlns:r="http://schemas.openxmlformats.org/officeDocument/2006/relationships" name="Stock-Based Compensation - Esti" sheetId="87" state="visible" r:id="rId87"/>
    <sheet xmlns:r="http://schemas.openxmlformats.org/officeDocument/2006/relationships" name="Employee Benefit Plans (Details" sheetId="88" state="visible" r:id="rId88"/>
    <sheet xmlns:r="http://schemas.openxmlformats.org/officeDocument/2006/relationships" name="Commitments and Contingencies -" sheetId="89" state="visible" r:id="rId89"/>
    <sheet xmlns:r="http://schemas.openxmlformats.org/officeDocument/2006/relationships" name="Commitments and Contingencies90" sheetId="90" state="visible" r:id="rId90"/>
    <sheet xmlns:r="http://schemas.openxmlformats.org/officeDocument/2006/relationships" name="Commitments and Contingencies91" sheetId="91" state="visible" r:id="rId91"/>
    <sheet xmlns:r="http://schemas.openxmlformats.org/officeDocument/2006/relationships" name="Fair Value Measurements - Asset" sheetId="92" state="visible" r:id="rId92"/>
    <sheet xmlns:r="http://schemas.openxmlformats.org/officeDocument/2006/relationships" name="Fair Value Measurements - Unobs" sheetId="93" state="visible" r:id="rId93"/>
    <sheet xmlns:r="http://schemas.openxmlformats.org/officeDocument/2006/relationships" name="Fair Value Measurements - Ass94" sheetId="94" state="visible" r:id="rId94"/>
    <sheet xmlns:r="http://schemas.openxmlformats.org/officeDocument/2006/relationships" name="Fair Value Measurements - Carry" sheetId="95" state="visible" r:id="rId95"/>
    <sheet xmlns:r="http://schemas.openxmlformats.org/officeDocument/2006/relationships" name="Derivative Financial Instrume96" sheetId="96" state="visible" r:id="rId96"/>
    <sheet xmlns:r="http://schemas.openxmlformats.org/officeDocument/2006/relationships" name="Stockholders' Equity - Discussi" sheetId="97" state="visible" r:id="rId97"/>
    <sheet xmlns:r="http://schemas.openxmlformats.org/officeDocument/2006/relationships" name="Stockholders' Equity - Discus98" sheetId="98" state="visible" r:id="rId98"/>
    <sheet xmlns:r="http://schemas.openxmlformats.org/officeDocument/2006/relationships" name="Stockholders' Equity - Dividend" sheetId="99" state="visible" r:id="rId99"/>
    <sheet xmlns:r="http://schemas.openxmlformats.org/officeDocument/2006/relationships" name="Stockholders' Equity - Accumula" sheetId="100" state="visible" r:id="rId100"/>
    <sheet xmlns:r="http://schemas.openxmlformats.org/officeDocument/2006/relationships" name="Regulatory Matters (Details)" sheetId="101" state="visible" r:id="rId101"/>
    <sheet xmlns:r="http://schemas.openxmlformats.org/officeDocument/2006/relationships" name="Earnings Per Share (Details)" sheetId="102" state="visible" r:id="rId102"/>
    <sheet xmlns:r="http://schemas.openxmlformats.org/officeDocument/2006/relationships" name="Servicing Assets (Servicing Ass" sheetId="103" state="visible" r:id="rId103"/>
    <sheet xmlns:r="http://schemas.openxmlformats.org/officeDocument/2006/relationships" name="Servicing Assets (Fair Value As" sheetId="104" state="visible" r:id="rId104"/>
    <sheet xmlns:r="http://schemas.openxmlformats.org/officeDocument/2006/relationships" name="Condensed Financial Statemen105" sheetId="105" state="visible" r:id="rId105"/>
    <sheet xmlns:r="http://schemas.openxmlformats.org/officeDocument/2006/relationships" name="Condensed Financial Statemen106" sheetId="106" state="visible" r:id="rId106"/>
    <sheet xmlns:r="http://schemas.openxmlformats.org/officeDocument/2006/relationships" name="Condensed Financial Statemen107" sheetId="107" state="visible" r:id="rId107"/>
    <sheet xmlns:r="http://schemas.openxmlformats.org/officeDocument/2006/relationships" name="Quarterly Financial Data (Un108" sheetId="108" state="visible" r:id="rId108"/>
  </sheets>
  <definedNames/>
  <calcPr calcId="124519" fullCalcOnLoad="1"/>
</workbook>
</file>

<file path=xl/sharedStrings.xml><?xml version="1.0" encoding="utf-8"?>
<sst xmlns="http://schemas.openxmlformats.org/spreadsheetml/2006/main" uniqueCount="1710">
  <si>
    <t>Document And Entity Information - USD ($)</t>
  </si>
  <si>
    <t>12 Months Ended</t>
  </si>
  <si>
    <t>Dec. 31, 2017</t>
  </si>
  <si>
    <t>Feb. 2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HOPE BANCORP INC</t>
  </si>
  <si>
    <t>Entity Central Index Key</t>
  </si>
  <si>
    <t>Current Fiscal Year End Date</t>
  </si>
  <si>
    <t>--12-31</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Consolidated Statements Of Financial Condition - USD ($)</t>
  </si>
  <si>
    <t>Dec. 31, 2016</t>
  </si>
  <si>
    <t>Cash and cash equivalents:</t>
  </si>
  <si>
    <t>Cash and due from banks</t>
  </si>
  <si>
    <t>Interest-bearing cash in other banks</t>
  </si>
  <si>
    <t>Total cash and cash equivalents</t>
  </si>
  <si>
    <t>Interest-bearing deposits in other financial institutions and other investments</t>
  </si>
  <si>
    <t>Securities available for sale, at fair value</t>
  </si>
  <si>
    <t>Loans held for sale, at the lower of cost or fair value</t>
  </si>
  <si>
    <t>Loans receivable (net of allowance for loan losses of $84,541 and $79,343 at December 31, 2017 and December 31, 2016, respectively)</t>
  </si>
  <si>
    <t>Other real estate owned (“OREO”), net</t>
  </si>
  <si>
    <t>Federal Home Loan Bank (“FHLB”) stock, at cost</t>
  </si>
  <si>
    <t>Premises and equipment, net</t>
  </si>
  <si>
    <t>Accrued interest receivable</t>
  </si>
  <si>
    <t>Deferred tax assets, net</t>
  </si>
  <si>
    <t>Customers’ liabilities on acceptances</t>
  </si>
  <si>
    <t>Bank owned life insurance (“BOLI”)</t>
  </si>
  <si>
    <t>Investments in affordable housing partnerships</t>
  </si>
  <si>
    <t>Goodwill</t>
  </si>
  <si>
    <t>Core deposit intangible assets, net</t>
  </si>
  <si>
    <t>Servicing assets</t>
  </si>
  <si>
    <t>Other assets</t>
  </si>
  <si>
    <t>Total assets</t>
  </si>
  <si>
    <t>LIABILITIES:</t>
  </si>
  <si>
    <t>Noninterest bearing</t>
  </si>
  <si>
    <t>Interest bearing:</t>
  </si>
  <si>
    <t>Money market and NOW accounts</t>
  </si>
  <si>
    <t>Savings deposits</t>
  </si>
  <si>
    <t>Time deposits of more than $250,000</t>
  </si>
  <si>
    <t>Other time deposits</t>
  </si>
  <si>
    <t>Total deposits</t>
  </si>
  <si>
    <t>FHLB advances</t>
  </si>
  <si>
    <t>Federal funds purchased</t>
  </si>
  <si>
    <t>Subordinated debentures</t>
  </si>
  <si>
    <t>Accrued interest payable</t>
  </si>
  <si>
    <t>Acceptances outstanding</t>
  </si>
  <si>
    <t>Commitments to fund investments in affordable housing partnerships</t>
  </si>
  <si>
    <t>Other liabilities</t>
  </si>
  <si>
    <t>Total liabilities</t>
  </si>
  <si>
    <t>STOCKHOLDERS’ EQUITY:</t>
  </si>
  <si>
    <t>Common stock, $0.001 par value; authorized 150,000,000 shares at December 31, 2017 and December 31, 2016; issued and outstanding, 135,511,891 and 135,240,079 shares at December 31, 2017 and December 31, 2016, respectively</t>
  </si>
  <si>
    <t>Additional paid-in capital</t>
  </si>
  <si>
    <t>Retained earnings</t>
  </si>
  <si>
    <t>Accumulated other comprehensive loss, net</t>
  </si>
  <si>
    <t>Total stockholders’ equity</t>
  </si>
  <si>
    <t>Total liabilities and stockholders’ equity</t>
  </si>
  <si>
    <t>Consolidated Statements Of Financial Condition (Parenthetical) - USD ($) $ in Thousands</t>
  </si>
  <si>
    <t>Statement of Financial Position [Abstract]</t>
  </si>
  <si>
    <t>Loans receivable, allowance</t>
  </si>
  <si>
    <t>Common stock, par value (in dollars per share)</t>
  </si>
  <si>
    <t>Common stock, shares authorized</t>
  </si>
  <si>
    <t>Common stock, shares issued</t>
  </si>
  <si>
    <t>Common stock, shares outstanding</t>
  </si>
  <si>
    <t>Consolidated Statements Of Income - USD ($) $ in Thousands</t>
  </si>
  <si>
    <t>Dec. 31, 2015</t>
  </si>
  <si>
    <t>INTEREST INCOME:</t>
  </si>
  <si>
    <t>Loans, including fees</t>
  </si>
  <si>
    <t>Securities</t>
  </si>
  <si>
    <t>Interest-bearing deposits in other banks and other investments</t>
  </si>
  <si>
    <t>Total interest income</t>
  </si>
  <si>
    <t>INTEREST EXPENSE:</t>
  </si>
  <si>
    <t>Deposits</t>
  </si>
  <si>
    <t>FHLB advances and federal funds purchased</t>
  </si>
  <si>
    <t>Other borrowings</t>
  </si>
  <si>
    <t>Total interest expense</t>
  </si>
  <si>
    <t>NET INTEREST INCOME BEFORE PROVISION FOR LOAN LOSSES</t>
  </si>
  <si>
    <t>PROVISION FOR LOAN LOSSES</t>
  </si>
  <si>
    <t>NET INTEREST INCOME AFTER PROVISION FOR LOAN LOSSES</t>
  </si>
  <si>
    <t>NONINTEREST INCOME:</t>
  </si>
  <si>
    <t>Service fees on deposit accounts</t>
  </si>
  <si>
    <t>International service fees</t>
  </si>
  <si>
    <t>Loan servicing fees, net</t>
  </si>
  <si>
    <t>Wire transfer fees</t>
  </si>
  <si>
    <t>Net gains on sales of SBA loans</t>
  </si>
  <si>
    <t>Net gains on sales of other loans</t>
  </si>
  <si>
    <t>Net gains on sales or called securities available for sale</t>
  </si>
  <si>
    <t>Other income and fees</t>
  </si>
  <si>
    <t>Total noninterest income</t>
  </si>
  <si>
    <t>NONINTEREST EXPENSE:</t>
  </si>
  <si>
    <t>Salaries and employee benefits</t>
  </si>
  <si>
    <t>Occupancy</t>
  </si>
  <si>
    <t>Furniture and equipment</t>
  </si>
  <si>
    <t>Advertising and marketing</t>
  </si>
  <si>
    <t>Data processing and communication</t>
  </si>
  <si>
    <t>Professional fees</t>
  </si>
  <si>
    <t>FDIC assessments</t>
  </si>
  <si>
    <t>Loss on Investments in Affordable Housing Partnership</t>
  </si>
  <si>
    <t>Credit related expenses</t>
  </si>
  <si>
    <t>Other Real Estate Expense</t>
  </si>
  <si>
    <t>Merger and integration expense</t>
  </si>
  <si>
    <t>Other</t>
  </si>
  <si>
    <t>Total noninterest expense</t>
  </si>
  <si>
    <t>INCOME BEFORE INCOME TAX PROVISION</t>
  </si>
  <si>
    <t>INCOME TAX PROVISION</t>
  </si>
  <si>
    <t>NET INCOME</t>
  </si>
  <si>
    <t>EARNINGS PER COMMON SHARE</t>
  </si>
  <si>
    <t>Basic (in dollars per share)</t>
  </si>
  <si>
    <t>Diluted (in dollars per share)</t>
  </si>
  <si>
    <t>Consolidated Statements Of Comprehensive Income - USD ($) $ in Thousands</t>
  </si>
  <si>
    <t>Statement of Comprehensive Income [Abstract]</t>
  </si>
  <si>
    <t>Net income</t>
  </si>
  <si>
    <t>Other comprehensive loss:</t>
  </si>
  <si>
    <t>Change in unrealized losses on securities available for sale and interest only strips</t>
  </si>
  <si>
    <t>Reclassification adjustments for gains realized in income</t>
  </si>
  <si>
    <t>Less tax effect</t>
  </si>
  <si>
    <t>Change in unrealized (losses) gains on securities available for sale and interest only strips</t>
  </si>
  <si>
    <t>Total comprehensive income</t>
  </si>
  <si>
    <t>Consolidated Statements Of Changes In Stockholders' Equity - USD ($) $ in Thousands</t>
  </si>
  <si>
    <t>Total</t>
  </si>
  <si>
    <t>Common Stock</t>
  </si>
  <si>
    <t>Retained Earnings</t>
  </si>
  <si>
    <t>Accumulated Other Comprehensive Income (loss), net</t>
  </si>
  <si>
    <t>Balance, shares at Dec. 31, 2014</t>
  </si>
  <si>
    <t>Balance at beginning of period at Dec. 31, 2014</t>
  </si>
  <si>
    <t>Increase (Decrease) in Stockholders' Equity [Roll Forward]</t>
  </si>
  <si>
    <t>Acquisition of business</t>
  </si>
  <si>
    <t>Redemption of stock warrant</t>
  </si>
  <si>
    <t>Issuance of additional shares pursuant to various stock plans, shares</t>
  </si>
  <si>
    <t>Issuance of additional shares pursuant to various stock plans</t>
  </si>
  <si>
    <t>Tax effects of stock plans</t>
  </si>
  <si>
    <t>Stock-based compensation</t>
  </si>
  <si>
    <t>Issuance of Hope stock options in exchange for acquiree, shares</t>
  </si>
  <si>
    <t>Cash dividends declared on common stock ($0.50 per share)</t>
  </si>
  <si>
    <t>Comprehensive income:</t>
  </si>
  <si>
    <t>Other Comprehensive Income (Loss), Net of Tax</t>
  </si>
  <si>
    <t>Balance, shares at Dec. 31, 2015</t>
  </si>
  <si>
    <t>Balance at end of period at Dec. 31, 2015</t>
  </si>
  <si>
    <t>Issuance of Hope stock options in exchange for Wilshire stock options</t>
  </si>
  <si>
    <t>Balance, shares at Dec. 31, 2016</t>
  </si>
  <si>
    <t>Balance at end of period at Dec. 31, 2016</t>
  </si>
  <si>
    <t>Reclassification of stranded tax effects to retained earnings - ASU 2018-02</t>
  </si>
  <si>
    <t>Balance, shares at Dec. 31, 2017</t>
  </si>
  <si>
    <t>Balance at end of period at Dec. 31, 2017</t>
  </si>
  <si>
    <t>Consolidated Statements Of Cash Flows - USD ($) $ in Thousands</t>
  </si>
  <si>
    <t>CASH FLOWS FROM OPERATING ACTIVITIES (net of acquisition)</t>
  </si>
  <si>
    <t>Adjustments to reconcile net income to net cash from operating activities:</t>
  </si>
  <si>
    <t>Depreciation, amortization, and accretion</t>
  </si>
  <si>
    <t>Stock-based compensation expense</t>
  </si>
  <si>
    <t>Provision for loan losses</t>
  </si>
  <si>
    <t>(Credit) provision for unfunded loan commitments</t>
  </si>
  <si>
    <t>Valuation adjustment of premises held for sale</t>
  </si>
  <si>
    <t>Valuation adjustment of OREO</t>
  </si>
  <si>
    <t>Impairment of investments in affordable housing partnership</t>
  </si>
  <si>
    <t>Net gains on sales of SBA and other loans</t>
  </si>
  <si>
    <t>Earnings on BOLI</t>
  </si>
  <si>
    <t>Net change in fair value of derivatives</t>
  </si>
  <si>
    <t>Net (gains) losses on sale and disposal of premises and equipment</t>
  </si>
  <si>
    <t>Net (gains) losses on sales of OREO</t>
  </si>
  <si>
    <t>Losses on investments in affordable housing partnership</t>
  </si>
  <si>
    <t>Net change in deferred income taxes</t>
  </si>
  <si>
    <t>Proceeds from sales of loans held for sale</t>
  </si>
  <si>
    <t>Originations of loans held for sale</t>
  </si>
  <si>
    <t>Origination of servicing assets</t>
  </si>
  <si>
    <t>Change in accrued interest receivable</t>
  </si>
  <si>
    <t>Change in other assets</t>
  </si>
  <si>
    <t>Change in accrued interest payable</t>
  </si>
  <si>
    <t>Change in other liabilities</t>
  </si>
  <si>
    <t>Net cash provided by operating activities</t>
  </si>
  <si>
    <t>CASH FLOWS FROM INVESTING ACTIVITIES (net of acquisition)</t>
  </si>
  <si>
    <t>Net cash received from acquisition - Wilshire Bancorp, Inc.</t>
  </si>
  <si>
    <t>Purchase of interest bearing deposits in other financial institutions and other investments</t>
  </si>
  <si>
    <t>Proceeds from maturity of interest bearing deposits in other financial institutions and other investments</t>
  </si>
  <si>
    <t>Purchase of securities available for sale</t>
  </si>
  <si>
    <t>Proceeds from matured, called, or paid-down securities available for sale</t>
  </si>
  <si>
    <t>Proceeds from sales of securities available for sale</t>
  </si>
  <si>
    <t>Proceeds from sales of other loans</t>
  </si>
  <si>
    <t>Net change in loans receivable</t>
  </si>
  <si>
    <t>Proceeds from sales of OREO</t>
  </si>
  <si>
    <t>Purchase of FHLB stock</t>
  </si>
  <si>
    <t>Redemption of FHLB stock</t>
  </si>
  <si>
    <t>Purchase of premises and equipment</t>
  </si>
  <si>
    <t>Proceeds from sales of premises and equipment</t>
  </si>
  <si>
    <t>Net cash used in investing activities</t>
  </si>
  <si>
    <t>CASH FLOWS FROM FINANCING ACTIVITIES</t>
  </si>
  <si>
    <t>Net change in deposits</t>
  </si>
  <si>
    <t>Proceeds from FHLB advances</t>
  </si>
  <si>
    <t>Repayment of FHLB advances and prepayment fees</t>
  </si>
  <si>
    <t>Proceeds from federal funds purchased</t>
  </si>
  <si>
    <t>Cash dividends paid on common stock</t>
  </si>
  <si>
    <t>Issuance of additional stock pursuant to various stock plans</t>
  </si>
  <si>
    <t>Tax effects of issuance of shares from various stock plans</t>
  </si>
  <si>
    <t>Taxes paid in net settlement of restricted stock</t>
  </si>
  <si>
    <t>Redemption of common stock warrant</t>
  </si>
  <si>
    <t>Net cash provided by financing activities</t>
  </si>
  <si>
    <t>NET CHANGE IN CASH AND CASH EQUIVALENTS</t>
  </si>
  <si>
    <t>CASH AND CASH EQUIVALENTS, BEGINNING OF YEAR</t>
  </si>
  <si>
    <t>CASH AND CASH EQUIVALENTS, END OF YEAR</t>
  </si>
  <si>
    <t>SUPPLEMENTAL DISCLOSURES OF CASH FLOW INFORMATION</t>
  </si>
  <si>
    <t>Interest paid</t>
  </si>
  <si>
    <t>Income taxes paid</t>
  </si>
  <si>
    <t>SUPPLEMENTAL DISCLOSURES OF NON-CASH ACTIVITIES</t>
  </si>
  <si>
    <t>Transfer from loans receivable to OREO</t>
  </si>
  <si>
    <t>Loans transferred to held for sale from loans receivable</t>
  </si>
  <si>
    <t>Loans transferred to loans receivable from held for sale</t>
  </si>
  <si>
    <t>Transfer from premises and equipment to premises held for sale</t>
  </si>
  <si>
    <t>Loans to facilitate sale of premises</t>
  </si>
  <si>
    <t>Loans to facilitate sale of OREO</t>
  </si>
  <si>
    <t>New commitments to fund affordable housing partnership investments</t>
  </si>
  <si>
    <t>Assets acquired from Wilshire</t>
  </si>
  <si>
    <t>Liabilities assumed from Wilshire</t>
  </si>
  <si>
    <t>Common stock issued in consideration for Wilshire</t>
  </si>
  <si>
    <t>Parent Company</t>
  </si>
  <si>
    <t>Summary of Significant Accounting Policies</t>
  </si>
  <si>
    <t>Accounting Policies [Abstract]</t>
  </si>
  <si>
    <t>SUMMARY OF SIGNIFICANT ACCOUNTING POLICIES Nature of Operations— Hope Bancorp, Inc. (“Hope Bancorp” on a parent-only basis and the “Company” on a consolidated basis, previously known as BBCN Bancorp, Inc.), headquartered in Los Angeles, California, is the holding company for Bank of Hope (the “Bank,” previously known as BBCN Bank). The Bank has branches in California, Washington, Texas, Illinois, Alabama, Georgia, Virginia, New Jersey, and New York, as well as loan production offices in Atlanta, Dallas, Denver, Portland, Seattle, Newport Beach, Laguna Niguel, and Northern California. Hope Bancorp is a corporation organized under the laws of the state of Delaware and a bank holding company registered under the Bank Holding Company Act of 1956, as amended. The Bank is a California-chartered bank and its deposits are insured by the FDIC to the extent provided by law. The Company specializes in core business banking products for small and medium-sized businesses, with an emphasis in commercial real estate and business lending, SBA lending and international trade financing. Principles of Consolidation— The accounting and reporting policies of the Company are in accordance with accounting principles generally accepted in the United States of America and conform to practices within the banking industry. The consolidated financial statements include the accounts of the Company and its wholly-owned subsidiaries, principally the Bank. Intercompany transactions and balances are eliminated in consolidation. Cash Flows —Cash and cash equivalents include cash and due from banks, interest-earning deposits, federal funds sold and term federal funds sold, which have original maturities less than 90 days. The Company may be required to maintain reserve and clearing balances with the Federal Reserve Bank under the Federal Reserve Act. The reserve and clearing requirement balance was $0 at December 31, 2017 and 2016 . Net cash flows are reported for customer loan and deposit transactions, federal funds purchased, deferred income taxes, and other assets and liabilities. Interest-Bearing Deposits in Other Financial Institutions and Other Investments —Interest-bearing deposits in other financial institutions and other investments are comprised of the Company’s investments in certificates of deposits that have original maturities greater than 90 days. Other investments are also comprised of the Company’s investment in funds to partially satisfy the Company’s requirements under the Community Reinvestment Act. The funds do not have a readily determinable fair value as of the balance sheet date. Securities— Securities are classified and accounted for as follows: (i) Securities that the Company has the positive intent and ability to hold to maturity are classified as “held-to-maturity” and reported at amortized cost. At December 31, 2017 and 2016 , the Company did not own securities in this category; (ii) Securities are classified as “available-for-sale” when they might be sold before maturity and are reported at fair value. Unrealized holding gains and losses are reported as a separate component of stockholders’ equity in accumulated other comprehensive income (loss), net of taxes. Accreted discounts and amortized premiums on securities are included in interest income using the interest method, and realized gains or losses related to sales of securities recorded on trade date and are calculated using the specific identification method, without anticipating prepayments, except for mortgage-backed securities where prepayments are expected. Management evaluates securities for other than temporary impairment (“OTTI”) at least on a quarterly basis and more frequently when economic conditions warrant such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Derivative Financial Instruments and Hedging Transactions —As part of the Company’s asset and liability management strategy, the Company may enter into derivative financial instruments, such as interest rate swaps, and caps and floors, with the overall goal of minimizing the impact of interest rate fluctuations on net interest margin. The Company’s interest rate swaps and caps involve the exchange of fixed rate and variable rate interest payment obligations without the exchange of the underlying notional amounts and are therefore accounted for as stand-alone derivatives. Changes in the fair value of the stand-alone derivatives are reported in earnings as noninterest income. Residential mortgage loans funded with interest rate lock commitments and forward commitments for the future delivery of mortgage loans to third party investors, are both considered derivatives. The Company accounts for loan commitments related to the origination of mortgage loans that will be held-for-sale as derivatives at fair value on the balance sheet, with changes in fair value recorded in earnings. As part of the Company’s overall risk management, the Company’s Asset Liability Committee, which meets monthly, monitors and measures interest rate risk and the sensitivity of assets and liabilities to interest rate changes, including the impact of derivative transactions. Loans Held for Sale —Small Business Administration (“SBA”) and residential mortgage loans that the Company has the intent to sell prior to maturity have been designated as held for sale at origination and are recorded at the lower of cost or fair value, on an aggregate basis. A valuation allowance is established if the aggregate fair value of such loans is lower than their cost and charged to earnings. Gains or losses recognized upon the sale of loans are determined on a specific identification basis. Loan transfers are accounted for as sales when control over the loan has been surrendered. Control over such loans is deemed to be surrendered when (1) the assets have been isolated from the Company, (2) the transferee obtains the right (free of conditions that constrain it from taking advantage of that right) to pledge or exchange the transferred assets and (3) the Company does not maintain control over the transferred assets through an agreement to repurchase them before their maturity. Loans— Loans that management has the intent and ability to hold for the foreseeable future or until maturity or payoff are reported at the principal balance outstanding, net of any purchase discounts, unearned interest, deferred loan fees and costs, and an allowance for loan losses. Interest income is accrued on the unpaid principal balance. Nonrefundable loan origination fees and certain direct origination costs are deferred and recognized in interest income using the level-yield method over the life of the loan. Interest on loans is credited to income as earned and is accrued only if deemed collectible. Generally, loans are placed on nonaccrual status and the accrual of interest is discontinued if principal or interest payments become 90 days past due and/or management deems the collectibility of the principal and/or interest to be in question. Loans to a customer whose financial condition has deteriorated are considered for nonaccrual status whether or not the loan is 90 days or more past due. Generally, payments received on nonaccrual loans are recorded as principal reductions. Loans are returned to accrual status when all the principal and interest amounts contractually due are brought current and future payments are reasonably assured. Other loan fees and charges, representing service costs for the prepayment of loans, for delinquent payments or for miscellaneous loan services, are recorded as income when collected. Loans are categorized into risk categories based on relevant information about the ability of borrowers to service their debt, including, but not limited to, current financial information, historical payment experience, credit documentation, public information, and current economic trends. The Company analyzes loans individually by classifying the loans as to credit risk. This analysis includes all loans with the exception of homogeneous loans, or loans that are evaluated together in pools of similar loans (i.e., home mortgage loans, home equity lines of credit, overdraft loans, express business loans, and automobile loans). This analysis is performed at least on a quarterly basis. The Company uses the following definitions for risk ratings: • Pass: Loans that meet a preponderance or more of the Company’s underwriting criteria and evidence an acceptable level of risk.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obligor or of the collateral pledged, if any. Loans so classified have a well-defined weakness or weaknesses that jeopardize the repayment of the debt. They are characterized by the distinct possibility that the institution will sustain some loss if the deficiencies are not corrected. • Doubtful/Loss: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Allowance for Loan Losses —The allowance for loan losses is a valuation allowance for probable incurred credit losses that are inherent in the loan portfolio.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The general component covers non-impaired loans and is based on historical loss experience adjusted for qualitative factors. The general component covers non-impaired loans and is based on historical loss experience adjusted for current factors. The historical loss experience is determined by portfolio segment. The Company further segregates these segments between loans accounted for under the amortized cost method (referred to as “Legacy Loans”) and acquired loans (referred to as “Acquired Loans”), as Acquired Loans were originally recorded at fair value with no carryover of the related allowance for loan losses. The historical loss experience for Legacy Loans is based on the actual loss history experienced by the Company. The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major portfolio segments have been identified: real estate loans (residential, commercial, and construction), commercial business loans, trade finance loans, and consumer/other loans. Due to the overall high level of real estate loans within the loan portfolio as a whole, as compared to other portfolio segments, for risk assessment and allowance purposes this segment was segregated into more granular pools by collateral property type. Our real estate loan portfolio is subject to certain risks, including: a decline in the economies of our primary markets, interest rate increases, a reduction in real estate values in our primary markets, increased competition in pricing and loan structure, and environmental risks, including natural disasters. Our commercial business and trade finance loan portfolio are subject to certain risks, including: a decline in the economy in our primary markets, interest rate increases, and deterioration of a borrower’s or guarantor’s financial capabilities. Our consumer loan portfolio is subject to the same risk associated with our commercial business loan portfolio but also includes risk related to consumer bankruptcy laws which allow consumers to discharge certain debts. The Company uses a loan migration analysis which is a formula methodology based on the Bank’s actual historical net charge off experience for each loan class (type) pool and risk grade. The migration analysis is centered on the Bank’s internal credit risk rating system. The Company’s internal loan review and external contracted credit review examinations are used to determine and validate loan risk grades. This credit review system takes into consideration factors such as: borrower’s background and experience; historical and current financial condition; credit history and payment performance; economic conditions and their impact on various industries; type, fair value and volatility of the fair value of collateral; lien position; and the financial strength of any guarantors. A general loan loss allowance is provided on loans not specifically identified as impaired (“non-impaired loans”). The Bank’s general loan loss allowance has two components: quantitative and qualitative risk factors. The quantitative risk factors are based on a historical loss migration methodology. The loans are classified by class and risk grade and the historical loss migration is tracked for the various classes. Loss experience is quantified for a specified period and then weighted to place more significance to the most recent loss history. That loss experience is then applied to the stratified portfolio at each quarter end. Additionally, in order to systematically quantify the credit risk impact of other trends and changes within the loan portfolio, the Bank utilizes qualitative adjustments to the Migration Analysis within established parameters. The parameters for making adjustments are established under a Credit Risk Matrix that provides seven possible scenarios for each of the factors below. The matrix allows for up to three positive (major, moderate, and minor), three negative (major, moderate, and minor), and one neutral credit risk scenarios within each factor for each loan type pool. Generally, the factors are considered to have no significant impact (neutral) to our historical migration ratios. However, if information exists to warrant adjustment to the Migration Analysis, changes are made in accordance with the established parameters supported by narrative and/or statistical analysis. The Credit Risk Matrix and the nine possible scenarios enable the Bank to qualitatively adjust the Loss Migration Ratio by as much as 50 basis points in either direction (positive or negative) for each loan type pool. This matrix considers the following nine factors, which are patterned after the guidelines provided under the FFIEC Interagency Policy Statement on the Allowance for Loan and Lease Losses: • Changes in lending policies and procedures, including underwriting standards and collection, charge-off, and recovery practices. • Changes in national and local economic and business conditions and developments, including the condition of various market segments. • Changes in the nature and volume of the loan portfolio. • Changes in the experience, ability and depth of lending management and staff. • Changes in the trends of the volume and severity of past due loans, Classified Loans, nonaccrual loans, troubled debt restructurings and other loan modifications. • Changes in the quality of our loan review system and the degree of oversight by the Directors. • Changes in the value of underlying collateral for collateral-dependent loans. • The existence and effect of any concentrations of credit and changes in the level of such concentrations. • The effect of external factors, such as competition and legal and regulatory requirements, on the level of estimated losses in the Company’s loan portfolio. The Company also establishes specific loss allowances for loans where we have identified potential credit risk conditions or circumstances related to a specific individual credit. The specific allowance amounts are determined by a method prescribed by ASC 310-10-35-22, Measurement of Impairment . The loans identified as impaired will be accounted for in accordance with one of the three acceptable valuation methods: 1) the present value of future cash flows discounted at the loan’s effective interest rate; 2) the loan’s observable market price; or 3) the fair value of the collateral, if the loan is collateral dependent. For the collateral dependent impaired loans, the Company obtains a new appraisal to determine the amount of impairment as of the date that the loan became impaired. The appraisals are based on an “as is” valuation. To ensure that appraised values remain current, the Company either obtains updated appraisals every twelve months from a qualified independent appraiser or an internal re-valuation of the collateral is performed by qualified personnel. If the fair value of the collateral, less cost to sell, is less than the recorded amount of the loan, the Company then recognizes impairment by creating or adjusting an existing valuation allowance with a corresponding charge to the provision for loan losses. If an impaired loan is expected to be collected through liquidation of the underlying collateral, the loan is deemed to be collateral dependent and the amount of impairment is charged off against the allowance for loan losses. The Bank considers a loan to be impaired when it is probable that not all amounts due (principal and interest) will be collectible in accordance with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The significance of payment delays and payment shortfalls is determined on a case-by-case basis by taking into consideration all of the circumstances surrounding the loan and the borrower, including the length of the delay, the reasons for the delay, the borrower’s prior payment record and the amount of the shortfall in relation to the principal and interest owed. For commercial business loans, real estate loans and certain consumer loans, the Company bases the measurement of loan impairment on the present value of the expected future cash flows, discounted at the loan’s effective interest rate or on the fair value of the loan’s collateral, less estimated costs to sell, if the loan is collateral dependent. Management evaluates most consumer loans for impairment on a collective basis because these loans generally have smaller balances and are homogeneous in the underwriting of terms and conditions and in the type of collateral. Impairment losses are included in the allowance for loan losses through a charge to the provision for loan losses. Upon disposition of an impaired loan, any unpaid balance is charged off to the allowance for loan losses. The allowance for loan losses for acquired credit impaired loans is based upon expected cash flows for these loans. To the extent that a deterioration in borrower credit quality results in a decrease in expected cash flows subsequent to the acquisition of the loans, an allowance for loan losses would be established based on management’s estimate of future credit losses over the remaining life of the loans. Acquired Loans —Loans that the Company acquires are recorded at fair value with no carryover of the related allowance for loan losses. On the date of acquisition, the Company considers acquired classified loans credit impaired loans (“Purchased Credit Impaired Loans” or “PCI loans”) under the provisions of Accounting Standards Codification (“ASC”) 310-30, Loans and Debt Securities Acquired with Deteriorated Credit Quality . On the date of acquisition, loans without credit impairment (“Acquired Performing Loans” or “Non-PCI loans”) are not accounted for under ASC 310-30. Acquired loans are placed in pools with similar risk characteristics and recorded at fair value as of the acquisition date. For PCI loans, the cash flows expected to be received over the life of the pools were estimated by management with the assistance of a third party valuation specialist. These cash flows were utilized in calculating the carrying values of the pools and underlying loans, book yields, effective interest income and impairment, if any, based on actual and projected events. Default rates, loss severity and prepayment speed assumptions are periodically reassessed and updated within the accounting model to update the expectation of future cash flows. The excess of the cash expected to be collected over the pools’ carrying value is considered to be the accretable yield and is recognized as interest income over the estimated life of the loan or pool using the effective interest yield method. The accretable yield may change due to changes in the timing and amounts of expected cash flows. Changes in the accretable yield is disclosed quarterly. For PCI loans, the excess of the contractual balances due over the cash flows expected to be collected is considered to be nonaccretable difference. The nonaccretable difference represents our estimate of the credit losses expected to occur and was considered in determining the fair value of the loans as of the date of acquisition. Subsequent to the date of acquisition, any increases in expected cash flows over those expected at purchase date in excess of fair value are adjusted through the accretable difference on a prospective basis. Any subsequent decreases in expected cash flows over those expected at the acquisition date are recognized by recording a provision for loan losses that will maintain the original expected yield. PCI loans that met the criteria for nonaccrual of interest prior to the acquisition may be considered performing upon acquisition, regardless of whether the customer is contractually delinquent, if management can reasonably estimate the timing and amount of the expected cash flows on such loans and if management expects to fully collect the new carrying value of the loans. As such, management may no longer consider the loan to be nonaccrual or nonperforming and may accrue interest on these loans, including the impact of any accretable discount. Management has determined that future cash flows are reasonably estimable on any such acquired loans that are past due 90 days or more and accruing interest. Management expects to fully collect the carrying value of the loans. OREO —OREO, which represents real estate acquired through foreclosure in satisfaction of commercial and real estate loans, is stated at fair value less estimated selling costs of the real estate. Loan balances in excess of the fair value of the real estate acquired at the date of acquisition are charged to the allowance for loan losses. Any subsequent operating expenses or income, reduction in estimated fair values, and gains or losses on disposition of such properties are charged or credited to current operations. For the year ended December 31, 2017 , the Company foreclosed on properties with an aggregate carrying value of $7.2 million . The Company recorded $3.7 million in net valuation adjustments subsequent to the foreclosures, and the Company sold OREO properties for total proceeds of $14.8 million .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Premises and Equipment —Premises and equipment are stated at cost less accumulated depreciation and amortization. Depreciation and amortization of premises and equipment are computed on the straight-line method over the following estimated useful lives: Buildings 15 - 39 years Furniture, fixture, and equipment 3 - 10 years Computer equipment 1 - 5 years Computer software 1 - 5 years Leasehold improvement life of lease or improvements, whichever is shorter Mortgage Banking Derivatives — Mortgage banking derivatives are instruments used to hedge the risk to residential mortgage loans sales from changes in interest rates. Residential mortgage loans funded with interest rate lock commitments and forward commitments for the future delivery of mortgage loans to third party investors, are both considered derivatives. The Company accounts for loan commitments related to the origination of mortgage loans that will be held-for-sale as derivatives at fair value on the balance sheet, with changes in fair value recorded in earnings. Commitments to originate mortgage loans that will be held for investment are not accounted for as derivatives and therefore are not recorded at fair value. Subsequent changes in the fair value of a derivative loan commitments are recognized in earnings in the period in which the changes occur. BOLI —The Company has purchased life insurance policies on certain key executives and directors. BOLI is recorded at the amount that can be realized under the insurance contract at the balance sheet date, which is the cash surrender value adjusted for other charges or other amounts due that are probable at settlement. Investments in Affordable Housing Partnerships —The Company owns limited partnerships interest in projects of affordable housing for lower income tenants. Under the equity method of accounting, the annual amortization is based on the estimated tax deduction amounts the bank would receive in the year. The carrying value of such investments and commitments to fund investment in affordable housing is recorded as “Investment in affordable housing partnerships” in the Consolidated Statement of Financial Condition. Commitment to fund investments in affordable housing is also included in this line items but is also grossed up and recorded as a liability. The Company recorded an impairment on investments in affordable housing partnerships totaling $4.8 million for the year ended December 31, 2017 to account for the variance between the carrying value of individual investments and the future expected tax benefits. Of the $4.8 million impairment recorded in 2017, $3.2 million was recorded in noninterest expense to reflect the impairment for the year ended December 31, 2017 and $1.6 million was recorded in income tax provision expenses as the re-evaluation was a direct result of the Tax Act which reduced corporate tax rates from 35% to 21%. Goodwill and Intangible Assets—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In accordance with ASC 350 “ Intangibles - Goodwill and Other ”, the Company makes a qualitative assessment of whether it is more likely than not that a reporting unit’s fair value is less than its carrying amount before applying the two-step goodwill impairment test. If management concludes that it is not more likely than not that the fair value of a reporting unit is less than its carrying amount, the two-step impairment test is bypassed. Management assessed the qualitative factors related to goodwill as of December 31, 2017. Goodwill is also tested for impairment on an interim basis if circumstances change or an event occurs between annual tests that would more likely than not reduce the fair value of the reporting unit below its carrying amount.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selection and weighting of the various fair value techniques may result in a higher or lower fair value. Judgment is applied in determining the weighting that is most representative of fair value. Intangible assets with definite useful lives are amortized over their estimated useful lives to their estimated residual values. Core deposit intangibles are amortized over a seven to ten year period. Loan Servicing Assets— The Company typically sells the guaranteed portion of SBA loans and retains the unguaranteed portion (“retained interest”). A portion of the premium on sale of SBA loans is recognized as gain on sale of loans at the time of the sale by allocating the carrying amount between the asset sold and the retained interest, including these servicing assets, based on their relative fair values. The remaining portion of the premium is recorded as a discount on the retained interest and is amortized over the remaining life of the loan as an adjustment to yield. The retained interest, net of any discount, are included in loans receivable—net of allowance for loan losses in the accompanying consolidated statements of financial condition. Servicing assets are recognized when SBA and residential mortgage loans are sold with servicing retained with the income statement effect recorded in gains on sales of loans. Servicing assets are initially recorded at fair value based on the present value of the contractually specified servicing fee, net of servicing costs, over the estimated life of the loan, using a discount rate. The Company’s servicing costs approximates the industry average servicing costs of 40 basis points. All classes of servicing assets are subsequently measured using the amortization method which requires servicing rights to be amortized into noninterest income in proportion to, and over the period of, the estimated future net servicing income of the underlying loans. Management periodically evaluates servicing assets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t>
  </si>
  <si>
    <t>Mergers and Acquisitions</t>
  </si>
  <si>
    <t>Business Combinations [Abstract]</t>
  </si>
  <si>
    <t>MERGERS AND ACQUISITIONS Termination of Acquisition of U &amp; I Financial Corp On January 23, 2017, the Company announced the signing of a definitive agreement and plan of merger (the “U &amp; I Merger Agreement”) with U &amp; I Financial Corporation (“U &amp; I”) pursuant to which U &amp; I would have merged with and into Hope Bancorp with Hope Bancorp as the surviving corporation. As part of the merger, UniBank, a wholly-owned subsidiary of U &amp; I, would have merged with and into the Bank. Subsequently on September 15, 2017, the Company announced the mutual termination of the proposed merger with U &amp; I as the Company was unable to obtain the required regulatory approval. The Mutual Termination Agreement provided, among other things, that each party will bear its own costs and expenses in connection with the terminated transaction, without penalties or termination fees. In connection with the termination, the parties have provided mutual releases from any claims of liability to one another relating to the merger transaction. Merger with Wilshire Bancorp Inc. On July 29, 2016, the merger of Wilshire Bancorp Inc. (“Wilshire”) and BBCN Bancorp, Inc. (now Hope Bancorp) was completed. On the same day BBCN changed its name to Hope Bancorp, Inc. and the subsidiary BBCN Bank was changed to Bank of Hope. The Company merged with Wilshire to create the only super regional Korean-American Bank in the United States and to expand our branch network nationwide. Pursuant to the merger agreement, holders of Wilshire common stock received 0.7034 of a share of common stock of HOPE for each share of Wilshire common stock held immediately prior to the effective time of the merger, rounded to the nearest whole share, plus cash in lieu of the issuance of fractional shares. Outstanding Wilshire stock options and restricted stock awards were converted into stock options with respect to shares of HOPE common stock or restricted shares of HOPE common stock, respectively, with appropriate adjustments to reflect the exchange ratio. The merger was accounted for using the acquisition method of accounting. Accordingly, the assets and liabilities of Wilshire were recorded at their respective fair values and represents management’s estimates based on available information. The consideration paid, the assets acquired, and the liabilities assumed are summarized in the following table: July 29, 2016 (Dollars in thousands) Consideration Paid: Hope common stock issued in exchange for Wilshire common stock $ 852,939 Cash paid for fractional shares 3 Hope stock options issued in exchange Wilshire stock options 3,370 Total consideration paid $ 856,312 Assets Acquired: Cash and cash equivalents $ 100,127 Investment securities 478,938 Loans receivable 3,800,807 FRB and FHLB stock 16,539 OREO 13,173 Premises and equipment 16,812 BOLI 25,240 Servicing assets 16,203 Low income housing tax credit investments 47,111 Core deposit intangibles 18,138 Deferred tax assets, net 17,698 Other assets 76,818 Liabilities Assumed: Deposits (3,812,367 ) Borrowings (206,282 ) Subordinated debentures (56,942 ) Other liabilities (54,751 ) Total identifiable net assets $ 497,262 Excess of consideration paid over fair value of net assets acquired (goodwill) $ 359,050 Fair values are primarily determined through the use of inputs that are not observable from market-based information. Under ASC 805-10-25-13, management may adjust the fair values of acquired assets or assumed liabilities for a period of up to one year from the date of the acquisition to reflect new information obtained about facts and circumstances that existed as of the acquisition date that, if known, would have an effect on the measurement of the amounts recognized as of that date. During the fourth quarter of 2016, the Company made a net adjustment of $1.4 million to the deferred tax assets and taxes receivable acquired from Wilshire which reduced the previous goodwill recorded from the transaction by $1.4 million . Subsequently in the first quarter of 2017, the Company made an adjustment which increased goodwill by $978 thousand consisting of a $1.7 million adjustment to OREO partially offset by a $716 thousand adjustment to deferred tax assets. During the second quarter of 2017, the Company made an adjustment of $475 thousand to deferred tax assets which increased goodwill by the same amount. Acquired Loans The fair value of loans were estimated on an individual basis based on the characteristics for each loan. A discounted cash flow analysis was used to project cash flows for each loan using assumptions for rate, remaining maturity, prepayment speeds, projected default probabilities, loss given defaults, and estimate of prevailing discount rates. The following table presents loans acquired from Wilshire with deteriorated credit quality as of the date of acquisition included as loans receivable in the table above: Fair Value At July 29, 2016 (Dollars in thousands) Contractually required principal and interest at acquisition $ 292,380 Contractual cash flows not expected to be collected (nonaccretable discount) (8,002 ) Expected cash flows at acquisition 284,378 Interest component of expected cash flows (accretable discount) (41,271 ) Fair value of acquired impaired loans $ 243,107 The carrying balance of the acquired loans from Wilshire included in the Statement of Financial Condition at December 31, 2017 was $2.60 billion compared to $3.59 billion at December 31, 2016. Pro Forma Information The following table presents financial information regarding the Wilshire’s operations included in the Consolidated Statement of Income from the date of acquisition through December 31, 2016. The table also presents unaudited pro forma information as if the merger had occurred on January 1, 2015. This pro forma information gives effect to certain adjustments, including purchase accounting fair value adjustments, amortization of core deposit and related income tax effects. Merger and integration expenses incurred of $25.7 million and $1.4 million for the years ended December 31, 2016 and 2015, respectively, were excluded. The pro forma information does not necessarily reflect the results of operations that would have occurred had the Company merged with Wilshire at the beginning of 2015. The pro forma combined condensed consolidated financial statements do not take into account the impact, if any, of an ownership change under Section 382 of the Code that would have occurred as of January 1, 2015. The merger is expected to result in annual cost savings to be achieved following the consummation of the merger. These expected savings have not been included in the pro forma combined amounts. These pro forma results require significant estimates and judgments particularly as it relates to the valuation and accretion of income associated with acquired loans. Actual from Acquisition Date Through December 31, Pro forma Year Ended December 31, 2016 2016 2015 (Dollars in thousands) Net interest income $ 197,953 $ 456,556 $ 449,501 Provision for loan losses 6,490 4,000 8,700 Non-interest income 29,546 75,266 89,345 Non-interest expense 120,954 235,013 255,401 Income tax provision 39,828 $ 118,613 $ 111,581 Net income $ 60,227 $ 174,196 $ 163,164 Pro forma earnings per share: Basic $ 1.29 $ 1.21 Diluted $ 1.29 $ 1.21 Acquisition-Related Expenses The following table presents merger and integration expenses associated with the merger with Wilshire, the terminated merger with U &amp; I, and other previous mergers and acquisitions which were reflected in the Consolidated Statements of Income in merger and integration expense. These expenses are comprised primarily of severance payments, professional services, and other noninterest expense related to prior mergers and acquisitions. Year ended December 31, 2017 2016 2015 (Dollars in thousands) Wilshire $ 1,224 $ 16,818 $ 1,414 U &amp; I 467 — — Other 90 96 126 Total merger and integration expenses $ 1,781 $ 16,914 $ 1,540</t>
  </si>
  <si>
    <t>Securities Available for Sale</t>
  </si>
  <si>
    <t>Available-for-sale Securities [Abstract]</t>
  </si>
  <si>
    <t>SECURITIES AVAILABLE FOR SALE The following is a summary of securities available-for-sale at December 31, 2017 and 2016 : December 31, 2017 Amortized Cost Gross Unrealized Gains Gross Unrealized Losses Estimated Fair Value (Dollars in thousands) Debt securities: U.S. Government agency and U.S. Government sponsored enterprises: Collateralized mortgage obligations $ 856,193 $ 58 $ (17,542 ) $ 838,709 Mortgage-backed securities: Residential 477,676 521 (6,983 ) 471,214 Commercial 308,046 — (6,681 ) 301,365 Corporate securities 4,997 — (522 ) 4,475 Municipal securities 82,542 870 (875 ) 82,537 Total debt securities 1,729,454 1,449 (32,603 ) 1,698,300 Mutual funds 22,425 17 (485 ) 21,957 Total $ 1,751,879 $ 1,466 $ (33,088 ) $ 1,720,257 December 31, 2016 Amortized Cost Gross Unrealized Gains Gross Unrealized Losses Estimated Fair Value (Dollars in thousands) Debt securities: U.S. Government agency and U.S. Government sponsored enterprises: Agency securities $ 12,005 $ 3 $ — $ 12,008 Collateralized mortgage obligations 715,981 349 (10,663 ) 705,667 Mortgage-backed securities: Residential 611,201 1,132 (9,381 ) 602,952 Commercial 130,103 — (5,014 ) 125,089 Corporate securities 11,576 — (449 ) 11,127 Municipal securities 88,018 358 (1,537 ) 86,839 Total debt securities 1,568,884 1,842 (27,044 ) 1,543,682 Mutual funds 13,425 — (367 ) 13,058 Total $ 1,582,309 $ 1,842 $ (27,411 ) $ 1,556,740 As of December 31, 2017 and December 31, 2016 , there were no holdings of securities of any one issuer, other than the U.S. Government and its agencies, in an amount greater than 10% of stockholders’ equity. The proceeds from sales of securities and total gains and losses are listed below: Year ended December 31, 2017 2016 2015 (Dollars in thousands) Proceeds from investments sold $ 128,791 $ 217,079 $ 22,510 Gains from sales of securities 402 1,032 437 Losses from sales of securities (101 ) (84 ) (13 ) Gains from called securities — 2 — Net gain on sales or called securities $ 301 $ 950 $ 424 The amortized cost and estimated fair value of securities at December 31, 2017 , by contractual maturity, are shown below. Expected maturities may differ from contractual maturities because borrowers may have the right to call or prepay obligations with or without call or prepayment penalties. Securities not due at a single maturity date are shown separately. December 31, 2017 Amortized Cost Estimated Fair Value (Dollars in thousands) Available for sale: Due within one year $ — $ — Due after one year through five years 11,541 11,729 Due after five years through ten years 33,106 33,581 Due after ten years 42,892 41,702 U.S. Government agency and U.S. Government sponsored enterprises Collateralized mortgage obligations 856,193 838,709 Mortgage-backed securities: Residential 477,676 471,214 Commercial 308,046 301,365 Mutual funds 22,425 21,957 Total $ 1,751,879 $ 1,720,257 Securities with carrying values of approximately $359.2 million and $382.1 million at December 31, 2017 and December 31, 2016 , respectively, were pledged to secure public deposits, various borrowings, and for other purposes as required or permitted by law. Securities with gross unrealized losses, aggregated by investment category and the length of time that the individual securities have been in a continuous unrealized loss position as of the dates indicated, are as follows: December 31, 2017 Less than 12 months 12 months or longer Total Description of Securities Number of Securities Fair Value Gross Unrealized Losses Number of Securities Fair Value Gross Unrealized Losses Number of Securities Fair Value Gross Unrealized Losses (Dollars in thousands) Collateralized mortgage obligations 38 $ 425,198 $ (5,954 ) 53 $ 408,526 $ (11,588 ) 91 $ 833,724 $ (17,542 ) Mortgage-backed securities: Residential 20 195,086 (1,282 ) 23 230,616 (5,701 ) 43 425,702 (6,983 ) Commercial 16 186,357 (1,614 ) 8 115,008 (5,067 ) 24 301,365 (6,681 ) Corporate securities 1 4,475 (522 ) — — — 1 4,475 (522 ) Municipal securities 18 9,295 (69 ) 3 22,144 (806 ) 21 31,439 (875 ) Mutual funds 1 8,899 (101 ) 3 11,579 (384 ) 4 20,478 (485 ) Total 94 $ 829,310 $ (9,542 ) 90 $ 787,873 $ (23,546 ) 184 $ 1,617,183 $ (33,088 ) December 31, 2016 Less than 12 months 12 months or longer Total Description of Securities Number of Securities Fair Value Gross Unrealized Losses Number of Securities Fair Value Gross Unrealized Losses Number of Securities Fair Value Gross Unrealized Losses (Dollars in thousands) Collateralized mortgage obligations 66 $ 615,803 $ (9,459 ) 4 $ 36,333 $ (1,204 ) 70 $ 652,136 $ (10,663 ) Mortgage-backed securities: Residential 49 497,708 (9,381 ) — — — 49 497,708 (9,381 ) Commercial 8 125,089 (5,014 ) — — — 8 125,089 (5,014 ) Corporate securities 1 7,014 (2 ) 1 4,113 (447 ) 2 11,127 (449 ) Municipal securities 95 69,331 (1,537 ) — — — 95 69,331 (1,537 ) Mutual funds 3 13,058 (367 ) — — — 3 13,058 (367 ) Total 222 $ 1,328,003 $ (25,760 ) 5 $ 40,446 $ (1,651 ) 227 $ 1,368,449 $ (27,411 ) The Company evaluates securities for OTTI on at least a quarterly basis, and more frequently when economic or market concerns warrant such evaluation. Consideration is given to the financial condition and near-term prospects of the issuer, the length of time and the extent to which the fair value of the securities has been less than our cost for the securities, and management’s intention to sell, or whether it is more likely than not that management will be required to sell, a security in an unrealized loss position before recovery of its amortized cost basis. In analyzing an issuer’s financial condition, the Company considers whether the securities are issued by the federal government or its agencies, whether downgrades by bond rating agencies have occurred, and the results of reviews of the issuer’s financial condition. The Company has certain collateralized mortgage obligations, mortgage-backed securities, municipal securities, and mutual funds that were in a continuous loss position for twelve months or longer as of December 31, 2017 . Municipal securities in a continuous loss position for twelve months or longer had an unrealized losses of $806 thousand at December 31, 2017 with the last of the securities scheduled to mature in November 2046. These securities were rated investment grade and there were no credit quality concerns with the obligator. Mutual funds in a continuous loss position for twelve months or longer had an unrealized losses of $384 thousand , however there were no credit quality concerns with the fund. Collateralized mortgage obligations, residential and commercial mortgage-backed securities in a continuous loss position for twelve months or longer had an unrealized losses of $11.6 million , $5.7 million , and $5.1 million , respectively at December 31, 2017. These securities were investments in U.S. Government agency and U.S. Government sponsored enterprises and have high credit ratings (“AA” grade or better). The interest on the securities that were in an unrealized loss position have been paid as agreed, and management believes this will continue in the future and that the securities will be paid in full as scheduled. The market value declines are deemed to be due to the current market volatility and are not reflective of management’s expectations of the Company’s ability to fully recover the investments, which may be at maturity. For these reasons, no OTTI was recognized on the securities that were in a continuous loss position for twelve months or longer at December 31, 2017 . The Company considers the losses on our investments in unrealized loss positions at December 31, 2017 to be temporary based on: 1) the likelihood of recovery; 2) the information relative to the extent and duration of the decline in market value; and 3) the Company’s intention not to sell, and management’s determination that it is more likely than not that the Company will not be required to sell a security in an unrealized loss position before recovery of its amortized cost basis. The increase in the net unrealized loss position can be attributed to an increase in long term Treasury yields as a result of the increase in interest rates at December 31, 2017 , compared to rates at December 31, 2016 .</t>
  </si>
  <si>
    <t>Loans Receivable and Allowance for Loan Losses</t>
  </si>
  <si>
    <t>Receivables [Abstract]</t>
  </si>
  <si>
    <t>The following is a summary of loans by major category at December 31, 2017 and 2016 : December 31, 2017 December 31, 2016 Loan portfolio composition (Dollars in thousands) Real estate loans: Residential $ 49,774 $ 57,884 Commercial &amp; industrial 8,142,036 7,842,573 Construction 316,412 254,113 Total real estate loans 8,508,222 8,154,570 Commercial business 1,780,869 1,832,021 Trade finance 166,664 154,928 Consumer and other 647,102 403,470 Total loans outstanding 11,102,857 10,544,989 Deferred loan fees, net (282 ) (1,657 ) Gross loans receivable 11,102,575 10,543,332 Allowance for loan losses (84,541 ) (79,343 ) Loans receivable, net $ 11,018,034 $ 10,463,989 Our loan portfolio is made up of four segments: real estate loans, commercial business, trade finance and consumer and other loans. These segments are further segregated between loans accounted for under the amortized cost method ("Legacy Loans") and acquired loans that were originally recorded at fair value with no carryover of the related pre-acquisition allowance for loan losses ("Acquired Loans"). The Acquired Loans are further segregated between Purchased Credit Impaired Loans (loans with credit deterioration on the acquisition date and accounted for under ASC 310-30, or "PCI loans") and Acquired Performing Loans (loans that were pass graded on the acquisition date and the fair value adjustment is amortized over the contractual life under ASC 310-20, or "non-PCI loans"). The following table presents changes in the accretable discount on the PCI loans for the years ended December 31, 2017 and 2016 : Year ended December 31, 2017 2016 (Dollars in thousands) Balance at beginning of period $ 43,611 $ 23,777 Additions due to mergers and acquisitions — 41,271 Accretion (21,542 ) (15,817 ) Increase (decrease) in expected cash flows 32,933 (5,620 ) Balance at end of period $ 55,002 $ 43,611 On the acquisition date, the amount by which the undiscounted expected cash flows exceed the estimated fair value of the PCI loans is the accretable yield. The accretable yield is then measured at each financial reporting date and represents the difference between the remaining undiscounted expected cash flows and the current carrying value of the loans. The accretable yield may change from period to period due to the following: 1) estimates of the remaining life of acquired loans will affect the amount of future interest income, 2) indices for variable rates of interest on PCI loans may change; and 3) estimates of the amount of the contractual principal and interest that will not be collected (nonaccretable difference) may change. The following tables detail the activity in the allowance for loan losses by portfolio segment for the year ended December 31, 2017 and 2016 : Legacy Acquired Total Real Estate Commercial Business Trade Finance Consumer and Other Real Estate Commercial Business Trade Finance Consumer and Other (Dollars in thousands) December 31, 2017 Balance, beginning of period $ 38,956 $ 23,430 $ 1,897 $ 2,116 $ 12,791 $ 117 $ — $ 36 $ 79,343 Provision (credit) for loan losses 8,524 (1,036 ) 1,825 2,207 1,341 4,500 42 (43 ) 17,360 Loans charged off (2,292 ) (9,881 ) (2,104 ) (943 ) (850 ) (1,315 ) — (25 ) (17,410 ) Recoveries of charge offs 172 4,715 56 5 40 225 — 35 5,248 Balance, end of period $ 45,360 $ 17,228 $ 1,674 $ 3,385 $ 13,322 $ 3,527 $ 42 $ 3 $ 84,541 December 31, 2016 Balance, beginning of period $ 42,829 $ 16,332 $ 3,592 $ 556 $ 12,823 $ 214 $ — $ 62 $ 76,408 Provision (credit) for loan losses (4,896 ) 12,928 (1,695 ) 2,229 714 (248 ) — (32 ) 9,000 Loans charged off (152 ) (7,267 ) — (757 ) (758 ) (26 ) — — (8,960 ) Recoveries of charge offs 1,175 1,437 — 88 12 177 — 6 2,895 Balance, end of period $ 38,956 $ 23,430 $ 1,897 $ 2,116 $ 12,791 $ 117 $ — $ 36 $ 79,343 December 31, 2015 Balance, beginning of period $ 38,775 $ 15,986 $ 3,456 $ 427 $ 8,573 $ 485 $ — $ 56 $ 67,758 Provision (credit) for loan losses 2,828 (577 ) 1,424 177 4,270 (117 ) — (5 ) 8,000 Loans charged off (558 ) (1,971 ) (1,288 ) (630 ) (183 ) (271 ) — (11 ) (4,912 ) Recoveries of charged offs 1,784 2,894 — 582 163 117 — 22 5,562 Balance, end of period $ 42,829 $ 16,332 $ 3,592 $ 556 $ 12,823 $ 214 $ — $ 62 $ 76,408 The following tables disaggregate the allowance for loan losses and the carrying value of loans receivables by impairment methodology at December 31, 2017 and December 31, 2016 : December 31, 2017 Legacy Acquired Total Real Estate Commercial Business Trade Finance Consumer and Other Real Estate Commercial Business Trade Finance Consumer and Other (Dollars in thousands) Allowance for loan losses: Individually evaluated for impairment $ 1,378 $ 2,807 $ 3 $ 35 $ 246 $ 854 $ — $ — $ 5,323 Collectively evaluated for impairment 43,982 14,421 1,671 3,350 1,036 2,673 42 3 67,178 PCI loans — — — — 12,040 — — — 12,040 Total $ 45,360 $ 17,228 $ 1,674 $ 3,385 $ 13,322 $ 3,527 $ 42 $ 3 $ 84,541 Loans outstanding: Individually evaluated for impairment $ 41,041 $ 31,322 $ 3,951 $ 908 $ 14,239 $ 18,733 $ 2,984 $ 1,171 $ 114,349 Collectively evaluated for impairment 6,172,448 1,459,273 152,204 477,375 2,120,001 244,980 7,525 157,794 10,791,600 PCI loans — — — — 160,493 26,561 — 9,854 196,908 Total $ 6,213,489 $ 1,490,595 $ 156,155 $ 478,283 $ 2,294,733 $ 290,274 $ 10,509 $ 168,819 $ 11,102,857 December 31, 2016 Legacy Acquired Total Real Estate Commercial Business Trade Finance Consumer and Other Real Estate Commercial Business Trade Finance Consumer and Other (Dollars in thousands) Allowance for loan losses: Individually evaluated for impairment $ 1,889 $ 4,420 $ 864 $ 50 $ 113 $ 73 $ — $ — $ 7,409 Collectively evaluated for impairment 37,067 19,010 1,033 2,066 548 44 — 36 59,804 PCI loans — — — — 12,130 — — — 12,130 Total $ 38,956 $ 23,430 $ 1,897 $ 2,116 $ 12,791 $ 117 $ — $ 36 $ 79,343 Loans outstanding: Individually evaluated for impairment $ 74,085 $ 34,783 $ 6,029 $ 733 $ 23,865 $ 435 $ — $ 431 $ 140,361 Collectively evaluated for impairment 5,271,262 1,079,348 75,365 179,961 2,597,200 650,710 70,535 206,802 10,131,183 PCI loans — — — — 188,158 66,745 2,999 15,543 273,445 Total $ 5,345,347 $ 1,114,131 $ 81,394 $ 180,694 $ 2,809,223 $ 717,890 $ 73,534 $ 222,776 $ 10,544,989 As of December 31, 2017 and December 31, 2016 , the allowance for unfunded commitments was $836 thousand and $3.2 million , respectively. For the year ended December 31, 2017 and 2016 , the recognized (credit) provision for credit losses related to unfunded commitments was $(2.4) million and $179 thousand . The recorded investment in individually impaired loans was as follows: December 31, 2017 December 31, 2016 (Dollars in thousands) With allocated allowance: Without charge-off $ 28,614 $ 59,638 With charge-off 3,044 1,120 With no allocated allowance: Without charge-off 77,533 76,775 With charge-off 5,158 2,828 Allowance on impaired loans (5,323 ) (7,409 ) Impaired loans, net of allowance $ 109,026 $ 132,952 The following tables detail impaired loans (Total Impaired Loans including Legacy and Acquired and Acquired only) by portfolio segment. Loans with no related allowance for loan losses are believed by management to have adequate collateral securing their carrying value. The Company did not recognize any cash basis interest income for the years ended December 31, 2017 or 2016. December 31, 2017 Year Ended December 31, 2017 Total Impaired Loans Recorded Investment* Unpaid Contractual Principal Balance Related Allowance Average Recorded Investment* Interest Income Recognized during Impairment (Dollars in thousands) With Related Allowance: Real Estate—Residential $ — $ — $ — $ — $ — Real Estate—Commercial Retail 532 531 131 1,120 — Hotel &amp; Motel 2,931 5,090 284 4,050 67 Gas Station &amp; Car Wash — — — 43 — Mixed Use 312 958 4 245 6 Industrial &amp; Warehouse 772 1,482 96 1,135 — Other 4,397 4,401 1,109 11,707 237 Real Estate—Construction — — — — — Commercial Business 18,330 22,757 3,661 23,695 631 Trade Finance 3,861 3,861 3 2,842 217 Consumer and Other 523 524 35 240 4 Subtotal $ 31,658 $ 39,604 $ 5,323 $ 45,077 $ 1,162 With No Related Allowance: Real Estate—Residential $ — $ — $ — $ 1,105 $ — Real Estate—Commercial Retail 11,792 13,923 — 12,288 434 Hotel &amp; Motel 2,841 5,288 — 7,245 — Gas Station &amp; Car Wash 591 1,764 — 3,168 — Mixed Use 1,101 3,490 — 3,496 — Industrial &amp; Warehouse 8,429 8,525 — 8,676 262 Other 20,282 24,412 — 17,116 608 Real Estate—Construction 1,300 1,441 — 1,611 — Commercial Business 31,725 33,207 — 16,312 697 Trade Finance 3,074 3,091 — 2,994 253 Consumer and Other 1,556 1,676 — 1,225 25 Subtotal $ 82,691 $ 96,817 $ — $ 75,236 $ 2,279 Total $ 114,349 $ 136,421 $ 5,323 $ 120,313 $ 3,441 * Unpaid contractual principal balance less charge-offs, interest applied to principal and purchase discounts. December 31, 2017 Year Ended December 31, 2017 Impaired acquired loans Recorded Investment* Unpaid Contractual Principal Balance Related Allowance Average Recorded Investment* Interest Income Recognized during Impairment (Dollars in thousands) With Related Allowance: Real Estate—Residential $ — $ — $ — $ — $ — Real Estate—Commercial Retail 262 261 126 851 — Hotel &amp; Motel 85 86 2 105 — Gas Station &amp; Car Wash — — — — — Mixed Use 129 129 1 179 6 Industrial &amp; Warehouse 221 896 96 225 — Other 319 323 21 319 17 Real Estate—Construction — — — — — Commercial Business 1,987 2,903 854 1,111 47 Trade Finance — — — — — Consumer and Other — — — — — Subtotal $ 3,003 $ 4,598 $ 1,100 $ 2,790 $ 70 With No Related Allowance: Real Estate—Residential $ — $ — $ — $ 235 $ — Real Estate—Commercial Retail 3,412 4,099 — 2,866 141 Hotel &amp; Motel 482 1,887 — 3,086 — Gas Station &amp; Car Wash 1 28 — 619 — Mixed Use 152 2,240 — 2,191 — Industrial &amp; Warehouse 45 45 — 59 3 Other 9,131 9,951 — 5,190 340 Real Estate—Construction — — — — — Commercial Business 16,746 16,926 — 5,794 182 Trade Finance 2,984 3,001 — 1,274 248 Consumer and Other 1,171 1,291 — 645 7 Subtotal $ 34,124 $ 39,468 $ — $ 21,959 $ 921 Total $ 37,127 $ 44,066 $ 1,100 $ 24,749 $ 991 * Unpaid contractual principal balance less charge-offs, interest applied to principal and purchase discounts. December 31, 2016 Year Ended December 31, 2016 Total Impaired Loans Recorded Investment* Unpaid Contractual Principal Balance Related Allowance Average Recorded Investment* Interest Income Recognized during Impairment (Dollars in thousands) With Related Allowance: Real Estate—Residential $ — $ — $ — $ — $ — Real Estate—Commercial Retail 2,095 2,384 90 1,788 — Hotel &amp; Motel 6,387 6,387 337 3,650 332 Gas Station &amp; Car Wash 215 228 41 884 — Mixed Use 206 732 27 350 7 Industrial &amp; Warehouse 530 530 — 547 23 Other 22,580 22,825 1,507 23,690 1,033 Real Estate—Construction — — — — — Commercial Business 26,543 27,161 4,493 32,626 988 Trade Finance 2,111 2,156 864 7,134 25 Consumer and Other 91 91 50 289 4 Subtotal $ 60,758 $ 62,494 $ 7,409 $ 70,958 $ 2,412 With No Related Allowance: Real Estate—Residential $ 3,562 $ 3,562 $ — $ 712 $ 119 Real Estate—Commercial Retail 12,753 13,290 — 10,745 451 Hotel &amp; Motel 6,122 11,735 — 8,275 14 Gas Station &amp; Car Wash 5,043 7,449 — 4,817 39 Mixed Use 7,303 7,822 — 3,284 282 Industrial &amp; Warehouse 9,673 9,748 — 10,252 350 Other 20,181 21,492 — 13,086 479 Real Estate—Construction 1,300 1,441 — 1,322 — Commercial Business 8,675 9,472 — 10,559 203 Trade Finance 3,918 3,918 — 1,674 208 Consumer and Other 1,073 1,136 — 1,026 29 Subtotal $ 79,603 $ 91,065 $ — $ 65,752 $ 2,174 Total $ 140,361 $ 153,559 $ 7,409 $ 136,710 $ 4,586 * Unpaid contractual principal balance less charge-offs, interest applied to principal and purchase discounts. December 31, 2016 Year Ended December 31, 2016 Impaired acquired loans Recorded Investment* Unpaid Contractual Principal Balance Related Allowance Average Recorded Investment* Interest Income Recognized during Impairment (Dollars in thousands) With Related Allowance: Real Estate—Residential $ — $ — $ — $ — $ — Real Estate—Commercial Retail 1,826 2,114 85 1,387 — Hotel &amp; Motel — — — — — Gas Station &amp; Car Wash — — — 203 — Mixed Use 136 136 2 280 7 Industrial &amp; Warehouse — — — — — Other 337 341 26 327 18 Real Estate—Construction — — — — — Commercial Business 294 339 73 448 5 Trade Finance — — — — — Consumer and Other — — — 32 — Subtotal $ 2,593 $ 2,930 $ 186 $ 2,677 $ 30 With No Related Allowance: Real Estate—Residential $ 679 $ 679 $ — $ 136 $ — Real Estate—Commercial Retail 3,148 3,214 — 2,496 152 Hotel &amp; Motel 4,767 7,171 — 5,700 14 Gas Station &amp; Car Wash 1,568 1,815 — 1,506 39 Mixed Use 5,315 5,551 — 1,238 245 Industrial &amp; Warehouse 66 66 — 873 3 Other 6,023 6,752 — 4,021 177 Real Estate—Construction — — — — — Commercial Business 141 386 — 580 2 Trade Finance — — — — — Consumer and Other 431 484 — 453 9 Subtotal $ 22,138 $ 26,118 $ — $ 17,003 $ 641 Total $ 24,731 $ 29,048 $ 186 $ 19,680 $ 671 * Unpaid contractual principal balance less charge-offs, interest applied to principal and purchase discounts. Year Ended December 31, 2015 Total Impaired Loans Average Recorded Investment* Interest Income Recognized during Impairment (Dollars in thousands) With Related Allowance: Real Estate—Residential $ — $ — Real Estate—Commercial Retail 3,388 — Hotel &amp; Motel 10,512 230 Gas Station &amp; Car Wash 1,542 59 Mixed Use 498 9 Industrial &amp; Warehouse 3,686 25 Other 12,585 1,110 Real Estate—Construction — — Commercial Business 31,790 998 Trade Finance 6,209 527 Consumer and Other 153 7 Subtotal $ 70,363 $ 2,965 With No Related Allowance: Real Estate—Residential $ — $ — Real Estate—Commercial Retail 10,779 464 Hotel &amp; Motel 6,455 93 Gas Station &amp; Car Wash 3,685 107 Mixed Use 2,375 51 Industrial &amp; Warehouse 10,186 254 Other 9,355 362 Real Estate—Construction 1,153 — Commercial Business 8,722 345 Trade Finance 986 — Consumer and Other 1,177 26 Subtotal $ 54,873 $ 1,702 Total $ 125,236 $ 4,667 * Unpaid contractual principal balance less charge-offs, interest applied to principal and purchase discounts. Year Ended December 31, 2015 Impaired acquired loans Average Recorded Investment* Interest Income Recognized during Impairment (Dollars in thousands) With Related Allowance: Real Estate—Residential $ — $ — Real Estate—Commercial Retail 1,835 — Hotel &amp; Motel — — Gas Station &amp; Car Wash 1,246 59 Mixed Use 380 9 Industrial &amp; Warehouse 72 — Other 797 16 Real Estate—Construction — — Commercial Business 671 15 Trade Finance — — Consumer and Other — — Subtotal $ 5,001 $ 99 With No Related Allowance: Real Estate—Residential $ — $ — Real Estate—Commercial Retail 2,301 105 Hotel &amp; Motel 5,889 73 Gas Station &amp; Car Wash 651 64 Mixed Use 210 13 Industrial &amp; Warehouse 1,275 9 Other 4,162 53 Real Estate—Construction — — Commercial Business 892 55 Trade Finance — — Consumer and Other 629 7 Subtotal $ 16,009 $ 379 Total $ 21,010 $ 478 * Unpaid contractual principal balance less charge-offs, interest applied to principal and purchase discounts. The following tables present the aging of past due loans as of December 31, 2017 and December 31, 2016 by class of loans: December 31, 2017 Past Due and Accruing Nonaccrual Loans (2) Total Delinquent and Nonaccrual Loans 30-59 Days 60-89 Days 90 or More Days Total (Dollars in thousands) Legacy Loans Real Estate—Residential $ — $ — $ — $ — $ — $ — Real Estate—Commercial Retail 2,384 — — 2,384 3,179 5,563 Hotel &amp; Motel 1,884 1,027 — 2,911 3,931 6,842 Gas Station &amp; Car Wash 956 — — 956 590 1,546 Mixed Use 129 — — 129 1,132 1,261 Industrial &amp; Warehouse 1,121 99 — 1,220 3,403 4,623 Other 1,408 — — 1,408 5,689 7,097 Real Estate—Construction — — — — 1,300 1,300 Commercial Business 698 505 — 1,203 8,540 9,743 Trade Finance — — — — — — Consumer and Other 7,512 93 407 8,012 471 8,483 Subtotal $ 16,092 $ 1,724 $ 407 $ 18,223 $ 28,235 $ 46,458 Acquired Loans (1) Real Estate—Residential $ — $ — $ — $ — $ — $ — Real Estate—Commercial Retail 81 216 — 297 638 935 Hotel &amp; Motel — 1,219 — 1,219 568 1,787 Gas Station &amp; Car Wash 1,161 41 — 1,202 1 1,203 Mixed Use 151 — — 151 152 303 Industrial &amp; Warehouse 804 264 — 1,068 221 1,289 Other — — — — 1,389 1,389 Real Estate—Construction — — — — — — Commercial Business 1,088 155 — 1,243 14,560 15,803 Trade Finance — — — — — — Consumer and Other 957 — — 957 1,011 1,968 Subtotal $ 4,242 $ 1,895 $ — $ 6,137 $ 18,540 $ 24,677 TOTAL $ 20,334 $ 3,619 $ 407 $ 24,360 $ 46,775 $ 71,135 (1) Acquired loans exclude PCI loans. (2) Nonaccrual loans exclude the guaranteed portion of delinquent SBA loans that are in liquidation totaling $22.1 million . December 31, 2016 Past Due and Accruing Nonaccrual Loans (2) Total Delinquent and Nonaccrual Loans 30-59 Days 60-89 90 or More Days Total (Dollars in thousands) Legacy Loans Real Estate—Residential $ — $ — $ — $ — $ — $ — Real Estate—Commercial Retail 480 — — 480 3,672 4,152 Hotel &amp; Motel 1,836 3,137 — 4,973 1,392 6,365 Gas Station &amp; Car Wash 362 — — 362 3,690 4,052 Mixed Use — — — — 1,305 1,305 Industrial &amp; Warehouse — 697 — 697 1,922 2,619 Other 2,871 — — 2,871 4,007 6,878 Real Estate—Construction — 1,513 — 1,513 1,300 2,813 Commercial Business 558 815 — 1,373 9,371 10,744 Trade Finance — 500 — 500 2,056 2,556 Consumer and Other 146 58 305 509 229 738 Subtotal $ 6,253 $ 6,720 $ 305 $ 13,278 $ 28,944 $ 42,222 Acquired Loans (1) Real Estate—Residential $ — $ — $ — $ — $ 679 $ 679 Real Estate—Commercial Retail 1,611 — — 1,611 1,871 3,482 Hotel &amp; Motel 95 — — 95 4,501 4,596 Gas Station &amp; Car Wash 68 340 — 408 993 1,401 Mixed Use — — — — 48 48 Industrial &amp; Warehouse 257 — — 257 — 257 Other 350 — — 350 2,144 2,494 Real Estate—Construction — — — — — — Commercial Business 1,303 684 — 1,987 345 2,332 Trade Finance — — — — — — Consumer and Other 331 25 — 356 549 905 Subtotal $ 4,015 $ 1,049 $ — $ 5,064 $ 11,130 $ 16,194 TOTAL $ 10,268 $ 7,769 $ 305 $ 18,342 $ 40,074 $ 58,416 (1) Acquired loans exclude PCI loans. (2) Nonaccrual loans exclude the guaranteed portion of delinquent SBA loans that are in liquidation totaling $15.9 million . Loans accounted for under ASC 310-30 are generally considered accruing and performing loans and the accretable discount is accreted to interest income over the estimate life of the loan when cash flows are reasonably estimable. Accordingly, PCI loans that are contractually past due are still considered to be accruing and performing loans. The loans may be classified as nonaccrual if the timing and amount of future cash flows is not reasonably estimable. The following tables present the risk rating for Legacy Loans and Acquired Loans as of December 31, 2017 and December 31, 2016 by class of loans: December 31, 2017 Pass Special Mention Substandard Doubtful Total (Dollars in thousands) Legacy Loans: Real Estate—Residential $ 33,557 $ 1,147 $ 1,439 $ — $ 36,143 Real Estate—Commercial Retail 1,640,809 32,723 17,856 — 1,691,388 Hotel &amp; Motel 1,224,597 19,358 8,877 — 1,252,832 Gas Station &amp; Car Wash 737,485 9,013 590 — 747,088 Mixed Use 421,755 4,581 1,477 — 427,813 Industrial &amp; Warehouse 577,344 16,716 24,317 — 618,377 Other 1,133,188 30,030 53,995 — 1,217,213 Real Estate—Construction 219,583 — 3,052 — 222,635 Commercial Business 1,389,043 35,640 65,912 — 1,490,595 Trade Finance 152,583 2,200 1,372 — 156,155 Consumer and Other 477,370 5 908 — 478,283 Subtotal $ 8,007,314 $ 151,413 $ 179,795 $ — $ 8,338,522 Acquired Loans: Real Estate—Residential $ 13,369 $ 262 $ — $ — $ 13,631 Real Estate—Commercial Retail 630,555 6,921 20,797 — 658,273 Hotel &amp; Motel 275,191 4,247 24,987 — 304,425 Gas Station &amp; Car Wash 194,063 2,872 8,992 — 205,927 Mixed Use 94,864 5,725 14,738 — 115,327 Industrial &amp; Warehouse 250,049 14,973 16,358 265 281,645 Other 568,545 19,848 33,335 — 621,728 Real Estate—Construction 93,777 — — — 93,777 Commercial Business 236,705 8,593 44,964 12 290,274 Trade Finance 7,455 — 3,054 — 10,509 Consumer and Other 162,495 37 6,202 85 168,819 Subtotal $ 2,527,068 $ 63,478 $ 173,427 $ 362 $ 2,764,335 Total $ 10,534,382 $ 214,891 $ 353,222 $ 362 $ 11,102,857 December 31, 2016 Pass Special Mention Substandard Doubtful/Loss Total (Dollars in thousands) Legacy Loans: Real Estate—Residential $ 34,283 $ 223 $ 2,883 $ — $ 37,389 Real Estate—Commercial Retail 1,303,452 18,929 15,430 — 1,337,811 Hotel &amp; Motel 1,187,709 12,763 9,026 — 1,209,498 Gas Station &amp; Car Wash 643,282 7,259 3,690 — 654,231 Mixed Use 375,312 — 1,467 — 376,779 Industrial &amp; Warehouse 478,528 29,830 13,745 — 522,103 Other 969,024 22,220 41,017 — 1,032,261 Real Estate—Construction 159,230 14,745 1,300 — 175,275 Commercial Business 1,032,232 15,919 65,885 95 1,114,131 Trade Finance 68,051 5,673 7,670 — 81,394 Consumer and Other 179,864 1 829 — 180,694 Subtotal $ 6,430,967 $ 127,562 $ 162,942 $ 95 $ 6,721,566 Acquired Loans: Real Estate—Residential $ 18,007 $ 1,809 $ 679 $ — $ 20,495 Real Estate—Commercial Retail 772,465 9,860 21,110 — 803,435 Hotel &amp; Motel 328,396 5,419 18,233 — 352,048 Gas Station &amp; Car Wash 249,379 8,437 11,338 — 269,154 Mixed Use 118,643 3,105 12,505 8 134,261 Industrial &amp; Warehouse 321,040 31,819 9,048 315 362,222 Other 736,385 23,286 29,099 — 788,770 Real Estate—Construction 78,838 — — — 78,838 Commercial Business 649,186 31,340 37,265 99 717,890 Trade Finance 70,535 61 2,938 — 73,534 Consumer and Other 214,437 958 5,949 1,432 222,776 Subtotal $ 3,557,311 $ 116,094 $ 148,164 $ 1,854 $ 3,823,423 Total $ 9,988,278 $ 243,656 $ 311,106 $ 1,949 $ 10,544,989 The following table presents loans sold from loans held for investment or transferred from held for investment to held for sale during the year ended December 31, 2017 and 2016 by portfolio segment: Year ended December 31, 2017 2016 (Dollars in thousands) Sales or reclassification to held for sale Real Estate - Commercial $ 429 $ 5,920 Real Estate - Construction — — Commercial Business — 3,457 Consumer — 2,508 Total $ 429 $ 11,885 The following table presents loans by portfolio segment and impairment method at December 31, 2017 and December 31, 2016 : December 31, 2017 Real estate - Residential Real estate - Commercial Real estate - Construction Commercial business Trade finance Consumer and other Total (Dollars in thousands) Impaired loans (recorded investment) $ — $ 53,980 $ 1,300 $ 50,055 $ 6,935 $ 2,079 $ 114,349 Specific allowance $ — $ 1,624 $ — $ 3,661 $ 3 $ 35 $ 5,323 Specific allowance to impaired loans N/A 3.01 % N/A 7.31 % 0.04 % 1.68 % 4.66 % Other loans $ 49,774 $ 8,088,056 $ 315,112 $ 1,730,814 $ 159,729 $ 645,023 $ 10,988,508 General allowance $ 88 $ 56,040 $ 930 $ 17,094 $ 1,713 $ 3,353 $ 79,218 General allowance to other loans 0.18 % 0.69 % 0.30 % 0.99 % 1.07 % 0.52 % 0.72 % Total loans outstanding $ 49,774 $ 8,142,036 $ 316,412 $ 1,780,869 $ 166,664 $ 647,102 $ 11,102,857 Total allowance for loan losses $ 88 $ 57,664 $ 930 $ 20,755 $ 1,716 $ 3,388 $ 84,541 Total allowance to total loans 0.18 % 0.71 % 0.29 % 1.17 % 1.03 % 0.52 % 0.76 % December 31, 2016 Real estate - Residential Real estate - Commercial Real estate - Construction Commercial business Trade finance Consumer and other Total (Dollars in thousands) Impaired loans (recorded investment) $ 3,562 $ 93,088 $ 1,300 $ 35,218 $ 6,029 $ 1,164 $ 140,361 Specific allowance $ — $ 2,002 $ — $ 4,493 $ 864 $ 50 $ 7,409 Specific allowance to impaired loans N/A 2.15 % N/A 12.76 % 14.33 % 4.30 % 5.28 % Other loans $ 54,322 $ 7,749,485 $ 252,813 $ 1,796,803 $ 148,899 $ 402,306 $ 10,404,628 General allowance $ 209 $ 47,915 $ 1,621 $ 19,054 $ 1,033 $ 2,102 $ 71,934 General allowance to other loans 0.38 % 0.62 % 0.64 % 1.06 % 0.69 % 0.52 % 0.69 % Total loans outstanding $ 57,884 $ 7,842,573 $ 254,113 $ 1,832,021 $ 154,928 $ 403,470 $ 10,544,989 Total allowance for loan losses $ 209 $ 49,917 $ 1,621 $ 23,547 $ 1,897 $ 2,152 $ 79,343 Total allowance to total loans 0.36 % 0.64 % 0.64 % 1.29 % 1.22 % 0.53 % 0.75 % Under certain circumstances, the Company provides borrowers relief through loan modifications. These modifications are either temporary in nature (“temporary modifications”) or are more substantive. At December 31, 2017 , total modified loans were $78.5 million , compared to $70.9 million at December 31, 2016 . The temporary modifications generally consist of interest only payments for a three to six month period, whereby principal payments are deferred. At the end of the modification period, the remaining principal balance is re-amortized based on the original maturity date. Loans subject to temporary modifications are generally downgraded to Substandard or Special Mention. At the end of the modification period, the loan either 1) returns to the original contractual terms; 2) is further modified and accounted for as a troubled debt restructuring in accordance with ASC 310-10-35; or 3) is disposed of through foreclosure or liquidation. Troubled Debt Restructurings (“TDRs”) of loans are defined by ASC 310-40, Troubled Debt Restructurings by Creditors , and ASC 470-60, Troubled Debt Restructurings by Debtors, and evaluated for impairment in accordance with ASC 310-10-35. The concessions may be granted in various forms, including reduction in the stated interest rate, reduction in the amount of principal amortization, forgiveness of a portion of a loan balance or accrued interest, or extension of the maturity date. In order to determine whether a borrower is experiencing financial difficulty, an evaluation is performed of the probability that the borrower will be in payment default on any of its debt in the foreseeable future without the modification. This evaluation is performed under our internal underwriting policy. A summary of TDRs on accrual and nonaccrual by type of concession as of December 31, 2017 , December 31, 2016 , and December 31, 2015 is presented below: December 31, 2017 TDRs on accrual TDRs on nonaccrual Total Real estate - Commercial Commercial Business Other Sub-Total Real estate - Commercial Commercial Business Other Sub-Total (Dollars in thousands) Payment concession $ 22,550 $ 376 $ — $ 22,926 $ 3,071 $ 170 $ — $ 3,241 $ 26,167 Maturity / Amortization concession 4,768 25,584 7,442 37,794 1,536 5,264 98 6,898 44,692 Rate concession 5,444 996 90 6,530 1,083 18 — 1,101 7,631 Principal forgiveness — — — — — — — — — Total $ 32,762 $ 26,956 $ 7,532 $ 67,250 $ 5,690 $ 5,452 $ 98 $ 11,240 $ 78,490 December 31, 2016 TDRs on accrual TDRs on nonaccrual Total Real estate - Commercial Other Sub-Total Real estate - Commercial Other Sub-Total (Dollars in thousands) Payment concession $ 16,358 $ 29 $ — $ 16,387 $ 4,417 $ 1,717 $ — $ 6,134 $ 22,521 Maturity / Amortization concession 1,840 17,471 4,600 23,911 1,313 6,130 2,287 9,730 33,641 Rate concession 6,856 1,665 55 8,576 5,590 387 155 6,132 14,708 Principal forgiveness — — — — — — — — — Total $ 25,054 $ 19,165 $ 4,655 $ 48,874 $ 11,320 $ 8,234 $ 2,442 $ 21,996 $ 70,870 December 31, 2015 TDRs on accrual TDRs on nonaccrual Total Real estate - Commercial Other Sub-Total Real estate - Commercial Other Sub-Total (Dollars in thousands) Payment concession $ 11,604 $ 375 $ — $ 11,979 $ 3,891 $ 2,410 $ — $ 6,301 $ 18,280 Maturity / Amortization concession 4,009 18,192 5,311 27,512 1,583 6,818 2,297 10,698 38,210 Rate concession 7,215 1,278 — 8,493 6,445 641 166 7,252 15,745 Principal forgiveness — — — — — — — — — Total $ 22,828 $ 19,845 $ 5,311 $ 47,984 $ 11,919 $ 9,869 $ 2,463 $ 24,251 $ 72,235 TDRs on accrual status are comprised of loans that were accruing at the time of restructuring and for which the Bank anticipates full repayment of both principal and interest under the restructured terms. TDRs that are on nonaccrual can be returned to accrual status after a period of sustained performance, generally determined to be six months of timely payments as modified. Sustained performance includes the periods prior to the modification if the prior performance met or exceeded the modified terms. TDRs on accrual status at December 31, 2017 were comprised of 24 commercial real estate loans totaling $32.8 million , 27 commercial business loans totaling $27.0 million and 56 consumer and other loans totaling $7.5 million . TDRs on accrual status at December 31, 2016 were comprised of 20 commercial real estate loans totaling $25.1 million , 23 commercial business loans totaling $19.2 million , and 19 consumer and other loans totaling $4.7 million . TDRs on accrual status at December 31, 2015 were comprised of 24 commercial real estate loans totaling $22.8 million , 28 commercial business loans totaling $19.8 million , and 4 consumer loans totaling $5.3 million . Management expects that the TDRs on accrual status as of December 31, 2017 , which were all performing in accordance with their restructured terms, will continue to comply with the restructured terms because of the reduced principal or interest payments on these loans. TDRs that were restructured at market interest rates and had sustained performance as agreed under the modified loan terms may be reclassified as non-TDRs after each year end but are still monitored for potential impairment. The Company has allocated $4.8 million , $5.3 million , and $5.7 million of specific reserves to TDRs as of December 31, 2017 , 2016 , and 2015 , respectively. As of December 31, 2017 , 2016 , and 2015 the Company did not have any outstanding commitments to extend additional funds to these borrowers. The following table presents loans by class modified as TDRs that occurred during the years ended December 31, 2017 , 2016 , and 2015 : For The Years Ended December 31, 2017 2016 2015 Number of Loans Pre-Modification Post-Modification Number of Loans Pre-Modification Post-Modification Number of Loans Pre-Modification Post-Modification (Dollars in thousands) Legacy Loans: Real Estate - Residential — $ — $ — — $ — $ — — $ — $ — Real Estate - Commercial Retail 2 1,082 1,082 — — — 2 750 733 Hotel &amp; Motel 1 1,044 1,044 — — — — — — Gas Station &amp; Car Wash — — — — — — 2 383 351 Mixed Use — — — — — — 2 437 407 Industrial &amp; Warehouse 1 465 465 — — — — — — Other — — — 3 1,675 6,824 2 1,762 1,700 Real Estate - Construction — — — — — — — — — Commercial business 14 8,507 8,507 12 12,311 7,413 18 9,171 13,234 Trade Finance — — — — — — 2 7,623 2,208 Consumer and Other — — — 1 — 91 1 248 237 Subtotal 18 $ 11,098 $ 11,098 16 $ 13,986 $ 14,328 29 $ 20,374 $ 18,870 Acquired Loans: Real Estate - Residential — $ — $ — — $ — $ — — $ — $ — Real Estate - Commercial Retail 3 1,642 1,642 1 1,377 1,335 — — — Hotel &amp; Motel 1 482 482 — — — — — — Gas Station &amp; Car Wash — — — — — — — — — Mixed Use — — — — — — 3 425 416 Industrial &amp; Warehouse — — — — — — — — — Other 2 6,946 6,946 — — — — — — Real Estate - Construction — — — — — — — — — Commercial business 8 4,224 4,224 1 13 11 1 56 13 Trade Finance 1 2,983 2,983 — — — — — — Consumer and Other — — — 1 30 25 1 115 104 Subtotal 15 $ 16,277 $ 16,277 3 $ 1,420 $ 1,371 5 $ 596 $ 533 Total 33 $ 27,375 $ 27,375 19 $ 15,406 $ 15,699 34 $ 20,970 $ 19,403 The specific reserves for the TDRs described above as of December 31, 2017 , 2016 , and 2015 were $1.4 million , $1.2 million , and $2.9 million , respectively, and the charge offs for the years ended December 31, 2017 , 2016 , 2015 and were $0 , $4 thousand , and $42 thousand respectively. The following table presents loans by class for TDRs that have been modified within the previous twelve months and have subsequently had a payment default during the years ended December 31, 2017 , 2016 , and 2015 : For The Years Ended December 31, 2017 2016 2015 Number of Loans Balance Number of Loans Balance Number of Balance (Dollars in thousands) Legacy Loans: Real Estate - Commercial Retail — $ — — $ — — $ — Hotel &amp; Motel — — — — — — Gas Station &amp; Car Wash — — — — 1 121 Mixed Use — — — — 1 103 Industrial &amp; Warehouse — — — — — — Other — — — — 1 307 Commercial Business 2 178 4 580 4 2,091 Consumer and Other — — — — — — Subtotal 2 $ 178 4 $ 580 7 $ 2,622 Acquired Loans: Real Estate - Commercial Retail — $ — — $ — — $ — Hotel &amp; Motel 1 482 — — — — Mixed Use — — — — 1 63 Gas Station &amp; Car Wash — — — — — — Industrial &amp; Warehouse — — — — — — Other 1 2,977 — — — — Commercial Business 1 40 1 11 — — Consumer and Other — — 1 25 1 104 Subtotal 3 $ 3,499 2 $ 36 2 $ 167 Total 5 $ 3,677 6 $ 616 9 $ 2,789 A loan is considered to be in payment default once it is 30 days contractually past due under the modified terms. The specific reserves for the TDRs described above as of December 31, 2017 , 2016 , and 2015 were $60 thousand , $371 thousand , and $303 thousand respectively, and the charge offs for the years ended December 31, 2017 , 2016 , and 2015 were $0 , $4 thousand , and $0 respectively. The two Legacy Loans that subsequently defaulted in 2017 were modified through payment concession or maturity concession. The payment concession was comprised of one commercial business loan totaling $40 thousand . The maturity concession was comprised of one commercial business loan totaling</t>
  </si>
  <si>
    <t>Goodwill and Other Intangibles Assets</t>
  </si>
  <si>
    <t>Goodwill and Intangible Assets Disclosure [Abstract]</t>
  </si>
  <si>
    <t>GOODWILL AND OTHER INTANGIBLE ASSETS The carrying amount of the Company’s goodwill as of December 31, 2017 and 2016 was $464.5 million and $463.0 million , respectively. Goodwill represents the excess of the purchase price over the sum of the estimated fair values of the tangible and identifiable intangible assets acquired less the estimated fair value of the liabilities assumed. Goodwill has an indefinite useful life and is evaluated for impairment annually or more frequently if events and circumstances indicate that the asset might be impaired. An impairment loss is recognized to the extent that the carrying amount exceeds the asset’s fair value. Management assessed the qualitative factors related to intangible assets and goodwill and for 2017 to determine whether it was more-likely-than-not that the fair value was less than its carrying amount. Based on the analysis of these factors, management determined that it was more-likely-than-not that intangible assets were not impaired and that the fair value of goodwill exceeded the carrying value and that the two-step goodwill impairment test was not needed. Goodwill is not amortized for book purposes and is not tax deductible. During the fourth quarter of 2016, the Company made a net adjustment of $1.4 million to the deferred tax assets and taxes receivable acquired from Wilshire which reduced the previous goodwill recorded from the transaction by $1.4 million . Subsequently in first quarter of 2017, the Company made a net adjustment of $978 thousand to OREO and deferred tax assets acquired from Wilshire which increased goodwill recorded from the Wilshire transaction by this amount. During the second quarter of 2017, the Company made a final adjustment of $475 thousand to deferred tax assets which increased goodwill by the same amount. These adjustments were made to reflect new information obtained about facts and circumstances that existed as of the acquisition date in accordance with ASC 805-10-25-13. At December 31, 2017, goodwill related to the acquisition of Wilshire totaled $359.0 million . The following table provides information regarding the amortization of core deposit intangibles at December 31, 2017 and 2016 : December 31, 2017 2016 Amortization Period Gross Carrying Amount Accumulated Amortization Gross Carrying Amount Accumulated Amortization (Dollars in thousands) Core deposit intangibles related to: Center Financial 7 years $ 4,100 $ (3,966 ) $ 4,100 $ (3,685 ) Pacific International Bank 7 years 604 (534 ) 604 (467 ) Foster Bankshares 10 years 2,763 (1,636 ) 2,763 (1,344 ) Wilshire Bancorp 10 years 18,138 (2,946 ) 18,138 (883 ) Total $ 25,605 $ (9,082 ) $ 25,605 $ (6,379 ) In July 2016, the Company recorded $18.1 million in core deposits intangibles from the acquisition of Wilshire. Total amortization expense on core deposit intangibles was $2.7 million and $1.7 million for the years ended December 31, 2017 and 2016 , respectively. The increase in core deposit intangibles expenses for 2017 was due to a full year amortization of Wilshire related core deposit intangibles compared to only five months of amortization in 2016. The estimated future amortization expense over the next five years for core deposit intangibles is as follows: $2.5 million in 2018 , $2.2 million in 2019 , $2.1 million in 2020 , $2.0 million in 2021 , and $1.9 million in 2022 . In light of the Tax Cuts and Jobs Act that was enacted on December 22, 2017, the Company performed an analysis on its remaining core deposit intangibles to assess the potential impact from the reduction in corporate tax rates on core deposit intangibles. As core deposit intangibles represents the after tax cash flow savings on acquired core deposits, a change in tax rates could potentially result in an impairment to remaining core deposits intangibles. The Company determined that it was more-likely-than-not that the remaining core deposit intangibles were not impaired as a reduction in corporate tax rates would potentially increase after tax cash flows.</t>
  </si>
  <si>
    <t>Premises and Equipment (Notes)</t>
  </si>
  <si>
    <t>Property, Plant and Equipment [Abstract]</t>
  </si>
  <si>
    <t>Premises and Equipment</t>
  </si>
  <si>
    <t>PREMISES AND EQUIPMENT The following table provides information regarding the premises and equipment at December 31, 2017 and 2016 : December 31, 2017 2016 (Dollars in thousands) Land $ 11,244 $ 13,723 Building and improvements 23,127 21,315 Furniture, fixtures, and equipment 25,953 23,597 Leasehold improvements 27,018 22,494 Software/License 8,389 6,802 95,731 87,931 Less: Accumulated depreciation and amortization (39,017 ) (32,615 ) Total premises and equipment, net $ 56,714 $ 55,316 Depreciation and amortization expense totaled $9.3 million , $8.1 million , and $7.0 million for 2017, 2016, and 2015, respectively. In 2017, the Company sold buildings and land related to three former branch locations for total cash proceeds of $4.9 million for a net gain of $808 thousand .</t>
  </si>
  <si>
    <t>Banking and Thrift [Abstract]</t>
  </si>
  <si>
    <t>The aggregate amount of time deposits in denominations of more than $250 thousand at December 31, 2017 and 2016 , was $1.28 billion and $1.08 billion , respectively. Included in time deposits of more than $250 thousand were $300.0 million in California State Treasurer’s deposits at December 31, 2017 and 2016 . The California State Treasurer’s deposits are subject to withdrawal based on the State’s periodic evaluations. The Company is required to pledge eligible collateral of at least 110% of outstanding deposits. At December 31, 2017 and 2016 , securities with carrying values of approximately $337.7 million and $371.6 million , respectively, were pledged as collateral for the California State Treasurer’s deposits. The Company also utilizes brokered deposits as a secondary source of funds. Total brokered deposits at December 31, 2017 and December 31, 2016, totaled $797.0 million and $724.7 million , respectively. Brokered deposits at December 31, 2017 consisted of $258.5 million in money market and NOW accounts and $538.5 million in time deposits accounts. Brokered deposits at December 31, 2016 consisted of $303.7 million in money market and NOW accounts and $421.0 million in time deposits accounts. At December 31, 2017 , the scheduled maturities for time deposits were as follows: December 31, 2017 (Dollars in thousands) Scheduled maturities in: 2018 $ 3,855,966 2019 376,108 2020 17,386 2021 21,054 2022 and thereafter 4,149 Total $ 4,274,663 The following table indicates the maturity schedules of time deposits in amounts of more than $250 thousand as of December 31, 2017 : More than $250,000 (Dollars in thousands) Three months or less $ 249,568 Over three months through six months 473,313 Over six months through twelve months 493,054 Over twelve months 63,173 Total $ 1,279,108 Interest expense on deposits is summarized as follows: Year Ended December 31, 2017 2016 2015 (Dollars in thousands) Money market and NOW $ 31,856 $ 21,136 $ 12,430 Savings deposits 1,354 1,282 1,670 Time deposits 41,692 25,673 19,312 Total deposit interest expense $ 74,902 $ 48,091 $ 33,412</t>
  </si>
  <si>
    <t>Borrowings</t>
  </si>
  <si>
    <t>Debt Disclosure [Abstract]</t>
  </si>
  <si>
    <t>BORROWINGS The Company maintains a secured credit facility with the FHLB against which the Bank may take advances. The borrowing capacity is limited to the lower of 25% of the Bank’s total assets or the Bank’s collateral capacity, which was $3.54 billion and $3.38 billion at December 31, 2017 and 2016 , respectively. The terms of this credit facility require the Bank to pledge eligible collateral with the FHLB equal to at least 100% of outstanding advances. The Company also has an unsecured credit facility with the FHLB totaling $91.0 million at December 31, 2017 . Real estate secured loans with a carrying amount of approximately $4.91 billion and $5.53 billion were pledged as collateral for borrowings from the FHLB at December 31, 2017 and 2016 , respectively. At December 31, 2017 and 2016 , other than FHLB stock, no securities were pledged as collateral for borrowings from the FHLB. At December 31, 2017 and 2016 , FHLB advances were $1.16 billion and $754.3 million , and had a weighted average effective interest rate of 1.63% and 1.22% , respectively which is net of any discounts on acquired borrowing. FHLB borrowing at December 31, 2017 had various maturities through December 2022 . At December 31, 2017 and December 31, 2016 , $0 and $20.2 million , respectively, of the advances were putable advances. The original rate on FHLB advances as of December 31, 2017 ranged between 0.94% and 2.48% . At December 31, 2017 , the Company had a remaining borrowing capacity of $2.32 billion . The Company acquired $200.0 million in FHLB advances from the acquisition of Wilshire during the third quarter of 2016, of which $100.0 million was repaid in the same quarter. At December 31, 2017 , the Company also had $69.9 million in overnight federal funds purchased from lines at other banks. There were no federal funds purchased from other banks at December 31, 2016 . Total FHLB advances and federal funds purchased at December 31, 2017 was $1.23 billion compared to $754.3 million at December 31, 2016 . At December 31, 2017 , the contractual maturities for FHLB advances and federal funds purchased were as follows: December 31, 2017 Scheduled maturities in: (Dollars in thousands) 2018 $ 429,900 2019 322,693 2020 185,000 2021 145,000 2022 and thereafter 145,000 Total $ 1,227,593 As a member of the Federal Reserve Bank system, the Company may also borrow from the Federal Reserve Bank of San Francisco. The maximum amount that we may borrow from the Federal Reserve Bank’s discount window is up to 95% of the outstanding principal balance of the qualifying loans and the fair value of the securities that we pledge. At December 31, 2017 , the principal balance of the qualifying loans pledged at the Federal Reserve Bank was $732.0 million and there were no investment securities pledged. There were no borrowings outstanding against this line.</t>
  </si>
  <si>
    <t>Subordinated Debentures</t>
  </si>
  <si>
    <t>Subordinated Borrowings [Abstract]</t>
  </si>
  <si>
    <t>SUBORDINATED DEBENTURES At December 31, 2017 , the Company had nine wholly-owned subsidiary grantor trusts that had issued $126.0 million of pooled trust preferred securities. Trust preferred securities accrue and pay distributions periodically at specified annual rates as provided in the indentures. The trusts used the net proceeds from the offering to purchase a like amount of subordinated debentures (the “Debentures”) of the Company. The Debentures are the sole assets of the trusts. The Company’s obligations under the subordinated debentures and related documents, taken together, constitute a full and unconditional guarantee by the Company of the obligations of the trusts. The trust preferred securities are mandatorily redeemable upon the maturity of the Debentures, or upon earlier redemption as provided in the indentures. The Company has the right to redeem the Debentures in whole (but not in part) on or after specific dates, at a redemption price specified in the indentures plus any accrued but unpaid interest to the redemption date. The Company also has a right to defer consecutive payments of interest on the debentures for up to five years. The following table is a summary of trust preferred securities and debentures at December 31, 2017 : Issuance Trust Issuance Trust Preferred Security Amount Subordinated Debentures Amount Rate Type Current Maturity (Dollars in thousands) Nara Capital Trust III 06/05/2003 $ 5,000 $ 5,155 Variable 4.74% 06/15/2033 Nara Statutory Trust IV 12/22/2003 5,000 5,155 Variable 4.21% 01/07/2034 Nara Statutory Trust V 12/17/2003 10,000 10,310 Variable 4.55% 12/17/2033 Nara Statutory Trust VI 03/22/2007 8,000 8,248 Variable 3.24% 06/15/2037 Center Capital Trust I 12/30/2003 18,000 13,827 Variable 4.21% 01/07/2034 Wilshire Statutory Trust II 03/17/2005 20,000 15,314 Variable 3.39% 03/17/2035 Wilshire Statutory Trust III 09/15/2005 15,000 10,767 Variable 2.99% 09/15/2035 Wilshire Statutory Trust IV 07/10/2007 25,000 17,479 Variable 2.97% 09/15/2037 Saehan Capital Trust I 03/30/2007 20,000 14,598 Variable 3.31% 06/30/2037 TOTAL ISSUANCE $ 126,000 $ 100,853 The Company’s investment in the common trust securities of the issuer trusts of $3.9 million at both December 31, 2017 and December 31, 2016 , is included in other assets. Although the subordinated debt issued by the trusts are not included as a component of stockholders’ equity in the consolidated balance sheets, the debt is treated as capital for regulatory purposes. The trust preferred security debt issuances are includable in Tier I capital up to a maximum of 25% of capital on an aggregate basis. Any amount that exceeds 25% qualifies as Tier 2 capital. Under the “Merger and Acquisition Transition Provisions” in BASEL III, if a depository institution holding company of $15 billion or more acquires a depository institution holding company with total consolidated assets of less than $15 billion as of December 31, 2009, the non-qualifying capital instruments of the resulting organization will be subject to a phase-out schedule. The phase-out schedule ended in 2016 and therefore in accordance with BASEL III, the Company’s subordinated debenture will no longer qualify for Tier 1 treatment once the Company exceeds total consolidated assets of $15 billion or more since the Company had acquisitions subsequent to December 31, 2009. The subordinated debentures will be still be eligible for Tier 2 inclusion once the Company exceeds $15 billion or more in total consolidated assets.</t>
  </si>
  <si>
    <t>Income Taxes</t>
  </si>
  <si>
    <t>Income Tax Disclosure [Abstract]</t>
  </si>
  <si>
    <t>INCOME TAXES The following presents a summary of income tax provision follows for the years ended December 31: Current Deferred Total (Dollars in thousands) 2017 Federal $ 64,910 $ 31,464 $ 96,374 State 24,739 3,276 28,015 $ 89,649 $ 34,740 $ 124,389 2016 Federal $ 50,780 $ 4,198 $ 54,978 State 20,922 1,552 22,474 $ 71,702 $ 5,750 $ 77,452 2015 Federal $ 47,919 $ (1,393 ) $ 46,526 State 16,548 17 16,565 $ 64,467 $ (1,376 ) $ 63,091 On December 22, 2017, the U.S. government enacted comprehensive tax legislation commonly referred to as the Tax Cuts and Jobs Act (“Tax Act”). Among other changes, the Tax Act reduces the U.S. federal corporate tax rate from 35% to 21%. The Company has not yet completed accounting for the tax effects of enactment of the Tax Act; however, the Company has reasonably estimated the effects of the Tax Act and recorded provisional amounts in the Company’s financial statements as of December 31, 2017 in accordance with SEC Staff Accounting Bulletin No. 118 (“SAB 118”). The Company recorded a provisional amount increasing income tax provision expense by $25.4 million , included in federal deferred income tax provision for the year ended December 31, 2017 in the table above. This amount is comprised of the re-measurement of federal net deferred tax assets and re-evaluation of investments in affordable housing partnerships resulting from the permanent reduction in the U.S. statutory corporate tax rate to 21% from 35%. The Company is still completing its analysis of the impact of the Tax Act and will record any adjustments to the provisional amount as a component of income tax expense during the measurement period provided for in SAB 118. A reconciliation of the difference between the federal statutory income tax rate and the effective tax rate is shown in the following table for the years ended December 31: Year Ended December 31, 2017 2016 2015 Statutory tax rate 35.00 % 35.00 % 35.00 % State taxes-net of federal tax effect 7.04 % 7.28 % 7.21 % Rate change - federal and state 9.36 % — % — % CRA investment tax credit (3.50 )% (2.40 )% (1.31 )% Bank owned life insurance (0.09 )% (0.26 )% (0.25 )% Municipal securities (0.45 )% (0.22 )% (0.15 )% Nondeductible transaction costs (0.02 )% 0.80 % — % Other (0.19 )% 0.31 % 0.11 % Effective income tax rate 47.15 % 40.51 % 40.61 % Deferred tax assets and liabilities at December 31, 2017 and 2016 are comprised of the following: At December 31, 2017 2016 (Dollars in thousands) Deferred tax assets: Purchase accounting fair value adjustment $ 21,508 $ 42,009 Statutory bad debt deduction less than financial statement provision 20,162 26,574 Net operating loss carryforward 2,351 4,171 Investment security provision 593 1,646 State tax deductions 4,304 5,669 Accrued compensation 149 207 Deferred compensation 214 348 Mark to market on loans held for sale 764 1,244 Depreciation 221 3,157 Nonaccrual loan interest 6,272 7,330 Other real estate owned 1,753 1,507 FDIC loss share receivable 362 772 Unrealized loss on securities available for sale 8,961 9,989 Non-qualified stock option and restricted share expense 1,339 2,187 Goodwill 203 490 Other 3,053 7,063 Total Deferred Tax Assets $ 72,209 $ 114,363 Deferred tax liabilities: FHLB stock dividends $ (695 ) $ (1,054 ) Deferred loan costs (5,857 ) (7,085 ) State taxes deferred and other (3,229 ) (6,629 ) Prepaid expenses (1,542 ) (1,840 ) Amortization of intangibles (5,236 ) (8,639 ) Lease expense (447 ) (1,006 ) Total Deferred Tax Liabilities $ (17,006 ) $ (26,253 ) Net deferred tax assets: $ 55,203 $ 88,110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any cumulative losses in the current year and the prior two years, the amount of taxes paid in available carry-back years, the forecasts of future income, applicable tax planning strategies, and assessments of current and future economic and business conditions. This analysis is updated quarterly and adjusted as necessary. Based on the analysis, the Company has determined that a valuation allowance for deferred tax assets was not required as of December 31, 2017 and 2016 . A summary of the Company’s net operating loss carry-forwards is as follows: Federal State Remaining Amount Expires Annual Limitation Remaining Amount Expires Annual Limitation (Dollars in thousands) 2017 Saehan Bank (acquired by Wilshire) $ 2,940 2030 $ 226 $ 2,940 2030 $ 226 Korea First Bank of New York 991 2019 497 — N/A — Pacific International Bank 6,089 2032 420 — N/A — Total $ 10,020 $ 1,143 $ 2,940 $ 226 2016 Saehan Bank (acquired by Wilshire) $ 3,166 2030 $ 226 $ 3,166 2030 $ 226 Korea First Bank of New York 1,488 2019 497 — N/A — Pacific International Bank 6,509 2032 420 — N/A — Total $ 11,163 $ 1,143 $ 3,166 $ 226 The Company and its subsidiaries are subject to U.S. federal income tax as well as income tax of the state of California and various other states. The statute of limitations for the assessment of taxes for the consolidated Federal income tax return is closed for all tax years up to and including 2013. The expiration of the statute of limitations for the assessment of taxes for the various state income and franchise tax returns for the Company and subsidiaries varies by state. The Company is currently under examination by the California Franchise Tax Board (FTB) for the 2011, 2012, and 2013 tax years and by the New York State Department of Taxation for the 2013, 2014, and 2015 tax years. Wilshire Bancorp Inc. is currently under examination by the FTB for the 2011, 2012, and 2013 tax years. While the outcomes of the examinations are unknown, the Company does not expect any material adjustments. A reconciliation of the beginning and ending amount of unrecognized tax benefits for the years ended December 31, 2017 and 2016 is as follows: At December 31, 2017 2016 (Dollars in thousands) Balance at January 1, $ 2,187 $ 1,816 Additions based on tax positions related to the prior year through acquisition 3 1,399 Expiration of the statute of limitations for assessment of taxes — (916 ) Settlements with taxing authorities (65 ) (112 ) Balance at December 31, $ 2,125 $ 2,187 The total amount of unrecognized tax benefits was $2.1 million at December 31, 2017 and $2.2 million at December 31, 2016 and is primarily for uncertainties related to California enterprise zone loan interest deductions taken in prior years. The total amount of tax benefits that, if recognized, would favorably impact the effective tax rate was $1.9 million and $1.6 million at December 31, 2017 and 2016 , respectively. The Company expects the total amount of unrecognized tax benefits to decrease by $2.1 million within the next twelve months due to the settlement with the state tax authority. The Company recognizes interest and penalties related to income tax matters in income tax expense. The Company had approximately $348 thousand and $306 thousand for interest and penalties accrued at December 31, 2017 and 2016 , respectively.</t>
  </si>
  <si>
    <t>Stock-Based Compensation</t>
  </si>
  <si>
    <t>Disclosure of Compensation Related Costs, Share-based Payments [Abstract]</t>
  </si>
  <si>
    <t>STOCK-BASED COMPENSATION The Company has a stock-based incentive plan (the “2016 Plan”) to award equity as a form of compensation. The 2016 Plan, was approved by the Company’s stockholders on September 1, 2016. The 2016 Plan provides for grants of stock options, stock appreciation rights (“SARs”), restricted stock, performance shares, and performance units (sometimes referred to individually or collectively as “awards”) to non-employee directors, employees, and consultants of the Company. Stock options may be either incentive stock options (“ISOs”), as defined in Section 422 of the Internal Revenue Code of 1986, as amended (the “Code”), or nonqualified stock options (“NQSOs”). Stock options and restricted stock were assumed from the merger of Wilshire at substantially the same terms as those prior to the merger after applying the exchange ratio of 0.7034 . These stock awards were issued to former Wilshire employees and directors through the 2016 Plan. The 2016 Plan gives the Company flexibility to (i) attract and retain qualified non-employee directors, executives, other key employees, and consultants with appropriate equity-based awards to; (ii) motivate high levels of performance; (iii) recognize employee contributions to the Company’s success; and (iv) align the interests of the 2016 Plan participants with those of the Company’s stockholders. The plan initially had 2,400,000 shares available for grant to participants. The exercise price for shares under an ISO may not be less than 100% of fair market value on the date the award is granted under Code Section 422. Similarly, under the terms of the 2016 Plan, the exercise price for SARs and NQSOs may not be less than 100% of fair market value on the date of grant. Performance units are awarded to a participant at the market price of the Company’s common stock on the date of award (after the lapse of the restriction period and the attainment of the performance criteria). No minimum exercise price is prescribed for performance shares and restricted stock awarded under the 2016 Plan. All options not exercised generally expire 10 years after the date of grant. ISOs, SARs and NQSOs have vesting periods of three to five years and have 10 -year contractual terms. Restricted stock, performance shares, and performance units will be granted with a restriction period of not less than one year from the grant date for performance-based awards and not more than three years from the grant date for time-based vesting of grants. Compensation expense for awards is recorded over the vesting period . The grant date fair value of stock option awards are estimated on the date of grant using the Black-Scholes option valuation model. The expected life (estimated period of time outstanding) of options is estimated using the simplified method. The expected volatility is based on historical volatility for a period equal to the stock option’s expected life. The risk-free rate is based on the U.S. Treasury yield curve in effect at the time of grant. The Company had another stock-based incentive plan, the 2007 Equity Incentive Plan (“2007 Plan”), which was approved by stockholders in May 2007. Under the terms of this plan, awards cannot be granted under the plan more than ten years after the plan adoption date. Therefore, subsequent to May 2017, equity awards can no longer be issued from this plan. The 2016 plan has 1,341,621 shares available for future grants as of December 31, 2017 . The total shares reserved for issuance will serve as the underlying value for all equity awards under the 2016 Plan. With the exception of the shares underlying stock options and restricted stock awards, the board of directors may choose to settle the awards by paying the equivalent cash value or awarding the appropriate number of shares. For the year ended December 31, 2017 , 165,612 shares of restricted and performance unit awards were granted under the 2007 and 2016 Plans. The fair value of performance unit awards granted is the fair market value of the Company’s common stock on the date of grant. In 2017 , 2016 and 2015 , 0 , 1,281,552 , and 0 options were granted, respectively. The following is a summary of stock option activity under the 2007 and 2016 Plans for the year ended December 31, 2017 : Number of Shares Weighted- Average Exercise Price Per Share Weighted- Average Remaining Contractual Life (Years) Aggregate Intrinsic Value Outstanding - January 1, 2017 1,603,876 $ 15.28 Granted — — Exercised (215,270 ) 8.46 Expired (250,762 ) 21.61 Forfeited (62,421 ) 17.17 Outstanding - December 31, 2017 1,075,423 $ 15.06 7.26 $ 3,433,460 Options exercisable - December 31, 2017 644,086 $ 13.81 6.54 $ 2,857,618 The following is a summary of restricted and performance unit activity under the 2007 and 2016 Plans for the year ended December 31, 2017 : Number of Shares Weighted- Average Grant Date Fair Value Outstanding - January 1, 2017 398,658 $ 16.16 Granted 165,612 16.77 Vested (149,792 ) 16.15 Forfeited (35,059 ) 16.30 Outstanding - December 31, 2017 379,419 $ 16.42 The total fair value of restricted and performance units vested for the year ended December 31, 2017 , 2016 , and 2015 was $2.7 million , $1.9 million , and $899 thousand respectively. The amount charged against income related to stock based payment arrangements was $3.2 million , $3.0 million , and $1.0 million for the years ended December 31, 2017 , 2016 and 2015 , respectively. At December 31, 2017 , unrecognized compensation expense related to non-vested stock option grants and restricted and performance units aggregated $5.5 million , and is expected to be recognized over a remaining weighted average vesting period of 3 years. The estimated annual stock-based compensation expense as of December 31, 2017 for each of the succeeding years is indicated in the table below: Stock Based Compensation Expense (Dollars in thousands) For the year ended December 31: 2018 $ 2,757 2019 1,466 2020 864 2021 420 2022 42 Total $ 5,549 On August, 21, 2017 the Company adopted the Hope Employee Stock Purchase Plan (“ESPP”). The ESPP allows eligible employees to purchase the Company’s common shares through payroll deductions which build up between the offering date and the purchase date. At the purchase date, the Company uses the accumulated funds to purchase shares in the Company on behalf of the participating employees at a 10% discount from the closing price of the Company’s common shares. The closing price is the lower of either the closing price on the first day of the offering period or on the closing price on the purchase date. The dollar amount of common shares purchased under the ESPP must not exceed 20% of the participating employee’s base salary, subject to a cap of $25 thousand in stock value based on the grant date. The ESPP is considered compensatory under GAAP and compensation expense for the ESPP is recognized as part of the Company’s stock based compensation expenses. The compensation expense for ESPP for the year ended December 31, 2017 was $64 thousand . The Company did not have any compensation expenses for the ESPP in 2016 or 2015.</t>
  </si>
  <si>
    <t>Employee Benefit Plans</t>
  </si>
  <si>
    <t>Retirement Benefits [Abstract]</t>
  </si>
  <si>
    <t>EMPLOYEE BENEFIT PLANS Deferred Compensation Plan — The Company established a deferred compensation plan that permits eligible officers, key executives and directors to defer a portion of their compensation. The deferred compensation plan is still in effect and was amended in 2007 to be in compliance with the new IRC §409(A) regulations. The deferred compensation, together with accrued accumulated interest, is distributable in cash after retirement or termination of service. The deferred compensation liabilities at December 31, 2017 and 2016 amounted to $1.1 million and $1.2 million , respectively, which are included in other liabilities in the accompanying consolidated statements of financial condition. Interest expense recognized under the deferred compensation plan totaled $21 thousand , $23 thousand and $25 thousand for 2017 , 2016 and 2015 , respectively. The Company established and the Board approved a Long Term Incentive Plan (“LTIP”) that rewards the named executive officers (“NEO”) with deferred compensation if the Company meets certain performance goals, the NEOs meet individual performance goals, and the NEOs remain employed for a pre-determined period (between five and ten years, depending on the officer). Only two NEOs are currently participating in the LTIP. The Company accrued $455 thousand , $418 thousand , and $306 thousand in 2017 , 2016 , and 2015 , respectively. The Company has insured the lives of certain officers and directors who participate in the deferred compensation plan. The Company has also purchased life insurance policies and entered into split dollar life insurance agreements with certain directors and officers. Under the terms of the split dollar life insurance agreements, a portion of the death benefits received by the Company will be paid to beneficiaries named by the directors and officers. 401(k) Savings Plan— The Company established a 401(k) savings plan, which is open to all eligible employees who are 21 years old or over and have completed three months of service. The Company matches 75% of the first 8% of the employee’s compensation contributed. Employer matching is vested 25% after 2 years of service, 50% after 3 years of service, 75% after 4 years of service, and 100% after 5 or more years of service. Total employer contributions to the plan amounted to approximately $4.4 million , $2.6 million and $2.3 million for 2017 , 2016 and 2015 , respectively. Post-Retirement Benefit Plans— In 2016, the Company assumed Wilshire’s Survivor Income Plan which was adopted in 2003 for the benefit of the directors and officers of the bank in order to encourage their continued employment and service, and to reward them for their past contributions. Wilshire had also entered into separate Survivor Income Agreements with officers and directors relating to the Survivor Income Plan. Under the terms of the Survivor Income Plan, each participant is entitled to a base amount of death proceeds as set forth in the participant’s election to participate, which base amount increases three percent per calendar year, but only until normal retirement age, which is 65 . If the participant remains employed after age 65, the death benefit will be fixed at the amount determined at age 65. If a participant has attained age 65 prior to becoming a participant in the Survivor Income Plan, the death benefit shall be equal to the base amount set forth in their election to participate with no increases. We are obligated to pay any death benefit owed under the Survivor Income Plan in a lump sum within 90 days following the participant’s death. In 2011, the Company assumed Center Bank’s Survivor Income Plan which was adopted in 2004 for the benefit of the directors and officers of the bank in order to encourage their continued employment and service, and to reward them for their past contributions. Under the terms of the Survivor Income Plan, each participant is entitled to a base amount of death proceeds as set forth in the participant’s election to participate. We are obligated to pay any death benefit owed under the Survivor Income Plan in a lump sum within 90 days following the participant’s death. The participant’s rights under the Survivor Income Plans terminate upon termination of employment. Upon termination of employment (except for termination for cause), if the participant has achieved the vesting requirements outlined in the plan, the participant will have the option to convert the amount of death benefits calculated at such termination to a split dollar arrangement, provided such arrangement is available under bank regulations and/or tax laws. If available, the Bank and the participant will enter into a split dollar agreement and a split dollar policy endorsement. Under such an arrangement, the Bank would annually impute income to the officer or the director based on tax laws or rules in force upon conversion. The Company’s accumulated post-retirement benefit obligation at December 31, 2017 and 2016, was $7.8 million and $6.6 million , respectively.</t>
  </si>
  <si>
    <t>Commitments and Contingencies</t>
  </si>
  <si>
    <t>Commitments and Contingencies Disclosure [Abstract]</t>
  </si>
  <si>
    <t>COMMITMENTS AND CONTINGENCIES Lease Commitments The Company leases its premises under non-cancelable operating leases, and at December 31, 2017 , the future minimum rental commitments under these leases are as follows: December 31, 2017 (Dollars in thousands) 2018 $ 14,055 2019 12,124 2020 9,774 2021 9,426 2022 5,456 Thereafter 15,863 $ 66,698 Operating lease expense recorded under such leases in 2017 , 2016 and 2015 amounted to approximately $17.8 million , $14.7 million and $11.1 million , respectively. Legal Contingencies In the normal course of business, the Company is involved in various legal claims. Management has reviewed all legal claims against the Company with counsel for the fiscal year ended December 31, 2017 , and has taken into consideration the views of such counsel as to the outcome of the claims. Accrued loss contingencies for all legal claims totaled approximately $414 thousand and $557 thousand at December 31, 2017 and December 31, 2016 , respectively. It is reasonably possible we may incur losses in addition to the amounts we have accrued. However, at this time, we are unable to estimate the range of additional losses that are reasonably possible because of a number of factors, including the fact that certain of these litigation matters are still in their early stages and involve claims for which, at this point, we believe have little to no merit. Management has considered these and other possible loss contingencies and does not expect the amounts to be material to any of the consolidated financial statements. Unfunded Commitments and Letters of Credit The Company is a party to financial instruments with off-balance-sheet risk in the normal course of business to meet the financing needs of its customers. These financial instruments include commitments to extend credit, standby letters of credit and other commercial letters of credit. These instruments involve, to varying degrees, elements of credit and interest rate risk in excess of the amount recognized in the consolidated statements of financial condition. The Company’s exposure to credit loss in the event of nonperformance by the other party to commitments to extend credit and standby letters of credit and other commercial letters of credit is represented by the contractual notional amount of those instruments. The Company uses the same credit policies in making commitments and conditional obligations as it does for extending loan facilities to customers. The Company evaluates each customer’s creditworthiness on a case-by-case basis. The amount of collateral obtained, if deemed necessary by the Company upon extension of credit, is based on management’s credit evaluation of the counterparty. Collateral held varies but may include accounts receivable; inventory; property, plant and equipment; and income-producing properties. Commitments at December 31, 2017 and 2016 are summarized as follows: December 31, 2017 2016 (Dollars in thousands) Commitments to Fund Low Income Housing Partnership Investments $ 38,467 $ 24,409 Unused Credit Extensions 1,526,981 1,592,221 Standby Letters of Credit 74,748 63,753 Other Commercial Letters of Credit 74,147 52,125 $ 1,714,343 $ 1,732,508 Commitments and letters of credit generally have variable rates that are tied to the prime rate. The amount of fixed rate commitments is not considered material to this presentation. From time to time, the Company enters into certain types of contracts that contingently require the Company to indemnify parties against third party claims and other obligations customarily indemnified in the ordinary course of the Company’s business. The terms of such obligations vary, and, generally, a maximum obligation is not explicitly stated. Therefore, the overall maximum amount of the obligations cannot be reasonably estimated. The most significant of these contracts relate to certain agreements with the Company’s officers and directors under which the Company may be required to indemnify such persons for liabilities arising out of their employment relationship. Historically, the Company has not been obligated to make significant payments for these obligations, and no liabilities have been recorded for these obligations in its consolidated statements of financial condition as of December 31, 2017 and 2016 . Mortgage-Banking Derivatives The Company enters into various stand-alone mortgage-banking derivatives in order to hedge the risk associated with the fluctuation of interest rates. Changes in fair value are recorded as mortgage banking revenue. Residential mortgage loans funded with interest rate lock commitments and forward commitments for the future delivery of mortgage loans to third party investors are considered derivatives. At December 31, 2017 , the Company had approximately $4.8 million in interest rate lock commitments and $4.8 million in total forward sales commitments for the future delivery of residential mortgage loans. At December 31, 2016 , the Company had approximately $23.7 million in interest rate lock commitments and $13.0 million in total forward sales commitments.</t>
  </si>
  <si>
    <t>Fair Value Measurements</t>
  </si>
  <si>
    <t>Fair Value Disclosures [Abstract]</t>
  </si>
  <si>
    <t>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 The fair value inputs of the instruments are classified and disclosed in one of the following categories pursuant to ASC 820: Level 1 - Unadjusted quoted prices in active markets for identical assets or liabilities that the reporting entity has the ability to access at the measurement date. The quoted price shall not be adjusted for any blockage factor (i.e., size of the position relative to trading volume). Level 2 - Pricing inputs are inputs other than quoted prices included within Level 1 that are observable for the asset or liability, either directly or indirectly. Fair value is determined through the use of models or other valuation methodologies, including the use of pricing matrices. If the asset or liability has a specified (contractual) term, a Level 2 input must be observable for substantially the full term of the asset or liability. Level 3 - Pricing inputs are unobservable for the asset or liability. Unobservable inputs are used to measure fair value to the extent that observable inputs are not available, thereby allowing for situations in which there is little, if any, market activity for the asset or liability at the measurement date. The inputs into the determination of fair value require significant management judgment or estimation. In certain cases, the inputs used to measure fair value may fall into different levels of the fair value hierarchy. In such cases, an asset’s or liability’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uses the following methods and assumptions in estimating fair value disclosures for financial instruments. Financial assets and liabilities recorded at fair value on a recurring and non-recurring basis are listed as follows: Securities Available for Sale The fair values of securities available for sale are determined by obtaining quoted prices on nationally recognized securities exchanges (Level 1 inputs) or matrix pricing, which is a technique widely used in the industry to value debt securities without relying exclusively on quoted prices for the specific securities but rather by relying on the securities’ relationship to other benchmark quoted securities (Level 2 inputs). The fair values of the Company’s Level 3 securities available for sale were measured using an income approach valuation technique. The primary inputs and assumptions used in the fair value measurement were derived from the securities’ underlying collateral which included discount rates, prepayment speeds, payment delays, and an assessment of the risk of default of the underlying collateral, among other factors. Significant increases or decreases in any of the inputs or assumptions would result in a significant increase or decrease in the fair value measurement. Interest Rate Swaps The Company offers interest rate swaps to certain loan customers to allow them to hedge the risk of rising interest rates on their variable rate loans. The Company originates a variable rate loan and enters into a variable-to-fixed interest rate swap with the customer. The Company also enters into an offsetting swap with a correspondent bank. These back-to-back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discounted cash flow approach. Due to the observable nature of the inputs used in deriving the fair value of these derivative contracts, the valuation of interest rate swaps is classified as Level 2. Impaired Loans The fair values of impaired loans are generally measured for impairment using the practical expedients permitted by FASB ASC 310-10-35 including impaired loans measured at an observable market price (if available), or at the fair value of the loan’s collateral (if the loan is collateral dependent). Fair value of the loan’s collateral, when the loan is dependent on collateral, is determined by appraisals or independent valuation, less costs to sell of 8.5%. Appraisals may utilize a single valuation approach or a combination of approaches including comparable sales and income approach. Adjustment may be made in the appraisal procses by the independent appraiser to adjust for differences between the comparable sales and income data available for similar loans and the underlying collateral. For commercial and industrial and asset backed loans, independent valuations may include a 20-60% discount for accounts receivable and a 50-70% discount for inventory. These result in a Level 3 classification. Derivatives The fair value of our derivative financial instruments is based on derivative valuation models using market data inputs as of the valuation date that can generally be verified and do not typically involve significant management judgments. (Level 2 inputs). OREO OREO is fair valued at the time the loan is foreclosed upon and the asset is transferred to OREO. The value is based primarily on third party appraisals, less costs to sell of 8.5% and result in a Level 3 classification of the inputs for determining fair value. OREO is reviewed and evaluated on at least an annual basis for additional impairment and adjusted to lower of cost or market accordingly, based on the same factors identified above. Loans Held for Sale Loans held for sale are carried at the lower of cost or fair value, as determined by outstanding commitments from investors, or based on recent comparable sales (Level 2 inputs), if available, and if not available, are based on discounted cash flows using current market rates applied to the estimated life and credit risk (Level 3 inputs) or may be assessed based upon the fair value of the collateral which is obtained from recent real estate appraisals (Level 3 inputs). These appraisals may utilize a single valuation approach or a combination of approaches including the income approach. Adjustments are routinely made in the appraisal process by the appraisers to adjust for differences between the comparable sales and income data available. Such adjustments are typically significant and result in Level 3 classification of the inputs for determining fair value. Mortgage Banking Derivatives Mortgage banking derivative instruments consist of interest rate lock commitments and forward sale contracts that trade in liquid markets. The fair value is based on the prices available from third party investors. Due to the observable nature of the inputs used in deriving the fair value, the valuation of mortgage banking derivatives are classified as Level 2. Assets and liabilities measured at fair value on a recurring basis are summarized below: Fair Value Measurements at the End of the Reporting Period Using December 31, 2017 Quoted Prices Significant Other Observable Inputs (Level 2) Significant Unobservable Inputs (Level 3) (Dollars in thousands) Assets: Securities available-for-sale: U.S. Government agency and U.S. Government sponsored enterprises: Debt securities $ — $ — $ — $ — Collateralized mortgage obligations 838,709 — 838,709 — Mortgage-backed securities: Residential 471,214 — 471,214 — Commercial 301,365 — 301,365 — Corporate securities 4,475 — 4,475 — Municipal securities 82,537 — 81,429 1,108 Mutual funds 21,957 21,957 — — Interest rate swaps (2,838 ) — (2,838 ) — Mortgage banking derivatives 33 — 33 — Liabilities: Interest rate swaps (2,838 ) — (2,838 ) — Mortgage banking derivatives 5 — 5 — Fair Value Measurements at the End of the Reporting Period Using December 31, 2016 Quoted Prices in Active Markets for Identical Assets (Level 1) Significant Other Observable Inputs (Level 2) Significant Unobservable Inputs (Level 3) (Dollars in thousands) Assets: Securities available for sale: U.S. Government agency and U.S. Government sponsored enterprises: Debt securities $ 12,008 $ — $ 12,008 $ — Collateralized mortgage obligations 705,667 — 705,667 — Mortgage-backed securities: Residential 602,952 — 602,952 — Commercial 125,089 — 125,089 — Corporate securities 11,127 — 11,127 — Municipal securities 86,839 — 85,700 1,139 Mutual funds 13,058 13,058 — — Interest rate swaps (1,565 ) — (1,565 ) — Mortgage banking derivatives 147 — 147 — Liabilities: Interest rate swaps (1,565 ) — (1,565 ) — Mortgage banking derivatives 41 — 41 — There were no transfers between Level 1, 2, and 3 during the period ended December 31, 2017 and 2016. The table below presents a reconciliation and income statement classification of gains and losses for all assets measured at fair value on a recurring basis using significant unobservable inputs (Level 3) for the year ended December 31, 2017 and 2016: For the year ended December 31, 2017 2016 (Dollars in thousands) Securities available for sale - municipal securities Beginning Balance, January 1 $ 1,139 $ 1,166 Total losses included in other comprehensive income (31 ) (27 ) Ending Balance, December 31 $ 1,108 $ 1,139 Assets measured at fair value on a non-recurring basis at December 31, 2017 and 2016 are summarized below: Fair Value Measurements at the End of the Reporting Period Using December 31, 2017 Quoted Prices Significant Significant (Dollars in thousands) Assets: Impaired loans at fair value: Real estate $ 6,086 $ — $ — $ 6,086 Commercial business 3,320 — — 3,320 Consumer 84 — — 84 Other real estate owned 5,615 — — 5,615 Fair Value Measurements at the End of the Reporting Period Using December 31, 2016 Quoted Prices in Active Markets for Identical Assets (Level 1) Significant Other Observable Inputs (Level 2) Significant Unobservable Inputs (Level 3) (Dollars in thousands) Assets: Impaired loans at fair value: Real estate $ 58,882 $ — $ — $ 58,882 Commercial business 6,563 — — 6,563 Consumer 253 — — 253 Loans held for sale, net 3,788 — 3,788 — Other real estate owned 21,990 — — 21,990 For assets measured at fair value on a non-recurring basis, the total net (losses) gains, which include charge offs, recoveries, specific reserves, and gains and losses on sales recognized in 2017 and 2016 are summarized below: Year Ended December 31, 2017 2016 (Dollars in thousands) Assets: Impaired loans at fair value: Real estate $ (2,552 ) $ 163 Commercial business (5,424 ) (5,856 ) Trade finance (1,187 ) 1,739 Consumer (912 ) (713 ) Loans held for sale, net 12 2,920 Other real estate owned (1,962 ) 2,245 Fair Value of Financial Instruments Carrying amounts and estimated fair values of financial instruments, not previously presented, at December 31, 2017 and December 31, 2016 were as follows: December 31, 2017 Carrying Amount Estimated Fair Value Fair Value Measurement (Dollars in thousands) Financial Assets: Cash and cash equivalents $ 492,000 $ 492,000 Level 1 Interest bearing deposits in other financial institutions 53,366 52,960 Level 2/3 Loans held for sale 29,661 32,048 Level 2 Loans receivable—net 11,018,034 11,112,179 Level 3 FHLB stock 29,776 N/A N/A Accrued interest receivable 29,979 29,979 Level 2/3 Servicing assets 24,710 27,511 Level 3 Customers’ liabilities on acceptances 1,691 1,691 Level 2 Financial Liabilities: Noninterest bearing deposits $ 2,998,734 $ 2,998,734 Level 2 Saving and other interest bearing demand deposits 3,573,212 3,573,212 Level 2 Time deposits 4,274,663 4,263,585 Level 2 FHLB advances 1,157,693 1,220,529 Level 2 Federal funds purchased 69,900 69,900 Level 2 Subordinated debentures 100,853 100,853 Level 2 Accrued interest payable 15,961 15,961 Level 2 Acceptances outstanding 1,691 1,691 Level 2 December 31, 2016 Carrying Estimated Fair Value Measurement (Dollars in thousands) Financial Assets: Cash and cash equivalents $ 437,334 $ 437,334 Level 1 Interest bearing deposits in other financial institutions 44,202 43,773 Level 2/3 Loans held for sale 22,785 24,492 Level 2 Loans receivable—net 10,463,989 10,666,642 Level 3 FHLB stock 21,964 N/A N/A Accrued interest receivable 26,880 26,880 Level 2/3 Servicing assets 26,457 29,030 Level 3 Customers’ liabilities on acceptances 2,899 2,899 Level 2 Financial Liabilities: Noninterest bearing deposits $ 2,900,241 $ 2,900,241 Level 2 Saving and other interest bearing demand deposits 3,703,352 3,703,352 Level 2 Time deposits 4,038,442 4,036,664 Level 2 FHLB advances 754,290 749,486 Level 2 Subordinated debentures 99,808 99,808 Level 2 Accrued interest payable 10,863 10,863 Level 2 Acceptances outstanding 2,899 2,899 Level 2 The carrying amount approximates estimated fair value for cash and cash equivalents, savings and other interest bearing demand deposits, customers’ and Bank’s liabilities on acceptances, noninterest bearing deposits, federal funds purchased, subordinated debentures, and variable rate loans or deposits that reprice frequently and fully. For fixed rate loans or deposits and for variable rate loans or deposits with infrequent repricing or repricing limits, fair value is based on discounted cash flows using current market rates applied to the estimated life and credit risk. The allowance for loan losses is considered to be a reasonable estimate of discount for credit quality concerns. Fair value of SBA loans held for sale is based on market quotes. For fair value of non-SBA loans held for sale, see the measurement method discussed previously. Fair value of time deposits and debt is based on current rates for similar financing. It was not practicable to determine the fair value of FHLB stock due to restrictions placed on their transferability. The fair value of commitments to fund loans represents fees currently charged to enter into similar agreements with similar remaining maturities and is not presented herein. The fair value of these financial instruments is not material to the consolidated financial statements.</t>
  </si>
  <si>
    <t>Derivative Financial Instruments</t>
  </si>
  <si>
    <t>Derivative Instruments and Hedging Activities Disclosure [Abstract]</t>
  </si>
  <si>
    <t>DERIVATIVE FINANCIAL INSTRUMENTS The Company offers a loan hedging program to certain loan customers. Through this program, the Company originates a variable rate loan with the customer. The Company and the customer will then enter into a fixed interest rate swap. Lastly, an identical offsetting swap is entered into by the Company with a correspondent bank. These “back-to-back” swap arrangements are intended to offset each other and allow the Company to book a variable rate loan, while providing the customer with a contract for fixed interest payments. In these arrangements, the Company’s net cash flow is equal to the interest income received from the variable rate loan originated with the customer. These customer swaps are not designated as hedging instruments and are recorded at fair value in other assets and other liabilities. The changes in fair value are recognized in the income statement in other income and fees. At December 31, 2017 and 2016, the following interest rate swaps related to our loan hedging program were outstanding: December 31, 2017 December 31, 2016 (Dollars in thousands) Interest rate swaps on loans with loan customers Notional amount $ 274,156 $ 223,098 Weighted average remaining term (years) 7.3 7.4 Received fixed rate (weighted average) 4.34 % 4.29 % Pay variable rate (weighted average) 3.74 % 3.06 % Estimated fair value $ (2,838 ) $ (1,565 ) Back to back interest rate swaps with correspondent banks Notional amount $ 274,156 $ 223,098 Weighted average remaining term (years) 7.3 7.4 Received variable rate (weighted average) 3.74 % 3.06 % Pay fixed rate (weighted average) 4.34 % 4.29 % Estimated fair value $ 2,838 $ 1,565 The Company enters into various stand-alone mortgage-banking derivatives in order to hedge the risk associated with the fluctuation of interest rates. Changes in fair value are recorded as mortgage banking revenue. Residential mortgage loans funded with interest rate lock commitments and forward commitments for the future delivery of mortgage loans to third party investors are considered derivatives. At December 31, 2017 and December 31, 2016 , the Company had approximately $4.8 million and $23.7 million in interest rate lock commitments, and $4.8 million and $13.0 million in total forward sales commitments for the future delivery of residential mortgage loans, respectively. The following table reflects the notional amount and fair value of mortgage banking derivatives for the dates indicated: December 31, 2017 December 31, 2016 Notional Amount Fair Value Notional Amount Fair Value (Dollars in thousands) Assets: Interest rate lock commitments $ 4,795 $ 25 $ 11,168 $ 130 Forward sale contracts related to mortgage banking: $ 2,452 $ 8 $ 3,223 $ 17 Liabilities: Interest rate lock commitments $ — $ — $ 1,810 $ 3 Forward sale contracts related to mortgage banking: $ 2,343 $ 5 $ 9,755 $ 38</t>
  </si>
  <si>
    <t>Stockholders' Equity</t>
  </si>
  <si>
    <t>Stockholders’ Equity and Regulatory Matters [Abstract]</t>
  </si>
  <si>
    <t>Stockholders' Equity and Regulatory Matters</t>
  </si>
  <si>
    <t>STOCKHOLDERS’ EQUITY On July 29, 2016 the Company acquired Wilshire in an all-stock transaction. Pursuant to the merger agreement, Wilshire shareholders received 0.7034 shares of the Company’s common stock for each share of Wilshire stock owned. Based on this exchange ratio, 55.5 million shares of the Company’s common stock were issued to Wilshire shareholders at $15.37 per share, the closing price of the Company’s stock on July 29, 2016. As a result, $852.9 million in common stock was issued as consideration in the transaction and $3.4 million in additional paid-in capital was recorded to account for the fair value of stock options and restricted stock assumed. Total stockholders’ equity at December 31, 2017 was $1.93 billion , compared to $1.86 billion at December 31, 2016 . Warrants The Company assumed certain warrants (related to the TARP Capital Purchase Plan) to purchase shares of the Company’s common stock. On May 20, 2015, the U.S. Treasury Department completed an auction to sell certain of its warrant positions. The Company submitted the winning bid to repurchase an outstanding warrant to purchase 350,767 shares of the Company’s common stock and repurchased this warrant for $1.2 million . As of December 31, 2017 , the U.S. Treasury Department held one remaining warrant for the purchase of 20,379 shares of the Company’s common stock. Dividends The Company’s Board of Directors approved and the Company paid quarterly dividends of $0.12 per common share for the first and second quarter of 2017 and paid dividends of $0.13 per common shares for the third and fourth quarter of 2017. The Company paid aggregate dividends of $67.7 million to common shareholders in 2017. The Company’s Board of Directors paid quarterly dividends of $0.12 per common share for the fourth quarter of 2016 and $0.11 per common share for the first three quarters of 2016. The Company paid aggregate dividends of $42.5 million to common shareholders during 2016. Accumulated Other Comprehensive Loss The following table presents the changes to accumulated other comprehensive loss at December 31, 2017, 2016, and 2015: December 31, 2017 December 31, 2016 December 31, 2015 (Dollars in thousands) Balance at beginning of period $ (14,657 ) $ (1,832 ) $ 1,705 Unrealized losses on securities available for sale and interest only strips (5,796 ) (21,273 ) (5,717 ) Reclassification adjustments for gains realized in income (301 ) (950 ) (424 ) Less tax benefit (2,570 ) (9,398 ) (2,604 ) Total other comprehensive loss (3,527 ) (12,825 ) (3,537 ) Reclassification from AOCI to retained earnings due to $ (3,597 ) $ — $ — Balance at end of period $ (21,781 ) $ (14,657 ) $ (1,832 ) The reclassification adjustments were recognized in net gains on sales or called securities available for sale in the consolidated statements of income. As permitted by ASU 2018-02, the Company made the election to reclassify $3.6 million in disproportionate tax effects in accumulated other comprehensive income that resulted from the reduction in corporate tax rates as a result of the Tax Act to retained earnings for the year ended December 31, 2017. The Tax Act, which was enacted on December 22, 2017 and is effective staring January 1, 2018, permanently reduces the corporate tax rate from 35% to 21%. The disproportionate tax effect was a result of the re-evaluation of the Company’s deferred tax assets related to unrealized losses on investment securities available for sale and interest only strip at the lower tax rate.</t>
  </si>
  <si>
    <t>Regulatory Matters (Notes)</t>
  </si>
  <si>
    <t>Regulatory Matters</t>
  </si>
  <si>
    <t>REGULATORY MATTERS The Company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material and adverse effect on the Company’s and the Bank’s business, financial condition and results of operations, such as restrictions on growth or the payment of dividends or other capital distributions or management fee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In July, 2013, the federal bank regulatory agencies adopted final regulations, which revised their risk-based and leverage capital requirements for banking organizations to meet requirements of Dodd-Frank and to implement Basel III international agreements reached by the Basel Committee. The final rules began for the Company and the Bank on January 1, 2015 and are subject to a phase-in period through January 1, 2019. The final rules that had an impact on the Company and the Bank include: • An increase in the minimum Tier 1 capital ratio from 4.00% to 6.00% of risk-weighted assets; • A new category and a required 4.50% of risk-weighted assets ratio is established for “Common Equity Tier 1” as a subset of Tier 1 capital limited to common equity; • A minimum non-risk-based leverage ratio is set at 4.00%, eliminating a 3.00% exception for higher rated banks; • Changes in the permitted composition of Tier 1 capital to exclude trust preferred securities, mortgage servicing rights and certain deferred tax assets and include unrealized gains and losses on available-for-sale debt and equity securities; • The risk-weights of certain assets for purposes of calculating the risk-based capital ratios are changed for high volatility commercial real estate acquisition, development and construction loans, certain past due non-residential mortgage loans and certain mortgage-backed and other securities exposures; and • A new additional capital conservation buffer of 2.5% of risk weighted assets over each of the required capital ratios is being phased in from 2016 to 2019 and must be met to avoid limitations on the ability of the B ank to pay dividends, repurchase shares, or pay discretionary bonuses. The capital conservation buffer for the Company was initially 0.625% in 2016, and increases 0.625% annually until 2019. As of December 31, 2017 , the capital conservation buffer for the Company stood at 1.25%. As of December 31, 2017 , the ratios for the Company and the Bank are sufficient to meet the fully phased-in conservation buffer. As of December 31, 2017 and 2016 , the most recent regulatory notification categorized the Bank as “well-capitalized” under the regulatory framework for prompt corrective action. To generally be categorized as “well-capitalized”, the Bank must maintain minimum total risk-based, Tier I risk-based, common equity Tier 1, and Tier I leverage ratios as set forth in the following table. There are no conditions or events since the most recent notification from regulators that management believes has changed the institution’s category. As of December 31, 2017 and 2016 , the Company and the Bank met the capital adequacy requirements to which they are subject. The Company’s and the Bank’s actual capital amounts and ratios are presented in the table below: Actual Required For Capital Adequacy Purposes Minimum Capital Adequacy With Capital Conservation Buffer Required To Be Well Capitalized under Prompt Corrective Action Provisions Amount Ratio Amount Ratio Amount Ratio Amount Ratio (Dollars in thousands) December 31, 2017 Common equity tier 1 capital (to risk-weighted assets): Company $ 1,471,193 12.30 % $ 538,435 4.50 % $ 688 5.75 % N/A N/A Bank $ 1,548,401 12.95 % $ 538,178 4.50 % $ 688 5.75 % $ 777,368 6.50 % Total capital (to risk-weighted assets): Company $ 1,653,521 13.82 % $ 957,217 8.00 % $ 1,106,782 9.25 % N/A N/A Bank $ 1,633,778 13.66 % $ 956,761 8.00 % $ 1,106,255 9.25 % $ 1,195,951 10.00 % Tier I capital (to risk-weighted assets): Company $ 1,568,144 13.11 % $ 717,913 6.00 % $ 867,478 7.25 % N/A N/A Bank $ 1,548,401 12.95 % $ 717,571 6.00 % $ 687,672 7.25 % $ 956,761 8.00 % Tier I capital (to average assets): Company $ 1,568,144 11.54 % $ 543,528 4.00 % N/A N/A N/A N/A Bank $ 1,548,401 11.40 % $ 543,441 4.00 % N/A N/A $ 679,301 5.00 % Actual Required For Capital Adequacy Purposes Minimum Capital Adequacy With Capital Conservation Buffer Required To Be Well Capitalized under Prompt Corrective Action Provisions Amount Ratio Amount Ratio Amount Ratio Amount Ratio (Dollars in thousands) December 31, 2016 Common equity tier 1 capital (to risk-weighted assets): Company $ 1,400,246 12.10 % $ 520,917 4.50 % $ 593,267 5.125 % N/A N/A Bank $ 1,475,228 12.75 % $ 520,631 4.50 % $ 592,941 5.125 % $ 752,022 6.50 % Total capital (to risk-weighted assets): Company $ 1,578,690 13.64 % $ 926,076 8.00 % $ 998,425 8.625 % N/A N/A Bank $ 1,557,765 13.46 % $ 925,566 8.00 % $ 997,876 8.625 % $ 1,156,957 10.00 % Tier I capital (to risk-weighted assets): Company $ 1,496,153 12.92 % $ 694,557 6.00 % $ 766,906 6.625 % N/A N/A Bank $ 1,475,228 12.75 % $ 694,174 6.00 % $ 766,484 6.625 % $ 925,566 8.00 % Tier I capital (to average assets): Company $ 1,496,153 11.49 % $ 520,947 4.00 % N/A N/A N/A N/A Bank $ 1,475,228 11.33 % $ 520,903 4.00 % N/A N/A $ 651,129 5.00 %</t>
  </si>
  <si>
    <t>Earnings Per Share ("EPS")</t>
  </si>
  <si>
    <t>Earnings Per Share [Abstract]</t>
  </si>
  <si>
    <t>Earnings Per Share</t>
  </si>
  <si>
    <t>EARNINGS PER SHARE (“EPS”) Basic EPS does not reflect the possibility of dilution that could result from the issuance of additional shares of common stock upon exercise or conversion of outstanding securities, and is computed by dividing net income available to common stockholders by the weighted average number of common shares outstanding for the period. Diluted EPS reflects the potential dilution that could occur if stock options or other contracts to issue common stock were exercised or converted to common stock that would then share in our earnings. For the years ended December 31, 2017 and 2016 , stock options and restricted shares awards of approximately 443 thousand and 519 thousand shares of common stock, respectively, were excluded in computing diluted earnings per common share because they were considered antidilutive. Additionally, warrants to purchase 20,379 and 19,849 of common stock (related to the TARP Capital Purchase Plan) were antidilutive and excluded for the year ended December 31, 2017 and 2016 , respectively. The following table shows the computation of basic and diluted EPS for the years ended December 31, 2017 , 2016 , and 2015 : Net income available to common stockholders (Numerator) Weighted Average Shares (Denominator) Per Share (Amount) (Dollars in thousands, except share and per share data) 2017 Basic EPS - common stock $ 139,445 135,348,938 $ 1.03 Effect of Dilutive Securities: Stock Options and Performance Units 336,031 Diluted EPS - common stock $ 139,445 135,684,969 $ 1.03 2016 Basic EPS - common stock $ 113,747 103,289,059 $ 1.10 Effect of Dilutive Securities: Stock Options and Performance Units 241,259 Diluted EPS - common stock $ 113,747 103,530,318 $ 1.10 2015 Basic EPS - common stock $ 92,258 79,549,651 $ 1.16 Effect of Dilutive Securities: Stock Options and Performance Units 31,905 Common stock warrants 30,244 Diluted EPS - common stock $ 92,258 79,611,800 $ 1.16</t>
  </si>
  <si>
    <t>Servicing Assets</t>
  </si>
  <si>
    <t>Transfers and Servicing [Abstract]</t>
  </si>
  <si>
    <t>SERVICING ASSETS Servicing assets are recognized when SBA and residential mortgage loans are sold with servicing retained with the income statement effect recorded in gains on sales of loans. Servicing assets are initially recorded at fair value based on the present value of the contractually specified servicing fee, net of servicing costs, over the estimated life of the loan, using a discount rate. The Company’s servicing costs approximates the industry average servicing costs of 40 basis points. All classes of servicing assets are subsequently measured using the amortization method which requires servicing rights to be amortized into noninterest income in proportion to, and over the period of, the estimated future net servicing income of the underlying loans. Management periodically evaluates servicing assets for impairment based upon the fair value of the rights as compared to the carrying amount. Impairment is determined by stratifying rights into groupings based on loan type. Impairment is recognized through a valuation allowance for an individual grouping, to the extent that fair value is less than the carrying amount. The changes in net servicing assets for the year ended December 31, 2017 and 2016 were as follows: Year Ended December 31, 2017 2016 (Dollars in thousands) Balance at beginning of period $ 26,457 $ 12,000 Additions through originations of servicing assets 5,492 4,472 Additions through acquisition of Wilshire (net of servicing liabilities) — 15,873 Amortization (7,239 ) (5,888 ) Balance at end of period $ 24,710 $ 26,457 Total servicing assets at December 31, 2017 totaled $24.7 million , and was comprised of $22.2 million in SBA servicing assets and $2.5 million in mortgage related servicing assets. At December 31, 2016 , servicing assets totaled $26.5 million , comprised of $24.7 million in SBA servicing assets and $1.8 million in mortgage related servicing assets. The Company utilizes the discounted cash flow method to calculate the initial excess servicing assets. The inputs used in determining the fair value of the servicing assets at December 31, 2017 and December 31, 2016 are presented below. December 31, 2017 December 31, 2016 Range Range SBA Servicing Assets: Weighted-average discount rate 10.13% ~ 11.13% 5.55% ~ 9.85% Constant prepayment rate 7.50% ~ 12.50% 7.20% ~ 12.10% Mortgage Servicing Assets: Weighted-average discount rate 9.50% ~ 9.66% 7.00% ~ 7.25% Constant prepayment rate 7.71% ~ 9.13% 13.77% ~ 15.88%</t>
  </si>
  <si>
    <t>Condensed Financial Statements of Parent Company</t>
  </si>
  <si>
    <t>Condensed Financial Information of Parent Company Only Disclosure [Abstract]</t>
  </si>
  <si>
    <t>Condensed Financial Statement of Parent Company</t>
  </si>
  <si>
    <t>CONDENSED FINANCIAL STATEMENTS OF PARENT COMPANY The following presents the unconsolidated condensed financial statements of only the parent company, Hope Bancorp, Inc., as of December 31, 2017 and 2016 : STATEMENTS OF FINANCIAL CONDITION December 31, 2017 2016 (Dollars in thousands) ASSETS: Cash and cash equivalents $ 13,327 $ 13,859 Other assets 10,763 11,428 Investment in bank subsidiary 2,005,462 1,930,455 TOTAL ASSETS $ 2,029,552 $ 1,955,742 LIABILITIES: Other borrowings $ 100,853 $ 99,808 Accounts payable and other liabilities 444 461 Total liabilities 101,297 100,269 STOCKHOLDERS’ EQUITY 1,928,255 1,855,473 TOTAL LIABILITIES AND STOCKHOLDERS’ EQUITY $ 2,029,552 $ 1,955,742 STATEMENTS OF INCOME AND COMPREHENSIVE INCOME Years Ended December 31, 2017 2016 2015 (Dollars in thousands) Interest income $ — $ — $ — Interest expense 5,089 2,927 1,561 Other operating expense 5,988 9,826 4,967 Equity in earnings of bank subsidiary 146,397 121,996 96,318 Income before income tax benefit 135,320 109,243 89,790 Income tax benefit 4,125 4,504 2,468 Net income 139,445 113,747 92,258 Other comprehensive loss, net of tax (3,527 ) (12,825 ) (3,537 ) Comprehensive income $ 135,918 $ 100,922 $ 88,721 STATEMENTS OF CASH FLOWS Years Ended December 31, 2017 2016 2015 (Dollars in thousands) CASH FLOWS FROM OPERATING ACTIVITIES: Net income $ 139,445 $ 113,747 $ 92,258 Adjustments to reconcile net income to net cash from operating activities: Amortization 1,045 558 188 Stock-based compensation expense 523 — — Change in other assets 665 2,172 717 Change in accounts payable and other liabilities (17 ) (119 ) (1,053 ) Equity in undistributed earnings of bank subsidiary (76,397 ) (77,996 ) (62,318 ) Net cash from operating activities 65,264 38,362 29,792 CASH FLOWS FROM INVESTING ACTIVITIES: Cash and cash equivalents acquired through the merger — 13,248 — Net cash from investing activities — 13,248 — CASH FLOWS USED IN FINANCING ACTIVITIES: Issuance of additional stock pursuant to various stock plans 1,865 — — Redemption of common stock warrant — — (1,150 ) Payments of cash dividends (67,661 ) (42,493 ) (33,407 ) Net cash used in financing activities (65,796 ) (42,493 ) (34,557 ) NET CHANGE IN CASH AND CASH EQUIVALENTS (532 ) 9,117 (4,765 ) CASH AND CASH EQUIVALENTS, BEGINNING OF YEAR 13,859 4,742 9,507 CASH AND CASH EQUIVALENTS, END OF YEAR $ 13,327 $ 13,859 $ 4,742</t>
  </si>
  <si>
    <t>Quarterly Financial Data (Unaudited)</t>
  </si>
  <si>
    <t>Quarterly Financial Information Disclosure [Abstract]</t>
  </si>
  <si>
    <t>Quarterly Financial Data (unaudited)</t>
  </si>
  <si>
    <t>QUARTERLY FINANCIAL DATA (UNAUDITED) Summarized unaudited quarterly financial data follows for the three months ended: 2017 Quarter Ended, March 31 June 30 September 30 December 31 (Dollars in thousands, except per share data) Interest income $ 132,743 $ 138,533 $ 147,643 $ 153,185 Interest expense 17,838 21,713 24,380 26,793 Net interest income before provision for loan losses 114,905 116,820 123,263 126,392 Provision for loan losses 5,600 2,760 5,400 3,600 Net interest income after provision for loan losses 109,305 114,060 117,863 122,792 Noninterest income 17,603 16,115 16,246 16,451 Noninterest expense 67,699 64,037 61,837 73,028 Income before income tax provision 59,209 66,138 72,272 66,215 Income tax provision 22,999 25,451 27,708 48,231 Net income $ 36,210 $ 40,687 $ 44,564 $ 17,984 Basic earnings per common share $ 0.27 $ 0.30 $ 0.33 $ 0.13 Diluted earnings per common share $ 0.27 $ 0.30 $ 0.33 $ 0.13 2016 Quarter Ended, March 31 June 30 September 30 December 31 (Dollars in thousands, except per share data) Interest income $ 83,461 $ 83,534 $ 119,552 $ 135,387 Interest expense 11,853 12,470 16,078 18,178 Net interest income before provision for loan losses 71,608 71,064 103,474 117,209 Provision for loan losses 500 1,200 6,500 800 Net interest income after provision for loan losses 71,108 69,864 96,974 116,409 Noninterest income 8,774 10,707 14,146 18,192 Noninterest expense 40,050 40,348 67,846 66,731 Income before income tax provision 39,832 40,223 43,274 67,870 Income tax provision 16,210 16,833 17,169 27,240 Net income $ 23,622 $ 23,390 $ 26,105 $ 40,630 Basic earnings per common share $ 0.30 $ 0.29 $ 0.22 $ 0.30 Diluted earnings per common share $ 0.30 $ 0.29 $ 0.22 $ 0.30</t>
  </si>
  <si>
    <t>Summary of Significant Accounting Policies (Policies)</t>
  </si>
  <si>
    <t>Principles of Consolidation</t>
  </si>
  <si>
    <t>Principles of Consolidation— The accounting and reporting policies of the Company are in accordance with accounting principles generally accepted in the United States of America and conform to practices within the banking industry. The consolidated financial statements include the accounts of the Company and its wholly-owned subsidiaries, principally the Bank. Intercompany transactions and balances are eliminated in consolidation.</t>
  </si>
  <si>
    <t>Cash Flows</t>
  </si>
  <si>
    <t>Cash Flows —Cash and cash equivalents include cash and due from banks, interest-earning deposits, federal funds sold and term federal funds sold, which have original maturities less than 90 days. The Company may be required to maintain reserve and clearing balances with the Federal Reserve Bank under the Federal Reserve Act. The reserve and clearing requirement balance was $0 at December 31, 2017 and 2016 . Net cash flows are reported for customer loan and deposit transactions, federal funds purchased, deferred income taxes, and other assets and liabilities.</t>
  </si>
  <si>
    <t>Interest-Bearing Deposits in Other Financial Institutions and Other Investments</t>
  </si>
  <si>
    <t xml:space="preserve">Interest-Bearing Deposits in Other Financial Institutions and Other Investments —Interest-bearing deposits in other financial institutions and other investments are comprised of the Company’s investments in certificates of deposits that have original maturities greater than 90 days. Other investments are also comprised of the Company’s investment in funds to partially satisfy the Company’s requirements under the Community Reinvestment Act. The funds do not have a readily determinable fair value as of the balance sheet date. </t>
  </si>
  <si>
    <t>Securities— Securities are classified and accounted for as follows: (i) Securities that the Company has the positive intent and ability to hold to maturity are classified as “held-to-maturity” and reported at amortized cost. At December 31, 2017 and 2016 , the Company did not own securities in this category; (ii) Securities are classified as “available-for-sale” when they might be sold before maturity and are reported at fair value. Unrealized holding gains and losses are reported as a separate component of stockholders’ equity in accumulated other comprehensive income (loss), net of taxes. Accreted discounts and amortized premiums on securities are included in interest income using the interest method, and realized gains or losses related to sales of securities recorded on trade date and are calculated using the specific identification method, without anticipating prepayments, except for mortgage-backed securities where prepayments are expected. Management evaluates securities for other than temporary impairment (“OTTI”) at least on a quarterly basis and more frequently when economic conditions warrant such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Derivative Financial Instruments and Hedging Transactions</t>
  </si>
  <si>
    <t>Derivative Financial Instruments and Hedging Transactions —As part of the Company’s asset and liability management strategy, the Company may enter into derivative financial instruments, such as interest rate swaps, and caps and floors, with the overall goal of minimizing the impact of interest rate fluctuations on net interest margin. The Company’s interest rate swaps and caps involve the exchange of fixed rate and variable rate interest payment obligations without the exchange of the underlying notional amounts and are therefore accounted for as stand-alone derivatives. Changes in the fair value of the stand-alone derivatives are reported in earnings as noninterest income. Residential mortgage loans funded with interest rate lock commitments and forward commitments for the future delivery of mortgage loans to third party investors, are both considered derivatives. The Company accounts for loan commitments related to the origination of mortgage loans that will be held-for-sale as derivatives at fair value on the balance sheet, with changes in fair value recorded in earnings. As part of the Company’s overall risk management, the Company’s Asset Liability Committee, which meets monthly, monitors and measures interest rate risk and the sensitivity of assets and liabilities to interest rate changes, including the impact of derivative transactions.</t>
  </si>
  <si>
    <t>Loans</t>
  </si>
  <si>
    <t xml:space="preserve">Loans— Loans that management has the intent and ability to hold for the foreseeable future or until maturity or payoff are reported at the principal balance outstanding, net of any purchase discounts, unearned interest, deferred loan fees and costs, and an allowance for loan losses. Interest income is accrued on the unpaid principal balance. Nonrefundable loan origination fees and certain direct origination costs are deferred and recognized in interest income using the level-yield method over the life of the loan. Interest on loans is credited to income as earned and is accrued only if deemed collectible. Generally, loans are placed on nonaccrual status and the accrual of interest is discontinued if principal or interest payments become 90 days past due and/or management deems the collectibility of the principal and/or interest to be in question. Loans to a customer whose financial condition has deteriorated are considered for nonaccrual status whether or not the loan is 90 days or more past due. Generally, payments received on nonaccrual loans are recorded as principal reductions. Loans are returned to accrual status when all the principal and interest amounts contractually due are brought current and future payments are reasonably assured. Other loan fees and charges, representing service costs for the prepayment of loans, for delinquent payments or for miscellaneous loan services, are recorded as income when collected. Loans are categorized into risk categories based on relevant information about the ability of borrowers to service their debt, including, but not limited to, current financial information, historical payment experience, credit documentation, public information, and current economic trends. The Company analyzes loans individually by classifying the loans as to credit risk. This analysis includes all loans with the exception of homogeneous loans, or loans that are evaluated together in pools of similar loans (i.e., home mortgage loans, home equity lines of credit, overdraft loans, express business loans, and automobile loans). This analysis is performed at least on a quarterly basis. The Company uses the following definitions for risk ratings: • Pass: Loans that meet a preponderance or more of the Company’s underwriting criteria and evidence an acceptable level of risk.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obligor or of the collateral pledged, if any. Loans so classified have a well-defined weakness or weaknesses that jeopardize the repayment of the debt. They are characterized by the distinct possibility that the institution will sustain some loss if the deficiencies are not corrected. • Doubtful/Loss: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Allowance for Loan Losses —The allowance for loan losses is a valuation allowance for probable incurred credit losses that are inherent in the loan portfolio.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The general component covers non-impaired loans and is based on historical loss experience adjusted for qualitative factors. The general component covers non-impaired loans and is based on historical loss experience adjusted for current factors. The historical loss experience is determined by portfolio segment. The Company further segregates these segments between loans accounted for under the amortized cost method (referred to as “Legacy Loans”) and acquired loans (referred to as “Acquired Loans”), as Acquired Loans were originally recorded at fair value with no carryover of the related allowance for loan losses. The historical loss experience for Legacy Loans is based on the actual loss history experienced by the Company. The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major portfolio segments have been identified: real estate loans (residential, commercial, and construction), commercial business loans, trade finance loans, and consumer/other loans. Due to the overall high level of real estate loans within the loan portfolio as a whole, as compared to other portfolio segments, for risk assessment and allowance purposes this segment was segregated into more granular pools by collateral property type. Our real estate loan portfolio is subject to certain risks, including: a decline in the economies of our primary markets, interest rate increases, a reduction in real estate values in our primary markets, increased competition in pricing and loan structure, and environmental risks, including natural disasters. Our commercial business and trade finance loan portfolio are subject to certain risks, including: a decline in the economy in our primary markets, interest rate increases, and deterioration of a borrower’s or guarantor’s financial capabilities. Our consumer loan portfolio is subject to the same risk associated with our commercial business loan portfolio but also includes risk related to consumer bankruptcy laws which allow consumers to discharge certain debts. The Company uses a loan migration analysis which is a formula methodology based on the Bank’s actual historical net charge off experience for each loan class (type) pool and risk grade. The migration analysis is centered on the Bank’s internal credit risk rating system. The Company’s internal loan review and external contracted credit review examinations are used to determine and validate loan risk grades. This credit review system takes into consideration factors such as: borrower’s background and experience; historical and current financial condition; credit history and payment performance; economic conditions and their impact on various industries; type, fair value and volatility of the fair value of collateral; lien position; and the financial strength of any guarantors. A general loan loss allowance is provided on loans not specifically identified as impaired (“non-impaired loans”). The Bank’s general loan loss allowance has two components: quantitative and qualitative risk factors. The quantitative risk factors are based on a historical loss migration methodology. The loans are classified by class and risk grade and the historical loss migration is tracked for the various classes. Loss experience is quantified for a specified period and then weighted to place more significance to the most recent loss history. That loss experience is then applied to the stratified portfolio at each quarter end. Additionally, in order to systematically quantify the credit risk impact of other trends and changes within the loan portfolio, the Bank utilizes qualitative adjustments to the Migration Analysis within established parameters. The parameters for making adjustments are established under a Credit Risk Matrix that provides seven possible scenarios for each of the factors below. The matrix allows for up to three positive (major, moderate, and minor), three negative (major, moderate, and minor), and one neutral credit risk scenarios within each factor for each loan type pool. Generally, the factors are considered to have no significant impact (neutral) to our historical migration ratios. However, if information exists to warrant adjustment to the Migration Analysis, changes are made in accordance with the established parameters supported by narrative and/or statistical analysis. The Credit Risk Matrix and the nine possible scenarios enable the Bank to qualitatively adjust the Loss Migration Ratio by as much as 50 basis points in either direction (positive or negative) for each loan type pool. This matrix considers the following nine factors, which are patterned after the guidelines provided under the FFIEC Interagency Policy Statement on the Allowance for Loan and Lease Losses: • Changes in lending policies and procedures, including underwriting standards and collection, charge-off, and recovery practices. • Changes in national and local economic and business conditions and developments, including the condition of various market segments. • Changes in the nature and volume of the loan portfolio. • Changes in the experience, ability and depth of lending management and staff. • Changes in the trends of the volume and severity of past due loans, Classified Loans, nonaccrual loans, troubled debt restructurings and other loan modifications. • Changes in the quality of our loan review system and the degree of oversight by the Directors. • Changes in the value of underlying collateral for collateral-dependent loans. • The existence and effect of any concentrations of credit and changes in the level of such concentrations. • The effect of external factors, such as competition and legal and regulatory requirements, on the level of estimated losses in the Company’s loan portfolio. The Company also establishes specific loss allowances for loans where we have identified potential credit risk conditions or circumstances related to a specific individual credit. The specific allowance amounts are determined by a method prescribed by ASC 310-10-35-22, Measurement of Impairment . The loans identified as impaired will be accounted for in accordance with one of the three acceptable valuation methods: 1) the present value of future cash flows discounted at the loan’s effective interest rate; 2) the loan’s observable market price; or 3) the fair value of the collateral, if the loan is collateral dependent. For the collateral dependent impaired loans, the Company obtains a new appraisal to determine the amount of impairment as of the date that the loan became impaired. The appraisals are based on an “as is” valuation. To ensure that appraised values remain current, the Company either obtains updated appraisals every twelve months from a qualified independent appraiser or an internal re-valuation of the collateral is performed by qualified personnel. If the fair value of the collateral, less cost to sell, is less than the recorded amount of the loan, the Company then recognizes impairment by creating or adjusting an existing valuation allowance with a corresponding charge to the provision for loan losses. If an impaired loan is expected to be collected through liquidation of the underlying collateral, the loan is deemed to be collateral dependent and the amount of impairment is charged off against the allowance for loan losses. The Bank considers a loan to be impaired when it is probable that not all amounts due (principal and interest) will be collectible in accordance with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The significance of payment delays and payment shortfalls is determined on a case-by-case basis by taking into consideration all of the circumstances surrounding the loan and the borrower, including the length of the delay, the reasons for the delay, the borrower’s prior payment record and the amount of the shortfall in relation to the principal and interest owed. For commercial business loans, real estate loans and certain consumer loans, the Company bases the measurement of loan impairment on the present value of the expected future cash flows, discounted at the loan’s effective interest rate or on the fair value of the loan’s collateral, less estimated costs to sell, if the loan is collateral dependent. Management evaluates most consumer loans for impairment on a collective basis because these loans generally have smaller balances and are homogeneous in the underwriting of terms and conditions and in the type of collateral. Impairment losses are included in the allowance for loan losses through a charge to the provision for loan losses. Upon disposition of an impaired loan, any unpaid balance is charged off to the allowance for loan losses. The allowance for loan losses for acquired credit impaired loans is based upon expected cash flows for these loans. To the extent that a deterioration in borrower credit quality results in a decrease in expected cash flows subsequent to the acquisition of the loans, an allowance for loan losses would be established based on management’s estimate of future credit losses over the remaining life of the loans. Acquired Loans —Loans that the Company acquires are recorded at fair value with no carryover of the related allowance for loan losses. On the date of acquisition, the Company considers acquired classified loans credit impaired loans (“Purchased Credit Impaired Loans” or “PCI loans”) under the provisions of Accounting Standards Codification (“ASC”) 310-30, Loans and Debt Securities Acquired with Deteriorated Credit Quality . On the date of acquisition, loans without credit impairment (“Acquired Performing Loans” or “Non-PCI loans”) are not accounted for under ASC 310-30. Acquired loans are placed in pools with similar risk characteristics and recorded at fair value as of the acquisition date. For PCI loans, the cash flows expected to be received over the life of the pools were estimated by management with the assistance of a third party valuation specialist. These cash flows were utilized in calculating the carrying values of the pools and underlying loans, book yields, effective interest income and impairment, if any, based on actual and projected events. Default rates, loss severity and prepayment speed assumptions are periodically reassessed and updated within the accounting model to update the expectation of future cash flows. The excess of the cash expected to be collected over the pools’ carrying value is considered to be the accretable yield and is recognized as interest income over the estimated life of the loan or pool using the effective interest yield method. The accretable yield may change due to changes in the timing and amounts of expected cash flows. Changes in the accretable yield is disclosed quarterly. For PCI loans, the excess of the contractual balances due over the cash flows expected to be collected is considered to be nonaccretable difference. The nonaccretable difference represents our estimate of the credit losses expected to occur and was considered in determining the fair value of the loans as of the date of acquisition. Subsequent to the date of acquisition, any increases in expected cash flows over those expected at purchase date in excess of fair value are adjusted through the accretable difference on a prospective basis. Any subsequent decreases in expected cash flows over those expected at the acquisition date are recognized by recording a provision for loan losses that will maintain the original expected yield. PCI loans that met the criteria for nonaccrual of interest prior to the acquisition may be considered performing upon acquisition, regardless of whether the customer is contractually delinquent, if management can reasonably estimate the timing and amount of the expected cash flows on such loans and if management expects to fully collect the new carrying value of the loans. As such, management may no longer consider the loan to be nonaccrual or nonperforming and may accrue interest on these loans, including the impact of any accretable discount. Management has determined that future cash flows are reasonably estimable on any such acquired loans that are past due 90 days or more and accruing interest. Management expects to fully collect the carrying value of the loans. </t>
  </si>
  <si>
    <t>FHLB Stock</t>
  </si>
  <si>
    <t>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si>
  <si>
    <t>Premises and Equipment —Premises and equipment are stated at cost less accumulated depreciation and amortization. Depreciation and amortization of premises and equipment are computed on the straight-line method over the following estimated useful lives:</t>
  </si>
  <si>
    <t>OREO</t>
  </si>
  <si>
    <t>OREO —OREO, which represents real estate acquired through foreclosure in satisfaction of commercial and real estate loans, is stated at fair value less estimated selling costs of the real estate. Loan balances in excess of the fair value of the real estate acquired at the date of acquisition are charged to the allowance for loan losses. Any subsequent operating expenses or income, reduction in estimated fair values, and gains or losses on disposition of such properties are charged or credited to current operations. For the year ended December 31, 2017 , the Company foreclosed on properties with an aggregate carrying value of $7.2 million . The Company recorded $3.7 million in net valuation adjustments subsequent to the foreclosures, and the Company sold OREO properties for total proceeds of $14.8 million .</t>
  </si>
  <si>
    <t>Goodwill and Intangible Assets</t>
  </si>
  <si>
    <t xml:space="preserve">Goodwill and Intangible Assets—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In accordance with ASC 350 “ Intangibles - Goodwill and Other ”, the Company makes a qualitative assessment of whether it is more likely than not that a reporting unit’s fair value is less than its carrying amount before applying the two-step goodwill impairment test. If management concludes that it is not more likely than not that the fair value of a reporting unit is less than its carrying amount, the two-step impairment test is bypassed. Management assessed the qualitative factors related to goodwill as of December 31, 2017. Goodwill is also tested for impairment on an interim basis if circumstances change or an event occurs between annual tests that would more likely than not reduce the fair value of the reporting unit below its carrying amount.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selection and weighting of the various fair value techniques may result in a higher or lower fair value. Judgment is applied in determining the weighting that is most representative of fair value. Intangible assets with definite useful lives are amortized over their estimated useful lives to their estimated residual values. Core deposit intangibles are amortized over a seven to ten year period. </t>
  </si>
  <si>
    <t>Stock-Based Compensation—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si>
  <si>
    <t>Income Taxes —Income tax expense is the total of the current year income tax due or refundable and the change in deferred tax assets and liabilities. Deferred income tax assets and liabilities represent the tax effects, based on current tax law, of future deductible or taxable amounts attributable to events that have been recognized in the financial statemen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 or penalties related to income tax matters in income tax expense. Section 382 of the Internal Revenue Code imposes a limitation (“382 Limitation”) on a corporation’s ability to use any net unrealized built in losses and other tax attributes, such as net operating loss and tax credit carryforwards, when it undergoes a 50% ownership change over a designated testing period not to exceed three years (“382 Ownership Change”). As a result of the acquisition on July 29, 2016, Wilshire Bancorp underwent a 382 Ownership Change resulting in a 382 Limitation to its net operating loss and tax credit carryforwards. Wilshire Bancorp did not have a net unrealized built in loss as of the 382 Ownership Change date. Given the applicable 382 Limitation, the Company is expected to fully utilize Wilshire Bancorp’s net operating loss and tax credit carryforwards before expiration. However, future transactions, such as issuances of common stock or sales of shares of the Company’s stock by certain holders of our shares, including persons who have held, currently hold or may accumulate in the future 5% or more of our outstanding common stock for their own account, could trigger a future Section 382 Ownership Change of the Company which could limit the Company’s use of these tax attributes.</t>
  </si>
  <si>
    <t>Earnings per Common Share</t>
  </si>
  <si>
    <t>Earnings per Common Share —Basic Earnings per Common Share is computed by dividing net income (loss) available to common stockholders by the weighted-average number of common shares outstanding for the period. Diluted Earnings per Common Share reflects the potential dilution of common shares that could share in the earnings of the Company. Earnings and dividends per share are restated for all stock splits and stock dividends through the date of issuance of the financial statements.</t>
  </si>
  <si>
    <t>Equity</t>
  </si>
  <si>
    <t>Equity —The Company accrues for common stock dividends as declared. Common stock dividends of $67.7 million and $42.5 million , were paid in 2017 and 2016 , respectively. There were no common stock dividends declared but unpaid at December 31, 2017 and 2016 .</t>
  </si>
  <si>
    <t>BOLI</t>
  </si>
  <si>
    <t>BOLI —The Company has purchased life insurance policies on certain key executives and directors. BOLI is recorded at the amount that can be realized under the insurance contract at the balance sheet date, which is the cash surrender value adjusted for other charges or other amounts due that are probable at settlement.</t>
  </si>
  <si>
    <t>Investments in Affordable Housing Partnerships</t>
  </si>
  <si>
    <t>Investments in Affordable Housing Partnerships —The Company owns limited partnerships interest in projects of affordable housing for lower income tenants. Under the equity method of accounting, the annual amortization is based on the estimated tax deduction amounts the bank would receive in the year. The carrying value of such investments and commitments to fund investment in affordable housing is recorded as “Investment in affordable housing partnerships” in the Consolidated Statement of Financial Condition. Commitment to fund investments in affordable housing is also included in this line items but is also grossed up and recorded as a liability. The Company recorded an impairment on investments in affordable housing partnerships totaling $4.8 million for the year ended December 31, 2017 to account for the variance between the carrying value of individual investments and the future expected tax benefits. Of the $4.8 million impairment recorded in 2017, $3.2 million was recorded in noninterest expense to reflect the impairment for the year ended December 31, 2017 and $1.6 million was recorded in income tax provision expenses as the re-evaluation was a direct result of the Tax Act which reduced corporate tax rates from 35% to 21%.</t>
  </si>
  <si>
    <t>Comprehensive Income</t>
  </si>
  <si>
    <t>Comprehensive Income —Comprehensive income consists of net income and other comprehensive income (loss). Other comprehensive income (loss) includes the change in unrealized gains and losses on securities available for sale and interest-only strips which are also recognized as separate components of stockholders’ equity, net of tax.</t>
  </si>
  <si>
    <t>Operating Segments</t>
  </si>
  <si>
    <t>Operating Segments —The Company is managed as a single business segment. The financial performance of the Company is reviewed by the chief operating decision maker on an aggregate basis and financial and strategic decisions are made based on the Company as a whole. We consider “Banking Operations” to be our single combined operating segment, which raises funds from deposits and borrowings for loans and investments, and provides lending products, including construction, real estate, commercial, and consumer loans to its customers.</t>
  </si>
  <si>
    <t>Loss Contingencies and Loan Commitments and Related Financial Instruments</t>
  </si>
  <si>
    <t>Loss Contingencies —Loss contingencies, including claims and legal actions arising in the ordinary course of business, are recorded as liabilities when the likelihood of loss is probable and an amount or range of loss can be reasonably estimated. Management believes there are no such matters that would have a material effect on the consolidated financial statements as of December 31, 2017 or 2016 . Accrued loss contingencies for all legal claims totaled approximately $414 thousand at December 31, 2017 and $557 thousand at December 31, 2016 .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See Note 13 Commitments and Contingencies of the Notes to Consolidated Financial Statements for further discussion</t>
  </si>
  <si>
    <t>Allowance For Unfunded Commitments</t>
  </si>
  <si>
    <t>Allowance for Unfunded Commitments— The allowance for unfunded commitments is maintained at a level believed by management to be sufficient to absorb estimated probable losses related to these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The allowance for unfunded commitments is included in other liabilities on the consolidated statement of financial condition, with changes to the balance charged against noninterest expense.</t>
  </si>
  <si>
    <t>Fair Values of Financial Instruments</t>
  </si>
  <si>
    <t>Fair Values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Impairment of Long-Lived Assets</t>
  </si>
  <si>
    <t>Impairment of Long-Lived Assets— The Company evaluates long-lived assets for impairment whenever events or changes in circumstances indicate that the carrying value of an asset may not be recoverable. If the estimated future cash flows (undiscounted) over the remaining useful life of the asset are less than the carrying value, an impairment loss would be recorded to reduce the related asset to its estimated fair value.</t>
  </si>
  <si>
    <t>Transfers of Financial Assets</t>
  </si>
  <si>
    <t>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Use of Estimates in the Preparation of Consolidated Financial Statements</t>
  </si>
  <si>
    <t>Use of Estimates in the Preparation of Consolidated Financial Statement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Reclassifications</t>
  </si>
  <si>
    <t xml:space="preserve">Reclassifications - </t>
  </si>
  <si>
    <t>Recent Accounting Pronouncements and Newly Issued But Not Yet Effective Accounting Pronouncements</t>
  </si>
  <si>
    <t>Recently Issued Accounting Pronouncements Not Yet Adopted In May 2014, the FASB issued ASU 2014-09, “Revenue from Contracts with Customers” and in May 2016, FASB issued ASU 2016-12, “Revenue from Contracts with Customers (Topic 606): Narrow-Scope Improvements and Practical Expedients.” Both updates which supersedes the revenue recognition requirements in Topic 606, Revenue Recognition. ASU 2014-09 is based on the principle that revenue is recognized to depict the transfer of promised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ASU 2014-09 as amended by ASU 2015-14, ASU 2016-08, ASU 2016-10, ASU 2016-12 and ASU 2016-20, is effective for interim and annual periods beginning after December 15, 2017 and is applied on either a modified retrospective or full retrospective basis. The Company has elected to adopt the modified retrospective approach and will apply the guidance to the most current period presented in the financial statements for the first quarter of 2018. The Company’s revenue primarily consists of net interest income and noninterest income. The scope of the guidance explicitly excludes net interest income, as well as other revenues from financial instruments such as loans, leases, securities and derivatives. The Company’s material revenue streams that will be in scope of Topic 606 are service fees on deposit accounts (including interchange fees), asset management fees, certain OREO gains (losses), and international fees. All other revenue streams are either immaterial, or are in the scope of other GAAP requirements which take precedence and therefore are not in the scope of Topic 606. The largest in scope revenue source is the Company’s fees on deposit accounts. Based on the Company’s initial analysis, Topic 606 will not materially change the recognition of revenue on service fees on deposits accounts as the contracts are day to day and recognized as the service is provided. The Company is not the principal in terms of wealth management fees as it acts as an agent for another company who provides wealth management services on the Company’s behalf. As such, wealth management fees recognition will not change with the adoption of Topic 606. Gain or losses on the sale of OREO are generally accounted for under ASC 610. However, ASU 2014-09 also added new Subtopic 610-20 which addresses the recognition of gains and losses on the transfer of nonfinancial and in-substance nonfinancial assets. Gain and loss recognition is not expected to change except for OREO and other nonfinancial sales that are financed by the Company. In the case of financed sales, the Company will need to evaluate each contract to determine whether each contract criteria is met, including whether it is probable that it will collect substantially all of the consideration to which it will be entitled. The Company will also need to evaluate whether the financing terms offered to the buyer of the nonfinancial assets are market terms when determining the transaction price. As of the adoption date, there were no open sale contracts with a financing component. International fees are similar to service fees on deposits as the contracts are day to day and income is recognized as the service is provided and therefore Topic 606 is not expected to change the recognition of this line of revenue. The adoption of ASU 2014-09 will not have a material impact on the Company’s consolidated financial statements. The way certain in scope revenue stream are assessed will change as the Company will need to apply the principles in the new standard using the following five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However, actual recorded revenue is not expected to change materially with the adoption of the new revenue recognition standard. ASU 2014-09 will require additional disclosures including disclosures of revenue recognized from contracts with customers and impairment recorded on recognized on contracts with customer, revenue disaggregated by types of categories that are most relevant to the Company, the opening and closing balances of receivables, contract assets, and contract liabilities from contracts with customers, information about its performance obligations in contracts with customers, and judgments, and changes in the judgments, made in applying the new guidance. In January 2016, the FASB issued ASU 2016-01, “Financial Instruments-Overall (Subtopic 825-10): Recognition and Measurement of Financial Assets and Financial Liabilities.” The amendments require equity investments (except those accounted for under the equity method of accounting, or those that result in consolidation of the investee) to be measured at fair value with changes in fair value recognized in net income. The new guidance becomes effective for fiscal years beginning after December 15, 2017. The Company does not hold any equity investments in the available-for-sale portfolio that would require reclassification and re-measurement at the adoption date. The adoption of ASU 2016-01 is not expected to have a material impact to the Company’s consolidated financial statements.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in the process of evaluating the impact of the pending adoption of the new standard on its consolidated financial statements. In June 2016, the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ASU 2016-13 becomes effective for fiscal years and interim periods within those fiscal years beginning after December 15, 2019. The Company is currently in the process of evaluating the impact of the pending adoption of the new standard on its consolidated financial statements and is collaborating with a third party advisory team to develop a multi-year implementation plan and methodology in order for the Company to be compliant with ASU 2016-13 by the effective date. The Company has established a CECL committee to oversee the development and implementation of ASU 2016-13. Based on the Company’s initial assessment of the ASU 2016-13, the Company’s expects the new guidance will result in additional required provision and allowance for loan losses which could have a material impact on its consolidated financial statements. In August 2016, the FASB issued ASU 2016-15, “Statement of Cash Flows (Topic 230): Classification of Certain Cash Receipts and Cash Payments.” ASU 2016-15 provides guidance on classification and presentation of certain cash receipts and cash payments on an institution’s statement of cash flows. The amendment aims to reduce the diversity in practice with respects to certain types of cash flows. ASU 2016-15 becomes effective for fiscal years and interim periods within those fiscal years beginning after December 15, 2017. The adoption of ASU 2016-15 is not expected to have a material impact on the Company’s consolidated financial statements. In January 2017, the FASB issued ASU 2017-04, “Intangibles: Goodwill and Other: Simplifying the Test for Goodwill Impairment.” ASU 2017-04 will amend and simplify current goodwill impairment testing to eliminate Step 2 from the current provisions. Under the new guidance, an entity should perform the goodwill impairment test by comparing the fair value of a reporting unit with its carrying value and recognize an impairment charge for the amount by which the carrying amount exceeds the reporting unit’s fair value. An entity still has the option to perform the quantitative assessment for a reporting unit to determine if a quantitative impairment test is necessary. ASU 2017-04 should be adopted for annual or any interim goodwill impairment tests in fiscal years beginning after December 15, 2019. The Company is currently in the process of evaluating the impact of the pending adoption of the new standard on its consolidated financial statements. In March 2017, the FASB issued ASU 2017-08, “Receivables - Nonrefundable Fees and Other Costs (Subtopic 310-20): Premium Amortization on Purchased Callable Debt Securities”. ASU 2017-08 was issued to amend the amortization period for certain callable debt securities held at a premium. ASU 2017-08 shortens the amortization period of premiums on certain purchased callable debt securities to the earliest call date. ASU 2017-08 affect all entities that hold investments in callable debt securities that have an amortized cost basis in excess of the amount that is repayable by the issuer at the earliest call date (that is, at a premium). ASU 2017-08 does not impact securities purchased at a discount, which continue to be amortized to maturity. ASU 2017-08 is effective for annual period beginning after December 15, 2018, including interim periods within those annual periods. Early adoption is permitted in an interim period. If an entity chooses to adopt early, any adjustments should be reflected as of the beginning of the fiscal year that includes the interim period. The adoption of ASU 2017-08 is not expected to have a material impact on the Company’s consolidated financial statements. In November 2017, the FASB issued ASU 2017-14, Income Statement-Reporting Comprehensive Income (Topic 220), “Amendments to SEC Paragraphs Pursuant to Staff Accounting Bulletin No. 116 and SEC Release No. 33-10403”. ASU 2017-14 was issued to supersede, amend, and add SEC paragraphs to the Codification to reflect the August 2017 issuance of SEC Staff Accounting Bulletin (SAB) 116 and SEC Release No. 33-10403. The SEC staff issued SAB 116 to align its revenue guidance with ASC 606, Revenue from Contracts with Customers. The SEC release says vaccine manufacturers should recognize revenue and provide the disclosures required by ASC 606 when the enumerated vaccines are placed into federal government stockpile programs. The amendments in the ASU have the same effective date and transition requirements as those for ASC 606; however, a registrant should continue referring to the applicable existing SEC guidance until it adopts ASC 606. ASU 2017-14 has the same effective date and transition requirements as ASU 2014-09 and is effective for fiscal years, and interim periods within those fiscal years, beginning after December 15, 2017. For more information, see the Company’s disclosure of ASU 2014-09 above.</t>
  </si>
  <si>
    <t>Securities Available for Sale The fair values of securities available for sale are determined by obtaining quoted prices on nationally recognized securities exchanges (Level 1 inputs) or matrix pricing, which is a technique widely used in the industry to value debt securities without relying exclusively on quoted prices for the specific securities but rather by relying on the securities’ relationship to other benchmark quoted securities (Level 2 inputs). The fair values of the Company’s Level 3 securities available for sale were measured using an income approach valuation technique. The primary inputs and assumptions used in the fair value measurement were derived from the securities’ underlying collateral which included discount rates, prepayment speeds, payment delays, and an assessment of the risk of default of the underlying collateral, among other factors. Significant increases or decreases in any of the inputs or assumptions would result in a significant increase or decrease in the fair value measurement. Interest Rate Swaps The Company offers interest rate swaps to certain loan customers to allow them to hedge the risk of rising interest rates on their variable rate loans. The Company originates a variable rate loan and enters into a variable-to-fixed interest rate swap with the customer. The Company also enters into an offsetting swap with a correspondent bank. These back-to-back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discounted cash flow approach. Due to the observable nature of the inputs used in deriving the fair value of these derivative contracts, the valuation of interest rate swaps is classified as Level 2. Impaired Loans The fair values of impaired loans are generally measured for impairment using the practical expedients permitted by FASB ASC 310-10-35 including impaired loans measured at an observable market price (if available), or at the fair value of the loan’s collateral (if the loan is collateral dependent). Fair value of the loan’s collateral, when the loan is dependent on collateral, is determined by appraisals or independent valuation, less costs to sell of 8.5%. Appraisals may utilize a single valuation approach or a combination of approaches including comparable sales and income approach. Adjustment may be made in the appraisal procses by the independent appraiser to adjust for differences between the comparable sales and income data available for similar loans and the underlying collateral. For commercial and industrial and asset backed loans, independent valuations may include a 20-60% discount for accounts receivable and a 50-70% discount for inventory. These result in a Level 3 classification. Derivatives The fair value of our derivative financial instruments is based on derivative valuation models using market data inputs as of the valuation date that can generally be verified and do not typically involve significant management judgments. (Level 2 inputs). OREO OREO is fair valued at the time the loan is foreclosed upon and the asset is transferred to OREO. The value is based primarily on third party appraisals, less costs to sell of 8.5% and result in a Level 3 classification of the inputs for determining fair value. OREO is reviewed and evaluated on at least an annual basis for additional impairment and adjusted to lower of cost or market accordingly, based on the same factors identified above. Loans Held for Sale Loans held for sale are carried at the lower of cost or fair value, as determined by outstanding commitments from investors, or based on recent comparable sales (Level 2 inputs), if available, and if not available, are based on discounted cash flows using current market rates applied to the estimated life and credit risk (Level 3 inputs) or may be assessed based upon the fair value of the collateral which is obtained from recent real estate appraisals (Level 3 inputs). These appraisals may utilize a single valuation approach or a combination of approaches including the income approach. Adjustments are routinely made in the appraisal process by the appraisers to adjust for differences between the comparable sales and income data available. Such adjustments are typically significant and result in Level 3 classification of the inputs for determining fair value.</t>
  </si>
  <si>
    <t>Mergers and Acquisitions (Tables)</t>
  </si>
  <si>
    <t>Consideration Paid, Assets Acquired and Liabilities</t>
  </si>
  <si>
    <t>The consideration paid, the assets acquired, and the liabilities assumed are summarized in the following table: July 29, 2016 (Dollars in thousands) Consideration Paid: Hope common stock issued in exchange for Wilshire common stock $ 852,939 Cash paid for fractional shares 3 Hope stock options issued in exchange Wilshire stock options 3,370 Total consideration paid $ 856,312 Assets Acquired: Cash and cash equivalents $ 100,127 Investment securities 478,938 Loans receivable 3,800,807 FRB and FHLB stock 16,539 OREO 13,173 Premises and equipment 16,812 BOLI 25,240 Servicing assets 16,203 Low income housing tax credit investments 47,111 Core deposit intangibles 18,138 Deferred tax assets, net 17,698 Other assets 76,818 Liabilities Assumed: Deposits (3,812,367 ) Borrowings (206,282 ) Subordinated debentures (56,942 ) Other liabilities (54,751 ) Total identifiable net assets $ 497,262 Excess of consideration paid over fair value of net assets acquired (goodwill) $ 359,050</t>
  </si>
  <si>
    <t>Fair value of acquired loans</t>
  </si>
  <si>
    <t>The following table presents loans acquired from Wilshire with deteriorated credit quality as of the date of acquisition included as loans receivable in the table above: Fair Value At July 29, 2016 (Dollars in thousands) Contractually required principal and interest at acquisition $ 292,380 Contractual cash flows not expected to be collected (nonaccretable discount) (8,002 ) Expected cash flows at acquisition 284,378 Interest component of expected cash flows (accretable discount) (41,271 ) Fair value of acquired impaired loans $ 243,107</t>
  </si>
  <si>
    <t>Pro forma information</t>
  </si>
  <si>
    <t>The pro forma information does not necessarily reflect the results of operations that would have occurred had the Company merged with Wilshire at the beginning of 2015. The pro forma combined condensed consolidated financial statements do not take into account the impact, if any, of an ownership change under Section 382 of the Code that would have occurred as of January 1, 2015. The merger is expected to result in annual cost savings to be achieved following the consummation of the merger. These expected savings have not been included in the pro forma combined amounts. These pro forma results require significant estimates and judgments particularly as it relates to the valuation and accretion of income associated with acquired loans. Actual from Acquisition Date Through December 31, Pro forma Year Ended December 31, 2016 2016 2015 (Dollars in thousands) Net interest income $ 197,953 $ 456,556 $ 449,501 Provision for loan losses 6,490 4,000 8,700 Non-interest income 29,546 75,266 89,345 Non-interest expense 120,954 235,013 255,401 Income tax provision 39,828 $ 118,613 $ 111,581 Net income $ 60,227 $ 174,196 $ 163,164 Pro forma earnings per share: Basic $ 1.29 $ 1.21 Diluted $ 1.29 $ 1.21</t>
  </si>
  <si>
    <t>Acquisition Related Expenses</t>
  </si>
  <si>
    <t>The following table presents merger and integration expenses associated with the merger with Wilshire, the terminated merger with U &amp; I, and other previous mergers and acquisitions which were reflected in the Consolidated Statements of Income in merger and integration expense. These expenses are comprised primarily of severance payments, professional services, and other noninterest expense related to prior mergers and acquisitions. Year ended December 31, 2017 2016 2015 (Dollars in thousands) Wilshire $ 1,224 $ 16,818 $ 1,414 U &amp; I 467 — — Other 90 96 126 Total merger and integration expenses $ 1,781 $ 16,914 $ 1,540</t>
  </si>
  <si>
    <t>Securities Available for Sale (Tables)</t>
  </si>
  <si>
    <t>Summary of Securities Available for Sale</t>
  </si>
  <si>
    <t xml:space="preserve">The following is a summary of securities available-for-sale at December 31, 2017 and 2016 : December 31, 2017 Amortized Cost Gross Unrealized Gains Gross Unrealized Losses Estimated Fair Value (Dollars in thousands) Debt securities: U.S. Government agency and U.S. Government sponsored enterprises: Collateralized mortgage obligations $ 856,193 $ 58 $ (17,542 ) $ 838,709 Mortgage-backed securities: Residential 477,676 521 (6,983 ) 471,214 Commercial 308,046 — (6,681 ) 301,365 Corporate securities 4,997 — (522 ) 4,475 Municipal securities 82,542 870 (875 ) 82,537 Total debt securities 1,729,454 1,449 (32,603 ) 1,698,300 Mutual funds 22,425 17 (485 ) 21,957 Total $ 1,751,879 $ 1,466 $ (33,088 ) $ 1,720,257 December 31, 2016 Amortized Cost Gross Unrealized Gains Gross Unrealized Losses Estimated Fair Value (Dollars in thousands) Debt securities: U.S. Government agency and U.S. Government sponsored enterprises: Agency securities $ 12,005 $ 3 $ — $ 12,008 Collateralized mortgage obligations 715,981 349 (10,663 ) 705,667 Mortgage-backed securities: Residential 611,201 1,132 (9,381 ) 602,952 Commercial 130,103 — (5,014 ) 125,089 Corporate securities 11,576 — (449 ) 11,127 Municipal securities 88,018 358 (1,537 ) 86,839 Total debt securities 1,568,884 1,842 (27,044 ) 1,543,682 Mutual funds 13,425 — (367 ) 13,058 Total $ 1,582,309 $ 1,842 $ (27,411 ) $ 1,556,740 </t>
  </si>
  <si>
    <t>Schedule of Realized Gain (Loss)</t>
  </si>
  <si>
    <t>The proceeds from sales of securities and total gains and losses are listed below: Year ended December 31, 2017 2016 2015 (Dollars in thousands) Proceeds from investments sold $ 128,791 $ 217,079 $ 22,510 Gains from sales of securities 402 1,032 437 Losses from sales of securities (101 ) (84 ) (13 ) Gains from called securities — 2 — Net gain on sales or called securities $ 301 $ 950 $ 424</t>
  </si>
  <si>
    <t>Investments Classified by Contractual Maturity Date</t>
  </si>
  <si>
    <t>The amortized cost and estimated fair value of securities at December 31, 2017 , by contractual maturity, are shown below. Expected maturities may differ from contractual maturities because borrowers may have the right to call or prepay obligations with or without call or prepayment penalties. Securities not due at a single maturity date are shown separately. December 31, 2017 Amortized Cost Estimated Fair Value (Dollars in thousands) Available for sale: Due within one year $ — $ — Due after one year through five years 11,541 11,729 Due after five years through ten years 33,106 33,581 Due after ten years 42,892 41,702 U.S. Government agency and U.S. Government sponsored enterprises Collateralized mortgage obligations 856,193 838,709 Mortgage-backed securities: Residential 477,676 471,214 Commercial 308,046 301,365 Mutual funds 22,425 21,957 Total $ 1,751,879 $ 1,720,257</t>
  </si>
  <si>
    <t>Schedule of Unrealized Loss on Investments</t>
  </si>
  <si>
    <t>Securities with gross unrealized losses, aggregated by investment category and the length of time that the individual securities have been in a continuous unrealized loss position as of the dates indicated, are as follows: December 31, 2017 Less than 12 months 12 months or longer Total Description of Securities Number of Securities Fair Value Gross Unrealized Losses Number of Securities Fair Value Gross Unrealized Losses Number of Securities Fair Value Gross Unrealized Losses (Dollars in thousands) Collateralized mortgage obligations 38 $ 425,198 $ (5,954 ) 53 $ 408,526 $ (11,588 ) 91 $ 833,724 $ (17,542 ) Mortgage-backed securities: Residential 20 195,086 (1,282 ) 23 230,616 (5,701 ) 43 425,702 (6,983 ) Commercial 16 186,357 (1,614 ) 8 115,008 (5,067 ) 24 301,365 (6,681 ) Corporate securities 1 4,475 (522 ) — — — 1 4,475 (522 ) Municipal securities 18 9,295 (69 ) 3 22,144 (806 ) 21 31,439 (875 ) Mutual funds 1 8,899 (101 ) 3 11,579 (384 ) 4 20,478 (485 ) Total 94 $ 829,310 $ (9,542 ) 90 $ 787,873 $ (23,546 ) 184 $ 1,617,183 $ (33,088 ) December 31, 2016 Less than 12 months 12 months or longer Total Description of Securities Number of Securities Fair Value Gross Unrealized Losses Number of Securities Fair Value Gross Unrealized Losses Number of Securities Fair Value Gross Unrealized Losses (Dollars in thousands) Collateralized mortgage obligations 66 $ 615,803 $ (9,459 ) 4 $ 36,333 $ (1,204 ) 70 $ 652,136 $ (10,663 ) Mortgage-backed securities: Residential 49 497,708 (9,381 ) — — — 49 497,708 (9,381 ) Commercial 8 125,089 (5,014 ) — — — 8 125,089 (5,014 ) Corporate securities 1 7,014 (2 ) 1 4,113 (447 ) 2 11,127 (449 ) Municipal securities 95 69,331 (1,537 ) — — — 95 69,331 (1,537 ) Mutual funds 3 13,058 (367 ) — — — 3 13,058 (367 ) Total 222 $ 1,328,003 $ (25,760 ) 5 $ 40,446 $ (1,651 ) 227 $ 1,368,449 $ (27,411 )</t>
  </si>
  <si>
    <t>Loans Receivable and Allowance for Loan Losses (Tables)</t>
  </si>
  <si>
    <t>Summary of Loans Receivable by Major Category</t>
  </si>
  <si>
    <t>The following is a summary of loans by major category at December 31, 2017 and 2016 : December 31, 2017 December 31, 2016 Loan portfolio composition (Dollars in thousands) Real estate loans: Residential $ 49,774 $ 57,884 Commercial &amp; industrial 8,142,036 7,842,573 Construction 316,412 254,113 Total real estate loans 8,508,222 8,154,570 Commercial business 1,780,869 1,832,021 Trade finance 166,664 154,928 Consumer and other 647,102 403,470 Total loans outstanding 11,102,857 10,544,989 Deferred loan fees, net (282 ) (1,657 ) Gross loans receivable 11,102,575 10,543,332 Allowance for loan losses (84,541 ) (79,343 ) Loans receivable, net $ 11,018,034 $ 10,463,989</t>
  </si>
  <si>
    <t>Loans and Leases Acquired, Accretable Yield Movement Schedule</t>
  </si>
  <si>
    <t>The following table presents changes in the accretable discount on the PCI loans for the years ended December 31, 2017 and 2016 : Year ended December 31, 2017 2016 (Dollars in thousands) Balance at beginning of period $ 43,611 $ 23,777 Additions due to mergers and acquisitions — 41,271 Accretion (21,542 ) (15,817 ) Increase (decrease) in expected cash flows 32,933 (5,620 ) Balance at end of period $ 55,002 $ 43,611</t>
  </si>
  <si>
    <t>Allowance for Loan Losses by Portfolio Segment</t>
  </si>
  <si>
    <t>The following tables detail the activity in the allowance for loan losses by portfolio segment for the year ended December 31, 2017 and 2016 : Legacy Acquired Total Real Estate Commercial Business Trade Finance Consumer and Other Real Estate Commercial Business Trade Finance Consumer and Other (Dollars in thousands) December 31, 2017 Balance, beginning of period $ 38,956 $ 23,430 $ 1,897 $ 2,116 $ 12,791 $ 117 $ — $ 36 $ 79,343 Provision (credit) for loan losses 8,524 (1,036 ) 1,825 2,207 1,341 4,500 42 (43 ) 17,360 Loans charged off (2,292 ) (9,881 ) (2,104 ) (943 ) (850 ) (1,315 ) — (25 ) (17,410 ) Recoveries of charge offs 172 4,715 56 5 40 225 — 35 5,248 Balance, end of period $ 45,360 $ 17,228 $ 1,674 $ 3,385 $ 13,322 $ 3,527 $ 42 $ 3 $ 84,541 December 31, 2016 Balance, beginning of period $ 42,829 $ 16,332 $ 3,592 $ 556 $ 12,823 $ 214 $ — $ 62 $ 76,408 Provision (credit) for loan losses (4,896 ) 12,928 (1,695 ) 2,229 714 (248 ) — (32 ) 9,000 Loans charged off (152 ) (7,267 ) — (757 ) (758 ) (26 ) — — (8,960 ) Recoveries of charge offs 1,175 1,437 — 88 12 177 — 6 2,895 Balance, end of period $ 38,956 $ 23,430 $ 1,897 $ 2,116 $ 12,791 $ 117 $ — $ 36 $ 79,343 December 31, 2015 Balance, beginning of period $ 38,775 $ 15,986 $ 3,456 $ 427 $ 8,573 $ 485 $ — $ 56 $ 67,758 Provision (credit) for loan losses 2,828 (577 ) 1,424 177 4,270 (117 ) — (5 ) 8,000 Loans charged off (558 ) (1,971 ) (1,288 ) (630 ) (183 ) (271 ) — (11 ) (4,912 ) Recoveries of charged offs 1,784 2,894 — 582 163 117 — 22 5,562 Balance, end of period $ 42,829 $ 16,332 $ 3,592 $ 556 $ 12,823 $ 214 $ — $ 62 $ 76,408 The following tables disaggregate the allowance for loan losses and the carrying value of loans receivables by impairment methodology at December 31, 2017 and December 31, 2016 : December 31, 2017 Legacy Acquired Total Real Estate Commercial Business Trade Finance Consumer and Other Real Estate Commercial Business Trade Finance Consumer and Other (Dollars in thousands) Allowance for loan losses: Individually evaluated for impairment $ 1,378 $ 2,807 $ 3 $ 35 $ 246 $ 854 $ — $ — $ 5,323 Collectively evaluated for impairment 43,982 14,421 1,671 3,350 1,036 2,673 42 3 67,178 PCI loans — — — — 12,040 — — — 12,040 Total $ 45,360 $ 17,228 $ 1,674 $ 3,385 $ 13,322 $ 3,527 $ 42 $ 3 $ 84,541 Loans outstanding: Individually evaluated for impairment $ 41,041 $ 31,322 $ 3,951 $ 908 $ 14,239 $ 18,733 $ 2,984 $ 1,171 $ 114,349 Collectively evaluated for impairment 6,172,448 1,459,273 152,204 477,375 2,120,001 244,980 7,525 157,794 10,791,600 PCI loans — — — — 160,493 26,561 — 9,854 196,908 Total $ 6,213,489 $ 1,490,595 $ 156,155 $ 478,283 $ 2,294,733 $ 290,274 $ 10,509 $ 168,819 $ 11,102,857 December 31, 2016 Legacy Acquired Total Real Estate Commercial Business Trade Finance Consumer and Other Real Estate Commercial Business Trade Finance Consumer and Other (Dollars in thousands) Allowance for loan losses: Individually evaluated for impairment $ 1,889 $ 4,420 $ 864 $ 50 $ 113 $ 73 $ — $ — $ 7,409 Collectively evaluated for impairment 37,067 19,010 1,033 2,066 548 44 — 36 59,804 PCI loans — — — — 12,130 — — — 12,130 Total $ 38,956 $ 23,430 $ 1,897 $ 2,116 $ 12,791 $ 117 $ — $ 36 $ 79,343 Loans outstanding: Individually evaluated for impairment $ 74,085 $ 34,783 $ 6,029 $ 733 $ 23,865 $ 435 $ — $ 431 $ 140,361 Collectively evaluated for impairment 5,271,262 1,079,348 75,365 179,961 2,597,200 650,710 70,535 206,802 10,131,183 PCI loans — — — — 188,158 66,745 2,999 15,543 273,445 Total $ 5,345,347 $ 1,114,131 $ 81,394 $ 180,694 $ 2,809,223 $ 717,890 $ 73,534 $ 222,776 $ 10,544,989</t>
  </si>
  <si>
    <t>Impaired Financing Receivables</t>
  </si>
  <si>
    <t>The recorded investment in individually impaired loans was as follows: December 31, 2017 December 31, 2016 (Dollars in thousands) With allocated allowance: Without charge-off $ 28,614 $ 59,638 With charge-off 3,044 1,120 With no allocated allowance: Without charge-off 77,533 76,775 With charge-off 5,158 2,828 Allowance on impaired loans (5,323 ) (7,409 ) Impaired loans, net of allowance $ 109,026 $ 132,952 The following tables detail impaired loans (Total Impaired Loans including Legacy and Acquired and Acquired only) by portfolio segment. Loans with no related allowance for loan losses are believed by management to have adequate collateral securing their carrying value. The Company did not recognize any cash basis interest income for the years ended December 31, 2017 or 2016. December 31, 2017 Year Ended December 31, 2017 Total Impaired Loans Recorded Investment* Unpaid Contractual Principal Balance Related Allowance Average Recorded Investment* Interest Income Recognized during Impairment (Dollars in thousands) With Related Allowance: Real Estate—Residential $ — $ — $ — $ — $ — Real Estate—Commercial Retail 532 531 131 1,120 — Hotel &amp; Motel 2,931 5,090 284 4,050 67 Gas Station &amp; Car Wash — — — 43 — Mixed Use 312 958 4 245 6 Industrial &amp; Warehouse 772 1,482 96 1,135 — Other 4,397 4,401 1,109 11,707 237 Real Estate—Construction — — — — — Commercial Business 18,330 22,757 3,661 23,695 631 Trade Finance 3,861 3,861 3 2,842 217 Consumer and Other 523 524 35 240 4 Subtotal $ 31,658 $ 39,604 $ 5,323 $ 45,077 $ 1,162 With No Related Allowance: Real Estate—Residential $ — $ — $ — $ 1,105 $ — Real Estate—Commercial Retail 11,792 13,923 — 12,288 434 Hotel &amp; Motel 2,841 5,288 — 7,245 — Gas Station &amp; Car Wash 591 1,764 — 3,168 — Mixed Use 1,101 3,490 — 3,496 — Industrial &amp; Warehouse 8,429 8,525 — 8,676 262 Other 20,282 24,412 — 17,116 608 Real Estate—Construction 1,300 1,441 — 1,611 — Commercial Business 31,725 33,207 — 16,312 697 Trade Finance 3,074 3,091 — 2,994 253 Consumer and Other 1,556 1,676 — 1,225 25 Subtotal $ 82,691 $ 96,817 $ — $ 75,236 $ 2,279 Total $ 114,349 $ 136,421 $ 5,323 $ 120,313 $ 3,441 * Unpaid contractual principal balance less charge-offs, interest applied to principal and purchase discounts. December 31, 2017 Year Ended December 31, 2017 Impaired acquired loans Recorded Investment* Unpaid Contractual Principal Balance Related Allowance Average Recorded Investment* Interest Income Recognized during Impairment (Dollars in thousands) With Related Allowance: Real Estate—Residential $ — $ — $ — $ — $ — Real Estate—Commercial Retail 262 261 126 851 — Hotel &amp; Motel 85 86 2 105 — Gas Station &amp; Car Wash — — — — — Mixed Use 129 129 1 179 6 Industrial &amp; Warehouse 221 896 96 225 — Other 319 323 21 319 17 Real Estate—Construction — — — — — Commercial Business 1,987 2,903 854 1,111 47 Trade Finance — — — — — Consumer and Other — — — — — Subtotal $ 3,003 $ 4,598 $ 1,100 $ 2,790 $ 70 With No Related Allowance: Real Estate—Residential $ — $ — $ — $ 235 $ — Real Estate—Commercial Retail 3,412 4,099 — 2,866 141 Hotel &amp; Motel 482 1,887 — 3,086 — Gas Station &amp; Car Wash 1 28 — 619 — Mixed Use 152 2,240 — 2,191 — Industrial &amp; Warehouse 45 45 — 59 3 Other 9,131 9,951 — 5,190 340 Real Estate—Construction — — — — — Commercial Business 16,746 16,926 — 5,794 182 Trade Finance 2,984 3,001 — 1,274 248 Consumer and Other 1,171 1,291 — 645 7 Subtotal $ 34,124 $ 39,468 $ — $ 21,959 $ 921 Total $ 37,127 $ 44,066 $ 1,100 $ 24,749 $ 991 * Unpaid contractual principal balance less charge-offs, interest applied to principal and purchase discounts. December 31, 2016 Year Ended December 31, 2016 Total Impaired Loans Recorded Investment* Unpaid Contractual Principal Balance Related Allowance Average Recorded Investment* Interest Income Recognized during Impairment (Dollars in thousands) With Related Allowance: Real Estate—Residential $ — $ — $ — $ — $ — Real Estate—Commercial Retail 2,095 2,384 90 1,788 — Hotel &amp; Motel 6,387 6,387 337 3,650 332 Gas Station &amp; Car Wash 215 228 41 884 — Mixed Use 206 732 27 350 7 Industrial &amp; Warehouse 530 530 — 547 23 Other 22,580 22,825 1,507 23,690 1,033 Real Estate—Construction — — — — — Commercial Business 26,543 27,161 4,493 32,626 988 Trade Finance 2,111 2,156 864 7,134 25 Consumer and Other 91 91 50 289 4 Subtotal $ 60,758 $ 62,494 $ 7,409 $ 70,958 $ 2,412 With No Related Allowance: Real Estate—Residential $ 3,562 $ 3,562 $ — $ 712 $ 119 Real Estate—Commercial Retail 12,753 13,290 — 10,745 451 Hotel &amp; Motel 6,122 11,735 — 8,275 14 Gas Station &amp; Car Wash 5,043 7,449 — 4,817 39 Mixed Use 7,303 7,822 — 3,284 282 Industrial &amp; Warehouse 9,673 9,748 — 10,252 350 Other 20,181 21,492 — 13,086 479 Real Estate—Construction 1,300 1,441 — 1,322 — Commercial Business 8,675 9,472 — 10,559 203 Trade Finance 3,918 3,918 — 1,674 208 Consumer and Other 1,073 1,136 — 1,026 29 Subtotal $ 79,603 $ 91,065 $ — $ 65,752 $ 2,174 Total $ 140,361 $ 153,559 $ 7,409 $ 136,710 $ 4,586 * Unpaid contractual principal balance less charge-offs, interest applied to principal and purchase discounts. December 31, 2016 Year Ended December 31, 2016 Impaired acquired loans Recorded Investment* Unpaid Contractual Principal Balance Related Allowance Average Recorded Investment* Interest Income Recognized during Impairment (Dollars in thousands) With Related Allowance: Real Estate—Residential $ — $ — $ — $ — $ — Real Estate—Commercial Retail 1,826 2,114 85 1,387 — Hotel &amp; Motel — — — — — Gas Station &amp; Car Wash — — — 203 — Mixed Use 136 136 2 280 7 Industrial &amp; Warehouse — — — — — Other 337 341 26 327 18 Real Estate—Construction — — — — — Commercial Business 294 339 73 448 5 Trade Finance — — — — — Consumer and Other — — — 32 — Subtotal $ 2,593 $ 2,930 $ 186 $ 2,677 $ 30 With No Related Allowance: Real Estate—Residential $ 679 $ 679 $ — $ 136 $ — Real Estate—Commercial Retail 3,148 3,214 — 2,496 152 Hotel &amp; Motel 4,767 7,171 — 5,700 14 Gas Station &amp; Car Wash 1,568 1,815 — 1,506 39 Mixed Use 5,315 5,551 — 1,238 245 Industrial &amp; Warehouse 66 66 — 873 3 Other 6,023 6,752 — 4,021 177 Real Estate—Construction — — — — — Commercial Business 141 386 — 580 2 Trade Finance — — — — — Consumer and Other 431 484 — 453 9 Subtotal $ 22,138 $ 26,118 $ — $ 17,003 $ 641 Total $ 24,731 $ 29,048 $ 186 $ 19,680 $ 671 * Unpaid contractual principal balance less charge-offs, interest applied to principal and purchase discounts. Year Ended December 31, 2015 Total Impaired Loans Average Recorded Investment* Interest Income Recognized during Impairment (Dollars in thousands) With Related Allowance: Real Estate—Residential $ — $ — Real Estate—Commercial Retail 3,388 — Hotel &amp; Motel 10,512 230 Gas Station &amp; Car Wash 1,542 59 Mixed Use 498 9 Industrial &amp; Warehouse 3,686 25 Other 12,585 1,110 Real Estate—Construction — — Commercial Business 31,790 998 Trade Finance 6,209 527 Consumer and Other 153 7 Subtotal $ 70,363 $ 2,965 With No Related Allowance: Real Estate—Residential $ — $ — Real Estate—Commercial Retail 10,779 464 Hotel &amp; Motel 6,455 93 Gas Station &amp; Car Wash 3,685 107 Mixed Use 2,375 51 Industrial &amp; Warehouse 10,186 254 Other 9,355 362 Real Estate—Construction 1,153 — Commercial Business 8,722 345 Trade Finance 986 — Consumer and Other 1,177 26 Subtotal $ 54,873 $ 1,702 Total $ 125,236 $ 4,667 * Unpaid contractual principal balance less charge-offs, interest applied to principal and purchase discounts.</t>
  </si>
  <si>
    <t>Aging of Past Due Loans</t>
  </si>
  <si>
    <t>The following tables present the aging of past due loans as of December 31, 2017 and December 31, 2016 by class of loans: December 31, 2017 Past Due and Accruing Nonaccrual Loans (2) Total Delinquent and Nonaccrual Loans 30-59 Days 60-89 Days 90 or More Days Total (Dollars in thousands) Legacy Loans Real Estate—Residential $ — $ — $ — $ — $ — $ — Real Estate—Commercial Retail 2,384 — — 2,384 3,179 5,563 Hotel &amp; Motel 1,884 1,027 — 2,911 3,931 6,842 Gas Station &amp; Car Wash 956 — — 956 590 1,546 Mixed Use 129 — — 129 1,132 1,261 Industrial &amp; Warehouse 1,121 99 — 1,220 3,403 4,623 Other 1,408 — — 1,408 5,689 7,097 Real Estate—Construction — — — — 1,300 1,300 Commercial Business 698 505 — 1,203 8,540 9,743 Trade Finance — — — — — — Consumer and Other 7,512 93 407 8,012 471 8,483 Subtotal $ 16,092 $ 1,724 $ 407 $ 18,223 $ 28,235 $ 46,458 Acquired Loans (1) Real Estate—Residential $ — $ — $ — $ — $ — $ — Real Estate—Commercial Retail 81 216 — 297 638 935 Hotel &amp; Motel — 1,219 — 1,219 568 1,787 Gas Station &amp; Car Wash 1,161 41 — 1,202 1 1,203 Mixed Use 151 — — 151 152 303 Industrial &amp; Warehouse 804 264 — 1,068 221 1,289 Other — — — — 1,389 1,389 Real Estate—Construction — — — — — — Commercial Business 1,088 155 — 1,243 14,560 15,803 Trade Finance — — — — — — Consumer and Other 957 — — 957 1,011 1,968 Subtotal $ 4,242 $ 1,895 $ — $ 6,137 $ 18,540 $ 24,677 TOTAL $ 20,334 $ 3,619 $ 407 $ 24,360 $ 46,775 $ 71,135 (1) Acquired loans exclude PCI loans. (2) Nonaccrual loans exclude the guaranteed portion of delinquent SBA loans that are in liquidation totaling $22.1 million . December 31, 2016 Past Due and Accruing Nonaccrual Loans (2) Total Delinquent and Nonaccrual Loans 30-59 Days 60-89 90 or More Days Total (Dollars in thousands) Legacy Loans Real Estate—Residential $ — $ — $ — $ — $ — $ — Real Estate—Commercial Retail 480 — — 480 3,672 4,152 Hotel &amp; Motel 1,836 3,137 — 4,973 1,392 6,365 Gas Station &amp; Car Wash 362 — — 362 3,690 4,052 Mixed Use — — — — 1,305 1,305 Industrial &amp; Warehouse — 697 — 697 1,922 2,619 Other 2,871 — — 2,871 4,007 6,878 Real Estate—Construction — 1,513 — 1,513 1,300 2,813 Commercial Business 558 815 — 1,373 9,371 10,744 Trade Finance — 500 — 500 2,056 2,556 Consumer and Other 146 58 305 509 229 738 Subtotal $ 6,253 $ 6,720 $ 305 $ 13,278 $ 28,944 $ 42,222 Acquired Loans (1) Real Estate—Residential $ — $ — $ — $ — $ 679 $ 679 Real Estate—Commercial Retail 1,611 — — 1,611 1,871 3,482 Hotel &amp; Motel 95 — — 95 4,501 4,596 Gas Station &amp; Car Wash 68 340 — 408 993 1,401 Mixed Use — — — — 48 48 Industrial &amp; Warehouse 257 — — 257 — 257 Other 350 — — 350 2,144 2,494 Real Estate—Construction — — — — — — Commercial Business 1,303 684 — 1,987 345 2,332 Trade Finance — — — — — — Consumer and Other 331 25 — 356 549 905 Subtotal $ 4,015 $ 1,049 $ — $ 5,064 $ 11,130 $ 16,194 TOTAL $ 10,268 $ 7,769 $ 305 $ 18,342 $ 40,074 $ 58,416 (1) Acquired loans exclude PCI loans. (2) Nonaccrual loans exclude the guaranteed portion of delinquent SBA loans that are in liquidation totaling $15.9 million .</t>
  </si>
  <si>
    <t>Risk Category of Loans by Class of Loans</t>
  </si>
  <si>
    <t>The following tables present the risk rating for Legacy Loans and Acquired Loans as of December 31, 2017 and December 31, 2016 by class of loans: December 31, 2017 Pass Special Mention Substandard Doubtful Total (Dollars in thousands) Legacy Loans: Real Estate—Residential $ 33,557 $ 1,147 $ 1,439 $ — $ 36,143 Real Estate—Commercial Retail 1,640,809 32,723 17,856 — 1,691,388 Hotel &amp; Motel 1,224,597 19,358 8,877 — 1,252,832 Gas Station &amp; Car Wash 737,485 9,013 590 — 747,088 Mixed Use 421,755 4,581 1,477 — 427,813 Industrial &amp; Warehouse 577,344 16,716 24,317 — 618,377 Other 1,133,188 30,030 53,995 — 1,217,213 Real Estate—Construction 219,583 — 3,052 — 222,635 Commercial Business 1,389,043 35,640 65,912 — 1,490,595 Trade Finance 152,583 2,200 1,372 — 156,155 Consumer and Other 477,370 5 908 — 478,283 Subtotal $ 8,007,314 $ 151,413 $ 179,795 $ — $ 8,338,522 Acquired Loans: Real Estate—Residential $ 13,369 $ 262 $ — $ — $ 13,631 Real Estate—Commercial Retail 630,555 6,921 20,797 — 658,273 Hotel &amp; Motel 275,191 4,247 24,987 — 304,425 Gas Station &amp; Car Wash 194,063 2,872 8,992 — 205,927 Mixed Use 94,864 5,725 14,738 — 115,327 Industrial &amp; Warehouse 250,049 14,973 16,358 265 281,645 Other 568,545 19,848 33,335 — 621,728 Real Estate—Construction 93,777 — — — 93,777 Commercial Business 236,705 8,593 44,964 12 290,274 Trade Finance 7,455 — 3,054 — 10,509 Consumer and Other 162,495 37 6,202 85 168,819 Subtotal $ 2,527,068 $ 63,478 $ 173,427 $ 362 $ 2,764,335 Total $ 10,534,382 $ 214,891 $ 353,222 $ 362 $ 11,102,857 December 31, 2016 Pass Special Mention Substandard Doubtful/Loss Total (Dollars in thousands) Legacy Loans: Real Estate—Residential $ 34,283 $ 223 $ 2,883 $ — $ 37,389 Real Estate—Commercial Retail 1,303,452 18,929 15,430 — 1,337,811 Hotel &amp; Motel 1,187,709 12,763 9,026 — 1,209,498 Gas Station &amp; Car Wash 643,282 7,259 3,690 — 654,231 Mixed Use 375,312 — 1,467 — 376,779 Industrial &amp; Warehouse 478,528 29,830 13,745 — 522,103 Other 969,024 22,220 41,017 — 1,032,261 Real Estate—Construction 159,230 14,745 1,300 — 175,275 Commercial Business 1,032,232 15,919 65,885 95 1,114,131 Trade Finance 68,051 5,673 7,670 — 81,394 Consumer and Other 179,864 1 829 — 180,694 Subtotal $ 6,430,967 $ 127,562 $ 162,942 $ 95 $ 6,721,566 Acquired Loans: Real Estate—Residential $ 18,007 $ 1,809 $ 679 $ — $ 20,495 Real Estate—Commercial Retail 772,465 9,860 21,110 — 803,435 Hotel &amp; Motel 328,396 5,419 18,233 — 352,048 Gas Station &amp; Car Wash 249,379 8,437 11,338 — 269,154 Mixed Use 118,643 3,105 12,505 8 134,261 Industrial &amp; Warehouse 321,040 31,819 9,048 315 362,222 Other 736,385 23,286 29,099 — 788,770 Real Estate—Construction 78,838 — — — 78,838 Commercial Business 649,186 31,340 37,265 99 717,890 Trade Finance 70,535 61 2,938 — 73,534 Consumer and Other 214,437 958 5,949 1,432 222,776 Subtotal $ 3,557,311 $ 116,094 $ 148,164 $ 1,854 $ 3,823,423 Total $ 9,988,278 $ 243,656 $ 311,106 $ 1,949 $ 10,544,989</t>
  </si>
  <si>
    <t>Loans Sold From Loans Held For Investment</t>
  </si>
  <si>
    <t>The following table presents loans sold from loans held for investment or transferred from held for investment to held for sale during the year ended December 31, 2017 and 2016 by portfolio segment: Year ended December 31, 2017 2016 (Dollars in thousands) Sales or reclassification to held for sale Real Estate - Commercial $ 429 $ 5,920 Real Estate - Construction — — Commercial Business — 3,457 Consumer — 2,508 Total $ 429 $ 11,885</t>
  </si>
  <si>
    <t>Allowance for Loan Losses and Impaired Loans, Qualitative and Quantitative Analysis</t>
  </si>
  <si>
    <t xml:space="preserve"> The following table presents loans by portfolio segment and impairment method at December 31, 2017 and December 31, 2016 : December 31, 2017 Real estate - Residential Real estate - Commercial Real estate - Construction Commercial business Trade finance Consumer and other Total (Dollars in thousands) Impaired loans (recorded investment) $ — $ 53,980 $ 1,300 $ 50,055 $ 6,935 $ 2,079 $ 114,349 Specific allowance $ — $ 1,624 $ — $ 3,661 $ 3 $ 35 $ 5,323 Specific allowance to impaired loans N/A 3.01 % N/A 7.31 % 0.04 % 1.68 % 4.66 % Other loans $ 49,774 $ 8,088,056 $ 315,112 $ 1,730,814 $ 159,729 $ 645,023 $ 10,988,508 General allowance $ 88 $ 56,040 $ 930 $ 17,094 $ 1,713 $ 3,353 $ 79,218 General allowance to other loans 0.18 % 0.69 % 0.30 % 0.99 % 1.07 % 0.52 % 0.72 % Total loans outstanding $ 49,774 $ 8,142,036 $ 316,412 $ 1,780,869 $ 166,664 $ 647,102 $ 11,102,857 Total allowance for loan losses $ 88 $ 57,664 $ 930 $ 20,755 $ 1,716 $ 3,388 $ 84,541 Total allowance to total loans 0.18 % 0.71 % 0.29 % 1.17 % 1.03 % 0.52 % 0.76 % December 31, 2016 Real estate - Residential Real estate - Commercial Real estate - Construction Commercial business Trade finance Consumer and other Total (Dollars in thousands) Impaired loans (recorded investment) $ 3,562 $ 93,088 $ 1,300 $ 35,218 $ 6,029 $ 1,164 $ 140,361 Specific allowance $ — $ 2,002 $ — $ 4,493 $ 864 $ 50 $ 7,409 Specific allowance to impaired loans N/A 2.15 % N/A 12.76 % 14.33 % 4.30 % 5.28 % Other loans $ 54,322 $ 7,749,485 $ 252,813 $ 1,796,803 $ 148,899 $ 402,306 $ 10,404,628 General allowance $ 209 $ 47,915 $ 1,621 $ 19,054 $ 1,033 $ 2,102 $ 71,934 General allowance to other loans 0.38 % 0.62 % 0.64 % 1.06 % 0.69 % 0.52 % 0.69 % Total loans outstanding $ 57,884 $ 7,842,573 $ 254,113 $ 1,832,021 $ 154,928 $ 403,470 $ 10,544,989 Total allowance for loan losses $ 209 $ 49,917 $ 1,621 $ 23,547 $ 1,897 $ 2,152 $ 79,343 Total allowance to total loans 0.36 % 0.64 % 0.64 % 1.29 % 1.22 % 0.53 % 0.75 %</t>
  </si>
  <si>
    <t>Troubled Debt Restructurings</t>
  </si>
  <si>
    <t>A summary of TDRs on accrual and nonaccrual by type of concession as of December 31, 2017 , December 31, 2016 , and December 31, 2015 is presented below: December 31, 2017 TDRs on accrual TDRs on nonaccrual Total Real estate - Commercial Commercial Business Other Sub-Total Real estate - Commercial Commercial Business Other Sub-Total (Dollars in thousands) Payment concession $ 22,550 $ 376 $ — $ 22,926 $ 3,071 $ 170 $ — $ 3,241 $ 26,167 Maturity / Amortization concession 4,768 25,584 7,442 37,794 1,536 5,264 98 6,898 44,692 Rate concession 5,444 996 90 6,530 1,083 18 — 1,101 7,631 Principal forgiveness — — — — — — — — — Total $ 32,762 $ 26,956 $ 7,532 $ 67,250 $ 5,690 $ 5,452 $ 98 $ 11,240 $ 78,490 December 31, 2016 TDRs on accrual TDRs on nonaccrual Total Real estate - Commercial Other Sub-Total Real estate - Commercial Other Sub-Total (Dollars in thousands) Payment concession $ 16,358 $ 29 $ — $ 16,387 $ 4,417 $ 1,717 $ — $ 6,134 $ 22,521 Maturity / Amortization concession 1,840 17,471 4,600 23,911 1,313 6,130 2,287 9,730 33,641 Rate concession 6,856 1,665 55 8,576 5,590 387 155 6,132 14,708 Principal forgiveness — — — — — — — — — Total $ 25,054 $ 19,165 $ 4,655 $ 48,874 $ 11,320 $ 8,234 $ 2,442 $ 21,996 $ 70,870 The following table presents loans by class modified as TDRs that occurred during the years ended December 31, 2017 , 2016 , and 2015 : For The Years Ended December 31, 2017 2016 2015 Number of Loans Pre-Modification Post-Modification Number of Loans Pre-Modification Post-Modification Number of Loans Pre-Modification Post-Modification (Dollars in thousands) Legacy Loans: Real Estate - Residential — $ — $ — — $ — $ — — $ — $ — Real Estate - Commercial Retail 2 1,082 1,082 — — — 2 750 733 Hotel &amp; Motel 1 1,044 1,044 — — — — — — Gas Station &amp; Car Wash — — — — — — 2 383 351 Mixed Use — — — — — — 2 437 407 Industrial &amp; Warehouse 1 465 465 — — — — — — Other — — — 3 1,675 6,824 2 1,762 1,700 Real Estate - Construction — — — — — — — — — Commercial business 14 8,507 8,507 12 12,311 7,413 18 9,171 13,234 Trade Finance — — — — — — 2 7,623 2,208 Consumer and Other — — — 1 — 91 1 248 237 Subtotal 18 $ 11,098 $ 11,098 16 $ 13,986 $ 14,328 29 $ 20,374 $ 18,870 Acquired Loans: Real Estate - Residential — $ — $ — — $ — $ — — $ — $ — Real Estate - Commercial Retail 3 1,642 1,642 1 1,377 1,335 — — — Hotel &amp; Motel 1 482 482 — — — — — — Gas Station &amp; Car Wash — — — — — — — — — Mixed Use — — — — — — 3 425 416 Industrial &amp; Warehouse — — — — — — — — — Other 2 6,946 6,946 — — — — — — Real Estate - Construction — — — — — — — — — Commercial business 8 4,224 4,224 1 13 11 1 56 13 Trade Finance 1 2,983 2,983 — — — — — — Consumer and Other — — — 1 30 25 1 115 104 Subtotal 15 $ 16,277 $ 16,277 3 $ 1,420 $ 1,371 5 $ 596 $ 533 Total 33 $ 27,375 $ 27,375 19 $ 15,406 $ 15,699 34 $ 20,970 $ 19,403</t>
  </si>
  <si>
    <t>Summary of Troubled Debt Restructurings with Subsequent Payment Default</t>
  </si>
  <si>
    <t>$4 thousand , and $42 thousand respectively. The following table presents loans by class for TDRs that have been modified within the previous twelve months and have subsequently had a payment default during the years ended December 31, 2017 , 2016 , and 2015 : For The Years Ended December 31, 2017 2016 2015 Number of Loans Balance Number of Loans Balance Number of Balance (Dollars in thousands) Legacy Loans: Real Estate - Commercial Retail — $ — — $ — — $ — Hotel &amp; Motel — — — — — — Gas Station &amp; Car Wash — — — — 1 121 Mixed Use — — — — 1 103 Industrial &amp; Warehouse — — — — — — Other — — — — 1 307 Commercial Business 2 178 4 580 4 2,091 Consumer and Other — — — — — — Subtotal 2 $ 178 4 $ 580 7 $ 2,622 Acquired Loans: Real Estate - Commercial Retail — $ — — $ — — $ — Hotel &amp; Motel 1 482 — — — — Mixed Use — — — — 1 63 Gas Station &amp; Car Wash — — — — — — Industrial &amp; Warehouse — — — — — — Other 1 2,977 — — — — Commercial Business 1 40 1 11 — — Consumer and Other — — 1 25 1 104 Subtotal 3 $ 3,499 2 $ 36 2 $ 167 Total 5 $ 3,677 6 $ 616 9 $ 2,789</t>
  </si>
  <si>
    <t>Goodwill and Other Intangibles Assets (Tables)</t>
  </si>
  <si>
    <t>Information regarding amortizable intangible assets</t>
  </si>
  <si>
    <t>The following table provides information regarding the amortization of core deposit intangibles at December 31, 2017 and 2016 : December 31, 2017 2016 Amortization Period Gross Carrying Amount Accumulated Amortization Gross Carrying Amount Accumulated Amortization (Dollars in thousands) Core deposit intangibles related to: Center Financial 7 years $ 4,100 $ (3,966 ) $ 4,100 $ (3,685 ) Pacific International Bank 7 years 604 (534 ) 604 (467 ) Foster Bankshares 10 years 2,763 (1,636 ) 2,763 (1,344 ) Wilshire Bancorp 10 years 18,138 (2,946 ) 18,138 (883 ) Total $ 25,605 $ (9,082 ) $ 25,605 $ (6,379 )</t>
  </si>
  <si>
    <t>Premises and Equipment (Tables)</t>
  </si>
  <si>
    <t>Property, Plant and Equipment</t>
  </si>
  <si>
    <t>The following table provides information regarding the premises and equipment at December 31, 2017 and 2016 : December 31, 2017 2016 (Dollars in thousands) Land $ 11,244 $ 13,723 Building and improvements 23,127 21,315 Furniture, fixtures, and equipment 25,953 23,597 Leasehold improvements 27,018 22,494 Software/License 8,389 6,802 95,731 87,931 Less: Accumulated depreciation and amortization (39,017 ) (32,615 ) Total premises and equipment, net $ 56,714 $ 55,316</t>
  </si>
  <si>
    <t>Deposits (Tables)</t>
  </si>
  <si>
    <t>Scheduled maturities for time deposits</t>
  </si>
  <si>
    <t>At December 31, 2017 , the scheduled maturities for time deposits were as follows: December 31, 2017 (Dollars in thousands) Scheduled maturities in: 2018 $ 3,855,966 2019 376,108 2020 17,386 2021 21,054 2022 and thereafter 4,149 Total $ 4,274,663 The following table indicates the maturity schedules of time deposits in amounts of more than $250 thousand as of December 31, 2017 : More than $250,000 (Dollars in thousands) Three months or less $ 249,568 Over three months through six months 473,313 Over six months through twelve months 493,054 Over twelve months 63,173 Total $ 1,279,108</t>
  </si>
  <si>
    <t>Summary of interest expense on deposits</t>
  </si>
  <si>
    <t>Interest expense on deposits is summarized as follows: Year Ended December 31, 2017 2016 2015 (Dollars in thousands) Money market and NOW $ 31,856 $ 21,136 $ 12,430 Savings deposits 1,354 1,282 1,670 Time deposits 41,692 25,673 19,312 Total deposit interest expense $ 74,902 $ 48,091 $ 33,412</t>
  </si>
  <si>
    <t>Borrowings (Tables)</t>
  </si>
  <si>
    <t>Contractual Maturities for FHLB-SF Borrowings</t>
  </si>
  <si>
    <t>At December 31, 2017 , the contractual maturities for FHLB advances and federal funds purchased were as follows: December 31, 2017 Scheduled maturities in: (Dollars in thousands) 2018 $ 429,900 2019 322,693 2020 185,000 2021 145,000 2022 and thereafter 145,000 Total $ 1,227,593</t>
  </si>
  <si>
    <t>Subordinated Debentures (Tables)</t>
  </si>
  <si>
    <t>Summary of Trust Preferred Securities and Debentures</t>
  </si>
  <si>
    <t>The following table is a summary of trust preferred securities and debentures at December 31, 2017 : Issuance Trust Issuance Trust Preferred Security Amount Subordinated Debentures Amount Rate Type Current Maturity (Dollars in thousands) Nara Capital Trust III 06/05/2003 $ 5,000 $ 5,155 Variable 4.74% 06/15/2033 Nara Statutory Trust IV 12/22/2003 5,000 5,155 Variable 4.21% 01/07/2034 Nara Statutory Trust V 12/17/2003 10,000 10,310 Variable 4.55% 12/17/2033 Nara Statutory Trust VI 03/22/2007 8,000 8,248 Variable 3.24% 06/15/2037 Center Capital Trust I 12/30/2003 18,000 13,827 Variable 4.21% 01/07/2034 Wilshire Statutory Trust II 03/17/2005 20,000 15,314 Variable 3.39% 03/17/2035 Wilshire Statutory Trust III 09/15/2005 15,000 10,767 Variable 2.99% 09/15/2035 Wilshire Statutory Trust IV 07/10/2007 25,000 17,479 Variable 2.97% 09/15/2037 Saehan Capital Trust I 03/30/2007 20,000 14,598 Variable 3.31% 06/30/2037 TOTAL ISSUANCE $ 126,000 $ 100,853</t>
  </si>
  <si>
    <t>Income Taxes (Tables)</t>
  </si>
  <si>
    <t>Summary of components of income tax provision</t>
  </si>
  <si>
    <t xml:space="preserve"> summary of income tax provision follows for the years ended December 31: Current Deferred Total (Dollars in thousands) 2017 Federal $ 64,910 $ 31,464 $ 96,374 State 24,739 3,276 28,015 $ 89,649 $ 34,740 $ 124,389 2016 Federal $ 50,780 $ 4,198 $ 54,978 State 20,922 1,552 22,474 $ 71,702 $ 5,750 $ 77,452 2015 Federal $ 47,919 $ (1,393 ) $ 46,526 State 16,548 17 16,565 $ 64,467 $ (1,376 ) $ 63,091</t>
  </si>
  <si>
    <t>Reconciliation of effective tax rate</t>
  </si>
  <si>
    <t>A reconciliation of the difference between the federal statutory income tax rate and the effective tax rate is shown in the following table for the years ended December 31: Year Ended December 31, 2017 2016 2015 Statutory tax rate 35.00 % 35.00 % 35.00 % State taxes-net of federal tax effect 7.04 % 7.28 % 7.21 % Rate change - federal and state 9.36 % — % — % CRA investment tax credit (3.50 )% (2.40 )% (1.31 )% Bank owned life insurance (0.09 )% (0.26 )% (0.25 )% Municipal securities (0.45 )% (0.22 )% (0.15 )% Nondeductible transaction costs (0.02 )% 0.80 % — % Other (0.19 )% 0.31 % 0.11 % Effective income tax rate 47.15 % 40.51 % 40.61 %</t>
  </si>
  <si>
    <t>Components of deferred tax assets and liabilities</t>
  </si>
  <si>
    <t>Deferred tax assets and liabilities at December 31, 2017 and 2016 are comprised of the following: At December 31, 2017 2016 (Dollars in thousands) Deferred tax assets: Purchase accounting fair value adjustment $ 21,508 $ 42,009 Statutory bad debt deduction less than financial statement provision 20,162 26,574 Net operating loss carryforward 2,351 4,171 Investment security provision 593 1,646 State tax deductions 4,304 5,669 Accrued compensation 149 207 Deferred compensation 214 348 Mark to market on loans held for sale 764 1,244 Depreciation 221 3,157 Nonaccrual loan interest 6,272 7,330 Other real estate owned 1,753 1,507 FDIC loss share receivable 362 772 Unrealized loss on securities available for sale 8,961 9,989 Non-qualified stock option and restricted share expense 1,339 2,187 Goodwill 203 490 Other 3,053 7,063 Total Deferred Tax Assets $ 72,209 $ 114,363 Deferred tax liabilities: FHLB stock dividends $ (695 ) $ (1,054 ) Deferred loan costs (5,857 ) (7,085 ) State taxes deferred and other (3,229 ) (6,629 ) Prepaid expenses (1,542 ) (1,840 ) Amortization of intangibles (5,236 ) (8,639 ) Lease expense (447 ) (1,006 ) Total Deferred Tax Liabilities $ (17,006 ) $ (26,253 ) Net deferred tax assets: $ 55,203 $ 88,110</t>
  </si>
  <si>
    <t>Summary of net operating loss carryforwards</t>
  </si>
  <si>
    <t>A summary of the Company’s net operating loss carry-forwards is as follows: Federal State Remaining Amount Expires Annual Limitation Remaining Amount Expires Annual Limitation (Dollars in thousands) 2017 Saehan Bank (acquired by Wilshire) $ 2,940 2030 $ 226 $ 2,940 2030 $ 226 Korea First Bank of New York 991 2019 497 — N/A — Pacific International Bank 6,089 2032 420 — N/A — Total $ 10,020 $ 1,143 $ 2,940 $ 226 2016 Saehan Bank (acquired by Wilshire) $ 3,166 2030 $ 226 $ 3,166 2030 $ 226 Korea First Bank of New York 1,488 2019 497 — N/A — Pacific International Bank 6,509 2032 420 — N/A — Total $ 11,163 $ 1,143 $ 3,166 $ 226</t>
  </si>
  <si>
    <t>Reconciliation of beginning and ending amount of unrecognized tax benefits</t>
  </si>
  <si>
    <t>A reconciliation of the beginning and ending amount of unrecognized tax benefits for the years ended December 31, 2017 and 2016 is as follows: At December 31, 2017 2016 (Dollars in thousands) Balance at January 1, $ 2,187 $ 1,816 Additions based on tax positions related to the prior year through acquisition 3 1,399 Expiration of the statute of limitations for assessment of taxes — (916 ) Settlements with taxing authorities (65 ) (112 ) Balance at December 31, $ 2,125 $ 2,187</t>
  </si>
  <si>
    <t>Stock-Based Compensation (Tables)</t>
  </si>
  <si>
    <t>Summary of Stock Option Activity Under the Plan</t>
  </si>
  <si>
    <t>The following is a summary of stock option activity under the 2007 and 2016 Plans for the year ended December 31, 2017 : Number of Shares Weighted- Average Exercise Price Per Share Weighted- Average Remaining Contractual Life (Years) Aggregate Intrinsic Value Outstanding - January 1, 2017 1,603,876 $ 15.28 Granted — — Exercised (215,270 ) 8.46 Expired (250,762 ) 21.61 Forfeited (62,421 ) 17.17 Outstanding - December 31, 2017 1,075,423 $ 15.06 7.26 $ 3,433,460 Options exercisable - December 31, 2017 644,086 $ 13.81 6.54 $ 2,857,618</t>
  </si>
  <si>
    <t>Summary of Restricted and Performance Unit Activity Under the Plan</t>
  </si>
  <si>
    <t>The following is a summary of restricted and performance unit activity under the 2007 and 2016 Plans for the year ended December 31, 2017 : Number of Shares Weighted- Average Grant Date Fair Value Outstanding - January 1, 2017 398,658 $ 16.16 Granted 165,612 16.77 Vested (149,792 ) 16.15 Forfeited (35,059 ) 16.30 Outstanding - December 31, 2017 379,419 $ 16.42</t>
  </si>
  <si>
    <t>Estimated Annual Stock-Based Compensation Expense</t>
  </si>
  <si>
    <t>The estimated annual stock-based compensation expense as of December 31, 2017 for each of the succeeding years is indicated in the table below: Stock Based Compensation Expense (Dollars in thousands) For the year ended December 31: 2018 $ 2,757 2019 1,466 2020 864 2021 420 2022 42 Total $ 5,549</t>
  </si>
  <si>
    <t>Commitments and Contingencies (Tables)</t>
  </si>
  <si>
    <t>Future Minimum Lease Commitments</t>
  </si>
  <si>
    <t>The Company leases its premises under non-cancelable operating leases, and at December 31, 2017 , the future minimum rental commitments under these leases are as follows: December 31, 2017 (Dollars in thousands) 2018 $ 14,055 2019 12,124 2020 9,774 2021 9,426 2022 5,456 Thereafter 15,863 $ 66,698</t>
  </si>
  <si>
    <t>Commitments</t>
  </si>
  <si>
    <t>Commitments at December 31, 2017 and 2016 are summarized as follows: December 31, 2017 2016 (Dollars in thousands) Commitments to Fund Low Income Housing Partnership Investments $ 38,467 $ 24,409 Unused Credit Extensions 1,526,981 1,592,221 Standby Letters of Credit 74,748 63,753 Other Commercial Letters of Credit 74,147 52,125 $ 1,714,343 $ 1,732,508</t>
  </si>
  <si>
    <t>Fair Value Measurements (Tables)</t>
  </si>
  <si>
    <t>Assets and Liabilities Measured at Fair Value on a Recurring Basis</t>
  </si>
  <si>
    <t>Assets and liabilities measured at fair value on a recurring basis are summarized below: Fair Value Measurements at the End of the Reporting Period Using December 31, 2017 Quoted Prices Significant Other Observable Inputs (Level 2) Significant Unobservable Inputs (Level 3) (Dollars in thousands) Assets: Securities available-for-sale: U.S. Government agency and U.S. Government sponsored enterprises: Debt securities $ — $ — $ — $ — Collateralized mortgage obligations 838,709 — 838,709 — Mortgage-backed securities: Residential 471,214 — 471,214 — Commercial 301,365 — 301,365 — Corporate securities 4,475 — 4,475 — Municipal securities 82,537 — 81,429 1,108 Mutual funds 21,957 21,957 — — Interest rate swaps (2,838 ) — (2,838 ) — Mortgage banking derivatives 33 — 33 — Liabilities: Interest rate swaps (2,838 ) — (2,838 ) — Mortgage banking derivatives 5 — 5 — Fair Value Measurements at the End of the Reporting Period Using December 31, 2016 Quoted Prices in Active Markets for Identical Assets (Level 1) Significant Other Observable Inputs (Level 2) Significant Unobservable Inputs (Level 3) (Dollars in thousands) Assets: Securities available for sale: U.S. Government agency and U.S. Government sponsored enterprises: Debt securities $ 12,008 $ — $ 12,008 $ — Collateralized mortgage obligations 705,667 — 705,667 — Mortgage-backed securities: Residential 602,952 — 602,952 — Commercial 125,089 — 125,089 — Corporate securities 11,127 — 11,127 — Municipal securities 86,839 — 85,700 1,139 Mutual funds 13,058 13,058 — — Interest rate swaps (1,565 ) — (1,565 ) — Mortgage banking derivatives 147 — 147 — Liabilities: Interest rate swaps (1,565 ) — (1,565 ) — Mortgage banking derivatives 41 — 41 —</t>
  </si>
  <si>
    <t>Assets Measured at Fair Value on a Non-recurring Basis</t>
  </si>
  <si>
    <t>Assets measured at fair value on a non-recurring basis at December 31, 2017 and 2016 are summarized below: Fair Value Measurements at the End of the Reporting Period Using December 31, 2017 Quoted Prices Significant Significant (Dollars in thousands) Assets: Impaired loans at fair value: Real estate $ 6,086 $ — $ — $ 6,086 Commercial business 3,320 — — 3,320 Consumer 84 — — 84 Other real estate owned 5,615 — — 5,615 Fair Value Measurements at the End of the Reporting Period Using December 31, 2016 Quoted Prices in Active Markets for Identical Assets (Level 1) Significant Other Observable Inputs (Level 2) Significant Unobservable Inputs (Level 3) (Dollars in thousands) Assets: Impaired loans at fair value: Real estate $ 58,882 $ — $ — $ 58,882 Commercial business 6,563 — — 6,563 Consumer 253 — — 253 Loans held for sale, net 3,788 — 3,788 — Other real estate owned 21,990 — — 21,990 For assets measured at fair value on a non-recurring basis, the total net (losses) gains, which include charge offs, recoveries, specific reserves, and gains and losses on sales recognized in 2017 and 2016 are summarized below: Year Ended December 31, 2017 2016 (Dollars in thousands) Assets: Impaired loans at fair value: Real estate $ (2,552 ) $ 163 Commercial business (5,424 ) (5,856 ) Trade finance (1,187 ) 1,739 Consumer (912 ) (713 ) Loans held for sale, net 12 2,920 Other real estate owned (1,962 ) 2,245</t>
  </si>
  <si>
    <t>Carrying Amounts and Estimated Fair Values of Financial Instruments</t>
  </si>
  <si>
    <t>Carrying amounts and estimated fair values of financial instruments, not previously presented, at December 31, 2017 and December 31, 2016 were as follows: December 31, 2017 Carrying Amount Estimated Fair Value Fair Value Measurement (Dollars in thousands) Financial Assets: Cash and cash equivalents $ 492,000 $ 492,000 Level 1 Interest bearing deposits in other financial institutions 53,366 52,960 Level 2/3 Loans held for sale 29,661 32,048 Level 2 Loans receivable—net 11,018,034 11,112,179 Level 3 FHLB stock 29,776 N/A N/A Accrued interest receivable 29,979 29,979 Level 2/3 Servicing assets 24,710 27,511 Level 3 Customers’ liabilities on acceptances 1,691 1,691 Level 2 Financial Liabilities: Noninterest bearing deposits $ 2,998,734 $ 2,998,734 Level 2 Saving and other interest bearing demand deposits 3,573,212 3,573,212 Level 2 Time deposits 4,274,663 4,263,585 Level 2 FHLB advances 1,157,693 1,220,529 Level 2 Federal funds purchased 69,900 69,900 Level 2 Subordinated debentures 100,853 100,853 Level 2 Accrued interest payable 15,961 15,961 Level 2 Acceptances outstanding 1,691 1,691 Level 2 December 31, 2016 Carrying Estimated Fair Value Measurement (Dollars in thousands) Financial Assets: Cash and cash equivalents $ 437,334 $ 437,334 Level 1 Interest bearing deposits in other financial institutions 44,202 43,773 Level 2/3 Loans held for sale 22,785 24,492 Level 2 Loans receivable—net 10,463,989 10,666,642 Level 3 FHLB stock 21,964 N/A N/A Accrued interest receivable 26,880 26,880 Level 2/3 Servicing assets 26,457 29,030 Level 3 Customers’ liabilities on acceptances 2,899 2,899 Level 2 Financial Liabilities: Noninterest bearing deposits $ 2,900,241 $ 2,900,241 Level 2 Saving and other interest bearing demand deposits 3,703,352 3,703,352 Level 2 Time deposits 4,038,442 4,036,664 Level 2 FHLB advances 754,290 749,486 Level 2 Subordinated debentures 99,808 99,808 Level 2 Accrued interest payable 10,863 10,863 Level 2 Acceptances outstanding 2,899 2,899 Level 2</t>
  </si>
  <si>
    <t>Derivative Financial Instruments (Tables)</t>
  </si>
  <si>
    <t>Schedule of Derivative Instruments</t>
  </si>
  <si>
    <t>At December 31, 2017 and 2016, the following interest rate swaps related to our loan hedging program were outstanding: December 31, 2017 December 31, 2016 (Dollars in thousands) Interest rate swaps on loans with loan customers Notional amount $ 274,156 $ 223,098 Weighted average remaining term (years) 7.3 7.4 Received fixed rate (weighted average) 4.34 % 4.29 % Pay variable rate (weighted average) 3.74 % 3.06 % Estimated fair value $ (2,838 ) $ (1,565 ) Back to back interest rate swaps with correspondent banks Notional amount $ 274,156 $ 223,098 Weighted average remaining term (years) 7.3 7.4 Received variable rate (weighted average) 3.74 % 3.06 % Pay fixed rate (weighted average) 4.34 % 4.29 % Estimated fair value $ 2,838 $ 1,565</t>
  </si>
  <si>
    <t>Stockholders’ Equity(Tables)</t>
  </si>
  <si>
    <t>Schedule of Accumulated Other Comprehensive Income (Loss) [Table Text Block]</t>
  </si>
  <si>
    <t>Accumulated Other Comprehensive Loss The following table presents the changes to accumulated other comprehensive loss at December 31, 2017, 2016, and 2015: December 31, 2017 December 31, 2016 December 31, 2015 (Dollars in thousands) Balance at beginning of period $ (14,657 ) $ (1,832 ) $ 1,705 Unrealized losses on securities available for sale and interest only strips (5,796 ) (21,273 ) (5,717 ) Reclassification adjustments for gains realized in income (301 ) (950 ) (424 ) Less tax benefit (2,570 ) (9,398 ) (2,604 ) Total other comprehensive loss (3,527 ) (12,825 ) (3,537 ) Reclassification from AOCI to retained earnings due to $ (3,597 ) $ — $ — Balance at end of period $ (21,781 ) $ (14,657 ) $ (1,832 )</t>
  </si>
  <si>
    <t>Regulatory Matters (Tables)</t>
  </si>
  <si>
    <t>Schedule of Actual Amounts and Ratios</t>
  </si>
  <si>
    <t>The Company’s and the Bank’s actual capital amounts and ratios are presented in the table below: Actual Required For Capital Adequacy Purposes Minimum Capital Adequacy With Capital Conservation Buffer Required To Be Well Capitalized under Prompt Corrective Action Provisions Amount Ratio Amount Ratio Amount Ratio Amount Ratio (Dollars in thousands) December 31, 2017 Common equity tier 1 capital (to risk-weighted assets): Company $ 1,471,193 12.30 % $ 538,435 4.50 % $ 688 5.75 % N/A N/A Bank $ 1,548,401 12.95 % $ 538,178 4.50 % $ 688 5.75 % $ 777,368 6.50 % Total capital (to risk-weighted assets): Company $ 1,653,521 13.82 % $ 957,217 8.00 % $ 1,106,782 9.25 % N/A N/A Bank $ 1,633,778 13.66 % $ 956,761 8.00 % $ 1,106,255 9.25 % $ 1,195,951 10.00 % Tier I capital (to risk-weighted assets): Company $ 1,568,144 13.11 % $ 717,913 6.00 % $ 867,478 7.25 % N/A N/A Bank $ 1,548,401 12.95 % $ 717,571 6.00 % $ 687,672 7.25 % $ 956,761 8.00 % Tier I capital (to average assets): Company $ 1,568,144 11.54 % $ 543,528 4.00 % N/A N/A N/A N/A Bank $ 1,548,401 11.40 % $ 543,441 4.00 % N/A N/A $ 679,301 5.00 % Actual Required For Capital Adequacy Purposes Minimum Capital Adequacy With Capital Conservation Buffer Required To Be Well Capitalized under Prompt Corrective Action Provisions Amount Ratio Amount Ratio Amount Ratio Amount Ratio (Dollars in thousands) December 31, 2016 Common equity tier 1 capital (to risk-weighted assets): Company $ 1,400,246 12.10 % $ 520,917 4.50 % $ 593,267 5.125 % N/A N/A Bank $ 1,475,228 12.75 % $ 520,631 4.50 % $ 592,941 5.125 % $ 752,022 6.50 % Total capital (to risk-weighted assets): Company $ 1,578,690 13.64 % $ 926,076 8.00 % $ 998,425 8.625 % N/A N/A Bank $ 1,557,765 13.46 % $ 925,566 8.00 % $ 997,876 8.625 % $ 1,156,957 10.00 % Tier I capital (to risk-weighted assets): Company $ 1,496,153 12.92 % $ 694,557 6.00 % $ 766,906 6.625 % N/A N/A Bank $ 1,475,228 12.75 % $ 694,174 6.00 % $ 766,484 6.625 % $ 925,566 8.00 % Tier I capital (to average assets): Company $ 1,496,153 11.49 % $ 520,947 4.00 % N/A N/A N/A N/A Bank $ 1,475,228 11.33 % $ 520,903 4.00 % N/A N/A $ 651,129 5.00 %</t>
  </si>
  <si>
    <t>Earnings Per Share (Tables)</t>
  </si>
  <si>
    <t>Computation of basic and diluted EPS</t>
  </si>
  <si>
    <t>The following table shows the computation of basic and diluted EPS for the years ended December 31, 2017 , 2016 , and 2015 : Net income available to common stockholders (Numerator) Weighted Average Shares (Denominator) Per Share (Amount) (Dollars in thousands, except share and per share data) 2017 Basic EPS - common stock $ 139,445 135,348,938 $ 1.03 Effect of Dilutive Securities: Stock Options and Performance Units 336,031 Diluted EPS - common stock $ 139,445 135,684,969 $ 1.03 2016 Basic EPS - common stock $ 113,747 103,289,059 $ 1.10 Effect of Dilutive Securities: Stock Options and Performance Units 241,259 Diluted EPS - common stock $ 113,747 103,530,318 $ 1.10 2015 Basic EPS - common stock $ 92,258 79,549,651 $ 1.16 Effect of Dilutive Securities: Stock Options and Performance Units 31,905 Common stock warrants 30,244 Diluted EPS - common stock $ 92,258 79,611,800 $ 1.16</t>
  </si>
  <si>
    <t>Servicing Assets (Tables)</t>
  </si>
  <si>
    <t>Servicing Asset at Amortized Cost</t>
  </si>
  <si>
    <t>The changes in net servicing assets for the year ended December 31, 2017 and 2016 were as follows: Year Ended December 31, 2017 2016 (Dollars in thousands) Balance at beginning of period $ 26,457 $ 12,000 Additions through originations of servicing assets 5,492 4,472 Additions through acquisition of Wilshire (net of servicing liabilities) — 15,873 Amortization (7,239 ) (5,888 ) Balance at end of period $ 24,710 $ 26,457</t>
  </si>
  <si>
    <t>Schedule of Servicing Assets at Fair Value</t>
  </si>
  <si>
    <t>Total servicing assets at December 31, 2017 totaled $24.7 million , and was comprised of $22.2 million in SBA servicing assets and $2.5 million in mortgage related servicing assets. At December 31, 2016 , servicing assets totaled $26.5 million , comprised of $24.7 million in SBA servicing assets and $1.8 million in mortgage related servicing assets. The Company utilizes the discounted cash flow method to calculate the initial excess servicing assets. The inputs used in determining the fair value of the servicing assets at December 31, 2017 and December 31, 2016 are presented below. December 31, 2017 December 31, 2016 Range Range SBA Servicing Assets: Weighted-average discount rate 10.13% ~ 11.13% 5.55% ~ 9.85% Constant prepayment rate 7.50% ~ 12.50% 7.20% ~ 12.10% Mortgage Servicing Assets: Weighted-average discount rate 9.50% ~ 9.66% 7.00% ~ 7.25% Constant prepayment rate 7.71% ~ 9.13% 13.77% ~ 15.88%</t>
  </si>
  <si>
    <t>Condensed Financial Statements of Parent Company (Tables)</t>
  </si>
  <si>
    <t>Statements of Financial Condition</t>
  </si>
  <si>
    <t>STATEMENTS OF FINANCIAL CONDITION December 31, 2017 2016 (Dollars in thousands) ASSETS: Cash and cash equivalents $ 13,327 $ 13,859 Other assets 10,763 11,428 Investment in bank subsidiary 2,005,462 1,930,455 TOTAL ASSETS $ 2,029,552 $ 1,955,742 LIABILITIES: Other borrowings $ 100,853 $ 99,808 Accounts payable and other liabilities 444 461 Total liabilities 101,297 100,269 STOCKHOLDERS’ EQUITY 1,928,255 1,855,473 TOTAL LIABILITIES AND STOCKHOLDERS’ EQUITY $ 2,029,552 $ 1,955,742</t>
  </si>
  <si>
    <t>Statements of Income and Comprehensive Income</t>
  </si>
  <si>
    <t>STATEMENTS OF INCOME AND COMPREHENSIVE INCOME Years Ended December 31, 2017 2016 2015 (Dollars in thousands) Interest income $ — $ — $ — Interest expense 5,089 2,927 1,561 Other operating expense 5,988 9,826 4,967 Equity in earnings of bank subsidiary 146,397 121,996 96,318 Income before income tax benefit 135,320 109,243 89,790 Income tax benefit 4,125 4,504 2,468 Net income 139,445 113,747 92,258 Other comprehensive loss, net of tax (3,527 ) (12,825 ) (3,537 ) Comprehensive income $ 135,918 $ 100,922 $ 88,721</t>
  </si>
  <si>
    <t>Statements of Cash Flows</t>
  </si>
  <si>
    <t>STATEMENTS OF CASH FLOWS Years Ended December 31, 2017 2016 2015 (Dollars in thousands) CASH FLOWS FROM OPERATING ACTIVITIES: Net income $ 139,445 $ 113,747 $ 92,258 Adjustments to reconcile net income to net cash from operating activities: Amortization 1,045 558 188 Stock-based compensation expense 523 — — Change in other assets 665 2,172 717 Change in accounts payable and other liabilities (17 ) (119 ) (1,053 ) Equity in undistributed earnings of bank subsidiary (76,397 ) (77,996 ) (62,318 ) Net cash from operating activities 65,264 38,362 29,792 CASH FLOWS FROM INVESTING ACTIVITIES: Cash and cash equivalents acquired through the merger — 13,248 — Net cash from investing activities — 13,248 — CASH FLOWS USED IN FINANCING ACTIVITIES: Issuance of additional stock pursuant to various stock plans 1,865 — — Redemption of common stock warrant — — (1,150 ) Payments of cash dividends (67,661 ) (42,493 ) (33,407 ) Net cash used in financing activities (65,796 ) (42,493 ) (34,557 ) NET CHANGE IN CASH AND CASH EQUIVALENTS (532 ) 9,117 (4,765 ) CASH AND CASH EQUIVALENTS, BEGINNING OF YEAR 13,859 4,742 9,507 CASH AND CASH EQUIVALENTS, END OF YEAR $ 13,327 $ 13,859 $ 4,742</t>
  </si>
  <si>
    <t>Quarterly Financial Data (Unaudited) (Tables)</t>
  </si>
  <si>
    <t>Schedule of Quarterly Financial Information</t>
  </si>
  <si>
    <t>Summarized unaudited quarterly financial data follows for the three months ended: 2017 Quarter Ended, March 31 June 30 September 30 December 31 (Dollars in thousands, except per share data) Interest income $ 132,743 $ 138,533 $ 147,643 $ 153,185 Interest expense 17,838 21,713 24,380 26,793 Net interest income before provision for loan losses 114,905 116,820 123,263 126,392 Provision for loan losses 5,600 2,760 5,400 3,600 Net interest income after provision for loan losses 109,305 114,060 117,863 122,792 Noninterest income 17,603 16,115 16,246 16,451 Noninterest expense 67,699 64,037 61,837 73,028 Income before income tax provision 59,209 66,138 72,272 66,215 Income tax provision 22,999 25,451 27,708 48,231 Net income $ 36,210 $ 40,687 $ 44,564 $ 17,984 Basic earnings per common share $ 0.27 $ 0.30 $ 0.33 $ 0.13 Diluted earnings per common share $ 0.27 $ 0.30 $ 0.33 $ 0.13 2016 Quarter Ended, March 31 June 30 September 30 December 31 (Dollars in thousands, except per share data) Interest income $ 83,461 $ 83,534 $ 119,552 $ 135,387 Interest expense 11,853 12,470 16,078 18,178 Net interest income before provision for loan losses 71,608 71,064 103,474 117,209 Provision for loan losses 500 1,200 6,500 800 Net interest income after provision for loan losses 71,108 69,864 96,974 116,409 Noninterest income 8,774 10,707 14,146 18,192 Noninterest expense 40,050 40,348 67,846 66,731 Income before income tax provision 39,832 40,223 43,274 67,870 Income tax provision 16,210 16,833 17,169 27,240 Net income $ 23,622 $ 23,390 $ 26,105 $ 40,630 Basic earnings per common share $ 0.30 $ 0.29 $ 0.22 $ 0.30 Diluted earnings per common share $ 0.30 $ 0.29 $ 0.22 $ 0.30</t>
  </si>
  <si>
    <t>Summary of Significant Accounting Policies  - Additional information (Details) - USD ($) $ in Thousands</t>
  </si>
  <si>
    <t>Schedule of Significant Accounting Policies [Line Items]</t>
  </si>
  <si>
    <t>Real Estate Owned, Transfer from Real Estate Owned</t>
  </si>
  <si>
    <t>Other Real Estate, Valuation Adjustments</t>
  </si>
  <si>
    <t>Loss Contingency Accrual</t>
  </si>
  <si>
    <t>Reserve and clearing requirement balance</t>
  </si>
  <si>
    <t>Impairment of investments in affordable housing partnership, noninterest expense</t>
  </si>
  <si>
    <t>Impairment of investments in affordable housing partnership, Tax Act result</t>
  </si>
  <si>
    <t>Payments of cash dividends on Common Stock</t>
  </si>
  <si>
    <t>Excess tax benefits from share-based payment awards</t>
  </si>
  <si>
    <t>Minimum | Buildings</t>
  </si>
  <si>
    <t>Estimated useful lives</t>
  </si>
  <si>
    <t>15 years</t>
  </si>
  <si>
    <t>Minimum | Furniture , fixture and equipment</t>
  </si>
  <si>
    <t>3 years</t>
  </si>
  <si>
    <t>Minimum | Computer equipment</t>
  </si>
  <si>
    <t>1 year</t>
  </si>
  <si>
    <t>Minimum | Computer Software</t>
  </si>
  <si>
    <t>Maximum | Buildings</t>
  </si>
  <si>
    <t>39 years</t>
  </si>
  <si>
    <t>Maximum | Furniture , fixture and equipment</t>
  </si>
  <si>
    <t>10 years</t>
  </si>
  <si>
    <t>Maximum | Computer equipment</t>
  </si>
  <si>
    <t>5 years</t>
  </si>
  <si>
    <t>Maximum | Computer Software</t>
  </si>
  <si>
    <t>Mergers and Acquisitions - Summary of Assets Acquired and Liabilities Assumed (Details) - USD ($) $ in Thousands</t>
  </si>
  <si>
    <t>Jul. 29, 2016</t>
  </si>
  <si>
    <t>Sep. 30, 2017</t>
  </si>
  <si>
    <t>Mar. 31, 2017</t>
  </si>
  <si>
    <t>Liabilities Assumed:</t>
  </si>
  <si>
    <t>Wilshire Bancorp, Inc</t>
  </si>
  <si>
    <t>Business Acquisition, Equity Interests Issued or Issuable [Line Items]</t>
  </si>
  <si>
    <t>Common stock received for each share of Wilshire common stock</t>
  </si>
  <si>
    <t>Issuance of shares in exchange for Wilshire common stock</t>
  </si>
  <si>
    <t>Cash paid for fractional shares</t>
  </si>
  <si>
    <t>Hope stock options issued in exchange Wilshire stock options</t>
  </si>
  <si>
    <t>Total consideration paid</t>
  </si>
  <si>
    <t>Assets Acquired:</t>
  </si>
  <si>
    <t>Cash and cash equivalents</t>
  </si>
  <si>
    <t>Investment securities available for sale</t>
  </si>
  <si>
    <t>Loans receivable</t>
  </si>
  <si>
    <t>FRB and FHLB stock</t>
  </si>
  <si>
    <t>Premises and equipment</t>
  </si>
  <si>
    <t>Bank owned life insurance</t>
  </si>
  <si>
    <t>Low income housing tax credit investments</t>
  </si>
  <si>
    <t>Core deposit intangibles</t>
  </si>
  <si>
    <t>Total identifiable net assets</t>
  </si>
  <si>
    <t>Adjustment to deferred tax assets acquired</t>
  </si>
  <si>
    <t>Decrease in goodwill</t>
  </si>
  <si>
    <t>Wilshire Bancorp, Inc | Other real estate owned</t>
  </si>
  <si>
    <t>Wilshire Bancorp, Inc | Deferred Tax Assets</t>
  </si>
  <si>
    <t>Mergers and Acquisitions - Fair value of loans acquired and pro forma information (Details) - USD ($) $ in Thousands</t>
  </si>
  <si>
    <t>Fair value of loans acquired:</t>
  </si>
  <si>
    <t>Carrying amount of acquired loans</t>
  </si>
  <si>
    <t>Contractually required principal and interest at acquisition</t>
  </si>
  <si>
    <t>Contractual cash flows not expected to be collected (nonaccretable discount)</t>
  </si>
  <si>
    <t>Expected cash flows at acquisition</t>
  </si>
  <si>
    <t>Interest component of expected cash flows (accretable discount)</t>
  </si>
  <si>
    <t>Fair value of acquired impaired loans</t>
  </si>
  <si>
    <t>Mergers and Acquisitions Summary of Pro Forma Information (Details) - USD ($) $ / shares in Units, $ in Thousands</t>
  </si>
  <si>
    <t>3 Months Ended</t>
  </si>
  <si>
    <t>5 Months Ended</t>
  </si>
  <si>
    <t>Sep. 30, 2016</t>
  </si>
  <si>
    <t>Jun. 30, 2016</t>
  </si>
  <si>
    <t>Mar. 31, 2016</t>
  </si>
  <si>
    <t>Business Acquisition [Line Items]</t>
  </si>
  <si>
    <t>Acquisition-related expenses</t>
  </si>
  <si>
    <t>Actual from Acquisition Date Through December 31,</t>
  </si>
  <si>
    <t>Net Interest Income</t>
  </si>
  <si>
    <t>Noninterest income</t>
  </si>
  <si>
    <t>Noninterest expense</t>
  </si>
  <si>
    <t>Income tax provision</t>
  </si>
  <si>
    <t>Net income, Actual through acquisition date</t>
  </si>
  <si>
    <t>Pro forma: from the beginning of the period</t>
  </si>
  <si>
    <t>Provision for Loan Losses</t>
  </si>
  <si>
    <t>Noninterest Income</t>
  </si>
  <si>
    <t>Noninterest Expense</t>
  </si>
  <si>
    <t>Income Tax Expense (Benefit)</t>
  </si>
  <si>
    <t>Net income, pro forma</t>
  </si>
  <si>
    <t>Earnings Per Share, Basic</t>
  </si>
  <si>
    <t>Earnings Per Share, Diluted</t>
  </si>
  <si>
    <t>Mergers and Acquisitions -Acquisition Related Costs (Details) - USD ($) $ in Thousands</t>
  </si>
  <si>
    <t>Wilshire Bancorp, Inc | Merger and integration expense</t>
  </si>
  <si>
    <t>U &amp; I Financial Corp [Member] | Merger and integration expense</t>
  </si>
  <si>
    <t>Series of Individually Immaterial Business Acquisitions [Member] | Merger and integration expense</t>
  </si>
  <si>
    <t>Securities Available for Sale (Details) - USD ($) $ in Thousands</t>
  </si>
  <si>
    <t>Schedule of Available-for-sale Securities [Line Items]</t>
  </si>
  <si>
    <t>Amortized Cost</t>
  </si>
  <si>
    <t>Gross Unrealized Gains</t>
  </si>
  <si>
    <t>Gross Unrealized Losses</t>
  </si>
  <si>
    <t>Estimated Fair Value</t>
  </si>
  <si>
    <t>Amount of other than temporary impairment loss recognized</t>
  </si>
  <si>
    <t>Collateralized Mortgage Obligations</t>
  </si>
  <si>
    <t>Residential Mortgage Backed Securities [Member]</t>
  </si>
  <si>
    <t>Commercial Mortgage Backed Securities [Member]</t>
  </si>
  <si>
    <t>Corporate securities</t>
  </si>
  <si>
    <t>Municipal securities</t>
  </si>
  <si>
    <t>Total debt securities</t>
  </si>
  <si>
    <t>Mutual funds</t>
  </si>
  <si>
    <t>US Government-sponsored Enterprises Debt Securities [Member]</t>
  </si>
  <si>
    <t>Credit concentration risk | Stockholders' equity | Non-US government and agency securities</t>
  </si>
  <si>
    <t>Maximum exposure to any single issuer</t>
  </si>
  <si>
    <t>10.00%</t>
  </si>
  <si>
    <t>Securities Available for Sale - Proceeds, Gains and Losses (Details) - USD ($) $ in Thousands</t>
  </si>
  <si>
    <t>Debt Instrument [Line Items]</t>
  </si>
  <si>
    <t>Proceeds from investments sold</t>
  </si>
  <si>
    <t>Gains from sales/calls of securities</t>
  </si>
  <si>
    <t>Losses from sales of securities</t>
  </si>
  <si>
    <t>Net gain on sales or called securities</t>
  </si>
  <si>
    <t>Call Option [Member]</t>
  </si>
  <si>
    <t>Securities Available for Sale - Amortized Cost and Estimated Fair Value (Details) - USD ($) $ in Thousands</t>
  </si>
  <si>
    <t>Amortized Cost - Due within one year</t>
  </si>
  <si>
    <t>Amortized Cost - Due after one year through five years</t>
  </si>
  <si>
    <t>Amortized Cost - Due after five years through ten years</t>
  </si>
  <si>
    <t>Amortized Cost - Due after ten years</t>
  </si>
  <si>
    <t>Estimated Fair Value - Due within one year</t>
  </si>
  <si>
    <t>Estimated Fair Value - Due after one year through five years</t>
  </si>
  <si>
    <t>Estimated Fair Value - Due after five years through ten years</t>
  </si>
  <si>
    <t>Estimated Fair Value - Due after ten years</t>
  </si>
  <si>
    <t>Available-for-sale Securities Pledged as Collateral</t>
  </si>
  <si>
    <t>Corporate Debt Securities [Member]</t>
  </si>
  <si>
    <t>Securities Available for Sale - Aggregate Unrealized Losses and Fair Value (Details) $ in Thousands</t>
  </si>
  <si>
    <t>Dec. 31, 2017USD ($)security</t>
  </si>
  <si>
    <t>Dec. 31, 2016USD ($)security</t>
  </si>
  <si>
    <t>Number of Securities, Less than 12 months | security</t>
  </si>
  <si>
    <t>Number of Securities, 12 months or longer | security</t>
  </si>
  <si>
    <t>Number of Securities, Total | security</t>
  </si>
  <si>
    <t>Fair Value - Less than 12 months</t>
  </si>
  <si>
    <t>Fair Value - 12 months or longer</t>
  </si>
  <si>
    <t>Fair Value - Total</t>
  </si>
  <si>
    <t>Gross Unrealized Losses - Less than 12 months</t>
  </si>
  <si>
    <t>Gross Unrealized Losses - 12 months or longer</t>
  </si>
  <si>
    <t>Gross Unrealized Losses - Total</t>
  </si>
  <si>
    <t>Municipal bonds</t>
  </si>
  <si>
    <t>Loans Receivable and Allowance for Loan Losses - Schedule of Accounts, Notes, Loans and Financing Receivable (Details) $ in Thousands</t>
  </si>
  <si>
    <t>Dec. 31, 2017USD ($)segment</t>
  </si>
  <si>
    <t>Dec. 31, 2016USD ($)</t>
  </si>
  <si>
    <t>Dec. 31, 2015USD ($)</t>
  </si>
  <si>
    <t>Dec. 31, 2014USD ($)</t>
  </si>
  <si>
    <t>Real estate loans:</t>
  </si>
  <si>
    <t>Less: deferred loan fees</t>
  </si>
  <si>
    <t>Gross loans receivable</t>
  </si>
  <si>
    <t>Less: allowance for loan losses</t>
  </si>
  <si>
    <t>Certain Loans Acquired in Transfer Not Accounted for as Debt Securities, Accretable Yield, Additions</t>
  </si>
  <si>
    <t>Loans receivable, net</t>
  </si>
  <si>
    <t>Number of portfolio segments | segment</t>
  </si>
  <si>
    <t>Real Estate</t>
  </si>
  <si>
    <t>Real Estate | Real estate-Residential</t>
  </si>
  <si>
    <t>Real Estate | Commercial &amp; industrial</t>
  </si>
  <si>
    <t>Real Estate | Real estate-Construction</t>
  </si>
  <si>
    <t>Commercial Business</t>
  </si>
  <si>
    <t>Trade Finance</t>
  </si>
  <si>
    <t>Consumer and other</t>
  </si>
  <si>
    <t>Loans Receivable and Allowance for Loan Losses - Accretable Yield Movement Schedule on Acquired Credit Impaired Loans in Center Merger (Details) - USD ($) $ in Thousands</t>
  </si>
  <si>
    <t>Certain Loans Acquired in Transfer Not Accounted for as Debt Securities, Accretable Yield Movement Schedule [Roll Forward]</t>
  </si>
  <si>
    <t>Balance at beginning of period</t>
  </si>
  <si>
    <t>Accretion</t>
  </si>
  <si>
    <t>Changes in expected cash flows</t>
  </si>
  <si>
    <t>Balance at end of period</t>
  </si>
  <si>
    <t>Loans Receivable and Allowance for Loan Losses - Allowance for Credit Losses on Financing Receivables (Details) - USD ($) $ in Thousands</t>
  </si>
  <si>
    <t>Balance, beginning of period</t>
  </si>
  <si>
    <t>Provision (credit) for loan losses</t>
  </si>
  <si>
    <t>Loans charged off</t>
  </si>
  <si>
    <t>Recoveries of charged offs</t>
  </si>
  <si>
    <t>Balance, end of period</t>
  </si>
  <si>
    <t>Allowance for loan losses:</t>
  </si>
  <si>
    <t>Allowance for loan losses - Individually evaluated for impairment</t>
  </si>
  <si>
    <t>Allowance for loan losses - Collectively evaluated for impairment</t>
  </si>
  <si>
    <t>Allowance for loan losses - Total</t>
  </si>
  <si>
    <t>Loans outstsanding:</t>
  </si>
  <si>
    <t>Loans outstanding - Individually evaluated for impairment</t>
  </si>
  <si>
    <t>Loans outstanding - Collectively evaluated for impairment</t>
  </si>
  <si>
    <t>Loans outstanding - Loans acquired with credit deterioration</t>
  </si>
  <si>
    <t>Total loans outstanding</t>
  </si>
  <si>
    <t>Loans and Leases Receivable, Other Information</t>
  </si>
  <si>
    <t>Commitment to lend</t>
  </si>
  <si>
    <t>Consumer and Other</t>
  </si>
  <si>
    <t>Receivables Acquired with Deteriorated Credit Quality</t>
  </si>
  <si>
    <t>Legacy</t>
  </si>
  <si>
    <t>Legacy | Real Estate</t>
  </si>
  <si>
    <t>Legacy | Commercial Business</t>
  </si>
  <si>
    <t>Legacy | Trade Finance</t>
  </si>
  <si>
    <t>Legacy | Consumer and Other</t>
  </si>
  <si>
    <t>Legacy | Receivables Acquired with Deteriorated Credit Quality | Real Estate</t>
  </si>
  <si>
    <t>Legacy | Receivables Acquired with Deteriorated Credit Quality | Commercial Business</t>
  </si>
  <si>
    <t>Legacy | Receivables Acquired with Deteriorated Credit Quality | Trade Finance</t>
  </si>
  <si>
    <t>Legacy | Receivables Acquired with Deteriorated Credit Quality | Consumer and Other</t>
  </si>
  <si>
    <t>Acquired</t>
  </si>
  <si>
    <t>Acquired | Real Estate</t>
  </si>
  <si>
    <t>Acquired | Commercial Business</t>
  </si>
  <si>
    <t>Acquired | Trade Finance</t>
  </si>
  <si>
    <t>Acquired | Consumer and Other</t>
  </si>
  <si>
    <t>Acquired | Receivables Acquired with Deteriorated Credit Quality | Real Estate</t>
  </si>
  <si>
    <t>Acquired | Receivables Acquired with Deteriorated Credit Quality | Commercial Business</t>
  </si>
  <si>
    <t>Acquired | Receivables Acquired with Deteriorated Credit Quality | Trade Finance</t>
  </si>
  <si>
    <t>Acquired | Receivables Acquired with Deteriorated Credit Quality | Consumer and Other</t>
  </si>
  <si>
    <t>Loans Receivable and Allowance for Loan Losses - Impaired Financing Receivables (Details) - USD ($) $ in Thousands</t>
  </si>
  <si>
    <t>Impaired Loans, Recorded Investment</t>
  </si>
  <si>
    <t>Recorded Investment, With Allocated Allowance</t>
  </si>
  <si>
    <t>Recorded Investment, With No Allocated Allowance</t>
  </si>
  <si>
    <t>Allowance on Impaired Loans</t>
  </si>
  <si>
    <t>Impaired Loans, net of allowance</t>
  </si>
  <si>
    <t>Impaired Financing Receivable, Recorded Investment</t>
  </si>
  <si>
    <t>Impaired Loans, Unpaid Principal Balance</t>
  </si>
  <si>
    <t>Unpaid Contractual Principal Balance, With Related Allowance</t>
  </si>
  <si>
    <t>Unpaid Contractual Principal Balance, With No Related Allowance</t>
  </si>
  <si>
    <t>Impaired Financing Receivable, Unpaid Principal Balance</t>
  </si>
  <si>
    <t>Impaired Loans, Average Recorded Investment</t>
  </si>
  <si>
    <t>Average Recorded Investment, With Related Allowance</t>
  </si>
  <si>
    <t>Average Recorded Investment, With No Related Allowance</t>
  </si>
  <si>
    <t>Average Recorded Investment, Total</t>
  </si>
  <si>
    <t>Impaired Loans, Interest Income Recognized during Impairment</t>
  </si>
  <si>
    <t>Interest Income Recognized during Impairment, With Related Allowance</t>
  </si>
  <si>
    <t>Interest Income Recognized during Impairment, With No Related Allowance</t>
  </si>
  <si>
    <t>Interest Income Recognized during Impairment, Total</t>
  </si>
  <si>
    <t>WIthout charge-offs</t>
  </si>
  <si>
    <t>With charge-offs</t>
  </si>
  <si>
    <t>Real estate-Residential</t>
  </si>
  <si>
    <t>Real estate-Residential | Acquired</t>
  </si>
  <si>
    <t>Real estate-Construction</t>
  </si>
  <si>
    <t>Real estate-Construction | Acquired</t>
  </si>
  <si>
    <t>Commercial Business | Acquired</t>
  </si>
  <si>
    <t>Trade Finance | Acquired</t>
  </si>
  <si>
    <t>Consumer and Other | Acquired</t>
  </si>
  <si>
    <t>Real estate-Commercial</t>
  </si>
  <si>
    <t>Real estate-Commercial | Retail</t>
  </si>
  <si>
    <t>Real estate-Commercial | Retail | Acquired</t>
  </si>
  <si>
    <t>Real estate-Commercial | Hotel &amp; Motel</t>
  </si>
  <si>
    <t>Real estate-Commercial | Hotel &amp; Motel | Acquired</t>
  </si>
  <si>
    <t>Real estate-Commercial | Gas Station &amp; Car Wash</t>
  </si>
  <si>
    <t>Real estate-Commercial | Gas Station &amp; Car Wash | Acquired</t>
  </si>
  <si>
    <t>Real estate-Commercial | Mixed Use</t>
  </si>
  <si>
    <t>Real estate-Commercial | Mixed Use | Acquired</t>
  </si>
  <si>
    <t>Real estate-Commercial | Industrial &amp; Warehouse</t>
  </si>
  <si>
    <t>Real estate-Commercial | Industrial &amp; Warehouse | Acquired</t>
  </si>
  <si>
    <t>Real estate-Commercial | Other</t>
  </si>
  <si>
    <t>Real estate-Commercial | Other | Acquired</t>
  </si>
  <si>
    <t>Loans Receivable and Allowance for Loan Losses - Past Due Financing Receivables (Details) - USD ($) $ in Thousands</t>
  </si>
  <si>
    <t>Financing Receivable, Recorded Investment, Past Due [Line Items]</t>
  </si>
  <si>
    <t>Past due and Accruing Loans</t>
  </si>
  <si>
    <t>Non-accrual loans</t>
  </si>
  <si>
    <t>Total Delinquent loans</t>
  </si>
  <si>
    <t>Small Business Administration Loans in Liquidation Excluded from Nonaccrual Loans</t>
  </si>
  <si>
    <t>Real estate-Residential | Legacy</t>
  </si>
  <si>
    <t>Real estate-Commercial | Legacy | Retail</t>
  </si>
  <si>
    <t>Real estate-Commercial | Legacy | Hotel &amp; Motel</t>
  </si>
  <si>
    <t>Real estate-Commercial | Legacy | Gas Station &amp; Car Wash</t>
  </si>
  <si>
    <t>Real estate-Commercial | Legacy | Mixed Use</t>
  </si>
  <si>
    <t>Real estate-Commercial | Legacy | Industrial &amp; Warehouse</t>
  </si>
  <si>
    <t>Real estate-Commercial | Legacy | Other</t>
  </si>
  <si>
    <t>Real estate-Commercial | Acquired | Retail</t>
  </si>
  <si>
    <t>Real estate-Commercial | Acquired | Hotel &amp; Motel</t>
  </si>
  <si>
    <t>Real estate-Commercial | Acquired | Gas Station &amp; Car Wash</t>
  </si>
  <si>
    <t>Real estate-Commercial | Acquired | Mixed Use</t>
  </si>
  <si>
    <t>Real estate-Commercial | Acquired | Industrial &amp; Warehouse</t>
  </si>
  <si>
    <t>Real estate-Commercial | Acquired | Other</t>
  </si>
  <si>
    <t>Real estate-Construction | Legacy</t>
  </si>
  <si>
    <t>Commercial Business | Legacy</t>
  </si>
  <si>
    <t>Trade Finance | Legacy</t>
  </si>
  <si>
    <t>Consumer and Other | Legacy</t>
  </si>
  <si>
    <t>30-59 Days Past Due</t>
  </si>
  <si>
    <t>30-59 Days Past Due | Legacy</t>
  </si>
  <si>
    <t>30-59 Days Past Due | Acquired</t>
  </si>
  <si>
    <t>30-59 Days Past Due | Real estate-Residential | Legacy</t>
  </si>
  <si>
    <t>30-59 Days Past Due | Real estate-Residential | Acquired</t>
  </si>
  <si>
    <t>30-59 Days Past Due | Real estate-Commercial | Legacy | Retail</t>
  </si>
  <si>
    <t>30-59 Days Past Due | Real estate-Commercial | Legacy | Hotel &amp; Motel</t>
  </si>
  <si>
    <t>30-59 Days Past Due | Real estate-Commercial | Legacy | Gas Station &amp; Car Wash</t>
  </si>
  <si>
    <t>30-59 Days Past Due | Real estate-Commercial | Legacy | Mixed Use</t>
  </si>
  <si>
    <t>30-59 Days Past Due | Real estate-Commercial | Legacy | Industrial &amp; Warehouse</t>
  </si>
  <si>
    <t>30-59 Days Past Due | Real estate-Commercial | Legacy | Other</t>
  </si>
  <si>
    <t>30-59 Days Past Due | Real estate-Commercial | Acquired | Retail</t>
  </si>
  <si>
    <t>30-59 Days Past Due | Real estate-Commercial | Acquired | Hotel &amp; Motel</t>
  </si>
  <si>
    <t>30-59 Days Past Due | Real estate-Commercial | Acquired | Gas Station &amp; Car Wash</t>
  </si>
  <si>
    <t>30-59 Days Past Due | Real estate-Commercial | Acquired | Mixed Use</t>
  </si>
  <si>
    <t>30-59 Days Past Due | Real estate-Commercial | Acquired | Industrial &amp; Warehouse</t>
  </si>
  <si>
    <t>30-59 Days Past Due | Real estate-Commercial | Acquired | Other</t>
  </si>
  <si>
    <t>30-59 Days Past Due | Real estate-Construction | Legacy</t>
  </si>
  <si>
    <t>30-59 Days Past Due | Real estate-Construction | Acquired</t>
  </si>
  <si>
    <t>30-59 Days Past Due | Commercial Business | Legacy</t>
  </si>
  <si>
    <t>30-59 Days Past Due | Commercial Business | Acquired</t>
  </si>
  <si>
    <t>30-59 Days Past Due | Trade Finance | Legacy</t>
  </si>
  <si>
    <t>30-59 Days Past Due | Trade Finance | Acquired</t>
  </si>
  <si>
    <t>30-59 Days Past Due | Consumer and Other | Legacy</t>
  </si>
  <si>
    <t>30-59 Days Past Due | Consumer and Other | Acquired</t>
  </si>
  <si>
    <t>60-89 Days Past Due</t>
  </si>
  <si>
    <t>60-89 Days Past Due | Legacy</t>
  </si>
  <si>
    <t>60-89 Days Past Due | Acquired</t>
  </si>
  <si>
    <t>60-89 Days Past Due | Real estate-Residential | Legacy</t>
  </si>
  <si>
    <t>60-89 Days Past Due | Real estate-Residential | Acquired</t>
  </si>
  <si>
    <t>60-89 Days Past Due | Real estate-Commercial | Legacy | Retail</t>
  </si>
  <si>
    <t>60-89 Days Past Due | Real estate-Commercial | Legacy | Hotel &amp; Motel</t>
  </si>
  <si>
    <t>60-89 Days Past Due | Real estate-Commercial | Legacy | Gas Station &amp; Car Wash</t>
  </si>
  <si>
    <t>60-89 Days Past Due | Real estate-Commercial | Legacy | Mixed Use</t>
  </si>
  <si>
    <t>60-89 Days Past Due | Real estate-Commercial | Legacy | Industrial &amp; Warehouse</t>
  </si>
  <si>
    <t>60-89 Days Past Due | Real estate-Commercial | Legacy | Other</t>
  </si>
  <si>
    <t>60-89 Days Past Due | Real estate-Commercial | Acquired | Retail</t>
  </si>
  <si>
    <t>60-89 Days Past Due | Real estate-Commercial | Acquired | Hotel &amp; Motel</t>
  </si>
  <si>
    <t>60-89 Days Past Due | Real estate-Commercial | Acquired | Gas Station &amp; Car Wash</t>
  </si>
  <si>
    <t>60-89 Days Past Due | Real estate-Commercial | Acquired | Mixed Use</t>
  </si>
  <si>
    <t>60-89 Days Past Due | Real estate-Commercial | Acquired | Industrial &amp; Warehouse</t>
  </si>
  <si>
    <t>60-89 Days Past Due | Real estate-Commercial | Acquired | Other</t>
  </si>
  <si>
    <t>60-89 Days Past Due | Real estate-Construction | Legacy</t>
  </si>
  <si>
    <t>60-89 Days Past Due | Real estate-Construction | Acquired</t>
  </si>
  <si>
    <t>60-89 Days Past Due | Commercial Business | Legacy</t>
  </si>
  <si>
    <t>60-89 Days Past Due | Commercial Business | Acquired</t>
  </si>
  <si>
    <t>60-89 Days Past Due | Trade Finance | Legacy</t>
  </si>
  <si>
    <t>60-89 Days Past Due | Trade Finance | Acquired</t>
  </si>
  <si>
    <t>60-89 Days Past Due | Consumer and Other | Legacy</t>
  </si>
  <si>
    <t>60-89 Days Past Due | Consumer and Other | Acquired</t>
  </si>
  <si>
    <t>90 or More Days Past Due</t>
  </si>
  <si>
    <t>90 or More Days Past Due | Legacy</t>
  </si>
  <si>
    <t>90 or More Days Past Due | Acquired</t>
  </si>
  <si>
    <t>90 or More Days Past Due | Real estate-Residential | Legacy</t>
  </si>
  <si>
    <t>90 or More Days Past Due | Real estate-Residential | Acquired</t>
  </si>
  <si>
    <t>90 or More Days Past Due | Real estate-Commercial | Legacy | Retail</t>
  </si>
  <si>
    <t>90 or More Days Past Due | Real estate-Commercial | Legacy | Hotel &amp; Motel</t>
  </si>
  <si>
    <t>90 or More Days Past Due | Real estate-Commercial | Legacy | Gas Station &amp; Car Wash</t>
  </si>
  <si>
    <t>90 or More Days Past Due | Real estate-Commercial | Legacy | Mixed Use</t>
  </si>
  <si>
    <t>90 or More Days Past Due | Real estate-Commercial | Legacy | Industrial &amp; Warehouse</t>
  </si>
  <si>
    <t>90 or More Days Past Due | Real estate-Commercial | Legacy | Other</t>
  </si>
  <si>
    <t>90 or More Days Past Due | Real estate-Commercial | Acquired | Retail</t>
  </si>
  <si>
    <t>90 or More Days Past Due | Real estate-Commercial | Acquired | Hotel &amp; Motel</t>
  </si>
  <si>
    <t>90 or More Days Past Due | Real estate-Commercial | Acquired | Gas Station &amp; Car Wash</t>
  </si>
  <si>
    <t>90 or More Days Past Due | Real estate-Commercial | Acquired | Mixed Use</t>
  </si>
  <si>
    <t>90 or More Days Past Due | Real estate-Commercial | Acquired | Industrial &amp; Warehouse</t>
  </si>
  <si>
    <t>90 or More Days Past Due | Real estate-Commercial | Acquired | Other</t>
  </si>
  <si>
    <t>90 or More Days Past Due | Real estate-Construction | Legacy</t>
  </si>
  <si>
    <t>90 or More Days Past Due | Real estate-Construction | Acquired</t>
  </si>
  <si>
    <t>90 or More Days Past Due | Commercial Business | Legacy</t>
  </si>
  <si>
    <t>90 or More Days Past Due | Commercial Business | Acquired</t>
  </si>
  <si>
    <t>90 or More Days Past Due | Trade Finance | Legacy</t>
  </si>
  <si>
    <t>90 or More Days Past Due | Trade Finance | Acquired</t>
  </si>
  <si>
    <t>90 or More Days Past Due | Consumer and Other | Legacy</t>
  </si>
  <si>
    <t>90 or More Days Past Due | Consumer and Other | Acquired</t>
  </si>
  <si>
    <t>Loans Receivable and Allowance for Loan Losses - Financing Receivable Credit Quality Indicators (Details) - USD ($) $ in Thousands</t>
  </si>
  <si>
    <t>Financing Receivable, Recorded Investment [Line Items]</t>
  </si>
  <si>
    <t>Real Estate | Legacy</t>
  </si>
  <si>
    <t>Real Estate | Acquired</t>
  </si>
  <si>
    <t>Pass</t>
  </si>
  <si>
    <t>Pass | Legacy</t>
  </si>
  <si>
    <t>Pass | Acquired</t>
  </si>
  <si>
    <t>Pass | Real estate-Residential | Legacy</t>
  </si>
  <si>
    <t>Pass | Real estate-Residential | Acquired</t>
  </si>
  <si>
    <t>Pass | Real estate-Commercial | Legacy | Retail</t>
  </si>
  <si>
    <t>Pass | Real estate-Commercial | Legacy | Hotel &amp; Motel</t>
  </si>
  <si>
    <t>Pass | Real estate-Commercial | Legacy | Gas Station &amp; Car Wash</t>
  </si>
  <si>
    <t>Pass | Real estate-Commercial | Legacy | Mixed Use</t>
  </si>
  <si>
    <t>Pass | Real estate-Commercial | Legacy | Industrial &amp; Warehouse</t>
  </si>
  <si>
    <t>Pass | Real estate-Commercial | Legacy | Other</t>
  </si>
  <si>
    <t>Pass | Real estate-Commercial | Acquired | Retail</t>
  </si>
  <si>
    <t>Pass | Real estate-Commercial | Acquired | Hotel &amp; Motel</t>
  </si>
  <si>
    <t>Pass | Real estate-Commercial | Acquired | Gas Station &amp; Car Wash</t>
  </si>
  <si>
    <t>Pass | Real estate-Commercial | Acquired | Mixed Use</t>
  </si>
  <si>
    <t>Pass | Real estate-Commercial | Acquired | Industrial &amp; Warehouse</t>
  </si>
  <si>
    <t>Pass | Real estate-Commercial | Acquired | Other</t>
  </si>
  <si>
    <t>Pass | Real estate-Construction | Legacy</t>
  </si>
  <si>
    <t>Pass | Real estate-Construction | Acquired</t>
  </si>
  <si>
    <t>Pass | Commercial Business | Legacy</t>
  </si>
  <si>
    <t>Pass | Commercial Business | Acquired</t>
  </si>
  <si>
    <t>Pass | Trade Finance | Legacy</t>
  </si>
  <si>
    <t>Pass | Trade Finance | Acquired</t>
  </si>
  <si>
    <t>Pass | Consumer and Other | Legacy</t>
  </si>
  <si>
    <t>Pass | Consumer and Other | Acquired</t>
  </si>
  <si>
    <t>Special Mention</t>
  </si>
  <si>
    <t>Special Mention | Legacy</t>
  </si>
  <si>
    <t>Special Mention | Acquired</t>
  </si>
  <si>
    <t>Special Mention | Real estate-Residential | Legacy</t>
  </si>
  <si>
    <t>Special Mention | Real estate-Residential | Acquired</t>
  </si>
  <si>
    <t>Special Mention | Real estate-Commercial | Legacy | Retail</t>
  </si>
  <si>
    <t>Special Mention | Real estate-Commercial | Legacy | Hotel &amp; Motel</t>
  </si>
  <si>
    <t>Special Mention | Real estate-Commercial | Legacy | Gas Station &amp; Car Wash</t>
  </si>
  <si>
    <t>Special Mention | Real estate-Commercial | Legacy | Mixed Use</t>
  </si>
  <si>
    <t>Special Mention | Real estate-Commercial | Legacy | Industrial &amp; Warehouse</t>
  </si>
  <si>
    <t>Special Mention | Real estate-Commercial | Legacy | Other</t>
  </si>
  <si>
    <t>Special Mention | Real estate-Commercial | Acquired | Retail</t>
  </si>
  <si>
    <t>Special Mention | Real estate-Commercial | Acquired | Hotel &amp; Motel</t>
  </si>
  <si>
    <t>Special Mention | Real estate-Commercial | Acquired | Gas Station &amp; Car Wash</t>
  </si>
  <si>
    <t>Special Mention | Real estate-Commercial | Acquired | Mixed Use</t>
  </si>
  <si>
    <t>Special Mention | Real estate-Commercial | Acquired | Industrial &amp; Warehouse</t>
  </si>
  <si>
    <t>Special Mention | Real estate-Commercial | Acquired | Other</t>
  </si>
  <si>
    <t>Special Mention | Real estate-Construction | Legacy</t>
  </si>
  <si>
    <t>Special Mention | Real estate-Construction | Acquired</t>
  </si>
  <si>
    <t>Special Mention | Commercial Business | Legacy</t>
  </si>
  <si>
    <t>Special Mention | Commercial Business | Acquired</t>
  </si>
  <si>
    <t>Special Mention | Trade Finance | Legacy</t>
  </si>
  <si>
    <t>Special Mention | Trade Finance | Acquired</t>
  </si>
  <si>
    <t>Special Mention | Consumer and Other | Legacy</t>
  </si>
  <si>
    <t>Special Mention | Consumer and Other | Acquired</t>
  </si>
  <si>
    <t>Substandard</t>
  </si>
  <si>
    <t>Substandard | Legacy</t>
  </si>
  <si>
    <t>Substandard | Acquired</t>
  </si>
  <si>
    <t>Substandard | Real estate-Residential | Legacy</t>
  </si>
  <si>
    <t>Substandard | Real estate-Residential | Acquired</t>
  </si>
  <si>
    <t>Substandard | Real estate-Commercial | Legacy | Retail</t>
  </si>
  <si>
    <t>Substandard | Real estate-Commercial | Legacy | Hotel &amp; Motel</t>
  </si>
  <si>
    <t>Substandard | Real estate-Commercial | Legacy | Gas Station &amp; Car Wash</t>
  </si>
  <si>
    <t>Substandard | Real estate-Commercial | Legacy | Mixed Use</t>
  </si>
  <si>
    <t>Substandard | Real estate-Commercial | Legacy | Industrial &amp; Warehouse</t>
  </si>
  <si>
    <t>Substandard | Real estate-Commercial | Legacy | Other</t>
  </si>
  <si>
    <t>Substandard | Real estate-Commercial | Acquired | Retail</t>
  </si>
  <si>
    <t>Substandard | Real estate-Commercial | Acquired | Hotel &amp; Motel</t>
  </si>
  <si>
    <t>Substandard | Real estate-Commercial | Acquired | Gas Station &amp; Car Wash</t>
  </si>
  <si>
    <t>Substandard | Real estate-Commercial | Acquired | Mixed Use</t>
  </si>
  <si>
    <t>Substandard | Real estate-Commercial | Acquired | Industrial &amp; Warehouse</t>
  </si>
  <si>
    <t>Substandard | Real estate-Commercial | Acquired | Other</t>
  </si>
  <si>
    <t>Substandard | Real estate-Construction | Legacy</t>
  </si>
  <si>
    <t>Substandard | Real estate-Construction | Acquired</t>
  </si>
  <si>
    <t>Substandard | Commercial Business | Legacy</t>
  </si>
  <si>
    <t>Substandard | Commercial Business | Acquired</t>
  </si>
  <si>
    <t>Substandard | Trade Finance | Legacy</t>
  </si>
  <si>
    <t>Substandard | Trade Finance | Acquired</t>
  </si>
  <si>
    <t>Substandard | Consumer and Other | Legacy</t>
  </si>
  <si>
    <t>Substandard | Consumer and Other | Acquired</t>
  </si>
  <si>
    <t>Doubtful/ Loss</t>
  </si>
  <si>
    <t>Doubtful/ Loss | Legacy</t>
  </si>
  <si>
    <t>Doubtful/ Loss | Acquired</t>
  </si>
  <si>
    <t>Doubtful/ Loss | Real estate-Residential | Legacy</t>
  </si>
  <si>
    <t>Doubtful/ Loss | Real estate-Residential | Acquired</t>
  </si>
  <si>
    <t>Doubtful/ Loss | Real estate-Commercial | Legacy | Retail</t>
  </si>
  <si>
    <t>Doubtful/ Loss | Real estate-Commercial | Legacy | Hotel &amp; Motel</t>
  </si>
  <si>
    <t>Doubtful/ Loss | Real estate-Commercial | Legacy | Gas Station &amp; Car Wash</t>
  </si>
  <si>
    <t>Doubtful/ Loss | Real estate-Commercial | Legacy | Mixed Use</t>
  </si>
  <si>
    <t>Doubtful/ Loss | Real estate-Commercial | Legacy | Industrial &amp; Warehouse</t>
  </si>
  <si>
    <t>Doubtful/ Loss | Real estate-Commercial | Legacy | Other</t>
  </si>
  <si>
    <t>Doubtful/ Loss | Real estate-Commercial | Acquired | Retail</t>
  </si>
  <si>
    <t>Doubtful/ Loss | Real estate-Commercial | Acquired | Hotel &amp; Motel</t>
  </si>
  <si>
    <t>Doubtful/ Loss | Real estate-Commercial | Acquired | Gas Station &amp; Car Wash</t>
  </si>
  <si>
    <t>Doubtful/ Loss | Real estate-Commercial | Acquired | Mixed Use</t>
  </si>
  <si>
    <t>Doubtful/ Loss | Real estate-Commercial | Acquired | Industrial &amp; Warehouse</t>
  </si>
  <si>
    <t>Doubtful/ Loss | Real estate-Commercial | Acquired | Other</t>
  </si>
  <si>
    <t>Doubtful/ Loss | Real estate-Construction | Legacy</t>
  </si>
  <si>
    <t>Doubtful/ Loss | Real estate-Construction | Acquired</t>
  </si>
  <si>
    <t>Doubtful/ Loss | Commercial Business | Legacy</t>
  </si>
  <si>
    <t>Doubtful/ Loss | Commercial Business | Acquired</t>
  </si>
  <si>
    <t>Doubtful/ Loss | Trade Finance | Legacy</t>
  </si>
  <si>
    <t>Doubtful/ Loss | Trade Finance | Acquired</t>
  </si>
  <si>
    <t>Doubtful/ Loss | Consumer and Other | Legacy</t>
  </si>
  <si>
    <t>Doubtful/ Loss | Consumer and Other | Acquired</t>
  </si>
  <si>
    <t>Non Pass</t>
  </si>
  <si>
    <t>Non Pass | Legacy</t>
  </si>
  <si>
    <t>Non Pass | Acquired</t>
  </si>
  <si>
    <t>Non Pass | Real estate-Residential | Legacy</t>
  </si>
  <si>
    <t>Non Pass | Real estate-Residential | Acquired</t>
  </si>
  <si>
    <t>Non Pass | Real estate-Commercial | Legacy | Retail</t>
  </si>
  <si>
    <t>Non Pass | Real estate-Commercial | Legacy | Hotel &amp; Motel</t>
  </si>
  <si>
    <t>Non Pass | Real estate-Commercial | Legacy | Gas Station &amp; Car Wash</t>
  </si>
  <si>
    <t>Non Pass | Real estate-Commercial | Legacy | Mixed Use</t>
  </si>
  <si>
    <t>Non Pass | Real estate-Commercial | Legacy | Industrial &amp; Warehouse</t>
  </si>
  <si>
    <t>Non Pass | Real estate-Commercial | Legacy | Other</t>
  </si>
  <si>
    <t>Non Pass | Real estate-Commercial | Acquired | Retail</t>
  </si>
  <si>
    <t>Non Pass | Real estate-Commercial | Acquired | Hotel &amp; Motel</t>
  </si>
  <si>
    <t>Non Pass | Real estate-Commercial | Acquired | Gas Station &amp; Car Wash</t>
  </si>
  <si>
    <t>Non Pass | Real estate-Commercial | Acquired | Mixed Use</t>
  </si>
  <si>
    <t>Non Pass | Real estate-Commercial | Acquired | Industrial &amp; Warehouse</t>
  </si>
  <si>
    <t>Non Pass | Real estate-Commercial | Acquired | Other</t>
  </si>
  <si>
    <t>Non Pass | Real estate-Construction | Legacy</t>
  </si>
  <si>
    <t>Non Pass | Real estate-Construction | Acquired</t>
  </si>
  <si>
    <t>Non Pass | Commercial Business | Legacy</t>
  </si>
  <si>
    <t>Non Pass | Commercial Business | Acquired</t>
  </si>
  <si>
    <t>Non Pass | Trade Finance | Legacy</t>
  </si>
  <si>
    <t>Non Pass | Trade Finance | Acquired</t>
  </si>
  <si>
    <t>Non Pass | Consumer and Other | Legacy</t>
  </si>
  <si>
    <t>Non Pass | Consumer and Other | Acquired</t>
  </si>
  <si>
    <t>Loans Receivable and Allowance for Loan Losses - Loans Held For Investment - Sales or Reclassification to Held for Sale (Details) - USD ($) $ in Thousands</t>
  </si>
  <si>
    <t>Loans Receivable Held-for-sale, Net, Reconciliation to Cash Flow [Roll Forward]</t>
  </si>
  <si>
    <t>Sales or reclassification to held for sale</t>
  </si>
  <si>
    <t>Consumer</t>
  </si>
  <si>
    <t>Loans Receivable and Allowance for Loan Losses - Allowance for Loans, by Portfolio Segment and Impairment Method (Details) - USD ($) $ in Thousands</t>
  </si>
  <si>
    <t>Dec. 31, 2014</t>
  </si>
  <si>
    <t>Loans by Portfolio Segment and Impairment Method [Abstract]</t>
  </si>
  <si>
    <t>Impaired loans, gross carrying value</t>
  </si>
  <si>
    <t>Specific allowance</t>
  </si>
  <si>
    <t>Loss coverage ratio</t>
  </si>
  <si>
    <t>4.66%</t>
  </si>
  <si>
    <t>5.28%</t>
  </si>
  <si>
    <t>Non-impaired loans</t>
  </si>
  <si>
    <t>General allowance</t>
  </si>
  <si>
    <t>0.72%</t>
  </si>
  <si>
    <t>0.69%</t>
  </si>
  <si>
    <t>0.76%</t>
  </si>
  <si>
    <t>0.75%</t>
  </si>
  <si>
    <t>0.18%</t>
  </si>
  <si>
    <t>0.38%</t>
  </si>
  <si>
    <t>0.36%</t>
  </si>
  <si>
    <t>3.01%</t>
  </si>
  <si>
    <t>2.15%</t>
  </si>
  <si>
    <t>0.62%</t>
  </si>
  <si>
    <t>0.71%</t>
  </si>
  <si>
    <t>0.64%</t>
  </si>
  <si>
    <t>0.30%</t>
  </si>
  <si>
    <t>0.29%</t>
  </si>
  <si>
    <t>7.31%</t>
  </si>
  <si>
    <t>12.76%</t>
  </si>
  <si>
    <t>0.99%</t>
  </si>
  <si>
    <t>1.06%</t>
  </si>
  <si>
    <t>1.17%</t>
  </si>
  <si>
    <t>1.29%</t>
  </si>
  <si>
    <t>Trade finance</t>
  </si>
  <si>
    <t>0.04%</t>
  </si>
  <si>
    <t>14.33%</t>
  </si>
  <si>
    <t>1.07%</t>
  </si>
  <si>
    <t>1.03%</t>
  </si>
  <si>
    <t>1.22%</t>
  </si>
  <si>
    <t>1.68%</t>
  </si>
  <si>
    <t>4.30%</t>
  </si>
  <si>
    <t>0.52%</t>
  </si>
  <si>
    <t>0.53%</t>
  </si>
  <si>
    <t>Legacy | Real estate-Residential</t>
  </si>
  <si>
    <t>Legacy | Real estate-Construction</t>
  </si>
  <si>
    <t>Legacy | Trade finance</t>
  </si>
  <si>
    <t>Acquired | Real estate-Residential</t>
  </si>
  <si>
    <t>Acquired | Real estate-Construction</t>
  </si>
  <si>
    <t>Acquired | Trade finance</t>
  </si>
  <si>
    <t>Loans Receivable and Allowance for Loan Losses - Troubled Debt Restructurings on Financing Receivables (Details) $ in Thousands</t>
  </si>
  <si>
    <t>Dec. 31, 2017USD ($)loan</t>
  </si>
  <si>
    <t>Dec. 31, 2016USD ($)loan</t>
  </si>
  <si>
    <t>Dec. 31, 2015USD ($)loan</t>
  </si>
  <si>
    <t>Financing Receivable, Modifications [Line Items]</t>
  </si>
  <si>
    <t>Troubled debt restructured</t>
  </si>
  <si>
    <t>Troubled Debt Restructuring, By Loan Class</t>
  </si>
  <si>
    <t>Number of Loans | loan</t>
  </si>
  <si>
    <t>Pre-Modification</t>
  </si>
  <si>
    <t>Post-Modification</t>
  </si>
  <si>
    <t>Troubled Debt Restructuring, By Loan Class, Modified And Subsequent Payment Default</t>
  </si>
  <si>
    <t>Balance</t>
  </si>
  <si>
    <t>Specific reserves</t>
  </si>
  <si>
    <t>Specific reserves for the TDRs</t>
  </si>
  <si>
    <t>Specific reserves allocated to TDRs</t>
  </si>
  <si>
    <t>Payment concession</t>
  </si>
  <si>
    <t>Maturity/ Amortization concession</t>
  </si>
  <si>
    <t>Rate concession</t>
  </si>
  <si>
    <t>Principal forgiveness</t>
  </si>
  <si>
    <t>TDR on accrual</t>
  </si>
  <si>
    <t>TDR on accrual | Payment concession</t>
  </si>
  <si>
    <t>TDR on accrual | Maturity/ Amortization concession</t>
  </si>
  <si>
    <t>TDR on accrual | Rate concession</t>
  </si>
  <si>
    <t>TDR on accrual | Principal forgiveness</t>
  </si>
  <si>
    <t>TDR on non-accrual</t>
  </si>
  <si>
    <t>TDR on non-accrual | Payment concession</t>
  </si>
  <si>
    <t>TDR on non-accrual | Maturity/ Amortization concession</t>
  </si>
  <si>
    <t>TDR on non-accrual | Rate concession</t>
  </si>
  <si>
    <t>TDR on non-accrual | Principal forgiveness</t>
  </si>
  <si>
    <t>Real estate-Commercial | TDR on accrual</t>
  </si>
  <si>
    <t>Number of TDRs on accrual status | loan</t>
  </si>
  <si>
    <t>Commercial Business | TDR on accrual</t>
  </si>
  <si>
    <t>Consumer | TDR on accrual</t>
  </si>
  <si>
    <t>Real Estate | Real estate-Commercial | TDR on accrual</t>
  </si>
  <si>
    <t>Real Estate | Real estate-Commercial | TDR on accrual | Payment concession</t>
  </si>
  <si>
    <t>Real Estate | Real estate-Commercial | TDR on accrual | Maturity/ Amortization concession</t>
  </si>
  <si>
    <t>Real Estate | Real estate-Commercial | TDR on accrual | Rate concession</t>
  </si>
  <si>
    <t>Real Estate | Real estate-Commercial | TDR on accrual | Principal forgiveness</t>
  </si>
  <si>
    <t>Real Estate | Real estate-Commercial | TDR on non-accrual</t>
  </si>
  <si>
    <t>Real Estate | Real estate-Commercial | TDR on non-accrual | Payment concession</t>
  </si>
  <si>
    <t>Real Estate | Real estate-Commercial | TDR on non-accrual | Maturity/ Amortization concession</t>
  </si>
  <si>
    <t>Real Estate | Real estate-Commercial | TDR on non-accrual | Rate concession</t>
  </si>
  <si>
    <t>Real Estate | Real estate-Commercial | TDR on non-accrual | Principal forgiveness</t>
  </si>
  <si>
    <t>Commercial Business | TDR on accrual | Payment concession</t>
  </si>
  <si>
    <t>Commercial Business | TDR on accrual | Maturity/ Amortization concession</t>
  </si>
  <si>
    <t>Commercial Business | TDR on accrual | Rate concession</t>
  </si>
  <si>
    <t>Commercial Business | TDR on accrual | Principal forgiveness</t>
  </si>
  <si>
    <t>Commercial Business | TDR on non-accrual</t>
  </si>
  <si>
    <t>Commercial Business | TDR on non-accrual | Payment concession</t>
  </si>
  <si>
    <t>Commercial Business | TDR on non-accrual | Maturity/ Amortization concession</t>
  </si>
  <si>
    <t>Commercial Business | TDR on non-accrual | Rate concession</t>
  </si>
  <si>
    <t>Commercial Business | TDR on non-accrual | Principal forgiveness</t>
  </si>
  <si>
    <t>Commercial Business | Commercial Business | TDR on accrual</t>
  </si>
  <si>
    <t>Trade Finance and Other | TDR on accrual</t>
  </si>
  <si>
    <t>Trade Finance and Other | TDR on accrual | Payment concession</t>
  </si>
  <si>
    <t>Trade Finance and Other | TDR on accrual | Maturity/ Amortization concession</t>
  </si>
  <si>
    <t>Trade Finance and Other | TDR on accrual | Rate concession</t>
  </si>
  <si>
    <t>Trade Finance and Other | TDR on accrual | Principal forgiveness</t>
  </si>
  <si>
    <t>Trade Finance and Other | TDR on non-accrual</t>
  </si>
  <si>
    <t>Trade Finance and Other | TDR on non-accrual | Payment concession</t>
  </si>
  <si>
    <t>Trade Finance and Other | TDR on non-accrual | Maturity/ Amortization concession</t>
  </si>
  <si>
    <t>Trade Finance and Other | TDR on non-accrual | Rate concession</t>
  </si>
  <si>
    <t>Trade Finance and Other | TDR on non-accrual | Principal forgiveness</t>
  </si>
  <si>
    <t>Consumer and Other | Consumer | TDR on accrual</t>
  </si>
  <si>
    <t>Charge offs</t>
  </si>
  <si>
    <t>Subsequent default, number of loans | loan</t>
  </si>
  <si>
    <t>Legacy | Real Estate | Retail</t>
  </si>
  <si>
    <t>Legacy | Real Estate | Hotel &amp; Motel</t>
  </si>
  <si>
    <t>Legacy | Real Estate | Gas Station &amp; Car Wash</t>
  </si>
  <si>
    <t>Legacy | Real Estate | Mixed Use</t>
  </si>
  <si>
    <t>Financing Receivable, Modifications, Pre-Modification Recorded Investment</t>
  </si>
  <si>
    <t>Legacy | Real Estate | Industrial &amp; Warehouse</t>
  </si>
  <si>
    <t>Legacy | Real Estate | Other</t>
  </si>
  <si>
    <t>Legacy | Real Estate | Payment concession</t>
  </si>
  <si>
    <t>Subsequent default, recorded investment</t>
  </si>
  <si>
    <t>Legacy | Real Estate | Payment concession | Hotel &amp; Motel</t>
  </si>
  <si>
    <t>Legacy | Real Estate | Payment concession | Gas Station &amp; Car Wash</t>
  </si>
  <si>
    <t>Legacy | Real Estate | Payment concession | Industrial &amp; Warehouse</t>
  </si>
  <si>
    <t>Legacy | Real Estate | Payment concession | Other</t>
  </si>
  <si>
    <t>Legacy | Real Estate | Maturity/ Amortization concession</t>
  </si>
  <si>
    <t>Legacy | Real Estate | Maturity/ Amortization concession | Retail</t>
  </si>
  <si>
    <t>Legacy | Real Estate | Rate concession | Other</t>
  </si>
  <si>
    <t>Legacy | Real Estate | Real estate-Residential</t>
  </si>
  <si>
    <t>Legacy | Real Estate | Real estate-Commercial | Retail</t>
  </si>
  <si>
    <t>Legacy | Real Estate | Real estate-Commercial | Hotel &amp; Motel</t>
  </si>
  <si>
    <t>Legacy | Real Estate | Real estate-Commercial | Gas Station &amp; Car Wash</t>
  </si>
  <si>
    <t>Legacy | Real Estate | Real estate-Commercial | Mixed Use</t>
  </si>
  <si>
    <t>Legacy | Real Estate | Real estate-Commercial | Industrial &amp; Warehouse</t>
  </si>
  <si>
    <t>Legacy | Real Estate | Real estate-Commercial | Other</t>
  </si>
  <si>
    <t>Legacy | Real Estate | Real estate-Construction</t>
  </si>
  <si>
    <t>Legacy | Commercial Business | Payment concession</t>
  </si>
  <si>
    <t>Legacy | Commercial Business | Maturity/ Amortization concession</t>
  </si>
  <si>
    <t>Legacy | Commercial Business | Commercial Business</t>
  </si>
  <si>
    <t>Legacy | Trade Finance and Other | Trade Finance</t>
  </si>
  <si>
    <t>Legacy | Consumer and Other | Maturity/ Amortization concession</t>
  </si>
  <si>
    <t>Acquired | Real Estate | Retail</t>
  </si>
  <si>
    <t>Acquired | Real Estate | Hotel &amp; Motel</t>
  </si>
  <si>
    <t>Acquired | Real Estate | Gas Station &amp; Car Wash</t>
  </si>
  <si>
    <t>Acquired | Real Estate | Mixed Use</t>
  </si>
  <si>
    <t>Acquired | Real Estate | Industrial &amp; Warehouse</t>
  </si>
  <si>
    <t>Acquired | Real Estate | Other</t>
  </si>
  <si>
    <t>Acquired | Real Estate | Payment concession</t>
  </si>
  <si>
    <t>Acquired | Real Estate | Rate concession | Hotel &amp; Motel</t>
  </si>
  <si>
    <t>Acquired | Real Estate | Rate concession | Gas Station &amp; Car Wash</t>
  </si>
  <si>
    <t>Acquired | Real Estate | Real estate-Residential</t>
  </si>
  <si>
    <t>Acquired | Real Estate | Real estate-Commercial | Retail</t>
  </si>
  <si>
    <t>Acquired | Real Estate | Real estate-Commercial | Hotel &amp; Motel</t>
  </si>
  <si>
    <t>Acquired | Real Estate | Real estate-Commercial | Gas Station &amp; Car Wash</t>
  </si>
  <si>
    <t>Acquired | Real Estate | Real estate-Commercial | Mixed Use</t>
  </si>
  <si>
    <t>Acquired | Real Estate | Real estate-Commercial | Industrial &amp; Warehouse</t>
  </si>
  <si>
    <t>Acquired | Real Estate | Real estate-Commercial | Other</t>
  </si>
  <si>
    <t>Acquired | Real Estate | Real estate-Construction</t>
  </si>
  <si>
    <t>Acquired | Commercial Business | Payment concession</t>
  </si>
  <si>
    <t>Acquired | Commercial Business | Payment Concession And Rate Concession</t>
  </si>
  <si>
    <t>Acquired | Commercial Business | Commercial Business</t>
  </si>
  <si>
    <t>Acquired | Trade Finance and Other | Trade Finance</t>
  </si>
  <si>
    <t>Acquired | Consumer and Other | Maturity/ Amortization concession</t>
  </si>
  <si>
    <t>Loans Receivable and Allowance for Loan Losses - Related Parties (Details) - USD ($) $ in Millions</t>
  </si>
  <si>
    <t>Accounts, Notes, Loans and Financing Receivable [Line Items]</t>
  </si>
  <si>
    <t>Related party loans outstanding</t>
  </si>
  <si>
    <t>Commercial Real Estate</t>
  </si>
  <si>
    <t>Commercial Loan</t>
  </si>
  <si>
    <t>Goodwill and Other Intangibles Assets  - Goodwill (Details) - USD ($) $ in Thousands</t>
  </si>
  <si>
    <t>Goodwill [Line Items]</t>
  </si>
  <si>
    <t>Goodwill and Other Intangibles Assets  - Intangible assets (Details) - USD ($) $ in Thousands</t>
  </si>
  <si>
    <t>Finite-Lived Intangible Assets [Line Items]</t>
  </si>
  <si>
    <t>Gross Carrying Amount</t>
  </si>
  <si>
    <t>Accumulated Amortization</t>
  </si>
  <si>
    <t>Estimated future amortization expense for identifiable intangible assets:</t>
  </si>
  <si>
    <t>Core deposits</t>
  </si>
  <si>
    <t>Amortization expense</t>
  </si>
  <si>
    <t>Center Financial Corporation acquisition | Core deposits</t>
  </si>
  <si>
    <t>Amortization period</t>
  </si>
  <si>
    <t>7 years</t>
  </si>
  <si>
    <t>Pacific International Bancorp, Inc. acquisition | Core deposits</t>
  </si>
  <si>
    <t>Foster Bankshares Inc acquisition | Core deposits</t>
  </si>
  <si>
    <t>Wilshire Bancorp, Inc | Core deposits</t>
  </si>
  <si>
    <t>Premises and Equipment (Details) - USD ($) $ in Thousands</t>
  </si>
  <si>
    <t>Property, Plant and Equipment [Line Items]</t>
  </si>
  <si>
    <t>Premises and equipment, gross</t>
  </si>
  <si>
    <t>Premises and equipment, accumulated depreciation and amortization</t>
  </si>
  <si>
    <t>Total premises and equipment, net</t>
  </si>
  <si>
    <t>Gain on sale of properties</t>
  </si>
  <si>
    <t>Depreciation</t>
  </si>
  <si>
    <t>Land</t>
  </si>
  <si>
    <t>Building and improvements</t>
  </si>
  <si>
    <t>Furniture, fixtures, and equipment</t>
  </si>
  <si>
    <t>Leasehold improvements</t>
  </si>
  <si>
    <t>Software/License</t>
  </si>
  <si>
    <t>Deposits  - Time deposit maturities (Details) - USD ($) $ in Thousands</t>
  </si>
  <si>
    <t>Deposits Disclosure [Line Items]</t>
  </si>
  <si>
    <t>Carrying values of securities pledged as collateral</t>
  </si>
  <si>
    <t>Scheduled maturities for time deposits:</t>
  </si>
  <si>
    <t>2022 and thereafter</t>
  </si>
  <si>
    <t>Time deposits</t>
  </si>
  <si>
    <t>California State Treasurer</t>
  </si>
  <si>
    <t>Required eligible collateral pledge on outstanding deposits, minimum percentage</t>
  </si>
  <si>
    <t>110.00%</t>
  </si>
  <si>
    <t>Deposits - Time deposit maturities of $100,000  and $250,000 or more (Details) - USD ($) $ in Thousands</t>
  </si>
  <si>
    <t>Amount $250,000 or more</t>
  </si>
  <si>
    <t>Three months or less</t>
  </si>
  <si>
    <t>Over three months through six months</t>
  </si>
  <si>
    <t>Over six months through twelve months</t>
  </si>
  <si>
    <t>Over twelve months</t>
  </si>
  <si>
    <t>Deposits  - Components of interest expense and other information (Details) - USD ($) $ in Thousands</t>
  </si>
  <si>
    <t>Money market and other</t>
  </si>
  <si>
    <t>Interest on deposits</t>
  </si>
  <si>
    <t>Deposits  - Brokered Deposits (Details) - USD ($) $ in Millions</t>
  </si>
  <si>
    <t>Interest-bearing Domestic Deposit, Brokered</t>
  </si>
  <si>
    <t>Money Market Funds [Member]</t>
  </si>
  <si>
    <t>Certificates of Deposit [Member]</t>
  </si>
  <si>
    <t>Borrowings - Narrative (Details) - USD ($)</t>
  </si>
  <si>
    <t>Percent of assets</t>
  </si>
  <si>
    <t>25.00%</t>
  </si>
  <si>
    <t>Maximum amount available</t>
  </si>
  <si>
    <t>Percent outstanding advances</t>
  </si>
  <si>
    <t>100.00%</t>
  </si>
  <si>
    <t>Unsecured credit facility, maximum borrowing capacity</t>
  </si>
  <si>
    <t>Federal Home Loan Bank Advances</t>
  </si>
  <si>
    <t>Unused funds</t>
  </si>
  <si>
    <t>Federal Home Loan Bank Advances And Federal Funds Purchased</t>
  </si>
  <si>
    <t>Advances from Federal Home Loan Banks</t>
  </si>
  <si>
    <t>Percent of qualifying assets</t>
  </si>
  <si>
    <t>95.00%</t>
  </si>
  <si>
    <t>Mortgage loans on real estate</t>
  </si>
  <si>
    <t>Collateral pledged</t>
  </si>
  <si>
    <t>Securities investment</t>
  </si>
  <si>
    <t>Amount outstanding</t>
  </si>
  <si>
    <t>Qualifying loans</t>
  </si>
  <si>
    <t>Asset balance used to determine maximum borrowing capacity from federal reserve bank</t>
  </si>
  <si>
    <t>Putable</t>
  </si>
  <si>
    <t>Weighted Average [Member]</t>
  </si>
  <si>
    <t>FHLB advances, interest rate at period end</t>
  </si>
  <si>
    <t>1.63%</t>
  </si>
  <si>
    <t>Minimum</t>
  </si>
  <si>
    <t>0.94%</t>
  </si>
  <si>
    <t>Maximum</t>
  </si>
  <si>
    <t>2.48%</t>
  </si>
  <si>
    <t>FHLB advances acquired</t>
  </si>
  <si>
    <t>Amount of acquired FHLB advances repaid</t>
  </si>
  <si>
    <t>Wilshire Bancorp, Inc | FHLB Advances</t>
  </si>
  <si>
    <t>Borrowings - Maturities of FHLB Borrowings (Details) - USD ($) $ in Thousands</t>
  </si>
  <si>
    <t>Subordinated Debentures - Summary of Trust Preferred Securities and Debentures (Details) - USD ($) $ in Thousands</t>
  </si>
  <si>
    <t>Subordinated Borrowing [Line Items]</t>
  </si>
  <si>
    <t>Nara Capital Trust III</t>
  </si>
  <si>
    <t>Initial Rate</t>
  </si>
  <si>
    <t>4.74%</t>
  </si>
  <si>
    <t>Nara Statutory Trust IV</t>
  </si>
  <si>
    <t>4.21%</t>
  </si>
  <si>
    <t>Nara Statutory Trust V</t>
  </si>
  <si>
    <t>4.55%</t>
  </si>
  <si>
    <t>Nara Statutory Trust VI</t>
  </si>
  <si>
    <t>3.24%</t>
  </si>
  <si>
    <t>Center Capital Trust I</t>
  </si>
  <si>
    <t>Wilshire Statutory Trust II [Member]</t>
  </si>
  <si>
    <t>3.39%</t>
  </si>
  <si>
    <t>Wilshire Statutory Trust III [Member]</t>
  </si>
  <si>
    <t>2.99%</t>
  </si>
  <si>
    <t>Wilshire Statutory Trust IV [Member]</t>
  </si>
  <si>
    <t>2.97%</t>
  </si>
  <si>
    <t>Saehan Capital Trust I [Member]</t>
  </si>
  <si>
    <t>3.31%</t>
  </si>
  <si>
    <t>Trust Preferred Security Amount</t>
  </si>
  <si>
    <t>Trust Preferred Security Amount | Nara Capital Trust III</t>
  </si>
  <si>
    <t>Trust Preferred Security Amount | Nara Statutory Trust IV</t>
  </si>
  <si>
    <t>Trust Preferred Security Amount | Nara Statutory Trust V</t>
  </si>
  <si>
    <t>Trust Preferred Security Amount | Nara Statutory Trust VI</t>
  </si>
  <si>
    <t>Trust Preferred Security Amount | Center Capital Trust I</t>
  </si>
  <si>
    <t>Trust Preferred Security Amount | Wilshire Statutory Trust II [Member]</t>
  </si>
  <si>
    <t>Trust Preferred Security Amount | Wilshire Statutory Trust III [Member]</t>
  </si>
  <si>
    <t>Trust Preferred Security Amount | Wilshire Statutory Trust IV [Member]</t>
  </si>
  <si>
    <t>Trust Preferred Security Amount | Saehan Capital Trust I [Member]</t>
  </si>
  <si>
    <t>Subordinated Debentures Amount</t>
  </si>
  <si>
    <t>Subordinated Debentures Amount | Nara Capital Trust III</t>
  </si>
  <si>
    <t>Subordinated Debentures Amount | Nara Statutory Trust IV</t>
  </si>
  <si>
    <t>Subordinated Debentures Amount | Nara Statutory Trust V</t>
  </si>
  <si>
    <t>Subordinated Debentures Amount | Nara Statutory Trust VI</t>
  </si>
  <si>
    <t>Subordinated Debentures Amount | Center Capital Trust I</t>
  </si>
  <si>
    <t>Subordinated Debentures Amount | Wilshire Statutory Trust II [Member]</t>
  </si>
  <si>
    <t>Subordinated Debentures Amount | Wilshire Statutory Trust III [Member]</t>
  </si>
  <si>
    <t>Subordinated Debentures Amount | Wilshire Statutory Trust IV [Member]</t>
  </si>
  <si>
    <t>Subordinated Debentures Amount | Saehan Capital Trust I [Member]</t>
  </si>
  <si>
    <t>Subordinated Debentures - Summary of Subordinated Debentures (Details) $ in Thousands</t>
  </si>
  <si>
    <t>Dec. 31, 2017USD ($)grantor_trust</t>
  </si>
  <si>
    <t>Right to defer consecutive payments of interest, maximum term</t>
  </si>
  <si>
    <t>Investment in common trust securities</t>
  </si>
  <si>
    <t>Hope Bancorp Grantor Trust [Member]</t>
  </si>
  <si>
    <t>Number of grantor trusts issuing securities | grantor_trust</t>
  </si>
  <si>
    <t>Trust Preferred Securities Subject to Mandatory Redemption</t>
  </si>
  <si>
    <t>Percent included in tier one capital, maximum</t>
  </si>
  <si>
    <t>Excess of percent threshold included in tier two capital</t>
  </si>
  <si>
    <t>Trust Preferred Securities Subject to Mandatory Redemption | Hope Bancorp Grantor Trust [Member]</t>
  </si>
  <si>
    <t>Income Taxes  - Components of income tax expense (Details) - USD ($) $ in Thousands</t>
  </si>
  <si>
    <t>Current</t>
  </si>
  <si>
    <t>Current federal income tax expense (benefit)</t>
  </si>
  <si>
    <t>Current state income tax expense (benefit)</t>
  </si>
  <si>
    <t>Current income tax expense (benefit)</t>
  </si>
  <si>
    <t>Deferred</t>
  </si>
  <si>
    <t>Deferred federal income tax expense (benefit)</t>
  </si>
  <si>
    <t>Deferred state income tax expense (benefit)</t>
  </si>
  <si>
    <t>Deferred income tax expense (benefit)</t>
  </si>
  <si>
    <t>Federal income tax expense (benefit)</t>
  </si>
  <si>
    <t>State income tax expense (benefit)</t>
  </si>
  <si>
    <t>Provisional amount recorded as increase to income tax provision expense</t>
  </si>
  <si>
    <t>Income Taxes  - Reconciliation of effective tax rate (Details)</t>
  </si>
  <si>
    <t>Statutory tax rate</t>
  </si>
  <si>
    <t>35.00%</t>
  </si>
  <si>
    <t>State taxes-net of federal tax effect</t>
  </si>
  <si>
    <t>7.04%</t>
  </si>
  <si>
    <t>7.28%</t>
  </si>
  <si>
    <t>7.21%</t>
  </si>
  <si>
    <t>Rate change - federal and state</t>
  </si>
  <si>
    <t>9.36%</t>
  </si>
  <si>
    <t>0.00%</t>
  </si>
  <si>
    <t>CRA investment tax credit</t>
  </si>
  <si>
    <t>(3.50%)</t>
  </si>
  <si>
    <t>(2.40%)</t>
  </si>
  <si>
    <t>(1.31%)</t>
  </si>
  <si>
    <t>(0.09%)</t>
  </si>
  <si>
    <t>(0.26%)</t>
  </si>
  <si>
    <t>(0.25%)</t>
  </si>
  <si>
    <t>(0.45%)</t>
  </si>
  <si>
    <t>(0.22%)</t>
  </si>
  <si>
    <t>(0.15%)</t>
  </si>
  <si>
    <t>Nondeductible transaction costs</t>
  </si>
  <si>
    <t>(0.02%)</t>
  </si>
  <si>
    <t>0.80%</t>
  </si>
  <si>
    <t>(0.19%)</t>
  </si>
  <si>
    <t>0.31%</t>
  </si>
  <si>
    <t>0.11%</t>
  </si>
  <si>
    <t>Effective income tax rate, percent</t>
  </si>
  <si>
    <t>47.15%</t>
  </si>
  <si>
    <t>40.51%</t>
  </si>
  <si>
    <t>40.61%</t>
  </si>
  <si>
    <t>Income Taxes  - Components of deferred tax assets and liabilities (Details) - USD ($) $ in Thousands</t>
  </si>
  <si>
    <t>Deferred tax assets:</t>
  </si>
  <si>
    <t>Purchase accounting fair value adjustment</t>
  </si>
  <si>
    <t>Statutory bad debt deduction less than financial statement provision</t>
  </si>
  <si>
    <t>Net operating loss carryforward</t>
  </si>
  <si>
    <t>Investment security provision</t>
  </si>
  <si>
    <t>State tax deductions</t>
  </si>
  <si>
    <t>Accrued compensation</t>
  </si>
  <si>
    <t>Deferred compensation</t>
  </si>
  <si>
    <t>Mark to market on loans held for sale</t>
  </si>
  <si>
    <t>Nonaccrual loan interest</t>
  </si>
  <si>
    <t>Other real estate owned</t>
  </si>
  <si>
    <t>FDIC loss share receivable</t>
  </si>
  <si>
    <t>Unrealized loss on securities available for sale</t>
  </si>
  <si>
    <t>Non-qualified stock option and restricted share expense</t>
  </si>
  <si>
    <t>Total deferred tax assets, gross</t>
  </si>
  <si>
    <t>Deferred tax liabilities:</t>
  </si>
  <si>
    <t>FHLB stock dividends</t>
  </si>
  <si>
    <t>Deferred loan costs</t>
  </si>
  <si>
    <t>State taxes deferred and other</t>
  </si>
  <si>
    <t>Prepaid expenses</t>
  </si>
  <si>
    <t>Amortization of intangibles</t>
  </si>
  <si>
    <t>Lease expense</t>
  </si>
  <si>
    <t>Total deferred tax liabilities, gross</t>
  </si>
  <si>
    <t>Net deferred tax assets:</t>
  </si>
  <si>
    <t>Income Taxes  - Summary of loss carryforwards by jurisdiction (Details) - USD ($) $ in Thousands</t>
  </si>
  <si>
    <t>Federal</t>
  </si>
  <si>
    <t>Operating Loss Carryforwards [Line Items]</t>
  </si>
  <si>
    <t>Net operating loss carry-forwards, remaining amount</t>
  </si>
  <si>
    <t>Net operating loss carry-forwards, annual limitation</t>
  </si>
  <si>
    <t>Federal | Saehan Bank [Member] | Ownership Change [Member]</t>
  </si>
  <si>
    <t>Federal | Korea First Bank of New York [Member]</t>
  </si>
  <si>
    <t>Federal | Pacific International Bancorp, Inc.</t>
  </si>
  <si>
    <t>State</t>
  </si>
  <si>
    <t>State | Saehan Bank [Member] | Ownership Change [Member]</t>
  </si>
  <si>
    <t>State | Korea First Bank of New York [Member]</t>
  </si>
  <si>
    <t>State | Pacific International Bancorp, Inc.</t>
  </si>
  <si>
    <t>Income Taxes  - Unrecognized tax benefits (Details) - USD ($) $ in Thousands</t>
  </si>
  <si>
    <t>Reconciliation of the beginning and ending amount of unrecognized tax benefits:</t>
  </si>
  <si>
    <t>Balance, beginning of year</t>
  </si>
  <si>
    <t>Additions based on tax positions related to the prior year</t>
  </si>
  <si>
    <t>Unrecognized Tax Benefits, Reduction Resulting from Lapse of Applicable Statute of Limitations</t>
  </si>
  <si>
    <t>Settlements with taxing authorities</t>
  </si>
  <si>
    <t>Unrecognized Tax Benefits, Decrease Resulting from Settlements with Taxing Authorities</t>
  </si>
  <si>
    <t>Balance, end of year</t>
  </si>
  <si>
    <t>Total amount of tax benefits that if recognized would favorable impact the effective tax rate</t>
  </si>
  <si>
    <t>Interest and penalties accrued</t>
  </si>
  <si>
    <t>Stock-Based Compensation - Plan Description (Details) - shares</t>
  </si>
  <si>
    <t>Sep. 01, 2016</t>
  </si>
  <si>
    <t>Share-based Compensation Arrangement by Share-based Payment Award [Line Items]</t>
  </si>
  <si>
    <t>Number of shares available for grant (in shares)</t>
  </si>
  <si>
    <t>Restricted stock, performance shares and performance units | Minimum</t>
  </si>
  <si>
    <t>Restricted stock, restriction period</t>
  </si>
  <si>
    <t>Time based vesting of grants | Maximum</t>
  </si>
  <si>
    <t>2016 Stock Incentive Plan [Member]</t>
  </si>
  <si>
    <t>Share-based Compensation Arrangement by Share-based Payment Award, Number of Shares Authorized</t>
  </si>
  <si>
    <t>2016 Stock Incentive Plan [Member] | Minimum</t>
  </si>
  <si>
    <t>Purchase price of common stock, percent (in hundredths)</t>
  </si>
  <si>
    <t>2016 Stock Incentive Plan [Member] | Stock options and stock appreciation rights</t>
  </si>
  <si>
    <t>Contractual term</t>
  </si>
  <si>
    <t>2016 Stock Incentive Plan [Member] | Stock options and stock appreciation rights | Minimum</t>
  </si>
  <si>
    <t>Award vesting period minimum</t>
  </si>
  <si>
    <t>2016 Stock Incentive Plan [Member] | Stock options and stock appreciation rights | Maximum</t>
  </si>
  <si>
    <t>Stock-Based Compensation - Stock Option Activity (Details) - USD ($)</t>
  </si>
  <si>
    <t>Share-based Compensation Arrangement by Share-based Payment Award, Options, Outstanding [Roll Forward]</t>
  </si>
  <si>
    <t>Granted (in shares)</t>
  </si>
  <si>
    <t>Stock options</t>
  </si>
  <si>
    <t>Outstanding - beginning of period (in shares)</t>
  </si>
  <si>
    <t>Exercised (in shares)</t>
  </si>
  <si>
    <t>Expired (in shares)</t>
  </si>
  <si>
    <t>Forfeited (in shares)</t>
  </si>
  <si>
    <t>Outstanding - end of period (in shares)</t>
  </si>
  <si>
    <t>Share-based Compensation Arrangement by Share-based Payment Award, Options, Outstanding, Weighted Average Exercise Price [Roll Forward]</t>
  </si>
  <si>
    <t>Outstanding - beginning of period, weighted-average exercise price per share (usd per share)</t>
  </si>
  <si>
    <t>Granted - weighted average exercise price (usd per share)</t>
  </si>
  <si>
    <t>Exercised - weighted average exercise price (usd per share)</t>
  </si>
  <si>
    <t>Expired - weighted-average exercise price per share (usd per share)</t>
  </si>
  <si>
    <t>Forfeited - weighted average exercise price (usd per share)</t>
  </si>
  <si>
    <t>Outstanding - end of period, weighted-average exercise price per share (usd per share)</t>
  </si>
  <si>
    <t>Share-based Compensation Arrangement by Share-based Payment Award, Options, Additional Disclosures [Abstract]</t>
  </si>
  <si>
    <t>Options exercisable - end of period (in shares)</t>
  </si>
  <si>
    <t>Options exercisable, weighted-average exercise price per share (usd per share)</t>
  </si>
  <si>
    <t>Outstanding, weighted-average remaining contractual life (years)</t>
  </si>
  <si>
    <t>7 years 3 months 5 days</t>
  </si>
  <si>
    <t>Options exercisable, weighted-average remaining contractual life (years)</t>
  </si>
  <si>
    <t>6 years 6 months 13 days</t>
  </si>
  <si>
    <t>Outstanding, aggregate intrinsic value</t>
  </si>
  <si>
    <t>Options exercisable, aggregate intrinsic value</t>
  </si>
  <si>
    <t>Business Combination, Consideration Transferred, Equity Interests Issued and Issuable, Entity Shares Issued Per Acquiree Share</t>
  </si>
  <si>
    <t>Stock-Based Compensation - Restricted and Performance Unit Activity (Details) - USD ($) $ / shares in Units, $ in Thousands</t>
  </si>
  <si>
    <t>Share-based Compensation Arrangement by Share-based Payment Award, Equity Instruments Other than Options, Additional Disclosures [Abstract]</t>
  </si>
  <si>
    <t>Allocated share-based compensation expense</t>
  </si>
  <si>
    <t>Total compensation cost not yet recognized</t>
  </si>
  <si>
    <t>Retricted and performance unit activity</t>
  </si>
  <si>
    <t>Share-based Compensation Arrangement by Share-based Payment Award, Equity Instruments Other than Options, Nonvested, Number of Shares [Roll Forward]</t>
  </si>
  <si>
    <t>Outstanding - beginning of the period (in shares)</t>
  </si>
  <si>
    <t>Vested (in shares)</t>
  </si>
  <si>
    <t>Outstanding - end of the period (in shares)</t>
  </si>
  <si>
    <t>Share-based Compensation Arrangement by Share-based Payment Award, Equity Instruments Other than Options, Nonvested, Weighted Average Grant Date Fair Value [Roll Forward]</t>
  </si>
  <si>
    <t>Outstanding - beginning of the period, weighted-average grant date fair value (in dollars per share)</t>
  </si>
  <si>
    <t>Granted, weighted-average grant date fair value (in dollars per share)</t>
  </si>
  <si>
    <t>Vested, weighted-average grant date fair value (in dollars per share)</t>
  </si>
  <si>
    <t>Forfeited, weighted-average grant date fair value (in dollars per share)</t>
  </si>
  <si>
    <t>Outstanding - end of the period, weighted-average grant date fair value (in dollars per share)</t>
  </si>
  <si>
    <t>Restricted And Performance Unit Activity [Member]</t>
  </si>
  <si>
    <t>Equity instruments other than options, vested in period</t>
  </si>
  <si>
    <t>Total compensation cost not yet recognized, period for recognition</t>
  </si>
  <si>
    <t>Employee Stock Purchase Plan (ESPP) [Domain]</t>
  </si>
  <si>
    <t>Share-based Compensation Arrangement by Share-based Payment Award, Discount from Market Price, Offering Date</t>
  </si>
  <si>
    <t>Share-based Compensation Arrangement by Share-based Payment Award, Maximum Employee Subscription Rate</t>
  </si>
  <si>
    <t>20.00%</t>
  </si>
  <si>
    <t>Share-based Compensation Arrangement by Share-based Payment Award, Maximum Number of Shares Per Employee, Value</t>
  </si>
  <si>
    <t>Employee Stock Ownership Plan (ESOP), Compensation Expense</t>
  </si>
  <si>
    <t>Stock-Based Compensation - Estimated Annual Expense (Details) $ in Thousands</t>
  </si>
  <si>
    <t>Dec. 31, 2017USD ($)</t>
  </si>
  <si>
    <t>Employee Benefit Plans (Details) $ in Thousands</t>
  </si>
  <si>
    <t>Dec. 31, 2017USD ($)officers</t>
  </si>
  <si>
    <t>Postretirement Life Insurance</t>
  </si>
  <si>
    <t>Defined Benefit Plans and Other Postretirement Benefit Plans Table Text Block [Line Items]</t>
  </si>
  <si>
    <t>Base amount of death proceeds, annual percentage increase until retirement age is reached</t>
  </si>
  <si>
    <t>3.00%</t>
  </si>
  <si>
    <t>Period death benefit required to be paid within following participant's death</t>
  </si>
  <si>
    <t>90 days</t>
  </si>
  <si>
    <t>Total cost recognized for the period</t>
  </si>
  <si>
    <t>401(k) Savings Plan</t>
  </si>
  <si>
    <t>Minimum age requirement</t>
  </si>
  <si>
    <t>21 years</t>
  </si>
  <si>
    <t>Minimum service period required</t>
  </si>
  <si>
    <t>3 months</t>
  </si>
  <si>
    <t>Employer matching contribution, percent of match</t>
  </si>
  <si>
    <t>75.00%</t>
  </si>
  <si>
    <t>Maximum annual contribution per employee, percent</t>
  </si>
  <si>
    <t>8.00%</t>
  </si>
  <si>
    <t>Deferred compensation plan | Directors and officers</t>
  </si>
  <si>
    <t>Deferred compensation liability</t>
  </si>
  <si>
    <t>Deferred compensation plan, period expense</t>
  </si>
  <si>
    <t>Long term incentive plan | Named executive officers ('NEO')</t>
  </si>
  <si>
    <t>Number of officers currently participating in the LTIP | officers</t>
  </si>
  <si>
    <t>Long term incentive plan | Named executive officers ('NEO') | Minimum</t>
  </si>
  <si>
    <t>Deferred compensation plan, requisite service period</t>
  </si>
  <si>
    <t>Long term incentive plan | Named executive officers ('NEO') | Maximum</t>
  </si>
  <si>
    <t>Commitments and Contingencies - Operating leases (Details) - USD ($) $ in Thousands</t>
  </si>
  <si>
    <t>Operating lease expense</t>
  </si>
  <si>
    <t>Operating Leases, Future Minimum Payments Due, Fiscal Year Maturity [Abstract]</t>
  </si>
  <si>
    <t>Thereafter</t>
  </si>
  <si>
    <t>Total future minimum payments</t>
  </si>
  <si>
    <t>Commitments and Contingencies - Commitments and letters of credit (Details) - USD ($) $ in Thousands</t>
  </si>
  <si>
    <t>Supply Commitment [Line Items]</t>
  </si>
  <si>
    <t>Commitments and letters of credit</t>
  </si>
  <si>
    <t>Low Income Housing Tax Credit [Member]</t>
  </si>
  <si>
    <t>Unused Credit Extensions</t>
  </si>
  <si>
    <t>Standby Letters of Credit</t>
  </si>
  <si>
    <t>Other Commercial Letters of Credit</t>
  </si>
  <si>
    <t>Commitments and Contingencies - Mortgage Banking Derivatives (Details) - USD ($) $ in Millions</t>
  </si>
  <si>
    <t>Interest Rate Lock Commitments [Member]</t>
  </si>
  <si>
    <t>Derivative [Line Items]</t>
  </si>
  <si>
    <t>Notional amount</t>
  </si>
  <si>
    <t>Short [Member] | Forward Contracts [Member]</t>
  </si>
  <si>
    <t>Fair Value Measurements - Assets and Liabilities Measured at Fair Value, Recurring (Details) - USD ($)</t>
  </si>
  <si>
    <t>Assets:</t>
  </si>
  <si>
    <t>Transfers between levels 1, 2 and 3</t>
  </si>
  <si>
    <t>Recurring basis</t>
  </si>
  <si>
    <t>Interest rate swaps</t>
  </si>
  <si>
    <t>Mortgage banking derivatives</t>
  </si>
  <si>
    <t>Liabilities:</t>
  </si>
  <si>
    <t>Recurring basis | Collateralized Debt Obligations [Member]</t>
  </si>
  <si>
    <t>Recurring basis | Collateralized Mortgage Obligations</t>
  </si>
  <si>
    <t>Recurring basis | Residential Mortgage Backed Securities [Member]</t>
  </si>
  <si>
    <t>Recurring basis | Commercial Mortgage Backed Securities [Member]</t>
  </si>
  <si>
    <t>Recurring basis | Corporate securities</t>
  </si>
  <si>
    <t>Recurring basis | Municipal securities</t>
  </si>
  <si>
    <t>Recurring basis | Mutual funds</t>
  </si>
  <si>
    <t>Recurring basis | Quoted Prices in Active Markets for Identical Assets (Level 1)</t>
  </si>
  <si>
    <t>Recurring basis | Quoted Prices in Active Markets for Identical Assets (Level 1) | Collateralized Debt Obligations [Member]</t>
  </si>
  <si>
    <t>Recurring basis | Quoted Prices in Active Markets for Identical Assets (Level 1) | Collateralized Mortgage Obligations</t>
  </si>
  <si>
    <t>Recurring basis | Quoted Prices in Active Markets for Identical Assets (Level 1) | Residential Mortgage Backed Securities [Member]</t>
  </si>
  <si>
    <t>Recurring basis | Quoted Prices in Active Markets for Identical Assets (Level 1) | Commercial Mortgage Backed Securities [Member]</t>
  </si>
  <si>
    <t>Recurring basis | Quoted Prices in Active Markets for Identical Assets (Level 1) | Corporate securities</t>
  </si>
  <si>
    <t>Recurring basis | Quoted Prices in Active Markets for Identical Assets (Level 1) | Municipal securities</t>
  </si>
  <si>
    <t>Recurring basis | Quoted Prices in Active Markets for Identical Assets (Level 1) | Mutual funds</t>
  </si>
  <si>
    <t>Recurring basis | Significant Other Observable Inputs (Level 2)</t>
  </si>
  <si>
    <t>Recurring basis | Significant Other Observable Inputs (Level 2) | Collateralized Debt Obligations [Member]</t>
  </si>
  <si>
    <t>Recurring basis | Significant Other Observable Inputs (Level 2) | Collateralized Mortgage Obligations</t>
  </si>
  <si>
    <t>Recurring basis | Significant Other Observable Inputs (Level 2) | Residential Mortgage Backed Securities [Member]</t>
  </si>
  <si>
    <t>Recurring basis | Significant Other Observable Inputs (Level 2) | Commercial Mortgage Backed Securities [Member]</t>
  </si>
  <si>
    <t>Recurring basis | Significant Other Observable Inputs (Level 2) | Corporate securities</t>
  </si>
  <si>
    <t>Recurring basis | Significant Other Observable Inputs (Level 2) | Municipal securities</t>
  </si>
  <si>
    <t>Recurring basis | Significant Other Observable Inputs (Level 2) | Mutual funds</t>
  </si>
  <si>
    <t>Recurring basis | Significant Unobservable Inputs (Level 3)</t>
  </si>
  <si>
    <t>Recurring basis | Significant Unobservable Inputs (Level 3) | Collateralized Debt Obligations [Member]</t>
  </si>
  <si>
    <t>Recurring basis | Significant Unobservable Inputs (Level 3) | Collateralized Mortgage Obligations</t>
  </si>
  <si>
    <t>Recurring basis | Significant Unobservable Inputs (Level 3) | Residential Mortgage Backed Securities [Member]</t>
  </si>
  <si>
    <t>Recurring basis | Significant Unobservable Inputs (Level 3) | Commercial Mortgage Backed Securities [Member]</t>
  </si>
  <si>
    <t>Recurring basis | Significant Unobservable Inputs (Level 3) | Corporate securities</t>
  </si>
  <si>
    <t>Recurring basis | Significant Unobservable Inputs (Level 3) | Municipal securities</t>
  </si>
  <si>
    <t>Recurring basis | Significant Unobservable Inputs (Level 3) | Mutual funds</t>
  </si>
  <si>
    <t>Fair Value Measurements - Unobservable Inputs Reconciliation (Details) - Municipal securities - USD ($) $ in Thousands</t>
  </si>
  <si>
    <t>Fair Value, Assets Measured on Recurring Basis, Unobservable Input Reconciliation, Calculation [Roll Forward]</t>
  </si>
  <si>
    <t>Beginning Balance, January 1</t>
  </si>
  <si>
    <t>Total losses included in other comprehensive income</t>
  </si>
  <si>
    <t>Ending Balance, December 31</t>
  </si>
  <si>
    <t>Fair Value Measurements - Assets Measured at Fair Value, Non-Recurring (Details) - Non-recurring basis - USD ($) $ in Thousands</t>
  </si>
  <si>
    <t>Assets</t>
  </si>
  <si>
    <t>Commercial</t>
  </si>
  <si>
    <t>Loans held for sale, net</t>
  </si>
  <si>
    <t>Changes Measurement [Member] | Real Estate</t>
  </si>
  <si>
    <t>Total gains (losses)</t>
  </si>
  <si>
    <t>Changes Measurement [Member] | Commercial</t>
  </si>
  <si>
    <t>Changes Measurement [Member] | Trade finance</t>
  </si>
  <si>
    <t>Changes Measurement [Member] | Consumer</t>
  </si>
  <si>
    <t>Changes Measurement [Member] | Loans held for sale, net</t>
  </si>
  <si>
    <t>Changes Measurement [Member] | Other real estate owned</t>
  </si>
  <si>
    <t>Quoted Prices in Active Markets for Identical Assets (Level 1) | Real Estate</t>
  </si>
  <si>
    <t>Quoted Prices in Active Markets for Identical Assets (Level 1) | Commercial</t>
  </si>
  <si>
    <t>Quoted Prices in Active Markets for Identical Assets (Level 1) | Consumer</t>
  </si>
  <si>
    <t>Quoted Prices in Active Markets for Identical Assets (Level 1) | Loans held for sale, net</t>
  </si>
  <si>
    <t>Quoted Prices in Active Markets for Identical Assets (Level 1) | Other real estate owned</t>
  </si>
  <si>
    <t>Significant Other Observable Inputs (Level 2) | Real Estate</t>
  </si>
  <si>
    <t>Significant Other Observable Inputs (Level 2) | Commercial</t>
  </si>
  <si>
    <t>Significant Other Observable Inputs (Level 2) | Consumer</t>
  </si>
  <si>
    <t>Significant Other Observable Inputs (Level 2) | Loans held for sale, net</t>
  </si>
  <si>
    <t>Significant Other Observable Inputs (Level 2) | Other real estate owned</t>
  </si>
  <si>
    <t>Significant Unobservable Inputs (Level 3) | Real Estate</t>
  </si>
  <si>
    <t>Significant Unobservable Inputs (Level 3) | Commercial</t>
  </si>
  <si>
    <t>Significant Unobservable Inputs (Level 3) | Consumer</t>
  </si>
  <si>
    <t>Significant Unobservable Inputs (Level 3) | Loans held for sale, net</t>
  </si>
  <si>
    <t>Significant Unobservable Inputs (Level 3) | Other real estate owned</t>
  </si>
  <si>
    <t>Fair Value Measurements - Carrying Amounts and Estimated Fair Values of Financial Instruments (Details) - USD ($) $ in Thousands</t>
  </si>
  <si>
    <t>Financial Liabilities:</t>
  </si>
  <si>
    <t>Accrued Interest Payable Fair Value Disclosure</t>
  </si>
  <si>
    <t>Reported Value Measurement [Member]</t>
  </si>
  <si>
    <t>Financial Assets:</t>
  </si>
  <si>
    <t>FHLB stock</t>
  </si>
  <si>
    <t>Quoted Prices in Active Markets for Identical Assets (Level 1) | Estimate of Fair Value</t>
  </si>
  <si>
    <t>Quoted Prices in Active Markets for Identical Assets (Level 1) | Reported Value Measurement [Member]</t>
  </si>
  <si>
    <t>Significant Other Observable Inputs (Level 2) | Estimate of Fair Value</t>
  </si>
  <si>
    <t>Loans held for sale</t>
  </si>
  <si>
    <t>Customers' liabilities on acceptances</t>
  </si>
  <si>
    <t>Noninterest-bearing deposits</t>
  </si>
  <si>
    <t>Saving and other interest bearing demand deposits</t>
  </si>
  <si>
    <t>Federal Funds Purchased, Fair Value Disclosure</t>
  </si>
  <si>
    <t>Bank's liabilities on acceptances outstanding</t>
  </si>
  <si>
    <t>Significant Other Observable Inputs (Level 2) | Reported Value Measurement [Member]</t>
  </si>
  <si>
    <t>Significant Unobservable Inputs (Level 3) | Estimate of Fair Value</t>
  </si>
  <si>
    <t>Loans receivable - net</t>
  </si>
  <si>
    <t>Servicing Assets, Fair Value Disclosure</t>
  </si>
  <si>
    <t>Significant Unobservable Inputs (Level 3) | Reported Value Measurement [Member]</t>
  </si>
  <si>
    <t>Fair Value Inputs, Level 2 And Level 3 [Member] | Estimate of Fair Value</t>
  </si>
  <si>
    <t>Other Investments, Fair Value Disclosure</t>
  </si>
  <si>
    <t>Accrued Interest Receivable Fair Value Disclosure</t>
  </si>
  <si>
    <t>Fair Value Inputs, Level 2 And Level 3 [Member] | Reported Value Measurement [Member]</t>
  </si>
  <si>
    <t>Cash and Cash Equivalents [Member] | Quoted Prices in Active Markets for Identical Assets (Level 1) | Estimate of Fair Value</t>
  </si>
  <si>
    <t>Fair Value Measurements, Valuation Techniques</t>
  </si>
  <si>
    <t>Other Investments [Member] | Fair Value Inputs, Level 2 And Level 3 [Member] | Estimate of Fair Value</t>
  </si>
  <si>
    <t>Level 2/3</t>
  </si>
  <si>
    <t>Loans held for sale, net | Significant Other Observable Inputs (Level 2) | Estimate of Fair Value</t>
  </si>
  <si>
    <t>Loans Receivable [Member] | Significant Unobservable Inputs (Level 3) | Estimate of Fair Value</t>
  </si>
  <si>
    <t>Accrued interest receivable [Member] | Fair Value Inputs, Level 2 And Level 3 [Member] | Estimate of Fair Value</t>
  </si>
  <si>
    <t xml:space="preserve"> Level 2/3</t>
  </si>
  <si>
    <t>Servicing Assets [Member] | Significant Unobservable Inputs (Level 3) | Estimate of Fair Value</t>
  </si>
  <si>
    <t>Customers' liabilities on acceptances [Member] | Significant Other Observable Inputs (Level 2) | Estimate of Fair Value</t>
  </si>
  <si>
    <t>Noninterest Bearing Deposits [Member] | Significant Other Observable Inputs (Level 2) | Estimate of Fair Value</t>
  </si>
  <si>
    <t>Saving and other interest bearing demand deposits [Member] | Significant Other Observable Inputs (Level 2) | Estimate of Fair Value</t>
  </si>
  <si>
    <t>Bank Time Deposits [Member] | Significant Other Observable Inputs (Level 2) | Estimate of Fair Value</t>
  </si>
  <si>
    <t>Federal Home Loan Bank Borrowings [Member] | Significant Other Observable Inputs (Level 2) | Estimate of Fair Value</t>
  </si>
  <si>
    <t>Federal Funds Purchased [Member] | Significant Other Observable Inputs (Level 2) | Estimate of Fair Value</t>
  </si>
  <si>
    <t>Subordinated Debt Obligations [Member] | Significant Other Observable Inputs (Level 2) | Estimate of Fair Value</t>
  </si>
  <si>
    <t>Accrued interest payable [Member] | Significant Other Observable Inputs (Level 2) | Estimate of Fair Value</t>
  </si>
  <si>
    <t>Bank's liabilities on acceptances outstanding [Member] | Significant Other Observable Inputs (Level 2) | Estimate of Fair Value</t>
  </si>
  <si>
    <t>Derivative Financial Instruments (Details) - USD ($) $ in Thousands</t>
  </si>
  <si>
    <t>Derivative Asset, Notional Amount</t>
  </si>
  <si>
    <t>Derivative Asset, Fair Value, Gross Asset</t>
  </si>
  <si>
    <t>Derivative Liability, Notional Amount</t>
  </si>
  <si>
    <t>Derivative Liability, Fair Value, Gross Liability</t>
  </si>
  <si>
    <t>Interest Rate Swap | Not Designated as Hedging Instrument | Customers</t>
  </si>
  <si>
    <t>Weighted average remaining term (years)</t>
  </si>
  <si>
    <t>7 years 3 months 18 days</t>
  </si>
  <si>
    <t>7 years 4 months 24 days</t>
  </si>
  <si>
    <t>Fixed rate (weighted average)</t>
  </si>
  <si>
    <t>4.34%</t>
  </si>
  <si>
    <t>4.29%</t>
  </si>
  <si>
    <t>Variable rate (weighted average)</t>
  </si>
  <si>
    <t>3.74%</t>
  </si>
  <si>
    <t>3.06%</t>
  </si>
  <si>
    <t>Estimated fair value</t>
  </si>
  <si>
    <t>Interest Rate Swap | Not Designated as Hedging Instrument | Correspondent Banks</t>
  </si>
  <si>
    <t>Stockholders' Equity - Discussion of Acquisition (Details) - USD ($) $ / shares in Units, $ in Thousands</t>
  </si>
  <si>
    <t>Stockholders' equity</t>
  </si>
  <si>
    <t>Stock issued during period, shares</t>
  </si>
  <si>
    <t>Business acquisition, share price (usd per share)</t>
  </si>
  <si>
    <t>Stockholders' Equity - Discussion of Warrants (Details) $ in Thousands</t>
  </si>
  <si>
    <t>May 20, 2015USD ($)shares</t>
  </si>
  <si>
    <t>Dec. 31, 2017USD ($)warrantshares</t>
  </si>
  <si>
    <t>Class of Warrant or Right [Line Items]</t>
  </si>
  <si>
    <t>Payments for purchase of warrants | $</t>
  </si>
  <si>
    <t>Number of warrant remaining | warrant</t>
  </si>
  <si>
    <t>Number of shares repurchased under warrant to purchase | shares</t>
  </si>
  <si>
    <t>Potential repurchase | shares</t>
  </si>
  <si>
    <t>Stockholders' Equity - Dividends (Details) - USD ($) $ / shares in Units, $ in Thousands</t>
  </si>
  <si>
    <t>Equity [Abstract]</t>
  </si>
  <si>
    <t>Quarterly dividends paid (in dollars per share)</t>
  </si>
  <si>
    <t>Aggregate dividends paid</t>
  </si>
  <si>
    <t>Stockholders' Equity - Accumulated Other Comprehensive Income (Loss) (Details) - USD ($) $ in Thousands</t>
  </si>
  <si>
    <t>AOCI Attributable to Parent, Net of Tax [Roll Forward]</t>
  </si>
  <si>
    <t>AOCI Attributable to Parent</t>
  </si>
  <si>
    <t>Unrealized losses on securities available for sale and interest only strips</t>
  </si>
  <si>
    <t>Less tax benefit</t>
  </si>
  <si>
    <t>Total other comprehensive (loss) income</t>
  </si>
  <si>
    <t>Reclassification from AOCI to retained earnings due to tax reform</t>
  </si>
  <si>
    <t>AOCI Attributable to Parent | Accounting Standards Update 2018-02</t>
  </si>
  <si>
    <t>Regulatory Matters (Details) - USD ($) $ in Thousands</t>
  </si>
  <si>
    <t>Compliance with Regulatory Capital Requirements under Banking Regulations [Line Items]</t>
  </si>
  <si>
    <t>Common Equity Tier One Capital</t>
  </si>
  <si>
    <t>Common Equity Tier One Capital Ratio</t>
  </si>
  <si>
    <t>12.30%</t>
  </si>
  <si>
    <t>12.10%</t>
  </si>
  <si>
    <t>Common Equity Tier One Capital Required for Capital Adequacy</t>
  </si>
  <si>
    <t>Total capital (to risk-weighted assets), Amount</t>
  </si>
  <si>
    <t>Total Capital, Actual</t>
  </si>
  <si>
    <t>Total Capital, Required For Capital Adequacy Purposes</t>
  </si>
  <si>
    <t>Tier I capital (to risk-weighted assets), Amount</t>
  </si>
  <si>
    <t>Tier I Capital, Actual (Risk Based)</t>
  </si>
  <si>
    <t>Tier One Risk Based Capital Required for Capital Adequacy</t>
  </si>
  <si>
    <t>Tier I capital (to average assets), Amount</t>
  </si>
  <si>
    <t>Tier I Capital, Actual (Leverage)</t>
  </si>
  <si>
    <t>Tier I Capital, Required For Capital Adequacy Purposes</t>
  </si>
  <si>
    <t>Total capital and Tier I capital (to risk-weighted assets), Ratio</t>
  </si>
  <si>
    <t>Total Capital (to Risk Weighted Assets), Actual</t>
  </si>
  <si>
    <t>13.82%</t>
  </si>
  <si>
    <t>13.64%</t>
  </si>
  <si>
    <t>Total Capital (to Risk Weighted Assets), Minimum For Capital Adequacy Purposes</t>
  </si>
  <si>
    <t>Tier I Capital (to Risk Weighted Assets), Actual (Risk Based)</t>
  </si>
  <si>
    <t>13.11%</t>
  </si>
  <si>
    <t>12.92%</t>
  </si>
  <si>
    <t>Tier One Risk Based Capital Required for Capital Adequacy to Risk Weighted Assets</t>
  </si>
  <si>
    <t>6.00%</t>
  </si>
  <si>
    <t>Required for Capital Adequacy with Capital Buffer</t>
  </si>
  <si>
    <t>Required for Capital Adequacy with Capital Buffer to Risk Weighted Assets</t>
  </si>
  <si>
    <t>9.25%</t>
  </si>
  <si>
    <t>8.625%</t>
  </si>
  <si>
    <t>Tier One Required for Capital Adequacy with Capital Buffer</t>
  </si>
  <si>
    <t>Tier One Required for Capital Adequacy with Capital Buffer to Risk Weighted Assets</t>
  </si>
  <si>
    <t>7.25%</t>
  </si>
  <si>
    <t>6.625%</t>
  </si>
  <si>
    <t>Tier I capital (to average assets), Ratio</t>
  </si>
  <si>
    <t>Tier I Capital (to Average Assets), Actual (Leverage)</t>
  </si>
  <si>
    <t>11.54%</t>
  </si>
  <si>
    <t>11.49%</t>
  </si>
  <si>
    <t>Tier I Capital (to Average Assets), Minimum For Capital Adequacy Purposes (Leverage)</t>
  </si>
  <si>
    <t>4.00%</t>
  </si>
  <si>
    <t>Subsidiaries [Member]</t>
  </si>
  <si>
    <t>Bank</t>
  </si>
  <si>
    <t>12.95%</t>
  </si>
  <si>
    <t>12.75%</t>
  </si>
  <si>
    <t>Required To Be Well Capitalized under Prompt Corrective Action Provisions</t>
  </si>
  <si>
    <t>Capital Required to be Well Capitalized to Risk Weighted Assets</t>
  </si>
  <si>
    <t>Tier I Capital, Minimum to be Well Capitalized Under Prompt Corrective Action Provisions (Risk Based)</t>
  </si>
  <si>
    <t>Tier I Capital, Minimum to be Well Capitalized Under Prompt Corrective Action Provisions (Leverage)</t>
  </si>
  <si>
    <t>13.66%</t>
  </si>
  <si>
    <t>13.46%</t>
  </si>
  <si>
    <t>Tier I Capital (to Risk Weighted Assets), Minimum to be Well Capitalized Under Prompt Corrective Action Provisions (Risk Based)</t>
  </si>
  <si>
    <t>Common Equity Tier One Capital Required to be Well-Capitalized</t>
  </si>
  <si>
    <t>11.40%</t>
  </si>
  <si>
    <t>11.33%</t>
  </si>
  <si>
    <t>Tier I Capital (to Average Assets), Minimum to be Well Capitalized Under Prompt Corrective Action Provisions (Leverage)</t>
  </si>
  <si>
    <t>5.00%</t>
  </si>
  <si>
    <t>Common equity tier 1 capital [Member] | Parent Company</t>
  </si>
  <si>
    <t>4.50%</t>
  </si>
  <si>
    <t>Common equity tier 1 capital [Member] | Bank</t>
  </si>
  <si>
    <t>6.50%</t>
  </si>
  <si>
    <t>Common Equity Tier 1 [Member] | Parent Company</t>
  </si>
  <si>
    <t>5.75%</t>
  </si>
  <si>
    <t>5.125%</t>
  </si>
  <si>
    <t>Common Equity Tier 1 [Member] | Subsidiaries [Member]</t>
  </si>
  <si>
    <t>Earnings Per Share (Details) - USD ($) $ / shares in Units, $ in Thousands</t>
  </si>
  <si>
    <t>Net income available to common stockholders (Numerator)</t>
  </si>
  <si>
    <t>Net income as reported</t>
  </si>
  <si>
    <t>Basic EPS - common stock</t>
  </si>
  <si>
    <t>Diluted EPS - common stock</t>
  </si>
  <si>
    <t>Weighted Average Shares (Denominator)</t>
  </si>
  <si>
    <t>Basic EPS - common stock (in shares)</t>
  </si>
  <si>
    <t>Effect of Dilutive Securities:</t>
  </si>
  <si>
    <t>Stock Options and Performance Units (in shares)</t>
  </si>
  <si>
    <t>Common stock warrants (in shares)</t>
  </si>
  <si>
    <t>Diluted EPS - common stock (in shares)</t>
  </si>
  <si>
    <t>Per Share (Amount)</t>
  </si>
  <si>
    <t>Basic EPS - common stock (in dollars per share)</t>
  </si>
  <si>
    <t>Diluted EPS - common stock (in dollars per share)</t>
  </si>
  <si>
    <t>Stock options and restricted shares</t>
  </si>
  <si>
    <t>Antidilutive Securities Excluded from Computation of Earnings Per Share [Line Items]</t>
  </si>
  <si>
    <t>Antidilutive shares of common stock</t>
  </si>
  <si>
    <t>Warrants</t>
  </si>
  <si>
    <t>Servicing Assets (Servicing Asset at Amortized Cost) (Details) - USD ($) $ in Thousands</t>
  </si>
  <si>
    <t>Servicing Asset at Amortized Cost, Additions</t>
  </si>
  <si>
    <t>Servicing Asset at Amortized Cost, Additions by Business Acquisition</t>
  </si>
  <si>
    <t>Amortization</t>
  </si>
  <si>
    <t>SBA Servicing Asset At Amortized Cost</t>
  </si>
  <si>
    <t>Mortgage Servicing Asset At Amortized Cost</t>
  </si>
  <si>
    <t>Servicing Assets (Fair Value Assumptions) (Details)</t>
  </si>
  <si>
    <t>Servicing Assets at Fair Value [Line Items]</t>
  </si>
  <si>
    <t>SBA Servicing Assets and Servicing Liabilities at Fair Value, Assumptions Used to Estimate Fair Value, Discount Rate</t>
  </si>
  <si>
    <t>5.55%</t>
  </si>
  <si>
    <t>10.13%</t>
  </si>
  <si>
    <t>SBA Servicing Assets and Servicing Liabilities at Fair Value, Assumptions Used to Estimate Fair Value, Prepayment Speed</t>
  </si>
  <si>
    <t>7.20%</t>
  </si>
  <si>
    <t>7.50%</t>
  </si>
  <si>
    <t>Mortgage Servicing Assets and Servicing Liabilities at Fair Value, Assumptions Used to Estimate Fair Value, Discount Rate</t>
  </si>
  <si>
    <t>7.00%</t>
  </si>
  <si>
    <t>9.50%</t>
  </si>
  <si>
    <t>Mortgage Servicing Assets and Servicing Liabilities at Fair Value, Assumptions Used to Estimate Fair Value, Prepayment Speed</t>
  </si>
  <si>
    <t>13.77%</t>
  </si>
  <si>
    <t>7.71%</t>
  </si>
  <si>
    <t>9.85%</t>
  </si>
  <si>
    <t>11.13%</t>
  </si>
  <si>
    <t>12.50%</t>
  </si>
  <si>
    <t>9.66%</t>
  </si>
  <si>
    <t>15.88%</t>
  </si>
  <si>
    <t>9.13%</t>
  </si>
  <si>
    <t>Condensed Financial Statements of Parent Company (Statements of Financial Condition) (Details) - USD ($) $ in Thousands</t>
  </si>
  <si>
    <t>ASSETS</t>
  </si>
  <si>
    <t>Subordinated Debt</t>
  </si>
  <si>
    <t>STOCKHOLDERS’ EQUITY</t>
  </si>
  <si>
    <t>TOTAL LIABILITIES AND STOCKHOLDERS’ EQUITY</t>
  </si>
  <si>
    <t>Investment in bank subsidiary</t>
  </si>
  <si>
    <t>Accounts payable and other liabilities</t>
  </si>
  <si>
    <t>Condensed Financial Statements of Parent Company (Statements of Income) (Details) - USD ($) $ in Thousands</t>
  </si>
  <si>
    <t>Condensed Financial Statements, Captions [Line Items]</t>
  </si>
  <si>
    <t>Interest income</t>
  </si>
  <si>
    <t>Interest expense</t>
  </si>
  <si>
    <t>Comprehensive income</t>
  </si>
  <si>
    <t>Other operating expense</t>
  </si>
  <si>
    <t>Equity in earnings of bank subsidiary</t>
  </si>
  <si>
    <t>Income before income tax benefit</t>
  </si>
  <si>
    <t>Condensed Financial Statements of Parent Company (Statements of Cash Flows) (Details) - USD ($) $ in Thousands</t>
  </si>
  <si>
    <t>CASH FLOWS FROM INVESTING ACTIVITIES:</t>
  </si>
  <si>
    <t>Cash and cash equivalents acquired through the merger</t>
  </si>
  <si>
    <t>CASH FLOWS FROM FINANCING ACTIVITIES:</t>
  </si>
  <si>
    <t>Change in accounts payable and other liabilities</t>
  </si>
  <si>
    <t>Equity in undistributed earnings of bank subsidiary</t>
  </si>
  <si>
    <t>Payments of cash dividends</t>
  </si>
  <si>
    <t>Quarterly Financial Data (Unaudited) (Details) - USD ($) $ / shares in Units, $ in Thousand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0.0_);(#,##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128361</v>
      </c>
    </row>
    <row r="11" spans="1:4">
      <c r="A11" s="4" t="s">
        <v>18</v>
      </c>
      <c r="B11" s="4" t="s">
        <v>19</v>
      </c>
    </row>
    <row r="12" spans="1:4">
      <c r="A12" s="4" t="s">
        <v>20</v>
      </c>
      <c r="B12" s="4" t="s">
        <v>21</v>
      </c>
    </row>
    <row r="13" spans="1:4">
      <c r="A13" s="4" t="s">
        <v>22</v>
      </c>
      <c r="C13" s="5" t="n">
        <v>135523974</v>
      </c>
    </row>
    <row r="14" spans="1:4">
      <c r="A14" s="4" t="s">
        <v>23</v>
      </c>
      <c r="D14" s="6" t="n">
        <v>2408992339</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1</v>
      </c>
      <c r="B1" s="2" t="s">
        <v>1</v>
      </c>
    </row>
    <row r="2" spans="1:4">
      <c r="B2" s="2" t="s">
        <v>2</v>
      </c>
      <c r="C2" s="2" t="s">
        <v>30</v>
      </c>
      <c r="D2" s="2" t="s">
        <v>83</v>
      </c>
    </row>
    <row r="3" spans="1:4">
      <c r="A3" s="3" t="s">
        <v>1572</v>
      </c>
    </row>
    <row r="4" spans="1:4">
      <c r="A4" s="4" t="s">
        <v>616</v>
      </c>
      <c r="B4" s="6" t="n">
        <v>1855473</v>
      </c>
      <c r="C4" s="6" t="n">
        <v>938095</v>
      </c>
      <c r="D4" s="6" t="n">
        <v>882773</v>
      </c>
    </row>
    <row r="5" spans="1:4">
      <c r="A5" s="4" t="s">
        <v>619</v>
      </c>
      <c r="B5" s="5" t="n">
        <v>1928255</v>
      </c>
      <c r="C5" s="5" t="n">
        <v>1855473</v>
      </c>
      <c r="D5" s="5" t="n">
        <v>938095</v>
      </c>
    </row>
    <row r="6" spans="1:4">
      <c r="A6" s="4" t="s">
        <v>1573</v>
      </c>
    </row>
    <row r="7" spans="1:4">
      <c r="A7" s="3" t="s">
        <v>1572</v>
      </c>
    </row>
    <row r="8" spans="1:4">
      <c r="A8" s="4" t="s">
        <v>616</v>
      </c>
      <c r="B8" s="5" t="n">
        <v>-14657</v>
      </c>
      <c r="C8" s="5" t="n">
        <v>-1832</v>
      </c>
      <c r="D8" s="5" t="n">
        <v>1705</v>
      </c>
    </row>
    <row r="9" spans="1:4">
      <c r="A9" s="4" t="s">
        <v>1574</v>
      </c>
      <c r="B9" s="5" t="n">
        <v>-5796</v>
      </c>
      <c r="C9" s="5" t="n">
        <v>-21273</v>
      </c>
      <c r="D9" s="5" t="n">
        <v>-5717</v>
      </c>
    </row>
    <row r="10" spans="1:4">
      <c r="A10" s="4" t="s">
        <v>132</v>
      </c>
      <c r="B10" s="5" t="n">
        <v>-301</v>
      </c>
      <c r="C10" s="5" t="n">
        <v>-950</v>
      </c>
      <c r="D10" s="5" t="n">
        <v>-424</v>
      </c>
    </row>
    <row r="11" spans="1:4">
      <c r="A11" s="4" t="s">
        <v>1575</v>
      </c>
      <c r="B11" s="5" t="n">
        <v>-2570</v>
      </c>
      <c r="C11" s="5" t="n">
        <v>-9398</v>
      </c>
      <c r="D11" s="5" t="n">
        <v>-2604</v>
      </c>
    </row>
    <row r="12" spans="1:4">
      <c r="A12" s="4" t="s">
        <v>1576</v>
      </c>
      <c r="B12" s="5" t="n">
        <v>-3527</v>
      </c>
      <c r="C12" s="5" t="n">
        <v>-12825</v>
      </c>
      <c r="D12" s="5" t="n">
        <v>-3537</v>
      </c>
    </row>
    <row r="13" spans="1:4">
      <c r="A13" s="4" t="s">
        <v>1577</v>
      </c>
      <c r="B13" s="5" t="n">
        <v>-3597</v>
      </c>
    </row>
    <row r="14" spans="1:4">
      <c r="A14" s="4" t="s">
        <v>619</v>
      </c>
      <c r="B14" s="5" t="n">
        <v>-21781</v>
      </c>
      <c r="C14" s="6" t="n">
        <v>-14657</v>
      </c>
      <c r="D14" s="6" t="n">
        <v>-1832</v>
      </c>
    </row>
    <row r="15" spans="1:4">
      <c r="A15" s="4" t="s">
        <v>1578</v>
      </c>
    </row>
    <row r="16" spans="1:4">
      <c r="A16" s="3" t="s">
        <v>1572</v>
      </c>
    </row>
    <row r="17" spans="1:4">
      <c r="A17" s="4" t="s">
        <v>1577</v>
      </c>
      <c r="B17" s="6" t="n">
        <v>-36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9</v>
      </c>
      <c r="B1" s="2" t="s">
        <v>2</v>
      </c>
      <c r="C1" s="2" t="s">
        <v>30</v>
      </c>
    </row>
    <row r="2" spans="1:3">
      <c r="A2" s="4" t="s">
        <v>230</v>
      </c>
    </row>
    <row r="3" spans="1:3">
      <c r="A3" s="3" t="s">
        <v>1580</v>
      </c>
    </row>
    <row r="4" spans="1:3">
      <c r="A4" s="4" t="s">
        <v>1581</v>
      </c>
      <c r="B4" s="6" t="n">
        <v>1471193</v>
      </c>
      <c r="C4" s="6" t="n">
        <v>1400246</v>
      </c>
    </row>
    <row r="5" spans="1:3">
      <c r="A5" s="4" t="s">
        <v>1582</v>
      </c>
      <c r="B5" s="4" t="s">
        <v>1583</v>
      </c>
      <c r="C5" s="4" t="s">
        <v>1584</v>
      </c>
    </row>
    <row r="6" spans="1:3">
      <c r="A6" s="4" t="s">
        <v>1585</v>
      </c>
      <c r="B6" s="6" t="n">
        <v>538435</v>
      </c>
      <c r="C6" s="6" t="n">
        <v>520917</v>
      </c>
    </row>
    <row r="7" spans="1:3">
      <c r="A7" s="3" t="s">
        <v>1586</v>
      </c>
    </row>
    <row r="8" spans="1:3">
      <c r="A8" s="4" t="s">
        <v>1587</v>
      </c>
      <c r="B8" s="5" t="n">
        <v>1653521</v>
      </c>
      <c r="C8" s="5" t="n">
        <v>1578690</v>
      </c>
    </row>
    <row r="9" spans="1:3">
      <c r="A9" s="4" t="s">
        <v>1588</v>
      </c>
      <c r="B9" s="5" t="n">
        <v>957217</v>
      </c>
      <c r="C9" s="5" t="n">
        <v>926076</v>
      </c>
    </row>
    <row r="10" spans="1:3">
      <c r="A10" s="3" t="s">
        <v>1589</v>
      </c>
    </row>
    <row r="11" spans="1:3">
      <c r="A11" s="4" t="s">
        <v>1590</v>
      </c>
      <c r="B11" s="5" t="n">
        <v>1568144</v>
      </c>
      <c r="C11" s="5" t="n">
        <v>1496153</v>
      </c>
    </row>
    <row r="12" spans="1:3">
      <c r="A12" s="4" t="s">
        <v>1591</v>
      </c>
      <c r="B12" s="5" t="n">
        <v>717913</v>
      </c>
      <c r="C12" s="5" t="n">
        <v>694557</v>
      </c>
    </row>
    <row r="13" spans="1:3">
      <c r="A13" s="3" t="s">
        <v>1592</v>
      </c>
    </row>
    <row r="14" spans="1:3">
      <c r="A14" s="4" t="s">
        <v>1593</v>
      </c>
      <c r="B14" s="5" t="n">
        <v>1568144</v>
      </c>
      <c r="C14" s="5" t="n">
        <v>1496153</v>
      </c>
    </row>
    <row r="15" spans="1:3">
      <c r="A15" s="4" t="s">
        <v>1594</v>
      </c>
      <c r="B15" s="6" t="n">
        <v>543528</v>
      </c>
      <c r="C15" s="6" t="n">
        <v>520947</v>
      </c>
    </row>
    <row r="16" spans="1:3">
      <c r="A16" s="3" t="s">
        <v>1595</v>
      </c>
    </row>
    <row r="17" spans="1:3">
      <c r="A17" s="4" t="s">
        <v>1596</v>
      </c>
      <c r="B17" s="4" t="s">
        <v>1597</v>
      </c>
      <c r="C17" s="4" t="s">
        <v>1598</v>
      </c>
    </row>
    <row r="18" spans="1:3">
      <c r="A18" s="4" t="s">
        <v>1599</v>
      </c>
      <c r="B18" s="4" t="s">
        <v>1401</v>
      </c>
      <c r="C18" s="4" t="s">
        <v>1401</v>
      </c>
    </row>
    <row r="19" spans="1:3">
      <c r="A19" s="4" t="s">
        <v>1600</v>
      </c>
      <c r="B19" s="4" t="s">
        <v>1601</v>
      </c>
      <c r="C19" s="4" t="s">
        <v>1602</v>
      </c>
    </row>
    <row r="20" spans="1:3">
      <c r="A20" s="4" t="s">
        <v>1603</v>
      </c>
      <c r="B20" s="4" t="s">
        <v>1604</v>
      </c>
      <c r="C20" s="4" t="s">
        <v>1604</v>
      </c>
    </row>
    <row r="21" spans="1:3">
      <c r="A21" s="4" t="s">
        <v>1605</v>
      </c>
      <c r="B21" s="6" t="n">
        <v>1106782</v>
      </c>
      <c r="C21" s="6" t="n">
        <v>998425</v>
      </c>
    </row>
    <row r="22" spans="1:3">
      <c r="A22" s="4" t="s">
        <v>1606</v>
      </c>
      <c r="B22" s="4" t="s">
        <v>1607</v>
      </c>
      <c r="C22" s="4" t="s">
        <v>1608</v>
      </c>
    </row>
    <row r="23" spans="1:3">
      <c r="A23" s="4" t="s">
        <v>1609</v>
      </c>
      <c r="B23" s="6" t="n">
        <v>867478</v>
      </c>
      <c r="C23" s="6" t="n">
        <v>766906</v>
      </c>
    </row>
    <row r="24" spans="1:3">
      <c r="A24" s="4" t="s">
        <v>1610</v>
      </c>
      <c r="B24" s="4" t="s">
        <v>1611</v>
      </c>
      <c r="C24" s="4" t="s">
        <v>1612</v>
      </c>
    </row>
    <row r="25" spans="1:3">
      <c r="A25" s="3" t="s">
        <v>1613</v>
      </c>
    </row>
    <row r="26" spans="1:3">
      <c r="A26" s="4" t="s">
        <v>1614</v>
      </c>
      <c r="B26" s="4" t="s">
        <v>1615</v>
      </c>
      <c r="C26" s="4" t="s">
        <v>1616</v>
      </c>
    </row>
    <row r="27" spans="1:3">
      <c r="A27" s="4" t="s">
        <v>1617</v>
      </c>
      <c r="B27" s="4" t="s">
        <v>1618</v>
      </c>
      <c r="C27" s="4" t="s">
        <v>1618</v>
      </c>
    </row>
    <row r="28" spans="1:3">
      <c r="A28" s="4" t="s">
        <v>1619</v>
      </c>
    </row>
    <row r="29" spans="1:3">
      <c r="A29" s="3" t="s">
        <v>1595</v>
      </c>
    </row>
    <row r="30" spans="1:3">
      <c r="A30" s="4" t="s">
        <v>1605</v>
      </c>
      <c r="B30" s="6" t="n">
        <v>1106255</v>
      </c>
      <c r="C30" s="6" t="n">
        <v>997876</v>
      </c>
    </row>
    <row r="31" spans="1:3">
      <c r="A31" s="4" t="s">
        <v>1606</v>
      </c>
      <c r="B31" s="4" t="s">
        <v>1607</v>
      </c>
      <c r="C31" s="4" t="s">
        <v>1608</v>
      </c>
    </row>
    <row r="32" spans="1:3">
      <c r="A32" s="4" t="s">
        <v>1609</v>
      </c>
      <c r="B32" s="6" t="n">
        <v>687672</v>
      </c>
      <c r="C32" s="6" t="n">
        <v>766484</v>
      </c>
    </row>
    <row r="33" spans="1:3">
      <c r="A33" s="4" t="s">
        <v>1610</v>
      </c>
      <c r="B33" s="4" t="s">
        <v>1611</v>
      </c>
      <c r="C33" s="4" t="s">
        <v>1612</v>
      </c>
    </row>
    <row r="34" spans="1:3">
      <c r="A34" s="4" t="s">
        <v>1620</v>
      </c>
    </row>
    <row r="35" spans="1:3">
      <c r="A35" s="3" t="s">
        <v>1580</v>
      </c>
    </row>
    <row r="36" spans="1:3">
      <c r="A36" s="4" t="s">
        <v>1581</v>
      </c>
      <c r="B36" s="6" t="n">
        <v>1548401</v>
      </c>
      <c r="C36" s="6" t="n">
        <v>1475228</v>
      </c>
    </row>
    <row r="37" spans="1:3">
      <c r="A37" s="4" t="s">
        <v>1582</v>
      </c>
      <c r="B37" s="4" t="s">
        <v>1621</v>
      </c>
      <c r="C37" s="4" t="s">
        <v>1622</v>
      </c>
    </row>
    <row r="38" spans="1:3">
      <c r="A38" s="4" t="s">
        <v>1585</v>
      </c>
      <c r="B38" s="6" t="n">
        <v>538178</v>
      </c>
      <c r="C38" s="6" t="n">
        <v>520631</v>
      </c>
    </row>
    <row r="39" spans="1:3">
      <c r="A39" s="3" t="s">
        <v>1586</v>
      </c>
    </row>
    <row r="40" spans="1:3">
      <c r="A40" s="4" t="s">
        <v>1587</v>
      </c>
      <c r="B40" s="5" t="n">
        <v>1633778</v>
      </c>
      <c r="C40" s="5" t="n">
        <v>1557765</v>
      </c>
    </row>
    <row r="41" spans="1:3">
      <c r="A41" s="4" t="s">
        <v>1588</v>
      </c>
      <c r="B41" s="5" t="n">
        <v>956761</v>
      </c>
      <c r="C41" s="5" t="n">
        <v>925566</v>
      </c>
    </row>
    <row r="42" spans="1:3">
      <c r="A42" s="4" t="s">
        <v>1623</v>
      </c>
      <c r="B42" s="6" t="n">
        <v>1195951</v>
      </c>
      <c r="C42" s="6" t="n">
        <v>1156957</v>
      </c>
    </row>
    <row r="43" spans="1:3">
      <c r="A43" s="4" t="s">
        <v>1624</v>
      </c>
      <c r="B43" s="4" t="s">
        <v>563</v>
      </c>
      <c r="C43" s="4" t="s">
        <v>563</v>
      </c>
    </row>
    <row r="44" spans="1:3">
      <c r="A44" s="3" t="s">
        <v>1589</v>
      </c>
    </row>
    <row r="45" spans="1:3">
      <c r="A45" s="4" t="s">
        <v>1590</v>
      </c>
      <c r="B45" s="6" t="n">
        <v>1548401</v>
      </c>
      <c r="C45" s="6" t="n">
        <v>1475228</v>
      </c>
    </row>
    <row r="46" spans="1:3">
      <c r="A46" s="4" t="s">
        <v>1591</v>
      </c>
      <c r="B46" s="5" t="n">
        <v>717571</v>
      </c>
      <c r="C46" s="5" t="n">
        <v>694174</v>
      </c>
    </row>
    <row r="47" spans="1:3">
      <c r="A47" s="4" t="s">
        <v>1625</v>
      </c>
      <c r="B47" s="5" t="n">
        <v>956761</v>
      </c>
      <c r="C47" s="5" t="n">
        <v>925566</v>
      </c>
    </row>
    <row r="48" spans="1:3">
      <c r="A48" s="3" t="s">
        <v>1592</v>
      </c>
    </row>
    <row r="49" spans="1:3">
      <c r="A49" s="4" t="s">
        <v>1593</v>
      </c>
      <c r="B49" s="5" t="n">
        <v>1548401</v>
      </c>
      <c r="C49" s="5" t="n">
        <v>1475228</v>
      </c>
    </row>
    <row r="50" spans="1:3">
      <c r="A50" s="4" t="s">
        <v>1594</v>
      </c>
      <c r="B50" s="5" t="n">
        <v>543441</v>
      </c>
      <c r="C50" s="5" t="n">
        <v>520903</v>
      </c>
    </row>
    <row r="51" spans="1:3">
      <c r="A51" s="4" t="s">
        <v>1626</v>
      </c>
      <c r="B51" s="6" t="n">
        <v>679301</v>
      </c>
      <c r="C51" s="6" t="n">
        <v>651129</v>
      </c>
    </row>
    <row r="52" spans="1:3">
      <c r="A52" s="3" t="s">
        <v>1595</v>
      </c>
    </row>
    <row r="53" spans="1:3">
      <c r="A53" s="4" t="s">
        <v>1596</v>
      </c>
      <c r="B53" s="4" t="s">
        <v>1627</v>
      </c>
      <c r="C53" s="4" t="s">
        <v>1628</v>
      </c>
    </row>
    <row r="54" spans="1:3">
      <c r="A54" s="4" t="s">
        <v>1599</v>
      </c>
      <c r="B54" s="4" t="s">
        <v>1401</v>
      </c>
      <c r="C54" s="4" t="s">
        <v>1401</v>
      </c>
    </row>
    <row r="55" spans="1:3">
      <c r="A55" s="4" t="s">
        <v>1600</v>
      </c>
      <c r="B55" s="4" t="s">
        <v>1621</v>
      </c>
      <c r="C55" s="4" t="s">
        <v>1622</v>
      </c>
    </row>
    <row r="56" spans="1:3">
      <c r="A56" s="4" t="s">
        <v>1603</v>
      </c>
      <c r="B56" s="4" t="s">
        <v>1604</v>
      </c>
      <c r="C56" s="4" t="s">
        <v>1604</v>
      </c>
    </row>
    <row r="57" spans="1:3">
      <c r="A57" s="4" t="s">
        <v>1629</v>
      </c>
      <c r="B57" s="4" t="s">
        <v>1401</v>
      </c>
      <c r="C57" s="4" t="s">
        <v>1401</v>
      </c>
    </row>
    <row r="58" spans="1:3">
      <c r="A58" s="4" t="s">
        <v>1630</v>
      </c>
      <c r="B58" s="6" t="n">
        <v>777368</v>
      </c>
      <c r="C58" s="6" t="n">
        <v>752022</v>
      </c>
    </row>
    <row r="59" spans="1:3">
      <c r="A59" s="3" t="s">
        <v>1613</v>
      </c>
    </row>
    <row r="60" spans="1:3">
      <c r="A60" s="4" t="s">
        <v>1614</v>
      </c>
      <c r="B60" s="4" t="s">
        <v>1631</v>
      </c>
      <c r="C60" s="4" t="s">
        <v>1632</v>
      </c>
    </row>
    <row r="61" spans="1:3">
      <c r="A61" s="4" t="s">
        <v>1617</v>
      </c>
      <c r="B61" s="4" t="s">
        <v>1618</v>
      </c>
      <c r="C61" s="4" t="s">
        <v>1618</v>
      </c>
    </row>
    <row r="62" spans="1:3">
      <c r="A62" s="4" t="s">
        <v>1633</v>
      </c>
      <c r="B62" s="4" t="s">
        <v>1634</v>
      </c>
      <c r="C62" s="4" t="s">
        <v>1634</v>
      </c>
    </row>
    <row r="63" spans="1:3">
      <c r="A63" s="4" t="s">
        <v>1635</v>
      </c>
    </row>
    <row r="64" spans="1:3">
      <c r="A64" s="3" t="s">
        <v>1595</v>
      </c>
    </row>
    <row r="65" spans="1:3">
      <c r="A65" s="4" t="s">
        <v>1603</v>
      </c>
      <c r="B65" s="4" t="s">
        <v>1636</v>
      </c>
      <c r="C65" s="4" t="s">
        <v>1636</v>
      </c>
    </row>
    <row r="66" spans="1:3">
      <c r="A66" s="4" t="s">
        <v>1637</v>
      </c>
    </row>
    <row r="67" spans="1:3">
      <c r="A67" s="3" t="s">
        <v>1595</v>
      </c>
    </row>
    <row r="68" spans="1:3">
      <c r="A68" s="4" t="s">
        <v>1603</v>
      </c>
      <c r="B68" s="4" t="s">
        <v>1636</v>
      </c>
      <c r="C68" s="4" t="s">
        <v>1636</v>
      </c>
    </row>
    <row r="69" spans="1:3">
      <c r="A69" s="4" t="s">
        <v>1629</v>
      </c>
      <c r="B69" s="4" t="s">
        <v>1638</v>
      </c>
      <c r="C69" s="4" t="s">
        <v>1638</v>
      </c>
    </row>
    <row r="70" spans="1:3">
      <c r="A70" s="4" t="s">
        <v>1639</v>
      </c>
    </row>
    <row r="71" spans="1:3">
      <c r="A71" s="3" t="s">
        <v>1595</v>
      </c>
    </row>
    <row r="72" spans="1:3">
      <c r="A72" s="4" t="s">
        <v>1609</v>
      </c>
      <c r="B72" s="6" t="n">
        <v>688</v>
      </c>
      <c r="C72" s="6" t="n">
        <v>593267</v>
      </c>
    </row>
    <row r="73" spans="1:3">
      <c r="A73" s="4" t="s">
        <v>1610</v>
      </c>
      <c r="B73" s="4" t="s">
        <v>1640</v>
      </c>
      <c r="C73" s="4" t="s">
        <v>1641</v>
      </c>
    </row>
    <row r="74" spans="1:3">
      <c r="A74" s="4" t="s">
        <v>1642</v>
      </c>
    </row>
    <row r="75" spans="1:3">
      <c r="A75" s="3" t="s">
        <v>1595</v>
      </c>
    </row>
    <row r="76" spans="1:3">
      <c r="A76" s="4" t="s">
        <v>1609</v>
      </c>
      <c r="B76" s="6" t="n">
        <v>688</v>
      </c>
      <c r="C76" s="6" t="n">
        <v>592941</v>
      </c>
    </row>
    <row r="77" spans="1:3">
      <c r="A77" s="4" t="s">
        <v>1610</v>
      </c>
      <c r="B77" s="4" t="s">
        <v>1640</v>
      </c>
      <c r="C77" s="4" t="s">
        <v>164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3</v>
      </c>
      <c r="B1" s="2" t="s">
        <v>521</v>
      </c>
      <c r="J1" s="2" t="s">
        <v>1</v>
      </c>
    </row>
    <row r="2" spans="1:12">
      <c r="B2" s="2" t="s">
        <v>2</v>
      </c>
      <c r="C2" s="2" t="s">
        <v>488</v>
      </c>
      <c r="D2" s="2" t="s">
        <v>4</v>
      </c>
      <c r="E2" s="2" t="s">
        <v>489</v>
      </c>
      <c r="F2" s="2" t="s">
        <v>30</v>
      </c>
      <c r="G2" s="2" t="s">
        <v>523</v>
      </c>
      <c r="H2" s="2" t="s">
        <v>524</v>
      </c>
      <c r="I2" s="2" t="s">
        <v>525</v>
      </c>
      <c r="J2" s="2" t="s">
        <v>2</v>
      </c>
      <c r="K2" s="2" t="s">
        <v>30</v>
      </c>
      <c r="L2" s="2" t="s">
        <v>83</v>
      </c>
    </row>
    <row r="3" spans="1:12">
      <c r="A3" s="3" t="s">
        <v>1644</v>
      </c>
    </row>
    <row r="4" spans="1:12">
      <c r="A4" s="4" t="s">
        <v>1645</v>
      </c>
      <c r="B4" s="6" t="n">
        <v>17984</v>
      </c>
      <c r="C4" s="6" t="n">
        <v>44564</v>
      </c>
      <c r="D4" s="6" t="n">
        <v>40687</v>
      </c>
      <c r="E4" s="6" t="n">
        <v>36210</v>
      </c>
      <c r="F4" s="6" t="n">
        <v>40630</v>
      </c>
      <c r="G4" s="6" t="n">
        <v>26105</v>
      </c>
      <c r="H4" s="6" t="n">
        <v>23390</v>
      </c>
      <c r="I4" s="6" t="n">
        <v>23622</v>
      </c>
      <c r="J4" s="6" t="n">
        <v>139445</v>
      </c>
      <c r="K4" s="6" t="n">
        <v>113747</v>
      </c>
      <c r="L4" s="6" t="n">
        <v>92258</v>
      </c>
    </row>
    <row r="5" spans="1:12">
      <c r="A5" s="4" t="s">
        <v>1646</v>
      </c>
      <c r="J5" s="5" t="n">
        <v>139445</v>
      </c>
      <c r="K5" s="5" t="n">
        <v>113747</v>
      </c>
      <c r="L5" s="5" t="n">
        <v>92258</v>
      </c>
    </row>
    <row r="6" spans="1:12">
      <c r="A6" s="4" t="s">
        <v>1647</v>
      </c>
      <c r="J6" s="6" t="n">
        <v>139445</v>
      </c>
      <c r="K6" s="6" t="n">
        <v>113747</v>
      </c>
      <c r="L6" s="6" t="n">
        <v>92258</v>
      </c>
    </row>
    <row r="7" spans="1:12">
      <c r="A7" s="3" t="s">
        <v>1648</v>
      </c>
    </row>
    <row r="8" spans="1:12">
      <c r="A8" s="4" t="s">
        <v>1649</v>
      </c>
      <c r="J8" s="5" t="n">
        <v>135348938</v>
      </c>
      <c r="K8" s="5" t="n">
        <v>103289059</v>
      </c>
      <c r="L8" s="5" t="n">
        <v>79549651</v>
      </c>
    </row>
    <row r="9" spans="1:12">
      <c r="A9" s="3" t="s">
        <v>1650</v>
      </c>
    </row>
    <row r="10" spans="1:12">
      <c r="A10" s="4" t="s">
        <v>1651</v>
      </c>
      <c r="J10" s="5" t="n">
        <v>336031</v>
      </c>
      <c r="K10" s="5" t="n">
        <v>241259</v>
      </c>
      <c r="L10" s="5" t="n">
        <v>31905</v>
      </c>
    </row>
    <row r="11" spans="1:12">
      <c r="A11" s="4" t="s">
        <v>1652</v>
      </c>
      <c r="L11" s="5" t="n">
        <v>30244</v>
      </c>
    </row>
    <row r="12" spans="1:12">
      <c r="A12" s="4" t="s">
        <v>1653</v>
      </c>
      <c r="J12" s="5" t="n">
        <v>135684969</v>
      </c>
      <c r="K12" s="5" t="n">
        <v>103530318</v>
      </c>
      <c r="L12" s="5" t="n">
        <v>79611800</v>
      </c>
    </row>
    <row r="13" spans="1:12">
      <c r="A13" s="3" t="s">
        <v>1654</v>
      </c>
    </row>
    <row r="14" spans="1:12">
      <c r="A14" s="4" t="s">
        <v>1655</v>
      </c>
      <c r="B14" s="8" t="n">
        <v>0.13</v>
      </c>
      <c r="C14" s="8" t="n">
        <v>0.33</v>
      </c>
      <c r="D14" s="8" t="n">
        <v>0.3</v>
      </c>
      <c r="E14" s="8" t="n">
        <v>0.27</v>
      </c>
      <c r="F14" s="8" t="n">
        <v>0.3</v>
      </c>
      <c r="G14" s="8" t="n">
        <v>0.22</v>
      </c>
      <c r="H14" s="8" t="n">
        <v>0.29</v>
      </c>
      <c r="I14" s="8" t="n">
        <v>0.3</v>
      </c>
      <c r="J14" s="8" t="n">
        <v>1.03</v>
      </c>
      <c r="K14" s="8" t="n">
        <v>1.1</v>
      </c>
      <c r="L14" s="8" t="n">
        <v>1.16</v>
      </c>
    </row>
    <row r="15" spans="1:12">
      <c r="A15" s="4" t="s">
        <v>1656</v>
      </c>
      <c r="B15" s="8" t="n">
        <v>0.13</v>
      </c>
      <c r="C15" s="8" t="n">
        <v>0.33</v>
      </c>
      <c r="D15" s="8" t="n">
        <v>0.3</v>
      </c>
      <c r="E15" s="8" t="n">
        <v>0.27</v>
      </c>
      <c r="F15" s="8" t="n">
        <v>0.3</v>
      </c>
      <c r="G15" s="8" t="n">
        <v>0.22</v>
      </c>
      <c r="H15" s="8" t="n">
        <v>0.29</v>
      </c>
      <c r="I15" s="8" t="n">
        <v>0.3</v>
      </c>
      <c r="J15" s="8" t="n">
        <v>1.03</v>
      </c>
      <c r="K15" s="8" t="n">
        <v>1.1</v>
      </c>
      <c r="L15" s="8" t="n">
        <v>1.16</v>
      </c>
    </row>
    <row r="16" spans="1:12">
      <c r="A16" s="4" t="s">
        <v>1657</v>
      </c>
    </row>
    <row r="17" spans="1:12">
      <c r="A17" s="3" t="s">
        <v>1658</v>
      </c>
    </row>
    <row r="18" spans="1:12">
      <c r="A18" s="4" t="s">
        <v>1659</v>
      </c>
      <c r="J18" s="5" t="n">
        <v>443000</v>
      </c>
      <c r="K18" s="5" t="n">
        <v>519000</v>
      </c>
    </row>
    <row r="19" spans="1:12">
      <c r="A19" s="4" t="s">
        <v>1660</v>
      </c>
    </row>
    <row r="20" spans="1:12">
      <c r="A20" s="3" t="s">
        <v>1658</v>
      </c>
    </row>
    <row r="21" spans="1:12">
      <c r="A21" s="4" t="s">
        <v>1659</v>
      </c>
      <c r="J21" s="5" t="n">
        <v>20379</v>
      </c>
      <c r="K21" s="5" t="n">
        <v>19849</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1</v>
      </c>
      <c r="B1" s="2" t="s">
        <v>1</v>
      </c>
    </row>
    <row r="2" spans="1:3">
      <c r="B2" s="2" t="s">
        <v>2</v>
      </c>
      <c r="C2" s="2" t="s">
        <v>30</v>
      </c>
    </row>
    <row r="3" spans="1:3">
      <c r="A3" s="3" t="s">
        <v>288</v>
      </c>
    </row>
    <row r="4" spans="1:3">
      <c r="A4" s="4" t="s">
        <v>616</v>
      </c>
      <c r="B4" s="6" t="n">
        <v>26457</v>
      </c>
      <c r="C4" s="6" t="n">
        <v>12000</v>
      </c>
    </row>
    <row r="5" spans="1:3">
      <c r="A5" s="4" t="s">
        <v>1662</v>
      </c>
      <c r="B5" s="5" t="n">
        <v>5492</v>
      </c>
      <c r="C5" s="5" t="n">
        <v>4472</v>
      </c>
    </row>
    <row r="6" spans="1:3">
      <c r="A6" s="4" t="s">
        <v>1663</v>
      </c>
      <c r="B6" s="5" t="n">
        <v>0</v>
      </c>
      <c r="C6" s="5" t="n">
        <v>15873</v>
      </c>
    </row>
    <row r="7" spans="1:3">
      <c r="A7" s="4" t="s">
        <v>1664</v>
      </c>
      <c r="B7" s="5" t="n">
        <v>-7239</v>
      </c>
      <c r="C7" s="5" t="n">
        <v>-5888</v>
      </c>
    </row>
    <row r="8" spans="1:3">
      <c r="A8" s="4" t="s">
        <v>619</v>
      </c>
      <c r="B8" s="5" t="n">
        <v>24710</v>
      </c>
      <c r="C8" s="5" t="n">
        <v>26457</v>
      </c>
    </row>
    <row r="9" spans="1:3">
      <c r="A9" s="4" t="s">
        <v>1665</v>
      </c>
      <c r="B9" s="5" t="n">
        <v>22200</v>
      </c>
      <c r="C9" s="5" t="n">
        <v>24700</v>
      </c>
    </row>
    <row r="10" spans="1:3">
      <c r="A10" s="4" t="s">
        <v>1666</v>
      </c>
      <c r="B10" s="6" t="n">
        <v>2500</v>
      </c>
      <c r="C10" s="6" t="n">
        <v>18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667</v>
      </c>
      <c r="B1" s="2" t="s">
        <v>521</v>
      </c>
      <c r="C1" s="2" t="s">
        <v>1</v>
      </c>
    </row>
    <row r="2" spans="1:3">
      <c r="B2" s="2" t="s">
        <v>525</v>
      </c>
      <c r="C2" s="2" t="s">
        <v>2</v>
      </c>
    </row>
    <row r="3" spans="1:3">
      <c r="A3" s="4" t="s">
        <v>1169</v>
      </c>
    </row>
    <row r="4" spans="1:3">
      <c r="A4" s="3" t="s">
        <v>1668</v>
      </c>
    </row>
    <row r="5" spans="1:3">
      <c r="A5" s="4" t="s">
        <v>1669</v>
      </c>
      <c r="B5" s="4" t="s">
        <v>1670</v>
      </c>
      <c r="C5" s="4" t="s">
        <v>1671</v>
      </c>
    </row>
    <row r="6" spans="1:3">
      <c r="A6" s="4" t="s">
        <v>1672</v>
      </c>
      <c r="B6" s="4" t="s">
        <v>1673</v>
      </c>
      <c r="C6" s="4" t="s">
        <v>1674</v>
      </c>
    </row>
    <row r="7" spans="1:3">
      <c r="A7" s="4" t="s">
        <v>1675</v>
      </c>
      <c r="B7" s="4" t="s">
        <v>1676</v>
      </c>
      <c r="C7" s="4" t="s">
        <v>1677</v>
      </c>
    </row>
    <row r="8" spans="1:3">
      <c r="A8" s="4" t="s">
        <v>1678</v>
      </c>
      <c r="B8" s="4" t="s">
        <v>1679</v>
      </c>
      <c r="C8" s="4" t="s">
        <v>1680</v>
      </c>
    </row>
    <row r="9" spans="1:3">
      <c r="A9" s="4" t="s">
        <v>1171</v>
      </c>
    </row>
    <row r="10" spans="1:3">
      <c r="A10" s="3" t="s">
        <v>1668</v>
      </c>
    </row>
    <row r="11" spans="1:3">
      <c r="A11" s="4" t="s">
        <v>1669</v>
      </c>
      <c r="B11" s="4" t="s">
        <v>1681</v>
      </c>
      <c r="C11" s="4" t="s">
        <v>1682</v>
      </c>
    </row>
    <row r="12" spans="1:3">
      <c r="A12" s="4" t="s">
        <v>1672</v>
      </c>
      <c r="B12" s="4" t="s">
        <v>1584</v>
      </c>
      <c r="C12" s="4" t="s">
        <v>1683</v>
      </c>
    </row>
    <row r="13" spans="1:3">
      <c r="A13" s="4" t="s">
        <v>1675</v>
      </c>
      <c r="B13" s="4" t="s">
        <v>1611</v>
      </c>
      <c r="C13" s="4" t="s">
        <v>1684</v>
      </c>
    </row>
    <row r="14" spans="1:3">
      <c r="A14" s="4" t="s">
        <v>1678</v>
      </c>
      <c r="B14" s="4" t="s">
        <v>1685</v>
      </c>
      <c r="C14" s="4" t="s">
        <v>168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87</v>
      </c>
      <c r="B1" s="2" t="s">
        <v>2</v>
      </c>
      <c r="C1" s="2" t="s">
        <v>30</v>
      </c>
      <c r="D1" s="2" t="s">
        <v>83</v>
      </c>
      <c r="E1" s="2" t="s">
        <v>930</v>
      </c>
    </row>
    <row r="2" spans="1:5">
      <c r="A2" s="3" t="s">
        <v>1688</v>
      </c>
    </row>
    <row r="3" spans="1:5">
      <c r="A3" s="4" t="s">
        <v>499</v>
      </c>
      <c r="B3" s="6" t="n">
        <v>492000</v>
      </c>
      <c r="C3" s="6" t="n">
        <v>437334</v>
      </c>
      <c r="D3" s="6" t="n">
        <v>298389</v>
      </c>
      <c r="E3" s="6" t="n">
        <v>462160</v>
      </c>
    </row>
    <row r="4" spans="1:5">
      <c r="A4" s="4" t="s">
        <v>50</v>
      </c>
      <c r="B4" s="5" t="n">
        <v>47642</v>
      </c>
      <c r="C4" s="5" t="n">
        <v>46778</v>
      </c>
    </row>
    <row r="5" spans="1:5">
      <c r="A5" s="4" t="s">
        <v>51</v>
      </c>
      <c r="B5" s="5" t="n">
        <v>14206717</v>
      </c>
      <c r="C5" s="5" t="n">
        <v>13441422</v>
      </c>
    </row>
    <row r="6" spans="1:5">
      <c r="A6" s="3" t="s">
        <v>52</v>
      </c>
    </row>
    <row r="7" spans="1:5">
      <c r="A7" s="4" t="s">
        <v>1689</v>
      </c>
      <c r="B7" s="5" t="n">
        <v>100853</v>
      </c>
      <c r="C7" s="5" t="n">
        <v>99808</v>
      </c>
    </row>
    <row r="8" spans="1:5">
      <c r="A8" s="4" t="s">
        <v>67</v>
      </c>
      <c r="B8" s="5" t="n">
        <v>12278462</v>
      </c>
      <c r="C8" s="5" t="n">
        <v>11585949</v>
      </c>
    </row>
    <row r="9" spans="1:5">
      <c r="A9" s="4" t="s">
        <v>1690</v>
      </c>
      <c r="B9" s="5" t="n">
        <v>1928255</v>
      </c>
      <c r="C9" s="5" t="n">
        <v>1855473</v>
      </c>
      <c r="D9" s="5" t="n">
        <v>938095</v>
      </c>
      <c r="E9" s="5" t="n">
        <v>882773</v>
      </c>
    </row>
    <row r="10" spans="1:5">
      <c r="A10" s="4" t="s">
        <v>1691</v>
      </c>
      <c r="B10" s="5" t="n">
        <v>14206717</v>
      </c>
      <c r="C10" s="5" t="n">
        <v>13441422</v>
      </c>
    </row>
    <row r="11" spans="1:5">
      <c r="A11" s="4" t="s">
        <v>230</v>
      </c>
    </row>
    <row r="12" spans="1:5">
      <c r="A12" s="3" t="s">
        <v>1688</v>
      </c>
    </row>
    <row r="13" spans="1:5">
      <c r="A13" s="4" t="s">
        <v>499</v>
      </c>
      <c r="B13" s="5" t="n">
        <v>13327</v>
      </c>
      <c r="C13" s="5" t="n">
        <v>13859</v>
      </c>
      <c r="D13" s="6" t="n">
        <v>4742</v>
      </c>
      <c r="E13" s="6" t="n">
        <v>9507</v>
      </c>
    </row>
    <row r="14" spans="1:5">
      <c r="A14" s="4" t="s">
        <v>50</v>
      </c>
      <c r="B14" s="5" t="n">
        <v>10763</v>
      </c>
      <c r="C14" s="5" t="n">
        <v>11428</v>
      </c>
    </row>
    <row r="15" spans="1:5">
      <c r="A15" s="4" t="s">
        <v>1692</v>
      </c>
      <c r="B15" s="5" t="n">
        <v>2005462</v>
      </c>
      <c r="C15" s="5" t="n">
        <v>1930455</v>
      </c>
    </row>
    <row r="16" spans="1:5">
      <c r="A16" s="4" t="s">
        <v>51</v>
      </c>
      <c r="B16" s="5" t="n">
        <v>2029552</v>
      </c>
      <c r="C16" s="5" t="n">
        <v>1955742</v>
      </c>
    </row>
    <row r="17" spans="1:5">
      <c r="A17" s="3" t="s">
        <v>52</v>
      </c>
    </row>
    <row r="18" spans="1:5">
      <c r="A18" s="4" t="s">
        <v>1689</v>
      </c>
      <c r="B18" s="5" t="n">
        <v>100853</v>
      </c>
      <c r="C18" s="5" t="n">
        <v>99808</v>
      </c>
    </row>
    <row r="19" spans="1:5">
      <c r="A19" s="4" t="s">
        <v>1693</v>
      </c>
      <c r="B19" s="5" t="n">
        <v>444</v>
      </c>
      <c r="C19" s="5" t="n">
        <v>461</v>
      </c>
    </row>
    <row r="20" spans="1:5">
      <c r="A20" s="4" t="s">
        <v>67</v>
      </c>
      <c r="B20" s="5" t="n">
        <v>101297</v>
      </c>
      <c r="C20" s="5" t="n">
        <v>100269</v>
      </c>
    </row>
    <row r="21" spans="1:5">
      <c r="A21" s="4" t="s">
        <v>1690</v>
      </c>
      <c r="B21" s="5" t="n">
        <v>1928255</v>
      </c>
      <c r="C21" s="5" t="n">
        <v>1855473</v>
      </c>
    </row>
    <row r="22" spans="1:5">
      <c r="A22" s="4" t="s">
        <v>1691</v>
      </c>
      <c r="B22" s="6" t="n">
        <v>2029552</v>
      </c>
      <c r="C22" s="6" t="n">
        <v>195574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694</v>
      </c>
      <c r="B1" s="2" t="s">
        <v>521</v>
      </c>
      <c r="J1" s="2" t="s">
        <v>522</v>
      </c>
      <c r="K1" s="2" t="s">
        <v>1</v>
      </c>
    </row>
    <row r="2" spans="1:13">
      <c r="B2" s="2" t="s">
        <v>2</v>
      </c>
      <c r="C2" s="2" t="s">
        <v>488</v>
      </c>
      <c r="D2" s="2" t="s">
        <v>4</v>
      </c>
      <c r="E2" s="2" t="s">
        <v>489</v>
      </c>
      <c r="F2" s="2" t="s">
        <v>30</v>
      </c>
      <c r="G2" s="2" t="s">
        <v>523</v>
      </c>
      <c r="H2" s="2" t="s">
        <v>524</v>
      </c>
      <c r="I2" s="2" t="s">
        <v>525</v>
      </c>
      <c r="J2" s="2" t="s">
        <v>30</v>
      </c>
      <c r="K2" s="2" t="s">
        <v>2</v>
      </c>
      <c r="L2" s="2" t="s">
        <v>30</v>
      </c>
      <c r="M2" s="2" t="s">
        <v>83</v>
      </c>
    </row>
    <row r="3" spans="1:13">
      <c r="A3" s="3" t="s">
        <v>1695</v>
      </c>
    </row>
    <row r="4" spans="1:13">
      <c r="A4" s="4" t="s">
        <v>1696</v>
      </c>
      <c r="B4" s="6" t="n">
        <v>153185</v>
      </c>
      <c r="C4" s="6" t="n">
        <v>147643</v>
      </c>
      <c r="D4" s="6" t="n">
        <v>138533</v>
      </c>
      <c r="E4" s="6" t="n">
        <v>132743</v>
      </c>
      <c r="F4" s="6" t="n">
        <v>135387</v>
      </c>
      <c r="G4" s="6" t="n">
        <v>119552</v>
      </c>
      <c r="H4" s="6" t="n">
        <v>83534</v>
      </c>
      <c r="I4" s="6" t="n">
        <v>83461</v>
      </c>
      <c r="K4" s="6" t="n">
        <v>572104</v>
      </c>
      <c r="L4" s="6" t="n">
        <v>421934</v>
      </c>
      <c r="M4" s="6" t="n">
        <v>313660</v>
      </c>
    </row>
    <row r="5" spans="1:13">
      <c r="A5" s="4" t="s">
        <v>1697</v>
      </c>
      <c r="B5" s="5" t="n">
        <v>26793</v>
      </c>
      <c r="C5" s="5" t="n">
        <v>24380</v>
      </c>
      <c r="D5" s="5" t="n">
        <v>21713</v>
      </c>
      <c r="E5" s="5" t="n">
        <v>17838</v>
      </c>
      <c r="F5" s="5" t="n">
        <v>18178</v>
      </c>
      <c r="G5" s="5" t="n">
        <v>16078</v>
      </c>
      <c r="H5" s="5" t="n">
        <v>12470</v>
      </c>
      <c r="I5" s="5" t="n">
        <v>11853</v>
      </c>
      <c r="K5" s="5" t="n">
        <v>90724</v>
      </c>
      <c r="L5" s="5" t="n">
        <v>58579</v>
      </c>
      <c r="M5" s="5" t="n">
        <v>40618</v>
      </c>
    </row>
    <row r="6" spans="1:13">
      <c r="A6" s="4" t="s">
        <v>532</v>
      </c>
      <c r="B6" s="5" t="n">
        <v>-48231</v>
      </c>
      <c r="C6" s="5" t="n">
        <v>-27708</v>
      </c>
      <c r="D6" s="5" t="n">
        <v>-25451</v>
      </c>
      <c r="E6" s="5" t="n">
        <v>-22999</v>
      </c>
      <c r="F6" s="5" t="n">
        <v>-27240</v>
      </c>
      <c r="G6" s="5" t="n">
        <v>-17169</v>
      </c>
      <c r="H6" s="5" t="n">
        <v>-16833</v>
      </c>
      <c r="I6" s="5" t="n">
        <v>-16210</v>
      </c>
      <c r="J6" s="6" t="n">
        <v>-39828</v>
      </c>
      <c r="K6" s="5" t="n">
        <v>-124389</v>
      </c>
      <c r="L6" s="5" t="n">
        <v>-77452</v>
      </c>
      <c r="M6" s="5" t="n">
        <v>-63091</v>
      </c>
    </row>
    <row r="7" spans="1:13">
      <c r="A7" s="4" t="s">
        <v>123</v>
      </c>
      <c r="B7" s="6" t="n">
        <v>17984</v>
      </c>
      <c r="C7" s="6" t="n">
        <v>44564</v>
      </c>
      <c r="D7" s="6" t="n">
        <v>40687</v>
      </c>
      <c r="E7" s="6" t="n">
        <v>36210</v>
      </c>
      <c r="F7" s="6" t="n">
        <v>40630</v>
      </c>
      <c r="G7" s="6" t="n">
        <v>26105</v>
      </c>
      <c r="H7" s="6" t="n">
        <v>23390</v>
      </c>
      <c r="I7" s="6" t="n">
        <v>23622</v>
      </c>
      <c r="K7" s="5" t="n">
        <v>139445</v>
      </c>
      <c r="L7" s="5" t="n">
        <v>113747</v>
      </c>
      <c r="M7" s="5" t="n">
        <v>92258</v>
      </c>
    </row>
    <row r="8" spans="1:13">
      <c r="A8" s="4" t="s">
        <v>153</v>
      </c>
      <c r="K8" s="5" t="n">
        <v>-3527</v>
      </c>
      <c r="L8" s="5" t="n">
        <v>-12825</v>
      </c>
      <c r="M8" s="5" t="n">
        <v>-3537</v>
      </c>
    </row>
    <row r="9" spans="1:13">
      <c r="A9" s="4" t="s">
        <v>1698</v>
      </c>
      <c r="K9" s="5" t="n">
        <v>135918</v>
      </c>
      <c r="L9" s="5" t="n">
        <v>100922</v>
      </c>
      <c r="M9" s="5" t="n">
        <v>88721</v>
      </c>
    </row>
    <row r="10" spans="1:13">
      <c r="A10" s="4" t="s">
        <v>230</v>
      </c>
    </row>
    <row r="11" spans="1:13">
      <c r="A11" s="3" t="s">
        <v>1695</v>
      </c>
    </row>
    <row r="12" spans="1:13">
      <c r="A12" s="4" t="s">
        <v>1696</v>
      </c>
      <c r="K12" s="5" t="n">
        <v>0</v>
      </c>
      <c r="L12" s="5" t="n">
        <v>0</v>
      </c>
      <c r="M12" s="5" t="n">
        <v>0</v>
      </c>
    </row>
    <row r="13" spans="1:13">
      <c r="A13" s="4" t="s">
        <v>1697</v>
      </c>
      <c r="K13" s="5" t="n">
        <v>5089</v>
      </c>
      <c r="L13" s="5" t="n">
        <v>2927</v>
      </c>
      <c r="M13" s="5" t="n">
        <v>1561</v>
      </c>
    </row>
    <row r="14" spans="1:13">
      <c r="A14" s="4" t="s">
        <v>1699</v>
      </c>
      <c r="K14" s="5" t="n">
        <v>5988</v>
      </c>
      <c r="L14" s="5" t="n">
        <v>9826</v>
      </c>
      <c r="M14" s="5" t="n">
        <v>4967</v>
      </c>
    </row>
    <row r="15" spans="1:13">
      <c r="A15" s="4" t="s">
        <v>1700</v>
      </c>
      <c r="K15" s="5" t="n">
        <v>146397</v>
      </c>
      <c r="L15" s="5" t="n">
        <v>121996</v>
      </c>
      <c r="M15" s="5" t="n">
        <v>96318</v>
      </c>
    </row>
    <row r="16" spans="1:13">
      <c r="A16" s="4" t="s">
        <v>1701</v>
      </c>
      <c r="K16" s="5" t="n">
        <v>135320</v>
      </c>
      <c r="L16" s="5" t="n">
        <v>109243</v>
      </c>
      <c r="M16" s="5" t="n">
        <v>89790</v>
      </c>
    </row>
    <row r="17" spans="1:13">
      <c r="A17" s="4" t="s">
        <v>532</v>
      </c>
      <c r="K17" s="5" t="n">
        <v>4125</v>
      </c>
      <c r="L17" s="5" t="n">
        <v>4504</v>
      </c>
      <c r="M17" s="5" t="n">
        <v>2468</v>
      </c>
    </row>
    <row r="18" spans="1:13">
      <c r="A18" s="4" t="s">
        <v>123</v>
      </c>
      <c r="K18" s="5" t="n">
        <v>139445</v>
      </c>
      <c r="L18" s="5" t="n">
        <v>113747</v>
      </c>
      <c r="M18" s="5" t="n">
        <v>92258</v>
      </c>
    </row>
    <row r="19" spans="1:13">
      <c r="A19" s="4" t="s">
        <v>153</v>
      </c>
      <c r="K19" s="5" t="n">
        <v>-3527</v>
      </c>
      <c r="L19" s="5" t="n">
        <v>-12825</v>
      </c>
      <c r="M19" s="5" t="n">
        <v>-3537</v>
      </c>
    </row>
    <row r="20" spans="1:13">
      <c r="A20" s="4" t="s">
        <v>1698</v>
      </c>
      <c r="K20" s="6" t="n">
        <v>135918</v>
      </c>
      <c r="L20" s="6" t="n">
        <v>100922</v>
      </c>
      <c r="M20" s="6" t="n">
        <v>88721</v>
      </c>
    </row>
  </sheetData>
  <mergeCells count="3">
    <mergeCell ref="A1:A2"/>
    <mergeCell ref="B1:I1"/>
    <mergeCell ref="K1:M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02</v>
      </c>
      <c r="B1" s="2" t="s">
        <v>521</v>
      </c>
      <c r="J1" s="2" t="s">
        <v>1</v>
      </c>
    </row>
    <row r="2" spans="1:12">
      <c r="B2" s="2" t="s">
        <v>2</v>
      </c>
      <c r="C2" s="2" t="s">
        <v>488</v>
      </c>
      <c r="D2" s="2" t="s">
        <v>4</v>
      </c>
      <c r="E2" s="2" t="s">
        <v>489</v>
      </c>
      <c r="F2" s="2" t="s">
        <v>30</v>
      </c>
      <c r="G2" s="2" t="s">
        <v>523</v>
      </c>
      <c r="H2" s="2" t="s">
        <v>524</v>
      </c>
      <c r="I2" s="2" t="s">
        <v>525</v>
      </c>
      <c r="J2" s="2" t="s">
        <v>2</v>
      </c>
      <c r="K2" s="2" t="s">
        <v>30</v>
      </c>
      <c r="L2" s="2" t="s">
        <v>83</v>
      </c>
    </row>
    <row r="3" spans="1:12">
      <c r="A3" s="3" t="s">
        <v>163</v>
      </c>
    </row>
    <row r="4" spans="1:12">
      <c r="A4" s="4" t="s">
        <v>129</v>
      </c>
      <c r="B4" s="6" t="n">
        <v>17984</v>
      </c>
      <c r="C4" s="6" t="n">
        <v>44564</v>
      </c>
      <c r="D4" s="6" t="n">
        <v>40687</v>
      </c>
      <c r="E4" s="6" t="n">
        <v>36210</v>
      </c>
      <c r="F4" s="6" t="n">
        <v>40630</v>
      </c>
      <c r="G4" s="6" t="n">
        <v>26105</v>
      </c>
      <c r="H4" s="6" t="n">
        <v>23390</v>
      </c>
      <c r="I4" s="6" t="n">
        <v>23622</v>
      </c>
      <c r="J4" s="6" t="n">
        <v>139445</v>
      </c>
      <c r="K4" s="6" t="n">
        <v>113747</v>
      </c>
      <c r="L4" s="6" t="n">
        <v>92258</v>
      </c>
    </row>
    <row r="5" spans="1:12">
      <c r="A5" s="3" t="s">
        <v>164</v>
      </c>
    </row>
    <row r="6" spans="1:12">
      <c r="A6" s="4" t="s">
        <v>166</v>
      </c>
      <c r="J6" s="5" t="n">
        <v>3161</v>
      </c>
      <c r="K6" s="5" t="n">
        <v>2967</v>
      </c>
      <c r="L6" s="5" t="n">
        <v>1046</v>
      </c>
    </row>
    <row r="7" spans="1:12">
      <c r="A7" s="4" t="s">
        <v>183</v>
      </c>
      <c r="J7" s="5" t="n">
        <v>-1987</v>
      </c>
      <c r="K7" s="5" t="n">
        <v>16418</v>
      </c>
      <c r="L7" s="5" t="n">
        <v>-4237</v>
      </c>
    </row>
    <row r="8" spans="1:12">
      <c r="A8" s="4" t="s">
        <v>186</v>
      </c>
      <c r="J8" s="5" t="n">
        <v>203921</v>
      </c>
      <c r="K8" s="5" t="n">
        <v>130605</v>
      </c>
      <c r="L8" s="5" t="n">
        <v>108092</v>
      </c>
    </row>
    <row r="9" spans="1:12">
      <c r="A9" s="3" t="s">
        <v>1703</v>
      </c>
    </row>
    <row r="10" spans="1:12">
      <c r="A10" s="4" t="s">
        <v>1704</v>
      </c>
      <c r="J10" s="5" t="n">
        <v>0</v>
      </c>
      <c r="K10" s="5" t="n">
        <v>100127</v>
      </c>
      <c r="L10" s="5" t="n">
        <v>0</v>
      </c>
    </row>
    <row r="11" spans="1:12">
      <c r="A11" s="4" t="s">
        <v>201</v>
      </c>
      <c r="J11" s="5" t="n">
        <v>-767335</v>
      </c>
      <c r="K11" s="5" t="n">
        <v>-463356</v>
      </c>
      <c r="L11" s="5" t="n">
        <v>-934994</v>
      </c>
    </row>
    <row r="12" spans="1:12">
      <c r="A12" s="3" t="s">
        <v>1705</v>
      </c>
    </row>
    <row r="13" spans="1:12">
      <c r="A13" s="4" t="s">
        <v>211</v>
      </c>
      <c r="J13" s="5" t="n">
        <v>0</v>
      </c>
      <c r="K13" s="5" t="n">
        <v>0</v>
      </c>
      <c r="L13" s="5" t="n">
        <v>-1150</v>
      </c>
    </row>
    <row r="14" spans="1:12">
      <c r="A14" s="4" t="s">
        <v>212</v>
      </c>
      <c r="J14" s="5" t="n">
        <v>618080</v>
      </c>
      <c r="K14" s="5" t="n">
        <v>471696</v>
      </c>
      <c r="L14" s="5" t="n">
        <v>663131</v>
      </c>
    </row>
    <row r="15" spans="1:12">
      <c r="A15" s="4" t="s">
        <v>213</v>
      </c>
      <c r="J15" s="5" t="n">
        <v>54666</v>
      </c>
      <c r="K15" s="5" t="n">
        <v>138945</v>
      </c>
      <c r="L15" s="5" t="n">
        <v>-163771</v>
      </c>
    </row>
    <row r="16" spans="1:12">
      <c r="A16" s="4" t="s">
        <v>214</v>
      </c>
      <c r="E16" s="5" t="n">
        <v>437334</v>
      </c>
      <c r="I16" s="5" t="n">
        <v>298389</v>
      </c>
      <c r="J16" s="5" t="n">
        <v>437334</v>
      </c>
      <c r="K16" s="5" t="n">
        <v>298389</v>
      </c>
      <c r="L16" s="5" t="n">
        <v>462160</v>
      </c>
    </row>
    <row r="17" spans="1:12">
      <c r="A17" s="4" t="s">
        <v>215</v>
      </c>
      <c r="B17" s="5" t="n">
        <v>492000</v>
      </c>
      <c r="F17" s="5" t="n">
        <v>437334</v>
      </c>
      <c r="J17" s="5" t="n">
        <v>492000</v>
      </c>
      <c r="K17" s="5" t="n">
        <v>437334</v>
      </c>
      <c r="L17" s="5" t="n">
        <v>298389</v>
      </c>
    </row>
    <row r="18" spans="1:12">
      <c r="A18" s="4" t="s">
        <v>230</v>
      </c>
    </row>
    <row r="19" spans="1:12">
      <c r="A19" s="3" t="s">
        <v>163</v>
      </c>
    </row>
    <row r="20" spans="1:12">
      <c r="A20" s="4" t="s">
        <v>129</v>
      </c>
      <c r="J20" s="5" t="n">
        <v>139445</v>
      </c>
      <c r="K20" s="5" t="n">
        <v>113747</v>
      </c>
      <c r="L20" s="5" t="n">
        <v>92258</v>
      </c>
    </row>
    <row r="21" spans="1:12">
      <c r="A21" s="3" t="s">
        <v>164</v>
      </c>
    </row>
    <row r="22" spans="1:12">
      <c r="A22" s="4" t="s">
        <v>1664</v>
      </c>
      <c r="J22" s="5" t="n">
        <v>1045</v>
      </c>
      <c r="K22" s="5" t="n">
        <v>558</v>
      </c>
      <c r="L22" s="5" t="n">
        <v>188</v>
      </c>
    </row>
    <row r="23" spans="1:12">
      <c r="A23" s="4" t="s">
        <v>166</v>
      </c>
      <c r="J23" s="5" t="n">
        <v>523</v>
      </c>
      <c r="K23" s="5" t="n">
        <v>0</v>
      </c>
      <c r="L23" s="5" t="n">
        <v>0</v>
      </c>
    </row>
    <row r="24" spans="1:12">
      <c r="A24" s="4" t="s">
        <v>183</v>
      </c>
      <c r="J24" s="5" t="n">
        <v>665</v>
      </c>
      <c r="K24" s="5" t="n">
        <v>2172</v>
      </c>
      <c r="L24" s="5" t="n">
        <v>717</v>
      </c>
    </row>
    <row r="25" spans="1:12">
      <c r="A25" s="4" t="s">
        <v>1706</v>
      </c>
      <c r="J25" s="5" t="n">
        <v>-17</v>
      </c>
      <c r="K25" s="5" t="n">
        <v>-119</v>
      </c>
      <c r="L25" s="5" t="n">
        <v>-1053</v>
      </c>
    </row>
    <row r="26" spans="1:12">
      <c r="A26" s="4" t="s">
        <v>1707</v>
      </c>
      <c r="J26" s="5" t="n">
        <v>-76397</v>
      </c>
      <c r="K26" s="5" t="n">
        <v>-77996</v>
      </c>
      <c r="L26" s="5" t="n">
        <v>-62318</v>
      </c>
    </row>
    <row r="27" spans="1:12">
      <c r="A27" s="4" t="s">
        <v>186</v>
      </c>
      <c r="J27" s="5" t="n">
        <v>65264</v>
      </c>
      <c r="K27" s="5" t="n">
        <v>38362</v>
      </c>
      <c r="L27" s="5" t="n">
        <v>29792</v>
      </c>
    </row>
    <row r="28" spans="1:12">
      <c r="A28" s="3" t="s">
        <v>1703</v>
      </c>
    </row>
    <row r="29" spans="1:12">
      <c r="A29" s="4" t="s">
        <v>1704</v>
      </c>
      <c r="J29" s="5" t="n">
        <v>0</v>
      </c>
      <c r="K29" s="5" t="n">
        <v>13248</v>
      </c>
      <c r="L29" s="5" t="n">
        <v>0</v>
      </c>
    </row>
    <row r="30" spans="1:12">
      <c r="A30" s="4" t="s">
        <v>201</v>
      </c>
      <c r="J30" s="5" t="n">
        <v>0</v>
      </c>
      <c r="K30" s="5" t="n">
        <v>13248</v>
      </c>
      <c r="L30" s="5" t="n">
        <v>0</v>
      </c>
    </row>
    <row r="31" spans="1:12">
      <c r="A31" s="3" t="s">
        <v>1705</v>
      </c>
    </row>
    <row r="32" spans="1:12">
      <c r="A32" s="4" t="s">
        <v>208</v>
      </c>
      <c r="J32" s="5" t="n">
        <v>1865</v>
      </c>
      <c r="K32" s="5" t="n">
        <v>0</v>
      </c>
      <c r="L32" s="5" t="n">
        <v>0</v>
      </c>
    </row>
    <row r="33" spans="1:12">
      <c r="A33" s="4" t="s">
        <v>211</v>
      </c>
      <c r="J33" s="5" t="n">
        <v>0</v>
      </c>
      <c r="K33" s="5" t="n">
        <v>0</v>
      </c>
      <c r="L33" s="5" t="n">
        <v>-1150</v>
      </c>
    </row>
    <row r="34" spans="1:12">
      <c r="A34" s="4" t="s">
        <v>1708</v>
      </c>
      <c r="J34" s="5" t="n">
        <v>-67661</v>
      </c>
      <c r="K34" s="5" t="n">
        <v>-42493</v>
      </c>
      <c r="L34" s="5" t="n">
        <v>-33407</v>
      </c>
    </row>
    <row r="35" spans="1:12">
      <c r="A35" s="4" t="s">
        <v>212</v>
      </c>
      <c r="J35" s="5" t="n">
        <v>-65796</v>
      </c>
      <c r="K35" s="5" t="n">
        <v>-42493</v>
      </c>
      <c r="L35" s="5" t="n">
        <v>-34557</v>
      </c>
    </row>
    <row r="36" spans="1:12">
      <c r="A36" s="4" t="s">
        <v>213</v>
      </c>
      <c r="J36" s="5" t="n">
        <v>-532</v>
      </c>
      <c r="K36" s="5" t="n">
        <v>9117</v>
      </c>
      <c r="L36" s="5" t="n">
        <v>-4765</v>
      </c>
    </row>
    <row r="37" spans="1:12">
      <c r="A37" s="4" t="s">
        <v>214</v>
      </c>
      <c r="E37" s="6" t="n">
        <v>13859</v>
      </c>
      <c r="I37" s="6" t="n">
        <v>4742</v>
      </c>
      <c r="J37" s="5" t="n">
        <v>13859</v>
      </c>
      <c r="K37" s="5" t="n">
        <v>4742</v>
      </c>
      <c r="L37" s="5" t="n">
        <v>9507</v>
      </c>
    </row>
    <row r="38" spans="1:12">
      <c r="A38" s="4" t="s">
        <v>215</v>
      </c>
      <c r="B38" s="6" t="n">
        <v>13327</v>
      </c>
      <c r="F38" s="6" t="n">
        <v>13859</v>
      </c>
      <c r="J38" s="6" t="n">
        <v>13327</v>
      </c>
      <c r="K38" s="6" t="n">
        <v>13859</v>
      </c>
      <c r="L38" s="6" t="n">
        <v>4742</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709</v>
      </c>
      <c r="B1" s="2" t="s">
        <v>521</v>
      </c>
      <c r="J1" s="2" t="s">
        <v>522</v>
      </c>
      <c r="K1" s="2" t="s">
        <v>1</v>
      </c>
    </row>
    <row r="2" spans="1:13">
      <c r="B2" s="2" t="s">
        <v>2</v>
      </c>
      <c r="C2" s="2" t="s">
        <v>488</v>
      </c>
      <c r="D2" s="2" t="s">
        <v>4</v>
      </c>
      <c r="E2" s="2" t="s">
        <v>489</v>
      </c>
      <c r="F2" s="2" t="s">
        <v>30</v>
      </c>
      <c r="G2" s="2" t="s">
        <v>523</v>
      </c>
      <c r="H2" s="2" t="s">
        <v>524</v>
      </c>
      <c r="I2" s="2" t="s">
        <v>525</v>
      </c>
      <c r="J2" s="2" t="s">
        <v>30</v>
      </c>
      <c r="K2" s="2" t="s">
        <v>2</v>
      </c>
      <c r="L2" s="2" t="s">
        <v>30</v>
      </c>
      <c r="M2" s="2" t="s">
        <v>83</v>
      </c>
    </row>
    <row r="3" spans="1:13">
      <c r="A3" s="3" t="s">
        <v>295</v>
      </c>
    </row>
    <row r="4" spans="1:13">
      <c r="A4" s="4" t="s">
        <v>1696</v>
      </c>
      <c r="B4" s="6" t="n">
        <v>153185</v>
      </c>
      <c r="C4" s="6" t="n">
        <v>147643</v>
      </c>
      <c r="D4" s="6" t="n">
        <v>138533</v>
      </c>
      <c r="E4" s="6" t="n">
        <v>132743</v>
      </c>
      <c r="F4" s="6" t="n">
        <v>135387</v>
      </c>
      <c r="G4" s="6" t="n">
        <v>119552</v>
      </c>
      <c r="H4" s="6" t="n">
        <v>83534</v>
      </c>
      <c r="I4" s="6" t="n">
        <v>83461</v>
      </c>
      <c r="K4" s="6" t="n">
        <v>572104</v>
      </c>
      <c r="L4" s="6" t="n">
        <v>421934</v>
      </c>
      <c r="M4" s="6" t="n">
        <v>313660</v>
      </c>
    </row>
    <row r="5" spans="1:13">
      <c r="A5" s="4" t="s">
        <v>1697</v>
      </c>
      <c r="B5" s="5" t="n">
        <v>26793</v>
      </c>
      <c r="C5" s="5" t="n">
        <v>24380</v>
      </c>
      <c r="D5" s="5" t="n">
        <v>21713</v>
      </c>
      <c r="E5" s="5" t="n">
        <v>17838</v>
      </c>
      <c r="F5" s="5" t="n">
        <v>18178</v>
      </c>
      <c r="G5" s="5" t="n">
        <v>16078</v>
      </c>
      <c r="H5" s="5" t="n">
        <v>12470</v>
      </c>
      <c r="I5" s="5" t="n">
        <v>11853</v>
      </c>
      <c r="K5" s="5" t="n">
        <v>90724</v>
      </c>
      <c r="L5" s="5" t="n">
        <v>58579</v>
      </c>
      <c r="M5" s="5" t="n">
        <v>40618</v>
      </c>
    </row>
    <row r="6" spans="1:13">
      <c r="A6" s="4" t="s">
        <v>94</v>
      </c>
      <c r="B6" s="5" t="n">
        <v>126392</v>
      </c>
      <c r="C6" s="5" t="n">
        <v>123263</v>
      </c>
      <c r="D6" s="5" t="n">
        <v>116820</v>
      </c>
      <c r="E6" s="5" t="n">
        <v>114905</v>
      </c>
      <c r="F6" s="5" t="n">
        <v>117209</v>
      </c>
      <c r="G6" s="5" t="n">
        <v>103474</v>
      </c>
      <c r="H6" s="5" t="n">
        <v>71064</v>
      </c>
      <c r="I6" s="5" t="n">
        <v>71608</v>
      </c>
      <c r="K6" s="5" t="n">
        <v>481380</v>
      </c>
      <c r="L6" s="5" t="n">
        <v>363355</v>
      </c>
      <c r="M6" s="5" t="n">
        <v>273042</v>
      </c>
    </row>
    <row r="7" spans="1:13">
      <c r="A7" s="4" t="s">
        <v>167</v>
      </c>
      <c r="B7" s="5" t="n">
        <v>3600</v>
      </c>
      <c r="C7" s="5" t="n">
        <v>5400</v>
      </c>
      <c r="D7" s="5" t="n">
        <v>2760</v>
      </c>
      <c r="E7" s="5" t="n">
        <v>5600</v>
      </c>
      <c r="F7" s="5" t="n">
        <v>800</v>
      </c>
      <c r="G7" s="5" t="n">
        <v>6500</v>
      </c>
      <c r="H7" s="5" t="n">
        <v>1200</v>
      </c>
      <c r="I7" s="5" t="n">
        <v>500</v>
      </c>
      <c r="K7" s="5" t="n">
        <v>17360</v>
      </c>
      <c r="L7" s="5" t="n">
        <v>9000</v>
      </c>
      <c r="M7" s="5" t="n">
        <v>8000</v>
      </c>
    </row>
    <row r="8" spans="1:13">
      <c r="A8" s="4" t="s">
        <v>96</v>
      </c>
      <c r="B8" s="5" t="n">
        <v>122792</v>
      </c>
      <c r="C8" s="5" t="n">
        <v>117863</v>
      </c>
      <c r="D8" s="5" t="n">
        <v>114060</v>
      </c>
      <c r="E8" s="5" t="n">
        <v>109305</v>
      </c>
      <c r="F8" s="5" t="n">
        <v>116409</v>
      </c>
      <c r="G8" s="5" t="n">
        <v>96974</v>
      </c>
      <c r="H8" s="5" t="n">
        <v>69864</v>
      </c>
      <c r="I8" s="5" t="n">
        <v>71108</v>
      </c>
      <c r="K8" s="5" t="n">
        <v>464020</v>
      </c>
      <c r="L8" s="5" t="n">
        <v>354355</v>
      </c>
      <c r="M8" s="5" t="n">
        <v>265042</v>
      </c>
    </row>
    <row r="9" spans="1:13">
      <c r="A9" s="4" t="s">
        <v>530</v>
      </c>
      <c r="B9" s="5" t="n">
        <v>16451</v>
      </c>
      <c r="C9" s="5" t="n">
        <v>16246</v>
      </c>
      <c r="D9" s="5" t="n">
        <v>16115</v>
      </c>
      <c r="E9" s="5" t="n">
        <v>17603</v>
      </c>
      <c r="F9" s="5" t="n">
        <v>18192</v>
      </c>
      <c r="G9" s="5" t="n">
        <v>14146</v>
      </c>
      <c r="H9" s="5" t="n">
        <v>10707</v>
      </c>
      <c r="I9" s="5" t="n">
        <v>8774</v>
      </c>
      <c r="J9" s="6" t="n">
        <v>29546</v>
      </c>
      <c r="K9" s="5" t="n">
        <v>66415</v>
      </c>
      <c r="L9" s="5" t="n">
        <v>51819</v>
      </c>
      <c r="M9" s="5" t="n">
        <v>43691</v>
      </c>
    </row>
    <row r="10" spans="1:13">
      <c r="A10" s="4" t="s">
        <v>531</v>
      </c>
      <c r="B10" s="5" t="n">
        <v>73028</v>
      </c>
      <c r="C10" s="5" t="n">
        <v>61837</v>
      </c>
      <c r="D10" s="5" t="n">
        <v>64037</v>
      </c>
      <c r="E10" s="5" t="n">
        <v>67699</v>
      </c>
      <c r="F10" s="5" t="n">
        <v>66731</v>
      </c>
      <c r="G10" s="5" t="n">
        <v>67846</v>
      </c>
      <c r="H10" s="5" t="n">
        <v>40348</v>
      </c>
      <c r="I10" s="5" t="n">
        <v>40050</v>
      </c>
      <c r="J10" s="5" t="n">
        <v>120954</v>
      </c>
      <c r="K10" s="5" t="n">
        <v>266601</v>
      </c>
      <c r="L10" s="5" t="n">
        <v>214975</v>
      </c>
      <c r="M10" s="5" t="n">
        <v>153384</v>
      </c>
    </row>
    <row r="11" spans="1:13">
      <c r="A11" s="4" t="s">
        <v>121</v>
      </c>
      <c r="B11" s="5" t="n">
        <v>66215</v>
      </c>
      <c r="C11" s="5" t="n">
        <v>72272</v>
      </c>
      <c r="D11" s="5" t="n">
        <v>66138</v>
      </c>
      <c r="E11" s="5" t="n">
        <v>59209</v>
      </c>
      <c r="F11" s="5" t="n">
        <v>67870</v>
      </c>
      <c r="G11" s="5" t="n">
        <v>43274</v>
      </c>
      <c r="H11" s="5" t="n">
        <v>40223</v>
      </c>
      <c r="I11" s="5" t="n">
        <v>39832</v>
      </c>
      <c r="K11" s="5" t="n">
        <v>263834</v>
      </c>
      <c r="L11" s="5" t="n">
        <v>191199</v>
      </c>
      <c r="M11" s="5" t="n">
        <v>155349</v>
      </c>
    </row>
    <row r="12" spans="1:13">
      <c r="A12" s="4" t="s">
        <v>532</v>
      </c>
      <c r="B12" s="5" t="n">
        <v>48231</v>
      </c>
      <c r="C12" s="5" t="n">
        <v>27708</v>
      </c>
      <c r="D12" s="5" t="n">
        <v>25451</v>
      </c>
      <c r="E12" s="5" t="n">
        <v>22999</v>
      </c>
      <c r="F12" s="5" t="n">
        <v>27240</v>
      </c>
      <c r="G12" s="5" t="n">
        <v>17169</v>
      </c>
      <c r="H12" s="5" t="n">
        <v>16833</v>
      </c>
      <c r="I12" s="5" t="n">
        <v>16210</v>
      </c>
      <c r="J12" s="6" t="n">
        <v>39828</v>
      </c>
      <c r="K12" s="5" t="n">
        <v>124389</v>
      </c>
      <c r="L12" s="5" t="n">
        <v>77452</v>
      </c>
      <c r="M12" s="5" t="n">
        <v>63091</v>
      </c>
    </row>
    <row r="13" spans="1:13">
      <c r="A13" s="4" t="s">
        <v>123</v>
      </c>
      <c r="B13" s="6" t="n">
        <v>17984</v>
      </c>
      <c r="C13" s="6" t="n">
        <v>44564</v>
      </c>
      <c r="D13" s="6" t="n">
        <v>40687</v>
      </c>
      <c r="E13" s="6" t="n">
        <v>36210</v>
      </c>
      <c r="F13" s="6" t="n">
        <v>40630</v>
      </c>
      <c r="G13" s="6" t="n">
        <v>26105</v>
      </c>
      <c r="H13" s="6" t="n">
        <v>23390</v>
      </c>
      <c r="I13" s="6" t="n">
        <v>23622</v>
      </c>
      <c r="K13" s="6" t="n">
        <v>139445</v>
      </c>
      <c r="L13" s="6" t="n">
        <v>113747</v>
      </c>
      <c r="M13" s="6" t="n">
        <v>92258</v>
      </c>
    </row>
    <row r="14" spans="1:13">
      <c r="A14" s="4" t="s">
        <v>1655</v>
      </c>
      <c r="B14" s="8" t="n">
        <v>0.13</v>
      </c>
      <c r="C14" s="8" t="n">
        <v>0.33</v>
      </c>
      <c r="D14" s="8" t="n">
        <v>0.3</v>
      </c>
      <c r="E14" s="8" t="n">
        <v>0.27</v>
      </c>
      <c r="F14" s="8" t="n">
        <v>0.3</v>
      </c>
      <c r="G14" s="8" t="n">
        <v>0.22</v>
      </c>
      <c r="H14" s="8" t="n">
        <v>0.29</v>
      </c>
      <c r="I14" s="8" t="n">
        <v>0.3</v>
      </c>
      <c r="K14" s="8" t="n">
        <v>1.03</v>
      </c>
      <c r="L14" s="8" t="n">
        <v>1.1</v>
      </c>
      <c r="M14" s="8" t="n">
        <v>1.16</v>
      </c>
    </row>
    <row r="15" spans="1:13">
      <c r="A15" s="4" t="s">
        <v>1656</v>
      </c>
      <c r="B15" s="8" t="n">
        <v>0.13</v>
      </c>
      <c r="C15" s="8" t="n">
        <v>0.33</v>
      </c>
      <c r="D15" s="8" t="n">
        <v>0.3</v>
      </c>
      <c r="E15" s="8" t="n">
        <v>0.27</v>
      </c>
      <c r="F15" s="8" t="n">
        <v>0.3</v>
      </c>
      <c r="G15" s="8" t="n">
        <v>0.22</v>
      </c>
      <c r="H15" s="8" t="n">
        <v>0.29</v>
      </c>
      <c r="I15" s="8" t="n">
        <v>0.3</v>
      </c>
      <c r="K15" s="8" t="n">
        <v>1.03</v>
      </c>
      <c r="L15" s="8" t="n">
        <v>1.1</v>
      </c>
      <c r="M15" s="8" t="n">
        <v>1.16</v>
      </c>
    </row>
  </sheetData>
  <mergeCells count="3">
    <mergeCell ref="A1:A2"/>
    <mergeCell ref="B1:I1"/>
    <mergeCell ref="K1:M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0</v>
      </c>
      <c r="B1" s="2" t="s">
        <v>1</v>
      </c>
    </row>
    <row r="2" spans="1:2">
      <c r="B2" s="2" t="s">
        <v>2</v>
      </c>
    </row>
    <row r="3" spans="1:2">
      <c r="A3" s="3" t="s">
        <v>250</v>
      </c>
    </row>
    <row r="4" spans="1:2">
      <c r="A4" s="4" t="s">
        <v>90</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9</v>
      </c>
      <c r="B1" s="2" t="s">
        <v>2</v>
      </c>
      <c r="C1" s="2" t="s">
        <v>30</v>
      </c>
    </row>
    <row r="2" spans="1:3">
      <c r="A2" s="3" t="s">
        <v>31</v>
      </c>
    </row>
    <row r="3" spans="1:3">
      <c r="A3" s="4" t="s">
        <v>32</v>
      </c>
      <c r="B3" s="6" t="n">
        <v>185527000</v>
      </c>
      <c r="C3" s="6" t="n">
        <v>168827000</v>
      </c>
    </row>
    <row r="4" spans="1:3">
      <c r="A4" s="4" t="s">
        <v>33</v>
      </c>
      <c r="B4" s="5" t="n">
        <v>306473000</v>
      </c>
      <c r="C4" s="5" t="n">
        <v>268507000</v>
      </c>
    </row>
    <row r="5" spans="1:3">
      <c r="A5" s="4" t="s">
        <v>34</v>
      </c>
      <c r="B5" s="5" t="n">
        <v>492000000</v>
      </c>
      <c r="C5" s="5" t="n">
        <v>437334000</v>
      </c>
    </row>
    <row r="6" spans="1:3">
      <c r="A6" s="4" t="s">
        <v>35</v>
      </c>
      <c r="B6" s="5" t="n">
        <v>53366000</v>
      </c>
      <c r="C6" s="5" t="n">
        <v>44202000</v>
      </c>
    </row>
    <row r="7" spans="1:3">
      <c r="A7" s="4" t="s">
        <v>36</v>
      </c>
      <c r="B7" s="5" t="n">
        <v>1720257000</v>
      </c>
      <c r="C7" s="5" t="n">
        <v>1556740000</v>
      </c>
    </row>
    <row r="8" spans="1:3">
      <c r="A8" s="4" t="s">
        <v>37</v>
      </c>
      <c r="B8" s="5" t="n">
        <v>29661000</v>
      </c>
      <c r="C8" s="5" t="n">
        <v>22785000</v>
      </c>
    </row>
    <row r="9" spans="1:3">
      <c r="A9" s="4" t="s">
        <v>38</v>
      </c>
      <c r="B9" s="5" t="n">
        <v>11018034000</v>
      </c>
      <c r="C9" s="5" t="n">
        <v>10463989000</v>
      </c>
    </row>
    <row r="10" spans="1:3">
      <c r="A10" s="4" t="s">
        <v>39</v>
      </c>
      <c r="B10" s="5" t="n">
        <v>10787000</v>
      </c>
      <c r="C10" s="5" t="n">
        <v>21990000</v>
      </c>
    </row>
    <row r="11" spans="1:3">
      <c r="A11" s="4" t="s">
        <v>40</v>
      </c>
      <c r="B11" s="5" t="n">
        <v>29776000</v>
      </c>
      <c r="C11" s="5" t="n">
        <v>21964000</v>
      </c>
    </row>
    <row r="12" spans="1:3">
      <c r="A12" s="4" t="s">
        <v>41</v>
      </c>
      <c r="B12" s="5" t="n">
        <v>56714000</v>
      </c>
      <c r="C12" s="5" t="n">
        <v>55316000</v>
      </c>
    </row>
    <row r="13" spans="1:3">
      <c r="A13" s="4" t="s">
        <v>42</v>
      </c>
      <c r="B13" s="5" t="n">
        <v>29979000</v>
      </c>
      <c r="C13" s="5" t="n">
        <v>26880000</v>
      </c>
    </row>
    <row r="14" spans="1:3">
      <c r="A14" s="4" t="s">
        <v>43</v>
      </c>
      <c r="B14" s="5" t="n">
        <v>55203000</v>
      </c>
      <c r="C14" s="5" t="n">
        <v>88110000</v>
      </c>
    </row>
    <row r="15" spans="1:3">
      <c r="A15" s="4" t="s">
        <v>44</v>
      </c>
      <c r="B15" s="5" t="n">
        <v>1691000</v>
      </c>
      <c r="C15" s="5" t="n">
        <v>2899000</v>
      </c>
    </row>
    <row r="16" spans="1:3">
      <c r="A16" s="4" t="s">
        <v>45</v>
      </c>
      <c r="B16" s="5" t="n">
        <v>74915000</v>
      </c>
      <c r="C16" s="5" t="n">
        <v>73696000</v>
      </c>
    </row>
    <row r="17" spans="1:3">
      <c r="A17" s="4" t="s">
        <v>46</v>
      </c>
      <c r="B17" s="5" t="n">
        <v>81009000</v>
      </c>
      <c r="C17" s="5" t="n">
        <v>70059000</v>
      </c>
    </row>
    <row r="18" spans="1:3">
      <c r="A18" s="4" t="s">
        <v>47</v>
      </c>
      <c r="B18" s="5" t="n">
        <v>464450000</v>
      </c>
      <c r="C18" s="5" t="n">
        <v>462997000</v>
      </c>
    </row>
    <row r="19" spans="1:3">
      <c r="A19" s="4" t="s">
        <v>48</v>
      </c>
      <c r="B19" s="5" t="n">
        <v>16523000</v>
      </c>
      <c r="C19" s="5" t="n">
        <v>19226000</v>
      </c>
    </row>
    <row r="20" spans="1:3">
      <c r="A20" s="4" t="s">
        <v>49</v>
      </c>
      <c r="B20" s="5" t="n">
        <v>24710000</v>
      </c>
      <c r="C20" s="5" t="n">
        <v>26457000</v>
      </c>
    </row>
    <row r="21" spans="1:3">
      <c r="A21" s="4" t="s">
        <v>50</v>
      </c>
      <c r="B21" s="5" t="n">
        <v>47642000</v>
      </c>
      <c r="C21" s="5" t="n">
        <v>46778000</v>
      </c>
    </row>
    <row r="22" spans="1:3">
      <c r="A22" s="4" t="s">
        <v>51</v>
      </c>
      <c r="B22" s="5" t="n">
        <v>14206717000</v>
      </c>
      <c r="C22" s="5" t="n">
        <v>13441422000</v>
      </c>
    </row>
    <row r="23" spans="1:3">
      <c r="A23" s="3" t="s">
        <v>52</v>
      </c>
    </row>
    <row r="24" spans="1:3">
      <c r="A24" s="4" t="s">
        <v>53</v>
      </c>
      <c r="B24" s="5" t="n">
        <v>2998734000</v>
      </c>
      <c r="C24" s="5" t="n">
        <v>2900241000</v>
      </c>
    </row>
    <row r="25" spans="1:3">
      <c r="A25" s="3" t="s">
        <v>54</v>
      </c>
    </row>
    <row r="26" spans="1:3">
      <c r="A26" s="4" t="s">
        <v>55</v>
      </c>
      <c r="B26" s="5" t="n">
        <v>3332703000</v>
      </c>
      <c r="C26" s="5" t="n">
        <v>3401446000</v>
      </c>
    </row>
    <row r="27" spans="1:3">
      <c r="A27" s="4" t="s">
        <v>56</v>
      </c>
      <c r="B27" s="5" t="n">
        <v>240509000</v>
      </c>
      <c r="C27" s="5" t="n">
        <v>301906000</v>
      </c>
    </row>
    <row r="28" spans="1:3">
      <c r="A28" s="4" t="s">
        <v>57</v>
      </c>
      <c r="B28" s="5" t="n">
        <v>1279108000</v>
      </c>
      <c r="C28" s="5" t="n">
        <v>1077024000</v>
      </c>
    </row>
    <row r="29" spans="1:3">
      <c r="A29" s="4" t="s">
        <v>58</v>
      </c>
      <c r="B29" s="5" t="n">
        <v>2995555000</v>
      </c>
      <c r="C29" s="5" t="n">
        <v>2961418000</v>
      </c>
    </row>
    <row r="30" spans="1:3">
      <c r="A30" s="4" t="s">
        <v>59</v>
      </c>
      <c r="B30" s="5" t="n">
        <v>10846609000</v>
      </c>
      <c r="C30" s="5" t="n">
        <v>10642035000</v>
      </c>
    </row>
    <row r="31" spans="1:3">
      <c r="A31" s="4" t="s">
        <v>60</v>
      </c>
      <c r="B31" s="5" t="n">
        <v>1157693000</v>
      </c>
      <c r="C31" s="5" t="n">
        <v>754290000</v>
      </c>
    </row>
    <row r="32" spans="1:3">
      <c r="A32" s="4" t="s">
        <v>61</v>
      </c>
      <c r="B32" s="5" t="n">
        <v>69900000</v>
      </c>
      <c r="C32" s="5" t="n">
        <v>0</v>
      </c>
    </row>
    <row r="33" spans="1:3">
      <c r="A33" s="4" t="s">
        <v>62</v>
      </c>
      <c r="B33" s="5" t="n">
        <v>100853000</v>
      </c>
      <c r="C33" s="5" t="n">
        <v>99808000</v>
      </c>
    </row>
    <row r="34" spans="1:3">
      <c r="A34" s="4" t="s">
        <v>63</v>
      </c>
      <c r="B34" s="5" t="n">
        <v>15961000</v>
      </c>
      <c r="C34" s="5" t="n">
        <v>10863000</v>
      </c>
    </row>
    <row r="35" spans="1:3">
      <c r="A35" s="4" t="s">
        <v>64</v>
      </c>
      <c r="B35" s="5" t="n">
        <v>1691000</v>
      </c>
      <c r="C35" s="5" t="n">
        <v>2899000</v>
      </c>
    </row>
    <row r="36" spans="1:3">
      <c r="A36" s="4" t="s">
        <v>65</v>
      </c>
      <c r="B36" s="5" t="n">
        <v>38467000</v>
      </c>
      <c r="C36" s="5" t="n">
        <v>24409000</v>
      </c>
    </row>
    <row r="37" spans="1:3">
      <c r="A37" s="4" t="s">
        <v>66</v>
      </c>
      <c r="B37" s="5" t="n">
        <v>47288000</v>
      </c>
      <c r="C37" s="5" t="n">
        <v>51645000</v>
      </c>
    </row>
    <row r="38" spans="1:3">
      <c r="A38" s="4" t="s">
        <v>67</v>
      </c>
      <c r="B38" s="5" t="n">
        <v>12278462000</v>
      </c>
      <c r="C38" s="5" t="n">
        <v>11585949000</v>
      </c>
    </row>
    <row r="39" spans="1:3">
      <c r="A39" s="3" t="s">
        <v>68</v>
      </c>
    </row>
    <row r="40" spans="1:3">
      <c r="A40" s="4" t="s">
        <v>69</v>
      </c>
      <c r="B40" s="5" t="n">
        <v>136000</v>
      </c>
      <c r="C40" s="5" t="n">
        <v>135000</v>
      </c>
    </row>
    <row r="41" spans="1:3">
      <c r="A41" s="4" t="s">
        <v>70</v>
      </c>
      <c r="B41" s="5" t="n">
        <v>1405014000</v>
      </c>
      <c r="C41" s="5" t="n">
        <v>1400490000</v>
      </c>
    </row>
    <row r="42" spans="1:3">
      <c r="A42" s="4" t="s">
        <v>71</v>
      </c>
      <c r="B42" s="5" t="n">
        <v>544886000</v>
      </c>
      <c r="C42" s="5" t="n">
        <v>469505000</v>
      </c>
    </row>
    <row r="43" spans="1:3">
      <c r="A43" s="4" t="s">
        <v>72</v>
      </c>
      <c r="B43" s="5" t="n">
        <v>-21781000</v>
      </c>
      <c r="C43" s="5" t="n">
        <v>-14657000</v>
      </c>
    </row>
    <row r="44" spans="1:3">
      <c r="A44" s="4" t="s">
        <v>73</v>
      </c>
      <c r="B44" s="5" t="n">
        <v>1928255000</v>
      </c>
      <c r="C44" s="5" t="n">
        <v>1855473000</v>
      </c>
    </row>
    <row r="45" spans="1:3">
      <c r="A45" s="4" t="s">
        <v>74</v>
      </c>
      <c r="B45" s="6" t="n">
        <v>14206717000</v>
      </c>
      <c r="C45" s="6" t="n">
        <v>1344142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50</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2</v>
      </c>
    </row>
    <row r="4" spans="1:2">
      <c r="A4" s="4" t="s">
        <v>299</v>
      </c>
      <c r="B4" s="4" t="s">
        <v>300</v>
      </c>
    </row>
    <row r="5" spans="1:2">
      <c r="A5" s="4" t="s">
        <v>301</v>
      </c>
      <c r="B5" s="4" t="s">
        <v>302</v>
      </c>
    </row>
    <row r="6" spans="1:2">
      <c r="A6" s="4" t="s">
        <v>303</v>
      </c>
      <c r="B6" s="4" t="s">
        <v>304</v>
      </c>
    </row>
    <row r="7" spans="1:2">
      <c r="A7" s="4" t="s">
        <v>86</v>
      </c>
      <c r="B7" s="4" t="s">
        <v>305</v>
      </c>
    </row>
    <row r="8" spans="1:2">
      <c r="A8" s="4" t="s">
        <v>306</v>
      </c>
      <c r="B8" s="4" t="s">
        <v>307</v>
      </c>
    </row>
    <row r="9" spans="1:2">
      <c r="A9" s="4" t="s">
        <v>308</v>
      </c>
      <c r="B9" s="4" t="s">
        <v>309</v>
      </c>
    </row>
    <row r="10" spans="1:2">
      <c r="A10" s="4" t="s">
        <v>310</v>
      </c>
      <c r="B10" s="4" t="s">
        <v>311</v>
      </c>
    </row>
    <row r="11" spans="1:2">
      <c r="A11" s="4" t="s">
        <v>248</v>
      </c>
      <c r="B11" s="4" t="s">
        <v>312</v>
      </c>
    </row>
    <row r="12" spans="1:2">
      <c r="A12" s="4" t="s">
        <v>313</v>
      </c>
      <c r="B12" s="4" t="s">
        <v>314</v>
      </c>
    </row>
    <row r="13" spans="1:2">
      <c r="A13" s="4" t="s">
        <v>315</v>
      </c>
      <c r="B13" s="4" t="s">
        <v>316</v>
      </c>
    </row>
    <row r="14" spans="1:2">
      <c r="A14" s="4" t="s">
        <v>261</v>
      </c>
      <c r="B14" s="4" t="s">
        <v>317</v>
      </c>
    </row>
    <row r="15" spans="1:2">
      <c r="A15" s="4" t="s">
        <v>258</v>
      </c>
      <c r="B15" s="4" t="s">
        <v>318</v>
      </c>
    </row>
    <row r="16" spans="1:2">
      <c r="A16" s="4" t="s">
        <v>319</v>
      </c>
      <c r="B16" s="4" t="s">
        <v>320</v>
      </c>
    </row>
    <row r="17" spans="1:2">
      <c r="A17" s="4" t="s">
        <v>321</v>
      </c>
      <c r="B17" s="4" t="s">
        <v>322</v>
      </c>
    </row>
    <row r="18" spans="1:2">
      <c r="A18" s="4" t="s">
        <v>323</v>
      </c>
      <c r="B18" s="4" t="s">
        <v>324</v>
      </c>
    </row>
    <row r="19" spans="1:2">
      <c r="A19" s="4" t="s">
        <v>325</v>
      </c>
      <c r="B19" s="4" t="s">
        <v>326</v>
      </c>
    </row>
    <row r="20" spans="1:2">
      <c r="A20" s="4" t="s">
        <v>327</v>
      </c>
      <c r="B20" s="4" t="s">
        <v>328</v>
      </c>
    </row>
    <row r="21" spans="1:2">
      <c r="A21" s="4" t="s">
        <v>329</v>
      </c>
      <c r="B21" s="4" t="s">
        <v>330</v>
      </c>
    </row>
    <row r="22" spans="1:2">
      <c r="A22" s="4" t="s">
        <v>331</v>
      </c>
      <c r="B22" s="4" t="s">
        <v>332</v>
      </c>
    </row>
    <row r="23" spans="1:2">
      <c r="A23" s="4" t="s">
        <v>333</v>
      </c>
      <c r="B23" s="4" t="s">
        <v>334</v>
      </c>
    </row>
    <row r="24" spans="1:2">
      <c r="A24" s="4" t="s">
        <v>335</v>
      </c>
      <c r="B24" s="4" t="s">
        <v>336</v>
      </c>
    </row>
    <row r="25" spans="1:2">
      <c r="A25" s="4" t="s">
        <v>337</v>
      </c>
      <c r="B25" s="4" t="s">
        <v>338</v>
      </c>
    </row>
    <row r="26" spans="1:2">
      <c r="A26" s="4" t="s">
        <v>339</v>
      </c>
      <c r="B26" s="4" t="s">
        <v>340</v>
      </c>
    </row>
    <row r="27" spans="1:2">
      <c r="A27" s="4" t="s">
        <v>341</v>
      </c>
      <c r="B27" s="4" t="s">
        <v>342</v>
      </c>
    </row>
    <row r="28" spans="1:2">
      <c r="A28" s="4" t="s">
        <v>343</v>
      </c>
      <c r="B28" s="4" t="s">
        <v>344</v>
      </c>
    </row>
    <row r="29" spans="1:2">
      <c r="A29" s="4" t="s">
        <v>345</v>
      </c>
      <c r="B29" s="4" t="s">
        <v>346</v>
      </c>
    </row>
    <row r="30" spans="1:2">
      <c r="A30" s="4" t="s">
        <v>270</v>
      </c>
      <c r="B30"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0</v>
      </c>
    </row>
    <row r="2" spans="1:3">
      <c r="A2" s="3" t="s">
        <v>76</v>
      </c>
    </row>
    <row r="3" spans="1:3">
      <c r="A3" s="4" t="s">
        <v>77</v>
      </c>
      <c r="B3" s="6" t="n">
        <v>84541</v>
      </c>
      <c r="C3" s="6" t="n">
        <v>79343</v>
      </c>
    </row>
    <row r="4" spans="1:3">
      <c r="A4" s="4" t="s">
        <v>78</v>
      </c>
      <c r="B4" s="7" t="n">
        <v>0.001</v>
      </c>
      <c r="C4" s="7" t="n">
        <v>0.001</v>
      </c>
    </row>
    <row r="5" spans="1:3">
      <c r="A5" s="4" t="s">
        <v>79</v>
      </c>
      <c r="B5" s="5" t="n">
        <v>150000000</v>
      </c>
      <c r="C5" s="5" t="n">
        <v>150000000</v>
      </c>
    </row>
    <row r="6" spans="1:3">
      <c r="A6" s="4" t="s">
        <v>80</v>
      </c>
      <c r="B6" s="5" t="n">
        <v>135511891</v>
      </c>
      <c r="C6" s="5" t="n">
        <v>135240079</v>
      </c>
    </row>
    <row r="7" spans="1:3">
      <c r="A7" s="4" t="s">
        <v>81</v>
      </c>
      <c r="B7" s="5" t="n">
        <v>135511891</v>
      </c>
      <c r="C7" s="5" t="n">
        <v>1352400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48</v>
      </c>
      <c r="B1" s="2" t="s">
        <v>1</v>
      </c>
    </row>
    <row r="2" spans="1:2">
      <c r="B2" s="2" t="s">
        <v>2</v>
      </c>
    </row>
    <row r="3" spans="1:2">
      <c r="A3" s="3" t="s">
        <v>235</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238</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1</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row r="10" spans="1:2">
      <c r="A10" s="4" t="s">
        <v>379</v>
      </c>
      <c r="B10" s="4" t="s">
        <v>380</v>
      </c>
    </row>
    <row r="11" spans="1:2">
      <c r="A11" s="4" t="s">
        <v>381</v>
      </c>
      <c r="B11" s="4" t="s">
        <v>382</v>
      </c>
    </row>
    <row r="12" spans="1:2">
      <c r="A12" s="4" t="s">
        <v>383</v>
      </c>
      <c r="B12" s="4" t="s">
        <v>384</v>
      </c>
    </row>
    <row r="13" spans="1:2">
      <c r="A13" s="4" t="s">
        <v>385</v>
      </c>
      <c r="B13" s="4" t="s">
        <v>3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7</v>
      </c>
      <c r="B1" s="2" t="s">
        <v>1</v>
      </c>
    </row>
    <row r="2" spans="1:2">
      <c r="B2" s="2" t="s">
        <v>2</v>
      </c>
    </row>
    <row r="3" spans="1:2">
      <c r="A3" s="3" t="s">
        <v>244</v>
      </c>
    </row>
    <row r="4" spans="1:2">
      <c r="A4" s="4" t="s">
        <v>388</v>
      </c>
      <c r="B4" s="4" t="s">
        <v>3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0</v>
      </c>
      <c r="B1" s="2" t="s">
        <v>1</v>
      </c>
    </row>
    <row r="2" spans="1:2">
      <c r="B2" s="2" t="s">
        <v>2</v>
      </c>
    </row>
    <row r="3" spans="1:2">
      <c r="A3" s="3" t="s">
        <v>247</v>
      </c>
    </row>
    <row r="4" spans="1:2">
      <c r="A4" s="4" t="s">
        <v>391</v>
      </c>
      <c r="B4"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93</v>
      </c>
      <c r="B1" s="2" t="s">
        <v>1</v>
      </c>
    </row>
    <row r="2" spans="1:2">
      <c r="B2" s="2" t="s">
        <v>2</v>
      </c>
    </row>
    <row r="3" spans="1:2">
      <c r="A3" s="3" t="s">
        <v>250</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8</v>
      </c>
      <c r="B1" s="2" t="s">
        <v>1</v>
      </c>
    </row>
    <row r="2" spans="1:2">
      <c r="B2" s="2" t="s">
        <v>2</v>
      </c>
    </row>
    <row r="3" spans="1:2">
      <c r="A3" s="3" t="s">
        <v>253</v>
      </c>
    </row>
    <row r="4" spans="1:2">
      <c r="A4" s="4" t="s">
        <v>399</v>
      </c>
      <c r="B4"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1</v>
      </c>
      <c r="B1" s="2" t="s">
        <v>1</v>
      </c>
    </row>
    <row r="2" spans="1:2">
      <c r="B2" s="2" t="s">
        <v>2</v>
      </c>
    </row>
    <row r="3" spans="1:2">
      <c r="A3" s="3" t="s">
        <v>256</v>
      </c>
    </row>
    <row r="4" spans="1:2">
      <c r="A4" s="4" t="s">
        <v>402</v>
      </c>
      <c r="B4"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404</v>
      </c>
      <c r="B1" s="2" t="s">
        <v>1</v>
      </c>
    </row>
    <row r="2" spans="1:2">
      <c r="B2" s="2" t="s">
        <v>2</v>
      </c>
    </row>
    <row r="3" spans="1:2">
      <c r="A3" s="3" t="s">
        <v>259</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15</v>
      </c>
      <c r="B1" s="2" t="s">
        <v>1</v>
      </c>
    </row>
    <row r="2" spans="1:2">
      <c r="B2" s="2" t="s">
        <v>2</v>
      </c>
    </row>
    <row r="3" spans="1:2">
      <c r="A3" s="3" t="s">
        <v>262</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6" t="n">
        <v>529760</v>
      </c>
      <c r="C4" s="6" t="n">
        <v>392127</v>
      </c>
      <c r="D4" s="6" t="n">
        <v>291344</v>
      </c>
    </row>
    <row r="5" spans="1:4">
      <c r="A5" s="4" t="s">
        <v>86</v>
      </c>
      <c r="B5" s="5" t="n">
        <v>36917</v>
      </c>
      <c r="C5" s="5" t="n">
        <v>25442</v>
      </c>
      <c r="D5" s="5" t="n">
        <v>18611</v>
      </c>
    </row>
    <row r="6" spans="1:4">
      <c r="A6" s="4" t="s">
        <v>87</v>
      </c>
      <c r="B6" s="5" t="n">
        <v>5427</v>
      </c>
      <c r="C6" s="5" t="n">
        <v>4365</v>
      </c>
      <c r="D6" s="5" t="n">
        <v>3705</v>
      </c>
    </row>
    <row r="7" spans="1:4">
      <c r="A7" s="4" t="s">
        <v>88</v>
      </c>
      <c r="B7" s="5" t="n">
        <v>572104</v>
      </c>
      <c r="C7" s="5" t="n">
        <v>421934</v>
      </c>
      <c r="D7" s="5" t="n">
        <v>313660</v>
      </c>
    </row>
    <row r="8" spans="1:4">
      <c r="A8" s="3" t="s">
        <v>89</v>
      </c>
    </row>
    <row r="9" spans="1:4">
      <c r="A9" s="4" t="s">
        <v>90</v>
      </c>
      <c r="B9" s="5" t="n">
        <v>74902</v>
      </c>
      <c r="C9" s="5" t="n">
        <v>48091</v>
      </c>
      <c r="D9" s="5" t="n">
        <v>33412</v>
      </c>
    </row>
    <row r="10" spans="1:4">
      <c r="A10" s="4" t="s">
        <v>91</v>
      </c>
      <c r="B10" s="5" t="n">
        <v>10706</v>
      </c>
      <c r="C10" s="5" t="n">
        <v>7560</v>
      </c>
      <c r="D10" s="5" t="n">
        <v>5645</v>
      </c>
    </row>
    <row r="11" spans="1:4">
      <c r="A11" s="4" t="s">
        <v>92</v>
      </c>
      <c r="B11" s="5" t="n">
        <v>5116</v>
      </c>
      <c r="C11" s="5" t="n">
        <v>2928</v>
      </c>
      <c r="D11" s="5" t="n">
        <v>1561</v>
      </c>
    </row>
    <row r="12" spans="1:4">
      <c r="A12" s="4" t="s">
        <v>93</v>
      </c>
      <c r="B12" s="5" t="n">
        <v>90724</v>
      </c>
      <c r="C12" s="5" t="n">
        <v>58579</v>
      </c>
      <c r="D12" s="5" t="n">
        <v>40618</v>
      </c>
    </row>
    <row r="13" spans="1:4">
      <c r="A13" s="4" t="s">
        <v>94</v>
      </c>
      <c r="B13" s="5" t="n">
        <v>481380</v>
      </c>
      <c r="C13" s="5" t="n">
        <v>363355</v>
      </c>
      <c r="D13" s="5" t="n">
        <v>273042</v>
      </c>
    </row>
    <row r="14" spans="1:4">
      <c r="A14" s="4" t="s">
        <v>95</v>
      </c>
      <c r="B14" s="5" t="n">
        <v>17360</v>
      </c>
      <c r="C14" s="5" t="n">
        <v>9000</v>
      </c>
      <c r="D14" s="5" t="n">
        <v>8000</v>
      </c>
    </row>
    <row r="15" spans="1:4">
      <c r="A15" s="4" t="s">
        <v>96</v>
      </c>
      <c r="B15" s="5" t="n">
        <v>464020</v>
      </c>
      <c r="C15" s="5" t="n">
        <v>354355</v>
      </c>
      <c r="D15" s="5" t="n">
        <v>265042</v>
      </c>
    </row>
    <row r="16" spans="1:4">
      <c r="A16" s="3" t="s">
        <v>97</v>
      </c>
    </row>
    <row r="17" spans="1:4">
      <c r="A17" s="4" t="s">
        <v>98</v>
      </c>
      <c r="B17" s="5" t="n">
        <v>20619</v>
      </c>
      <c r="C17" s="5" t="n">
        <v>15964</v>
      </c>
      <c r="D17" s="5" t="n">
        <v>12206</v>
      </c>
    </row>
    <row r="18" spans="1:4">
      <c r="A18" s="4" t="s">
        <v>99</v>
      </c>
      <c r="B18" s="5" t="n">
        <v>4494</v>
      </c>
      <c r="C18" s="5" t="n">
        <v>3693</v>
      </c>
      <c r="D18" s="5" t="n">
        <v>3448</v>
      </c>
    </row>
    <row r="19" spans="1:4">
      <c r="A19" s="4" t="s">
        <v>100</v>
      </c>
      <c r="B19" s="5" t="n">
        <v>5433</v>
      </c>
      <c r="C19" s="5" t="n">
        <v>3519</v>
      </c>
      <c r="D19" s="5" t="n">
        <v>3135</v>
      </c>
    </row>
    <row r="20" spans="1:4">
      <c r="A20" s="4" t="s">
        <v>101</v>
      </c>
      <c r="B20" s="5" t="n">
        <v>5057</v>
      </c>
      <c r="C20" s="5" t="n">
        <v>4326</v>
      </c>
      <c r="D20" s="5" t="n">
        <v>3632</v>
      </c>
    </row>
    <row r="21" spans="1:4">
      <c r="A21" s="4" t="s">
        <v>102</v>
      </c>
      <c r="B21" s="5" t="n">
        <v>12774</v>
      </c>
      <c r="C21" s="5" t="n">
        <v>8750</v>
      </c>
      <c r="D21" s="5" t="n">
        <v>12665</v>
      </c>
    </row>
    <row r="22" spans="1:4">
      <c r="A22" s="4" t="s">
        <v>103</v>
      </c>
      <c r="B22" s="5" t="n">
        <v>2927</v>
      </c>
      <c r="C22" s="5" t="n">
        <v>2920</v>
      </c>
      <c r="D22" s="5" t="n">
        <v>270</v>
      </c>
    </row>
    <row r="23" spans="1:4">
      <c r="A23" s="4" t="s">
        <v>104</v>
      </c>
      <c r="B23" s="5" t="n">
        <v>301</v>
      </c>
      <c r="C23" s="5" t="n">
        <v>950</v>
      </c>
      <c r="D23" s="5" t="n">
        <v>424</v>
      </c>
    </row>
    <row r="24" spans="1:4">
      <c r="A24" s="4" t="s">
        <v>105</v>
      </c>
      <c r="B24" s="5" t="n">
        <v>14810</v>
      </c>
      <c r="C24" s="5" t="n">
        <v>11697</v>
      </c>
      <c r="D24" s="5" t="n">
        <v>7911</v>
      </c>
    </row>
    <row r="25" spans="1:4">
      <c r="A25" s="4" t="s">
        <v>106</v>
      </c>
      <c r="B25" s="5" t="n">
        <v>66415</v>
      </c>
      <c r="C25" s="5" t="n">
        <v>51819</v>
      </c>
      <c r="D25" s="5" t="n">
        <v>43691</v>
      </c>
    </row>
    <row r="26" spans="1:4">
      <c r="A26" s="3" t="s">
        <v>107</v>
      </c>
    </row>
    <row r="27" spans="1:4">
      <c r="A27" s="4" t="s">
        <v>108</v>
      </c>
      <c r="B27" s="5" t="n">
        <v>144669</v>
      </c>
      <c r="C27" s="5" t="n">
        <v>107944</v>
      </c>
      <c r="D27" s="5" t="n">
        <v>84899</v>
      </c>
    </row>
    <row r="28" spans="1:4">
      <c r="A28" s="4" t="s">
        <v>109</v>
      </c>
      <c r="B28" s="5" t="n">
        <v>28587</v>
      </c>
      <c r="C28" s="5" t="n">
        <v>24574</v>
      </c>
      <c r="D28" s="5" t="n">
        <v>19391</v>
      </c>
    </row>
    <row r="29" spans="1:4">
      <c r="A29" s="4" t="s">
        <v>110</v>
      </c>
      <c r="B29" s="5" t="n">
        <v>14643</v>
      </c>
      <c r="C29" s="5" t="n">
        <v>11726</v>
      </c>
      <c r="D29" s="5" t="n">
        <v>9245</v>
      </c>
    </row>
    <row r="30" spans="1:4">
      <c r="A30" s="4" t="s">
        <v>111</v>
      </c>
      <c r="B30" s="5" t="n">
        <v>10281</v>
      </c>
      <c r="C30" s="5" t="n">
        <v>7320</v>
      </c>
      <c r="D30" s="5" t="n">
        <v>5090</v>
      </c>
    </row>
    <row r="31" spans="1:4">
      <c r="A31" s="4" t="s">
        <v>112</v>
      </c>
      <c r="B31" s="5" t="n">
        <v>12179</v>
      </c>
      <c r="C31" s="5" t="n">
        <v>11403</v>
      </c>
      <c r="D31" s="5" t="n">
        <v>9179</v>
      </c>
    </row>
    <row r="32" spans="1:4">
      <c r="A32" s="4" t="s">
        <v>113</v>
      </c>
      <c r="B32" s="5" t="n">
        <v>14954</v>
      </c>
      <c r="C32" s="5" t="n">
        <v>6556</v>
      </c>
      <c r="D32" s="5" t="n">
        <v>5585</v>
      </c>
    </row>
    <row r="33" spans="1:4">
      <c r="A33" s="4" t="s">
        <v>114</v>
      </c>
      <c r="B33" s="5" t="n">
        <v>5173</v>
      </c>
      <c r="C33" s="5" t="n">
        <v>4165</v>
      </c>
      <c r="D33" s="5" t="n">
        <v>4088</v>
      </c>
    </row>
    <row r="34" spans="1:4">
      <c r="A34" s="4" t="s">
        <v>115</v>
      </c>
      <c r="B34" s="5" t="n">
        <v>13862</v>
      </c>
      <c r="C34" s="5" t="n">
        <v>4100</v>
      </c>
      <c r="D34" s="5" t="n">
        <v>1442</v>
      </c>
    </row>
    <row r="35" spans="1:4">
      <c r="A35" s="4" t="s">
        <v>116</v>
      </c>
      <c r="B35" s="5" t="n">
        <v>582</v>
      </c>
      <c r="C35" s="5" t="n">
        <v>2954</v>
      </c>
      <c r="D35" s="5" t="n">
        <v>1924</v>
      </c>
    </row>
    <row r="36" spans="1:4">
      <c r="A36" s="4" t="s">
        <v>117</v>
      </c>
      <c r="B36" s="5" t="n">
        <v>3100</v>
      </c>
      <c r="C36" s="5" t="n">
        <v>2492</v>
      </c>
      <c r="D36" s="5" t="n">
        <v>1523</v>
      </c>
    </row>
    <row r="37" spans="1:4">
      <c r="A37" s="4" t="s">
        <v>118</v>
      </c>
      <c r="B37" s="5" t="n">
        <v>1781</v>
      </c>
      <c r="C37" s="5" t="n">
        <v>16914</v>
      </c>
      <c r="D37" s="5" t="n">
        <v>1540</v>
      </c>
    </row>
    <row r="38" spans="1:4">
      <c r="A38" s="4" t="s">
        <v>119</v>
      </c>
      <c r="B38" s="5" t="n">
        <v>16790</v>
      </c>
      <c r="C38" s="5" t="n">
        <v>14827</v>
      </c>
      <c r="D38" s="5" t="n">
        <v>9478</v>
      </c>
    </row>
    <row r="39" spans="1:4">
      <c r="A39" s="4" t="s">
        <v>120</v>
      </c>
      <c r="B39" s="5" t="n">
        <v>266601</v>
      </c>
      <c r="C39" s="5" t="n">
        <v>214975</v>
      </c>
      <c r="D39" s="5" t="n">
        <v>153384</v>
      </c>
    </row>
    <row r="40" spans="1:4">
      <c r="A40" s="4" t="s">
        <v>121</v>
      </c>
      <c r="B40" s="5" t="n">
        <v>263834</v>
      </c>
      <c r="C40" s="5" t="n">
        <v>191199</v>
      </c>
      <c r="D40" s="5" t="n">
        <v>155349</v>
      </c>
    </row>
    <row r="41" spans="1:4">
      <c r="A41" s="4" t="s">
        <v>122</v>
      </c>
      <c r="B41" s="5" t="n">
        <v>124389</v>
      </c>
      <c r="C41" s="5" t="n">
        <v>77452</v>
      </c>
      <c r="D41" s="5" t="n">
        <v>63091</v>
      </c>
    </row>
    <row r="42" spans="1:4">
      <c r="A42" s="4" t="s">
        <v>123</v>
      </c>
      <c r="B42" s="6" t="n">
        <v>139445</v>
      </c>
      <c r="C42" s="6" t="n">
        <v>113747</v>
      </c>
      <c r="D42" s="6" t="n">
        <v>92258</v>
      </c>
    </row>
    <row r="43" spans="1:4">
      <c r="A43" s="3" t="s">
        <v>124</v>
      </c>
    </row>
    <row r="44" spans="1:4">
      <c r="A44" s="4" t="s">
        <v>125</v>
      </c>
      <c r="B44" s="8" t="n">
        <v>1.03</v>
      </c>
      <c r="C44" s="8" t="n">
        <v>1.1</v>
      </c>
      <c r="D44" s="8" t="n">
        <v>1.16</v>
      </c>
    </row>
    <row r="45" spans="1:4">
      <c r="A45" s="4" t="s">
        <v>126</v>
      </c>
      <c r="B45" s="8" t="n">
        <v>1.03</v>
      </c>
      <c r="C45" s="8" t="n">
        <v>1.1</v>
      </c>
      <c r="D45" s="8" t="n">
        <v>1.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22</v>
      </c>
      <c r="B1" s="2" t="s">
        <v>1</v>
      </c>
    </row>
    <row r="2" spans="1:2">
      <c r="B2" s="2" t="s">
        <v>2</v>
      </c>
    </row>
    <row r="3" spans="1:2">
      <c r="A3" s="3" t="s">
        <v>268</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27</v>
      </c>
      <c r="B1" s="2" t="s">
        <v>1</v>
      </c>
    </row>
    <row r="2" spans="1:2">
      <c r="B2" s="2" t="s">
        <v>2</v>
      </c>
    </row>
    <row r="3" spans="1:2">
      <c r="A3" s="3" t="s">
        <v>271</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34</v>
      </c>
      <c r="B1" s="2" t="s">
        <v>1</v>
      </c>
    </row>
    <row r="2" spans="1:2">
      <c r="B2" s="2" t="s">
        <v>2</v>
      </c>
    </row>
    <row r="3" spans="1:2">
      <c r="A3" s="3" t="s">
        <v>274</v>
      </c>
    </row>
    <row r="4" spans="1:2">
      <c r="A4" s="4" t="s">
        <v>435</v>
      </c>
      <c r="B4" s="4" t="s">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7</v>
      </c>
      <c r="B1" s="2" t="s">
        <v>1</v>
      </c>
    </row>
    <row r="2" spans="1:2">
      <c r="B2" s="2" t="s">
        <v>2</v>
      </c>
    </row>
    <row r="3" spans="1:2">
      <c r="A3" s="3" t="s">
        <v>277</v>
      </c>
    </row>
    <row r="4" spans="1:2">
      <c r="A4" s="4" t="s">
        <v>438</v>
      </c>
      <c r="B4" s="4" t="s">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0</v>
      </c>
      <c r="B1" s="2" t="s">
        <v>1</v>
      </c>
    </row>
    <row r="2" spans="1:2">
      <c r="B2" s="2" t="s">
        <v>2</v>
      </c>
    </row>
    <row r="3" spans="1:2">
      <c r="A3" s="3" t="s">
        <v>250</v>
      </c>
    </row>
    <row r="4" spans="1:2">
      <c r="A4" s="4" t="s">
        <v>441</v>
      </c>
      <c r="B4" s="4" t="s">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3</v>
      </c>
      <c r="B1" s="2" t="s">
        <v>1</v>
      </c>
    </row>
    <row r="2" spans="1:2">
      <c r="B2" s="2" t="s">
        <v>2</v>
      </c>
    </row>
    <row r="3" spans="1:2">
      <c r="A3" s="3" t="s">
        <v>284</v>
      </c>
    </row>
    <row r="4" spans="1:2">
      <c r="A4" s="4" t="s">
        <v>444</v>
      </c>
      <c r="B4" s="4" t="s">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46</v>
      </c>
      <c r="B1" s="2" t="s">
        <v>1</v>
      </c>
    </row>
    <row r="2" spans="1:2">
      <c r="B2" s="2" t="s">
        <v>2</v>
      </c>
    </row>
    <row r="3" spans="1:2">
      <c r="A3" s="3" t="s">
        <v>288</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51</v>
      </c>
      <c r="B1" s="2" t="s">
        <v>1</v>
      </c>
    </row>
    <row r="2" spans="1:2">
      <c r="B2" s="2" t="s">
        <v>2</v>
      </c>
    </row>
    <row r="3" spans="1:2">
      <c r="A3" s="3" t="s">
        <v>291</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8</v>
      </c>
      <c r="B1" s="2" t="s">
        <v>1</v>
      </c>
    </row>
    <row r="2" spans="1:2">
      <c r="B2" s="2" t="s">
        <v>2</v>
      </c>
    </row>
    <row r="3" spans="1:2">
      <c r="A3" s="3" t="s">
        <v>295</v>
      </c>
    </row>
    <row r="4" spans="1:2">
      <c r="A4" s="4" t="s">
        <v>459</v>
      </c>
      <c r="B4" s="4" t="s">
        <v>4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0</v>
      </c>
      <c r="D2" s="2" t="s">
        <v>83</v>
      </c>
    </row>
    <row r="3" spans="1:4">
      <c r="A3" s="3" t="s">
        <v>462</v>
      </c>
    </row>
    <row r="4" spans="1:4">
      <c r="A4" s="4" t="s">
        <v>463</v>
      </c>
      <c r="B4" s="6" t="n">
        <v>7173</v>
      </c>
      <c r="C4" s="6" t="n">
        <v>5646</v>
      </c>
      <c r="D4" s="6" t="n">
        <v>11373</v>
      </c>
    </row>
    <row r="5" spans="1:4">
      <c r="A5" s="4" t="s">
        <v>464</v>
      </c>
      <c r="B5" s="5" t="n">
        <v>3700</v>
      </c>
    </row>
    <row r="6" spans="1:4">
      <c r="A6" s="4" t="s">
        <v>465</v>
      </c>
      <c r="B6" s="5" t="n">
        <v>414</v>
      </c>
      <c r="C6" s="5" t="n">
        <v>557</v>
      </c>
    </row>
    <row r="7" spans="1:4">
      <c r="A7" s="4" t="s">
        <v>466</v>
      </c>
      <c r="B7" s="5" t="n">
        <v>0</v>
      </c>
    </row>
    <row r="8" spans="1:4">
      <c r="A8" s="4" t="s">
        <v>171</v>
      </c>
      <c r="B8" s="5" t="n">
        <v>4846</v>
      </c>
      <c r="C8" s="5" t="n">
        <v>0</v>
      </c>
      <c r="D8" s="5" t="n">
        <v>0</v>
      </c>
    </row>
    <row r="9" spans="1:4">
      <c r="A9" s="4" t="s">
        <v>467</v>
      </c>
      <c r="B9" s="5" t="n">
        <v>3200</v>
      </c>
    </row>
    <row r="10" spans="1:4">
      <c r="A10" s="4" t="s">
        <v>468</v>
      </c>
      <c r="B10" s="5" t="n">
        <v>1600</v>
      </c>
    </row>
    <row r="11" spans="1:4">
      <c r="A11" s="4" t="s">
        <v>469</v>
      </c>
      <c r="B11" s="5" t="n">
        <v>67700</v>
      </c>
      <c r="C11" s="5" t="n">
        <v>42500</v>
      </c>
    </row>
    <row r="12" spans="1:4">
      <c r="A12" s="4" t="s">
        <v>196</v>
      </c>
      <c r="B12" s="5" t="n">
        <v>14802</v>
      </c>
      <c r="C12" s="6" t="n">
        <v>17390</v>
      </c>
      <c r="D12" s="6" t="n">
        <v>11309</v>
      </c>
    </row>
    <row r="13" spans="1:4">
      <c r="A13" s="4" t="s">
        <v>470</v>
      </c>
      <c r="B13" s="5" t="n">
        <v>118</v>
      </c>
    </row>
    <row r="14" spans="1:4">
      <c r="A14" s="4" t="s">
        <v>159</v>
      </c>
      <c r="B14" s="5" t="n">
        <v>0</v>
      </c>
    </row>
    <row r="15" spans="1:4">
      <c r="A15" s="4" t="s">
        <v>139</v>
      </c>
    </row>
    <row r="16" spans="1:4">
      <c r="A16" s="3" t="s">
        <v>462</v>
      </c>
    </row>
    <row r="17" spans="1:4">
      <c r="A17" s="4" t="s">
        <v>159</v>
      </c>
      <c r="B17" s="6" t="n">
        <v>3597</v>
      </c>
    </row>
    <row r="18" spans="1:4">
      <c r="A18" s="4" t="s">
        <v>471</v>
      </c>
    </row>
    <row r="19" spans="1:4">
      <c r="A19" s="3" t="s">
        <v>462</v>
      </c>
    </row>
    <row r="20" spans="1:4">
      <c r="A20" s="4" t="s">
        <v>472</v>
      </c>
      <c r="B20" s="4" t="s">
        <v>473</v>
      </c>
    </row>
    <row r="21" spans="1:4">
      <c r="A21" s="4" t="s">
        <v>474</v>
      </c>
    </row>
    <row r="22" spans="1:4">
      <c r="A22" s="3" t="s">
        <v>462</v>
      </c>
    </row>
    <row r="23" spans="1:4">
      <c r="A23" s="4" t="s">
        <v>472</v>
      </c>
      <c r="B23" s="4" t="s">
        <v>475</v>
      </c>
    </row>
    <row r="24" spans="1:4">
      <c r="A24" s="4" t="s">
        <v>476</v>
      </c>
    </row>
    <row r="25" spans="1:4">
      <c r="A25" s="3" t="s">
        <v>462</v>
      </c>
    </row>
    <row r="26" spans="1:4">
      <c r="A26" s="4" t="s">
        <v>472</v>
      </c>
      <c r="B26" s="4" t="s">
        <v>477</v>
      </c>
    </row>
    <row r="27" spans="1:4">
      <c r="A27" s="4" t="s">
        <v>478</v>
      </c>
    </row>
    <row r="28" spans="1:4">
      <c r="A28" s="3" t="s">
        <v>462</v>
      </c>
    </row>
    <row r="29" spans="1:4">
      <c r="A29" s="4" t="s">
        <v>472</v>
      </c>
      <c r="B29" s="4" t="s">
        <v>477</v>
      </c>
    </row>
    <row r="30" spans="1:4">
      <c r="A30" s="4" t="s">
        <v>479</v>
      </c>
    </row>
    <row r="31" spans="1:4">
      <c r="A31" s="3" t="s">
        <v>462</v>
      </c>
    </row>
    <row r="32" spans="1:4">
      <c r="A32" s="4" t="s">
        <v>472</v>
      </c>
      <c r="B32" s="4" t="s">
        <v>480</v>
      </c>
    </row>
    <row r="33" spans="1:4">
      <c r="A33" s="4" t="s">
        <v>481</v>
      </c>
    </row>
    <row r="34" spans="1:4">
      <c r="A34" s="3" t="s">
        <v>462</v>
      </c>
    </row>
    <row r="35" spans="1:4">
      <c r="A35" s="4" t="s">
        <v>472</v>
      </c>
      <c r="B35" s="4" t="s">
        <v>482</v>
      </c>
    </row>
    <row r="36" spans="1:4">
      <c r="A36" s="4" t="s">
        <v>483</v>
      </c>
    </row>
    <row r="37" spans="1:4">
      <c r="A37" s="3" t="s">
        <v>462</v>
      </c>
    </row>
    <row r="38" spans="1:4">
      <c r="A38" s="4" t="s">
        <v>472</v>
      </c>
      <c r="B38" s="4" t="s">
        <v>484</v>
      </c>
    </row>
    <row r="39" spans="1:4">
      <c r="A39" s="4" t="s">
        <v>485</v>
      </c>
    </row>
    <row r="40" spans="1:4">
      <c r="A40" s="3" t="s">
        <v>462</v>
      </c>
    </row>
    <row r="41" spans="1:4">
      <c r="A41" s="4" t="s">
        <v>472</v>
      </c>
      <c r="B41" s="4" t="s">
        <v>48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83</v>
      </c>
    </row>
    <row r="3" spans="1:4">
      <c r="A3" s="3" t="s">
        <v>128</v>
      </c>
    </row>
    <row r="4" spans="1:4">
      <c r="A4" s="4" t="s">
        <v>129</v>
      </c>
      <c r="B4" s="6" t="n">
        <v>139445</v>
      </c>
      <c r="C4" s="6" t="n">
        <v>113747</v>
      </c>
      <c r="D4" s="6" t="n">
        <v>92258</v>
      </c>
    </row>
    <row r="5" spans="1:4">
      <c r="A5" s="3" t="s">
        <v>130</v>
      </c>
    </row>
    <row r="6" spans="1:4">
      <c r="A6" s="4" t="s">
        <v>131</v>
      </c>
      <c r="B6" s="5" t="n">
        <v>-5796</v>
      </c>
      <c r="C6" s="5" t="n">
        <v>-21273</v>
      </c>
      <c r="D6" s="5" t="n">
        <v>-5717</v>
      </c>
    </row>
    <row r="7" spans="1:4">
      <c r="A7" s="4" t="s">
        <v>132</v>
      </c>
      <c r="B7" s="5" t="n">
        <v>-301</v>
      </c>
      <c r="C7" s="5" t="n">
        <v>-950</v>
      </c>
      <c r="D7" s="5" t="n">
        <v>-424</v>
      </c>
    </row>
    <row r="8" spans="1:4">
      <c r="A8" s="4" t="s">
        <v>133</v>
      </c>
      <c r="B8" s="5" t="n">
        <v>-2570</v>
      </c>
      <c r="C8" s="5" t="n">
        <v>-9398</v>
      </c>
      <c r="D8" s="5" t="n">
        <v>-2604</v>
      </c>
    </row>
    <row r="9" spans="1:4">
      <c r="A9" s="4" t="s">
        <v>134</v>
      </c>
      <c r="B9" s="5" t="n">
        <v>-3527</v>
      </c>
      <c r="C9" s="5" t="n">
        <v>-12825</v>
      </c>
      <c r="D9" s="5" t="n">
        <v>-3537</v>
      </c>
    </row>
    <row r="10" spans="1:4">
      <c r="A10" s="4" t="s">
        <v>135</v>
      </c>
      <c r="B10" s="6" t="n">
        <v>135918</v>
      </c>
      <c r="C10" s="6" t="n">
        <v>100922</v>
      </c>
      <c r="D10" s="6" t="n">
        <v>887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6</v>
      </c>
      <c r="B1" s="2" t="s">
        <v>487</v>
      </c>
      <c r="C1" s="2" t="s">
        <v>2</v>
      </c>
      <c r="D1" s="2" t="s">
        <v>488</v>
      </c>
      <c r="E1" s="2" t="s">
        <v>4</v>
      </c>
      <c r="F1" s="2" t="s">
        <v>489</v>
      </c>
      <c r="G1" s="2" t="s">
        <v>30</v>
      </c>
    </row>
    <row r="2" spans="1:7">
      <c r="A2" s="3" t="s">
        <v>490</v>
      </c>
    </row>
    <row r="3" spans="1:7">
      <c r="A3" s="4" t="s">
        <v>47</v>
      </c>
      <c r="C3" s="6" t="n">
        <v>464450</v>
      </c>
      <c r="G3" s="6" t="n">
        <v>462997</v>
      </c>
    </row>
    <row r="4" spans="1:7">
      <c r="A4" s="4" t="s">
        <v>491</v>
      </c>
    </row>
    <row r="5" spans="1:7">
      <c r="A5" s="3" t="s">
        <v>492</v>
      </c>
    </row>
    <row r="6" spans="1:7">
      <c r="A6" s="4" t="s">
        <v>493</v>
      </c>
      <c r="B6" s="9" t="n">
        <v>0.7034</v>
      </c>
    </row>
    <row r="7" spans="1:7">
      <c r="A7" s="4" t="s">
        <v>494</v>
      </c>
      <c r="B7" s="6" t="n">
        <v>852939</v>
      </c>
    </row>
    <row r="8" spans="1:7">
      <c r="A8" s="4" t="s">
        <v>495</v>
      </c>
      <c r="B8" s="5" t="n">
        <v>3</v>
      </c>
    </row>
    <row r="9" spans="1:7">
      <c r="A9" s="4" t="s">
        <v>496</v>
      </c>
      <c r="B9" s="5" t="n">
        <v>3370</v>
      </c>
    </row>
    <row r="10" spans="1:7">
      <c r="A10" s="4" t="s">
        <v>497</v>
      </c>
      <c r="B10" s="5" t="n">
        <v>856312</v>
      </c>
    </row>
    <row r="11" spans="1:7">
      <c r="A11" s="3" t="s">
        <v>498</v>
      </c>
    </row>
    <row r="12" spans="1:7">
      <c r="A12" s="4" t="s">
        <v>499</v>
      </c>
      <c r="B12" s="5" t="n">
        <v>100127</v>
      </c>
    </row>
    <row r="13" spans="1:7">
      <c r="A13" s="4" t="s">
        <v>500</v>
      </c>
      <c r="B13" s="5" t="n">
        <v>478938</v>
      </c>
    </row>
    <row r="14" spans="1:7">
      <c r="A14" s="4" t="s">
        <v>501</v>
      </c>
      <c r="B14" s="5" t="n">
        <v>3800807</v>
      </c>
    </row>
    <row r="15" spans="1:7">
      <c r="A15" s="4" t="s">
        <v>502</v>
      </c>
      <c r="B15" s="5" t="n">
        <v>16539</v>
      </c>
    </row>
    <row r="16" spans="1:7">
      <c r="A16" s="4" t="s">
        <v>313</v>
      </c>
      <c r="B16" s="5" t="n">
        <v>13173</v>
      </c>
    </row>
    <row r="17" spans="1:7">
      <c r="A17" s="4" t="s">
        <v>503</v>
      </c>
      <c r="B17" s="5" t="n">
        <v>16812</v>
      </c>
    </row>
    <row r="18" spans="1:7">
      <c r="A18" s="4" t="s">
        <v>504</v>
      </c>
      <c r="B18" s="5" t="n">
        <v>25240</v>
      </c>
    </row>
    <row r="19" spans="1:7">
      <c r="A19" s="4" t="s">
        <v>49</v>
      </c>
      <c r="B19" s="5" t="n">
        <v>16203</v>
      </c>
    </row>
    <row r="20" spans="1:7">
      <c r="A20" s="4" t="s">
        <v>505</v>
      </c>
      <c r="B20" s="5" t="n">
        <v>47111</v>
      </c>
    </row>
    <row r="21" spans="1:7">
      <c r="A21" s="4" t="s">
        <v>506</v>
      </c>
      <c r="B21" s="5" t="n">
        <v>18138</v>
      </c>
    </row>
    <row r="22" spans="1:7">
      <c r="A22" s="4" t="s">
        <v>43</v>
      </c>
      <c r="B22" s="5" t="n">
        <v>17698</v>
      </c>
    </row>
    <row r="23" spans="1:7">
      <c r="A23" s="4" t="s">
        <v>50</v>
      </c>
      <c r="B23" s="5" t="n">
        <v>76818</v>
      </c>
    </row>
    <row r="24" spans="1:7">
      <c r="A24" s="3" t="s">
        <v>490</v>
      </c>
    </row>
    <row r="25" spans="1:7">
      <c r="A25" s="4" t="s">
        <v>90</v>
      </c>
      <c r="B25" s="5" t="n">
        <v>-3812367</v>
      </c>
    </row>
    <row r="26" spans="1:7">
      <c r="A26" s="4" t="s">
        <v>252</v>
      </c>
      <c r="B26" s="5" t="n">
        <v>-206282</v>
      </c>
    </row>
    <row r="27" spans="1:7">
      <c r="A27" s="4" t="s">
        <v>255</v>
      </c>
      <c r="B27" s="5" t="n">
        <v>-56942</v>
      </c>
    </row>
    <row r="28" spans="1:7">
      <c r="A28" s="4" t="s">
        <v>66</v>
      </c>
      <c r="B28" s="5" t="n">
        <v>-54751</v>
      </c>
    </row>
    <row r="29" spans="1:7">
      <c r="A29" s="4" t="s">
        <v>507</v>
      </c>
      <c r="B29" s="5" t="n">
        <v>497262</v>
      </c>
    </row>
    <row r="30" spans="1:7">
      <c r="A30" s="4" t="s">
        <v>47</v>
      </c>
      <c r="B30" s="6" t="n">
        <v>359050</v>
      </c>
      <c r="C30" s="5" t="n">
        <v>359000</v>
      </c>
    </row>
    <row r="31" spans="1:7">
      <c r="A31" s="4" t="s">
        <v>508</v>
      </c>
      <c r="C31" s="6" t="n">
        <v>-1400</v>
      </c>
      <c r="D31" s="6" t="n">
        <v>475</v>
      </c>
      <c r="E31" s="6" t="n">
        <v>475</v>
      </c>
      <c r="F31" s="6" t="n">
        <v>978</v>
      </c>
      <c r="G31" s="5" t="n">
        <v>-1400</v>
      </c>
    </row>
    <row r="32" spans="1:7">
      <c r="A32" s="4" t="s">
        <v>509</v>
      </c>
      <c r="F32" s="5" t="n">
        <v>978</v>
      </c>
      <c r="G32" s="6" t="n">
        <v>-1400</v>
      </c>
    </row>
    <row r="33" spans="1:7">
      <c r="A33" s="4" t="s">
        <v>510</v>
      </c>
    </row>
    <row r="34" spans="1:7">
      <c r="A34" s="3" t="s">
        <v>490</v>
      </c>
    </row>
    <row r="35" spans="1:7">
      <c r="A35" s="4" t="s">
        <v>508</v>
      </c>
      <c r="F35" s="5" t="n">
        <v>-1700</v>
      </c>
    </row>
    <row r="36" spans="1:7">
      <c r="A36" s="4" t="s">
        <v>511</v>
      </c>
    </row>
    <row r="37" spans="1:7">
      <c r="A37" s="3" t="s">
        <v>490</v>
      </c>
    </row>
    <row r="38" spans="1:7">
      <c r="A38" s="4" t="s">
        <v>508</v>
      </c>
      <c r="F38" s="6" t="n">
        <v>7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2</v>
      </c>
      <c r="C1" s="2" t="s">
        <v>30</v>
      </c>
      <c r="D1" s="2" t="s">
        <v>487</v>
      </c>
    </row>
    <row r="2" spans="1:4">
      <c r="A2" s="3" t="s">
        <v>513</v>
      </c>
    </row>
    <row r="3" spans="1:4">
      <c r="A3" s="4" t="s">
        <v>514</v>
      </c>
      <c r="B3" s="6" t="n">
        <v>11018034</v>
      </c>
      <c r="C3" s="6" t="n">
        <v>10463989</v>
      </c>
    </row>
    <row r="4" spans="1:4">
      <c r="A4" s="4" t="s">
        <v>491</v>
      </c>
    </row>
    <row r="5" spans="1:4">
      <c r="A5" s="3" t="s">
        <v>513</v>
      </c>
    </row>
    <row r="6" spans="1:4">
      <c r="A6" s="4" t="s">
        <v>515</v>
      </c>
      <c r="D6" s="6" t="n">
        <v>292380</v>
      </c>
    </row>
    <row r="7" spans="1:4">
      <c r="A7" s="4" t="s">
        <v>516</v>
      </c>
      <c r="D7" s="5" t="n">
        <v>-8002</v>
      </c>
    </row>
    <row r="8" spans="1:4">
      <c r="A8" s="4" t="s">
        <v>517</v>
      </c>
      <c r="D8" s="5" t="n">
        <v>284378</v>
      </c>
    </row>
    <row r="9" spans="1:4">
      <c r="A9" s="4" t="s">
        <v>518</v>
      </c>
      <c r="D9" s="5" t="n">
        <v>41271</v>
      </c>
    </row>
    <row r="10" spans="1:4">
      <c r="A10" s="4" t="s">
        <v>519</v>
      </c>
      <c r="D10" s="6" t="n">
        <v>243107</v>
      </c>
    </row>
    <row r="11" spans="1:4">
      <c r="A11" s="4" t="s">
        <v>514</v>
      </c>
      <c r="B11" s="6" t="n">
        <v>2600000</v>
      </c>
      <c r="C11" s="6" t="n">
        <v>359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520</v>
      </c>
      <c r="B1" s="2" t="s">
        <v>521</v>
      </c>
      <c r="J1" s="2" t="s">
        <v>522</v>
      </c>
      <c r="K1" s="2" t="s">
        <v>1</v>
      </c>
    </row>
    <row r="2" spans="1:13">
      <c r="B2" s="2" t="s">
        <v>2</v>
      </c>
      <c r="C2" s="2" t="s">
        <v>488</v>
      </c>
      <c r="D2" s="2" t="s">
        <v>4</v>
      </c>
      <c r="E2" s="2" t="s">
        <v>489</v>
      </c>
      <c r="F2" s="2" t="s">
        <v>30</v>
      </c>
      <c r="G2" s="2" t="s">
        <v>523</v>
      </c>
      <c r="H2" s="2" t="s">
        <v>524</v>
      </c>
      <c r="I2" s="2" t="s">
        <v>525</v>
      </c>
      <c r="J2" s="2" t="s">
        <v>30</v>
      </c>
      <c r="K2" s="2" t="s">
        <v>2</v>
      </c>
      <c r="L2" s="2" t="s">
        <v>30</v>
      </c>
      <c r="M2" s="2" t="s">
        <v>83</v>
      </c>
    </row>
    <row r="3" spans="1:13">
      <c r="A3" s="3" t="s">
        <v>526</v>
      </c>
    </row>
    <row r="4" spans="1:13">
      <c r="A4" s="4" t="s">
        <v>527</v>
      </c>
      <c r="K4" s="6" t="n">
        <v>1781</v>
      </c>
      <c r="L4" s="6" t="n">
        <v>16914</v>
      </c>
      <c r="M4" s="6" t="n">
        <v>1540</v>
      </c>
    </row>
    <row r="5" spans="1:13">
      <c r="A5" s="3" t="s">
        <v>528</v>
      </c>
    </row>
    <row r="6" spans="1:13">
      <c r="A6" s="4" t="s">
        <v>529</v>
      </c>
      <c r="J6" s="6" t="n">
        <v>197953</v>
      </c>
    </row>
    <row r="7" spans="1:13">
      <c r="A7" s="4" t="s">
        <v>167</v>
      </c>
      <c r="J7" s="5" t="n">
        <v>6490</v>
      </c>
      <c r="K7" s="5" t="n">
        <v>17360</v>
      </c>
      <c r="L7" s="5" t="n">
        <v>9000</v>
      </c>
      <c r="M7" s="5" t="n">
        <v>8000</v>
      </c>
    </row>
    <row r="8" spans="1:13">
      <c r="A8" s="4" t="s">
        <v>530</v>
      </c>
      <c r="B8" s="6" t="n">
        <v>16451</v>
      </c>
      <c r="C8" s="6" t="n">
        <v>16246</v>
      </c>
      <c r="D8" s="6" t="n">
        <v>16115</v>
      </c>
      <c r="E8" s="6" t="n">
        <v>17603</v>
      </c>
      <c r="F8" s="6" t="n">
        <v>18192</v>
      </c>
      <c r="G8" s="6" t="n">
        <v>14146</v>
      </c>
      <c r="H8" s="6" t="n">
        <v>10707</v>
      </c>
      <c r="I8" s="6" t="n">
        <v>8774</v>
      </c>
      <c r="J8" s="5" t="n">
        <v>29546</v>
      </c>
      <c r="K8" s="5" t="n">
        <v>66415</v>
      </c>
      <c r="L8" s="5" t="n">
        <v>51819</v>
      </c>
      <c r="M8" s="5" t="n">
        <v>43691</v>
      </c>
    </row>
    <row r="9" spans="1:13">
      <c r="A9" s="4" t="s">
        <v>531</v>
      </c>
      <c r="B9" s="5" t="n">
        <v>73028</v>
      </c>
      <c r="C9" s="5" t="n">
        <v>61837</v>
      </c>
      <c r="D9" s="5" t="n">
        <v>64037</v>
      </c>
      <c r="E9" s="5" t="n">
        <v>67699</v>
      </c>
      <c r="F9" s="5" t="n">
        <v>66731</v>
      </c>
      <c r="G9" s="5" t="n">
        <v>67846</v>
      </c>
      <c r="H9" s="5" t="n">
        <v>40348</v>
      </c>
      <c r="I9" s="5" t="n">
        <v>40050</v>
      </c>
      <c r="J9" s="5" t="n">
        <v>120954</v>
      </c>
      <c r="K9" s="5" t="n">
        <v>266601</v>
      </c>
      <c r="L9" s="5" t="n">
        <v>214975</v>
      </c>
      <c r="M9" s="5" t="n">
        <v>153384</v>
      </c>
    </row>
    <row r="10" spans="1:13">
      <c r="A10" s="4" t="s">
        <v>532</v>
      </c>
      <c r="B10" s="6" t="n">
        <v>48231</v>
      </c>
      <c r="C10" s="6" t="n">
        <v>27708</v>
      </c>
      <c r="D10" s="6" t="n">
        <v>25451</v>
      </c>
      <c r="E10" s="6" t="n">
        <v>22999</v>
      </c>
      <c r="F10" s="6" t="n">
        <v>27240</v>
      </c>
      <c r="G10" s="6" t="n">
        <v>17169</v>
      </c>
      <c r="H10" s="6" t="n">
        <v>16833</v>
      </c>
      <c r="I10" s="6" t="n">
        <v>16210</v>
      </c>
      <c r="J10" s="5" t="n">
        <v>39828</v>
      </c>
      <c r="K10" s="6" t="n">
        <v>124389</v>
      </c>
      <c r="L10" s="5" t="n">
        <v>77452</v>
      </c>
      <c r="M10" s="5" t="n">
        <v>63091</v>
      </c>
    </row>
    <row r="11" spans="1:13">
      <c r="A11" s="4" t="s">
        <v>533</v>
      </c>
      <c r="J11" s="6" t="n">
        <v>60227</v>
      </c>
    </row>
    <row r="12" spans="1:13">
      <c r="A12" s="3" t="s">
        <v>534</v>
      </c>
    </row>
    <row r="13" spans="1:13">
      <c r="A13" s="4" t="s">
        <v>529</v>
      </c>
      <c r="L13" s="5" t="n">
        <v>456556</v>
      </c>
      <c r="M13" s="5" t="n">
        <v>449501</v>
      </c>
    </row>
    <row r="14" spans="1:13">
      <c r="A14" s="4" t="s">
        <v>535</v>
      </c>
      <c r="L14" s="5" t="n">
        <v>4000</v>
      </c>
      <c r="M14" s="5" t="n">
        <v>8700</v>
      </c>
    </row>
    <row r="15" spans="1:13">
      <c r="A15" s="4" t="s">
        <v>536</v>
      </c>
      <c r="L15" s="5" t="n">
        <v>75266</v>
      </c>
      <c r="M15" s="5" t="n">
        <v>89345</v>
      </c>
    </row>
    <row r="16" spans="1:13">
      <c r="A16" s="4" t="s">
        <v>537</v>
      </c>
      <c r="L16" s="5" t="n">
        <v>235013</v>
      </c>
      <c r="M16" s="5" t="n">
        <v>255401</v>
      </c>
    </row>
    <row r="17" spans="1:13">
      <c r="A17" s="4" t="s">
        <v>538</v>
      </c>
      <c r="L17" s="5" t="n">
        <v>118613</v>
      </c>
      <c r="M17" s="5" t="n">
        <v>111581</v>
      </c>
    </row>
    <row r="18" spans="1:13">
      <c r="A18" s="4" t="s">
        <v>539</v>
      </c>
      <c r="L18" s="6" t="n">
        <v>174196</v>
      </c>
      <c r="M18" s="6" t="n">
        <v>163164</v>
      </c>
    </row>
    <row r="19" spans="1:13">
      <c r="A19" s="4" t="s">
        <v>540</v>
      </c>
      <c r="L19" s="8" t="n">
        <v>1.29</v>
      </c>
      <c r="M19" s="8" t="n">
        <v>1.21</v>
      </c>
    </row>
    <row r="20" spans="1:13">
      <c r="A20" s="4" t="s">
        <v>541</v>
      </c>
      <c r="L20" s="8" t="n">
        <v>1.29</v>
      </c>
      <c r="M20" s="8" t="n">
        <v>1.21</v>
      </c>
    </row>
    <row r="21" spans="1:13">
      <c r="A21" s="4" t="s">
        <v>491</v>
      </c>
    </row>
    <row r="22" spans="1:13">
      <c r="A22" s="3" t="s">
        <v>526</v>
      </c>
    </row>
    <row r="23" spans="1:13">
      <c r="A23" s="4" t="s">
        <v>527</v>
      </c>
      <c r="L23" s="6" t="n">
        <v>25700</v>
      </c>
      <c r="M23" s="6" t="n">
        <v>1400</v>
      </c>
    </row>
  </sheetData>
  <mergeCells count="3">
    <mergeCell ref="A1:A2"/>
    <mergeCell ref="B1:I1"/>
    <mergeCell ref="K1:M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0</v>
      </c>
      <c r="D2" s="2" t="s">
        <v>83</v>
      </c>
    </row>
    <row r="3" spans="1:4">
      <c r="A3" s="3" t="s">
        <v>526</v>
      </c>
    </row>
    <row r="4" spans="1:4">
      <c r="A4" s="4" t="s">
        <v>527</v>
      </c>
      <c r="B4" s="6" t="n">
        <v>1781</v>
      </c>
      <c r="C4" s="6" t="n">
        <v>16914</v>
      </c>
      <c r="D4" s="6" t="n">
        <v>1540</v>
      </c>
    </row>
    <row r="5" spans="1:4">
      <c r="A5" s="4" t="s">
        <v>118</v>
      </c>
    </row>
    <row r="6" spans="1:4">
      <c r="A6" s="3" t="s">
        <v>526</v>
      </c>
    </row>
    <row r="7" spans="1:4">
      <c r="A7" s="4" t="s">
        <v>527</v>
      </c>
      <c r="B7" s="5" t="n">
        <v>1781</v>
      </c>
      <c r="C7" s="5" t="n">
        <v>16914</v>
      </c>
      <c r="D7" s="5" t="n">
        <v>1540</v>
      </c>
    </row>
    <row r="8" spans="1:4">
      <c r="A8" s="4" t="s">
        <v>491</v>
      </c>
    </row>
    <row r="9" spans="1:4">
      <c r="A9" s="3" t="s">
        <v>526</v>
      </c>
    </row>
    <row r="10" spans="1:4">
      <c r="A10" s="4" t="s">
        <v>527</v>
      </c>
      <c r="C10" s="5" t="n">
        <v>25700</v>
      </c>
      <c r="D10" s="5" t="n">
        <v>1400</v>
      </c>
    </row>
    <row r="11" spans="1:4">
      <c r="A11" s="4" t="s">
        <v>543</v>
      </c>
    </row>
    <row r="12" spans="1:4">
      <c r="A12" s="3" t="s">
        <v>526</v>
      </c>
    </row>
    <row r="13" spans="1:4">
      <c r="A13" s="4" t="s">
        <v>527</v>
      </c>
      <c r="B13" s="5" t="n">
        <v>1224</v>
      </c>
      <c r="C13" s="5" t="n">
        <v>16818</v>
      </c>
      <c r="D13" s="5" t="n">
        <v>1414</v>
      </c>
    </row>
    <row r="14" spans="1:4">
      <c r="A14" s="4" t="s">
        <v>544</v>
      </c>
    </row>
    <row r="15" spans="1:4">
      <c r="A15" s="3" t="s">
        <v>526</v>
      </c>
    </row>
    <row r="16" spans="1:4">
      <c r="A16" s="4" t="s">
        <v>527</v>
      </c>
      <c r="B16" s="5" t="n">
        <v>467</v>
      </c>
      <c r="C16" s="5" t="n">
        <v>0</v>
      </c>
      <c r="D16" s="5" t="n">
        <v>0</v>
      </c>
    </row>
    <row r="17" spans="1:4">
      <c r="A17" s="4" t="s">
        <v>545</v>
      </c>
    </row>
    <row r="18" spans="1:4">
      <c r="A18" s="3" t="s">
        <v>526</v>
      </c>
    </row>
    <row r="19" spans="1:4">
      <c r="A19" s="4" t="s">
        <v>527</v>
      </c>
      <c r="B19" s="6" t="n">
        <v>90</v>
      </c>
      <c r="C19" s="6" t="n">
        <v>96</v>
      </c>
      <c r="D19" s="6" t="n">
        <v>12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0</v>
      </c>
    </row>
    <row r="3" spans="1:3">
      <c r="A3" s="3" t="s">
        <v>547</v>
      </c>
    </row>
    <row r="4" spans="1:3">
      <c r="A4" s="4" t="s">
        <v>548</v>
      </c>
      <c r="B4" s="6" t="n">
        <v>1751879</v>
      </c>
      <c r="C4" s="6" t="n">
        <v>1582309</v>
      </c>
    </row>
    <row r="5" spans="1:3">
      <c r="A5" s="4" t="s">
        <v>549</v>
      </c>
      <c r="B5" s="5" t="n">
        <v>1466</v>
      </c>
      <c r="C5" s="5" t="n">
        <v>1842</v>
      </c>
    </row>
    <row r="6" spans="1:3">
      <c r="A6" s="4" t="s">
        <v>550</v>
      </c>
      <c r="B6" s="5" t="n">
        <v>-33088</v>
      </c>
      <c r="C6" s="5" t="n">
        <v>-27411</v>
      </c>
    </row>
    <row r="7" spans="1:3">
      <c r="A7" s="4" t="s">
        <v>551</v>
      </c>
      <c r="B7" s="5" t="n">
        <v>1720257</v>
      </c>
      <c r="C7" s="5" t="n">
        <v>1556740</v>
      </c>
    </row>
    <row r="8" spans="1:3">
      <c r="A8" s="4" t="s">
        <v>552</v>
      </c>
      <c r="B8" s="5" t="n">
        <v>0</v>
      </c>
    </row>
    <row r="9" spans="1:3">
      <c r="A9" s="4" t="s">
        <v>553</v>
      </c>
    </row>
    <row r="10" spans="1:3">
      <c r="A10" s="3" t="s">
        <v>547</v>
      </c>
    </row>
    <row r="11" spans="1:3">
      <c r="A11" s="4" t="s">
        <v>548</v>
      </c>
      <c r="B11" s="5" t="n">
        <v>856193</v>
      </c>
      <c r="C11" s="5" t="n">
        <v>715981</v>
      </c>
    </row>
    <row r="12" spans="1:3">
      <c r="A12" s="4" t="s">
        <v>549</v>
      </c>
      <c r="B12" s="5" t="n">
        <v>58</v>
      </c>
      <c r="C12" s="5" t="n">
        <v>349</v>
      </c>
    </row>
    <row r="13" spans="1:3">
      <c r="A13" s="4" t="s">
        <v>550</v>
      </c>
      <c r="B13" s="5" t="n">
        <v>-17542</v>
      </c>
      <c r="C13" s="5" t="n">
        <v>-10663</v>
      </c>
    </row>
    <row r="14" spans="1:3">
      <c r="A14" s="4" t="s">
        <v>551</v>
      </c>
      <c r="B14" s="5" t="n">
        <v>838709</v>
      </c>
      <c r="C14" s="5" t="n">
        <v>705667</v>
      </c>
    </row>
    <row r="15" spans="1:3">
      <c r="A15" s="4" t="s">
        <v>554</v>
      </c>
    </row>
    <row r="16" spans="1:3">
      <c r="A16" s="3" t="s">
        <v>547</v>
      </c>
    </row>
    <row r="17" spans="1:3">
      <c r="A17" s="4" t="s">
        <v>548</v>
      </c>
      <c r="B17" s="5" t="n">
        <v>477676</v>
      </c>
      <c r="C17" s="5" t="n">
        <v>611201</v>
      </c>
    </row>
    <row r="18" spans="1:3">
      <c r="A18" s="4" t="s">
        <v>549</v>
      </c>
      <c r="B18" s="5" t="n">
        <v>521</v>
      </c>
      <c r="C18" s="5" t="n">
        <v>1132</v>
      </c>
    </row>
    <row r="19" spans="1:3">
      <c r="A19" s="4" t="s">
        <v>550</v>
      </c>
      <c r="B19" s="5" t="n">
        <v>-6983</v>
      </c>
      <c r="C19" s="5" t="n">
        <v>-9381</v>
      </c>
    </row>
    <row r="20" spans="1:3">
      <c r="A20" s="4" t="s">
        <v>551</v>
      </c>
      <c r="B20" s="5" t="n">
        <v>471214</v>
      </c>
      <c r="C20" s="5" t="n">
        <v>602952</v>
      </c>
    </row>
    <row r="21" spans="1:3">
      <c r="A21" s="4" t="s">
        <v>555</v>
      </c>
    </row>
    <row r="22" spans="1:3">
      <c r="A22" s="3" t="s">
        <v>547</v>
      </c>
    </row>
    <row r="23" spans="1:3">
      <c r="A23" s="4" t="s">
        <v>548</v>
      </c>
      <c r="B23" s="5" t="n">
        <v>308046</v>
      </c>
      <c r="C23" s="5" t="n">
        <v>130103</v>
      </c>
    </row>
    <row r="24" spans="1:3">
      <c r="A24" s="4" t="s">
        <v>549</v>
      </c>
      <c r="B24" s="5" t="n">
        <v>0</v>
      </c>
      <c r="C24" s="5" t="n">
        <v>0</v>
      </c>
    </row>
    <row r="25" spans="1:3">
      <c r="A25" s="4" t="s">
        <v>550</v>
      </c>
      <c r="B25" s="5" t="n">
        <v>-6681</v>
      </c>
      <c r="C25" s="5" t="n">
        <v>-5014</v>
      </c>
    </row>
    <row r="26" spans="1:3">
      <c r="A26" s="4" t="s">
        <v>551</v>
      </c>
      <c r="B26" s="5" t="n">
        <v>301365</v>
      </c>
      <c r="C26" s="5" t="n">
        <v>125089</v>
      </c>
    </row>
    <row r="27" spans="1:3">
      <c r="A27" s="4" t="s">
        <v>556</v>
      </c>
    </row>
    <row r="28" spans="1:3">
      <c r="A28" s="3" t="s">
        <v>547</v>
      </c>
    </row>
    <row r="29" spans="1:3">
      <c r="A29" s="4" t="s">
        <v>548</v>
      </c>
      <c r="B29" s="5" t="n">
        <v>4997</v>
      </c>
      <c r="C29" s="5" t="n">
        <v>11576</v>
      </c>
    </row>
    <row r="30" spans="1:3">
      <c r="A30" s="4" t="s">
        <v>549</v>
      </c>
      <c r="B30" s="5" t="n">
        <v>0</v>
      </c>
      <c r="C30" s="5" t="n">
        <v>0</v>
      </c>
    </row>
    <row r="31" spans="1:3">
      <c r="A31" s="4" t="s">
        <v>550</v>
      </c>
      <c r="B31" s="5" t="n">
        <v>-522</v>
      </c>
      <c r="C31" s="5" t="n">
        <v>-449</v>
      </c>
    </row>
    <row r="32" spans="1:3">
      <c r="A32" s="4" t="s">
        <v>551</v>
      </c>
      <c r="B32" s="5" t="n">
        <v>4475</v>
      </c>
      <c r="C32" s="5" t="n">
        <v>11127</v>
      </c>
    </row>
    <row r="33" spans="1:3">
      <c r="A33" s="4" t="s">
        <v>557</v>
      </c>
    </row>
    <row r="34" spans="1:3">
      <c r="A34" s="3" t="s">
        <v>547</v>
      </c>
    </row>
    <row r="35" spans="1:3">
      <c r="A35" s="4" t="s">
        <v>548</v>
      </c>
      <c r="B35" s="5" t="n">
        <v>82542</v>
      </c>
      <c r="C35" s="5" t="n">
        <v>88018</v>
      </c>
    </row>
    <row r="36" spans="1:3">
      <c r="A36" s="4" t="s">
        <v>549</v>
      </c>
      <c r="B36" s="5" t="n">
        <v>870</v>
      </c>
      <c r="C36" s="5" t="n">
        <v>358</v>
      </c>
    </row>
    <row r="37" spans="1:3">
      <c r="A37" s="4" t="s">
        <v>550</v>
      </c>
      <c r="B37" s="5" t="n">
        <v>-875</v>
      </c>
      <c r="C37" s="5" t="n">
        <v>-1537</v>
      </c>
    </row>
    <row r="38" spans="1:3">
      <c r="A38" s="4" t="s">
        <v>551</v>
      </c>
      <c r="B38" s="5" t="n">
        <v>82537</v>
      </c>
      <c r="C38" s="5" t="n">
        <v>86839</v>
      </c>
    </row>
    <row r="39" spans="1:3">
      <c r="A39" s="4" t="s">
        <v>558</v>
      </c>
    </row>
    <row r="40" spans="1:3">
      <c r="A40" s="3" t="s">
        <v>547</v>
      </c>
    </row>
    <row r="41" spans="1:3">
      <c r="A41" s="4" t="s">
        <v>548</v>
      </c>
      <c r="B41" s="5" t="n">
        <v>1729454</v>
      </c>
      <c r="C41" s="5" t="n">
        <v>1568884</v>
      </c>
    </row>
    <row r="42" spans="1:3">
      <c r="A42" s="4" t="s">
        <v>549</v>
      </c>
      <c r="B42" s="5" t="n">
        <v>1449</v>
      </c>
      <c r="C42" s="5" t="n">
        <v>1842</v>
      </c>
    </row>
    <row r="43" spans="1:3">
      <c r="A43" s="4" t="s">
        <v>550</v>
      </c>
      <c r="B43" s="5" t="n">
        <v>-32603</v>
      </c>
      <c r="C43" s="5" t="n">
        <v>-27044</v>
      </c>
    </row>
    <row r="44" spans="1:3">
      <c r="A44" s="4" t="s">
        <v>551</v>
      </c>
      <c r="B44" s="5" t="n">
        <v>1698300</v>
      </c>
      <c r="C44" s="5" t="n">
        <v>1543682</v>
      </c>
    </row>
    <row r="45" spans="1:3">
      <c r="A45" s="4" t="s">
        <v>559</v>
      </c>
    </row>
    <row r="46" spans="1:3">
      <c r="A46" s="3" t="s">
        <v>547</v>
      </c>
    </row>
    <row r="47" spans="1:3">
      <c r="A47" s="4" t="s">
        <v>548</v>
      </c>
      <c r="B47" s="5" t="n">
        <v>22425</v>
      </c>
      <c r="C47" s="5" t="n">
        <v>13425</v>
      </c>
    </row>
    <row r="48" spans="1:3">
      <c r="A48" s="4" t="s">
        <v>549</v>
      </c>
      <c r="B48" s="5" t="n">
        <v>17</v>
      </c>
      <c r="C48" s="5" t="n">
        <v>0</v>
      </c>
    </row>
    <row r="49" spans="1:3">
      <c r="A49" s="4" t="s">
        <v>550</v>
      </c>
      <c r="B49" s="5" t="n">
        <v>-485</v>
      </c>
      <c r="C49" s="5" t="n">
        <v>-367</v>
      </c>
    </row>
    <row r="50" spans="1:3">
      <c r="A50" s="4" t="s">
        <v>551</v>
      </c>
      <c r="B50" s="6" t="n">
        <v>21957</v>
      </c>
      <c r="C50" s="5" t="n">
        <v>13058</v>
      </c>
    </row>
    <row r="51" spans="1:3">
      <c r="A51" s="4" t="s">
        <v>560</v>
      </c>
    </row>
    <row r="52" spans="1:3">
      <c r="A52" s="3" t="s">
        <v>547</v>
      </c>
    </row>
    <row r="53" spans="1:3">
      <c r="A53" s="4" t="s">
        <v>548</v>
      </c>
      <c r="C53" s="5" t="n">
        <v>12005</v>
      </c>
    </row>
    <row r="54" spans="1:3">
      <c r="A54" s="4" t="s">
        <v>549</v>
      </c>
      <c r="C54" s="5" t="n">
        <v>3</v>
      </c>
    </row>
    <row r="55" spans="1:3">
      <c r="A55" s="4" t="s">
        <v>550</v>
      </c>
      <c r="C55" s="5" t="n">
        <v>0</v>
      </c>
    </row>
    <row r="56" spans="1:3">
      <c r="A56" s="4" t="s">
        <v>551</v>
      </c>
      <c r="C56" s="6" t="n">
        <v>12008</v>
      </c>
    </row>
    <row r="57" spans="1:3">
      <c r="A57" s="4" t="s">
        <v>561</v>
      </c>
    </row>
    <row r="58" spans="1:3">
      <c r="A58" s="3" t="s">
        <v>547</v>
      </c>
    </row>
    <row r="59" spans="1:3">
      <c r="A59" s="4" t="s">
        <v>562</v>
      </c>
      <c r="B59" s="4" t="s">
        <v>5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0</v>
      </c>
      <c r="D2" s="2" t="s">
        <v>83</v>
      </c>
    </row>
    <row r="3" spans="1:4">
      <c r="A3" s="3" t="s">
        <v>565</v>
      </c>
    </row>
    <row r="4" spans="1:4">
      <c r="A4" s="4" t="s">
        <v>566</v>
      </c>
      <c r="B4" s="6" t="n">
        <v>128791</v>
      </c>
      <c r="C4" s="6" t="n">
        <v>217079</v>
      </c>
      <c r="D4" s="6" t="n">
        <v>22510</v>
      </c>
    </row>
    <row r="5" spans="1:4">
      <c r="A5" s="4" t="s">
        <v>567</v>
      </c>
      <c r="B5" s="5" t="n">
        <v>402</v>
      </c>
      <c r="C5" s="5" t="n">
        <v>1032</v>
      </c>
      <c r="D5" s="5" t="n">
        <v>437</v>
      </c>
    </row>
    <row r="6" spans="1:4">
      <c r="A6" s="4" t="s">
        <v>568</v>
      </c>
      <c r="B6" s="5" t="n">
        <v>-101</v>
      </c>
      <c r="C6" s="5" t="n">
        <v>-84</v>
      </c>
      <c r="D6" s="5" t="n">
        <v>-13</v>
      </c>
    </row>
    <row r="7" spans="1:4">
      <c r="A7" s="4" t="s">
        <v>569</v>
      </c>
      <c r="B7" s="5" t="n">
        <v>301</v>
      </c>
      <c r="C7" s="5" t="n">
        <v>950</v>
      </c>
      <c r="D7" s="5" t="n">
        <v>424</v>
      </c>
    </row>
    <row r="8" spans="1:4">
      <c r="A8" s="4" t="s">
        <v>570</v>
      </c>
    </row>
    <row r="9" spans="1:4">
      <c r="A9" s="3" t="s">
        <v>565</v>
      </c>
    </row>
    <row r="10" spans="1:4">
      <c r="A10" s="4" t="s">
        <v>567</v>
      </c>
      <c r="B10" s="6" t="n">
        <v>0</v>
      </c>
      <c r="C10" s="6" t="n">
        <v>2</v>
      </c>
      <c r="D10"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0</v>
      </c>
    </row>
    <row r="2" spans="1:3">
      <c r="A2" s="3" t="s">
        <v>547</v>
      </c>
    </row>
    <row r="3" spans="1:3">
      <c r="A3" s="4" t="s">
        <v>572</v>
      </c>
      <c r="B3" s="6" t="n">
        <v>0</v>
      </c>
    </row>
    <row r="4" spans="1:3">
      <c r="A4" s="4" t="s">
        <v>573</v>
      </c>
      <c r="B4" s="5" t="n">
        <v>11541</v>
      </c>
    </row>
    <row r="5" spans="1:3">
      <c r="A5" s="4" t="s">
        <v>574</v>
      </c>
      <c r="B5" s="5" t="n">
        <v>33106</v>
      </c>
    </row>
    <row r="6" spans="1:3">
      <c r="A6" s="4" t="s">
        <v>575</v>
      </c>
      <c r="B6" s="5" t="n">
        <v>42892</v>
      </c>
    </row>
    <row r="7" spans="1:3">
      <c r="A7" s="4" t="s">
        <v>548</v>
      </c>
      <c r="B7" s="5" t="n">
        <v>1751879</v>
      </c>
      <c r="C7" s="6" t="n">
        <v>1582309</v>
      </c>
    </row>
    <row r="8" spans="1:3">
      <c r="A8" s="4" t="s">
        <v>576</v>
      </c>
      <c r="B8" s="5" t="n">
        <v>0</v>
      </c>
    </row>
    <row r="9" spans="1:3">
      <c r="A9" s="4" t="s">
        <v>577</v>
      </c>
      <c r="B9" s="5" t="n">
        <v>11729</v>
      </c>
    </row>
    <row r="10" spans="1:3">
      <c r="A10" s="4" t="s">
        <v>578</v>
      </c>
      <c r="B10" s="5" t="n">
        <v>33581</v>
      </c>
    </row>
    <row r="11" spans="1:3">
      <c r="A11" s="4" t="s">
        <v>579</v>
      </c>
      <c r="B11" s="5" t="n">
        <v>41702</v>
      </c>
    </row>
    <row r="12" spans="1:3">
      <c r="A12" s="4" t="s">
        <v>551</v>
      </c>
      <c r="B12" s="5" t="n">
        <v>1720257</v>
      </c>
      <c r="C12" s="5" t="n">
        <v>1556740</v>
      </c>
    </row>
    <row r="13" spans="1:3">
      <c r="A13" s="4" t="s">
        <v>580</v>
      </c>
      <c r="B13" s="5" t="n">
        <v>359200</v>
      </c>
      <c r="C13" s="5" t="n">
        <v>382100</v>
      </c>
    </row>
    <row r="14" spans="1:3">
      <c r="A14" s="4" t="s">
        <v>553</v>
      </c>
    </row>
    <row r="15" spans="1:3">
      <c r="A15" s="3" t="s">
        <v>547</v>
      </c>
    </row>
    <row r="16" spans="1:3">
      <c r="A16" s="4" t="s">
        <v>548</v>
      </c>
      <c r="B16" s="5" t="n">
        <v>856193</v>
      </c>
    </row>
    <row r="17" spans="1:3">
      <c r="A17" s="4" t="s">
        <v>548</v>
      </c>
      <c r="B17" s="5" t="n">
        <v>856193</v>
      </c>
      <c r="C17" s="5" t="n">
        <v>715981</v>
      </c>
    </row>
    <row r="18" spans="1:3">
      <c r="A18" s="4" t="s">
        <v>551</v>
      </c>
      <c r="B18" s="5" t="n">
        <v>838709</v>
      </c>
    </row>
    <row r="19" spans="1:3">
      <c r="A19" s="4" t="s">
        <v>551</v>
      </c>
      <c r="B19" s="5" t="n">
        <v>838709</v>
      </c>
      <c r="C19" s="5" t="n">
        <v>705667</v>
      </c>
    </row>
    <row r="20" spans="1:3">
      <c r="A20" s="4" t="s">
        <v>554</v>
      </c>
    </row>
    <row r="21" spans="1:3">
      <c r="A21" s="3" t="s">
        <v>547</v>
      </c>
    </row>
    <row r="22" spans="1:3">
      <c r="A22" s="4" t="s">
        <v>548</v>
      </c>
      <c r="B22" s="5" t="n">
        <v>477676</v>
      </c>
    </row>
    <row r="23" spans="1:3">
      <c r="A23" s="4" t="s">
        <v>548</v>
      </c>
      <c r="B23" s="5" t="n">
        <v>477676</v>
      </c>
      <c r="C23" s="5" t="n">
        <v>611201</v>
      </c>
    </row>
    <row r="24" spans="1:3">
      <c r="A24" s="4" t="s">
        <v>551</v>
      </c>
      <c r="B24" s="5" t="n">
        <v>471214</v>
      </c>
    </row>
    <row r="25" spans="1:3">
      <c r="A25" s="4" t="s">
        <v>551</v>
      </c>
      <c r="B25" s="5" t="n">
        <v>471214</v>
      </c>
      <c r="C25" s="5" t="n">
        <v>602952</v>
      </c>
    </row>
    <row r="26" spans="1:3">
      <c r="A26" s="4" t="s">
        <v>555</v>
      </c>
    </row>
    <row r="27" spans="1:3">
      <c r="A27" s="3" t="s">
        <v>547</v>
      </c>
    </row>
    <row r="28" spans="1:3">
      <c r="A28" s="4" t="s">
        <v>548</v>
      </c>
      <c r="B28" s="5" t="n">
        <v>308046</v>
      </c>
    </row>
    <row r="29" spans="1:3">
      <c r="A29" s="4" t="s">
        <v>548</v>
      </c>
      <c r="B29" s="5" t="n">
        <v>308046</v>
      </c>
      <c r="C29" s="5" t="n">
        <v>130103</v>
      </c>
    </row>
    <row r="30" spans="1:3">
      <c r="A30" s="4" t="s">
        <v>551</v>
      </c>
      <c r="B30" s="5" t="n">
        <v>301365</v>
      </c>
    </row>
    <row r="31" spans="1:3">
      <c r="A31" s="4" t="s">
        <v>551</v>
      </c>
      <c r="B31" s="5" t="n">
        <v>301365</v>
      </c>
      <c r="C31" s="5" t="n">
        <v>125089</v>
      </c>
    </row>
    <row r="32" spans="1:3">
      <c r="A32" s="4" t="s">
        <v>559</v>
      </c>
    </row>
    <row r="33" spans="1:3">
      <c r="A33" s="3" t="s">
        <v>547</v>
      </c>
    </row>
    <row r="34" spans="1:3">
      <c r="A34" s="4" t="s">
        <v>548</v>
      </c>
      <c r="B34" s="5" t="n">
        <v>22425</v>
      </c>
    </row>
    <row r="35" spans="1:3">
      <c r="A35" s="4" t="s">
        <v>548</v>
      </c>
      <c r="B35" s="5" t="n">
        <v>22425</v>
      </c>
      <c r="C35" s="5" t="n">
        <v>13425</v>
      </c>
    </row>
    <row r="36" spans="1:3">
      <c r="A36" s="4" t="s">
        <v>551</v>
      </c>
      <c r="B36" s="5" t="n">
        <v>21957</v>
      </c>
    </row>
    <row r="37" spans="1:3">
      <c r="A37" s="4" t="s">
        <v>551</v>
      </c>
      <c r="B37" s="5" t="n">
        <v>21957</v>
      </c>
      <c r="C37" s="5" t="n">
        <v>13058</v>
      </c>
    </row>
    <row r="38" spans="1:3">
      <c r="A38" s="4" t="s">
        <v>581</v>
      </c>
    </row>
    <row r="39" spans="1:3">
      <c r="A39" s="3" t="s">
        <v>547</v>
      </c>
    </row>
    <row r="40" spans="1:3">
      <c r="A40" s="4" t="s">
        <v>548</v>
      </c>
      <c r="B40" s="5" t="n">
        <v>4997</v>
      </c>
      <c r="C40" s="5" t="n">
        <v>11576</v>
      </c>
    </row>
    <row r="41" spans="1:3">
      <c r="A41" s="4" t="s">
        <v>551</v>
      </c>
      <c r="B41" s="6" t="n">
        <v>4475</v>
      </c>
      <c r="C41" s="6" t="n">
        <v>111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82</v>
      </c>
      <c r="B1" s="2" t="s">
        <v>583</v>
      </c>
      <c r="C1" s="2" t="s">
        <v>584</v>
      </c>
    </row>
    <row r="2" spans="1:3">
      <c r="A2" s="3" t="s">
        <v>547</v>
      </c>
    </row>
    <row r="3" spans="1:3">
      <c r="A3" s="4" t="s">
        <v>585</v>
      </c>
      <c r="B3" s="5" t="n">
        <v>94</v>
      </c>
      <c r="C3" s="5" t="n">
        <v>222</v>
      </c>
    </row>
    <row r="4" spans="1:3">
      <c r="A4" s="4" t="s">
        <v>586</v>
      </c>
      <c r="B4" s="5" t="n">
        <v>90</v>
      </c>
      <c r="C4" s="5" t="n">
        <v>5</v>
      </c>
    </row>
    <row r="5" spans="1:3">
      <c r="A5" s="4" t="s">
        <v>587</v>
      </c>
      <c r="B5" s="5" t="n">
        <v>184</v>
      </c>
      <c r="C5" s="5" t="n">
        <v>227</v>
      </c>
    </row>
    <row r="6" spans="1:3">
      <c r="A6" s="4" t="s">
        <v>588</v>
      </c>
      <c r="B6" s="6" t="n">
        <v>829310</v>
      </c>
      <c r="C6" s="6" t="n">
        <v>1328003</v>
      </c>
    </row>
    <row r="7" spans="1:3">
      <c r="A7" s="4" t="s">
        <v>589</v>
      </c>
      <c r="B7" s="5" t="n">
        <v>787873</v>
      </c>
      <c r="C7" s="5" t="n">
        <v>40446</v>
      </c>
    </row>
    <row r="8" spans="1:3">
      <c r="A8" s="4" t="s">
        <v>590</v>
      </c>
      <c r="B8" s="5" t="n">
        <v>1617183</v>
      </c>
      <c r="C8" s="5" t="n">
        <v>1368449</v>
      </c>
    </row>
    <row r="9" spans="1:3">
      <c r="A9" s="4" t="s">
        <v>591</v>
      </c>
      <c r="B9" s="5" t="n">
        <v>-9542</v>
      </c>
      <c r="C9" s="5" t="n">
        <v>-25760</v>
      </c>
    </row>
    <row r="10" spans="1:3">
      <c r="A10" s="4" t="s">
        <v>592</v>
      </c>
      <c r="B10" s="5" t="n">
        <v>-23546</v>
      </c>
      <c r="C10" s="5" t="n">
        <v>-1651</v>
      </c>
    </row>
    <row r="11" spans="1:3">
      <c r="A11" s="4" t="s">
        <v>593</v>
      </c>
      <c r="B11" s="6" t="n">
        <v>-33088</v>
      </c>
      <c r="C11" s="6" t="n">
        <v>-27411</v>
      </c>
    </row>
    <row r="12" spans="1:3">
      <c r="A12" s="4" t="s">
        <v>553</v>
      </c>
    </row>
    <row r="13" spans="1:3">
      <c r="A13" s="3" t="s">
        <v>547</v>
      </c>
    </row>
    <row r="14" spans="1:3">
      <c r="A14" s="4" t="s">
        <v>585</v>
      </c>
      <c r="B14" s="5" t="n">
        <v>38</v>
      </c>
      <c r="C14" s="5" t="n">
        <v>66</v>
      </c>
    </row>
    <row r="15" spans="1:3">
      <c r="A15" s="4" t="s">
        <v>586</v>
      </c>
      <c r="B15" s="5" t="n">
        <v>53</v>
      </c>
      <c r="C15" s="5" t="n">
        <v>4</v>
      </c>
    </row>
    <row r="16" spans="1:3">
      <c r="A16" s="4" t="s">
        <v>587</v>
      </c>
      <c r="B16" s="5" t="n">
        <v>91</v>
      </c>
      <c r="C16" s="5" t="n">
        <v>70</v>
      </c>
    </row>
    <row r="17" spans="1:3">
      <c r="A17" s="4" t="s">
        <v>588</v>
      </c>
      <c r="B17" s="6" t="n">
        <v>425198</v>
      </c>
      <c r="C17" s="6" t="n">
        <v>615803</v>
      </c>
    </row>
    <row r="18" spans="1:3">
      <c r="A18" s="4" t="s">
        <v>589</v>
      </c>
      <c r="B18" s="5" t="n">
        <v>408526</v>
      </c>
      <c r="C18" s="5" t="n">
        <v>36333</v>
      </c>
    </row>
    <row r="19" spans="1:3">
      <c r="A19" s="4" t="s">
        <v>590</v>
      </c>
      <c r="B19" s="5" t="n">
        <v>833724</v>
      </c>
      <c r="C19" s="5" t="n">
        <v>652136</v>
      </c>
    </row>
    <row r="20" spans="1:3">
      <c r="A20" s="4" t="s">
        <v>591</v>
      </c>
      <c r="B20" s="5" t="n">
        <v>-5954</v>
      </c>
      <c r="C20" s="5" t="n">
        <v>-9459</v>
      </c>
    </row>
    <row r="21" spans="1:3">
      <c r="A21" s="4" t="s">
        <v>592</v>
      </c>
      <c r="B21" s="5" t="n">
        <v>-11588</v>
      </c>
      <c r="C21" s="5" t="n">
        <v>-1204</v>
      </c>
    </row>
    <row r="22" spans="1:3">
      <c r="A22" s="4" t="s">
        <v>593</v>
      </c>
      <c r="B22" s="6" t="n">
        <v>-17542</v>
      </c>
      <c r="C22" s="6" t="n">
        <v>-10663</v>
      </c>
    </row>
    <row r="23" spans="1:3">
      <c r="A23" s="4" t="s">
        <v>554</v>
      </c>
    </row>
    <row r="24" spans="1:3">
      <c r="A24" s="3" t="s">
        <v>547</v>
      </c>
    </row>
    <row r="25" spans="1:3">
      <c r="A25" s="4" t="s">
        <v>585</v>
      </c>
      <c r="B25" s="5" t="n">
        <v>20</v>
      </c>
      <c r="C25" s="5" t="n">
        <v>49</v>
      </c>
    </row>
    <row r="26" spans="1:3">
      <c r="A26" s="4" t="s">
        <v>586</v>
      </c>
      <c r="B26" s="5" t="n">
        <v>23</v>
      </c>
      <c r="C26" s="5" t="n">
        <v>0</v>
      </c>
    </row>
    <row r="27" spans="1:3">
      <c r="A27" s="4" t="s">
        <v>587</v>
      </c>
      <c r="B27" s="5" t="n">
        <v>43</v>
      </c>
      <c r="C27" s="5" t="n">
        <v>49</v>
      </c>
    </row>
    <row r="28" spans="1:3">
      <c r="A28" s="4" t="s">
        <v>588</v>
      </c>
      <c r="B28" s="6" t="n">
        <v>195086</v>
      </c>
      <c r="C28" s="6" t="n">
        <v>497708</v>
      </c>
    </row>
    <row r="29" spans="1:3">
      <c r="A29" s="4" t="s">
        <v>589</v>
      </c>
      <c r="B29" s="5" t="n">
        <v>230616</v>
      </c>
      <c r="C29" s="5" t="n">
        <v>0</v>
      </c>
    </row>
    <row r="30" spans="1:3">
      <c r="A30" s="4" t="s">
        <v>590</v>
      </c>
      <c r="B30" s="5" t="n">
        <v>425702</v>
      </c>
      <c r="C30" s="5" t="n">
        <v>497708</v>
      </c>
    </row>
    <row r="31" spans="1:3">
      <c r="A31" s="4" t="s">
        <v>591</v>
      </c>
      <c r="B31" s="5" t="n">
        <v>-1282</v>
      </c>
      <c r="C31" s="5" t="n">
        <v>-9381</v>
      </c>
    </row>
    <row r="32" spans="1:3">
      <c r="A32" s="4" t="s">
        <v>592</v>
      </c>
      <c r="B32" s="5" t="n">
        <v>-5701</v>
      </c>
      <c r="C32" s="5" t="n">
        <v>0</v>
      </c>
    </row>
    <row r="33" spans="1:3">
      <c r="A33" s="4" t="s">
        <v>593</v>
      </c>
      <c r="B33" s="6" t="n">
        <v>-6983</v>
      </c>
      <c r="C33" s="6" t="n">
        <v>-9381</v>
      </c>
    </row>
    <row r="34" spans="1:3">
      <c r="A34" s="4" t="s">
        <v>555</v>
      </c>
    </row>
    <row r="35" spans="1:3">
      <c r="A35" s="3" t="s">
        <v>547</v>
      </c>
    </row>
    <row r="36" spans="1:3">
      <c r="A36" s="4" t="s">
        <v>585</v>
      </c>
      <c r="B36" s="5" t="n">
        <v>16</v>
      </c>
      <c r="C36" s="5" t="n">
        <v>8</v>
      </c>
    </row>
    <row r="37" spans="1:3">
      <c r="A37" s="4" t="s">
        <v>586</v>
      </c>
      <c r="B37" s="5" t="n">
        <v>8</v>
      </c>
      <c r="C37" s="5" t="n">
        <v>0</v>
      </c>
    </row>
    <row r="38" spans="1:3">
      <c r="A38" s="4" t="s">
        <v>587</v>
      </c>
      <c r="B38" s="5" t="n">
        <v>24</v>
      </c>
      <c r="C38" s="5" t="n">
        <v>8</v>
      </c>
    </row>
    <row r="39" spans="1:3">
      <c r="A39" s="4" t="s">
        <v>588</v>
      </c>
      <c r="B39" s="6" t="n">
        <v>186357</v>
      </c>
      <c r="C39" s="6" t="n">
        <v>125089</v>
      </c>
    </row>
    <row r="40" spans="1:3">
      <c r="A40" s="4" t="s">
        <v>589</v>
      </c>
      <c r="B40" s="5" t="n">
        <v>115008</v>
      </c>
      <c r="C40" s="5" t="n">
        <v>0</v>
      </c>
    </row>
    <row r="41" spans="1:3">
      <c r="A41" s="4" t="s">
        <v>590</v>
      </c>
      <c r="B41" s="5" t="n">
        <v>301365</v>
      </c>
      <c r="C41" s="5" t="n">
        <v>125089</v>
      </c>
    </row>
    <row r="42" spans="1:3">
      <c r="A42" s="4" t="s">
        <v>591</v>
      </c>
      <c r="B42" s="5" t="n">
        <v>-1614</v>
      </c>
      <c r="C42" s="5" t="n">
        <v>-5014</v>
      </c>
    </row>
    <row r="43" spans="1:3">
      <c r="A43" s="4" t="s">
        <v>592</v>
      </c>
      <c r="B43" s="5" t="n">
        <v>-5067</v>
      </c>
      <c r="C43" s="5" t="n">
        <v>0</v>
      </c>
    </row>
    <row r="44" spans="1:3">
      <c r="A44" s="4" t="s">
        <v>593</v>
      </c>
      <c r="B44" s="6" t="n">
        <v>-6681</v>
      </c>
      <c r="C44" s="6" t="n">
        <v>-5014</v>
      </c>
    </row>
    <row r="45" spans="1:3">
      <c r="A45" s="4" t="s">
        <v>594</v>
      </c>
    </row>
    <row r="46" spans="1:3">
      <c r="A46" s="3" t="s">
        <v>547</v>
      </c>
    </row>
    <row r="47" spans="1:3">
      <c r="A47" s="4" t="s">
        <v>585</v>
      </c>
      <c r="B47" s="5" t="n">
        <v>18</v>
      </c>
      <c r="C47" s="5" t="n">
        <v>95</v>
      </c>
    </row>
    <row r="48" spans="1:3">
      <c r="A48" s="4" t="s">
        <v>586</v>
      </c>
      <c r="B48" s="5" t="n">
        <v>3</v>
      </c>
      <c r="C48" s="5" t="n">
        <v>0</v>
      </c>
    </row>
    <row r="49" spans="1:3">
      <c r="A49" s="4" t="s">
        <v>587</v>
      </c>
      <c r="B49" s="5" t="n">
        <v>21</v>
      </c>
      <c r="C49" s="5" t="n">
        <v>95</v>
      </c>
    </row>
    <row r="50" spans="1:3">
      <c r="A50" s="4" t="s">
        <v>588</v>
      </c>
      <c r="B50" s="6" t="n">
        <v>9295</v>
      </c>
      <c r="C50" s="6" t="n">
        <v>69331</v>
      </c>
    </row>
    <row r="51" spans="1:3">
      <c r="A51" s="4" t="s">
        <v>589</v>
      </c>
      <c r="B51" s="5" t="n">
        <v>22144</v>
      </c>
      <c r="C51" s="5" t="n">
        <v>0</v>
      </c>
    </row>
    <row r="52" spans="1:3">
      <c r="A52" s="4" t="s">
        <v>590</v>
      </c>
      <c r="B52" s="5" t="n">
        <v>31439</v>
      </c>
      <c r="C52" s="5" t="n">
        <v>69331</v>
      </c>
    </row>
    <row r="53" spans="1:3">
      <c r="A53" s="4" t="s">
        <v>591</v>
      </c>
      <c r="B53" s="5" t="n">
        <v>-69</v>
      </c>
      <c r="C53" s="5" t="n">
        <v>-1537</v>
      </c>
    </row>
    <row r="54" spans="1:3">
      <c r="A54" s="4" t="s">
        <v>592</v>
      </c>
      <c r="B54" s="5" t="n">
        <v>-806</v>
      </c>
      <c r="C54" s="5" t="n">
        <v>0</v>
      </c>
    </row>
    <row r="55" spans="1:3">
      <c r="A55" s="4" t="s">
        <v>593</v>
      </c>
      <c r="B55" s="6" t="n">
        <v>-875</v>
      </c>
      <c r="C55" s="6" t="n">
        <v>-1537</v>
      </c>
    </row>
    <row r="56" spans="1:3">
      <c r="A56" s="4" t="s">
        <v>581</v>
      </c>
    </row>
    <row r="57" spans="1:3">
      <c r="A57" s="3" t="s">
        <v>547</v>
      </c>
    </row>
    <row r="58" spans="1:3">
      <c r="A58" s="4" t="s">
        <v>585</v>
      </c>
      <c r="B58" s="5" t="n">
        <v>1</v>
      </c>
      <c r="C58" s="5" t="n">
        <v>1</v>
      </c>
    </row>
    <row r="59" spans="1:3">
      <c r="A59" s="4" t="s">
        <v>586</v>
      </c>
      <c r="B59" s="5" t="n">
        <v>0</v>
      </c>
      <c r="C59" s="5" t="n">
        <v>1</v>
      </c>
    </row>
    <row r="60" spans="1:3">
      <c r="A60" s="4" t="s">
        <v>587</v>
      </c>
      <c r="B60" s="5" t="n">
        <v>1</v>
      </c>
      <c r="C60" s="5" t="n">
        <v>2</v>
      </c>
    </row>
    <row r="61" spans="1:3">
      <c r="A61" s="4" t="s">
        <v>588</v>
      </c>
      <c r="B61" s="6" t="n">
        <v>4475</v>
      </c>
      <c r="C61" s="6" t="n">
        <v>7014</v>
      </c>
    </row>
    <row r="62" spans="1:3">
      <c r="A62" s="4" t="s">
        <v>589</v>
      </c>
      <c r="B62" s="5" t="n">
        <v>0</v>
      </c>
      <c r="C62" s="5" t="n">
        <v>4113</v>
      </c>
    </row>
    <row r="63" spans="1:3">
      <c r="A63" s="4" t="s">
        <v>590</v>
      </c>
      <c r="B63" s="5" t="n">
        <v>4475</v>
      </c>
      <c r="C63" s="5" t="n">
        <v>11127</v>
      </c>
    </row>
    <row r="64" spans="1:3">
      <c r="A64" s="4" t="s">
        <v>591</v>
      </c>
      <c r="B64" s="5" t="n">
        <v>-522</v>
      </c>
      <c r="C64" s="5" t="n">
        <v>-2</v>
      </c>
    </row>
    <row r="65" spans="1:3">
      <c r="A65" s="4" t="s">
        <v>592</v>
      </c>
      <c r="B65" s="5" t="n">
        <v>0</v>
      </c>
      <c r="C65" s="5" t="n">
        <v>-447</v>
      </c>
    </row>
    <row r="66" spans="1:3">
      <c r="A66" s="4" t="s">
        <v>593</v>
      </c>
      <c r="B66" s="6" t="n">
        <v>-522</v>
      </c>
      <c r="C66" s="6" t="n">
        <v>-449</v>
      </c>
    </row>
    <row r="67" spans="1:3">
      <c r="A67" s="4" t="s">
        <v>559</v>
      </c>
    </row>
    <row r="68" spans="1:3">
      <c r="A68" s="3" t="s">
        <v>547</v>
      </c>
    </row>
    <row r="69" spans="1:3">
      <c r="A69" s="4" t="s">
        <v>585</v>
      </c>
      <c r="B69" s="5" t="n">
        <v>1</v>
      </c>
      <c r="C69" s="5" t="n">
        <v>3</v>
      </c>
    </row>
    <row r="70" spans="1:3">
      <c r="A70" s="4" t="s">
        <v>586</v>
      </c>
      <c r="B70" s="5" t="n">
        <v>3</v>
      </c>
      <c r="C70" s="5" t="n">
        <v>0</v>
      </c>
    </row>
    <row r="71" spans="1:3">
      <c r="A71" s="4" t="s">
        <v>587</v>
      </c>
      <c r="B71" s="5" t="n">
        <v>4</v>
      </c>
      <c r="C71" s="5" t="n">
        <v>3</v>
      </c>
    </row>
    <row r="72" spans="1:3">
      <c r="A72" s="4" t="s">
        <v>588</v>
      </c>
      <c r="B72" s="6" t="n">
        <v>8899</v>
      </c>
      <c r="C72" s="6" t="n">
        <v>13058</v>
      </c>
    </row>
    <row r="73" spans="1:3">
      <c r="A73" s="4" t="s">
        <v>589</v>
      </c>
      <c r="B73" s="5" t="n">
        <v>11579</v>
      </c>
      <c r="C73" s="5" t="n">
        <v>0</v>
      </c>
    </row>
    <row r="74" spans="1:3">
      <c r="A74" s="4" t="s">
        <v>590</v>
      </c>
      <c r="B74" s="5" t="n">
        <v>20478</v>
      </c>
      <c r="C74" s="5" t="n">
        <v>13058</v>
      </c>
    </row>
    <row r="75" spans="1:3">
      <c r="A75" s="4" t="s">
        <v>591</v>
      </c>
      <c r="B75" s="5" t="n">
        <v>-101</v>
      </c>
      <c r="C75" s="5" t="n">
        <v>-367</v>
      </c>
    </row>
    <row r="76" spans="1:3">
      <c r="A76" s="4" t="s">
        <v>592</v>
      </c>
      <c r="B76" s="5" t="n">
        <v>-384</v>
      </c>
      <c r="C76" s="5" t="n">
        <v>0</v>
      </c>
    </row>
    <row r="77" spans="1:3">
      <c r="A77" s="4" t="s">
        <v>593</v>
      </c>
      <c r="B77" s="6" t="n">
        <v>-485</v>
      </c>
      <c r="C77" s="6" t="n">
        <v>-3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595</v>
      </c>
      <c r="B1" s="2" t="s">
        <v>1</v>
      </c>
    </row>
    <row r="2" spans="1:5">
      <c r="B2" s="2" t="s">
        <v>596</v>
      </c>
      <c r="C2" s="2" t="s">
        <v>597</v>
      </c>
      <c r="D2" s="2" t="s">
        <v>598</v>
      </c>
      <c r="E2" s="2" t="s">
        <v>599</v>
      </c>
    </row>
    <row r="3" spans="1:5">
      <c r="A3" s="3" t="s">
        <v>600</v>
      </c>
    </row>
    <row r="4" spans="1:5">
      <c r="A4" s="4" t="s">
        <v>308</v>
      </c>
      <c r="B4" s="6" t="n">
        <v>11102857</v>
      </c>
      <c r="C4" s="6" t="n">
        <v>10544989</v>
      </c>
    </row>
    <row r="5" spans="1:5">
      <c r="A5" s="4" t="s">
        <v>601</v>
      </c>
      <c r="B5" s="5" t="n">
        <v>-282</v>
      </c>
      <c r="C5" s="5" t="n">
        <v>-1657</v>
      </c>
    </row>
    <row r="6" spans="1:5">
      <c r="A6" s="4" t="s">
        <v>602</v>
      </c>
      <c r="B6" s="5" t="n">
        <v>11102575</v>
      </c>
      <c r="C6" s="5" t="n">
        <v>10543332</v>
      </c>
    </row>
    <row r="7" spans="1:5">
      <c r="A7" s="4" t="s">
        <v>603</v>
      </c>
      <c r="B7" s="5" t="n">
        <v>-84541</v>
      </c>
      <c r="C7" s="5" t="n">
        <v>-79343</v>
      </c>
      <c r="D7" s="6" t="n">
        <v>-76408</v>
      </c>
      <c r="E7" s="6" t="n">
        <v>-67758</v>
      </c>
    </row>
    <row r="8" spans="1:5">
      <c r="A8" s="4" t="s">
        <v>604</v>
      </c>
      <c r="B8" s="5" t="n">
        <v>0</v>
      </c>
      <c r="C8" s="5" t="n">
        <v>41271</v>
      </c>
    </row>
    <row r="9" spans="1:5">
      <c r="A9" s="4" t="s">
        <v>605</v>
      </c>
      <c r="B9" s="6" t="n">
        <v>11018034</v>
      </c>
      <c r="C9" s="5" t="n">
        <v>10463989</v>
      </c>
    </row>
    <row r="10" spans="1:5">
      <c r="A10" s="4" t="s">
        <v>606</v>
      </c>
      <c r="B10" s="5" t="n">
        <v>4</v>
      </c>
    </row>
    <row r="11" spans="1:5">
      <c r="A11" s="4" t="s">
        <v>607</v>
      </c>
    </row>
    <row r="12" spans="1:5">
      <c r="A12" s="3" t="s">
        <v>600</v>
      </c>
    </row>
    <row r="13" spans="1:5">
      <c r="A13" s="4" t="s">
        <v>308</v>
      </c>
      <c r="B13" s="6" t="n">
        <v>8508222</v>
      </c>
      <c r="C13" s="5" t="n">
        <v>8154570</v>
      </c>
    </row>
    <row r="14" spans="1:5">
      <c r="A14" s="4" t="s">
        <v>608</v>
      </c>
    </row>
    <row r="15" spans="1:5">
      <c r="A15" s="3" t="s">
        <v>600</v>
      </c>
    </row>
    <row r="16" spans="1:5">
      <c r="A16" s="4" t="s">
        <v>308</v>
      </c>
      <c r="B16" s="5" t="n">
        <v>49774</v>
      </c>
      <c r="C16" s="5" t="n">
        <v>57884</v>
      </c>
    </row>
    <row r="17" spans="1:5">
      <c r="A17" s="4" t="s">
        <v>609</v>
      </c>
    </row>
    <row r="18" spans="1:5">
      <c r="A18" s="3" t="s">
        <v>600</v>
      </c>
    </row>
    <row r="19" spans="1:5">
      <c r="A19" s="4" t="s">
        <v>308</v>
      </c>
      <c r="B19" s="5" t="n">
        <v>8142036</v>
      </c>
      <c r="C19" s="5" t="n">
        <v>7842573</v>
      </c>
    </row>
    <row r="20" spans="1:5">
      <c r="A20" s="4" t="s">
        <v>610</v>
      </c>
    </row>
    <row r="21" spans="1:5">
      <c r="A21" s="3" t="s">
        <v>600</v>
      </c>
    </row>
    <row r="22" spans="1:5">
      <c r="A22" s="4" t="s">
        <v>308</v>
      </c>
      <c r="B22" s="5" t="n">
        <v>316412</v>
      </c>
      <c r="C22" s="5" t="n">
        <v>254113</v>
      </c>
    </row>
    <row r="23" spans="1:5">
      <c r="A23" s="4" t="s">
        <v>611</v>
      </c>
    </row>
    <row r="24" spans="1:5">
      <c r="A24" s="3" t="s">
        <v>600</v>
      </c>
    </row>
    <row r="25" spans="1:5">
      <c r="A25" s="4" t="s">
        <v>308</v>
      </c>
      <c r="B25" s="5" t="n">
        <v>1780869</v>
      </c>
      <c r="C25" s="5" t="n">
        <v>1832021</v>
      </c>
    </row>
    <row r="26" spans="1:5">
      <c r="A26" s="4" t="s">
        <v>603</v>
      </c>
      <c r="B26" s="5" t="n">
        <v>-20755</v>
      </c>
      <c r="C26" s="5" t="n">
        <v>-23547</v>
      </c>
    </row>
    <row r="27" spans="1:5">
      <c r="A27" s="4" t="s">
        <v>612</v>
      </c>
    </row>
    <row r="28" spans="1:5">
      <c r="A28" s="3" t="s">
        <v>600</v>
      </c>
    </row>
    <row r="29" spans="1:5">
      <c r="A29" s="4" t="s">
        <v>308</v>
      </c>
      <c r="B29" s="5" t="n">
        <v>166664</v>
      </c>
      <c r="C29" s="5" t="n">
        <v>154928</v>
      </c>
    </row>
    <row r="30" spans="1:5">
      <c r="A30" s="4" t="s">
        <v>603</v>
      </c>
      <c r="B30" s="5" t="n">
        <v>-1716</v>
      </c>
      <c r="C30" s="5" t="n">
        <v>-1897</v>
      </c>
    </row>
    <row r="31" spans="1:5">
      <c r="A31" s="4" t="s">
        <v>613</v>
      </c>
    </row>
    <row r="32" spans="1:5">
      <c r="A32" s="3" t="s">
        <v>600</v>
      </c>
    </row>
    <row r="33" spans="1:5">
      <c r="A33" s="4" t="s">
        <v>308</v>
      </c>
      <c r="B33" s="5" t="n">
        <v>647102</v>
      </c>
      <c r="C33" s="5" t="n">
        <v>403470</v>
      </c>
    </row>
    <row r="34" spans="1:5">
      <c r="A34" s="4" t="s">
        <v>603</v>
      </c>
      <c r="B34" s="6" t="n">
        <v>-3388</v>
      </c>
      <c r="C34" s="6" t="n">
        <v>-215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0</v>
      </c>
    </row>
    <row r="3" spans="1:3">
      <c r="A3" s="3" t="s">
        <v>615</v>
      </c>
    </row>
    <row r="4" spans="1:3">
      <c r="A4" s="4" t="s">
        <v>616</v>
      </c>
      <c r="B4" s="6" t="n">
        <v>43611</v>
      </c>
      <c r="C4" s="6" t="n">
        <v>23777</v>
      </c>
    </row>
    <row r="5" spans="1:3">
      <c r="A5" s="4" t="s">
        <v>617</v>
      </c>
      <c r="B5" s="5" t="n">
        <v>-21542</v>
      </c>
      <c r="C5" s="5" t="n">
        <v>-15817</v>
      </c>
    </row>
    <row r="6" spans="1:3">
      <c r="A6" s="4" t="s">
        <v>618</v>
      </c>
      <c r="B6" s="5" t="n">
        <v>32933</v>
      </c>
      <c r="C6" s="5" t="n">
        <v>-5620</v>
      </c>
    </row>
    <row r="7" spans="1:3">
      <c r="A7" s="4" t="s">
        <v>619</v>
      </c>
      <c r="B7" s="6" t="n">
        <v>55002</v>
      </c>
      <c r="C7" s="6" t="n">
        <v>436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18"/>
    <col customWidth="1" max="6" min="6" width="51"/>
  </cols>
  <sheetData>
    <row r="1" spans="1:6">
      <c r="A1" s="1" t="s">
        <v>136</v>
      </c>
      <c r="B1" s="2" t="s">
        <v>137</v>
      </c>
      <c r="C1" s="2" t="s">
        <v>138</v>
      </c>
      <c r="D1" s="2" t="s">
        <v>70</v>
      </c>
      <c r="E1" s="2" t="s">
        <v>139</v>
      </c>
      <c r="F1" s="2" t="s">
        <v>140</v>
      </c>
    </row>
    <row r="2" spans="1:6">
      <c r="A2" s="4" t="s">
        <v>141</v>
      </c>
      <c r="C2" s="5" t="n">
        <v>79503552</v>
      </c>
    </row>
    <row r="3" spans="1:6">
      <c r="A3" s="4" t="s">
        <v>142</v>
      </c>
      <c r="B3" s="6" t="n">
        <v>882773</v>
      </c>
      <c r="C3" s="6" t="n">
        <v>79</v>
      </c>
      <c r="D3" s="6" t="n">
        <v>541589</v>
      </c>
      <c r="E3" s="6" t="n">
        <v>339400</v>
      </c>
      <c r="F3" s="6" t="n">
        <v>1705</v>
      </c>
    </row>
    <row r="4" spans="1:6">
      <c r="A4" s="3" t="s">
        <v>143</v>
      </c>
    </row>
    <row r="5" spans="1:6">
      <c r="A5" s="4" t="s">
        <v>144</v>
      </c>
      <c r="B5" s="5" t="n">
        <v>116</v>
      </c>
      <c r="D5" s="5" t="n">
        <v>116</v>
      </c>
    </row>
    <row r="6" spans="1:6">
      <c r="A6" s="4" t="s">
        <v>145</v>
      </c>
      <c r="B6" s="5" t="n">
        <v>-1150</v>
      </c>
      <c r="D6" s="5" t="n">
        <v>-1150</v>
      </c>
    </row>
    <row r="7" spans="1:6">
      <c r="A7" s="4" t="s">
        <v>146</v>
      </c>
      <c r="C7" s="5" t="n">
        <v>56235</v>
      </c>
    </row>
    <row r="8" spans="1:6">
      <c r="A8" s="4" t="s">
        <v>147</v>
      </c>
      <c r="B8" s="5" t="n">
        <v>-21</v>
      </c>
      <c r="C8" s="6" t="n">
        <v>1</v>
      </c>
      <c r="D8" s="5" t="n">
        <v>-22</v>
      </c>
    </row>
    <row r="9" spans="1:6">
      <c r="A9" s="4" t="s">
        <v>148</v>
      </c>
      <c r="D9" s="5" t="n">
        <v>17</v>
      </c>
    </row>
    <row r="10" spans="1:6">
      <c r="A10" s="4" t="s">
        <v>149</v>
      </c>
      <c r="B10" s="5" t="n">
        <v>1046</v>
      </c>
      <c r="D10" s="5" t="n">
        <v>1046</v>
      </c>
    </row>
    <row r="11" spans="1:6">
      <c r="A11" s="4" t="s">
        <v>150</v>
      </c>
      <c r="C11" s="5" t="n">
        <v>6569</v>
      </c>
    </row>
    <row r="12" spans="1:6">
      <c r="A12" s="4" t="s">
        <v>151</v>
      </c>
      <c r="B12" s="5" t="n">
        <v>-33407</v>
      </c>
      <c r="E12" s="5" t="n">
        <v>-33407</v>
      </c>
    </row>
    <row r="13" spans="1:6">
      <c r="A13" s="3" t="s">
        <v>152</v>
      </c>
    </row>
    <row r="14" spans="1:6">
      <c r="A14" s="4" t="s">
        <v>129</v>
      </c>
      <c r="B14" s="5" t="n">
        <v>92258</v>
      </c>
      <c r="E14" s="5" t="n">
        <v>92258</v>
      </c>
    </row>
    <row r="15" spans="1:6">
      <c r="A15" s="4" t="s">
        <v>153</v>
      </c>
      <c r="B15" s="5" t="n">
        <v>-3537</v>
      </c>
      <c r="F15" s="5" t="n">
        <v>-3537</v>
      </c>
    </row>
    <row r="16" spans="1:6">
      <c r="A16" s="4" t="s">
        <v>154</v>
      </c>
      <c r="C16" s="5" t="n">
        <v>79566356</v>
      </c>
    </row>
    <row r="17" spans="1:6">
      <c r="A17" s="4" t="s">
        <v>155</v>
      </c>
      <c r="B17" s="5" t="n">
        <v>938095</v>
      </c>
      <c r="C17" s="6" t="n">
        <v>80</v>
      </c>
      <c r="D17" s="5" t="n">
        <v>541596</v>
      </c>
      <c r="E17" s="5" t="n">
        <v>398251</v>
      </c>
      <c r="F17" s="5" t="n">
        <v>-1832</v>
      </c>
    </row>
    <row r="18" spans="1:6">
      <c r="A18" s="3" t="s">
        <v>143</v>
      </c>
    </row>
    <row r="19" spans="1:6">
      <c r="A19" s="4" t="s">
        <v>144</v>
      </c>
      <c r="B19" s="5" t="n">
        <v>852938</v>
      </c>
      <c r="C19" s="6" t="n">
        <v>55</v>
      </c>
      <c r="D19" s="5" t="n">
        <v>852883</v>
      </c>
    </row>
    <row r="20" spans="1:6">
      <c r="A20" s="4" t="s">
        <v>146</v>
      </c>
      <c r="C20" s="5" t="n">
        <v>179997</v>
      </c>
    </row>
    <row r="21" spans="1:6">
      <c r="A21" s="4" t="s">
        <v>147</v>
      </c>
      <c r="B21" s="5" t="n">
        <v>1171</v>
      </c>
      <c r="D21" s="5" t="n">
        <v>1171</v>
      </c>
    </row>
    <row r="22" spans="1:6">
      <c r="A22" s="4" t="s">
        <v>148</v>
      </c>
      <c r="B22" s="5" t="n">
        <v>79</v>
      </c>
      <c r="D22" s="5" t="n">
        <v>79</v>
      </c>
    </row>
    <row r="23" spans="1:6">
      <c r="A23" s="4" t="s">
        <v>149</v>
      </c>
      <c r="B23" s="6" t="n">
        <v>1391</v>
      </c>
      <c r="D23" s="6" t="n">
        <v>1391</v>
      </c>
    </row>
    <row r="24" spans="1:6">
      <c r="A24" s="4" t="s">
        <v>156</v>
      </c>
      <c r="B24" s="5" t="n">
        <v>3370000</v>
      </c>
      <c r="D24" s="5" t="n">
        <v>3370000</v>
      </c>
    </row>
    <row r="25" spans="1:6">
      <c r="A25" s="4" t="s">
        <v>150</v>
      </c>
      <c r="C25" s="5" t="n">
        <v>55493726</v>
      </c>
    </row>
    <row r="26" spans="1:6">
      <c r="A26" s="4" t="s">
        <v>151</v>
      </c>
      <c r="B26" s="6" t="n">
        <v>-42493</v>
      </c>
      <c r="E26" s="5" t="n">
        <v>-42493</v>
      </c>
    </row>
    <row r="27" spans="1:6">
      <c r="A27" s="3" t="s">
        <v>152</v>
      </c>
    </row>
    <row r="28" spans="1:6">
      <c r="A28" s="4" t="s">
        <v>129</v>
      </c>
      <c r="B28" s="5" t="n">
        <v>113747</v>
      </c>
      <c r="E28" s="5" t="n">
        <v>113747</v>
      </c>
    </row>
    <row r="29" spans="1:6">
      <c r="A29" s="4" t="s">
        <v>153</v>
      </c>
      <c r="B29" s="5" t="n">
        <v>-12825</v>
      </c>
      <c r="F29" s="5" t="n">
        <v>-12825</v>
      </c>
    </row>
    <row r="30" spans="1:6">
      <c r="A30" s="4" t="s">
        <v>157</v>
      </c>
      <c r="C30" s="5" t="n">
        <v>135240079</v>
      </c>
    </row>
    <row r="31" spans="1:6">
      <c r="A31" s="4" t="s">
        <v>158</v>
      </c>
      <c r="B31" s="5" t="n">
        <v>1855473</v>
      </c>
      <c r="C31" s="6" t="n">
        <v>135</v>
      </c>
      <c r="D31" s="6" t="n">
        <v>1400490</v>
      </c>
      <c r="E31" s="5" t="n">
        <v>469505</v>
      </c>
      <c r="F31" s="5" t="n">
        <v>-14657</v>
      </c>
    </row>
    <row r="32" spans="1:6">
      <c r="A32" s="3" t="s">
        <v>143</v>
      </c>
    </row>
    <row r="33" spans="1:6">
      <c r="A33" s="4" t="s">
        <v>146</v>
      </c>
      <c r="C33" s="5" t="n">
        <v>271812</v>
      </c>
    </row>
    <row r="34" spans="1:6">
      <c r="A34" s="4" t="s">
        <v>147</v>
      </c>
      <c r="B34" s="5" t="n">
        <v>1865</v>
      </c>
      <c r="C34" s="6" t="n">
        <v>1</v>
      </c>
      <c r="D34" s="5" t="n">
        <v>1864</v>
      </c>
    </row>
    <row r="35" spans="1:6">
      <c r="A35" s="4" t="s">
        <v>149</v>
      </c>
      <c r="B35" s="5" t="n">
        <v>2660</v>
      </c>
      <c r="D35" s="5" t="n">
        <v>2660</v>
      </c>
    </row>
    <row r="36" spans="1:6">
      <c r="A36" s="4" t="s">
        <v>151</v>
      </c>
      <c r="B36" s="5" t="n">
        <v>-67661</v>
      </c>
      <c r="E36" s="5" t="n">
        <v>-67661</v>
      </c>
    </row>
    <row r="37" spans="1:6">
      <c r="A37" s="4" t="s">
        <v>159</v>
      </c>
      <c r="B37" s="5" t="n">
        <v>0</v>
      </c>
      <c r="E37" s="5" t="n">
        <v>3597</v>
      </c>
      <c r="F37" s="5" t="n">
        <v>-3597</v>
      </c>
    </row>
    <row r="38" spans="1:6">
      <c r="A38" s="3" t="s">
        <v>152</v>
      </c>
    </row>
    <row r="39" spans="1:6">
      <c r="A39" s="4" t="s">
        <v>129</v>
      </c>
      <c r="B39" s="5" t="n">
        <v>139445</v>
      </c>
      <c r="E39" s="5" t="n">
        <v>139445</v>
      </c>
    </row>
    <row r="40" spans="1:6">
      <c r="A40" s="4" t="s">
        <v>153</v>
      </c>
      <c r="B40" s="5" t="n">
        <v>-3527</v>
      </c>
      <c r="F40" s="5" t="n">
        <v>-3527</v>
      </c>
    </row>
    <row r="41" spans="1:6">
      <c r="A41" s="4" t="s">
        <v>160</v>
      </c>
      <c r="C41" s="5" t="n">
        <v>135511891</v>
      </c>
    </row>
    <row r="42" spans="1:6">
      <c r="A42" s="4" t="s">
        <v>161</v>
      </c>
      <c r="B42" s="6" t="n">
        <v>1928255</v>
      </c>
      <c r="C42" s="6" t="n">
        <v>136</v>
      </c>
      <c r="D42" s="6" t="n">
        <v>1405014</v>
      </c>
      <c r="E42" s="6" t="n">
        <v>544886</v>
      </c>
      <c r="F42" s="6" t="n">
        <v>-217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20</v>
      </c>
      <c r="B1" s="2" t="s">
        <v>1</v>
      </c>
    </row>
    <row r="2" spans="1:6">
      <c r="B2" s="2" t="s">
        <v>2</v>
      </c>
      <c r="C2" s="2" t="s">
        <v>30</v>
      </c>
      <c r="D2" s="2" t="s">
        <v>83</v>
      </c>
      <c r="E2" s="2" t="s">
        <v>2</v>
      </c>
      <c r="F2" s="2" t="s">
        <v>30</v>
      </c>
    </row>
    <row r="3" spans="1:6">
      <c r="A3" s="3" t="s">
        <v>371</v>
      </c>
    </row>
    <row r="4" spans="1:6">
      <c r="A4" s="4" t="s">
        <v>621</v>
      </c>
      <c r="B4" s="6" t="n">
        <v>79343</v>
      </c>
      <c r="C4" s="6" t="n">
        <v>76408</v>
      </c>
      <c r="D4" s="6" t="n">
        <v>67758</v>
      </c>
    </row>
    <row r="5" spans="1:6">
      <c r="A5" s="4" t="s">
        <v>622</v>
      </c>
      <c r="B5" s="5" t="n">
        <v>17360</v>
      </c>
      <c r="C5" s="5" t="n">
        <v>9000</v>
      </c>
      <c r="D5" s="5" t="n">
        <v>8000</v>
      </c>
    </row>
    <row r="6" spans="1:6">
      <c r="A6" s="4" t="s">
        <v>623</v>
      </c>
      <c r="B6" s="5" t="n">
        <v>-17410</v>
      </c>
      <c r="C6" s="5" t="n">
        <v>-8960</v>
      </c>
      <c r="D6" s="5" t="n">
        <v>-4912</v>
      </c>
    </row>
    <row r="7" spans="1:6">
      <c r="A7" s="4" t="s">
        <v>624</v>
      </c>
      <c r="B7" s="5" t="n">
        <v>5248</v>
      </c>
      <c r="C7" s="5" t="n">
        <v>2895</v>
      </c>
      <c r="D7" s="5" t="n">
        <v>5562</v>
      </c>
    </row>
    <row r="8" spans="1:6">
      <c r="A8" s="4" t="s">
        <v>625</v>
      </c>
      <c r="B8" s="5" t="n">
        <v>84541</v>
      </c>
      <c r="C8" s="5" t="n">
        <v>79343</v>
      </c>
      <c r="D8" s="5" t="n">
        <v>76408</v>
      </c>
    </row>
    <row r="9" spans="1:6">
      <c r="A9" s="3" t="s">
        <v>626</v>
      </c>
    </row>
    <row r="10" spans="1:6">
      <c r="A10" s="4" t="s">
        <v>627</v>
      </c>
      <c r="E10" s="6" t="n">
        <v>5323</v>
      </c>
      <c r="F10" s="6" t="n">
        <v>7409</v>
      </c>
    </row>
    <row r="11" spans="1:6">
      <c r="A11" s="4" t="s">
        <v>628</v>
      </c>
      <c r="E11" s="5" t="n">
        <v>67178</v>
      </c>
      <c r="F11" s="5" t="n">
        <v>59804</v>
      </c>
    </row>
    <row r="12" spans="1:6">
      <c r="A12" s="4" t="s">
        <v>629</v>
      </c>
      <c r="B12" s="5" t="n">
        <v>79343</v>
      </c>
      <c r="C12" s="5" t="n">
        <v>76408</v>
      </c>
      <c r="D12" s="5" t="n">
        <v>67758</v>
      </c>
      <c r="E12" s="5" t="n">
        <v>84541</v>
      </c>
      <c r="F12" s="5" t="n">
        <v>79343</v>
      </c>
    </row>
    <row r="13" spans="1:6">
      <c r="A13" s="3" t="s">
        <v>630</v>
      </c>
    </row>
    <row r="14" spans="1:6">
      <c r="A14" s="4" t="s">
        <v>631</v>
      </c>
      <c r="E14" s="5" t="n">
        <v>114349</v>
      </c>
      <c r="F14" s="5" t="n">
        <v>140361</v>
      </c>
    </row>
    <row r="15" spans="1:6">
      <c r="A15" s="4" t="s">
        <v>632</v>
      </c>
      <c r="E15" s="5" t="n">
        <v>10791600</v>
      </c>
      <c r="F15" s="5" t="n">
        <v>10131183</v>
      </c>
    </row>
    <row r="16" spans="1:6">
      <c r="A16" s="4" t="s">
        <v>633</v>
      </c>
      <c r="E16" s="5" t="n">
        <v>11018034</v>
      </c>
      <c r="F16" s="5" t="n">
        <v>10463989</v>
      </c>
    </row>
    <row r="17" spans="1:6">
      <c r="A17" s="4" t="s">
        <v>634</v>
      </c>
      <c r="E17" s="5" t="n">
        <v>11102857</v>
      </c>
      <c r="F17" s="5" t="n">
        <v>10544989</v>
      </c>
    </row>
    <row r="18" spans="1:6">
      <c r="A18" s="3" t="s">
        <v>635</v>
      </c>
    </row>
    <row r="19" spans="1:6">
      <c r="A19" s="4" t="s">
        <v>636</v>
      </c>
      <c r="E19" s="5" t="n">
        <v>836</v>
      </c>
      <c r="F19" s="5" t="n">
        <v>3200</v>
      </c>
    </row>
    <row r="20" spans="1:6">
      <c r="A20" s="4" t="s">
        <v>168</v>
      </c>
      <c r="B20" s="5" t="n">
        <v>-2358</v>
      </c>
      <c r="C20" s="5" t="n">
        <v>179</v>
      </c>
      <c r="D20" s="5" t="n">
        <v>381</v>
      </c>
    </row>
    <row r="21" spans="1:6">
      <c r="A21" s="4" t="s">
        <v>607</v>
      </c>
    </row>
    <row r="22" spans="1:6">
      <c r="A22" s="3" t="s">
        <v>630</v>
      </c>
    </row>
    <row r="23" spans="1:6">
      <c r="A23" s="4" t="s">
        <v>634</v>
      </c>
      <c r="E23" s="5" t="n">
        <v>8508222</v>
      </c>
      <c r="F23" s="5" t="n">
        <v>8154570</v>
      </c>
    </row>
    <row r="24" spans="1:6">
      <c r="A24" s="4" t="s">
        <v>611</v>
      </c>
    </row>
    <row r="25" spans="1:6">
      <c r="A25" s="3" t="s">
        <v>371</v>
      </c>
    </row>
    <row r="26" spans="1:6">
      <c r="A26" s="4" t="s">
        <v>621</v>
      </c>
      <c r="B26" s="5" t="n">
        <v>23547</v>
      </c>
    </row>
    <row r="27" spans="1:6">
      <c r="A27" s="4" t="s">
        <v>625</v>
      </c>
      <c r="B27" s="5" t="n">
        <v>20755</v>
      </c>
      <c r="C27" s="5" t="n">
        <v>23547</v>
      </c>
    </row>
    <row r="28" spans="1:6">
      <c r="A28" s="3" t="s">
        <v>626</v>
      </c>
    </row>
    <row r="29" spans="1:6">
      <c r="A29" s="4" t="s">
        <v>629</v>
      </c>
      <c r="B29" s="5" t="n">
        <v>23547</v>
      </c>
      <c r="C29" s="5" t="n">
        <v>23547</v>
      </c>
      <c r="E29" s="5" t="n">
        <v>20755</v>
      </c>
      <c r="F29" s="5" t="n">
        <v>23547</v>
      </c>
    </row>
    <row r="30" spans="1:6">
      <c r="A30" s="3" t="s">
        <v>630</v>
      </c>
    </row>
    <row r="31" spans="1:6">
      <c r="A31" s="4" t="s">
        <v>634</v>
      </c>
      <c r="E31" s="5" t="n">
        <v>1780869</v>
      </c>
      <c r="F31" s="5" t="n">
        <v>1832021</v>
      </c>
    </row>
    <row r="32" spans="1:6">
      <c r="A32" s="4" t="s">
        <v>612</v>
      </c>
    </row>
    <row r="33" spans="1:6">
      <c r="A33" s="3" t="s">
        <v>371</v>
      </c>
    </row>
    <row r="34" spans="1:6">
      <c r="A34" s="4" t="s">
        <v>621</v>
      </c>
      <c r="B34" s="5" t="n">
        <v>1897</v>
      </c>
    </row>
    <row r="35" spans="1:6">
      <c r="A35" s="4" t="s">
        <v>625</v>
      </c>
      <c r="B35" s="5" t="n">
        <v>1716</v>
      </c>
      <c r="C35" s="5" t="n">
        <v>1897</v>
      </c>
    </row>
    <row r="36" spans="1:6">
      <c r="A36" s="3" t="s">
        <v>626</v>
      </c>
    </row>
    <row r="37" spans="1:6">
      <c r="A37" s="4" t="s">
        <v>629</v>
      </c>
      <c r="B37" s="5" t="n">
        <v>1897</v>
      </c>
      <c r="C37" s="5" t="n">
        <v>1897</v>
      </c>
      <c r="E37" s="5" t="n">
        <v>1716</v>
      </c>
      <c r="F37" s="5" t="n">
        <v>1897</v>
      </c>
    </row>
    <row r="38" spans="1:6">
      <c r="A38" s="3" t="s">
        <v>630</v>
      </c>
    </row>
    <row r="39" spans="1:6">
      <c r="A39" s="4" t="s">
        <v>634</v>
      </c>
      <c r="E39" s="5" t="n">
        <v>166664</v>
      </c>
      <c r="F39" s="5" t="n">
        <v>154928</v>
      </c>
    </row>
    <row r="40" spans="1:6">
      <c r="A40" s="4" t="s">
        <v>637</v>
      </c>
    </row>
    <row r="41" spans="1:6">
      <c r="A41" s="3" t="s">
        <v>371</v>
      </c>
    </row>
    <row r="42" spans="1:6">
      <c r="A42" s="4" t="s">
        <v>621</v>
      </c>
      <c r="B42" s="5" t="n">
        <v>2152</v>
      </c>
    </row>
    <row r="43" spans="1:6">
      <c r="A43" s="4" t="s">
        <v>625</v>
      </c>
      <c r="B43" s="5" t="n">
        <v>3388</v>
      </c>
      <c r="C43" s="5" t="n">
        <v>2152</v>
      </c>
    </row>
    <row r="44" spans="1:6">
      <c r="A44" s="3" t="s">
        <v>626</v>
      </c>
    </row>
    <row r="45" spans="1:6">
      <c r="A45" s="4" t="s">
        <v>629</v>
      </c>
      <c r="B45" s="5" t="n">
        <v>2152</v>
      </c>
      <c r="C45" s="5" t="n">
        <v>2152</v>
      </c>
      <c r="E45" s="5" t="n">
        <v>3388</v>
      </c>
      <c r="F45" s="5" t="n">
        <v>2152</v>
      </c>
    </row>
    <row r="46" spans="1:6">
      <c r="A46" s="3" t="s">
        <v>630</v>
      </c>
    </row>
    <row r="47" spans="1:6">
      <c r="A47" s="4" t="s">
        <v>634</v>
      </c>
      <c r="E47" s="5" t="n">
        <v>647102</v>
      </c>
      <c r="F47" s="5" t="n">
        <v>403470</v>
      </c>
    </row>
    <row r="48" spans="1:6">
      <c r="A48" s="4" t="s">
        <v>638</v>
      </c>
    </row>
    <row r="49" spans="1:6">
      <c r="A49" s="3" t="s">
        <v>371</v>
      </c>
    </row>
    <row r="50" spans="1:6">
      <c r="A50" s="4" t="s">
        <v>621</v>
      </c>
      <c r="B50" s="5" t="n">
        <v>12130</v>
      </c>
    </row>
    <row r="51" spans="1:6">
      <c r="A51" s="4" t="s">
        <v>625</v>
      </c>
      <c r="B51" s="5" t="n">
        <v>12040</v>
      </c>
      <c r="C51" s="5" t="n">
        <v>12130</v>
      </c>
    </row>
    <row r="52" spans="1:6">
      <c r="A52" s="3" t="s">
        <v>626</v>
      </c>
    </row>
    <row r="53" spans="1:6">
      <c r="A53" s="4" t="s">
        <v>629</v>
      </c>
      <c r="B53" s="5" t="n">
        <v>12130</v>
      </c>
      <c r="C53" s="5" t="n">
        <v>12130</v>
      </c>
      <c r="E53" s="5" t="n">
        <v>12040</v>
      </c>
      <c r="F53" s="5" t="n">
        <v>12130</v>
      </c>
    </row>
    <row r="54" spans="1:6">
      <c r="A54" s="3" t="s">
        <v>630</v>
      </c>
    </row>
    <row r="55" spans="1:6">
      <c r="A55" s="4" t="s">
        <v>633</v>
      </c>
      <c r="E55" s="5" t="n">
        <v>196908</v>
      </c>
      <c r="F55" s="5" t="n">
        <v>273445</v>
      </c>
    </row>
    <row r="56" spans="1:6">
      <c r="A56" s="4" t="s">
        <v>639</v>
      </c>
    </row>
    <row r="57" spans="1:6">
      <c r="A57" s="3" t="s">
        <v>630</v>
      </c>
    </row>
    <row r="58" spans="1:6">
      <c r="A58" s="4" t="s">
        <v>634</v>
      </c>
      <c r="F58" s="5" t="n">
        <v>6721566</v>
      </c>
    </row>
    <row r="59" spans="1:6">
      <c r="A59" s="4" t="s">
        <v>640</v>
      </c>
    </row>
    <row r="60" spans="1:6">
      <c r="A60" s="3" t="s">
        <v>371</v>
      </c>
    </row>
    <row r="61" spans="1:6">
      <c r="A61" s="4" t="s">
        <v>621</v>
      </c>
      <c r="B61" s="5" t="n">
        <v>38956</v>
      </c>
      <c r="C61" s="5" t="n">
        <v>42829</v>
      </c>
      <c r="D61" s="5" t="n">
        <v>38775</v>
      </c>
    </row>
    <row r="62" spans="1:6">
      <c r="A62" s="4" t="s">
        <v>622</v>
      </c>
      <c r="B62" s="5" t="n">
        <v>8524</v>
      </c>
      <c r="C62" s="5" t="n">
        <v>-4896</v>
      </c>
      <c r="D62" s="5" t="n">
        <v>2828</v>
      </c>
    </row>
    <row r="63" spans="1:6">
      <c r="A63" s="4" t="s">
        <v>623</v>
      </c>
      <c r="B63" s="5" t="n">
        <v>-2292</v>
      </c>
      <c r="C63" s="5" t="n">
        <v>-152</v>
      </c>
      <c r="D63" s="5" t="n">
        <v>-558</v>
      </c>
    </row>
    <row r="64" spans="1:6">
      <c r="A64" s="4" t="s">
        <v>624</v>
      </c>
      <c r="B64" s="5" t="n">
        <v>172</v>
      </c>
      <c r="C64" s="5" t="n">
        <v>1175</v>
      </c>
      <c r="D64" s="5" t="n">
        <v>1784</v>
      </c>
    </row>
    <row r="65" spans="1:6">
      <c r="A65" s="4" t="s">
        <v>625</v>
      </c>
      <c r="B65" s="5" t="n">
        <v>45360</v>
      </c>
      <c r="C65" s="5" t="n">
        <v>38956</v>
      </c>
      <c r="D65" s="5" t="n">
        <v>42829</v>
      </c>
    </row>
    <row r="66" spans="1:6">
      <c r="A66" s="3" t="s">
        <v>626</v>
      </c>
    </row>
    <row r="67" spans="1:6">
      <c r="A67" s="4" t="s">
        <v>627</v>
      </c>
      <c r="E67" s="5" t="n">
        <v>1378</v>
      </c>
      <c r="F67" s="5" t="n">
        <v>1889</v>
      </c>
    </row>
    <row r="68" spans="1:6">
      <c r="A68" s="4" t="s">
        <v>628</v>
      </c>
      <c r="E68" s="5" t="n">
        <v>43982</v>
      </c>
      <c r="F68" s="5" t="n">
        <v>37067</v>
      </c>
    </row>
    <row r="69" spans="1:6">
      <c r="A69" s="4" t="s">
        <v>629</v>
      </c>
      <c r="B69" s="5" t="n">
        <v>38956</v>
      </c>
      <c r="C69" s="5" t="n">
        <v>42829</v>
      </c>
      <c r="D69" s="5" t="n">
        <v>38775</v>
      </c>
      <c r="E69" s="5" t="n">
        <v>45360</v>
      </c>
      <c r="F69" s="5" t="n">
        <v>38956</v>
      </c>
    </row>
    <row r="70" spans="1:6">
      <c r="A70" s="3" t="s">
        <v>630</v>
      </c>
    </row>
    <row r="71" spans="1:6">
      <c r="A71" s="4" t="s">
        <v>631</v>
      </c>
      <c r="E71" s="5" t="n">
        <v>41041</v>
      </c>
      <c r="F71" s="5" t="n">
        <v>74085</v>
      </c>
    </row>
    <row r="72" spans="1:6">
      <c r="A72" s="4" t="s">
        <v>632</v>
      </c>
      <c r="E72" s="5" t="n">
        <v>6172448</v>
      </c>
      <c r="F72" s="5" t="n">
        <v>5271262</v>
      </c>
    </row>
    <row r="73" spans="1:6">
      <c r="A73" s="4" t="s">
        <v>634</v>
      </c>
      <c r="E73" s="5" t="n">
        <v>6213489</v>
      </c>
      <c r="F73" s="5" t="n">
        <v>5345347</v>
      </c>
    </row>
    <row r="74" spans="1:6">
      <c r="A74" s="4" t="s">
        <v>641</v>
      </c>
    </row>
    <row r="75" spans="1:6">
      <c r="A75" s="3" t="s">
        <v>371</v>
      </c>
    </row>
    <row r="76" spans="1:6">
      <c r="A76" s="4" t="s">
        <v>621</v>
      </c>
      <c r="B76" s="5" t="n">
        <v>23430</v>
      </c>
      <c r="C76" s="5" t="n">
        <v>16332</v>
      </c>
      <c r="D76" s="5" t="n">
        <v>15986</v>
      </c>
    </row>
    <row r="77" spans="1:6">
      <c r="A77" s="4" t="s">
        <v>622</v>
      </c>
      <c r="B77" s="5" t="n">
        <v>-1036</v>
      </c>
      <c r="C77" s="5" t="n">
        <v>12928</v>
      </c>
      <c r="D77" s="5" t="n">
        <v>-577</v>
      </c>
    </row>
    <row r="78" spans="1:6">
      <c r="A78" s="4" t="s">
        <v>623</v>
      </c>
      <c r="B78" s="5" t="n">
        <v>-9881</v>
      </c>
      <c r="C78" s="5" t="n">
        <v>-7267</v>
      </c>
      <c r="D78" s="5" t="n">
        <v>-1971</v>
      </c>
    </row>
    <row r="79" spans="1:6">
      <c r="A79" s="4" t="s">
        <v>624</v>
      </c>
      <c r="B79" s="5" t="n">
        <v>4715</v>
      </c>
      <c r="C79" s="5" t="n">
        <v>1437</v>
      </c>
      <c r="D79" s="5" t="n">
        <v>2894</v>
      </c>
    </row>
    <row r="80" spans="1:6">
      <c r="A80" s="4" t="s">
        <v>625</v>
      </c>
      <c r="B80" s="5" t="n">
        <v>17228</v>
      </c>
      <c r="C80" s="5" t="n">
        <v>23430</v>
      </c>
      <c r="D80" s="5" t="n">
        <v>16332</v>
      </c>
    </row>
    <row r="81" spans="1:6">
      <c r="A81" s="3" t="s">
        <v>626</v>
      </c>
    </row>
    <row r="82" spans="1:6">
      <c r="A82" s="4" t="s">
        <v>627</v>
      </c>
      <c r="E82" s="5" t="n">
        <v>2807</v>
      </c>
      <c r="F82" s="5" t="n">
        <v>4420</v>
      </c>
    </row>
    <row r="83" spans="1:6">
      <c r="A83" s="4" t="s">
        <v>628</v>
      </c>
      <c r="E83" s="5" t="n">
        <v>14421</v>
      </c>
      <c r="F83" s="5" t="n">
        <v>19010</v>
      </c>
    </row>
    <row r="84" spans="1:6">
      <c r="A84" s="4" t="s">
        <v>629</v>
      </c>
      <c r="B84" s="5" t="n">
        <v>23430</v>
      </c>
      <c r="C84" s="5" t="n">
        <v>16332</v>
      </c>
      <c r="D84" s="5" t="n">
        <v>15986</v>
      </c>
      <c r="E84" s="5" t="n">
        <v>17228</v>
      </c>
      <c r="F84" s="5" t="n">
        <v>23430</v>
      </c>
    </row>
    <row r="85" spans="1:6">
      <c r="A85" s="3" t="s">
        <v>630</v>
      </c>
    </row>
    <row r="86" spans="1:6">
      <c r="A86" s="4" t="s">
        <v>631</v>
      </c>
      <c r="E86" s="5" t="n">
        <v>31322</v>
      </c>
      <c r="F86" s="5" t="n">
        <v>34783</v>
      </c>
    </row>
    <row r="87" spans="1:6">
      <c r="A87" s="4" t="s">
        <v>632</v>
      </c>
      <c r="E87" s="5" t="n">
        <v>1459273</v>
      </c>
      <c r="F87" s="5" t="n">
        <v>1079348</v>
      </c>
    </row>
    <row r="88" spans="1:6">
      <c r="A88" s="4" t="s">
        <v>634</v>
      </c>
      <c r="E88" s="5" t="n">
        <v>1490595</v>
      </c>
      <c r="F88" s="5" t="n">
        <v>1114131</v>
      </c>
    </row>
    <row r="89" spans="1:6">
      <c r="A89" s="4" t="s">
        <v>642</v>
      </c>
    </row>
    <row r="90" spans="1:6">
      <c r="A90" s="3" t="s">
        <v>371</v>
      </c>
    </row>
    <row r="91" spans="1:6">
      <c r="A91" s="4" t="s">
        <v>621</v>
      </c>
      <c r="B91" s="5" t="n">
        <v>1897</v>
      </c>
      <c r="C91" s="5" t="n">
        <v>3592</v>
      </c>
      <c r="D91" s="5" t="n">
        <v>3456</v>
      </c>
    </row>
    <row r="92" spans="1:6">
      <c r="A92" s="4" t="s">
        <v>622</v>
      </c>
      <c r="B92" s="5" t="n">
        <v>1825</v>
      </c>
      <c r="C92" s="5" t="n">
        <v>-1695</v>
      </c>
      <c r="D92" s="5" t="n">
        <v>1424</v>
      </c>
    </row>
    <row r="93" spans="1:6">
      <c r="A93" s="4" t="s">
        <v>623</v>
      </c>
      <c r="B93" s="5" t="n">
        <v>-2104</v>
      </c>
      <c r="C93" s="5" t="n">
        <v>0</v>
      </c>
      <c r="D93" s="5" t="n">
        <v>-1288</v>
      </c>
    </row>
    <row r="94" spans="1:6">
      <c r="A94" s="4" t="s">
        <v>624</v>
      </c>
      <c r="B94" s="5" t="n">
        <v>56</v>
      </c>
      <c r="C94" s="5" t="n">
        <v>0</v>
      </c>
      <c r="D94" s="5" t="n">
        <v>0</v>
      </c>
    </row>
    <row r="95" spans="1:6">
      <c r="A95" s="4" t="s">
        <v>625</v>
      </c>
      <c r="B95" s="5" t="n">
        <v>1674</v>
      </c>
      <c r="C95" s="5" t="n">
        <v>1897</v>
      </c>
      <c r="D95" s="5" t="n">
        <v>3592</v>
      </c>
    </row>
    <row r="96" spans="1:6">
      <c r="A96" s="3" t="s">
        <v>626</v>
      </c>
    </row>
    <row r="97" spans="1:6">
      <c r="A97" s="4" t="s">
        <v>627</v>
      </c>
      <c r="E97" s="5" t="n">
        <v>3</v>
      </c>
      <c r="F97" s="5" t="n">
        <v>864</v>
      </c>
    </row>
    <row r="98" spans="1:6">
      <c r="A98" s="4" t="s">
        <v>628</v>
      </c>
      <c r="E98" s="5" t="n">
        <v>1671</v>
      </c>
      <c r="F98" s="5" t="n">
        <v>1033</v>
      </c>
    </row>
    <row r="99" spans="1:6">
      <c r="A99" s="4" t="s">
        <v>629</v>
      </c>
      <c r="B99" s="5" t="n">
        <v>1897</v>
      </c>
      <c r="C99" s="5" t="n">
        <v>3592</v>
      </c>
      <c r="D99" s="5" t="n">
        <v>3456</v>
      </c>
      <c r="E99" s="5" t="n">
        <v>1674</v>
      </c>
      <c r="F99" s="5" t="n">
        <v>1897</v>
      </c>
    </row>
    <row r="100" spans="1:6">
      <c r="A100" s="3" t="s">
        <v>630</v>
      </c>
    </row>
    <row r="101" spans="1:6">
      <c r="A101" s="4" t="s">
        <v>631</v>
      </c>
      <c r="E101" s="5" t="n">
        <v>3951</v>
      </c>
      <c r="F101" s="5" t="n">
        <v>6029</v>
      </c>
    </row>
    <row r="102" spans="1:6">
      <c r="A102" s="4" t="s">
        <v>632</v>
      </c>
      <c r="E102" s="5" t="n">
        <v>152204</v>
      </c>
      <c r="F102" s="5" t="n">
        <v>75365</v>
      </c>
    </row>
    <row r="103" spans="1:6">
      <c r="A103" s="4" t="s">
        <v>634</v>
      </c>
      <c r="E103" s="5" t="n">
        <v>156155</v>
      </c>
      <c r="F103" s="5" t="n">
        <v>81394</v>
      </c>
    </row>
    <row r="104" spans="1:6">
      <c r="A104" s="4" t="s">
        <v>643</v>
      </c>
    </row>
    <row r="105" spans="1:6">
      <c r="A105" s="3" t="s">
        <v>371</v>
      </c>
    </row>
    <row r="106" spans="1:6">
      <c r="A106" s="4" t="s">
        <v>621</v>
      </c>
      <c r="B106" s="5" t="n">
        <v>2116</v>
      </c>
      <c r="C106" s="5" t="n">
        <v>556</v>
      </c>
      <c r="D106" s="5" t="n">
        <v>427</v>
      </c>
    </row>
    <row r="107" spans="1:6">
      <c r="A107" s="4" t="s">
        <v>622</v>
      </c>
      <c r="B107" s="5" t="n">
        <v>2207</v>
      </c>
      <c r="C107" s="5" t="n">
        <v>2229</v>
      </c>
      <c r="D107" s="5" t="n">
        <v>177</v>
      </c>
    </row>
    <row r="108" spans="1:6">
      <c r="A108" s="4" t="s">
        <v>623</v>
      </c>
      <c r="B108" s="5" t="n">
        <v>-943</v>
      </c>
      <c r="C108" s="5" t="n">
        <v>-757</v>
      </c>
      <c r="D108" s="5" t="n">
        <v>-630</v>
      </c>
    </row>
    <row r="109" spans="1:6">
      <c r="A109" s="4" t="s">
        <v>624</v>
      </c>
      <c r="B109" s="5" t="n">
        <v>5</v>
      </c>
      <c r="C109" s="5" t="n">
        <v>88</v>
      </c>
      <c r="D109" s="5" t="n">
        <v>582</v>
      </c>
    </row>
    <row r="110" spans="1:6">
      <c r="A110" s="4" t="s">
        <v>625</v>
      </c>
      <c r="B110" s="5" t="n">
        <v>3385</v>
      </c>
      <c r="C110" s="5" t="n">
        <v>2116</v>
      </c>
      <c r="D110" s="5" t="n">
        <v>556</v>
      </c>
    </row>
    <row r="111" spans="1:6">
      <c r="A111" s="3" t="s">
        <v>626</v>
      </c>
    </row>
    <row r="112" spans="1:6">
      <c r="A112" s="4" t="s">
        <v>627</v>
      </c>
      <c r="E112" s="5" t="n">
        <v>35</v>
      </c>
      <c r="F112" s="5" t="n">
        <v>50</v>
      </c>
    </row>
    <row r="113" spans="1:6">
      <c r="A113" s="4" t="s">
        <v>628</v>
      </c>
      <c r="E113" s="5" t="n">
        <v>3350</v>
      </c>
      <c r="F113" s="5" t="n">
        <v>2066</v>
      </c>
    </row>
    <row r="114" spans="1:6">
      <c r="A114" s="4" t="s">
        <v>629</v>
      </c>
      <c r="B114" s="5" t="n">
        <v>2116</v>
      </c>
      <c r="C114" s="5" t="n">
        <v>556</v>
      </c>
      <c r="D114" s="5" t="n">
        <v>427</v>
      </c>
      <c r="E114" s="5" t="n">
        <v>3385</v>
      </c>
      <c r="F114" s="5" t="n">
        <v>2116</v>
      </c>
    </row>
    <row r="115" spans="1:6">
      <c r="A115" s="3" t="s">
        <v>630</v>
      </c>
    </row>
    <row r="116" spans="1:6">
      <c r="A116" s="4" t="s">
        <v>631</v>
      </c>
      <c r="E116" s="5" t="n">
        <v>908</v>
      </c>
      <c r="F116" s="5" t="n">
        <v>733</v>
      </c>
    </row>
    <row r="117" spans="1:6">
      <c r="A117" s="4" t="s">
        <v>632</v>
      </c>
      <c r="E117" s="5" t="n">
        <v>477375</v>
      </c>
      <c r="F117" s="5" t="n">
        <v>179961</v>
      </c>
    </row>
    <row r="118" spans="1:6">
      <c r="A118" s="4" t="s">
        <v>634</v>
      </c>
      <c r="E118" s="5" t="n">
        <v>478283</v>
      </c>
      <c r="F118" s="5" t="n">
        <v>180694</v>
      </c>
    </row>
    <row r="119" spans="1:6">
      <c r="A119" s="4" t="s">
        <v>644</v>
      </c>
    </row>
    <row r="120" spans="1:6">
      <c r="A120" s="3" t="s">
        <v>371</v>
      </c>
    </row>
    <row r="121" spans="1:6">
      <c r="A121" s="4" t="s">
        <v>621</v>
      </c>
      <c r="B121" s="5" t="n">
        <v>0</v>
      </c>
    </row>
    <row r="122" spans="1:6">
      <c r="A122" s="4" t="s">
        <v>625</v>
      </c>
      <c r="B122" s="5" t="n">
        <v>0</v>
      </c>
      <c r="C122" s="5" t="n">
        <v>0</v>
      </c>
    </row>
    <row r="123" spans="1:6">
      <c r="A123" s="3" t="s">
        <v>626</v>
      </c>
    </row>
    <row r="124" spans="1:6">
      <c r="A124" s="4" t="s">
        <v>629</v>
      </c>
      <c r="B124" s="5" t="n">
        <v>0</v>
      </c>
      <c r="C124" s="5" t="n">
        <v>0</v>
      </c>
      <c r="E124" s="5" t="n">
        <v>0</v>
      </c>
      <c r="F124" s="5" t="n">
        <v>0</v>
      </c>
    </row>
    <row r="125" spans="1:6">
      <c r="A125" s="3" t="s">
        <v>630</v>
      </c>
    </row>
    <row r="126" spans="1:6">
      <c r="A126" s="4" t="s">
        <v>633</v>
      </c>
      <c r="E126" s="5" t="n">
        <v>0</v>
      </c>
      <c r="F126" s="5" t="n">
        <v>0</v>
      </c>
    </row>
    <row r="127" spans="1:6">
      <c r="A127" s="4" t="s">
        <v>645</v>
      </c>
    </row>
    <row r="128" spans="1:6">
      <c r="A128" s="3" t="s">
        <v>371</v>
      </c>
    </row>
    <row r="129" spans="1:6">
      <c r="A129" s="4" t="s">
        <v>621</v>
      </c>
      <c r="B129" s="5" t="n">
        <v>0</v>
      </c>
    </row>
    <row r="130" spans="1:6">
      <c r="A130" s="4" t="s">
        <v>625</v>
      </c>
      <c r="B130" s="5" t="n">
        <v>0</v>
      </c>
      <c r="C130" s="5" t="n">
        <v>0</v>
      </c>
    </row>
    <row r="131" spans="1:6">
      <c r="A131" s="3" t="s">
        <v>626</v>
      </c>
    </row>
    <row r="132" spans="1:6">
      <c r="A132" s="4" t="s">
        <v>629</v>
      </c>
      <c r="B132" s="5" t="n">
        <v>0</v>
      </c>
      <c r="C132" s="5" t="n">
        <v>0</v>
      </c>
      <c r="E132" s="5" t="n">
        <v>0</v>
      </c>
      <c r="F132" s="5" t="n">
        <v>0</v>
      </c>
    </row>
    <row r="133" spans="1:6">
      <c r="A133" s="3" t="s">
        <v>630</v>
      </c>
    </row>
    <row r="134" spans="1:6">
      <c r="A134" s="4" t="s">
        <v>633</v>
      </c>
      <c r="E134" s="5" t="n">
        <v>0</v>
      </c>
      <c r="F134" s="5" t="n">
        <v>0</v>
      </c>
    </row>
    <row r="135" spans="1:6">
      <c r="A135" s="4" t="s">
        <v>646</v>
      </c>
    </row>
    <row r="136" spans="1:6">
      <c r="A136" s="3" t="s">
        <v>371</v>
      </c>
    </row>
    <row r="137" spans="1:6">
      <c r="A137" s="4" t="s">
        <v>621</v>
      </c>
      <c r="B137" s="5" t="n">
        <v>0</v>
      </c>
    </row>
    <row r="138" spans="1:6">
      <c r="A138" s="4" t="s">
        <v>625</v>
      </c>
      <c r="B138" s="5" t="n">
        <v>0</v>
      </c>
      <c r="C138" s="5" t="n">
        <v>0</v>
      </c>
    </row>
    <row r="139" spans="1:6">
      <c r="A139" s="3" t="s">
        <v>626</v>
      </c>
    </row>
    <row r="140" spans="1:6">
      <c r="A140" s="4" t="s">
        <v>629</v>
      </c>
      <c r="B140" s="5" t="n">
        <v>0</v>
      </c>
      <c r="C140" s="5" t="n">
        <v>0</v>
      </c>
      <c r="E140" s="5" t="n">
        <v>0</v>
      </c>
      <c r="F140" s="5" t="n">
        <v>0</v>
      </c>
    </row>
    <row r="141" spans="1:6">
      <c r="A141" s="3" t="s">
        <v>630</v>
      </c>
    </row>
    <row r="142" spans="1:6">
      <c r="A142" s="4" t="s">
        <v>633</v>
      </c>
      <c r="E142" s="5" t="n">
        <v>0</v>
      </c>
      <c r="F142" s="5" t="n">
        <v>0</v>
      </c>
    </row>
    <row r="143" spans="1:6">
      <c r="A143" s="4" t="s">
        <v>647</v>
      </c>
    </row>
    <row r="144" spans="1:6">
      <c r="A144" s="3" t="s">
        <v>371</v>
      </c>
    </row>
    <row r="145" spans="1:6">
      <c r="A145" s="4" t="s">
        <v>621</v>
      </c>
      <c r="B145" s="5" t="n">
        <v>0</v>
      </c>
    </row>
    <row r="146" spans="1:6">
      <c r="A146" s="4" t="s">
        <v>625</v>
      </c>
      <c r="B146" s="5" t="n">
        <v>0</v>
      </c>
      <c r="C146" s="5" t="n">
        <v>0</v>
      </c>
    </row>
    <row r="147" spans="1:6">
      <c r="A147" s="3" t="s">
        <v>626</v>
      </c>
    </row>
    <row r="148" spans="1:6">
      <c r="A148" s="4" t="s">
        <v>629</v>
      </c>
      <c r="B148" s="5" t="n">
        <v>0</v>
      </c>
      <c r="C148" s="5" t="n">
        <v>0</v>
      </c>
      <c r="E148" s="5" t="n">
        <v>0</v>
      </c>
      <c r="F148" s="5" t="n">
        <v>0</v>
      </c>
    </row>
    <row r="149" spans="1:6">
      <c r="A149" s="3" t="s">
        <v>630</v>
      </c>
    </row>
    <row r="150" spans="1:6">
      <c r="A150" s="4" t="s">
        <v>633</v>
      </c>
      <c r="E150" s="5" t="n">
        <v>0</v>
      </c>
      <c r="F150" s="5" t="n">
        <v>0</v>
      </c>
    </row>
    <row r="151" spans="1:6">
      <c r="A151" s="4" t="s">
        <v>648</v>
      </c>
    </row>
    <row r="152" spans="1:6">
      <c r="A152" s="3" t="s">
        <v>630</v>
      </c>
    </row>
    <row r="153" spans="1:6">
      <c r="A153" s="4" t="s">
        <v>634</v>
      </c>
      <c r="F153" s="5" t="n">
        <v>3823423</v>
      </c>
    </row>
    <row r="154" spans="1:6">
      <c r="A154" s="4" t="s">
        <v>649</v>
      </c>
    </row>
    <row r="155" spans="1:6">
      <c r="A155" s="3" t="s">
        <v>371</v>
      </c>
    </row>
    <row r="156" spans="1:6">
      <c r="A156" s="4" t="s">
        <v>621</v>
      </c>
      <c r="B156" s="5" t="n">
        <v>12791</v>
      </c>
      <c r="C156" s="5" t="n">
        <v>12823</v>
      </c>
      <c r="D156" s="5" t="n">
        <v>8573</v>
      </c>
    </row>
    <row r="157" spans="1:6">
      <c r="A157" s="4" t="s">
        <v>622</v>
      </c>
      <c r="B157" s="5" t="n">
        <v>1341</v>
      </c>
      <c r="C157" s="5" t="n">
        <v>714</v>
      </c>
      <c r="D157" s="5" t="n">
        <v>4270</v>
      </c>
    </row>
    <row r="158" spans="1:6">
      <c r="A158" s="4" t="s">
        <v>623</v>
      </c>
      <c r="B158" s="5" t="n">
        <v>-850</v>
      </c>
      <c r="C158" s="5" t="n">
        <v>-758</v>
      </c>
      <c r="D158" s="5" t="n">
        <v>-183</v>
      </c>
    </row>
    <row r="159" spans="1:6">
      <c r="A159" s="4" t="s">
        <v>624</v>
      </c>
      <c r="B159" s="5" t="n">
        <v>40</v>
      </c>
      <c r="C159" s="5" t="n">
        <v>12</v>
      </c>
      <c r="D159" s="5" t="n">
        <v>163</v>
      </c>
    </row>
    <row r="160" spans="1:6">
      <c r="A160" s="4" t="s">
        <v>625</v>
      </c>
      <c r="B160" s="5" t="n">
        <v>13322</v>
      </c>
      <c r="C160" s="5" t="n">
        <v>12791</v>
      </c>
      <c r="D160" s="5" t="n">
        <v>12823</v>
      </c>
    </row>
    <row r="161" spans="1:6">
      <c r="A161" s="3" t="s">
        <v>626</v>
      </c>
    </row>
    <row r="162" spans="1:6">
      <c r="A162" s="4" t="s">
        <v>627</v>
      </c>
      <c r="E162" s="5" t="n">
        <v>246</v>
      </c>
      <c r="F162" s="5" t="n">
        <v>113</v>
      </c>
    </row>
    <row r="163" spans="1:6">
      <c r="A163" s="4" t="s">
        <v>628</v>
      </c>
      <c r="E163" s="5" t="n">
        <v>1036</v>
      </c>
      <c r="F163" s="5" t="n">
        <v>548</v>
      </c>
    </row>
    <row r="164" spans="1:6">
      <c r="A164" s="4" t="s">
        <v>629</v>
      </c>
      <c r="B164" s="5" t="n">
        <v>12791</v>
      </c>
      <c r="C164" s="5" t="n">
        <v>12823</v>
      </c>
      <c r="D164" s="5" t="n">
        <v>8573</v>
      </c>
      <c r="E164" s="5" t="n">
        <v>13322</v>
      </c>
      <c r="F164" s="5" t="n">
        <v>12791</v>
      </c>
    </row>
    <row r="165" spans="1:6">
      <c r="A165" s="3" t="s">
        <v>630</v>
      </c>
    </row>
    <row r="166" spans="1:6">
      <c r="A166" s="4" t="s">
        <v>631</v>
      </c>
      <c r="E166" s="5" t="n">
        <v>14239</v>
      </c>
      <c r="F166" s="5" t="n">
        <v>23865</v>
      </c>
    </row>
    <row r="167" spans="1:6">
      <c r="A167" s="4" t="s">
        <v>632</v>
      </c>
      <c r="E167" s="5" t="n">
        <v>2120001</v>
      </c>
      <c r="F167" s="5" t="n">
        <v>2597200</v>
      </c>
    </row>
    <row r="168" spans="1:6">
      <c r="A168" s="4" t="s">
        <v>634</v>
      </c>
      <c r="E168" s="5" t="n">
        <v>2294733</v>
      </c>
      <c r="F168" s="5" t="n">
        <v>2809223</v>
      </c>
    </row>
    <row r="169" spans="1:6">
      <c r="A169" s="4" t="s">
        <v>650</v>
      </c>
    </row>
    <row r="170" spans="1:6">
      <c r="A170" s="3" t="s">
        <v>371</v>
      </c>
    </row>
    <row r="171" spans="1:6">
      <c r="A171" s="4" t="s">
        <v>621</v>
      </c>
      <c r="B171" s="5" t="n">
        <v>117</v>
      </c>
      <c r="C171" s="5" t="n">
        <v>214</v>
      </c>
      <c r="D171" s="5" t="n">
        <v>485</v>
      </c>
    </row>
    <row r="172" spans="1:6">
      <c r="A172" s="4" t="s">
        <v>622</v>
      </c>
      <c r="B172" s="5" t="n">
        <v>4500</v>
      </c>
      <c r="C172" s="5" t="n">
        <v>-248</v>
      </c>
      <c r="D172" s="5" t="n">
        <v>-117</v>
      </c>
    </row>
    <row r="173" spans="1:6">
      <c r="A173" s="4" t="s">
        <v>623</v>
      </c>
      <c r="B173" s="5" t="n">
        <v>-1315</v>
      </c>
      <c r="C173" s="5" t="n">
        <v>-26</v>
      </c>
      <c r="D173" s="5" t="n">
        <v>-271</v>
      </c>
    </row>
    <row r="174" spans="1:6">
      <c r="A174" s="4" t="s">
        <v>624</v>
      </c>
      <c r="B174" s="5" t="n">
        <v>225</v>
      </c>
      <c r="C174" s="5" t="n">
        <v>177</v>
      </c>
      <c r="D174" s="5" t="n">
        <v>117</v>
      </c>
    </row>
    <row r="175" spans="1:6">
      <c r="A175" s="4" t="s">
        <v>625</v>
      </c>
      <c r="B175" s="5" t="n">
        <v>3527</v>
      </c>
      <c r="C175" s="5" t="n">
        <v>117</v>
      </c>
      <c r="D175" s="5" t="n">
        <v>214</v>
      </c>
    </row>
    <row r="176" spans="1:6">
      <c r="A176" s="3" t="s">
        <v>626</v>
      </c>
    </row>
    <row r="177" spans="1:6">
      <c r="A177" s="4" t="s">
        <v>627</v>
      </c>
      <c r="E177" s="5" t="n">
        <v>854</v>
      </c>
      <c r="F177" s="5" t="n">
        <v>73</v>
      </c>
    </row>
    <row r="178" spans="1:6">
      <c r="A178" s="4" t="s">
        <v>628</v>
      </c>
      <c r="E178" s="5" t="n">
        <v>2673</v>
      </c>
      <c r="F178" s="5" t="n">
        <v>44</v>
      </c>
    </row>
    <row r="179" spans="1:6">
      <c r="A179" s="4" t="s">
        <v>629</v>
      </c>
      <c r="B179" s="5" t="n">
        <v>117</v>
      </c>
      <c r="C179" s="5" t="n">
        <v>214</v>
      </c>
      <c r="D179" s="5" t="n">
        <v>485</v>
      </c>
      <c r="E179" s="5" t="n">
        <v>3527</v>
      </c>
      <c r="F179" s="5" t="n">
        <v>117</v>
      </c>
    </row>
    <row r="180" spans="1:6">
      <c r="A180" s="3" t="s">
        <v>630</v>
      </c>
    </row>
    <row r="181" spans="1:6">
      <c r="A181" s="4" t="s">
        <v>631</v>
      </c>
      <c r="E181" s="5" t="n">
        <v>18733</v>
      </c>
      <c r="F181" s="5" t="n">
        <v>435</v>
      </c>
    </row>
    <row r="182" spans="1:6">
      <c r="A182" s="4" t="s">
        <v>632</v>
      </c>
      <c r="E182" s="5" t="n">
        <v>244980</v>
      </c>
      <c r="F182" s="5" t="n">
        <v>650710</v>
      </c>
    </row>
    <row r="183" spans="1:6">
      <c r="A183" s="4" t="s">
        <v>634</v>
      </c>
      <c r="E183" s="5" t="n">
        <v>290274</v>
      </c>
      <c r="F183" s="5" t="n">
        <v>717890</v>
      </c>
    </row>
    <row r="184" spans="1:6">
      <c r="A184" s="4" t="s">
        <v>651</v>
      </c>
    </row>
    <row r="185" spans="1:6">
      <c r="A185" s="3" t="s">
        <v>371</v>
      </c>
    </row>
    <row r="186" spans="1:6">
      <c r="A186" s="4" t="s">
        <v>621</v>
      </c>
      <c r="B186" s="5" t="n">
        <v>0</v>
      </c>
      <c r="C186" s="5" t="n">
        <v>0</v>
      </c>
      <c r="D186" s="5" t="n">
        <v>0</v>
      </c>
    </row>
    <row r="187" spans="1:6">
      <c r="A187" s="4" t="s">
        <v>622</v>
      </c>
      <c r="B187" s="5" t="n">
        <v>42</v>
      </c>
      <c r="C187" s="5" t="n">
        <v>0</v>
      </c>
      <c r="D187" s="5" t="n">
        <v>0</v>
      </c>
    </row>
    <row r="188" spans="1:6">
      <c r="A188" s="4" t="s">
        <v>623</v>
      </c>
      <c r="B188" s="5" t="n">
        <v>0</v>
      </c>
      <c r="C188" s="5" t="n">
        <v>0</v>
      </c>
      <c r="D188" s="5" t="n">
        <v>0</v>
      </c>
    </row>
    <row r="189" spans="1:6">
      <c r="A189" s="4" t="s">
        <v>624</v>
      </c>
      <c r="B189" s="5" t="n">
        <v>0</v>
      </c>
      <c r="C189" s="5" t="n">
        <v>0</v>
      </c>
      <c r="D189" s="5" t="n">
        <v>0</v>
      </c>
    </row>
    <row r="190" spans="1:6">
      <c r="A190" s="4" t="s">
        <v>625</v>
      </c>
      <c r="B190" s="5" t="n">
        <v>42</v>
      </c>
      <c r="C190" s="5" t="n">
        <v>0</v>
      </c>
      <c r="D190" s="5" t="n">
        <v>0</v>
      </c>
    </row>
    <row r="191" spans="1:6">
      <c r="A191" s="3" t="s">
        <v>626</v>
      </c>
    </row>
    <row r="192" spans="1:6">
      <c r="A192" s="4" t="s">
        <v>627</v>
      </c>
      <c r="E192" s="5" t="n">
        <v>0</v>
      </c>
      <c r="F192" s="5" t="n">
        <v>0</v>
      </c>
    </row>
    <row r="193" spans="1:6">
      <c r="A193" s="4" t="s">
        <v>628</v>
      </c>
      <c r="E193" s="5" t="n">
        <v>42</v>
      </c>
      <c r="F193" s="5" t="n">
        <v>0</v>
      </c>
    </row>
    <row r="194" spans="1:6">
      <c r="A194" s="4" t="s">
        <v>629</v>
      </c>
      <c r="B194" s="5" t="n">
        <v>0</v>
      </c>
      <c r="C194" s="5" t="n">
        <v>0</v>
      </c>
      <c r="D194" s="5" t="n">
        <v>0</v>
      </c>
      <c r="E194" s="5" t="n">
        <v>42</v>
      </c>
      <c r="F194" s="5" t="n">
        <v>0</v>
      </c>
    </row>
    <row r="195" spans="1:6">
      <c r="A195" s="3" t="s">
        <v>630</v>
      </c>
    </row>
    <row r="196" spans="1:6">
      <c r="A196" s="4" t="s">
        <v>631</v>
      </c>
      <c r="E196" s="5" t="n">
        <v>2984</v>
      </c>
      <c r="F196" s="5" t="n">
        <v>0</v>
      </c>
    </row>
    <row r="197" spans="1:6">
      <c r="A197" s="4" t="s">
        <v>632</v>
      </c>
      <c r="E197" s="5" t="n">
        <v>7525</v>
      </c>
      <c r="F197" s="5" t="n">
        <v>70535</v>
      </c>
    </row>
    <row r="198" spans="1:6">
      <c r="A198" s="4" t="s">
        <v>634</v>
      </c>
      <c r="E198" s="5" t="n">
        <v>10509</v>
      </c>
      <c r="F198" s="5" t="n">
        <v>73534</v>
      </c>
    </row>
    <row r="199" spans="1:6">
      <c r="A199" s="4" t="s">
        <v>652</v>
      </c>
    </row>
    <row r="200" spans="1:6">
      <c r="A200" s="3" t="s">
        <v>371</v>
      </c>
    </row>
    <row r="201" spans="1:6">
      <c r="A201" s="4" t="s">
        <v>621</v>
      </c>
      <c r="B201" s="5" t="n">
        <v>36</v>
      </c>
      <c r="C201" s="5" t="n">
        <v>62</v>
      </c>
      <c r="D201" s="5" t="n">
        <v>56</v>
      </c>
    </row>
    <row r="202" spans="1:6">
      <c r="A202" s="4" t="s">
        <v>622</v>
      </c>
      <c r="B202" s="5" t="n">
        <v>-43</v>
      </c>
      <c r="C202" s="5" t="n">
        <v>-32</v>
      </c>
      <c r="D202" s="5" t="n">
        <v>-5</v>
      </c>
    </row>
    <row r="203" spans="1:6">
      <c r="A203" s="4" t="s">
        <v>623</v>
      </c>
      <c r="B203" s="5" t="n">
        <v>-25</v>
      </c>
      <c r="C203" s="5" t="n">
        <v>0</v>
      </c>
      <c r="D203" s="5" t="n">
        <v>-11</v>
      </c>
    </row>
    <row r="204" spans="1:6">
      <c r="A204" s="4" t="s">
        <v>624</v>
      </c>
      <c r="B204" s="5" t="n">
        <v>35</v>
      </c>
      <c r="C204" s="5" t="n">
        <v>6</v>
      </c>
      <c r="D204" s="5" t="n">
        <v>22</v>
      </c>
    </row>
    <row r="205" spans="1:6">
      <c r="A205" s="4" t="s">
        <v>625</v>
      </c>
      <c r="B205" s="5" t="n">
        <v>3</v>
      </c>
      <c r="C205" s="5" t="n">
        <v>36</v>
      </c>
      <c r="D205" s="5" t="n">
        <v>62</v>
      </c>
    </row>
    <row r="206" spans="1:6">
      <c r="A206" s="3" t="s">
        <v>626</v>
      </c>
    </row>
    <row r="207" spans="1:6">
      <c r="A207" s="4" t="s">
        <v>627</v>
      </c>
      <c r="E207" s="5" t="n">
        <v>0</v>
      </c>
      <c r="F207" s="5" t="n">
        <v>0</v>
      </c>
    </row>
    <row r="208" spans="1:6">
      <c r="A208" s="4" t="s">
        <v>628</v>
      </c>
      <c r="E208" s="5" t="n">
        <v>3</v>
      </c>
      <c r="F208" s="5" t="n">
        <v>36</v>
      </c>
    </row>
    <row r="209" spans="1:6">
      <c r="A209" s="4" t="s">
        <v>629</v>
      </c>
      <c r="B209" s="5" t="n">
        <v>36</v>
      </c>
      <c r="C209" s="5" t="n">
        <v>62</v>
      </c>
      <c r="D209" s="6" t="n">
        <v>56</v>
      </c>
      <c r="E209" s="5" t="n">
        <v>3</v>
      </c>
      <c r="F209" s="5" t="n">
        <v>36</v>
      </c>
    </row>
    <row r="210" spans="1:6">
      <c r="A210" s="3" t="s">
        <v>630</v>
      </c>
    </row>
    <row r="211" spans="1:6">
      <c r="A211" s="4" t="s">
        <v>631</v>
      </c>
      <c r="E211" s="5" t="n">
        <v>1171</v>
      </c>
      <c r="F211" s="5" t="n">
        <v>431</v>
      </c>
    </row>
    <row r="212" spans="1:6">
      <c r="A212" s="4" t="s">
        <v>632</v>
      </c>
      <c r="E212" s="5" t="n">
        <v>157794</v>
      </c>
      <c r="F212" s="5" t="n">
        <v>206802</v>
      </c>
    </row>
    <row r="213" spans="1:6">
      <c r="A213" s="4" t="s">
        <v>634</v>
      </c>
      <c r="E213" s="5" t="n">
        <v>168819</v>
      </c>
      <c r="F213" s="5" t="n">
        <v>222776</v>
      </c>
    </row>
    <row r="214" spans="1:6">
      <c r="A214" s="4" t="s">
        <v>653</v>
      </c>
    </row>
    <row r="215" spans="1:6">
      <c r="A215" s="3" t="s">
        <v>371</v>
      </c>
    </row>
    <row r="216" spans="1:6">
      <c r="A216" s="4" t="s">
        <v>621</v>
      </c>
      <c r="B216" s="5" t="n">
        <v>12130</v>
      </c>
    </row>
    <row r="217" spans="1:6">
      <c r="A217" s="4" t="s">
        <v>625</v>
      </c>
      <c r="B217" s="5" t="n">
        <v>12040</v>
      </c>
      <c r="C217" s="5" t="n">
        <v>12130</v>
      </c>
    </row>
    <row r="218" spans="1:6">
      <c r="A218" s="3" t="s">
        <v>626</v>
      </c>
    </row>
    <row r="219" spans="1:6">
      <c r="A219" s="4" t="s">
        <v>629</v>
      </c>
      <c r="B219" s="5" t="n">
        <v>12130</v>
      </c>
      <c r="C219" s="5" t="n">
        <v>12130</v>
      </c>
      <c r="E219" s="5" t="n">
        <v>12040</v>
      </c>
      <c r="F219" s="5" t="n">
        <v>12130</v>
      </c>
    </row>
    <row r="220" spans="1:6">
      <c r="A220" s="3" t="s">
        <v>630</v>
      </c>
    </row>
    <row r="221" spans="1:6">
      <c r="A221" s="4" t="s">
        <v>633</v>
      </c>
      <c r="E221" s="5" t="n">
        <v>160493</v>
      </c>
      <c r="F221" s="5" t="n">
        <v>188158</v>
      </c>
    </row>
    <row r="222" spans="1:6">
      <c r="A222" s="4" t="s">
        <v>654</v>
      </c>
    </row>
    <row r="223" spans="1:6">
      <c r="A223" s="3" t="s">
        <v>371</v>
      </c>
    </row>
    <row r="224" spans="1:6">
      <c r="A224" s="4" t="s">
        <v>621</v>
      </c>
      <c r="B224" s="5" t="n">
        <v>0</v>
      </c>
    </row>
    <row r="225" spans="1:6">
      <c r="A225" s="4" t="s">
        <v>625</v>
      </c>
      <c r="B225" s="5" t="n">
        <v>0</v>
      </c>
      <c r="C225" s="5" t="n">
        <v>0</v>
      </c>
    </row>
    <row r="226" spans="1:6">
      <c r="A226" s="3" t="s">
        <v>626</v>
      </c>
    </row>
    <row r="227" spans="1:6">
      <c r="A227" s="4" t="s">
        <v>629</v>
      </c>
      <c r="B227" s="5" t="n">
        <v>0</v>
      </c>
      <c r="C227" s="5" t="n">
        <v>0</v>
      </c>
      <c r="E227" s="5" t="n">
        <v>0</v>
      </c>
      <c r="F227" s="5" t="n">
        <v>0</v>
      </c>
    </row>
    <row r="228" spans="1:6">
      <c r="A228" s="3" t="s">
        <v>630</v>
      </c>
    </row>
    <row r="229" spans="1:6">
      <c r="A229" s="4" t="s">
        <v>633</v>
      </c>
      <c r="E229" s="5" t="n">
        <v>26561</v>
      </c>
      <c r="F229" s="5" t="n">
        <v>66745</v>
      </c>
    </row>
    <row r="230" spans="1:6">
      <c r="A230" s="4" t="s">
        <v>655</v>
      </c>
    </row>
    <row r="231" spans="1:6">
      <c r="A231" s="3" t="s">
        <v>371</v>
      </c>
    </row>
    <row r="232" spans="1:6">
      <c r="A232" s="4" t="s">
        <v>621</v>
      </c>
      <c r="B232" s="5" t="n">
        <v>0</v>
      </c>
    </row>
    <row r="233" spans="1:6">
      <c r="A233" s="4" t="s">
        <v>625</v>
      </c>
      <c r="B233" s="5" t="n">
        <v>0</v>
      </c>
      <c r="C233" s="5" t="n">
        <v>0</v>
      </c>
    </row>
    <row r="234" spans="1:6">
      <c r="A234" s="3" t="s">
        <v>626</v>
      </c>
    </row>
    <row r="235" spans="1:6">
      <c r="A235" s="4" t="s">
        <v>629</v>
      </c>
      <c r="B235" s="5" t="n">
        <v>0</v>
      </c>
      <c r="C235" s="5" t="n">
        <v>0</v>
      </c>
      <c r="E235" s="5" t="n">
        <v>0</v>
      </c>
      <c r="F235" s="5" t="n">
        <v>0</v>
      </c>
    </row>
    <row r="236" spans="1:6">
      <c r="A236" s="3" t="s">
        <v>630</v>
      </c>
    </row>
    <row r="237" spans="1:6">
      <c r="A237" s="4" t="s">
        <v>633</v>
      </c>
      <c r="E237" s="5" t="n">
        <v>0</v>
      </c>
      <c r="F237" s="5" t="n">
        <v>2999</v>
      </c>
    </row>
    <row r="238" spans="1:6">
      <c r="A238" s="4" t="s">
        <v>656</v>
      </c>
    </row>
    <row r="239" spans="1:6">
      <c r="A239" s="3" t="s">
        <v>371</v>
      </c>
    </row>
    <row r="240" spans="1:6">
      <c r="A240" s="4" t="s">
        <v>621</v>
      </c>
      <c r="B240" s="5" t="n">
        <v>0</v>
      </c>
    </row>
    <row r="241" spans="1:6">
      <c r="A241" s="4" t="s">
        <v>625</v>
      </c>
      <c r="B241" s="5" t="n">
        <v>0</v>
      </c>
      <c r="C241" s="5" t="n">
        <v>0</v>
      </c>
    </row>
    <row r="242" spans="1:6">
      <c r="A242" s="3" t="s">
        <v>626</v>
      </c>
    </row>
    <row r="243" spans="1:6">
      <c r="A243" s="4" t="s">
        <v>629</v>
      </c>
      <c r="B243" s="6" t="n">
        <v>0</v>
      </c>
      <c r="C243" s="6" t="n">
        <v>0</v>
      </c>
      <c r="E243" s="5" t="n">
        <v>0</v>
      </c>
      <c r="F243" s="5" t="n">
        <v>0</v>
      </c>
    </row>
    <row r="244" spans="1:6">
      <c r="A244" s="3" t="s">
        <v>630</v>
      </c>
    </row>
    <row r="245" spans="1:6">
      <c r="A245" s="4" t="s">
        <v>633</v>
      </c>
      <c r="E245" s="6" t="n">
        <v>9854</v>
      </c>
      <c r="F245" s="6" t="n">
        <v>1554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0</v>
      </c>
      <c r="D2" s="2" t="s">
        <v>83</v>
      </c>
    </row>
    <row r="3" spans="1:4">
      <c r="A3" s="3" t="s">
        <v>658</v>
      </c>
    </row>
    <row r="4" spans="1:4">
      <c r="A4" s="4" t="s">
        <v>659</v>
      </c>
      <c r="B4" s="6" t="n">
        <v>31658</v>
      </c>
      <c r="C4" s="6" t="n">
        <v>60758</v>
      </c>
    </row>
    <row r="5" spans="1:4">
      <c r="A5" s="4" t="s">
        <v>660</v>
      </c>
      <c r="B5" s="5" t="n">
        <v>82691</v>
      </c>
      <c r="C5" s="5" t="n">
        <v>79603</v>
      </c>
    </row>
    <row r="6" spans="1:4">
      <c r="A6" s="4" t="s">
        <v>661</v>
      </c>
      <c r="B6" s="5" t="n">
        <v>-5323</v>
      </c>
      <c r="C6" s="5" t="n">
        <v>-7409</v>
      </c>
    </row>
    <row r="7" spans="1:4">
      <c r="A7" s="4" t="s">
        <v>662</v>
      </c>
      <c r="B7" s="5" t="n">
        <v>109026</v>
      </c>
      <c r="C7" s="5" t="n">
        <v>132952</v>
      </c>
    </row>
    <row r="8" spans="1:4">
      <c r="A8" s="4" t="s">
        <v>663</v>
      </c>
      <c r="B8" s="5" t="n">
        <v>114349</v>
      </c>
      <c r="C8" s="5" t="n">
        <v>140361</v>
      </c>
    </row>
    <row r="9" spans="1:4">
      <c r="A9" s="3" t="s">
        <v>664</v>
      </c>
    </row>
    <row r="10" spans="1:4">
      <c r="A10" s="4" t="s">
        <v>665</v>
      </c>
      <c r="B10" s="5" t="n">
        <v>39604</v>
      </c>
      <c r="C10" s="5" t="n">
        <v>62494</v>
      </c>
    </row>
    <row r="11" spans="1:4">
      <c r="A11" s="4" t="s">
        <v>666</v>
      </c>
      <c r="B11" s="5" t="n">
        <v>96817</v>
      </c>
      <c r="C11" s="5" t="n">
        <v>91065</v>
      </c>
    </row>
    <row r="12" spans="1:4">
      <c r="A12" s="4" t="s">
        <v>667</v>
      </c>
      <c r="B12" s="5" t="n">
        <v>136421</v>
      </c>
      <c r="C12" s="5" t="n">
        <v>153559</v>
      </c>
    </row>
    <row r="13" spans="1:4">
      <c r="A13" s="3" t="s">
        <v>668</v>
      </c>
    </row>
    <row r="14" spans="1:4">
      <c r="A14" s="4" t="s">
        <v>669</v>
      </c>
      <c r="B14" s="5" t="n">
        <v>45077</v>
      </c>
      <c r="C14" s="5" t="n">
        <v>70958</v>
      </c>
      <c r="D14" s="6" t="n">
        <v>70363</v>
      </c>
    </row>
    <row r="15" spans="1:4">
      <c r="A15" s="4" t="s">
        <v>670</v>
      </c>
      <c r="B15" s="5" t="n">
        <v>75236</v>
      </c>
      <c r="C15" s="5" t="n">
        <v>65752</v>
      </c>
      <c r="D15" s="5" t="n">
        <v>54873</v>
      </c>
    </row>
    <row r="16" spans="1:4">
      <c r="A16" s="4" t="s">
        <v>671</v>
      </c>
      <c r="B16" s="5" t="n">
        <v>120313</v>
      </c>
      <c r="C16" s="5" t="n">
        <v>136710</v>
      </c>
      <c r="D16" s="5" t="n">
        <v>125236</v>
      </c>
    </row>
    <row r="17" spans="1:4">
      <c r="A17" s="3" t="s">
        <v>672</v>
      </c>
    </row>
    <row r="18" spans="1:4">
      <c r="A18" s="4" t="s">
        <v>673</v>
      </c>
      <c r="B18" s="5" t="n">
        <v>1162</v>
      </c>
      <c r="C18" s="5" t="n">
        <v>2412</v>
      </c>
      <c r="D18" s="5" t="n">
        <v>2965</v>
      </c>
    </row>
    <row r="19" spans="1:4">
      <c r="A19" s="4" t="s">
        <v>674</v>
      </c>
      <c r="B19" s="5" t="n">
        <v>2279</v>
      </c>
      <c r="C19" s="5" t="n">
        <v>2174</v>
      </c>
      <c r="D19" s="5" t="n">
        <v>1702</v>
      </c>
    </row>
    <row r="20" spans="1:4">
      <c r="A20" s="4" t="s">
        <v>675</v>
      </c>
      <c r="B20" s="5" t="n">
        <v>3441</v>
      </c>
      <c r="C20" s="5" t="n">
        <v>4586</v>
      </c>
      <c r="D20" s="5" t="n">
        <v>4667</v>
      </c>
    </row>
    <row r="21" spans="1:4">
      <c r="A21" s="4" t="s">
        <v>648</v>
      </c>
    </row>
    <row r="22" spans="1:4">
      <c r="A22" s="3" t="s">
        <v>658</v>
      </c>
    </row>
    <row r="23" spans="1:4">
      <c r="A23" s="4" t="s">
        <v>659</v>
      </c>
      <c r="B23" s="5" t="n">
        <v>3003</v>
      </c>
      <c r="C23" s="5" t="n">
        <v>2593</v>
      </c>
    </row>
    <row r="24" spans="1:4">
      <c r="A24" s="4" t="s">
        <v>660</v>
      </c>
      <c r="B24" s="5" t="n">
        <v>34124</v>
      </c>
      <c r="C24" s="5" t="n">
        <v>22138</v>
      </c>
    </row>
    <row r="25" spans="1:4">
      <c r="A25" s="4" t="s">
        <v>661</v>
      </c>
      <c r="B25" s="5" t="n">
        <v>-1100</v>
      </c>
      <c r="C25" s="5" t="n">
        <v>-186</v>
      </c>
    </row>
    <row r="26" spans="1:4">
      <c r="A26" s="4" t="s">
        <v>663</v>
      </c>
      <c r="B26" s="5" t="n">
        <v>37127</v>
      </c>
      <c r="C26" s="5" t="n">
        <v>24731</v>
      </c>
    </row>
    <row r="27" spans="1:4">
      <c r="A27" s="3" t="s">
        <v>664</v>
      </c>
    </row>
    <row r="28" spans="1:4">
      <c r="A28" s="4" t="s">
        <v>665</v>
      </c>
      <c r="B28" s="5" t="n">
        <v>4598</v>
      </c>
      <c r="C28" s="5" t="n">
        <v>2930</v>
      </c>
    </row>
    <row r="29" spans="1:4">
      <c r="A29" s="4" t="s">
        <v>666</v>
      </c>
      <c r="B29" s="5" t="n">
        <v>39468</v>
      </c>
      <c r="C29" s="5" t="n">
        <v>26118</v>
      </c>
    </row>
    <row r="30" spans="1:4">
      <c r="A30" s="4" t="s">
        <v>667</v>
      </c>
      <c r="B30" s="5" t="n">
        <v>44066</v>
      </c>
      <c r="C30" s="5" t="n">
        <v>29048</v>
      </c>
    </row>
    <row r="31" spans="1:4">
      <c r="A31" s="3" t="s">
        <v>668</v>
      </c>
    </row>
    <row r="32" spans="1:4">
      <c r="A32" s="4" t="s">
        <v>669</v>
      </c>
      <c r="B32" s="5" t="n">
        <v>2790</v>
      </c>
      <c r="C32" s="5" t="n">
        <v>2677</v>
      </c>
      <c r="D32" s="5" t="n">
        <v>5001</v>
      </c>
    </row>
    <row r="33" spans="1:4">
      <c r="A33" s="4" t="s">
        <v>670</v>
      </c>
      <c r="B33" s="5" t="n">
        <v>21959</v>
      </c>
      <c r="C33" s="5" t="n">
        <v>17003</v>
      </c>
      <c r="D33" s="5" t="n">
        <v>16009</v>
      </c>
    </row>
    <row r="34" spans="1:4">
      <c r="A34" s="4" t="s">
        <v>671</v>
      </c>
      <c r="B34" s="5" t="n">
        <v>24749</v>
      </c>
      <c r="C34" s="5" t="n">
        <v>19680</v>
      </c>
      <c r="D34" s="5" t="n">
        <v>21010</v>
      </c>
    </row>
    <row r="35" spans="1:4">
      <c r="A35" s="3" t="s">
        <v>672</v>
      </c>
    </row>
    <row r="36" spans="1:4">
      <c r="A36" s="4" t="s">
        <v>673</v>
      </c>
      <c r="B36" s="5" t="n">
        <v>70</v>
      </c>
      <c r="C36" s="5" t="n">
        <v>30</v>
      </c>
      <c r="D36" s="5" t="n">
        <v>99</v>
      </c>
    </row>
    <row r="37" spans="1:4">
      <c r="A37" s="4" t="s">
        <v>674</v>
      </c>
      <c r="B37" s="5" t="n">
        <v>921</v>
      </c>
      <c r="C37" s="5" t="n">
        <v>641</v>
      </c>
      <c r="D37" s="5" t="n">
        <v>379</v>
      </c>
    </row>
    <row r="38" spans="1:4">
      <c r="A38" s="4" t="s">
        <v>675</v>
      </c>
      <c r="B38" s="5" t="n">
        <v>991</v>
      </c>
      <c r="C38" s="5" t="n">
        <v>671</v>
      </c>
      <c r="D38" s="5" t="n">
        <v>478</v>
      </c>
    </row>
    <row r="39" spans="1:4">
      <c r="A39" s="4" t="s">
        <v>676</v>
      </c>
    </row>
    <row r="40" spans="1:4">
      <c r="A40" s="3" t="s">
        <v>658</v>
      </c>
    </row>
    <row r="41" spans="1:4">
      <c r="A41" s="4" t="s">
        <v>659</v>
      </c>
      <c r="B41" s="5" t="n">
        <v>28614</v>
      </c>
      <c r="C41" s="5" t="n">
        <v>59638</v>
      </c>
    </row>
    <row r="42" spans="1:4">
      <c r="A42" s="4" t="s">
        <v>660</v>
      </c>
      <c r="B42" s="5" t="n">
        <v>77533</v>
      </c>
      <c r="C42" s="5" t="n">
        <v>76775</v>
      </c>
    </row>
    <row r="43" spans="1:4">
      <c r="A43" s="4" t="s">
        <v>677</v>
      </c>
    </row>
    <row r="44" spans="1:4">
      <c r="A44" s="3" t="s">
        <v>658</v>
      </c>
    </row>
    <row r="45" spans="1:4">
      <c r="A45" s="4" t="s">
        <v>659</v>
      </c>
      <c r="B45" s="5" t="n">
        <v>3044</v>
      </c>
      <c r="C45" s="5" t="n">
        <v>1120</v>
      </c>
    </row>
    <row r="46" spans="1:4">
      <c r="A46" s="4" t="s">
        <v>660</v>
      </c>
      <c r="B46" s="5" t="n">
        <v>5158</v>
      </c>
      <c r="C46" s="5" t="n">
        <v>2828</v>
      </c>
    </row>
    <row r="47" spans="1:4">
      <c r="A47" s="4" t="s">
        <v>678</v>
      </c>
    </row>
    <row r="48" spans="1:4">
      <c r="A48" s="3" t="s">
        <v>658</v>
      </c>
    </row>
    <row r="49" spans="1:4">
      <c r="A49" s="4" t="s">
        <v>659</v>
      </c>
      <c r="B49" s="5" t="n">
        <v>0</v>
      </c>
      <c r="C49" s="5" t="n">
        <v>0</v>
      </c>
    </row>
    <row r="50" spans="1:4">
      <c r="A50" s="4" t="s">
        <v>660</v>
      </c>
      <c r="B50" s="5" t="n">
        <v>0</v>
      </c>
      <c r="C50" s="5" t="n">
        <v>3562</v>
      </c>
    </row>
    <row r="51" spans="1:4">
      <c r="A51" s="4" t="s">
        <v>661</v>
      </c>
      <c r="B51" s="5" t="n">
        <v>0</v>
      </c>
      <c r="C51" s="5" t="n">
        <v>0</v>
      </c>
    </row>
    <row r="52" spans="1:4">
      <c r="A52" s="3" t="s">
        <v>664</v>
      </c>
    </row>
    <row r="53" spans="1:4">
      <c r="A53" s="4" t="s">
        <v>665</v>
      </c>
      <c r="B53" s="5" t="n">
        <v>0</v>
      </c>
      <c r="C53" s="5" t="n">
        <v>0</v>
      </c>
    </row>
    <row r="54" spans="1:4">
      <c r="A54" s="4" t="s">
        <v>666</v>
      </c>
      <c r="B54" s="5" t="n">
        <v>0</v>
      </c>
      <c r="C54" s="5" t="n">
        <v>3562</v>
      </c>
    </row>
    <row r="55" spans="1:4">
      <c r="A55" s="3" t="s">
        <v>668</v>
      </c>
    </row>
    <row r="56" spans="1:4">
      <c r="A56" s="4" t="s">
        <v>669</v>
      </c>
      <c r="B56" s="5" t="n">
        <v>0</v>
      </c>
      <c r="C56" s="5" t="n">
        <v>0</v>
      </c>
      <c r="D56" s="5" t="n">
        <v>0</v>
      </c>
    </row>
    <row r="57" spans="1:4">
      <c r="A57" s="4" t="s">
        <v>670</v>
      </c>
      <c r="B57" s="5" t="n">
        <v>1105</v>
      </c>
      <c r="C57" s="5" t="n">
        <v>712</v>
      </c>
      <c r="D57" s="5" t="n">
        <v>0</v>
      </c>
    </row>
    <row r="58" spans="1:4">
      <c r="A58" s="3" t="s">
        <v>672</v>
      </c>
    </row>
    <row r="59" spans="1:4">
      <c r="A59" s="4" t="s">
        <v>673</v>
      </c>
      <c r="B59" s="5" t="n">
        <v>0</v>
      </c>
      <c r="C59" s="5" t="n">
        <v>0</v>
      </c>
      <c r="D59" s="5" t="n">
        <v>0</v>
      </c>
    </row>
    <row r="60" spans="1:4">
      <c r="A60" s="4" t="s">
        <v>674</v>
      </c>
      <c r="B60" s="5" t="n">
        <v>0</v>
      </c>
      <c r="C60" s="5" t="n">
        <v>119</v>
      </c>
      <c r="D60" s="5" t="n">
        <v>0</v>
      </c>
    </row>
    <row r="61" spans="1:4">
      <c r="A61" s="4" t="s">
        <v>679</v>
      </c>
    </row>
    <row r="62" spans="1:4">
      <c r="A62" s="3" t="s">
        <v>658</v>
      </c>
    </row>
    <row r="63" spans="1:4">
      <c r="A63" s="4" t="s">
        <v>659</v>
      </c>
      <c r="B63" s="5" t="n">
        <v>0</v>
      </c>
      <c r="C63" s="5" t="n">
        <v>0</v>
      </c>
    </row>
    <row r="64" spans="1:4">
      <c r="A64" s="4" t="s">
        <v>660</v>
      </c>
      <c r="B64" s="5" t="n">
        <v>0</v>
      </c>
      <c r="C64" s="5" t="n">
        <v>679</v>
      </c>
    </row>
    <row r="65" spans="1:4">
      <c r="A65" s="4" t="s">
        <v>661</v>
      </c>
      <c r="B65" s="5" t="n">
        <v>0</v>
      </c>
      <c r="C65" s="5" t="n">
        <v>0</v>
      </c>
    </row>
    <row r="66" spans="1:4">
      <c r="A66" s="3" t="s">
        <v>664</v>
      </c>
    </row>
    <row r="67" spans="1:4">
      <c r="A67" s="4" t="s">
        <v>665</v>
      </c>
      <c r="B67" s="5" t="n">
        <v>0</v>
      </c>
      <c r="C67" s="5" t="n">
        <v>0</v>
      </c>
    </row>
    <row r="68" spans="1:4">
      <c r="A68" s="4" t="s">
        <v>666</v>
      </c>
      <c r="B68" s="5" t="n">
        <v>0</v>
      </c>
      <c r="C68" s="5" t="n">
        <v>679</v>
      </c>
    </row>
    <row r="69" spans="1:4">
      <c r="A69" s="3" t="s">
        <v>668</v>
      </c>
    </row>
    <row r="70" spans="1:4">
      <c r="A70" s="4" t="s">
        <v>669</v>
      </c>
      <c r="B70" s="5" t="n">
        <v>0</v>
      </c>
      <c r="C70" s="5" t="n">
        <v>0</v>
      </c>
      <c r="D70" s="5" t="n">
        <v>0</v>
      </c>
    </row>
    <row r="71" spans="1:4">
      <c r="A71" s="4" t="s">
        <v>670</v>
      </c>
      <c r="B71" s="5" t="n">
        <v>235</v>
      </c>
      <c r="C71" s="5" t="n">
        <v>136</v>
      </c>
      <c r="D71" s="5" t="n">
        <v>0</v>
      </c>
    </row>
    <row r="72" spans="1:4">
      <c r="A72" s="3" t="s">
        <v>672</v>
      </c>
    </row>
    <row r="73" spans="1:4">
      <c r="A73" s="4" t="s">
        <v>673</v>
      </c>
      <c r="B73" s="5" t="n">
        <v>0</v>
      </c>
      <c r="C73" s="5" t="n">
        <v>0</v>
      </c>
      <c r="D73" s="5" t="n">
        <v>0</v>
      </c>
    </row>
    <row r="74" spans="1:4">
      <c r="A74" s="4" t="s">
        <v>674</v>
      </c>
      <c r="B74" s="5" t="n">
        <v>0</v>
      </c>
      <c r="C74" s="5" t="n">
        <v>0</v>
      </c>
      <c r="D74" s="5" t="n">
        <v>0</v>
      </c>
    </row>
    <row r="75" spans="1:4">
      <c r="A75" s="4" t="s">
        <v>680</v>
      </c>
    </row>
    <row r="76" spans="1:4">
      <c r="A76" s="3" t="s">
        <v>658</v>
      </c>
    </row>
    <row r="77" spans="1:4">
      <c r="A77" s="4" t="s">
        <v>659</v>
      </c>
      <c r="B77" s="5" t="n">
        <v>0</v>
      </c>
      <c r="C77" s="5" t="n">
        <v>0</v>
      </c>
    </row>
    <row r="78" spans="1:4">
      <c r="A78" s="4" t="s">
        <v>660</v>
      </c>
      <c r="B78" s="5" t="n">
        <v>1300</v>
      </c>
      <c r="C78" s="5" t="n">
        <v>1300</v>
      </c>
    </row>
    <row r="79" spans="1:4">
      <c r="A79" s="4" t="s">
        <v>661</v>
      </c>
      <c r="B79" s="5" t="n">
        <v>0</v>
      </c>
      <c r="C79" s="5" t="n">
        <v>0</v>
      </c>
    </row>
    <row r="80" spans="1:4">
      <c r="A80" s="3" t="s">
        <v>664</v>
      </c>
    </row>
    <row r="81" spans="1:4">
      <c r="A81" s="4" t="s">
        <v>665</v>
      </c>
      <c r="B81" s="5" t="n">
        <v>0</v>
      </c>
      <c r="C81" s="5" t="n">
        <v>0</v>
      </c>
    </row>
    <row r="82" spans="1:4">
      <c r="A82" s="4" t="s">
        <v>666</v>
      </c>
      <c r="B82" s="5" t="n">
        <v>1441</v>
      </c>
      <c r="C82" s="5" t="n">
        <v>1441</v>
      </c>
    </row>
    <row r="83" spans="1:4">
      <c r="A83" s="3" t="s">
        <v>668</v>
      </c>
    </row>
    <row r="84" spans="1:4">
      <c r="A84" s="4" t="s">
        <v>669</v>
      </c>
      <c r="B84" s="5" t="n">
        <v>0</v>
      </c>
      <c r="C84" s="5" t="n">
        <v>0</v>
      </c>
      <c r="D84" s="5" t="n">
        <v>0</v>
      </c>
    </row>
    <row r="85" spans="1:4">
      <c r="A85" s="4" t="s">
        <v>670</v>
      </c>
      <c r="B85" s="5" t="n">
        <v>1611</v>
      </c>
      <c r="C85" s="5" t="n">
        <v>1322</v>
      </c>
      <c r="D85" s="5" t="n">
        <v>1153</v>
      </c>
    </row>
    <row r="86" spans="1:4">
      <c r="A86" s="3" t="s">
        <v>672</v>
      </c>
    </row>
    <row r="87" spans="1:4">
      <c r="A87" s="4" t="s">
        <v>673</v>
      </c>
      <c r="B87" s="5" t="n">
        <v>0</v>
      </c>
      <c r="C87" s="5" t="n">
        <v>0</v>
      </c>
      <c r="D87" s="5" t="n">
        <v>0</v>
      </c>
    </row>
    <row r="88" spans="1:4">
      <c r="A88" s="4" t="s">
        <v>674</v>
      </c>
      <c r="B88" s="5" t="n">
        <v>0</v>
      </c>
      <c r="C88" s="5" t="n">
        <v>0</v>
      </c>
      <c r="D88" s="5" t="n">
        <v>0</v>
      </c>
    </row>
    <row r="89" spans="1:4">
      <c r="A89" s="4" t="s">
        <v>681</v>
      </c>
    </row>
    <row r="90" spans="1:4">
      <c r="A90" s="3" t="s">
        <v>658</v>
      </c>
    </row>
    <row r="91" spans="1:4">
      <c r="A91" s="4" t="s">
        <v>659</v>
      </c>
      <c r="B91" s="5" t="n">
        <v>0</v>
      </c>
      <c r="C91" s="5" t="n">
        <v>0</v>
      </c>
    </row>
    <row r="92" spans="1:4">
      <c r="A92" s="4" t="s">
        <v>660</v>
      </c>
      <c r="B92" s="5" t="n">
        <v>0</v>
      </c>
      <c r="C92" s="5" t="n">
        <v>0</v>
      </c>
    </row>
    <row r="93" spans="1:4">
      <c r="A93" s="4" t="s">
        <v>661</v>
      </c>
      <c r="B93" s="5" t="n">
        <v>0</v>
      </c>
      <c r="C93" s="5" t="n">
        <v>0</v>
      </c>
    </row>
    <row r="94" spans="1:4">
      <c r="A94" s="3" t="s">
        <v>664</v>
      </c>
    </row>
    <row r="95" spans="1:4">
      <c r="A95" s="4" t="s">
        <v>665</v>
      </c>
      <c r="B95" s="5" t="n">
        <v>0</v>
      </c>
      <c r="C95" s="5" t="n">
        <v>0</v>
      </c>
    </row>
    <row r="96" spans="1:4">
      <c r="A96" s="4" t="s">
        <v>666</v>
      </c>
      <c r="B96" s="5" t="n">
        <v>0</v>
      </c>
      <c r="C96" s="5" t="n">
        <v>0</v>
      </c>
    </row>
    <row r="97" spans="1:4">
      <c r="A97" s="3" t="s">
        <v>668</v>
      </c>
    </row>
    <row r="98" spans="1:4">
      <c r="A98" s="4" t="s">
        <v>669</v>
      </c>
      <c r="B98" s="5" t="n">
        <v>0</v>
      </c>
      <c r="C98" s="5" t="n">
        <v>0</v>
      </c>
      <c r="D98" s="5" t="n">
        <v>0</v>
      </c>
    </row>
    <row r="99" spans="1:4">
      <c r="A99" s="4" t="s">
        <v>670</v>
      </c>
      <c r="B99" s="5" t="n">
        <v>0</v>
      </c>
      <c r="C99" s="5" t="n">
        <v>0</v>
      </c>
      <c r="D99" s="5" t="n">
        <v>0</v>
      </c>
    </row>
    <row r="100" spans="1:4">
      <c r="A100" s="3" t="s">
        <v>672</v>
      </c>
    </row>
    <row r="101" spans="1:4">
      <c r="A101" s="4" t="s">
        <v>673</v>
      </c>
      <c r="B101" s="5" t="n">
        <v>0</v>
      </c>
      <c r="C101" s="5" t="n">
        <v>0</v>
      </c>
      <c r="D101" s="5" t="n">
        <v>0</v>
      </c>
    </row>
    <row r="102" spans="1:4">
      <c r="A102" s="4" t="s">
        <v>674</v>
      </c>
      <c r="B102" s="5" t="n">
        <v>0</v>
      </c>
      <c r="C102" s="5" t="n">
        <v>0</v>
      </c>
      <c r="D102" s="5" t="n">
        <v>0</v>
      </c>
    </row>
    <row r="103" spans="1:4">
      <c r="A103" s="4" t="s">
        <v>611</v>
      </c>
    </row>
    <row r="104" spans="1:4">
      <c r="A104" s="3" t="s">
        <v>658</v>
      </c>
    </row>
    <row r="105" spans="1:4">
      <c r="A105" s="4" t="s">
        <v>659</v>
      </c>
      <c r="B105" s="5" t="n">
        <v>18330</v>
      </c>
      <c r="C105" s="5" t="n">
        <v>26543</v>
      </c>
    </row>
    <row r="106" spans="1:4">
      <c r="A106" s="4" t="s">
        <v>660</v>
      </c>
      <c r="B106" s="5" t="n">
        <v>31725</v>
      </c>
      <c r="C106" s="5" t="n">
        <v>8675</v>
      </c>
    </row>
    <row r="107" spans="1:4">
      <c r="A107" s="4" t="s">
        <v>661</v>
      </c>
      <c r="B107" s="5" t="n">
        <v>-3661</v>
      </c>
      <c r="C107" s="5" t="n">
        <v>-4493</v>
      </c>
    </row>
    <row r="108" spans="1:4">
      <c r="A108" s="3" t="s">
        <v>664</v>
      </c>
    </row>
    <row r="109" spans="1:4">
      <c r="A109" s="4" t="s">
        <v>665</v>
      </c>
      <c r="B109" s="5" t="n">
        <v>22757</v>
      </c>
      <c r="C109" s="5" t="n">
        <v>27161</v>
      </c>
    </row>
    <row r="110" spans="1:4">
      <c r="A110" s="4" t="s">
        <v>666</v>
      </c>
      <c r="B110" s="5" t="n">
        <v>33207</v>
      </c>
      <c r="C110" s="5" t="n">
        <v>9472</v>
      </c>
    </row>
    <row r="111" spans="1:4">
      <c r="A111" s="3" t="s">
        <v>668</v>
      </c>
    </row>
    <row r="112" spans="1:4">
      <c r="A112" s="4" t="s">
        <v>669</v>
      </c>
      <c r="B112" s="5" t="n">
        <v>23695</v>
      </c>
      <c r="C112" s="5" t="n">
        <v>32626</v>
      </c>
      <c r="D112" s="5" t="n">
        <v>31790</v>
      </c>
    </row>
    <row r="113" spans="1:4">
      <c r="A113" s="4" t="s">
        <v>670</v>
      </c>
      <c r="B113" s="5" t="n">
        <v>16312</v>
      </c>
      <c r="C113" s="5" t="n">
        <v>10559</v>
      </c>
      <c r="D113" s="5" t="n">
        <v>8722</v>
      </c>
    </row>
    <row r="114" spans="1:4">
      <c r="A114" s="3" t="s">
        <v>672</v>
      </c>
    </row>
    <row r="115" spans="1:4">
      <c r="A115" s="4" t="s">
        <v>673</v>
      </c>
      <c r="B115" s="5" t="n">
        <v>631</v>
      </c>
      <c r="C115" s="5" t="n">
        <v>988</v>
      </c>
      <c r="D115" s="5" t="n">
        <v>998</v>
      </c>
    </row>
    <row r="116" spans="1:4">
      <c r="A116" s="4" t="s">
        <v>674</v>
      </c>
      <c r="B116" s="5" t="n">
        <v>697</v>
      </c>
      <c r="C116" s="5" t="n">
        <v>203</v>
      </c>
      <c r="D116" s="5" t="n">
        <v>345</v>
      </c>
    </row>
    <row r="117" spans="1:4">
      <c r="A117" s="4" t="s">
        <v>682</v>
      </c>
    </row>
    <row r="118" spans="1:4">
      <c r="A118" s="3" t="s">
        <v>658</v>
      </c>
    </row>
    <row r="119" spans="1:4">
      <c r="A119" s="4" t="s">
        <v>659</v>
      </c>
      <c r="B119" s="5" t="n">
        <v>1987</v>
      </c>
      <c r="C119" s="5" t="n">
        <v>294</v>
      </c>
    </row>
    <row r="120" spans="1:4">
      <c r="A120" s="4" t="s">
        <v>660</v>
      </c>
      <c r="B120" s="5" t="n">
        <v>16746</v>
      </c>
      <c r="C120" s="5" t="n">
        <v>141</v>
      </c>
    </row>
    <row r="121" spans="1:4">
      <c r="A121" s="4" t="s">
        <v>661</v>
      </c>
      <c r="B121" s="5" t="n">
        <v>-854</v>
      </c>
      <c r="C121" s="5" t="n">
        <v>-73</v>
      </c>
    </row>
    <row r="122" spans="1:4">
      <c r="A122" s="3" t="s">
        <v>664</v>
      </c>
    </row>
    <row r="123" spans="1:4">
      <c r="A123" s="4" t="s">
        <v>665</v>
      </c>
      <c r="B123" s="5" t="n">
        <v>2903</v>
      </c>
      <c r="C123" s="5" t="n">
        <v>339</v>
      </c>
    </row>
    <row r="124" spans="1:4">
      <c r="A124" s="4" t="s">
        <v>666</v>
      </c>
      <c r="B124" s="5" t="n">
        <v>16926</v>
      </c>
      <c r="C124" s="5" t="n">
        <v>386</v>
      </c>
    </row>
    <row r="125" spans="1:4">
      <c r="A125" s="3" t="s">
        <v>668</v>
      </c>
    </row>
    <row r="126" spans="1:4">
      <c r="A126" s="4" t="s">
        <v>669</v>
      </c>
      <c r="B126" s="5" t="n">
        <v>1111</v>
      </c>
      <c r="C126" s="5" t="n">
        <v>448</v>
      </c>
      <c r="D126" s="5" t="n">
        <v>671</v>
      </c>
    </row>
    <row r="127" spans="1:4">
      <c r="A127" s="4" t="s">
        <v>670</v>
      </c>
      <c r="B127" s="5" t="n">
        <v>5794</v>
      </c>
      <c r="C127" s="5" t="n">
        <v>580</v>
      </c>
      <c r="D127" s="5" t="n">
        <v>892</v>
      </c>
    </row>
    <row r="128" spans="1:4">
      <c r="A128" s="3" t="s">
        <v>672</v>
      </c>
    </row>
    <row r="129" spans="1:4">
      <c r="A129" s="4" t="s">
        <v>673</v>
      </c>
      <c r="B129" s="5" t="n">
        <v>47</v>
      </c>
      <c r="C129" s="5" t="n">
        <v>5</v>
      </c>
      <c r="D129" s="5" t="n">
        <v>15</v>
      </c>
    </row>
    <row r="130" spans="1:4">
      <c r="A130" s="4" t="s">
        <v>674</v>
      </c>
      <c r="B130" s="5" t="n">
        <v>182</v>
      </c>
      <c r="C130" s="5" t="n">
        <v>2</v>
      </c>
      <c r="D130" s="5" t="n">
        <v>55</v>
      </c>
    </row>
    <row r="131" spans="1:4">
      <c r="A131" s="4" t="s">
        <v>612</v>
      </c>
    </row>
    <row r="132" spans="1:4">
      <c r="A132" s="3" t="s">
        <v>658</v>
      </c>
    </row>
    <row r="133" spans="1:4">
      <c r="A133" s="4" t="s">
        <v>659</v>
      </c>
      <c r="B133" s="5" t="n">
        <v>3861</v>
      </c>
      <c r="C133" s="5" t="n">
        <v>2111</v>
      </c>
    </row>
    <row r="134" spans="1:4">
      <c r="A134" s="4" t="s">
        <v>660</v>
      </c>
      <c r="B134" s="5" t="n">
        <v>3074</v>
      </c>
      <c r="C134" s="5" t="n">
        <v>3918</v>
      </c>
    </row>
    <row r="135" spans="1:4">
      <c r="A135" s="4" t="s">
        <v>661</v>
      </c>
      <c r="B135" s="5" t="n">
        <v>-3</v>
      </c>
      <c r="C135" s="5" t="n">
        <v>-864</v>
      </c>
    </row>
    <row r="136" spans="1:4">
      <c r="A136" s="3" t="s">
        <v>664</v>
      </c>
    </row>
    <row r="137" spans="1:4">
      <c r="A137" s="4" t="s">
        <v>665</v>
      </c>
      <c r="B137" s="5" t="n">
        <v>3861</v>
      </c>
      <c r="C137" s="5" t="n">
        <v>2156</v>
      </c>
    </row>
    <row r="138" spans="1:4">
      <c r="A138" s="4" t="s">
        <v>666</v>
      </c>
      <c r="B138" s="5" t="n">
        <v>3091</v>
      </c>
      <c r="C138" s="5" t="n">
        <v>3918</v>
      </c>
    </row>
    <row r="139" spans="1:4">
      <c r="A139" s="3" t="s">
        <v>668</v>
      </c>
    </row>
    <row r="140" spans="1:4">
      <c r="A140" s="4" t="s">
        <v>669</v>
      </c>
      <c r="B140" s="5" t="n">
        <v>2842</v>
      </c>
      <c r="C140" s="5" t="n">
        <v>7134</v>
      </c>
      <c r="D140" s="5" t="n">
        <v>6209</v>
      </c>
    </row>
    <row r="141" spans="1:4">
      <c r="A141" s="4" t="s">
        <v>670</v>
      </c>
      <c r="B141" s="5" t="n">
        <v>2994</v>
      </c>
      <c r="C141" s="5" t="n">
        <v>1674</v>
      </c>
      <c r="D141" s="5" t="n">
        <v>986</v>
      </c>
    </row>
    <row r="142" spans="1:4">
      <c r="A142" s="3" t="s">
        <v>672</v>
      </c>
    </row>
    <row r="143" spans="1:4">
      <c r="A143" s="4" t="s">
        <v>673</v>
      </c>
      <c r="B143" s="5" t="n">
        <v>217</v>
      </c>
      <c r="C143" s="5" t="n">
        <v>25</v>
      </c>
      <c r="D143" s="5" t="n">
        <v>527</v>
      </c>
    </row>
    <row r="144" spans="1:4">
      <c r="A144" s="4" t="s">
        <v>674</v>
      </c>
      <c r="B144" s="5" t="n">
        <v>253</v>
      </c>
      <c r="C144" s="5" t="n">
        <v>208</v>
      </c>
      <c r="D144" s="5" t="n">
        <v>0</v>
      </c>
    </row>
    <row r="145" spans="1:4">
      <c r="A145" s="4" t="s">
        <v>683</v>
      </c>
    </row>
    <row r="146" spans="1:4">
      <c r="A146" s="3" t="s">
        <v>658</v>
      </c>
    </row>
    <row r="147" spans="1:4">
      <c r="A147" s="4" t="s">
        <v>659</v>
      </c>
      <c r="B147" s="5" t="n">
        <v>0</v>
      </c>
      <c r="C147" s="5" t="n">
        <v>0</v>
      </c>
    </row>
    <row r="148" spans="1:4">
      <c r="A148" s="4" t="s">
        <v>660</v>
      </c>
      <c r="B148" s="5" t="n">
        <v>2984</v>
      </c>
      <c r="C148" s="5" t="n">
        <v>0</v>
      </c>
    </row>
    <row r="149" spans="1:4">
      <c r="A149" s="4" t="s">
        <v>661</v>
      </c>
      <c r="B149" s="5" t="n">
        <v>0</v>
      </c>
      <c r="C149" s="5" t="n">
        <v>0</v>
      </c>
    </row>
    <row r="150" spans="1:4">
      <c r="A150" s="3" t="s">
        <v>664</v>
      </c>
    </row>
    <row r="151" spans="1:4">
      <c r="A151" s="4" t="s">
        <v>665</v>
      </c>
      <c r="B151" s="5" t="n">
        <v>0</v>
      </c>
      <c r="C151" s="5" t="n">
        <v>0</v>
      </c>
    </row>
    <row r="152" spans="1:4">
      <c r="A152" s="4" t="s">
        <v>666</v>
      </c>
      <c r="B152" s="5" t="n">
        <v>3001</v>
      </c>
      <c r="C152" s="5" t="n">
        <v>0</v>
      </c>
    </row>
    <row r="153" spans="1:4">
      <c r="A153" s="3" t="s">
        <v>668</v>
      </c>
    </row>
    <row r="154" spans="1:4">
      <c r="A154" s="4" t="s">
        <v>669</v>
      </c>
      <c r="B154" s="5" t="n">
        <v>0</v>
      </c>
      <c r="C154" s="5" t="n">
        <v>0</v>
      </c>
      <c r="D154" s="5" t="n">
        <v>0</v>
      </c>
    </row>
    <row r="155" spans="1:4">
      <c r="A155" s="4" t="s">
        <v>670</v>
      </c>
      <c r="B155" s="5" t="n">
        <v>1274</v>
      </c>
      <c r="C155" s="5" t="n">
        <v>0</v>
      </c>
      <c r="D155" s="5" t="n">
        <v>0</v>
      </c>
    </row>
    <row r="156" spans="1:4">
      <c r="A156" s="3" t="s">
        <v>672</v>
      </c>
    </row>
    <row r="157" spans="1:4">
      <c r="A157" s="4" t="s">
        <v>673</v>
      </c>
      <c r="B157" s="5" t="n">
        <v>0</v>
      </c>
      <c r="C157" s="5" t="n">
        <v>0</v>
      </c>
      <c r="D157" s="5" t="n">
        <v>0</v>
      </c>
    </row>
    <row r="158" spans="1:4">
      <c r="A158" s="4" t="s">
        <v>674</v>
      </c>
      <c r="B158" s="5" t="n">
        <v>248</v>
      </c>
      <c r="C158" s="5" t="n">
        <v>0</v>
      </c>
      <c r="D158" s="5" t="n">
        <v>0</v>
      </c>
    </row>
    <row r="159" spans="1:4">
      <c r="A159" s="4" t="s">
        <v>637</v>
      </c>
    </row>
    <row r="160" spans="1:4">
      <c r="A160" s="3" t="s">
        <v>658</v>
      </c>
    </row>
    <row r="161" spans="1:4">
      <c r="A161" s="4" t="s">
        <v>659</v>
      </c>
      <c r="B161" s="5" t="n">
        <v>523</v>
      </c>
      <c r="C161" s="5" t="n">
        <v>91</v>
      </c>
    </row>
    <row r="162" spans="1:4">
      <c r="A162" s="4" t="s">
        <v>660</v>
      </c>
      <c r="B162" s="5" t="n">
        <v>1556</v>
      </c>
      <c r="C162" s="5" t="n">
        <v>1073</v>
      </c>
    </row>
    <row r="163" spans="1:4">
      <c r="A163" s="4" t="s">
        <v>661</v>
      </c>
      <c r="B163" s="5" t="n">
        <v>-35</v>
      </c>
      <c r="C163" s="5" t="n">
        <v>-50</v>
      </c>
    </row>
    <row r="164" spans="1:4">
      <c r="A164" s="3" t="s">
        <v>664</v>
      </c>
    </row>
    <row r="165" spans="1:4">
      <c r="A165" s="4" t="s">
        <v>665</v>
      </c>
      <c r="B165" s="5" t="n">
        <v>524</v>
      </c>
      <c r="C165" s="5" t="n">
        <v>91</v>
      </c>
    </row>
    <row r="166" spans="1:4">
      <c r="A166" s="4" t="s">
        <v>666</v>
      </c>
      <c r="B166" s="5" t="n">
        <v>1676</v>
      </c>
      <c r="C166" s="5" t="n">
        <v>1136</v>
      </c>
    </row>
    <row r="167" spans="1:4">
      <c r="A167" s="3" t="s">
        <v>668</v>
      </c>
    </row>
    <row r="168" spans="1:4">
      <c r="A168" s="4" t="s">
        <v>669</v>
      </c>
      <c r="B168" s="5" t="n">
        <v>240</v>
      </c>
      <c r="C168" s="5" t="n">
        <v>289</v>
      </c>
      <c r="D168" s="5" t="n">
        <v>153</v>
      </c>
    </row>
    <row r="169" spans="1:4">
      <c r="A169" s="4" t="s">
        <v>670</v>
      </c>
      <c r="B169" s="5" t="n">
        <v>1225</v>
      </c>
      <c r="C169" s="5" t="n">
        <v>1026</v>
      </c>
      <c r="D169" s="5" t="n">
        <v>1177</v>
      </c>
    </row>
    <row r="170" spans="1:4">
      <c r="A170" s="3" t="s">
        <v>672</v>
      </c>
    </row>
    <row r="171" spans="1:4">
      <c r="A171" s="4" t="s">
        <v>673</v>
      </c>
      <c r="B171" s="5" t="n">
        <v>4</v>
      </c>
      <c r="C171" s="5" t="n">
        <v>4</v>
      </c>
      <c r="D171" s="5" t="n">
        <v>7</v>
      </c>
    </row>
    <row r="172" spans="1:4">
      <c r="A172" s="4" t="s">
        <v>674</v>
      </c>
      <c r="B172" s="5" t="n">
        <v>25</v>
      </c>
      <c r="C172" s="5" t="n">
        <v>29</v>
      </c>
      <c r="D172" s="5" t="n">
        <v>26</v>
      </c>
    </row>
    <row r="173" spans="1:4">
      <c r="A173" s="4" t="s">
        <v>684</v>
      </c>
    </row>
    <row r="174" spans="1:4">
      <c r="A174" s="3" t="s">
        <v>658</v>
      </c>
    </row>
    <row r="175" spans="1:4">
      <c r="A175" s="4" t="s">
        <v>659</v>
      </c>
      <c r="B175" s="5" t="n">
        <v>0</v>
      </c>
      <c r="C175" s="5" t="n">
        <v>0</v>
      </c>
    </row>
    <row r="176" spans="1:4">
      <c r="A176" s="4" t="s">
        <v>660</v>
      </c>
      <c r="B176" s="5" t="n">
        <v>1171</v>
      </c>
      <c r="C176" s="5" t="n">
        <v>431</v>
      </c>
    </row>
    <row r="177" spans="1:4">
      <c r="A177" s="4" t="s">
        <v>661</v>
      </c>
      <c r="B177" s="5" t="n">
        <v>0</v>
      </c>
      <c r="C177" s="5" t="n">
        <v>0</v>
      </c>
    </row>
    <row r="178" spans="1:4">
      <c r="A178" s="3" t="s">
        <v>664</v>
      </c>
    </row>
    <row r="179" spans="1:4">
      <c r="A179" s="4" t="s">
        <v>665</v>
      </c>
      <c r="B179" s="5" t="n">
        <v>0</v>
      </c>
      <c r="C179" s="5" t="n">
        <v>0</v>
      </c>
    </row>
    <row r="180" spans="1:4">
      <c r="A180" s="4" t="s">
        <v>666</v>
      </c>
      <c r="B180" s="5" t="n">
        <v>1291</v>
      </c>
      <c r="C180" s="5" t="n">
        <v>484</v>
      </c>
    </row>
    <row r="181" spans="1:4">
      <c r="A181" s="3" t="s">
        <v>668</v>
      </c>
    </row>
    <row r="182" spans="1:4">
      <c r="A182" s="4" t="s">
        <v>669</v>
      </c>
      <c r="B182" s="5" t="n">
        <v>0</v>
      </c>
      <c r="C182" s="5" t="n">
        <v>32</v>
      </c>
      <c r="D182" s="5" t="n">
        <v>0</v>
      </c>
    </row>
    <row r="183" spans="1:4">
      <c r="A183" s="4" t="s">
        <v>670</v>
      </c>
      <c r="B183" s="5" t="n">
        <v>645</v>
      </c>
      <c r="C183" s="5" t="n">
        <v>453</v>
      </c>
      <c r="D183" s="5" t="n">
        <v>629</v>
      </c>
    </row>
    <row r="184" spans="1:4">
      <c r="A184" s="3" t="s">
        <v>672</v>
      </c>
    </row>
    <row r="185" spans="1:4">
      <c r="A185" s="4" t="s">
        <v>673</v>
      </c>
      <c r="B185" s="5" t="n">
        <v>0</v>
      </c>
      <c r="C185" s="5" t="n">
        <v>0</v>
      </c>
      <c r="D185" s="5" t="n">
        <v>0</v>
      </c>
    </row>
    <row r="186" spans="1:4">
      <c r="A186" s="4" t="s">
        <v>674</v>
      </c>
      <c r="B186" s="5" t="n">
        <v>7</v>
      </c>
      <c r="C186" s="5" t="n">
        <v>9</v>
      </c>
      <c r="D186" s="5" t="n">
        <v>7</v>
      </c>
    </row>
    <row r="187" spans="1:4">
      <c r="A187" s="4" t="s">
        <v>685</v>
      </c>
    </row>
    <row r="188" spans="1:4">
      <c r="A188" s="3" t="s">
        <v>658</v>
      </c>
    </row>
    <row r="189" spans="1:4">
      <c r="A189" s="4" t="s">
        <v>661</v>
      </c>
      <c r="B189" s="5" t="n">
        <v>-1624</v>
      </c>
      <c r="C189" s="5" t="n">
        <v>-2002</v>
      </c>
    </row>
    <row r="190" spans="1:4">
      <c r="A190" s="4" t="s">
        <v>686</v>
      </c>
    </row>
    <row r="191" spans="1:4">
      <c r="A191" s="3" t="s">
        <v>658</v>
      </c>
    </row>
    <row r="192" spans="1:4">
      <c r="A192" s="4" t="s">
        <v>659</v>
      </c>
      <c r="B192" s="5" t="n">
        <v>532</v>
      </c>
      <c r="C192" s="5" t="n">
        <v>2095</v>
      </c>
    </row>
    <row r="193" spans="1:4">
      <c r="A193" s="4" t="s">
        <v>660</v>
      </c>
      <c r="B193" s="5" t="n">
        <v>11792</v>
      </c>
      <c r="C193" s="5" t="n">
        <v>12753</v>
      </c>
    </row>
    <row r="194" spans="1:4">
      <c r="A194" s="4" t="s">
        <v>661</v>
      </c>
      <c r="B194" s="5" t="n">
        <v>-131</v>
      </c>
      <c r="C194" s="5" t="n">
        <v>-90</v>
      </c>
    </row>
    <row r="195" spans="1:4">
      <c r="A195" s="3" t="s">
        <v>664</v>
      </c>
    </row>
    <row r="196" spans="1:4">
      <c r="A196" s="4" t="s">
        <v>665</v>
      </c>
      <c r="B196" s="5" t="n">
        <v>531</v>
      </c>
      <c r="C196" s="5" t="n">
        <v>2384</v>
      </c>
    </row>
    <row r="197" spans="1:4">
      <c r="A197" s="4" t="s">
        <v>666</v>
      </c>
      <c r="B197" s="5" t="n">
        <v>13923</v>
      </c>
      <c r="C197" s="5" t="n">
        <v>13290</v>
      </c>
    </row>
    <row r="198" spans="1:4">
      <c r="A198" s="3" t="s">
        <v>668</v>
      </c>
    </row>
    <row r="199" spans="1:4">
      <c r="A199" s="4" t="s">
        <v>669</v>
      </c>
      <c r="B199" s="5" t="n">
        <v>1120</v>
      </c>
      <c r="C199" s="5" t="n">
        <v>1788</v>
      </c>
      <c r="D199" s="5" t="n">
        <v>3388</v>
      </c>
    </row>
    <row r="200" spans="1:4">
      <c r="A200" s="4" t="s">
        <v>670</v>
      </c>
      <c r="B200" s="5" t="n">
        <v>12288</v>
      </c>
      <c r="C200" s="5" t="n">
        <v>10745</v>
      </c>
      <c r="D200" s="5" t="n">
        <v>10779</v>
      </c>
    </row>
    <row r="201" spans="1:4">
      <c r="A201" s="3" t="s">
        <v>672</v>
      </c>
    </row>
    <row r="202" spans="1:4">
      <c r="A202" s="4" t="s">
        <v>673</v>
      </c>
      <c r="B202" s="5" t="n">
        <v>0</v>
      </c>
      <c r="C202" s="5" t="n">
        <v>0</v>
      </c>
      <c r="D202" s="5" t="n">
        <v>0</v>
      </c>
    </row>
    <row r="203" spans="1:4">
      <c r="A203" s="4" t="s">
        <v>674</v>
      </c>
      <c r="B203" s="5" t="n">
        <v>434</v>
      </c>
      <c r="C203" s="5" t="n">
        <v>451</v>
      </c>
      <c r="D203" s="5" t="n">
        <v>464</v>
      </c>
    </row>
    <row r="204" spans="1:4">
      <c r="A204" s="4" t="s">
        <v>687</v>
      </c>
    </row>
    <row r="205" spans="1:4">
      <c r="A205" s="3" t="s">
        <v>658</v>
      </c>
    </row>
    <row r="206" spans="1:4">
      <c r="A206" s="4" t="s">
        <v>659</v>
      </c>
      <c r="B206" s="5" t="n">
        <v>262</v>
      </c>
      <c r="C206" s="5" t="n">
        <v>1826</v>
      </c>
    </row>
    <row r="207" spans="1:4">
      <c r="A207" s="4" t="s">
        <v>660</v>
      </c>
      <c r="B207" s="5" t="n">
        <v>3412</v>
      </c>
      <c r="C207" s="5" t="n">
        <v>3148</v>
      </c>
    </row>
    <row r="208" spans="1:4">
      <c r="A208" s="4" t="s">
        <v>661</v>
      </c>
      <c r="B208" s="5" t="n">
        <v>-126</v>
      </c>
      <c r="C208" s="5" t="n">
        <v>-85</v>
      </c>
    </row>
    <row r="209" spans="1:4">
      <c r="A209" s="3" t="s">
        <v>664</v>
      </c>
    </row>
    <row r="210" spans="1:4">
      <c r="A210" s="4" t="s">
        <v>665</v>
      </c>
      <c r="B210" s="5" t="n">
        <v>261</v>
      </c>
      <c r="C210" s="5" t="n">
        <v>2114</v>
      </c>
    </row>
    <row r="211" spans="1:4">
      <c r="A211" s="4" t="s">
        <v>666</v>
      </c>
      <c r="B211" s="5" t="n">
        <v>4099</v>
      </c>
      <c r="C211" s="5" t="n">
        <v>3214</v>
      </c>
    </row>
    <row r="212" spans="1:4">
      <c r="A212" s="3" t="s">
        <v>668</v>
      </c>
    </row>
    <row r="213" spans="1:4">
      <c r="A213" s="4" t="s">
        <v>669</v>
      </c>
      <c r="B213" s="5" t="n">
        <v>851</v>
      </c>
      <c r="C213" s="5" t="n">
        <v>1387</v>
      </c>
      <c r="D213" s="5" t="n">
        <v>1835</v>
      </c>
    </row>
    <row r="214" spans="1:4">
      <c r="A214" s="4" t="s">
        <v>670</v>
      </c>
      <c r="B214" s="5" t="n">
        <v>2866</v>
      </c>
      <c r="C214" s="5" t="n">
        <v>2496</v>
      </c>
      <c r="D214" s="5" t="n">
        <v>2301</v>
      </c>
    </row>
    <row r="215" spans="1:4">
      <c r="A215" s="3" t="s">
        <v>672</v>
      </c>
    </row>
    <row r="216" spans="1:4">
      <c r="A216" s="4" t="s">
        <v>673</v>
      </c>
      <c r="B216" s="5" t="n">
        <v>0</v>
      </c>
      <c r="C216" s="5" t="n">
        <v>0</v>
      </c>
      <c r="D216" s="5" t="n">
        <v>0</v>
      </c>
    </row>
    <row r="217" spans="1:4">
      <c r="A217" s="4" t="s">
        <v>674</v>
      </c>
      <c r="B217" s="5" t="n">
        <v>141</v>
      </c>
      <c r="C217" s="5" t="n">
        <v>152</v>
      </c>
      <c r="D217" s="5" t="n">
        <v>105</v>
      </c>
    </row>
    <row r="218" spans="1:4">
      <c r="A218" s="4" t="s">
        <v>688</v>
      </c>
    </row>
    <row r="219" spans="1:4">
      <c r="A219" s="3" t="s">
        <v>658</v>
      </c>
    </row>
    <row r="220" spans="1:4">
      <c r="A220" s="4" t="s">
        <v>659</v>
      </c>
      <c r="B220" s="5" t="n">
        <v>2931</v>
      </c>
      <c r="C220" s="5" t="n">
        <v>6387</v>
      </c>
    </row>
    <row r="221" spans="1:4">
      <c r="A221" s="4" t="s">
        <v>660</v>
      </c>
      <c r="B221" s="5" t="n">
        <v>2841</v>
      </c>
      <c r="C221" s="5" t="n">
        <v>6122</v>
      </c>
    </row>
    <row r="222" spans="1:4">
      <c r="A222" s="4" t="s">
        <v>661</v>
      </c>
      <c r="B222" s="5" t="n">
        <v>-284</v>
      </c>
      <c r="C222" s="5" t="n">
        <v>-337</v>
      </c>
    </row>
    <row r="223" spans="1:4">
      <c r="A223" s="3" t="s">
        <v>664</v>
      </c>
    </row>
    <row r="224" spans="1:4">
      <c r="A224" s="4" t="s">
        <v>665</v>
      </c>
      <c r="B224" s="5" t="n">
        <v>5090</v>
      </c>
      <c r="C224" s="5" t="n">
        <v>6387</v>
      </c>
    </row>
    <row r="225" spans="1:4">
      <c r="A225" s="4" t="s">
        <v>666</v>
      </c>
      <c r="B225" s="5" t="n">
        <v>5288</v>
      </c>
      <c r="C225" s="5" t="n">
        <v>11735</v>
      </c>
    </row>
    <row r="226" spans="1:4">
      <c r="A226" s="3" t="s">
        <v>668</v>
      </c>
    </row>
    <row r="227" spans="1:4">
      <c r="A227" s="4" t="s">
        <v>669</v>
      </c>
      <c r="B227" s="5" t="n">
        <v>4050</v>
      </c>
      <c r="C227" s="5" t="n">
        <v>3650</v>
      </c>
      <c r="D227" s="5" t="n">
        <v>10512</v>
      </c>
    </row>
    <row r="228" spans="1:4">
      <c r="A228" s="4" t="s">
        <v>670</v>
      </c>
      <c r="B228" s="5" t="n">
        <v>7245</v>
      </c>
      <c r="C228" s="5" t="n">
        <v>8275</v>
      </c>
      <c r="D228" s="5" t="n">
        <v>6455</v>
      </c>
    </row>
    <row r="229" spans="1:4">
      <c r="A229" s="3" t="s">
        <v>672</v>
      </c>
    </row>
    <row r="230" spans="1:4">
      <c r="A230" s="4" t="s">
        <v>673</v>
      </c>
      <c r="B230" s="5" t="n">
        <v>67</v>
      </c>
      <c r="C230" s="5" t="n">
        <v>332</v>
      </c>
      <c r="D230" s="5" t="n">
        <v>230</v>
      </c>
    </row>
    <row r="231" spans="1:4">
      <c r="A231" s="4" t="s">
        <v>674</v>
      </c>
      <c r="B231" s="5" t="n">
        <v>0</v>
      </c>
      <c r="C231" s="5" t="n">
        <v>14</v>
      </c>
      <c r="D231" s="5" t="n">
        <v>93</v>
      </c>
    </row>
    <row r="232" spans="1:4">
      <c r="A232" s="4" t="s">
        <v>689</v>
      </c>
    </row>
    <row r="233" spans="1:4">
      <c r="A233" s="3" t="s">
        <v>658</v>
      </c>
    </row>
    <row r="234" spans="1:4">
      <c r="A234" s="4" t="s">
        <v>659</v>
      </c>
      <c r="B234" s="5" t="n">
        <v>85</v>
      </c>
      <c r="C234" s="5" t="n">
        <v>0</v>
      </c>
    </row>
    <row r="235" spans="1:4">
      <c r="A235" s="4" t="s">
        <v>660</v>
      </c>
      <c r="B235" s="5" t="n">
        <v>482</v>
      </c>
      <c r="C235" s="5" t="n">
        <v>4767</v>
      </c>
    </row>
    <row r="236" spans="1:4">
      <c r="A236" s="4" t="s">
        <v>661</v>
      </c>
      <c r="B236" s="5" t="n">
        <v>-2</v>
      </c>
      <c r="C236" s="5" t="n">
        <v>0</v>
      </c>
    </row>
    <row r="237" spans="1:4">
      <c r="A237" s="3" t="s">
        <v>664</v>
      </c>
    </row>
    <row r="238" spans="1:4">
      <c r="A238" s="4" t="s">
        <v>665</v>
      </c>
      <c r="B238" s="5" t="n">
        <v>86</v>
      </c>
      <c r="C238" s="5" t="n">
        <v>0</v>
      </c>
    </row>
    <row r="239" spans="1:4">
      <c r="A239" s="4" t="s">
        <v>666</v>
      </c>
      <c r="B239" s="5" t="n">
        <v>1887</v>
      </c>
      <c r="C239" s="5" t="n">
        <v>7171</v>
      </c>
    </row>
    <row r="240" spans="1:4">
      <c r="A240" s="3" t="s">
        <v>668</v>
      </c>
    </row>
    <row r="241" spans="1:4">
      <c r="A241" s="4" t="s">
        <v>669</v>
      </c>
      <c r="B241" s="5" t="n">
        <v>105</v>
      </c>
      <c r="C241" s="5" t="n">
        <v>0</v>
      </c>
      <c r="D241" s="5" t="n">
        <v>0</v>
      </c>
    </row>
    <row r="242" spans="1:4">
      <c r="A242" s="4" t="s">
        <v>670</v>
      </c>
      <c r="B242" s="5" t="n">
        <v>3086</v>
      </c>
      <c r="C242" s="5" t="n">
        <v>5700</v>
      </c>
      <c r="D242" s="5" t="n">
        <v>5889</v>
      </c>
    </row>
    <row r="243" spans="1:4">
      <c r="A243" s="3" t="s">
        <v>672</v>
      </c>
    </row>
    <row r="244" spans="1:4">
      <c r="A244" s="4" t="s">
        <v>673</v>
      </c>
      <c r="B244" s="5" t="n">
        <v>0</v>
      </c>
      <c r="C244" s="5" t="n">
        <v>0</v>
      </c>
      <c r="D244" s="5" t="n">
        <v>0</v>
      </c>
    </row>
    <row r="245" spans="1:4">
      <c r="A245" s="4" t="s">
        <v>674</v>
      </c>
      <c r="B245" s="5" t="n">
        <v>0</v>
      </c>
      <c r="C245" s="5" t="n">
        <v>14</v>
      </c>
      <c r="D245" s="5" t="n">
        <v>73</v>
      </c>
    </row>
    <row r="246" spans="1:4">
      <c r="A246" s="4" t="s">
        <v>690</v>
      </c>
    </row>
    <row r="247" spans="1:4">
      <c r="A247" s="3" t="s">
        <v>658</v>
      </c>
    </row>
    <row r="248" spans="1:4">
      <c r="A248" s="4" t="s">
        <v>659</v>
      </c>
      <c r="B248" s="5" t="n">
        <v>0</v>
      </c>
      <c r="C248" s="5" t="n">
        <v>215</v>
      </c>
    </row>
    <row r="249" spans="1:4">
      <c r="A249" s="4" t="s">
        <v>660</v>
      </c>
      <c r="B249" s="5" t="n">
        <v>591</v>
      </c>
      <c r="C249" s="5" t="n">
        <v>5043</v>
      </c>
    </row>
    <row r="250" spans="1:4">
      <c r="A250" s="4" t="s">
        <v>661</v>
      </c>
      <c r="B250" s="5" t="n">
        <v>0</v>
      </c>
      <c r="C250" s="5" t="n">
        <v>-41</v>
      </c>
    </row>
    <row r="251" spans="1:4">
      <c r="A251" s="3" t="s">
        <v>664</v>
      </c>
    </row>
    <row r="252" spans="1:4">
      <c r="A252" s="4" t="s">
        <v>665</v>
      </c>
      <c r="B252" s="5" t="n">
        <v>0</v>
      </c>
      <c r="C252" s="5" t="n">
        <v>228</v>
      </c>
    </row>
    <row r="253" spans="1:4">
      <c r="A253" s="4" t="s">
        <v>666</v>
      </c>
      <c r="B253" s="5" t="n">
        <v>1764</v>
      </c>
      <c r="C253" s="5" t="n">
        <v>7449</v>
      </c>
    </row>
    <row r="254" spans="1:4">
      <c r="A254" s="3" t="s">
        <v>668</v>
      </c>
    </row>
    <row r="255" spans="1:4">
      <c r="A255" s="4" t="s">
        <v>669</v>
      </c>
      <c r="B255" s="5" t="n">
        <v>43</v>
      </c>
      <c r="C255" s="5" t="n">
        <v>884</v>
      </c>
      <c r="D255" s="5" t="n">
        <v>1542</v>
      </c>
    </row>
    <row r="256" spans="1:4">
      <c r="A256" s="4" t="s">
        <v>670</v>
      </c>
      <c r="B256" s="5" t="n">
        <v>3168</v>
      </c>
      <c r="C256" s="5" t="n">
        <v>4817</v>
      </c>
      <c r="D256" s="5" t="n">
        <v>3685</v>
      </c>
    </row>
    <row r="257" spans="1:4">
      <c r="A257" s="3" t="s">
        <v>672</v>
      </c>
    </row>
    <row r="258" spans="1:4">
      <c r="A258" s="4" t="s">
        <v>673</v>
      </c>
      <c r="B258" s="5" t="n">
        <v>0</v>
      </c>
      <c r="C258" s="5" t="n">
        <v>0</v>
      </c>
      <c r="D258" s="5" t="n">
        <v>59</v>
      </c>
    </row>
    <row r="259" spans="1:4">
      <c r="A259" s="4" t="s">
        <v>674</v>
      </c>
      <c r="B259" s="5" t="n">
        <v>0</v>
      </c>
      <c r="C259" s="5" t="n">
        <v>39</v>
      </c>
      <c r="D259" s="5" t="n">
        <v>107</v>
      </c>
    </row>
    <row r="260" spans="1:4">
      <c r="A260" s="4" t="s">
        <v>691</v>
      </c>
    </row>
    <row r="261" spans="1:4">
      <c r="A261" s="3" t="s">
        <v>658</v>
      </c>
    </row>
    <row r="262" spans="1:4">
      <c r="A262" s="4" t="s">
        <v>659</v>
      </c>
      <c r="B262" s="5" t="n">
        <v>0</v>
      </c>
      <c r="C262" s="5" t="n">
        <v>0</v>
      </c>
    </row>
    <row r="263" spans="1:4">
      <c r="A263" s="4" t="s">
        <v>660</v>
      </c>
      <c r="B263" s="5" t="n">
        <v>1</v>
      </c>
      <c r="C263" s="5" t="n">
        <v>1568</v>
      </c>
    </row>
    <row r="264" spans="1:4">
      <c r="A264" s="4" t="s">
        <v>661</v>
      </c>
      <c r="B264" s="5" t="n">
        <v>0</v>
      </c>
      <c r="C264" s="5" t="n">
        <v>0</v>
      </c>
    </row>
    <row r="265" spans="1:4">
      <c r="A265" s="3" t="s">
        <v>664</v>
      </c>
    </row>
    <row r="266" spans="1:4">
      <c r="A266" s="4" t="s">
        <v>665</v>
      </c>
      <c r="B266" s="5" t="n">
        <v>0</v>
      </c>
      <c r="C266" s="5" t="n">
        <v>0</v>
      </c>
    </row>
    <row r="267" spans="1:4">
      <c r="A267" s="4" t="s">
        <v>666</v>
      </c>
      <c r="B267" s="5" t="n">
        <v>28</v>
      </c>
      <c r="C267" s="5" t="n">
        <v>1815</v>
      </c>
    </row>
    <row r="268" spans="1:4">
      <c r="A268" s="3" t="s">
        <v>668</v>
      </c>
    </row>
    <row r="269" spans="1:4">
      <c r="A269" s="4" t="s">
        <v>669</v>
      </c>
      <c r="B269" s="5" t="n">
        <v>0</v>
      </c>
      <c r="C269" s="5" t="n">
        <v>203</v>
      </c>
      <c r="D269" s="5" t="n">
        <v>1246</v>
      </c>
    </row>
    <row r="270" spans="1:4">
      <c r="A270" s="4" t="s">
        <v>670</v>
      </c>
      <c r="B270" s="5" t="n">
        <v>619</v>
      </c>
      <c r="C270" s="5" t="n">
        <v>1506</v>
      </c>
      <c r="D270" s="5" t="n">
        <v>651</v>
      </c>
    </row>
    <row r="271" spans="1:4">
      <c r="A271" s="3" t="s">
        <v>672</v>
      </c>
    </row>
    <row r="272" spans="1:4">
      <c r="A272" s="4" t="s">
        <v>673</v>
      </c>
      <c r="B272" s="5" t="n">
        <v>0</v>
      </c>
      <c r="C272" s="5" t="n">
        <v>0</v>
      </c>
      <c r="D272" s="5" t="n">
        <v>59</v>
      </c>
    </row>
    <row r="273" spans="1:4">
      <c r="A273" s="4" t="s">
        <v>674</v>
      </c>
      <c r="B273" s="5" t="n">
        <v>0</v>
      </c>
      <c r="C273" s="5" t="n">
        <v>39</v>
      </c>
      <c r="D273" s="5" t="n">
        <v>64</v>
      </c>
    </row>
    <row r="274" spans="1:4">
      <c r="A274" s="4" t="s">
        <v>692</v>
      </c>
    </row>
    <row r="275" spans="1:4">
      <c r="A275" s="3" t="s">
        <v>658</v>
      </c>
    </row>
    <row r="276" spans="1:4">
      <c r="A276" s="4" t="s">
        <v>659</v>
      </c>
      <c r="B276" s="5" t="n">
        <v>312</v>
      </c>
      <c r="C276" s="5" t="n">
        <v>206</v>
      </c>
    </row>
    <row r="277" spans="1:4">
      <c r="A277" s="4" t="s">
        <v>660</v>
      </c>
      <c r="B277" s="5" t="n">
        <v>1101</v>
      </c>
      <c r="C277" s="5" t="n">
        <v>7303</v>
      </c>
    </row>
    <row r="278" spans="1:4">
      <c r="A278" s="4" t="s">
        <v>661</v>
      </c>
      <c r="B278" s="5" t="n">
        <v>-4</v>
      </c>
      <c r="C278" s="5" t="n">
        <v>-27</v>
      </c>
    </row>
    <row r="279" spans="1:4">
      <c r="A279" s="3" t="s">
        <v>664</v>
      </c>
    </row>
    <row r="280" spans="1:4">
      <c r="A280" s="4" t="s">
        <v>665</v>
      </c>
      <c r="B280" s="5" t="n">
        <v>958</v>
      </c>
      <c r="C280" s="5" t="n">
        <v>732</v>
      </c>
    </row>
    <row r="281" spans="1:4">
      <c r="A281" s="4" t="s">
        <v>666</v>
      </c>
      <c r="B281" s="5" t="n">
        <v>3490</v>
      </c>
      <c r="C281" s="5" t="n">
        <v>7822</v>
      </c>
    </row>
    <row r="282" spans="1:4">
      <c r="A282" s="3" t="s">
        <v>668</v>
      </c>
    </row>
    <row r="283" spans="1:4">
      <c r="A283" s="4" t="s">
        <v>669</v>
      </c>
      <c r="B283" s="5" t="n">
        <v>245</v>
      </c>
      <c r="C283" s="5" t="n">
        <v>350</v>
      </c>
      <c r="D283" s="5" t="n">
        <v>498</v>
      </c>
    </row>
    <row r="284" spans="1:4">
      <c r="A284" s="4" t="s">
        <v>670</v>
      </c>
      <c r="B284" s="5" t="n">
        <v>3496</v>
      </c>
      <c r="C284" s="5" t="n">
        <v>3284</v>
      </c>
      <c r="D284" s="5" t="n">
        <v>2375</v>
      </c>
    </row>
    <row r="285" spans="1:4">
      <c r="A285" s="3" t="s">
        <v>672</v>
      </c>
    </row>
    <row r="286" spans="1:4">
      <c r="A286" s="4" t="s">
        <v>673</v>
      </c>
      <c r="B286" s="5" t="n">
        <v>6</v>
      </c>
      <c r="C286" s="5" t="n">
        <v>7</v>
      </c>
      <c r="D286" s="5" t="n">
        <v>9</v>
      </c>
    </row>
    <row r="287" spans="1:4">
      <c r="A287" s="4" t="s">
        <v>674</v>
      </c>
      <c r="B287" s="5" t="n">
        <v>0</v>
      </c>
      <c r="C287" s="5" t="n">
        <v>282</v>
      </c>
      <c r="D287" s="5" t="n">
        <v>51</v>
      </c>
    </row>
    <row r="288" spans="1:4">
      <c r="A288" s="4" t="s">
        <v>693</v>
      </c>
    </row>
    <row r="289" spans="1:4">
      <c r="A289" s="3" t="s">
        <v>658</v>
      </c>
    </row>
    <row r="290" spans="1:4">
      <c r="A290" s="4" t="s">
        <v>659</v>
      </c>
      <c r="B290" s="5" t="n">
        <v>129</v>
      </c>
      <c r="C290" s="5" t="n">
        <v>136</v>
      </c>
    </row>
    <row r="291" spans="1:4">
      <c r="A291" s="4" t="s">
        <v>660</v>
      </c>
      <c r="B291" s="5" t="n">
        <v>152</v>
      </c>
      <c r="C291" s="5" t="n">
        <v>5315</v>
      </c>
    </row>
    <row r="292" spans="1:4">
      <c r="A292" s="4" t="s">
        <v>661</v>
      </c>
      <c r="B292" s="5" t="n">
        <v>-1</v>
      </c>
      <c r="C292" s="5" t="n">
        <v>-2</v>
      </c>
    </row>
    <row r="293" spans="1:4">
      <c r="A293" s="3" t="s">
        <v>664</v>
      </c>
    </row>
    <row r="294" spans="1:4">
      <c r="A294" s="4" t="s">
        <v>665</v>
      </c>
      <c r="B294" s="5" t="n">
        <v>129</v>
      </c>
      <c r="C294" s="5" t="n">
        <v>136</v>
      </c>
    </row>
    <row r="295" spans="1:4">
      <c r="A295" s="4" t="s">
        <v>666</v>
      </c>
      <c r="B295" s="5" t="n">
        <v>2240</v>
      </c>
      <c r="C295" s="5" t="n">
        <v>5551</v>
      </c>
    </row>
    <row r="296" spans="1:4">
      <c r="A296" s="3" t="s">
        <v>668</v>
      </c>
    </row>
    <row r="297" spans="1:4">
      <c r="A297" s="4" t="s">
        <v>669</v>
      </c>
      <c r="B297" s="5" t="n">
        <v>179</v>
      </c>
      <c r="C297" s="5" t="n">
        <v>280</v>
      </c>
      <c r="D297" s="5" t="n">
        <v>380</v>
      </c>
    </row>
    <row r="298" spans="1:4">
      <c r="A298" s="4" t="s">
        <v>670</v>
      </c>
      <c r="B298" s="5" t="n">
        <v>2191</v>
      </c>
      <c r="C298" s="5" t="n">
        <v>1238</v>
      </c>
      <c r="D298" s="5" t="n">
        <v>210</v>
      </c>
    </row>
    <row r="299" spans="1:4">
      <c r="A299" s="3" t="s">
        <v>672</v>
      </c>
    </row>
    <row r="300" spans="1:4">
      <c r="A300" s="4" t="s">
        <v>673</v>
      </c>
      <c r="B300" s="5" t="n">
        <v>6</v>
      </c>
      <c r="C300" s="5" t="n">
        <v>7</v>
      </c>
      <c r="D300" s="5" t="n">
        <v>9</v>
      </c>
    </row>
    <row r="301" spans="1:4">
      <c r="A301" s="4" t="s">
        <v>674</v>
      </c>
      <c r="B301" s="5" t="n">
        <v>0</v>
      </c>
      <c r="C301" s="5" t="n">
        <v>245</v>
      </c>
      <c r="D301" s="5" t="n">
        <v>13</v>
      </c>
    </row>
    <row r="302" spans="1:4">
      <c r="A302" s="4" t="s">
        <v>694</v>
      </c>
    </row>
    <row r="303" spans="1:4">
      <c r="A303" s="3" t="s">
        <v>658</v>
      </c>
    </row>
    <row r="304" spans="1:4">
      <c r="A304" s="4" t="s">
        <v>659</v>
      </c>
      <c r="B304" s="5" t="n">
        <v>772</v>
      </c>
      <c r="C304" s="5" t="n">
        <v>530</v>
      </c>
    </row>
    <row r="305" spans="1:4">
      <c r="A305" s="4" t="s">
        <v>660</v>
      </c>
      <c r="B305" s="5" t="n">
        <v>8429</v>
      </c>
      <c r="C305" s="5" t="n">
        <v>9673</v>
      </c>
    </row>
    <row r="306" spans="1:4">
      <c r="A306" s="4" t="s">
        <v>661</v>
      </c>
      <c r="B306" s="5" t="n">
        <v>-96</v>
      </c>
      <c r="C306" s="5" t="n">
        <v>0</v>
      </c>
    </row>
    <row r="307" spans="1:4">
      <c r="A307" s="3" t="s">
        <v>664</v>
      </c>
    </row>
    <row r="308" spans="1:4">
      <c r="A308" s="4" t="s">
        <v>665</v>
      </c>
      <c r="B308" s="5" t="n">
        <v>1482</v>
      </c>
      <c r="C308" s="5" t="n">
        <v>530</v>
      </c>
    </row>
    <row r="309" spans="1:4">
      <c r="A309" s="4" t="s">
        <v>666</v>
      </c>
      <c r="B309" s="5" t="n">
        <v>8525</v>
      </c>
      <c r="C309" s="5" t="n">
        <v>9748</v>
      </c>
    </row>
    <row r="310" spans="1:4">
      <c r="A310" s="3" t="s">
        <v>668</v>
      </c>
    </row>
    <row r="311" spans="1:4">
      <c r="A311" s="4" t="s">
        <v>669</v>
      </c>
      <c r="B311" s="5" t="n">
        <v>1135</v>
      </c>
      <c r="C311" s="5" t="n">
        <v>547</v>
      </c>
      <c r="D311" s="5" t="n">
        <v>3686</v>
      </c>
    </row>
    <row r="312" spans="1:4">
      <c r="A312" s="4" t="s">
        <v>670</v>
      </c>
      <c r="B312" s="5" t="n">
        <v>8676</v>
      </c>
      <c r="C312" s="5" t="n">
        <v>10252</v>
      </c>
      <c r="D312" s="5" t="n">
        <v>10186</v>
      </c>
    </row>
    <row r="313" spans="1:4">
      <c r="A313" s="3" t="s">
        <v>672</v>
      </c>
    </row>
    <row r="314" spans="1:4">
      <c r="A314" s="4" t="s">
        <v>673</v>
      </c>
      <c r="B314" s="5" t="n">
        <v>0</v>
      </c>
      <c r="C314" s="5" t="n">
        <v>23</v>
      </c>
      <c r="D314" s="5" t="n">
        <v>25</v>
      </c>
    </row>
    <row r="315" spans="1:4">
      <c r="A315" s="4" t="s">
        <v>674</v>
      </c>
      <c r="B315" s="5" t="n">
        <v>262</v>
      </c>
      <c r="C315" s="5" t="n">
        <v>350</v>
      </c>
      <c r="D315" s="5" t="n">
        <v>254</v>
      </c>
    </row>
    <row r="316" spans="1:4">
      <c r="A316" s="4" t="s">
        <v>695</v>
      </c>
    </row>
    <row r="317" spans="1:4">
      <c r="A317" s="3" t="s">
        <v>658</v>
      </c>
    </row>
    <row r="318" spans="1:4">
      <c r="A318" s="4" t="s">
        <v>659</v>
      </c>
      <c r="B318" s="5" t="n">
        <v>221</v>
      </c>
      <c r="C318" s="5" t="n">
        <v>0</v>
      </c>
    </row>
    <row r="319" spans="1:4">
      <c r="A319" s="4" t="s">
        <v>660</v>
      </c>
      <c r="B319" s="5" t="n">
        <v>45</v>
      </c>
      <c r="C319" s="5" t="n">
        <v>66</v>
      </c>
    </row>
    <row r="320" spans="1:4">
      <c r="A320" s="4" t="s">
        <v>661</v>
      </c>
      <c r="B320" s="5" t="n">
        <v>-96</v>
      </c>
      <c r="C320" s="5" t="n">
        <v>0</v>
      </c>
    </row>
    <row r="321" spans="1:4">
      <c r="A321" s="3" t="s">
        <v>664</v>
      </c>
    </row>
    <row r="322" spans="1:4">
      <c r="A322" s="4" t="s">
        <v>665</v>
      </c>
      <c r="B322" s="5" t="n">
        <v>896</v>
      </c>
      <c r="C322" s="5" t="n">
        <v>0</v>
      </c>
    </row>
    <row r="323" spans="1:4">
      <c r="A323" s="4" t="s">
        <v>666</v>
      </c>
      <c r="B323" s="5" t="n">
        <v>45</v>
      </c>
      <c r="C323" s="5" t="n">
        <v>66</v>
      </c>
    </row>
    <row r="324" spans="1:4">
      <c r="A324" s="3" t="s">
        <v>668</v>
      </c>
    </row>
    <row r="325" spans="1:4">
      <c r="A325" s="4" t="s">
        <v>669</v>
      </c>
      <c r="B325" s="5" t="n">
        <v>225</v>
      </c>
      <c r="C325" s="5" t="n">
        <v>0</v>
      </c>
      <c r="D325" s="5" t="n">
        <v>72</v>
      </c>
    </row>
    <row r="326" spans="1:4">
      <c r="A326" s="4" t="s">
        <v>670</v>
      </c>
      <c r="B326" s="5" t="n">
        <v>59</v>
      </c>
      <c r="C326" s="5" t="n">
        <v>873</v>
      </c>
      <c r="D326" s="5" t="n">
        <v>1275</v>
      </c>
    </row>
    <row r="327" spans="1:4">
      <c r="A327" s="3" t="s">
        <v>672</v>
      </c>
    </row>
    <row r="328" spans="1:4">
      <c r="A328" s="4" t="s">
        <v>673</v>
      </c>
      <c r="B328" s="5" t="n">
        <v>0</v>
      </c>
      <c r="C328" s="5" t="n">
        <v>0</v>
      </c>
      <c r="D328" s="5" t="n">
        <v>0</v>
      </c>
    </row>
    <row r="329" spans="1:4">
      <c r="A329" s="4" t="s">
        <v>674</v>
      </c>
      <c r="B329" s="5" t="n">
        <v>3</v>
      </c>
      <c r="C329" s="5" t="n">
        <v>3</v>
      </c>
      <c r="D329" s="5" t="n">
        <v>9</v>
      </c>
    </row>
    <row r="330" spans="1:4">
      <c r="A330" s="4" t="s">
        <v>696</v>
      </c>
    </row>
    <row r="331" spans="1:4">
      <c r="A331" s="3" t="s">
        <v>658</v>
      </c>
    </row>
    <row r="332" spans="1:4">
      <c r="A332" s="4" t="s">
        <v>659</v>
      </c>
      <c r="B332" s="5" t="n">
        <v>4397</v>
      </c>
      <c r="C332" s="5" t="n">
        <v>22580</v>
      </c>
    </row>
    <row r="333" spans="1:4">
      <c r="A333" s="4" t="s">
        <v>660</v>
      </c>
      <c r="B333" s="5" t="n">
        <v>20282</v>
      </c>
      <c r="C333" s="5" t="n">
        <v>20181</v>
      </c>
    </row>
    <row r="334" spans="1:4">
      <c r="A334" s="4" t="s">
        <v>661</v>
      </c>
      <c r="B334" s="5" t="n">
        <v>-1109</v>
      </c>
      <c r="C334" s="5" t="n">
        <v>-1507</v>
      </c>
    </row>
    <row r="335" spans="1:4">
      <c r="A335" s="3" t="s">
        <v>664</v>
      </c>
    </row>
    <row r="336" spans="1:4">
      <c r="A336" s="4" t="s">
        <v>665</v>
      </c>
      <c r="B336" s="5" t="n">
        <v>4401</v>
      </c>
      <c r="C336" s="5" t="n">
        <v>22825</v>
      </c>
    </row>
    <row r="337" spans="1:4">
      <c r="A337" s="4" t="s">
        <v>666</v>
      </c>
      <c r="B337" s="5" t="n">
        <v>24412</v>
      </c>
      <c r="C337" s="5" t="n">
        <v>21492</v>
      </c>
    </row>
    <row r="338" spans="1:4">
      <c r="A338" s="3" t="s">
        <v>668</v>
      </c>
    </row>
    <row r="339" spans="1:4">
      <c r="A339" s="4" t="s">
        <v>669</v>
      </c>
      <c r="B339" s="5" t="n">
        <v>11707</v>
      </c>
      <c r="C339" s="5" t="n">
        <v>23690</v>
      </c>
      <c r="D339" s="5" t="n">
        <v>12585</v>
      </c>
    </row>
    <row r="340" spans="1:4">
      <c r="A340" s="4" t="s">
        <v>670</v>
      </c>
      <c r="B340" s="5" t="n">
        <v>17116</v>
      </c>
      <c r="C340" s="5" t="n">
        <v>13086</v>
      </c>
      <c r="D340" s="5" t="n">
        <v>9355</v>
      </c>
    </row>
    <row r="341" spans="1:4">
      <c r="A341" s="3" t="s">
        <v>672</v>
      </c>
    </row>
    <row r="342" spans="1:4">
      <c r="A342" s="4" t="s">
        <v>673</v>
      </c>
      <c r="B342" s="5" t="n">
        <v>237</v>
      </c>
      <c r="C342" s="5" t="n">
        <v>1033</v>
      </c>
      <c r="D342" s="5" t="n">
        <v>1110</v>
      </c>
    </row>
    <row r="343" spans="1:4">
      <c r="A343" s="4" t="s">
        <v>674</v>
      </c>
      <c r="B343" s="5" t="n">
        <v>608</v>
      </c>
      <c r="C343" s="5" t="n">
        <v>479</v>
      </c>
      <c r="D343" s="5" t="n">
        <v>362</v>
      </c>
    </row>
    <row r="344" spans="1:4">
      <c r="A344" s="4" t="s">
        <v>697</v>
      </c>
    </row>
    <row r="345" spans="1:4">
      <c r="A345" s="3" t="s">
        <v>658</v>
      </c>
    </row>
    <row r="346" spans="1:4">
      <c r="A346" s="4" t="s">
        <v>659</v>
      </c>
      <c r="B346" s="5" t="n">
        <v>319</v>
      </c>
      <c r="C346" s="5" t="n">
        <v>337</v>
      </c>
    </row>
    <row r="347" spans="1:4">
      <c r="A347" s="4" t="s">
        <v>660</v>
      </c>
      <c r="B347" s="5" t="n">
        <v>9131</v>
      </c>
      <c r="C347" s="5" t="n">
        <v>6023</v>
      </c>
    </row>
    <row r="348" spans="1:4">
      <c r="A348" s="4" t="s">
        <v>661</v>
      </c>
      <c r="B348" s="5" t="n">
        <v>-21</v>
      </c>
      <c r="C348" s="5" t="n">
        <v>-26</v>
      </c>
    </row>
    <row r="349" spans="1:4">
      <c r="A349" s="3" t="s">
        <v>664</v>
      </c>
    </row>
    <row r="350" spans="1:4">
      <c r="A350" s="4" t="s">
        <v>665</v>
      </c>
      <c r="B350" s="5" t="n">
        <v>323</v>
      </c>
      <c r="C350" s="5" t="n">
        <v>341</v>
      </c>
    </row>
    <row r="351" spans="1:4">
      <c r="A351" s="4" t="s">
        <v>666</v>
      </c>
      <c r="B351" s="5" t="n">
        <v>9951</v>
      </c>
      <c r="C351" s="5" t="n">
        <v>6752</v>
      </c>
    </row>
    <row r="352" spans="1:4">
      <c r="A352" s="3" t="s">
        <v>668</v>
      </c>
    </row>
    <row r="353" spans="1:4">
      <c r="A353" s="4" t="s">
        <v>669</v>
      </c>
      <c r="B353" s="5" t="n">
        <v>319</v>
      </c>
      <c r="C353" s="5" t="n">
        <v>327</v>
      </c>
      <c r="D353" s="5" t="n">
        <v>797</v>
      </c>
    </row>
    <row r="354" spans="1:4">
      <c r="A354" s="4" t="s">
        <v>670</v>
      </c>
      <c r="B354" s="5" t="n">
        <v>5190</v>
      </c>
      <c r="C354" s="5" t="n">
        <v>4021</v>
      </c>
      <c r="D354" s="5" t="n">
        <v>4162</v>
      </c>
    </row>
    <row r="355" spans="1:4">
      <c r="A355" s="3" t="s">
        <v>672</v>
      </c>
    </row>
    <row r="356" spans="1:4">
      <c r="A356" s="4" t="s">
        <v>673</v>
      </c>
      <c r="B356" s="5" t="n">
        <v>17</v>
      </c>
      <c r="C356" s="5" t="n">
        <v>18</v>
      </c>
      <c r="D356" s="5" t="n">
        <v>16</v>
      </c>
    </row>
    <row r="357" spans="1:4">
      <c r="A357" s="4" t="s">
        <v>674</v>
      </c>
      <c r="B357" s="6" t="n">
        <v>340</v>
      </c>
      <c r="C357" s="6" t="n">
        <v>177</v>
      </c>
      <c r="D357" s="6" t="n">
        <v>5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0</v>
      </c>
    </row>
    <row r="2" spans="1:3">
      <c r="A2" s="3" t="s">
        <v>699</v>
      </c>
    </row>
    <row r="3" spans="1:3">
      <c r="A3" s="4" t="s">
        <v>700</v>
      </c>
      <c r="B3" s="6" t="n">
        <v>24360</v>
      </c>
      <c r="C3" s="6" t="n">
        <v>18342</v>
      </c>
    </row>
    <row r="4" spans="1:3">
      <c r="A4" s="4" t="s">
        <v>701</v>
      </c>
      <c r="B4" s="5" t="n">
        <v>46775</v>
      </c>
      <c r="C4" s="5" t="n">
        <v>40074</v>
      </c>
    </row>
    <row r="5" spans="1:3">
      <c r="A5" s="4" t="s">
        <v>702</v>
      </c>
      <c r="B5" s="5" t="n">
        <v>71135</v>
      </c>
      <c r="C5" s="5" t="n">
        <v>58416</v>
      </c>
    </row>
    <row r="6" spans="1:3">
      <c r="A6" s="4" t="s">
        <v>703</v>
      </c>
      <c r="B6" s="5" t="n">
        <v>22100</v>
      </c>
      <c r="C6" s="5" t="n">
        <v>15900</v>
      </c>
    </row>
    <row r="7" spans="1:3">
      <c r="A7" s="4" t="s">
        <v>639</v>
      </c>
    </row>
    <row r="8" spans="1:3">
      <c r="A8" s="3" t="s">
        <v>699</v>
      </c>
    </row>
    <row r="9" spans="1:3">
      <c r="A9" s="4" t="s">
        <v>700</v>
      </c>
      <c r="B9" s="5" t="n">
        <v>18223</v>
      </c>
      <c r="C9" s="5" t="n">
        <v>13278</v>
      </c>
    </row>
    <row r="10" spans="1:3">
      <c r="A10" s="4" t="s">
        <v>701</v>
      </c>
      <c r="B10" s="5" t="n">
        <v>28235</v>
      </c>
      <c r="C10" s="5" t="n">
        <v>28944</v>
      </c>
    </row>
    <row r="11" spans="1:3">
      <c r="A11" s="4" t="s">
        <v>702</v>
      </c>
      <c r="B11" s="5" t="n">
        <v>46458</v>
      </c>
      <c r="C11" s="5" t="n">
        <v>42222</v>
      </c>
    </row>
    <row r="12" spans="1:3">
      <c r="A12" s="4" t="s">
        <v>648</v>
      </c>
    </row>
    <row r="13" spans="1:3">
      <c r="A13" s="3" t="s">
        <v>699</v>
      </c>
    </row>
    <row r="14" spans="1:3">
      <c r="A14" s="4" t="s">
        <v>700</v>
      </c>
      <c r="B14" s="5" t="n">
        <v>6137</v>
      </c>
      <c r="C14" s="5" t="n">
        <v>5064</v>
      </c>
    </row>
    <row r="15" spans="1:3">
      <c r="A15" s="4" t="s">
        <v>701</v>
      </c>
      <c r="B15" s="5" t="n">
        <v>18540</v>
      </c>
      <c r="C15" s="5" t="n">
        <v>11130</v>
      </c>
    </row>
    <row r="16" spans="1:3">
      <c r="A16" s="4" t="s">
        <v>702</v>
      </c>
      <c r="B16" s="5" t="n">
        <v>24677</v>
      </c>
      <c r="C16" s="5" t="n">
        <v>16194</v>
      </c>
    </row>
    <row r="17" spans="1:3">
      <c r="A17" s="4" t="s">
        <v>704</v>
      </c>
    </row>
    <row r="18" spans="1:3">
      <c r="A18" s="3" t="s">
        <v>699</v>
      </c>
    </row>
    <row r="19" spans="1:3">
      <c r="A19" s="4" t="s">
        <v>700</v>
      </c>
      <c r="B19" s="5" t="n">
        <v>0</v>
      </c>
      <c r="C19" s="5" t="n">
        <v>0</v>
      </c>
    </row>
    <row r="20" spans="1:3">
      <c r="A20" s="4" t="s">
        <v>701</v>
      </c>
      <c r="B20" s="5" t="n">
        <v>0</v>
      </c>
      <c r="C20" s="5" t="n">
        <v>0</v>
      </c>
    </row>
    <row r="21" spans="1:3">
      <c r="A21" s="4" t="s">
        <v>702</v>
      </c>
      <c r="B21" s="5" t="n">
        <v>0</v>
      </c>
      <c r="C21" s="5" t="n">
        <v>0</v>
      </c>
    </row>
    <row r="22" spans="1:3">
      <c r="A22" s="4" t="s">
        <v>679</v>
      </c>
    </row>
    <row r="23" spans="1:3">
      <c r="A23" s="3" t="s">
        <v>699</v>
      </c>
    </row>
    <row r="24" spans="1:3">
      <c r="A24" s="4" t="s">
        <v>700</v>
      </c>
      <c r="B24" s="5" t="n">
        <v>0</v>
      </c>
      <c r="C24" s="5" t="n">
        <v>0</v>
      </c>
    </row>
    <row r="25" spans="1:3">
      <c r="A25" s="4" t="s">
        <v>701</v>
      </c>
      <c r="B25" s="5" t="n">
        <v>0</v>
      </c>
      <c r="C25" s="5" t="n">
        <v>679</v>
      </c>
    </row>
    <row r="26" spans="1:3">
      <c r="A26" s="4" t="s">
        <v>702</v>
      </c>
      <c r="B26" s="5" t="n">
        <v>0</v>
      </c>
      <c r="C26" s="5" t="n">
        <v>679</v>
      </c>
    </row>
    <row r="27" spans="1:3">
      <c r="A27" s="4" t="s">
        <v>705</v>
      </c>
    </row>
    <row r="28" spans="1:3">
      <c r="A28" s="3" t="s">
        <v>699</v>
      </c>
    </row>
    <row r="29" spans="1:3">
      <c r="A29" s="4" t="s">
        <v>700</v>
      </c>
      <c r="B29" s="5" t="n">
        <v>2384</v>
      </c>
      <c r="C29" s="5" t="n">
        <v>480</v>
      </c>
    </row>
    <row r="30" spans="1:3">
      <c r="A30" s="4" t="s">
        <v>701</v>
      </c>
      <c r="B30" s="5" t="n">
        <v>3179</v>
      </c>
      <c r="C30" s="5" t="n">
        <v>3672</v>
      </c>
    </row>
    <row r="31" spans="1:3">
      <c r="A31" s="4" t="s">
        <v>702</v>
      </c>
      <c r="B31" s="5" t="n">
        <v>5563</v>
      </c>
      <c r="C31" s="5" t="n">
        <v>4152</v>
      </c>
    </row>
    <row r="32" spans="1:3">
      <c r="A32" s="4" t="s">
        <v>706</v>
      </c>
    </row>
    <row r="33" spans="1:3">
      <c r="A33" s="3" t="s">
        <v>699</v>
      </c>
    </row>
    <row r="34" spans="1:3">
      <c r="A34" s="4" t="s">
        <v>700</v>
      </c>
      <c r="B34" s="5" t="n">
        <v>2911</v>
      </c>
      <c r="C34" s="5" t="n">
        <v>4973</v>
      </c>
    </row>
    <row r="35" spans="1:3">
      <c r="A35" s="4" t="s">
        <v>701</v>
      </c>
      <c r="B35" s="5" t="n">
        <v>3931</v>
      </c>
      <c r="C35" s="5" t="n">
        <v>1392</v>
      </c>
    </row>
    <row r="36" spans="1:3">
      <c r="A36" s="4" t="s">
        <v>702</v>
      </c>
      <c r="B36" s="5" t="n">
        <v>6842</v>
      </c>
      <c r="C36" s="5" t="n">
        <v>6365</v>
      </c>
    </row>
    <row r="37" spans="1:3">
      <c r="A37" s="4" t="s">
        <v>707</v>
      </c>
    </row>
    <row r="38" spans="1:3">
      <c r="A38" s="3" t="s">
        <v>699</v>
      </c>
    </row>
    <row r="39" spans="1:3">
      <c r="A39" s="4" t="s">
        <v>700</v>
      </c>
      <c r="B39" s="5" t="n">
        <v>956</v>
      </c>
      <c r="C39" s="5" t="n">
        <v>362</v>
      </c>
    </row>
    <row r="40" spans="1:3">
      <c r="A40" s="4" t="s">
        <v>701</v>
      </c>
      <c r="B40" s="5" t="n">
        <v>590</v>
      </c>
      <c r="C40" s="5" t="n">
        <v>3690</v>
      </c>
    </row>
    <row r="41" spans="1:3">
      <c r="A41" s="4" t="s">
        <v>702</v>
      </c>
      <c r="B41" s="5" t="n">
        <v>1546</v>
      </c>
      <c r="C41" s="5" t="n">
        <v>4052</v>
      </c>
    </row>
    <row r="42" spans="1:3">
      <c r="A42" s="4" t="s">
        <v>708</v>
      </c>
    </row>
    <row r="43" spans="1:3">
      <c r="A43" s="3" t="s">
        <v>699</v>
      </c>
    </row>
    <row r="44" spans="1:3">
      <c r="A44" s="4" t="s">
        <v>700</v>
      </c>
      <c r="B44" s="5" t="n">
        <v>129</v>
      </c>
      <c r="C44" s="5" t="n">
        <v>0</v>
      </c>
    </row>
    <row r="45" spans="1:3">
      <c r="A45" s="4" t="s">
        <v>701</v>
      </c>
      <c r="B45" s="5" t="n">
        <v>1132</v>
      </c>
      <c r="C45" s="5" t="n">
        <v>1305</v>
      </c>
    </row>
    <row r="46" spans="1:3">
      <c r="A46" s="4" t="s">
        <v>702</v>
      </c>
      <c r="B46" s="5" t="n">
        <v>1261</v>
      </c>
      <c r="C46" s="5" t="n">
        <v>1305</v>
      </c>
    </row>
    <row r="47" spans="1:3">
      <c r="A47" s="4" t="s">
        <v>709</v>
      </c>
    </row>
    <row r="48" spans="1:3">
      <c r="A48" s="3" t="s">
        <v>699</v>
      </c>
    </row>
    <row r="49" spans="1:3">
      <c r="A49" s="4" t="s">
        <v>700</v>
      </c>
      <c r="B49" s="5" t="n">
        <v>1220</v>
      </c>
      <c r="C49" s="5" t="n">
        <v>697</v>
      </c>
    </row>
    <row r="50" spans="1:3">
      <c r="A50" s="4" t="s">
        <v>701</v>
      </c>
      <c r="B50" s="5" t="n">
        <v>3403</v>
      </c>
      <c r="C50" s="5" t="n">
        <v>1922</v>
      </c>
    </row>
    <row r="51" spans="1:3">
      <c r="A51" s="4" t="s">
        <v>702</v>
      </c>
      <c r="B51" s="5" t="n">
        <v>4623</v>
      </c>
      <c r="C51" s="5" t="n">
        <v>2619</v>
      </c>
    </row>
    <row r="52" spans="1:3">
      <c r="A52" s="4" t="s">
        <v>710</v>
      </c>
    </row>
    <row r="53" spans="1:3">
      <c r="A53" s="3" t="s">
        <v>699</v>
      </c>
    </row>
    <row r="54" spans="1:3">
      <c r="A54" s="4" t="s">
        <v>700</v>
      </c>
      <c r="B54" s="5" t="n">
        <v>1408</v>
      </c>
      <c r="C54" s="5" t="n">
        <v>2871</v>
      </c>
    </row>
    <row r="55" spans="1:3">
      <c r="A55" s="4" t="s">
        <v>701</v>
      </c>
      <c r="B55" s="5" t="n">
        <v>5689</v>
      </c>
      <c r="C55" s="5" t="n">
        <v>4007</v>
      </c>
    </row>
    <row r="56" spans="1:3">
      <c r="A56" s="4" t="s">
        <v>702</v>
      </c>
      <c r="B56" s="5" t="n">
        <v>7097</v>
      </c>
      <c r="C56" s="5" t="n">
        <v>6878</v>
      </c>
    </row>
    <row r="57" spans="1:3">
      <c r="A57" s="4" t="s">
        <v>711</v>
      </c>
    </row>
    <row r="58" spans="1:3">
      <c r="A58" s="3" t="s">
        <v>699</v>
      </c>
    </row>
    <row r="59" spans="1:3">
      <c r="A59" s="4" t="s">
        <v>700</v>
      </c>
      <c r="B59" s="5" t="n">
        <v>297</v>
      </c>
      <c r="C59" s="5" t="n">
        <v>1611</v>
      </c>
    </row>
    <row r="60" spans="1:3">
      <c r="A60" s="4" t="s">
        <v>701</v>
      </c>
      <c r="B60" s="5" t="n">
        <v>638</v>
      </c>
      <c r="C60" s="5" t="n">
        <v>1871</v>
      </c>
    </row>
    <row r="61" spans="1:3">
      <c r="A61" s="4" t="s">
        <v>702</v>
      </c>
      <c r="B61" s="5" t="n">
        <v>935</v>
      </c>
      <c r="C61" s="5" t="n">
        <v>3482</v>
      </c>
    </row>
    <row r="62" spans="1:3">
      <c r="A62" s="4" t="s">
        <v>712</v>
      </c>
    </row>
    <row r="63" spans="1:3">
      <c r="A63" s="3" t="s">
        <v>699</v>
      </c>
    </row>
    <row r="64" spans="1:3">
      <c r="A64" s="4" t="s">
        <v>700</v>
      </c>
      <c r="B64" s="5" t="n">
        <v>1219</v>
      </c>
      <c r="C64" s="5" t="n">
        <v>95</v>
      </c>
    </row>
    <row r="65" spans="1:3">
      <c r="A65" s="4" t="s">
        <v>701</v>
      </c>
      <c r="B65" s="5" t="n">
        <v>568</v>
      </c>
      <c r="C65" s="5" t="n">
        <v>4501</v>
      </c>
    </row>
    <row r="66" spans="1:3">
      <c r="A66" s="4" t="s">
        <v>702</v>
      </c>
      <c r="B66" s="5" t="n">
        <v>1787</v>
      </c>
      <c r="C66" s="5" t="n">
        <v>4596</v>
      </c>
    </row>
    <row r="67" spans="1:3">
      <c r="A67" s="4" t="s">
        <v>713</v>
      </c>
    </row>
    <row r="68" spans="1:3">
      <c r="A68" s="3" t="s">
        <v>699</v>
      </c>
    </row>
    <row r="69" spans="1:3">
      <c r="A69" s="4" t="s">
        <v>700</v>
      </c>
      <c r="B69" s="5" t="n">
        <v>1202</v>
      </c>
      <c r="C69" s="5" t="n">
        <v>408</v>
      </c>
    </row>
    <row r="70" spans="1:3">
      <c r="A70" s="4" t="s">
        <v>701</v>
      </c>
      <c r="B70" s="5" t="n">
        <v>1</v>
      </c>
      <c r="C70" s="5" t="n">
        <v>993</v>
      </c>
    </row>
    <row r="71" spans="1:3">
      <c r="A71" s="4" t="s">
        <v>702</v>
      </c>
      <c r="B71" s="5" t="n">
        <v>1203</v>
      </c>
      <c r="C71" s="5" t="n">
        <v>1401</v>
      </c>
    </row>
    <row r="72" spans="1:3">
      <c r="A72" s="4" t="s">
        <v>714</v>
      </c>
    </row>
    <row r="73" spans="1:3">
      <c r="A73" s="3" t="s">
        <v>699</v>
      </c>
    </row>
    <row r="74" spans="1:3">
      <c r="A74" s="4" t="s">
        <v>700</v>
      </c>
      <c r="B74" s="5" t="n">
        <v>151</v>
      </c>
      <c r="C74" s="5" t="n">
        <v>0</v>
      </c>
    </row>
    <row r="75" spans="1:3">
      <c r="A75" s="4" t="s">
        <v>701</v>
      </c>
      <c r="B75" s="5" t="n">
        <v>152</v>
      </c>
      <c r="C75" s="5" t="n">
        <v>48</v>
      </c>
    </row>
    <row r="76" spans="1:3">
      <c r="A76" s="4" t="s">
        <v>702</v>
      </c>
      <c r="B76" s="5" t="n">
        <v>303</v>
      </c>
      <c r="C76" s="5" t="n">
        <v>48</v>
      </c>
    </row>
    <row r="77" spans="1:3">
      <c r="A77" s="4" t="s">
        <v>715</v>
      </c>
    </row>
    <row r="78" spans="1:3">
      <c r="A78" s="3" t="s">
        <v>699</v>
      </c>
    </row>
    <row r="79" spans="1:3">
      <c r="A79" s="4" t="s">
        <v>700</v>
      </c>
      <c r="B79" s="5" t="n">
        <v>1068</v>
      </c>
      <c r="C79" s="5" t="n">
        <v>257</v>
      </c>
    </row>
    <row r="80" spans="1:3">
      <c r="A80" s="4" t="s">
        <v>701</v>
      </c>
      <c r="B80" s="5" t="n">
        <v>221</v>
      </c>
      <c r="C80" s="5" t="n">
        <v>0</v>
      </c>
    </row>
    <row r="81" spans="1:3">
      <c r="A81" s="4" t="s">
        <v>702</v>
      </c>
      <c r="B81" s="5" t="n">
        <v>1289</v>
      </c>
      <c r="C81" s="5" t="n">
        <v>257</v>
      </c>
    </row>
    <row r="82" spans="1:3">
      <c r="A82" s="4" t="s">
        <v>716</v>
      </c>
    </row>
    <row r="83" spans="1:3">
      <c r="A83" s="3" t="s">
        <v>699</v>
      </c>
    </row>
    <row r="84" spans="1:3">
      <c r="A84" s="4" t="s">
        <v>700</v>
      </c>
      <c r="B84" s="5" t="n">
        <v>0</v>
      </c>
      <c r="C84" s="5" t="n">
        <v>350</v>
      </c>
    </row>
    <row r="85" spans="1:3">
      <c r="A85" s="4" t="s">
        <v>701</v>
      </c>
      <c r="B85" s="5" t="n">
        <v>1389</v>
      </c>
      <c r="C85" s="5" t="n">
        <v>2144</v>
      </c>
    </row>
    <row r="86" spans="1:3">
      <c r="A86" s="4" t="s">
        <v>702</v>
      </c>
      <c r="B86" s="5" t="n">
        <v>1389</v>
      </c>
      <c r="C86" s="5" t="n">
        <v>2494</v>
      </c>
    </row>
    <row r="87" spans="1:3">
      <c r="A87" s="4" t="s">
        <v>717</v>
      </c>
    </row>
    <row r="88" spans="1:3">
      <c r="A88" s="3" t="s">
        <v>699</v>
      </c>
    </row>
    <row r="89" spans="1:3">
      <c r="A89" s="4" t="s">
        <v>700</v>
      </c>
      <c r="B89" s="5" t="n">
        <v>0</v>
      </c>
      <c r="C89" s="5" t="n">
        <v>1513</v>
      </c>
    </row>
    <row r="90" spans="1:3">
      <c r="A90" s="4" t="s">
        <v>701</v>
      </c>
      <c r="B90" s="5" t="n">
        <v>1300</v>
      </c>
      <c r="C90" s="5" t="n">
        <v>1300</v>
      </c>
    </row>
    <row r="91" spans="1:3">
      <c r="A91" s="4" t="s">
        <v>702</v>
      </c>
      <c r="B91" s="5" t="n">
        <v>1300</v>
      </c>
      <c r="C91" s="5" t="n">
        <v>2813</v>
      </c>
    </row>
    <row r="92" spans="1:3">
      <c r="A92" s="4" t="s">
        <v>681</v>
      </c>
    </row>
    <row r="93" spans="1:3">
      <c r="A93" s="3" t="s">
        <v>699</v>
      </c>
    </row>
    <row r="94" spans="1:3">
      <c r="A94" s="4" t="s">
        <v>700</v>
      </c>
      <c r="B94" s="5" t="n">
        <v>0</v>
      </c>
      <c r="C94" s="5" t="n">
        <v>0</v>
      </c>
    </row>
    <row r="95" spans="1:3">
      <c r="A95" s="4" t="s">
        <v>701</v>
      </c>
      <c r="B95" s="5" t="n">
        <v>0</v>
      </c>
      <c r="C95" s="5" t="n">
        <v>0</v>
      </c>
    </row>
    <row r="96" spans="1:3">
      <c r="A96" s="4" t="s">
        <v>702</v>
      </c>
      <c r="B96" s="5" t="n">
        <v>0</v>
      </c>
      <c r="C96" s="5" t="n">
        <v>0</v>
      </c>
    </row>
    <row r="97" spans="1:3">
      <c r="A97" s="4" t="s">
        <v>718</v>
      </c>
    </row>
    <row r="98" spans="1:3">
      <c r="A98" s="3" t="s">
        <v>699</v>
      </c>
    </row>
    <row r="99" spans="1:3">
      <c r="A99" s="4" t="s">
        <v>700</v>
      </c>
      <c r="B99" s="5" t="n">
        <v>1203</v>
      </c>
      <c r="C99" s="5" t="n">
        <v>1373</v>
      </c>
    </row>
    <row r="100" spans="1:3">
      <c r="A100" s="4" t="s">
        <v>701</v>
      </c>
      <c r="B100" s="5" t="n">
        <v>8540</v>
      </c>
      <c r="C100" s="5" t="n">
        <v>9371</v>
      </c>
    </row>
    <row r="101" spans="1:3">
      <c r="A101" s="4" t="s">
        <v>702</v>
      </c>
      <c r="B101" s="5" t="n">
        <v>9743</v>
      </c>
      <c r="C101" s="5" t="n">
        <v>10744</v>
      </c>
    </row>
    <row r="102" spans="1:3">
      <c r="A102" s="4" t="s">
        <v>682</v>
      </c>
    </row>
    <row r="103" spans="1:3">
      <c r="A103" s="3" t="s">
        <v>699</v>
      </c>
    </row>
    <row r="104" spans="1:3">
      <c r="A104" s="4" t="s">
        <v>700</v>
      </c>
      <c r="B104" s="5" t="n">
        <v>1243</v>
      </c>
      <c r="C104" s="5" t="n">
        <v>1987</v>
      </c>
    </row>
    <row r="105" spans="1:3">
      <c r="A105" s="4" t="s">
        <v>701</v>
      </c>
      <c r="B105" s="5" t="n">
        <v>14560</v>
      </c>
      <c r="C105" s="5" t="n">
        <v>345</v>
      </c>
    </row>
    <row r="106" spans="1:3">
      <c r="A106" s="4" t="s">
        <v>702</v>
      </c>
      <c r="B106" s="5" t="n">
        <v>15803</v>
      </c>
      <c r="C106" s="5" t="n">
        <v>2332</v>
      </c>
    </row>
    <row r="107" spans="1:3">
      <c r="A107" s="4" t="s">
        <v>719</v>
      </c>
    </row>
    <row r="108" spans="1:3">
      <c r="A108" s="3" t="s">
        <v>699</v>
      </c>
    </row>
    <row r="109" spans="1:3">
      <c r="A109" s="4" t="s">
        <v>700</v>
      </c>
      <c r="B109" s="5" t="n">
        <v>0</v>
      </c>
      <c r="C109" s="5" t="n">
        <v>500</v>
      </c>
    </row>
    <row r="110" spans="1:3">
      <c r="A110" s="4" t="s">
        <v>701</v>
      </c>
      <c r="B110" s="5" t="n">
        <v>0</v>
      </c>
      <c r="C110" s="5" t="n">
        <v>2056</v>
      </c>
    </row>
    <row r="111" spans="1:3">
      <c r="A111" s="4" t="s">
        <v>702</v>
      </c>
      <c r="B111" s="5" t="n">
        <v>0</v>
      </c>
      <c r="C111" s="5" t="n">
        <v>2556</v>
      </c>
    </row>
    <row r="112" spans="1:3">
      <c r="A112" s="4" t="s">
        <v>683</v>
      </c>
    </row>
    <row r="113" spans="1:3">
      <c r="A113" s="3" t="s">
        <v>699</v>
      </c>
    </row>
    <row r="114" spans="1:3">
      <c r="A114" s="4" t="s">
        <v>700</v>
      </c>
      <c r="B114" s="5" t="n">
        <v>0</v>
      </c>
      <c r="C114" s="5" t="n">
        <v>0</v>
      </c>
    </row>
    <row r="115" spans="1:3">
      <c r="A115" s="4" t="s">
        <v>701</v>
      </c>
      <c r="B115" s="5" t="n">
        <v>0</v>
      </c>
      <c r="C115" s="5" t="n">
        <v>0</v>
      </c>
    </row>
    <row r="116" spans="1:3">
      <c r="A116" s="4" t="s">
        <v>702</v>
      </c>
      <c r="B116" s="5" t="n">
        <v>0</v>
      </c>
      <c r="C116" s="5" t="n">
        <v>0</v>
      </c>
    </row>
    <row r="117" spans="1:3">
      <c r="A117" s="4" t="s">
        <v>720</v>
      </c>
    </row>
    <row r="118" spans="1:3">
      <c r="A118" s="3" t="s">
        <v>699</v>
      </c>
    </row>
    <row r="119" spans="1:3">
      <c r="A119" s="4" t="s">
        <v>700</v>
      </c>
      <c r="B119" s="5" t="n">
        <v>8012</v>
      </c>
      <c r="C119" s="5" t="n">
        <v>509</v>
      </c>
    </row>
    <row r="120" spans="1:3">
      <c r="A120" s="4" t="s">
        <v>701</v>
      </c>
      <c r="B120" s="5" t="n">
        <v>471</v>
      </c>
      <c r="C120" s="5" t="n">
        <v>229</v>
      </c>
    </row>
    <row r="121" spans="1:3">
      <c r="A121" s="4" t="s">
        <v>702</v>
      </c>
      <c r="B121" s="5" t="n">
        <v>8483</v>
      </c>
      <c r="C121" s="5" t="n">
        <v>738</v>
      </c>
    </row>
    <row r="122" spans="1:3">
      <c r="A122" s="4" t="s">
        <v>684</v>
      </c>
    </row>
    <row r="123" spans="1:3">
      <c r="A123" s="3" t="s">
        <v>699</v>
      </c>
    </row>
    <row r="124" spans="1:3">
      <c r="A124" s="4" t="s">
        <v>700</v>
      </c>
      <c r="B124" s="5" t="n">
        <v>957</v>
      </c>
      <c r="C124" s="5" t="n">
        <v>356</v>
      </c>
    </row>
    <row r="125" spans="1:3">
      <c r="A125" s="4" t="s">
        <v>701</v>
      </c>
      <c r="B125" s="5" t="n">
        <v>1011</v>
      </c>
      <c r="C125" s="5" t="n">
        <v>549</v>
      </c>
    </row>
    <row r="126" spans="1:3">
      <c r="A126" s="4" t="s">
        <v>702</v>
      </c>
      <c r="B126" s="5" t="n">
        <v>1968</v>
      </c>
      <c r="C126" s="5" t="n">
        <v>905</v>
      </c>
    </row>
    <row r="127" spans="1:3">
      <c r="A127" s="4" t="s">
        <v>721</v>
      </c>
    </row>
    <row r="128" spans="1:3">
      <c r="A128" s="3" t="s">
        <v>699</v>
      </c>
    </row>
    <row r="129" spans="1:3">
      <c r="A129" s="4" t="s">
        <v>700</v>
      </c>
      <c r="B129" s="5" t="n">
        <v>20334</v>
      </c>
      <c r="C129" s="5" t="n">
        <v>10268</v>
      </c>
    </row>
    <row r="130" spans="1:3">
      <c r="A130" s="4" t="s">
        <v>722</v>
      </c>
    </row>
    <row r="131" spans="1:3">
      <c r="A131" s="3" t="s">
        <v>699</v>
      </c>
    </row>
    <row r="132" spans="1:3">
      <c r="A132" s="4" t="s">
        <v>700</v>
      </c>
      <c r="B132" s="5" t="n">
        <v>16092</v>
      </c>
      <c r="C132" s="5" t="n">
        <v>6253</v>
      </c>
    </row>
    <row r="133" spans="1:3">
      <c r="A133" s="4" t="s">
        <v>723</v>
      </c>
    </row>
    <row r="134" spans="1:3">
      <c r="A134" s="3" t="s">
        <v>699</v>
      </c>
    </row>
    <row r="135" spans="1:3">
      <c r="A135" s="4" t="s">
        <v>700</v>
      </c>
      <c r="B135" s="5" t="n">
        <v>4242</v>
      </c>
      <c r="C135" s="5" t="n">
        <v>4015</v>
      </c>
    </row>
    <row r="136" spans="1:3">
      <c r="A136" s="4" t="s">
        <v>724</v>
      </c>
    </row>
    <row r="137" spans="1:3">
      <c r="A137" s="3" t="s">
        <v>699</v>
      </c>
    </row>
    <row r="138" spans="1:3">
      <c r="A138" s="4" t="s">
        <v>700</v>
      </c>
      <c r="B138" s="5" t="n">
        <v>0</v>
      </c>
      <c r="C138" s="5" t="n">
        <v>0</v>
      </c>
    </row>
    <row r="139" spans="1:3">
      <c r="A139" s="4" t="s">
        <v>725</v>
      </c>
    </row>
    <row r="140" spans="1:3">
      <c r="A140" s="3" t="s">
        <v>699</v>
      </c>
    </row>
    <row r="141" spans="1:3">
      <c r="A141" s="4" t="s">
        <v>700</v>
      </c>
      <c r="B141" s="5" t="n">
        <v>0</v>
      </c>
      <c r="C141" s="5" t="n">
        <v>0</v>
      </c>
    </row>
    <row r="142" spans="1:3">
      <c r="A142" s="4" t="s">
        <v>726</v>
      </c>
    </row>
    <row r="143" spans="1:3">
      <c r="A143" s="3" t="s">
        <v>699</v>
      </c>
    </row>
    <row r="144" spans="1:3">
      <c r="A144" s="4" t="s">
        <v>700</v>
      </c>
      <c r="B144" s="5" t="n">
        <v>2384</v>
      </c>
      <c r="C144" s="5" t="n">
        <v>480</v>
      </c>
    </row>
    <row r="145" spans="1:3">
      <c r="A145" s="4" t="s">
        <v>727</v>
      </c>
    </row>
    <row r="146" spans="1:3">
      <c r="A146" s="3" t="s">
        <v>699</v>
      </c>
    </row>
    <row r="147" spans="1:3">
      <c r="A147" s="4" t="s">
        <v>700</v>
      </c>
      <c r="B147" s="5" t="n">
        <v>1884</v>
      </c>
      <c r="C147" s="5" t="n">
        <v>1836</v>
      </c>
    </row>
    <row r="148" spans="1:3">
      <c r="A148" s="4" t="s">
        <v>728</v>
      </c>
    </row>
    <row r="149" spans="1:3">
      <c r="A149" s="3" t="s">
        <v>699</v>
      </c>
    </row>
    <row r="150" spans="1:3">
      <c r="A150" s="4" t="s">
        <v>700</v>
      </c>
      <c r="B150" s="5" t="n">
        <v>956</v>
      </c>
      <c r="C150" s="5" t="n">
        <v>362</v>
      </c>
    </row>
    <row r="151" spans="1:3">
      <c r="A151" s="4" t="s">
        <v>729</v>
      </c>
    </row>
    <row r="152" spans="1:3">
      <c r="A152" s="3" t="s">
        <v>699</v>
      </c>
    </row>
    <row r="153" spans="1:3">
      <c r="A153" s="4" t="s">
        <v>700</v>
      </c>
      <c r="B153" s="5" t="n">
        <v>129</v>
      </c>
      <c r="C153" s="5" t="n">
        <v>0</v>
      </c>
    </row>
    <row r="154" spans="1:3">
      <c r="A154" s="4" t="s">
        <v>730</v>
      </c>
    </row>
    <row r="155" spans="1:3">
      <c r="A155" s="3" t="s">
        <v>699</v>
      </c>
    </row>
    <row r="156" spans="1:3">
      <c r="A156" s="4" t="s">
        <v>700</v>
      </c>
      <c r="B156" s="5" t="n">
        <v>1121</v>
      </c>
      <c r="C156" s="5" t="n">
        <v>0</v>
      </c>
    </row>
    <row r="157" spans="1:3">
      <c r="A157" s="4" t="s">
        <v>731</v>
      </c>
    </row>
    <row r="158" spans="1:3">
      <c r="A158" s="3" t="s">
        <v>699</v>
      </c>
    </row>
    <row r="159" spans="1:3">
      <c r="A159" s="4" t="s">
        <v>700</v>
      </c>
      <c r="B159" s="5" t="n">
        <v>1408</v>
      </c>
      <c r="C159" s="5" t="n">
        <v>2871</v>
      </c>
    </row>
    <row r="160" spans="1:3">
      <c r="A160" s="4" t="s">
        <v>732</v>
      </c>
    </row>
    <row r="161" spans="1:3">
      <c r="A161" s="3" t="s">
        <v>699</v>
      </c>
    </row>
    <row r="162" spans="1:3">
      <c r="A162" s="4" t="s">
        <v>700</v>
      </c>
      <c r="B162" s="5" t="n">
        <v>81</v>
      </c>
      <c r="C162" s="5" t="n">
        <v>1611</v>
      </c>
    </row>
    <row r="163" spans="1:3">
      <c r="A163" s="4" t="s">
        <v>733</v>
      </c>
    </row>
    <row r="164" spans="1:3">
      <c r="A164" s="3" t="s">
        <v>699</v>
      </c>
    </row>
    <row r="165" spans="1:3">
      <c r="A165" s="4" t="s">
        <v>700</v>
      </c>
      <c r="B165" s="5" t="n">
        <v>0</v>
      </c>
      <c r="C165" s="5" t="n">
        <v>95</v>
      </c>
    </row>
    <row r="166" spans="1:3">
      <c r="A166" s="4" t="s">
        <v>734</v>
      </c>
    </row>
    <row r="167" spans="1:3">
      <c r="A167" s="3" t="s">
        <v>699</v>
      </c>
    </row>
    <row r="168" spans="1:3">
      <c r="A168" s="4" t="s">
        <v>700</v>
      </c>
      <c r="B168" s="5" t="n">
        <v>1161</v>
      </c>
      <c r="C168" s="5" t="n">
        <v>68</v>
      </c>
    </row>
    <row r="169" spans="1:3">
      <c r="A169" s="4" t="s">
        <v>735</v>
      </c>
    </row>
    <row r="170" spans="1:3">
      <c r="A170" s="3" t="s">
        <v>699</v>
      </c>
    </row>
    <row r="171" spans="1:3">
      <c r="A171" s="4" t="s">
        <v>700</v>
      </c>
      <c r="B171" s="5" t="n">
        <v>151</v>
      </c>
      <c r="C171" s="5" t="n">
        <v>0</v>
      </c>
    </row>
    <row r="172" spans="1:3">
      <c r="A172" s="4" t="s">
        <v>736</v>
      </c>
    </row>
    <row r="173" spans="1:3">
      <c r="A173" s="3" t="s">
        <v>699</v>
      </c>
    </row>
    <row r="174" spans="1:3">
      <c r="A174" s="4" t="s">
        <v>700</v>
      </c>
      <c r="B174" s="5" t="n">
        <v>804</v>
      </c>
      <c r="C174" s="5" t="n">
        <v>257</v>
      </c>
    </row>
    <row r="175" spans="1:3">
      <c r="A175" s="4" t="s">
        <v>737</v>
      </c>
    </row>
    <row r="176" spans="1:3">
      <c r="A176" s="3" t="s">
        <v>699</v>
      </c>
    </row>
    <row r="177" spans="1:3">
      <c r="A177" s="4" t="s">
        <v>700</v>
      </c>
      <c r="B177" s="5" t="n">
        <v>0</v>
      </c>
      <c r="C177" s="5" t="n">
        <v>350</v>
      </c>
    </row>
    <row r="178" spans="1:3">
      <c r="A178" s="4" t="s">
        <v>738</v>
      </c>
    </row>
    <row r="179" spans="1:3">
      <c r="A179" s="3" t="s">
        <v>699</v>
      </c>
    </row>
    <row r="180" spans="1:3">
      <c r="A180" s="4" t="s">
        <v>700</v>
      </c>
      <c r="B180" s="5" t="n">
        <v>0</v>
      </c>
      <c r="C180" s="5" t="n">
        <v>0</v>
      </c>
    </row>
    <row r="181" spans="1:3">
      <c r="A181" s="4" t="s">
        <v>739</v>
      </c>
    </row>
    <row r="182" spans="1:3">
      <c r="A182" s="3" t="s">
        <v>699</v>
      </c>
    </row>
    <row r="183" spans="1:3">
      <c r="A183" s="4" t="s">
        <v>700</v>
      </c>
      <c r="B183" s="5" t="n">
        <v>0</v>
      </c>
      <c r="C183" s="5" t="n">
        <v>0</v>
      </c>
    </row>
    <row r="184" spans="1:3">
      <c r="A184" s="4" t="s">
        <v>740</v>
      </c>
    </row>
    <row r="185" spans="1:3">
      <c r="A185" s="3" t="s">
        <v>699</v>
      </c>
    </row>
    <row r="186" spans="1:3">
      <c r="A186" s="4" t="s">
        <v>700</v>
      </c>
      <c r="B186" s="5" t="n">
        <v>698</v>
      </c>
      <c r="C186" s="5" t="n">
        <v>558</v>
      </c>
    </row>
    <row r="187" spans="1:3">
      <c r="A187" s="4" t="s">
        <v>741</v>
      </c>
    </row>
    <row r="188" spans="1:3">
      <c r="A188" s="3" t="s">
        <v>699</v>
      </c>
    </row>
    <row r="189" spans="1:3">
      <c r="A189" s="4" t="s">
        <v>700</v>
      </c>
      <c r="B189" s="5" t="n">
        <v>1088</v>
      </c>
      <c r="C189" s="5" t="n">
        <v>1303</v>
      </c>
    </row>
    <row r="190" spans="1:3">
      <c r="A190" s="4" t="s">
        <v>742</v>
      </c>
    </row>
    <row r="191" spans="1:3">
      <c r="A191" s="3" t="s">
        <v>699</v>
      </c>
    </row>
    <row r="192" spans="1:3">
      <c r="A192" s="4" t="s">
        <v>700</v>
      </c>
      <c r="B192" s="5" t="n">
        <v>0</v>
      </c>
      <c r="C192" s="5" t="n">
        <v>0</v>
      </c>
    </row>
    <row r="193" spans="1:3">
      <c r="A193" s="4" t="s">
        <v>743</v>
      </c>
    </row>
    <row r="194" spans="1:3">
      <c r="A194" s="3" t="s">
        <v>699</v>
      </c>
    </row>
    <row r="195" spans="1:3">
      <c r="A195" s="4" t="s">
        <v>700</v>
      </c>
      <c r="B195" s="5" t="n">
        <v>0</v>
      </c>
      <c r="C195" s="5" t="n">
        <v>0</v>
      </c>
    </row>
    <row r="196" spans="1:3">
      <c r="A196" s="4" t="s">
        <v>744</v>
      </c>
    </row>
    <row r="197" spans="1:3">
      <c r="A197" s="3" t="s">
        <v>699</v>
      </c>
    </row>
    <row r="198" spans="1:3">
      <c r="A198" s="4" t="s">
        <v>700</v>
      </c>
      <c r="B198" s="5" t="n">
        <v>7512</v>
      </c>
      <c r="C198" s="5" t="n">
        <v>146</v>
      </c>
    </row>
    <row r="199" spans="1:3">
      <c r="A199" s="4" t="s">
        <v>745</v>
      </c>
    </row>
    <row r="200" spans="1:3">
      <c r="A200" s="3" t="s">
        <v>699</v>
      </c>
    </row>
    <row r="201" spans="1:3">
      <c r="A201" s="4" t="s">
        <v>700</v>
      </c>
      <c r="B201" s="5" t="n">
        <v>957</v>
      </c>
      <c r="C201" s="5" t="n">
        <v>331</v>
      </c>
    </row>
    <row r="202" spans="1:3">
      <c r="A202" s="4" t="s">
        <v>746</v>
      </c>
    </row>
    <row r="203" spans="1:3">
      <c r="A203" s="3" t="s">
        <v>699</v>
      </c>
    </row>
    <row r="204" spans="1:3">
      <c r="A204" s="4" t="s">
        <v>700</v>
      </c>
      <c r="B204" s="5" t="n">
        <v>3619</v>
      </c>
      <c r="C204" s="5" t="n">
        <v>7769</v>
      </c>
    </row>
    <row r="205" spans="1:3">
      <c r="A205" s="4" t="s">
        <v>747</v>
      </c>
    </row>
    <row r="206" spans="1:3">
      <c r="A206" s="3" t="s">
        <v>699</v>
      </c>
    </row>
    <row r="207" spans="1:3">
      <c r="A207" s="4" t="s">
        <v>700</v>
      </c>
      <c r="B207" s="5" t="n">
        <v>1724</v>
      </c>
      <c r="C207" s="5" t="n">
        <v>6720</v>
      </c>
    </row>
    <row r="208" spans="1:3">
      <c r="A208" s="4" t="s">
        <v>748</v>
      </c>
    </row>
    <row r="209" spans="1:3">
      <c r="A209" s="3" t="s">
        <v>699</v>
      </c>
    </row>
    <row r="210" spans="1:3">
      <c r="A210" s="4" t="s">
        <v>700</v>
      </c>
      <c r="B210" s="5" t="n">
        <v>1895</v>
      </c>
      <c r="C210" s="5" t="n">
        <v>1049</v>
      </c>
    </row>
    <row r="211" spans="1:3">
      <c r="A211" s="4" t="s">
        <v>749</v>
      </c>
    </row>
    <row r="212" spans="1:3">
      <c r="A212" s="3" t="s">
        <v>699</v>
      </c>
    </row>
    <row r="213" spans="1:3">
      <c r="A213" s="4" t="s">
        <v>700</v>
      </c>
      <c r="B213" s="5" t="n">
        <v>0</v>
      </c>
      <c r="C213" s="5" t="n">
        <v>0</v>
      </c>
    </row>
    <row r="214" spans="1:3">
      <c r="A214" s="4" t="s">
        <v>750</v>
      </c>
    </row>
    <row r="215" spans="1:3">
      <c r="A215" s="3" t="s">
        <v>699</v>
      </c>
    </row>
    <row r="216" spans="1:3">
      <c r="A216" s="4" t="s">
        <v>700</v>
      </c>
      <c r="B216" s="5" t="n">
        <v>0</v>
      </c>
      <c r="C216" s="5" t="n">
        <v>0</v>
      </c>
    </row>
    <row r="217" spans="1:3">
      <c r="A217" s="4" t="s">
        <v>751</v>
      </c>
    </row>
    <row r="218" spans="1:3">
      <c r="A218" s="3" t="s">
        <v>699</v>
      </c>
    </row>
    <row r="219" spans="1:3">
      <c r="A219" s="4" t="s">
        <v>700</v>
      </c>
      <c r="B219" s="5" t="n">
        <v>0</v>
      </c>
      <c r="C219" s="5" t="n">
        <v>0</v>
      </c>
    </row>
    <row r="220" spans="1:3">
      <c r="A220" s="4" t="s">
        <v>752</v>
      </c>
    </row>
    <row r="221" spans="1:3">
      <c r="A221" s="3" t="s">
        <v>699</v>
      </c>
    </row>
    <row r="222" spans="1:3">
      <c r="A222" s="4" t="s">
        <v>700</v>
      </c>
      <c r="B222" s="5" t="n">
        <v>1027</v>
      </c>
      <c r="C222" s="5" t="n">
        <v>3137</v>
      </c>
    </row>
    <row r="223" spans="1:3">
      <c r="A223" s="4" t="s">
        <v>753</v>
      </c>
    </row>
    <row r="224" spans="1:3">
      <c r="A224" s="3" t="s">
        <v>699</v>
      </c>
    </row>
    <row r="225" spans="1:3">
      <c r="A225" s="4" t="s">
        <v>700</v>
      </c>
      <c r="B225" s="5" t="n">
        <v>0</v>
      </c>
      <c r="C225" s="5" t="n">
        <v>0</v>
      </c>
    </row>
    <row r="226" spans="1:3">
      <c r="A226" s="4" t="s">
        <v>754</v>
      </c>
    </row>
    <row r="227" spans="1:3">
      <c r="A227" s="3" t="s">
        <v>699</v>
      </c>
    </row>
    <row r="228" spans="1:3">
      <c r="A228" s="4" t="s">
        <v>700</v>
      </c>
      <c r="B228" s="5" t="n">
        <v>0</v>
      </c>
      <c r="C228" s="5" t="n">
        <v>0</v>
      </c>
    </row>
    <row r="229" spans="1:3">
      <c r="A229" s="4" t="s">
        <v>755</v>
      </c>
    </row>
    <row r="230" spans="1:3">
      <c r="A230" s="3" t="s">
        <v>699</v>
      </c>
    </row>
    <row r="231" spans="1:3">
      <c r="A231" s="4" t="s">
        <v>700</v>
      </c>
      <c r="B231" s="5" t="n">
        <v>99</v>
      </c>
      <c r="C231" s="5" t="n">
        <v>697</v>
      </c>
    </row>
    <row r="232" spans="1:3">
      <c r="A232" s="4" t="s">
        <v>756</v>
      </c>
    </row>
    <row r="233" spans="1:3">
      <c r="A233" s="3" t="s">
        <v>699</v>
      </c>
    </row>
    <row r="234" spans="1:3">
      <c r="A234" s="4" t="s">
        <v>700</v>
      </c>
      <c r="B234" s="5" t="n">
        <v>0</v>
      </c>
      <c r="C234" s="5" t="n">
        <v>0</v>
      </c>
    </row>
    <row r="235" spans="1:3">
      <c r="A235" s="4" t="s">
        <v>757</v>
      </c>
    </row>
    <row r="236" spans="1:3">
      <c r="A236" s="3" t="s">
        <v>699</v>
      </c>
    </row>
    <row r="237" spans="1:3">
      <c r="A237" s="4" t="s">
        <v>700</v>
      </c>
      <c r="B237" s="5" t="n">
        <v>216</v>
      </c>
      <c r="C237" s="5" t="n">
        <v>0</v>
      </c>
    </row>
    <row r="238" spans="1:3">
      <c r="A238" s="4" t="s">
        <v>758</v>
      </c>
    </row>
    <row r="239" spans="1:3">
      <c r="A239" s="3" t="s">
        <v>699</v>
      </c>
    </row>
    <row r="240" spans="1:3">
      <c r="A240" s="4" t="s">
        <v>700</v>
      </c>
      <c r="B240" s="5" t="n">
        <v>1219</v>
      </c>
      <c r="C240" s="5" t="n">
        <v>0</v>
      </c>
    </row>
    <row r="241" spans="1:3">
      <c r="A241" s="4" t="s">
        <v>759</v>
      </c>
    </row>
    <row r="242" spans="1:3">
      <c r="A242" s="3" t="s">
        <v>699</v>
      </c>
    </row>
    <row r="243" spans="1:3">
      <c r="A243" s="4" t="s">
        <v>700</v>
      </c>
      <c r="B243" s="5" t="n">
        <v>41</v>
      </c>
      <c r="C243" s="5" t="n">
        <v>340</v>
      </c>
    </row>
    <row r="244" spans="1:3">
      <c r="A244" s="4" t="s">
        <v>760</v>
      </c>
    </row>
    <row r="245" spans="1:3">
      <c r="A245" s="3" t="s">
        <v>699</v>
      </c>
    </row>
    <row r="246" spans="1:3">
      <c r="A246" s="4" t="s">
        <v>700</v>
      </c>
      <c r="B246" s="5" t="n">
        <v>0</v>
      </c>
      <c r="C246" s="5" t="n">
        <v>0</v>
      </c>
    </row>
    <row r="247" spans="1:3">
      <c r="A247" s="4" t="s">
        <v>761</v>
      </c>
    </row>
    <row r="248" spans="1:3">
      <c r="A248" s="3" t="s">
        <v>699</v>
      </c>
    </row>
    <row r="249" spans="1:3">
      <c r="A249" s="4" t="s">
        <v>700</v>
      </c>
      <c r="B249" s="5" t="n">
        <v>264</v>
      </c>
      <c r="C249" s="5" t="n">
        <v>0</v>
      </c>
    </row>
    <row r="250" spans="1:3">
      <c r="A250" s="4" t="s">
        <v>762</v>
      </c>
    </row>
    <row r="251" spans="1:3">
      <c r="A251" s="3" t="s">
        <v>699</v>
      </c>
    </row>
    <row r="252" spans="1:3">
      <c r="A252" s="4" t="s">
        <v>700</v>
      </c>
      <c r="B252" s="5" t="n">
        <v>0</v>
      </c>
      <c r="C252" s="5" t="n">
        <v>0</v>
      </c>
    </row>
    <row r="253" spans="1:3">
      <c r="A253" s="4" t="s">
        <v>763</v>
      </c>
    </row>
    <row r="254" spans="1:3">
      <c r="A254" s="3" t="s">
        <v>699</v>
      </c>
    </row>
    <row r="255" spans="1:3">
      <c r="A255" s="4" t="s">
        <v>700</v>
      </c>
      <c r="B255" s="5" t="n">
        <v>0</v>
      </c>
      <c r="C255" s="5" t="n">
        <v>1513</v>
      </c>
    </row>
    <row r="256" spans="1:3">
      <c r="A256" s="4" t="s">
        <v>764</v>
      </c>
    </row>
    <row r="257" spans="1:3">
      <c r="A257" s="3" t="s">
        <v>699</v>
      </c>
    </row>
    <row r="258" spans="1:3">
      <c r="A258" s="4" t="s">
        <v>700</v>
      </c>
      <c r="B258" s="5" t="n">
        <v>0</v>
      </c>
      <c r="C258" s="5" t="n">
        <v>0</v>
      </c>
    </row>
    <row r="259" spans="1:3">
      <c r="A259" s="4" t="s">
        <v>765</v>
      </c>
    </row>
    <row r="260" spans="1:3">
      <c r="A260" s="3" t="s">
        <v>699</v>
      </c>
    </row>
    <row r="261" spans="1:3">
      <c r="A261" s="4" t="s">
        <v>700</v>
      </c>
      <c r="B261" s="5" t="n">
        <v>505</v>
      </c>
      <c r="C261" s="5" t="n">
        <v>815</v>
      </c>
    </row>
    <row r="262" spans="1:3">
      <c r="A262" s="4" t="s">
        <v>766</v>
      </c>
    </row>
    <row r="263" spans="1:3">
      <c r="A263" s="3" t="s">
        <v>699</v>
      </c>
    </row>
    <row r="264" spans="1:3">
      <c r="A264" s="4" t="s">
        <v>700</v>
      </c>
      <c r="B264" s="5" t="n">
        <v>155</v>
      </c>
      <c r="C264" s="5" t="n">
        <v>684</v>
      </c>
    </row>
    <row r="265" spans="1:3">
      <c r="A265" s="4" t="s">
        <v>767</v>
      </c>
    </row>
    <row r="266" spans="1:3">
      <c r="A266" s="3" t="s">
        <v>699</v>
      </c>
    </row>
    <row r="267" spans="1:3">
      <c r="A267" s="4" t="s">
        <v>700</v>
      </c>
      <c r="B267" s="5" t="n">
        <v>0</v>
      </c>
      <c r="C267" s="5" t="n">
        <v>500</v>
      </c>
    </row>
    <row r="268" spans="1:3">
      <c r="A268" s="4" t="s">
        <v>768</v>
      </c>
    </row>
    <row r="269" spans="1:3">
      <c r="A269" s="3" t="s">
        <v>699</v>
      </c>
    </row>
    <row r="270" spans="1:3">
      <c r="A270" s="4" t="s">
        <v>700</v>
      </c>
      <c r="B270" s="5" t="n">
        <v>0</v>
      </c>
      <c r="C270" s="5" t="n">
        <v>0</v>
      </c>
    </row>
    <row r="271" spans="1:3">
      <c r="A271" s="4" t="s">
        <v>769</v>
      </c>
    </row>
    <row r="272" spans="1:3">
      <c r="A272" s="3" t="s">
        <v>699</v>
      </c>
    </row>
    <row r="273" spans="1:3">
      <c r="A273" s="4" t="s">
        <v>700</v>
      </c>
      <c r="B273" s="5" t="n">
        <v>93</v>
      </c>
      <c r="C273" s="5" t="n">
        <v>58</v>
      </c>
    </row>
    <row r="274" spans="1:3">
      <c r="A274" s="4" t="s">
        <v>770</v>
      </c>
    </row>
    <row r="275" spans="1:3">
      <c r="A275" s="3" t="s">
        <v>699</v>
      </c>
    </row>
    <row r="276" spans="1:3">
      <c r="A276" s="4" t="s">
        <v>700</v>
      </c>
      <c r="B276" s="5" t="n">
        <v>0</v>
      </c>
      <c r="C276" s="5" t="n">
        <v>25</v>
      </c>
    </row>
    <row r="277" spans="1:3">
      <c r="A277" s="4" t="s">
        <v>771</v>
      </c>
    </row>
    <row r="278" spans="1:3">
      <c r="A278" s="3" t="s">
        <v>699</v>
      </c>
    </row>
    <row r="279" spans="1:3">
      <c r="A279" s="4" t="s">
        <v>700</v>
      </c>
      <c r="B279" s="5" t="n">
        <v>407</v>
      </c>
      <c r="C279" s="5" t="n">
        <v>305</v>
      </c>
    </row>
    <row r="280" spans="1:3">
      <c r="A280" s="4" t="s">
        <v>772</v>
      </c>
    </row>
    <row r="281" spans="1:3">
      <c r="A281" s="3" t="s">
        <v>699</v>
      </c>
    </row>
    <row r="282" spans="1:3">
      <c r="A282" s="4" t="s">
        <v>700</v>
      </c>
      <c r="B282" s="5" t="n">
        <v>407</v>
      </c>
      <c r="C282" s="5" t="n">
        <v>305</v>
      </c>
    </row>
    <row r="283" spans="1:3">
      <c r="A283" s="4" t="s">
        <v>773</v>
      </c>
    </row>
    <row r="284" spans="1:3">
      <c r="A284" s="3" t="s">
        <v>699</v>
      </c>
    </row>
    <row r="285" spans="1:3">
      <c r="A285" s="4" t="s">
        <v>700</v>
      </c>
      <c r="B285" s="5" t="n">
        <v>0</v>
      </c>
      <c r="C285" s="5" t="n">
        <v>0</v>
      </c>
    </row>
    <row r="286" spans="1:3">
      <c r="A286" s="4" t="s">
        <v>774</v>
      </c>
    </row>
    <row r="287" spans="1:3">
      <c r="A287" s="3" t="s">
        <v>699</v>
      </c>
    </row>
    <row r="288" spans="1:3">
      <c r="A288" s="4" t="s">
        <v>700</v>
      </c>
      <c r="B288" s="5" t="n">
        <v>0</v>
      </c>
      <c r="C288" s="5" t="n">
        <v>0</v>
      </c>
    </row>
    <row r="289" spans="1:3">
      <c r="A289" s="4" t="s">
        <v>775</v>
      </c>
    </row>
    <row r="290" spans="1:3">
      <c r="A290" s="3" t="s">
        <v>699</v>
      </c>
    </row>
    <row r="291" spans="1:3">
      <c r="A291" s="4" t="s">
        <v>700</v>
      </c>
      <c r="B291" s="5" t="n">
        <v>0</v>
      </c>
      <c r="C291" s="5" t="n">
        <v>0</v>
      </c>
    </row>
    <row r="292" spans="1:3">
      <c r="A292" s="4" t="s">
        <v>776</v>
      </c>
    </row>
    <row r="293" spans="1:3">
      <c r="A293" s="3" t="s">
        <v>699</v>
      </c>
    </row>
    <row r="294" spans="1:3">
      <c r="A294" s="4" t="s">
        <v>700</v>
      </c>
      <c r="B294" s="5" t="n">
        <v>0</v>
      </c>
      <c r="C294" s="5" t="n">
        <v>0</v>
      </c>
    </row>
    <row r="295" spans="1:3">
      <c r="A295" s="4" t="s">
        <v>777</v>
      </c>
    </row>
    <row r="296" spans="1:3">
      <c r="A296" s="3" t="s">
        <v>699</v>
      </c>
    </row>
    <row r="297" spans="1:3">
      <c r="A297" s="4" t="s">
        <v>700</v>
      </c>
      <c r="B297" s="5" t="n">
        <v>0</v>
      </c>
      <c r="C297" s="5" t="n">
        <v>0</v>
      </c>
    </row>
    <row r="298" spans="1:3">
      <c r="A298" s="4" t="s">
        <v>778</v>
      </c>
    </row>
    <row r="299" spans="1:3">
      <c r="A299" s="3" t="s">
        <v>699</v>
      </c>
    </row>
    <row r="300" spans="1:3">
      <c r="A300" s="4" t="s">
        <v>700</v>
      </c>
      <c r="B300" s="5" t="n">
        <v>0</v>
      </c>
      <c r="C300" s="5" t="n">
        <v>0</v>
      </c>
    </row>
    <row r="301" spans="1:3">
      <c r="A301" s="4" t="s">
        <v>779</v>
      </c>
    </row>
    <row r="302" spans="1:3">
      <c r="A302" s="3" t="s">
        <v>699</v>
      </c>
    </row>
    <row r="303" spans="1:3">
      <c r="A303" s="4" t="s">
        <v>700</v>
      </c>
      <c r="B303" s="5" t="n">
        <v>0</v>
      </c>
      <c r="C303" s="5" t="n">
        <v>0</v>
      </c>
    </row>
    <row r="304" spans="1:3">
      <c r="A304" s="4" t="s">
        <v>780</v>
      </c>
    </row>
    <row r="305" spans="1:3">
      <c r="A305" s="3" t="s">
        <v>699</v>
      </c>
    </row>
    <row r="306" spans="1:3">
      <c r="A306" s="4" t="s">
        <v>700</v>
      </c>
      <c r="B306" s="5" t="n">
        <v>0</v>
      </c>
      <c r="C306" s="5" t="n">
        <v>0</v>
      </c>
    </row>
    <row r="307" spans="1:3">
      <c r="A307" s="4" t="s">
        <v>781</v>
      </c>
    </row>
    <row r="308" spans="1:3">
      <c r="A308" s="3" t="s">
        <v>699</v>
      </c>
    </row>
    <row r="309" spans="1:3">
      <c r="A309" s="4" t="s">
        <v>700</v>
      </c>
      <c r="B309" s="5" t="n">
        <v>0</v>
      </c>
      <c r="C309" s="5" t="n">
        <v>0</v>
      </c>
    </row>
    <row r="310" spans="1:3">
      <c r="A310" s="4" t="s">
        <v>782</v>
      </c>
    </row>
    <row r="311" spans="1:3">
      <c r="A311" s="3" t="s">
        <v>699</v>
      </c>
    </row>
    <row r="312" spans="1:3">
      <c r="A312" s="4" t="s">
        <v>700</v>
      </c>
      <c r="B312" s="5" t="n">
        <v>0</v>
      </c>
      <c r="C312" s="5" t="n">
        <v>0</v>
      </c>
    </row>
    <row r="313" spans="1:3">
      <c r="A313" s="4" t="s">
        <v>783</v>
      </c>
    </row>
    <row r="314" spans="1:3">
      <c r="A314" s="3" t="s">
        <v>699</v>
      </c>
    </row>
    <row r="315" spans="1:3">
      <c r="A315" s="4" t="s">
        <v>700</v>
      </c>
      <c r="B315" s="5" t="n">
        <v>0</v>
      </c>
      <c r="C315" s="5" t="n">
        <v>0</v>
      </c>
    </row>
    <row r="316" spans="1:3">
      <c r="A316" s="4" t="s">
        <v>784</v>
      </c>
    </row>
    <row r="317" spans="1:3">
      <c r="A317" s="3" t="s">
        <v>699</v>
      </c>
    </row>
    <row r="318" spans="1:3">
      <c r="A318" s="4" t="s">
        <v>700</v>
      </c>
      <c r="B318" s="5" t="n">
        <v>0</v>
      </c>
      <c r="C318" s="5" t="n">
        <v>0</v>
      </c>
    </row>
    <row r="319" spans="1:3">
      <c r="A319" s="4" t="s">
        <v>785</v>
      </c>
    </row>
    <row r="320" spans="1:3">
      <c r="A320" s="3" t="s">
        <v>699</v>
      </c>
    </row>
    <row r="321" spans="1:3">
      <c r="A321" s="4" t="s">
        <v>700</v>
      </c>
      <c r="B321" s="5" t="n">
        <v>0</v>
      </c>
      <c r="C321" s="5" t="n">
        <v>0</v>
      </c>
    </row>
    <row r="322" spans="1:3">
      <c r="A322" s="4" t="s">
        <v>786</v>
      </c>
    </row>
    <row r="323" spans="1:3">
      <c r="A323" s="3" t="s">
        <v>699</v>
      </c>
    </row>
    <row r="324" spans="1:3">
      <c r="A324" s="4" t="s">
        <v>700</v>
      </c>
      <c r="B324" s="5" t="n">
        <v>0</v>
      </c>
      <c r="C324" s="5" t="n">
        <v>0</v>
      </c>
    </row>
    <row r="325" spans="1:3">
      <c r="A325" s="4" t="s">
        <v>787</v>
      </c>
    </row>
    <row r="326" spans="1:3">
      <c r="A326" s="3" t="s">
        <v>699</v>
      </c>
    </row>
    <row r="327" spans="1:3">
      <c r="A327" s="4" t="s">
        <v>700</v>
      </c>
      <c r="B327" s="5" t="n">
        <v>0</v>
      </c>
      <c r="C327" s="5" t="n">
        <v>0</v>
      </c>
    </row>
    <row r="328" spans="1:3">
      <c r="A328" s="4" t="s">
        <v>788</v>
      </c>
    </row>
    <row r="329" spans="1:3">
      <c r="A329" s="3" t="s">
        <v>699</v>
      </c>
    </row>
    <row r="330" spans="1:3">
      <c r="A330" s="4" t="s">
        <v>700</v>
      </c>
      <c r="B330" s="5" t="n">
        <v>0</v>
      </c>
      <c r="C330" s="5" t="n">
        <v>0</v>
      </c>
    </row>
    <row r="331" spans="1:3">
      <c r="A331" s="4" t="s">
        <v>789</v>
      </c>
    </row>
    <row r="332" spans="1:3">
      <c r="A332" s="3" t="s">
        <v>699</v>
      </c>
    </row>
    <row r="333" spans="1:3">
      <c r="A333" s="4" t="s">
        <v>700</v>
      </c>
      <c r="B333" s="5" t="n">
        <v>0</v>
      </c>
      <c r="C333" s="5" t="n">
        <v>0</v>
      </c>
    </row>
    <row r="334" spans="1:3">
      <c r="A334" s="4" t="s">
        <v>790</v>
      </c>
    </row>
    <row r="335" spans="1:3">
      <c r="A335" s="3" t="s">
        <v>699</v>
      </c>
    </row>
    <row r="336" spans="1:3">
      <c r="A336" s="4" t="s">
        <v>700</v>
      </c>
      <c r="B336" s="5" t="n">
        <v>0</v>
      </c>
      <c r="C336" s="5" t="n">
        <v>0</v>
      </c>
    </row>
    <row r="337" spans="1:3">
      <c r="A337" s="4" t="s">
        <v>791</v>
      </c>
    </row>
    <row r="338" spans="1:3">
      <c r="A338" s="3" t="s">
        <v>699</v>
      </c>
    </row>
    <row r="339" spans="1:3">
      <c r="A339" s="4" t="s">
        <v>700</v>
      </c>
      <c r="B339" s="5" t="n">
        <v>0</v>
      </c>
      <c r="C339" s="5" t="n">
        <v>0</v>
      </c>
    </row>
    <row r="340" spans="1:3">
      <c r="A340" s="4" t="s">
        <v>792</v>
      </c>
    </row>
    <row r="341" spans="1:3">
      <c r="A341" s="3" t="s">
        <v>699</v>
      </c>
    </row>
    <row r="342" spans="1:3">
      <c r="A342" s="4" t="s">
        <v>700</v>
      </c>
      <c r="B342" s="5" t="n">
        <v>0</v>
      </c>
      <c r="C342" s="5" t="n">
        <v>0</v>
      </c>
    </row>
    <row r="343" spans="1:3">
      <c r="A343" s="4" t="s">
        <v>793</v>
      </c>
    </row>
    <row r="344" spans="1:3">
      <c r="A344" s="3" t="s">
        <v>699</v>
      </c>
    </row>
    <row r="345" spans="1:3">
      <c r="A345" s="4" t="s">
        <v>700</v>
      </c>
      <c r="B345" s="5" t="n">
        <v>0</v>
      </c>
      <c r="C345" s="5" t="n">
        <v>0</v>
      </c>
    </row>
    <row r="346" spans="1:3">
      <c r="A346" s="4" t="s">
        <v>794</v>
      </c>
    </row>
    <row r="347" spans="1:3">
      <c r="A347" s="3" t="s">
        <v>699</v>
      </c>
    </row>
    <row r="348" spans="1:3">
      <c r="A348" s="4" t="s">
        <v>700</v>
      </c>
      <c r="B348" s="5" t="n">
        <v>407</v>
      </c>
      <c r="C348" s="5" t="n">
        <v>305</v>
      </c>
    </row>
    <row r="349" spans="1:3">
      <c r="A349" s="4" t="s">
        <v>795</v>
      </c>
    </row>
    <row r="350" spans="1:3">
      <c r="A350" s="3" t="s">
        <v>699</v>
      </c>
    </row>
    <row r="351" spans="1:3">
      <c r="A351" s="4" t="s">
        <v>700</v>
      </c>
      <c r="B351" s="6" t="n">
        <v>0</v>
      </c>
      <c r="C351"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0</v>
      </c>
    </row>
    <row r="2" spans="1:3">
      <c r="A2" s="3" t="s">
        <v>797</v>
      </c>
    </row>
    <row r="3" spans="1:3">
      <c r="A3" s="4" t="s">
        <v>308</v>
      </c>
      <c r="B3" s="6" t="n">
        <v>11102857</v>
      </c>
      <c r="C3" s="6" t="n">
        <v>10544989</v>
      </c>
    </row>
    <row r="4" spans="1:3">
      <c r="A4" s="4" t="s">
        <v>639</v>
      </c>
    </row>
    <row r="5" spans="1:3">
      <c r="A5" s="3" t="s">
        <v>797</v>
      </c>
    </row>
    <row r="6" spans="1:3">
      <c r="A6" s="4" t="s">
        <v>308</v>
      </c>
      <c r="C6" s="5" t="n">
        <v>6721566</v>
      </c>
    </row>
    <row r="7" spans="1:3">
      <c r="A7" s="4" t="s">
        <v>648</v>
      </c>
    </row>
    <row r="8" spans="1:3">
      <c r="A8" s="3" t="s">
        <v>797</v>
      </c>
    </row>
    <row r="9" spans="1:3">
      <c r="A9" s="4" t="s">
        <v>308</v>
      </c>
      <c r="C9" s="5" t="n">
        <v>3823423</v>
      </c>
    </row>
    <row r="10" spans="1:3">
      <c r="A10" s="4" t="s">
        <v>678</v>
      </c>
    </row>
    <row r="11" spans="1:3">
      <c r="A11" s="3" t="s">
        <v>797</v>
      </c>
    </row>
    <row r="12" spans="1:3">
      <c r="A12" s="4" t="s">
        <v>308</v>
      </c>
      <c r="B12" s="5" t="n">
        <v>49774</v>
      </c>
      <c r="C12" s="5" t="n">
        <v>57884</v>
      </c>
    </row>
    <row r="13" spans="1:3">
      <c r="A13" s="4" t="s">
        <v>704</v>
      </c>
    </row>
    <row r="14" spans="1:3">
      <c r="A14" s="3" t="s">
        <v>797</v>
      </c>
    </row>
    <row r="15" spans="1:3">
      <c r="A15" s="4" t="s">
        <v>308</v>
      </c>
      <c r="C15" s="5" t="n">
        <v>37389</v>
      </c>
    </row>
    <row r="16" spans="1:3">
      <c r="A16" s="4" t="s">
        <v>679</v>
      </c>
    </row>
    <row r="17" spans="1:3">
      <c r="A17" s="3" t="s">
        <v>797</v>
      </c>
    </row>
    <row r="18" spans="1:3">
      <c r="A18" s="4" t="s">
        <v>308</v>
      </c>
      <c r="C18" s="5" t="n">
        <v>20495</v>
      </c>
    </row>
    <row r="19" spans="1:3">
      <c r="A19" s="4" t="s">
        <v>685</v>
      </c>
    </row>
    <row r="20" spans="1:3">
      <c r="A20" s="3" t="s">
        <v>797</v>
      </c>
    </row>
    <row r="21" spans="1:3">
      <c r="A21" s="4" t="s">
        <v>308</v>
      </c>
      <c r="B21" s="5" t="n">
        <v>8142036</v>
      </c>
      <c r="C21" s="5" t="n">
        <v>7842573</v>
      </c>
    </row>
    <row r="22" spans="1:3">
      <c r="A22" s="4" t="s">
        <v>705</v>
      </c>
    </row>
    <row r="23" spans="1:3">
      <c r="A23" s="3" t="s">
        <v>797</v>
      </c>
    </row>
    <row r="24" spans="1:3">
      <c r="A24" s="4" t="s">
        <v>308</v>
      </c>
      <c r="C24" s="5" t="n">
        <v>1337811</v>
      </c>
    </row>
    <row r="25" spans="1:3">
      <c r="A25" s="4" t="s">
        <v>706</v>
      </c>
    </row>
    <row r="26" spans="1:3">
      <c r="A26" s="3" t="s">
        <v>797</v>
      </c>
    </row>
    <row r="27" spans="1:3">
      <c r="A27" s="4" t="s">
        <v>308</v>
      </c>
      <c r="C27" s="5" t="n">
        <v>1209498</v>
      </c>
    </row>
    <row r="28" spans="1:3">
      <c r="A28" s="4" t="s">
        <v>707</v>
      </c>
    </row>
    <row r="29" spans="1:3">
      <c r="A29" s="3" t="s">
        <v>797</v>
      </c>
    </row>
    <row r="30" spans="1:3">
      <c r="A30" s="4" t="s">
        <v>308</v>
      </c>
      <c r="C30" s="5" t="n">
        <v>654231</v>
      </c>
    </row>
    <row r="31" spans="1:3">
      <c r="A31" s="4" t="s">
        <v>708</v>
      </c>
    </row>
    <row r="32" spans="1:3">
      <c r="A32" s="3" t="s">
        <v>797</v>
      </c>
    </row>
    <row r="33" spans="1:3">
      <c r="A33" s="4" t="s">
        <v>308</v>
      </c>
      <c r="C33" s="5" t="n">
        <v>376779</v>
      </c>
    </row>
    <row r="34" spans="1:3">
      <c r="A34" s="4" t="s">
        <v>709</v>
      </c>
    </row>
    <row r="35" spans="1:3">
      <c r="A35" s="3" t="s">
        <v>797</v>
      </c>
    </row>
    <row r="36" spans="1:3">
      <c r="A36" s="4" t="s">
        <v>308</v>
      </c>
      <c r="C36" s="5" t="n">
        <v>522103</v>
      </c>
    </row>
    <row r="37" spans="1:3">
      <c r="A37" s="4" t="s">
        <v>710</v>
      </c>
    </row>
    <row r="38" spans="1:3">
      <c r="A38" s="3" t="s">
        <v>797</v>
      </c>
    </row>
    <row r="39" spans="1:3">
      <c r="A39" s="4" t="s">
        <v>308</v>
      </c>
      <c r="C39" s="5" t="n">
        <v>1032261</v>
      </c>
    </row>
    <row r="40" spans="1:3">
      <c r="A40" s="4" t="s">
        <v>711</v>
      </c>
    </row>
    <row r="41" spans="1:3">
      <c r="A41" s="3" t="s">
        <v>797</v>
      </c>
    </row>
    <row r="42" spans="1:3">
      <c r="A42" s="4" t="s">
        <v>308</v>
      </c>
      <c r="C42" s="5" t="n">
        <v>803435</v>
      </c>
    </row>
    <row r="43" spans="1:3">
      <c r="A43" s="4" t="s">
        <v>712</v>
      </c>
    </row>
    <row r="44" spans="1:3">
      <c r="A44" s="3" t="s">
        <v>797</v>
      </c>
    </row>
    <row r="45" spans="1:3">
      <c r="A45" s="4" t="s">
        <v>308</v>
      </c>
      <c r="C45" s="5" t="n">
        <v>352048</v>
      </c>
    </row>
    <row r="46" spans="1:3">
      <c r="A46" s="4" t="s">
        <v>713</v>
      </c>
    </row>
    <row r="47" spans="1:3">
      <c r="A47" s="3" t="s">
        <v>797</v>
      </c>
    </row>
    <row r="48" spans="1:3">
      <c r="A48" s="4" t="s">
        <v>308</v>
      </c>
      <c r="C48" s="5" t="n">
        <v>269154</v>
      </c>
    </row>
    <row r="49" spans="1:3">
      <c r="A49" s="4" t="s">
        <v>714</v>
      </c>
    </row>
    <row r="50" spans="1:3">
      <c r="A50" s="3" t="s">
        <v>797</v>
      </c>
    </row>
    <row r="51" spans="1:3">
      <c r="A51" s="4" t="s">
        <v>308</v>
      </c>
      <c r="C51" s="5" t="n">
        <v>134261</v>
      </c>
    </row>
    <row r="52" spans="1:3">
      <c r="A52" s="4" t="s">
        <v>715</v>
      </c>
    </row>
    <row r="53" spans="1:3">
      <c r="A53" s="3" t="s">
        <v>797</v>
      </c>
    </row>
    <row r="54" spans="1:3">
      <c r="A54" s="4" t="s">
        <v>308</v>
      </c>
      <c r="C54" s="5" t="n">
        <v>362222</v>
      </c>
    </row>
    <row r="55" spans="1:3">
      <c r="A55" s="4" t="s">
        <v>716</v>
      </c>
    </row>
    <row r="56" spans="1:3">
      <c r="A56" s="3" t="s">
        <v>797</v>
      </c>
    </row>
    <row r="57" spans="1:3">
      <c r="A57" s="4" t="s">
        <v>308</v>
      </c>
      <c r="C57" s="5" t="n">
        <v>788770</v>
      </c>
    </row>
    <row r="58" spans="1:3">
      <c r="A58" s="4" t="s">
        <v>680</v>
      </c>
    </row>
    <row r="59" spans="1:3">
      <c r="A59" s="3" t="s">
        <v>797</v>
      </c>
    </row>
    <row r="60" spans="1:3">
      <c r="A60" s="4" t="s">
        <v>308</v>
      </c>
      <c r="B60" s="5" t="n">
        <v>316412</v>
      </c>
      <c r="C60" s="5" t="n">
        <v>254113</v>
      </c>
    </row>
    <row r="61" spans="1:3">
      <c r="A61" s="4" t="s">
        <v>717</v>
      </c>
    </row>
    <row r="62" spans="1:3">
      <c r="A62" s="3" t="s">
        <v>797</v>
      </c>
    </row>
    <row r="63" spans="1:3">
      <c r="A63" s="4" t="s">
        <v>308</v>
      </c>
      <c r="C63" s="5" t="n">
        <v>175275</v>
      </c>
    </row>
    <row r="64" spans="1:3">
      <c r="A64" s="4" t="s">
        <v>681</v>
      </c>
    </row>
    <row r="65" spans="1:3">
      <c r="A65" s="3" t="s">
        <v>797</v>
      </c>
    </row>
    <row r="66" spans="1:3">
      <c r="A66" s="4" t="s">
        <v>308</v>
      </c>
      <c r="C66" s="5" t="n">
        <v>78838</v>
      </c>
    </row>
    <row r="67" spans="1:3">
      <c r="A67" s="4" t="s">
        <v>607</v>
      </c>
    </row>
    <row r="68" spans="1:3">
      <c r="A68" s="3" t="s">
        <v>797</v>
      </c>
    </row>
    <row r="69" spans="1:3">
      <c r="A69" s="4" t="s">
        <v>308</v>
      </c>
      <c r="B69" s="5" t="n">
        <v>8508222</v>
      </c>
      <c r="C69" s="5" t="n">
        <v>8154570</v>
      </c>
    </row>
    <row r="70" spans="1:3">
      <c r="A70" s="4" t="s">
        <v>798</v>
      </c>
    </row>
    <row r="71" spans="1:3">
      <c r="A71" s="3" t="s">
        <v>797</v>
      </c>
    </row>
    <row r="72" spans="1:3">
      <c r="A72" s="4" t="s">
        <v>308</v>
      </c>
      <c r="B72" s="5" t="n">
        <v>6213489</v>
      </c>
      <c r="C72" s="5" t="n">
        <v>5345347</v>
      </c>
    </row>
    <row r="73" spans="1:3">
      <c r="A73" s="4" t="s">
        <v>799</v>
      </c>
    </row>
    <row r="74" spans="1:3">
      <c r="A74" s="3" t="s">
        <v>797</v>
      </c>
    </row>
    <row r="75" spans="1:3">
      <c r="A75" s="4" t="s">
        <v>308</v>
      </c>
      <c r="B75" s="5" t="n">
        <v>2294733</v>
      </c>
      <c r="C75" s="5" t="n">
        <v>2809223</v>
      </c>
    </row>
    <row r="76" spans="1:3">
      <c r="A76" s="4" t="s">
        <v>611</v>
      </c>
    </row>
    <row r="77" spans="1:3">
      <c r="A77" s="3" t="s">
        <v>797</v>
      </c>
    </row>
    <row r="78" spans="1:3">
      <c r="A78" s="4" t="s">
        <v>308</v>
      </c>
      <c r="B78" s="5" t="n">
        <v>1780869</v>
      </c>
      <c r="C78" s="5" t="n">
        <v>1832021</v>
      </c>
    </row>
    <row r="79" spans="1:3">
      <c r="A79" s="4" t="s">
        <v>718</v>
      </c>
    </row>
    <row r="80" spans="1:3">
      <c r="A80" s="3" t="s">
        <v>797</v>
      </c>
    </row>
    <row r="81" spans="1:3">
      <c r="A81" s="4" t="s">
        <v>308</v>
      </c>
      <c r="B81" s="5" t="n">
        <v>1490595</v>
      </c>
      <c r="C81" s="5" t="n">
        <v>1114131</v>
      </c>
    </row>
    <row r="82" spans="1:3">
      <c r="A82" s="4" t="s">
        <v>682</v>
      </c>
    </row>
    <row r="83" spans="1:3">
      <c r="A83" s="3" t="s">
        <v>797</v>
      </c>
    </row>
    <row r="84" spans="1:3">
      <c r="A84" s="4" t="s">
        <v>308</v>
      </c>
      <c r="B84" s="5" t="n">
        <v>290274</v>
      </c>
      <c r="C84" s="5" t="n">
        <v>717890</v>
      </c>
    </row>
    <row r="85" spans="1:3">
      <c r="A85" s="4" t="s">
        <v>612</v>
      </c>
    </row>
    <row r="86" spans="1:3">
      <c r="A86" s="3" t="s">
        <v>797</v>
      </c>
    </row>
    <row r="87" spans="1:3">
      <c r="A87" s="4" t="s">
        <v>308</v>
      </c>
      <c r="B87" s="5" t="n">
        <v>166664</v>
      </c>
      <c r="C87" s="5" t="n">
        <v>154928</v>
      </c>
    </row>
    <row r="88" spans="1:3">
      <c r="A88" s="4" t="s">
        <v>719</v>
      </c>
    </row>
    <row r="89" spans="1:3">
      <c r="A89" s="3" t="s">
        <v>797</v>
      </c>
    </row>
    <row r="90" spans="1:3">
      <c r="A90" s="4" t="s">
        <v>308</v>
      </c>
      <c r="B90" s="5" t="n">
        <v>156155</v>
      </c>
      <c r="C90" s="5" t="n">
        <v>81394</v>
      </c>
    </row>
    <row r="91" spans="1:3">
      <c r="A91" s="4" t="s">
        <v>683</v>
      </c>
    </row>
    <row r="92" spans="1:3">
      <c r="A92" s="3" t="s">
        <v>797</v>
      </c>
    </row>
    <row r="93" spans="1:3">
      <c r="A93" s="4" t="s">
        <v>308</v>
      </c>
      <c r="B93" s="5" t="n">
        <v>10509</v>
      </c>
      <c r="C93" s="5" t="n">
        <v>73534</v>
      </c>
    </row>
    <row r="94" spans="1:3">
      <c r="A94" s="4" t="s">
        <v>637</v>
      </c>
    </row>
    <row r="95" spans="1:3">
      <c r="A95" s="3" t="s">
        <v>797</v>
      </c>
    </row>
    <row r="96" spans="1:3">
      <c r="A96" s="4" t="s">
        <v>308</v>
      </c>
      <c r="B96" s="5" t="n">
        <v>647102</v>
      </c>
      <c r="C96" s="5" t="n">
        <v>403470</v>
      </c>
    </row>
    <row r="97" spans="1:3">
      <c r="A97" s="4" t="s">
        <v>720</v>
      </c>
    </row>
    <row r="98" spans="1:3">
      <c r="A98" s="3" t="s">
        <v>797</v>
      </c>
    </row>
    <row r="99" spans="1:3">
      <c r="A99" s="4" t="s">
        <v>308</v>
      </c>
      <c r="B99" s="5" t="n">
        <v>478283</v>
      </c>
      <c r="C99" s="5" t="n">
        <v>180694</v>
      </c>
    </row>
    <row r="100" spans="1:3">
      <c r="A100" s="4" t="s">
        <v>684</v>
      </c>
    </row>
    <row r="101" spans="1:3">
      <c r="A101" s="3" t="s">
        <v>797</v>
      </c>
    </row>
    <row r="102" spans="1:3">
      <c r="A102" s="4" t="s">
        <v>308</v>
      </c>
      <c r="B102" s="5" t="n">
        <v>168819</v>
      </c>
      <c r="C102" s="5" t="n">
        <v>222776</v>
      </c>
    </row>
    <row r="103" spans="1:3">
      <c r="A103" s="4" t="s">
        <v>800</v>
      </c>
    </row>
    <row r="104" spans="1:3">
      <c r="A104" s="3" t="s">
        <v>797</v>
      </c>
    </row>
    <row r="105" spans="1:3">
      <c r="A105" s="4" t="s">
        <v>308</v>
      </c>
      <c r="B105" s="5" t="n">
        <v>10534382</v>
      </c>
      <c r="C105" s="5" t="n">
        <v>9988278</v>
      </c>
    </row>
    <row r="106" spans="1:3">
      <c r="A106" s="4" t="s">
        <v>801</v>
      </c>
    </row>
    <row r="107" spans="1:3">
      <c r="A107" s="3" t="s">
        <v>797</v>
      </c>
    </row>
    <row r="108" spans="1:3">
      <c r="A108" s="4" t="s">
        <v>308</v>
      </c>
      <c r="B108" s="5" t="n">
        <v>8007314</v>
      </c>
      <c r="C108" s="5" t="n">
        <v>6430967</v>
      </c>
    </row>
    <row r="109" spans="1:3">
      <c r="A109" s="4" t="s">
        <v>802</v>
      </c>
    </row>
    <row r="110" spans="1:3">
      <c r="A110" s="3" t="s">
        <v>797</v>
      </c>
    </row>
    <row r="111" spans="1:3">
      <c r="A111" s="4" t="s">
        <v>308</v>
      </c>
      <c r="B111" s="5" t="n">
        <v>2527068</v>
      </c>
      <c r="C111" s="5" t="n">
        <v>3557311</v>
      </c>
    </row>
    <row r="112" spans="1:3">
      <c r="A112" s="4" t="s">
        <v>803</v>
      </c>
    </row>
    <row r="113" spans="1:3">
      <c r="A113" s="3" t="s">
        <v>797</v>
      </c>
    </row>
    <row r="114" spans="1:3">
      <c r="A114" s="4" t="s">
        <v>308</v>
      </c>
      <c r="B114" s="5" t="n">
        <v>33557</v>
      </c>
      <c r="C114" s="5" t="n">
        <v>34283</v>
      </c>
    </row>
    <row r="115" spans="1:3">
      <c r="A115" s="4" t="s">
        <v>804</v>
      </c>
    </row>
    <row r="116" spans="1:3">
      <c r="A116" s="3" t="s">
        <v>797</v>
      </c>
    </row>
    <row r="117" spans="1:3">
      <c r="A117" s="4" t="s">
        <v>308</v>
      </c>
      <c r="B117" s="5" t="n">
        <v>13369</v>
      </c>
      <c r="C117" s="5" t="n">
        <v>18007</v>
      </c>
    </row>
    <row r="118" spans="1:3">
      <c r="A118" s="4" t="s">
        <v>805</v>
      </c>
    </row>
    <row r="119" spans="1:3">
      <c r="A119" s="3" t="s">
        <v>797</v>
      </c>
    </row>
    <row r="120" spans="1:3">
      <c r="A120" s="4" t="s">
        <v>308</v>
      </c>
      <c r="B120" s="5" t="n">
        <v>1640809</v>
      </c>
      <c r="C120" s="5" t="n">
        <v>1303452</v>
      </c>
    </row>
    <row r="121" spans="1:3">
      <c r="A121" s="4" t="s">
        <v>806</v>
      </c>
    </row>
    <row r="122" spans="1:3">
      <c r="A122" s="3" t="s">
        <v>797</v>
      </c>
    </row>
    <row r="123" spans="1:3">
      <c r="A123" s="4" t="s">
        <v>308</v>
      </c>
      <c r="B123" s="5" t="n">
        <v>1224597</v>
      </c>
      <c r="C123" s="5" t="n">
        <v>1187709</v>
      </c>
    </row>
    <row r="124" spans="1:3">
      <c r="A124" s="4" t="s">
        <v>807</v>
      </c>
    </row>
    <row r="125" spans="1:3">
      <c r="A125" s="3" t="s">
        <v>797</v>
      </c>
    </row>
    <row r="126" spans="1:3">
      <c r="A126" s="4" t="s">
        <v>308</v>
      </c>
      <c r="B126" s="5" t="n">
        <v>737485</v>
      </c>
      <c r="C126" s="5" t="n">
        <v>643282</v>
      </c>
    </row>
    <row r="127" spans="1:3">
      <c r="A127" s="4" t="s">
        <v>808</v>
      </c>
    </row>
    <row r="128" spans="1:3">
      <c r="A128" s="3" t="s">
        <v>797</v>
      </c>
    </row>
    <row r="129" spans="1:3">
      <c r="A129" s="4" t="s">
        <v>308</v>
      </c>
      <c r="B129" s="5" t="n">
        <v>421755</v>
      </c>
      <c r="C129" s="5" t="n">
        <v>375312</v>
      </c>
    </row>
    <row r="130" spans="1:3">
      <c r="A130" s="4" t="s">
        <v>809</v>
      </c>
    </row>
    <row r="131" spans="1:3">
      <c r="A131" s="3" t="s">
        <v>797</v>
      </c>
    </row>
    <row r="132" spans="1:3">
      <c r="A132" s="4" t="s">
        <v>308</v>
      </c>
      <c r="B132" s="5" t="n">
        <v>577344</v>
      </c>
      <c r="C132" s="5" t="n">
        <v>478528</v>
      </c>
    </row>
    <row r="133" spans="1:3">
      <c r="A133" s="4" t="s">
        <v>810</v>
      </c>
    </row>
    <row r="134" spans="1:3">
      <c r="A134" s="3" t="s">
        <v>797</v>
      </c>
    </row>
    <row r="135" spans="1:3">
      <c r="A135" s="4" t="s">
        <v>308</v>
      </c>
      <c r="B135" s="5" t="n">
        <v>1133188</v>
      </c>
      <c r="C135" s="5" t="n">
        <v>969024</v>
      </c>
    </row>
    <row r="136" spans="1:3">
      <c r="A136" s="4" t="s">
        <v>811</v>
      </c>
    </row>
    <row r="137" spans="1:3">
      <c r="A137" s="3" t="s">
        <v>797</v>
      </c>
    </row>
    <row r="138" spans="1:3">
      <c r="A138" s="4" t="s">
        <v>308</v>
      </c>
      <c r="B138" s="5" t="n">
        <v>630555</v>
      </c>
      <c r="C138" s="5" t="n">
        <v>772465</v>
      </c>
    </row>
    <row r="139" spans="1:3">
      <c r="A139" s="4" t="s">
        <v>812</v>
      </c>
    </row>
    <row r="140" spans="1:3">
      <c r="A140" s="3" t="s">
        <v>797</v>
      </c>
    </row>
    <row r="141" spans="1:3">
      <c r="A141" s="4" t="s">
        <v>308</v>
      </c>
      <c r="B141" s="5" t="n">
        <v>275191</v>
      </c>
      <c r="C141" s="5" t="n">
        <v>328396</v>
      </c>
    </row>
    <row r="142" spans="1:3">
      <c r="A142" s="4" t="s">
        <v>813</v>
      </c>
    </row>
    <row r="143" spans="1:3">
      <c r="A143" s="3" t="s">
        <v>797</v>
      </c>
    </row>
    <row r="144" spans="1:3">
      <c r="A144" s="4" t="s">
        <v>308</v>
      </c>
      <c r="B144" s="5" t="n">
        <v>194063</v>
      </c>
      <c r="C144" s="5" t="n">
        <v>249379</v>
      </c>
    </row>
    <row r="145" spans="1:3">
      <c r="A145" s="4" t="s">
        <v>814</v>
      </c>
    </row>
    <row r="146" spans="1:3">
      <c r="A146" s="3" t="s">
        <v>797</v>
      </c>
    </row>
    <row r="147" spans="1:3">
      <c r="A147" s="4" t="s">
        <v>308</v>
      </c>
      <c r="B147" s="5" t="n">
        <v>94864</v>
      </c>
      <c r="C147" s="5" t="n">
        <v>118643</v>
      </c>
    </row>
    <row r="148" spans="1:3">
      <c r="A148" s="4" t="s">
        <v>815</v>
      </c>
    </row>
    <row r="149" spans="1:3">
      <c r="A149" s="3" t="s">
        <v>797</v>
      </c>
    </row>
    <row r="150" spans="1:3">
      <c r="A150" s="4" t="s">
        <v>308</v>
      </c>
      <c r="B150" s="5" t="n">
        <v>250049</v>
      </c>
      <c r="C150" s="5" t="n">
        <v>321040</v>
      </c>
    </row>
    <row r="151" spans="1:3">
      <c r="A151" s="4" t="s">
        <v>816</v>
      </c>
    </row>
    <row r="152" spans="1:3">
      <c r="A152" s="3" t="s">
        <v>797</v>
      </c>
    </row>
    <row r="153" spans="1:3">
      <c r="A153" s="4" t="s">
        <v>308</v>
      </c>
      <c r="B153" s="5" t="n">
        <v>568545</v>
      </c>
      <c r="C153" s="5" t="n">
        <v>736385</v>
      </c>
    </row>
    <row r="154" spans="1:3">
      <c r="A154" s="4" t="s">
        <v>817</v>
      </c>
    </row>
    <row r="155" spans="1:3">
      <c r="A155" s="3" t="s">
        <v>797</v>
      </c>
    </row>
    <row r="156" spans="1:3">
      <c r="A156" s="4" t="s">
        <v>308</v>
      </c>
      <c r="B156" s="5" t="n">
        <v>219583</v>
      </c>
      <c r="C156" s="5" t="n">
        <v>159230</v>
      </c>
    </row>
    <row r="157" spans="1:3">
      <c r="A157" s="4" t="s">
        <v>818</v>
      </c>
    </row>
    <row r="158" spans="1:3">
      <c r="A158" s="3" t="s">
        <v>797</v>
      </c>
    </row>
    <row r="159" spans="1:3">
      <c r="A159" s="4" t="s">
        <v>308</v>
      </c>
      <c r="B159" s="5" t="n">
        <v>93777</v>
      </c>
      <c r="C159" s="5" t="n">
        <v>78838</v>
      </c>
    </row>
    <row r="160" spans="1:3">
      <c r="A160" s="4" t="s">
        <v>819</v>
      </c>
    </row>
    <row r="161" spans="1:3">
      <c r="A161" s="3" t="s">
        <v>797</v>
      </c>
    </row>
    <row r="162" spans="1:3">
      <c r="A162" s="4" t="s">
        <v>308</v>
      </c>
      <c r="B162" s="5" t="n">
        <v>1389043</v>
      </c>
      <c r="C162" s="5" t="n">
        <v>1032232</v>
      </c>
    </row>
    <row r="163" spans="1:3">
      <c r="A163" s="4" t="s">
        <v>820</v>
      </c>
    </row>
    <row r="164" spans="1:3">
      <c r="A164" s="3" t="s">
        <v>797</v>
      </c>
    </row>
    <row r="165" spans="1:3">
      <c r="A165" s="4" t="s">
        <v>308</v>
      </c>
      <c r="B165" s="5" t="n">
        <v>236705</v>
      </c>
      <c r="C165" s="5" t="n">
        <v>649186</v>
      </c>
    </row>
    <row r="166" spans="1:3">
      <c r="A166" s="4" t="s">
        <v>821</v>
      </c>
    </row>
    <row r="167" spans="1:3">
      <c r="A167" s="3" t="s">
        <v>797</v>
      </c>
    </row>
    <row r="168" spans="1:3">
      <c r="A168" s="4" t="s">
        <v>308</v>
      </c>
      <c r="B168" s="5" t="n">
        <v>152583</v>
      </c>
      <c r="C168" s="5" t="n">
        <v>68051</v>
      </c>
    </row>
    <row r="169" spans="1:3">
      <c r="A169" s="4" t="s">
        <v>822</v>
      </c>
    </row>
    <row r="170" spans="1:3">
      <c r="A170" s="3" t="s">
        <v>797</v>
      </c>
    </row>
    <row r="171" spans="1:3">
      <c r="A171" s="4" t="s">
        <v>308</v>
      </c>
      <c r="B171" s="5" t="n">
        <v>7455</v>
      </c>
      <c r="C171" s="5" t="n">
        <v>70535</v>
      </c>
    </row>
    <row r="172" spans="1:3">
      <c r="A172" s="4" t="s">
        <v>823</v>
      </c>
    </row>
    <row r="173" spans="1:3">
      <c r="A173" s="3" t="s">
        <v>797</v>
      </c>
    </row>
    <row r="174" spans="1:3">
      <c r="A174" s="4" t="s">
        <v>308</v>
      </c>
      <c r="B174" s="5" t="n">
        <v>477370</v>
      </c>
      <c r="C174" s="5" t="n">
        <v>179864</v>
      </c>
    </row>
    <row r="175" spans="1:3">
      <c r="A175" s="4" t="s">
        <v>824</v>
      </c>
    </row>
    <row r="176" spans="1:3">
      <c r="A176" s="3" t="s">
        <v>797</v>
      </c>
    </row>
    <row r="177" spans="1:3">
      <c r="A177" s="4" t="s">
        <v>308</v>
      </c>
      <c r="B177" s="5" t="n">
        <v>162495</v>
      </c>
      <c r="C177" s="5" t="n">
        <v>214437</v>
      </c>
    </row>
    <row r="178" spans="1:3">
      <c r="A178" s="4" t="s">
        <v>825</v>
      </c>
    </row>
    <row r="179" spans="1:3">
      <c r="A179" s="3" t="s">
        <v>797</v>
      </c>
    </row>
    <row r="180" spans="1:3">
      <c r="A180" s="4" t="s">
        <v>308</v>
      </c>
      <c r="B180" s="5" t="n">
        <v>214891</v>
      </c>
      <c r="C180" s="5" t="n">
        <v>243656</v>
      </c>
    </row>
    <row r="181" spans="1:3">
      <c r="A181" s="4" t="s">
        <v>826</v>
      </c>
    </row>
    <row r="182" spans="1:3">
      <c r="A182" s="3" t="s">
        <v>797</v>
      </c>
    </row>
    <row r="183" spans="1:3">
      <c r="A183" s="4" t="s">
        <v>308</v>
      </c>
      <c r="B183" s="5" t="n">
        <v>151413</v>
      </c>
      <c r="C183" s="5" t="n">
        <v>127562</v>
      </c>
    </row>
    <row r="184" spans="1:3">
      <c r="A184" s="4" t="s">
        <v>827</v>
      </c>
    </row>
    <row r="185" spans="1:3">
      <c r="A185" s="3" t="s">
        <v>797</v>
      </c>
    </row>
    <row r="186" spans="1:3">
      <c r="A186" s="4" t="s">
        <v>308</v>
      </c>
      <c r="B186" s="5" t="n">
        <v>63478</v>
      </c>
      <c r="C186" s="5" t="n">
        <v>116094</v>
      </c>
    </row>
    <row r="187" spans="1:3">
      <c r="A187" s="4" t="s">
        <v>828</v>
      </c>
    </row>
    <row r="188" spans="1:3">
      <c r="A188" s="3" t="s">
        <v>797</v>
      </c>
    </row>
    <row r="189" spans="1:3">
      <c r="A189" s="4" t="s">
        <v>308</v>
      </c>
      <c r="B189" s="5" t="n">
        <v>1147</v>
      </c>
      <c r="C189" s="5" t="n">
        <v>223</v>
      </c>
    </row>
    <row r="190" spans="1:3">
      <c r="A190" s="4" t="s">
        <v>829</v>
      </c>
    </row>
    <row r="191" spans="1:3">
      <c r="A191" s="3" t="s">
        <v>797</v>
      </c>
    </row>
    <row r="192" spans="1:3">
      <c r="A192" s="4" t="s">
        <v>308</v>
      </c>
      <c r="B192" s="5" t="n">
        <v>262</v>
      </c>
      <c r="C192" s="5" t="n">
        <v>1809</v>
      </c>
    </row>
    <row r="193" spans="1:3">
      <c r="A193" s="4" t="s">
        <v>830</v>
      </c>
    </row>
    <row r="194" spans="1:3">
      <c r="A194" s="3" t="s">
        <v>797</v>
      </c>
    </row>
    <row r="195" spans="1:3">
      <c r="A195" s="4" t="s">
        <v>308</v>
      </c>
      <c r="B195" s="5" t="n">
        <v>32723</v>
      </c>
      <c r="C195" s="5" t="n">
        <v>18929</v>
      </c>
    </row>
    <row r="196" spans="1:3">
      <c r="A196" s="4" t="s">
        <v>831</v>
      </c>
    </row>
    <row r="197" spans="1:3">
      <c r="A197" s="3" t="s">
        <v>797</v>
      </c>
    </row>
    <row r="198" spans="1:3">
      <c r="A198" s="4" t="s">
        <v>308</v>
      </c>
      <c r="B198" s="5" t="n">
        <v>19358</v>
      </c>
      <c r="C198" s="5" t="n">
        <v>12763</v>
      </c>
    </row>
    <row r="199" spans="1:3">
      <c r="A199" s="4" t="s">
        <v>832</v>
      </c>
    </row>
    <row r="200" spans="1:3">
      <c r="A200" s="3" t="s">
        <v>797</v>
      </c>
    </row>
    <row r="201" spans="1:3">
      <c r="A201" s="4" t="s">
        <v>308</v>
      </c>
      <c r="B201" s="5" t="n">
        <v>9013</v>
      </c>
      <c r="C201" s="5" t="n">
        <v>7259</v>
      </c>
    </row>
    <row r="202" spans="1:3">
      <c r="A202" s="4" t="s">
        <v>833</v>
      </c>
    </row>
    <row r="203" spans="1:3">
      <c r="A203" s="3" t="s">
        <v>797</v>
      </c>
    </row>
    <row r="204" spans="1:3">
      <c r="A204" s="4" t="s">
        <v>308</v>
      </c>
      <c r="B204" s="5" t="n">
        <v>4581</v>
      </c>
      <c r="C204" s="5" t="n">
        <v>0</v>
      </c>
    </row>
    <row r="205" spans="1:3">
      <c r="A205" s="4" t="s">
        <v>834</v>
      </c>
    </row>
    <row r="206" spans="1:3">
      <c r="A206" s="3" t="s">
        <v>797</v>
      </c>
    </row>
    <row r="207" spans="1:3">
      <c r="A207" s="4" t="s">
        <v>308</v>
      </c>
      <c r="B207" s="5" t="n">
        <v>16716</v>
      </c>
      <c r="C207" s="5" t="n">
        <v>29830</v>
      </c>
    </row>
    <row r="208" spans="1:3">
      <c r="A208" s="4" t="s">
        <v>835</v>
      </c>
    </row>
    <row r="209" spans="1:3">
      <c r="A209" s="3" t="s">
        <v>797</v>
      </c>
    </row>
    <row r="210" spans="1:3">
      <c r="A210" s="4" t="s">
        <v>308</v>
      </c>
      <c r="B210" s="5" t="n">
        <v>30030</v>
      </c>
      <c r="C210" s="5" t="n">
        <v>22220</v>
      </c>
    </row>
    <row r="211" spans="1:3">
      <c r="A211" s="4" t="s">
        <v>836</v>
      </c>
    </row>
    <row r="212" spans="1:3">
      <c r="A212" s="3" t="s">
        <v>797</v>
      </c>
    </row>
    <row r="213" spans="1:3">
      <c r="A213" s="4" t="s">
        <v>308</v>
      </c>
      <c r="B213" s="5" t="n">
        <v>6921</v>
      </c>
      <c r="C213" s="5" t="n">
        <v>9860</v>
      </c>
    </row>
    <row r="214" spans="1:3">
      <c r="A214" s="4" t="s">
        <v>837</v>
      </c>
    </row>
    <row r="215" spans="1:3">
      <c r="A215" s="3" t="s">
        <v>797</v>
      </c>
    </row>
    <row r="216" spans="1:3">
      <c r="A216" s="4" t="s">
        <v>308</v>
      </c>
      <c r="B216" s="5" t="n">
        <v>4247</v>
      </c>
      <c r="C216" s="5" t="n">
        <v>5419</v>
      </c>
    </row>
    <row r="217" spans="1:3">
      <c r="A217" s="4" t="s">
        <v>838</v>
      </c>
    </row>
    <row r="218" spans="1:3">
      <c r="A218" s="3" t="s">
        <v>797</v>
      </c>
    </row>
    <row r="219" spans="1:3">
      <c r="A219" s="4" t="s">
        <v>308</v>
      </c>
      <c r="B219" s="5" t="n">
        <v>2872</v>
      </c>
      <c r="C219" s="5" t="n">
        <v>8437</v>
      </c>
    </row>
    <row r="220" spans="1:3">
      <c r="A220" s="4" t="s">
        <v>839</v>
      </c>
    </row>
    <row r="221" spans="1:3">
      <c r="A221" s="3" t="s">
        <v>797</v>
      </c>
    </row>
    <row r="222" spans="1:3">
      <c r="A222" s="4" t="s">
        <v>308</v>
      </c>
      <c r="B222" s="5" t="n">
        <v>5725</v>
      </c>
      <c r="C222" s="5" t="n">
        <v>3105</v>
      </c>
    </row>
    <row r="223" spans="1:3">
      <c r="A223" s="4" t="s">
        <v>840</v>
      </c>
    </row>
    <row r="224" spans="1:3">
      <c r="A224" s="3" t="s">
        <v>797</v>
      </c>
    </row>
    <row r="225" spans="1:3">
      <c r="A225" s="4" t="s">
        <v>308</v>
      </c>
      <c r="B225" s="5" t="n">
        <v>14973</v>
      </c>
      <c r="C225" s="5" t="n">
        <v>31819</v>
      </c>
    </row>
    <row r="226" spans="1:3">
      <c r="A226" s="4" t="s">
        <v>841</v>
      </c>
    </row>
    <row r="227" spans="1:3">
      <c r="A227" s="3" t="s">
        <v>797</v>
      </c>
    </row>
    <row r="228" spans="1:3">
      <c r="A228" s="4" t="s">
        <v>308</v>
      </c>
      <c r="B228" s="5" t="n">
        <v>19848</v>
      </c>
      <c r="C228" s="5" t="n">
        <v>23286</v>
      </c>
    </row>
    <row r="229" spans="1:3">
      <c r="A229" s="4" t="s">
        <v>842</v>
      </c>
    </row>
    <row r="230" spans="1:3">
      <c r="A230" s="3" t="s">
        <v>797</v>
      </c>
    </row>
    <row r="231" spans="1:3">
      <c r="A231" s="4" t="s">
        <v>308</v>
      </c>
      <c r="B231" s="5" t="n">
        <v>0</v>
      </c>
      <c r="C231" s="5" t="n">
        <v>14745</v>
      </c>
    </row>
    <row r="232" spans="1:3">
      <c r="A232" s="4" t="s">
        <v>843</v>
      </c>
    </row>
    <row r="233" spans="1:3">
      <c r="A233" s="3" t="s">
        <v>797</v>
      </c>
    </row>
    <row r="234" spans="1:3">
      <c r="A234" s="4" t="s">
        <v>308</v>
      </c>
      <c r="B234" s="5" t="n">
        <v>0</v>
      </c>
      <c r="C234" s="5" t="n">
        <v>0</v>
      </c>
    </row>
    <row r="235" spans="1:3">
      <c r="A235" s="4" t="s">
        <v>844</v>
      </c>
    </row>
    <row r="236" spans="1:3">
      <c r="A236" s="3" t="s">
        <v>797</v>
      </c>
    </row>
    <row r="237" spans="1:3">
      <c r="A237" s="4" t="s">
        <v>308</v>
      </c>
      <c r="B237" s="5" t="n">
        <v>35640</v>
      </c>
      <c r="C237" s="5" t="n">
        <v>15919</v>
      </c>
    </row>
    <row r="238" spans="1:3">
      <c r="A238" s="4" t="s">
        <v>845</v>
      </c>
    </row>
    <row r="239" spans="1:3">
      <c r="A239" s="3" t="s">
        <v>797</v>
      </c>
    </row>
    <row r="240" spans="1:3">
      <c r="A240" s="4" t="s">
        <v>308</v>
      </c>
      <c r="B240" s="5" t="n">
        <v>8593</v>
      </c>
      <c r="C240" s="5" t="n">
        <v>31340</v>
      </c>
    </row>
    <row r="241" spans="1:3">
      <c r="A241" s="4" t="s">
        <v>846</v>
      </c>
    </row>
    <row r="242" spans="1:3">
      <c r="A242" s="3" t="s">
        <v>797</v>
      </c>
    </row>
    <row r="243" spans="1:3">
      <c r="A243" s="4" t="s">
        <v>308</v>
      </c>
      <c r="B243" s="5" t="n">
        <v>2200</v>
      </c>
      <c r="C243" s="5" t="n">
        <v>5673</v>
      </c>
    </row>
    <row r="244" spans="1:3">
      <c r="A244" s="4" t="s">
        <v>847</v>
      </c>
    </row>
    <row r="245" spans="1:3">
      <c r="A245" s="3" t="s">
        <v>797</v>
      </c>
    </row>
    <row r="246" spans="1:3">
      <c r="A246" s="4" t="s">
        <v>308</v>
      </c>
      <c r="B246" s="5" t="n">
        <v>0</v>
      </c>
      <c r="C246" s="5" t="n">
        <v>61</v>
      </c>
    </row>
    <row r="247" spans="1:3">
      <c r="A247" s="4" t="s">
        <v>848</v>
      </c>
    </row>
    <row r="248" spans="1:3">
      <c r="A248" s="3" t="s">
        <v>797</v>
      </c>
    </row>
    <row r="249" spans="1:3">
      <c r="A249" s="4" t="s">
        <v>308</v>
      </c>
      <c r="B249" s="5" t="n">
        <v>5</v>
      </c>
      <c r="C249" s="5" t="n">
        <v>1</v>
      </c>
    </row>
    <row r="250" spans="1:3">
      <c r="A250" s="4" t="s">
        <v>849</v>
      </c>
    </row>
    <row r="251" spans="1:3">
      <c r="A251" s="3" t="s">
        <v>797</v>
      </c>
    </row>
    <row r="252" spans="1:3">
      <c r="A252" s="4" t="s">
        <v>308</v>
      </c>
      <c r="B252" s="5" t="n">
        <v>37</v>
      </c>
      <c r="C252" s="5" t="n">
        <v>958</v>
      </c>
    </row>
    <row r="253" spans="1:3">
      <c r="A253" s="4" t="s">
        <v>850</v>
      </c>
    </row>
    <row r="254" spans="1:3">
      <c r="A254" s="3" t="s">
        <v>797</v>
      </c>
    </row>
    <row r="255" spans="1:3">
      <c r="A255" s="4" t="s">
        <v>308</v>
      </c>
      <c r="B255" s="5" t="n">
        <v>353222</v>
      </c>
      <c r="C255" s="5" t="n">
        <v>311106</v>
      </c>
    </row>
    <row r="256" spans="1:3">
      <c r="A256" s="4" t="s">
        <v>851</v>
      </c>
    </row>
    <row r="257" spans="1:3">
      <c r="A257" s="3" t="s">
        <v>797</v>
      </c>
    </row>
    <row r="258" spans="1:3">
      <c r="A258" s="4" t="s">
        <v>308</v>
      </c>
      <c r="B258" s="5" t="n">
        <v>179795</v>
      </c>
      <c r="C258" s="5" t="n">
        <v>162942</v>
      </c>
    </row>
    <row r="259" spans="1:3">
      <c r="A259" s="4" t="s">
        <v>852</v>
      </c>
    </row>
    <row r="260" spans="1:3">
      <c r="A260" s="3" t="s">
        <v>797</v>
      </c>
    </row>
    <row r="261" spans="1:3">
      <c r="A261" s="4" t="s">
        <v>308</v>
      </c>
      <c r="B261" s="5" t="n">
        <v>173427</v>
      </c>
      <c r="C261" s="5" t="n">
        <v>148164</v>
      </c>
    </row>
    <row r="262" spans="1:3">
      <c r="A262" s="4" t="s">
        <v>853</v>
      </c>
    </row>
    <row r="263" spans="1:3">
      <c r="A263" s="3" t="s">
        <v>797</v>
      </c>
    </row>
    <row r="264" spans="1:3">
      <c r="A264" s="4" t="s">
        <v>308</v>
      </c>
      <c r="B264" s="5" t="n">
        <v>1439</v>
      </c>
      <c r="C264" s="5" t="n">
        <v>2883</v>
      </c>
    </row>
    <row r="265" spans="1:3">
      <c r="A265" s="4" t="s">
        <v>854</v>
      </c>
    </row>
    <row r="266" spans="1:3">
      <c r="A266" s="3" t="s">
        <v>797</v>
      </c>
    </row>
    <row r="267" spans="1:3">
      <c r="A267" s="4" t="s">
        <v>308</v>
      </c>
      <c r="B267" s="5" t="n">
        <v>0</v>
      </c>
      <c r="C267" s="5" t="n">
        <v>679</v>
      </c>
    </row>
    <row r="268" spans="1:3">
      <c r="A268" s="4" t="s">
        <v>855</v>
      </c>
    </row>
    <row r="269" spans="1:3">
      <c r="A269" s="3" t="s">
        <v>797</v>
      </c>
    </row>
    <row r="270" spans="1:3">
      <c r="A270" s="4" t="s">
        <v>308</v>
      </c>
      <c r="B270" s="5" t="n">
        <v>17856</v>
      </c>
      <c r="C270" s="5" t="n">
        <v>15430</v>
      </c>
    </row>
    <row r="271" spans="1:3">
      <c r="A271" s="4" t="s">
        <v>856</v>
      </c>
    </row>
    <row r="272" spans="1:3">
      <c r="A272" s="3" t="s">
        <v>797</v>
      </c>
    </row>
    <row r="273" spans="1:3">
      <c r="A273" s="4" t="s">
        <v>308</v>
      </c>
      <c r="B273" s="5" t="n">
        <v>8877</v>
      </c>
      <c r="C273" s="5" t="n">
        <v>9026</v>
      </c>
    </row>
    <row r="274" spans="1:3">
      <c r="A274" s="4" t="s">
        <v>857</v>
      </c>
    </row>
    <row r="275" spans="1:3">
      <c r="A275" s="3" t="s">
        <v>797</v>
      </c>
    </row>
    <row r="276" spans="1:3">
      <c r="A276" s="4" t="s">
        <v>308</v>
      </c>
      <c r="B276" s="5" t="n">
        <v>590</v>
      </c>
      <c r="C276" s="5" t="n">
        <v>3690</v>
      </c>
    </row>
    <row r="277" spans="1:3">
      <c r="A277" s="4" t="s">
        <v>858</v>
      </c>
    </row>
    <row r="278" spans="1:3">
      <c r="A278" s="3" t="s">
        <v>797</v>
      </c>
    </row>
    <row r="279" spans="1:3">
      <c r="A279" s="4" t="s">
        <v>308</v>
      </c>
      <c r="B279" s="5" t="n">
        <v>1477</v>
      </c>
      <c r="C279" s="5" t="n">
        <v>1467</v>
      </c>
    </row>
    <row r="280" spans="1:3">
      <c r="A280" s="4" t="s">
        <v>859</v>
      </c>
    </row>
    <row r="281" spans="1:3">
      <c r="A281" s="3" t="s">
        <v>797</v>
      </c>
    </row>
    <row r="282" spans="1:3">
      <c r="A282" s="4" t="s">
        <v>308</v>
      </c>
      <c r="B282" s="5" t="n">
        <v>24317</v>
      </c>
      <c r="C282" s="5" t="n">
        <v>13745</v>
      </c>
    </row>
    <row r="283" spans="1:3">
      <c r="A283" s="4" t="s">
        <v>860</v>
      </c>
    </row>
    <row r="284" spans="1:3">
      <c r="A284" s="3" t="s">
        <v>797</v>
      </c>
    </row>
    <row r="285" spans="1:3">
      <c r="A285" s="4" t="s">
        <v>308</v>
      </c>
      <c r="B285" s="5" t="n">
        <v>53995</v>
      </c>
      <c r="C285" s="5" t="n">
        <v>41017</v>
      </c>
    </row>
    <row r="286" spans="1:3">
      <c r="A286" s="4" t="s">
        <v>861</v>
      </c>
    </row>
    <row r="287" spans="1:3">
      <c r="A287" s="3" t="s">
        <v>797</v>
      </c>
    </row>
    <row r="288" spans="1:3">
      <c r="A288" s="4" t="s">
        <v>308</v>
      </c>
      <c r="B288" s="5" t="n">
        <v>20797</v>
      </c>
      <c r="C288" s="5" t="n">
        <v>21110</v>
      </c>
    </row>
    <row r="289" spans="1:3">
      <c r="A289" s="4" t="s">
        <v>862</v>
      </c>
    </row>
    <row r="290" spans="1:3">
      <c r="A290" s="3" t="s">
        <v>797</v>
      </c>
    </row>
    <row r="291" spans="1:3">
      <c r="A291" s="4" t="s">
        <v>308</v>
      </c>
      <c r="B291" s="5" t="n">
        <v>24987</v>
      </c>
      <c r="C291" s="5" t="n">
        <v>18233</v>
      </c>
    </row>
    <row r="292" spans="1:3">
      <c r="A292" s="4" t="s">
        <v>863</v>
      </c>
    </row>
    <row r="293" spans="1:3">
      <c r="A293" s="3" t="s">
        <v>797</v>
      </c>
    </row>
    <row r="294" spans="1:3">
      <c r="A294" s="4" t="s">
        <v>308</v>
      </c>
      <c r="B294" s="5" t="n">
        <v>8992</v>
      </c>
      <c r="C294" s="5" t="n">
        <v>11338</v>
      </c>
    </row>
    <row r="295" spans="1:3">
      <c r="A295" s="4" t="s">
        <v>864</v>
      </c>
    </row>
    <row r="296" spans="1:3">
      <c r="A296" s="3" t="s">
        <v>797</v>
      </c>
    </row>
    <row r="297" spans="1:3">
      <c r="A297" s="4" t="s">
        <v>308</v>
      </c>
      <c r="B297" s="5" t="n">
        <v>14738</v>
      </c>
      <c r="C297" s="5" t="n">
        <v>12505</v>
      </c>
    </row>
    <row r="298" spans="1:3">
      <c r="A298" s="4" t="s">
        <v>865</v>
      </c>
    </row>
    <row r="299" spans="1:3">
      <c r="A299" s="3" t="s">
        <v>797</v>
      </c>
    </row>
    <row r="300" spans="1:3">
      <c r="A300" s="4" t="s">
        <v>308</v>
      </c>
      <c r="B300" s="5" t="n">
        <v>16358</v>
      </c>
      <c r="C300" s="5" t="n">
        <v>9048</v>
      </c>
    </row>
    <row r="301" spans="1:3">
      <c r="A301" s="4" t="s">
        <v>866</v>
      </c>
    </row>
    <row r="302" spans="1:3">
      <c r="A302" s="3" t="s">
        <v>797</v>
      </c>
    </row>
    <row r="303" spans="1:3">
      <c r="A303" s="4" t="s">
        <v>308</v>
      </c>
      <c r="B303" s="5" t="n">
        <v>33335</v>
      </c>
      <c r="C303" s="5" t="n">
        <v>29099</v>
      </c>
    </row>
    <row r="304" spans="1:3">
      <c r="A304" s="4" t="s">
        <v>867</v>
      </c>
    </row>
    <row r="305" spans="1:3">
      <c r="A305" s="3" t="s">
        <v>797</v>
      </c>
    </row>
    <row r="306" spans="1:3">
      <c r="A306" s="4" t="s">
        <v>308</v>
      </c>
      <c r="B306" s="5" t="n">
        <v>3052</v>
      </c>
      <c r="C306" s="5" t="n">
        <v>1300</v>
      </c>
    </row>
    <row r="307" spans="1:3">
      <c r="A307" s="4" t="s">
        <v>868</v>
      </c>
    </row>
    <row r="308" spans="1:3">
      <c r="A308" s="3" t="s">
        <v>797</v>
      </c>
    </row>
    <row r="309" spans="1:3">
      <c r="A309" s="4" t="s">
        <v>308</v>
      </c>
      <c r="B309" s="5" t="n">
        <v>0</v>
      </c>
      <c r="C309" s="5" t="n">
        <v>0</v>
      </c>
    </row>
    <row r="310" spans="1:3">
      <c r="A310" s="4" t="s">
        <v>869</v>
      </c>
    </row>
    <row r="311" spans="1:3">
      <c r="A311" s="3" t="s">
        <v>797</v>
      </c>
    </row>
    <row r="312" spans="1:3">
      <c r="A312" s="4" t="s">
        <v>308</v>
      </c>
      <c r="B312" s="5" t="n">
        <v>65912</v>
      </c>
      <c r="C312" s="5" t="n">
        <v>65885</v>
      </c>
    </row>
    <row r="313" spans="1:3">
      <c r="A313" s="4" t="s">
        <v>870</v>
      </c>
    </row>
    <row r="314" spans="1:3">
      <c r="A314" s="3" t="s">
        <v>797</v>
      </c>
    </row>
    <row r="315" spans="1:3">
      <c r="A315" s="4" t="s">
        <v>308</v>
      </c>
      <c r="B315" s="5" t="n">
        <v>44964</v>
      </c>
      <c r="C315" s="5" t="n">
        <v>37265</v>
      </c>
    </row>
    <row r="316" spans="1:3">
      <c r="A316" s="4" t="s">
        <v>871</v>
      </c>
    </row>
    <row r="317" spans="1:3">
      <c r="A317" s="3" t="s">
        <v>797</v>
      </c>
    </row>
    <row r="318" spans="1:3">
      <c r="A318" s="4" t="s">
        <v>308</v>
      </c>
      <c r="B318" s="5" t="n">
        <v>1372</v>
      </c>
      <c r="C318" s="5" t="n">
        <v>7670</v>
      </c>
    </row>
    <row r="319" spans="1:3">
      <c r="A319" s="4" t="s">
        <v>872</v>
      </c>
    </row>
    <row r="320" spans="1:3">
      <c r="A320" s="3" t="s">
        <v>797</v>
      </c>
    </row>
    <row r="321" spans="1:3">
      <c r="A321" s="4" t="s">
        <v>308</v>
      </c>
      <c r="B321" s="5" t="n">
        <v>3054</v>
      </c>
      <c r="C321" s="5" t="n">
        <v>2938</v>
      </c>
    </row>
    <row r="322" spans="1:3">
      <c r="A322" s="4" t="s">
        <v>873</v>
      </c>
    </row>
    <row r="323" spans="1:3">
      <c r="A323" s="3" t="s">
        <v>797</v>
      </c>
    </row>
    <row r="324" spans="1:3">
      <c r="A324" s="4" t="s">
        <v>308</v>
      </c>
      <c r="B324" s="5" t="n">
        <v>908</v>
      </c>
      <c r="C324" s="5" t="n">
        <v>829</v>
      </c>
    </row>
    <row r="325" spans="1:3">
      <c r="A325" s="4" t="s">
        <v>874</v>
      </c>
    </row>
    <row r="326" spans="1:3">
      <c r="A326" s="3" t="s">
        <v>797</v>
      </c>
    </row>
    <row r="327" spans="1:3">
      <c r="A327" s="4" t="s">
        <v>308</v>
      </c>
      <c r="B327" s="5" t="n">
        <v>6202</v>
      </c>
      <c r="C327" s="5" t="n">
        <v>5949</v>
      </c>
    </row>
    <row r="328" spans="1:3">
      <c r="A328" s="4" t="s">
        <v>875</v>
      </c>
    </row>
    <row r="329" spans="1:3">
      <c r="A329" s="3" t="s">
        <v>797</v>
      </c>
    </row>
    <row r="330" spans="1:3">
      <c r="A330" s="4" t="s">
        <v>308</v>
      </c>
      <c r="B330" s="5" t="n">
        <v>362</v>
      </c>
      <c r="C330" s="5" t="n">
        <v>1949</v>
      </c>
    </row>
    <row r="331" spans="1:3">
      <c r="A331" s="4" t="s">
        <v>876</v>
      </c>
    </row>
    <row r="332" spans="1:3">
      <c r="A332" s="3" t="s">
        <v>797</v>
      </c>
    </row>
    <row r="333" spans="1:3">
      <c r="A333" s="4" t="s">
        <v>308</v>
      </c>
      <c r="B333" s="5" t="n">
        <v>0</v>
      </c>
      <c r="C333" s="5" t="n">
        <v>95</v>
      </c>
    </row>
    <row r="334" spans="1:3">
      <c r="A334" s="4" t="s">
        <v>877</v>
      </c>
    </row>
    <row r="335" spans="1:3">
      <c r="A335" s="3" t="s">
        <v>797</v>
      </c>
    </row>
    <row r="336" spans="1:3">
      <c r="A336" s="4" t="s">
        <v>308</v>
      </c>
      <c r="B336" s="5" t="n">
        <v>362</v>
      </c>
      <c r="C336" s="5" t="n">
        <v>1854</v>
      </c>
    </row>
    <row r="337" spans="1:3">
      <c r="A337" s="4" t="s">
        <v>878</v>
      </c>
    </row>
    <row r="338" spans="1:3">
      <c r="A338" s="3" t="s">
        <v>797</v>
      </c>
    </row>
    <row r="339" spans="1:3">
      <c r="A339" s="4" t="s">
        <v>308</v>
      </c>
      <c r="B339" s="5" t="n">
        <v>0</v>
      </c>
      <c r="C339" s="5" t="n">
        <v>0</v>
      </c>
    </row>
    <row r="340" spans="1:3">
      <c r="A340" s="4" t="s">
        <v>879</v>
      </c>
    </row>
    <row r="341" spans="1:3">
      <c r="A341" s="3" t="s">
        <v>797</v>
      </c>
    </row>
    <row r="342" spans="1:3">
      <c r="A342" s="4" t="s">
        <v>308</v>
      </c>
      <c r="B342" s="5" t="n">
        <v>0</v>
      </c>
      <c r="C342" s="5" t="n">
        <v>0</v>
      </c>
    </row>
    <row r="343" spans="1:3">
      <c r="A343" s="4" t="s">
        <v>880</v>
      </c>
    </row>
    <row r="344" spans="1:3">
      <c r="A344" s="3" t="s">
        <v>797</v>
      </c>
    </row>
    <row r="345" spans="1:3">
      <c r="A345" s="4" t="s">
        <v>308</v>
      </c>
      <c r="B345" s="5" t="n">
        <v>0</v>
      </c>
      <c r="C345" s="5" t="n">
        <v>0</v>
      </c>
    </row>
    <row r="346" spans="1:3">
      <c r="A346" s="4" t="s">
        <v>881</v>
      </c>
    </row>
    <row r="347" spans="1:3">
      <c r="A347" s="3" t="s">
        <v>797</v>
      </c>
    </row>
    <row r="348" spans="1:3">
      <c r="A348" s="4" t="s">
        <v>308</v>
      </c>
      <c r="B348" s="5" t="n">
        <v>0</v>
      </c>
      <c r="C348" s="5" t="n">
        <v>0</v>
      </c>
    </row>
    <row r="349" spans="1:3">
      <c r="A349" s="4" t="s">
        <v>882</v>
      </c>
    </row>
    <row r="350" spans="1:3">
      <c r="A350" s="3" t="s">
        <v>797</v>
      </c>
    </row>
    <row r="351" spans="1:3">
      <c r="A351" s="4" t="s">
        <v>308</v>
      </c>
      <c r="B351" s="5" t="n">
        <v>0</v>
      </c>
      <c r="C351" s="5" t="n">
        <v>0</v>
      </c>
    </row>
    <row r="352" spans="1:3">
      <c r="A352" s="4" t="s">
        <v>883</v>
      </c>
    </row>
    <row r="353" spans="1:3">
      <c r="A353" s="3" t="s">
        <v>797</v>
      </c>
    </row>
    <row r="354" spans="1:3">
      <c r="A354" s="4" t="s">
        <v>308</v>
      </c>
      <c r="B354" s="5" t="n">
        <v>0</v>
      </c>
      <c r="C354" s="5" t="n">
        <v>0</v>
      </c>
    </row>
    <row r="355" spans="1:3">
      <c r="A355" s="4" t="s">
        <v>884</v>
      </c>
    </row>
    <row r="356" spans="1:3">
      <c r="A356" s="3" t="s">
        <v>797</v>
      </c>
    </row>
    <row r="357" spans="1:3">
      <c r="A357" s="4" t="s">
        <v>308</v>
      </c>
      <c r="B357" s="5" t="n">
        <v>0</v>
      </c>
      <c r="C357" s="5" t="n">
        <v>0</v>
      </c>
    </row>
    <row r="358" spans="1:3">
      <c r="A358" s="4" t="s">
        <v>885</v>
      </c>
    </row>
    <row r="359" spans="1:3">
      <c r="A359" s="3" t="s">
        <v>797</v>
      </c>
    </row>
    <row r="360" spans="1:3">
      <c r="A360" s="4" t="s">
        <v>308</v>
      </c>
      <c r="B360" s="5" t="n">
        <v>0</v>
      </c>
      <c r="C360" s="5" t="n">
        <v>0</v>
      </c>
    </row>
    <row r="361" spans="1:3">
      <c r="A361" s="4" t="s">
        <v>886</v>
      </c>
    </row>
    <row r="362" spans="1:3">
      <c r="A362" s="3" t="s">
        <v>797</v>
      </c>
    </row>
    <row r="363" spans="1:3">
      <c r="A363" s="4" t="s">
        <v>308</v>
      </c>
      <c r="B363" s="5" t="n">
        <v>0</v>
      </c>
      <c r="C363" s="5" t="n">
        <v>0</v>
      </c>
    </row>
    <row r="364" spans="1:3">
      <c r="A364" s="4" t="s">
        <v>887</v>
      </c>
    </row>
    <row r="365" spans="1:3">
      <c r="A365" s="3" t="s">
        <v>797</v>
      </c>
    </row>
    <row r="366" spans="1:3">
      <c r="A366" s="4" t="s">
        <v>308</v>
      </c>
      <c r="B366" s="5" t="n">
        <v>0</v>
      </c>
      <c r="C366" s="5" t="n">
        <v>0</v>
      </c>
    </row>
    <row r="367" spans="1:3">
      <c r="A367" s="4" t="s">
        <v>888</v>
      </c>
    </row>
    <row r="368" spans="1:3">
      <c r="A368" s="3" t="s">
        <v>797</v>
      </c>
    </row>
    <row r="369" spans="1:3">
      <c r="A369" s="4" t="s">
        <v>308</v>
      </c>
      <c r="B369" s="5" t="n">
        <v>0</v>
      </c>
      <c r="C369" s="5" t="n">
        <v>0</v>
      </c>
    </row>
    <row r="370" spans="1:3">
      <c r="A370" s="4" t="s">
        <v>889</v>
      </c>
    </row>
    <row r="371" spans="1:3">
      <c r="A371" s="3" t="s">
        <v>797</v>
      </c>
    </row>
    <row r="372" spans="1:3">
      <c r="A372" s="4" t="s">
        <v>308</v>
      </c>
      <c r="B372" s="5" t="n">
        <v>0</v>
      </c>
      <c r="C372" s="5" t="n">
        <v>8</v>
      </c>
    </row>
    <row r="373" spans="1:3">
      <c r="A373" s="4" t="s">
        <v>890</v>
      </c>
    </row>
    <row r="374" spans="1:3">
      <c r="A374" s="3" t="s">
        <v>797</v>
      </c>
    </row>
    <row r="375" spans="1:3">
      <c r="A375" s="4" t="s">
        <v>308</v>
      </c>
      <c r="B375" s="5" t="n">
        <v>265</v>
      </c>
      <c r="C375" s="5" t="n">
        <v>315</v>
      </c>
    </row>
    <row r="376" spans="1:3">
      <c r="A376" s="4" t="s">
        <v>891</v>
      </c>
    </row>
    <row r="377" spans="1:3">
      <c r="A377" s="3" t="s">
        <v>797</v>
      </c>
    </row>
    <row r="378" spans="1:3">
      <c r="A378" s="4" t="s">
        <v>308</v>
      </c>
      <c r="B378" s="5" t="n">
        <v>0</v>
      </c>
      <c r="C378" s="5" t="n">
        <v>0</v>
      </c>
    </row>
    <row r="379" spans="1:3">
      <c r="A379" s="4" t="s">
        <v>892</v>
      </c>
    </row>
    <row r="380" spans="1:3">
      <c r="A380" s="3" t="s">
        <v>797</v>
      </c>
    </row>
    <row r="381" spans="1:3">
      <c r="A381" s="4" t="s">
        <v>308</v>
      </c>
      <c r="B381" s="5" t="n">
        <v>0</v>
      </c>
      <c r="C381" s="5" t="n">
        <v>0</v>
      </c>
    </row>
    <row r="382" spans="1:3">
      <c r="A382" s="4" t="s">
        <v>893</v>
      </c>
    </row>
    <row r="383" spans="1:3">
      <c r="A383" s="3" t="s">
        <v>797</v>
      </c>
    </row>
    <row r="384" spans="1:3">
      <c r="A384" s="4" t="s">
        <v>308</v>
      </c>
      <c r="B384" s="5" t="n">
        <v>0</v>
      </c>
      <c r="C384" s="5" t="n">
        <v>0</v>
      </c>
    </row>
    <row r="385" spans="1:3">
      <c r="A385" s="4" t="s">
        <v>894</v>
      </c>
    </row>
    <row r="386" spans="1:3">
      <c r="A386" s="3" t="s">
        <v>797</v>
      </c>
    </row>
    <row r="387" spans="1:3">
      <c r="A387" s="4" t="s">
        <v>308</v>
      </c>
      <c r="B387" s="5" t="n">
        <v>0</v>
      </c>
      <c r="C387" s="5" t="n">
        <v>95</v>
      </c>
    </row>
    <row r="388" spans="1:3">
      <c r="A388" s="4" t="s">
        <v>895</v>
      </c>
    </row>
    <row r="389" spans="1:3">
      <c r="A389" s="3" t="s">
        <v>797</v>
      </c>
    </row>
    <row r="390" spans="1:3">
      <c r="A390" s="4" t="s">
        <v>308</v>
      </c>
      <c r="B390" s="5" t="n">
        <v>12</v>
      </c>
      <c r="C390" s="5" t="n">
        <v>99</v>
      </c>
    </row>
    <row r="391" spans="1:3">
      <c r="A391" s="4" t="s">
        <v>896</v>
      </c>
    </row>
    <row r="392" spans="1:3">
      <c r="A392" s="3" t="s">
        <v>797</v>
      </c>
    </row>
    <row r="393" spans="1:3">
      <c r="A393" s="4" t="s">
        <v>308</v>
      </c>
      <c r="B393" s="5" t="n">
        <v>0</v>
      </c>
      <c r="C393" s="5" t="n">
        <v>0</v>
      </c>
    </row>
    <row r="394" spans="1:3">
      <c r="A394" s="4" t="s">
        <v>897</v>
      </c>
    </row>
    <row r="395" spans="1:3">
      <c r="A395" s="3" t="s">
        <v>797</v>
      </c>
    </row>
    <row r="396" spans="1:3">
      <c r="A396" s="4" t="s">
        <v>308</v>
      </c>
      <c r="B396" s="5" t="n">
        <v>0</v>
      </c>
      <c r="C396" s="5" t="n">
        <v>0</v>
      </c>
    </row>
    <row r="397" spans="1:3">
      <c r="A397" s="4" t="s">
        <v>898</v>
      </c>
    </row>
    <row r="398" spans="1:3">
      <c r="A398" s="3" t="s">
        <v>797</v>
      </c>
    </row>
    <row r="399" spans="1:3">
      <c r="A399" s="4" t="s">
        <v>308</v>
      </c>
      <c r="B399" s="5" t="n">
        <v>0</v>
      </c>
      <c r="C399" s="5" t="n">
        <v>0</v>
      </c>
    </row>
    <row r="400" spans="1:3">
      <c r="A400" s="4" t="s">
        <v>899</v>
      </c>
    </row>
    <row r="401" spans="1:3">
      <c r="A401" s="3" t="s">
        <v>797</v>
      </c>
    </row>
    <row r="402" spans="1:3">
      <c r="A402" s="4" t="s">
        <v>308</v>
      </c>
      <c r="B402" s="5" t="n">
        <v>85</v>
      </c>
      <c r="C402" s="6" t="n">
        <v>1432</v>
      </c>
    </row>
    <row r="403" spans="1:3">
      <c r="A403" s="4" t="s">
        <v>900</v>
      </c>
    </row>
    <row r="404" spans="1:3">
      <c r="A404" s="3" t="s">
        <v>797</v>
      </c>
    </row>
    <row r="405" spans="1:3">
      <c r="A405" s="4" t="s">
        <v>308</v>
      </c>
      <c r="B405" s="5" t="n">
        <v>11102857</v>
      </c>
    </row>
    <row r="406" spans="1:3">
      <c r="A406" s="4" t="s">
        <v>901</v>
      </c>
    </row>
    <row r="407" spans="1:3">
      <c r="A407" s="3" t="s">
        <v>797</v>
      </c>
    </row>
    <row r="408" spans="1:3">
      <c r="A408" s="4" t="s">
        <v>308</v>
      </c>
      <c r="B408" s="5" t="n">
        <v>8338522</v>
      </c>
    </row>
    <row r="409" spans="1:3">
      <c r="A409" s="4" t="s">
        <v>902</v>
      </c>
    </row>
    <row r="410" spans="1:3">
      <c r="A410" s="3" t="s">
        <v>797</v>
      </c>
    </row>
    <row r="411" spans="1:3">
      <c r="A411" s="4" t="s">
        <v>308</v>
      </c>
      <c r="B411" s="5" t="n">
        <v>2764335</v>
      </c>
    </row>
    <row r="412" spans="1:3">
      <c r="A412" s="4" t="s">
        <v>903</v>
      </c>
    </row>
    <row r="413" spans="1:3">
      <c r="A413" s="3" t="s">
        <v>797</v>
      </c>
    </row>
    <row r="414" spans="1:3">
      <c r="A414" s="4" t="s">
        <v>308</v>
      </c>
      <c r="B414" s="5" t="n">
        <v>36143</v>
      </c>
    </row>
    <row r="415" spans="1:3">
      <c r="A415" s="4" t="s">
        <v>904</v>
      </c>
    </row>
    <row r="416" spans="1:3">
      <c r="A416" s="3" t="s">
        <v>797</v>
      </c>
    </row>
    <row r="417" spans="1:3">
      <c r="A417" s="4" t="s">
        <v>308</v>
      </c>
      <c r="B417" s="5" t="n">
        <v>13631</v>
      </c>
    </row>
    <row r="418" spans="1:3">
      <c r="A418" s="4" t="s">
        <v>905</v>
      </c>
    </row>
    <row r="419" spans="1:3">
      <c r="A419" s="3" t="s">
        <v>797</v>
      </c>
    </row>
    <row r="420" spans="1:3">
      <c r="A420" s="4" t="s">
        <v>308</v>
      </c>
      <c r="B420" s="5" t="n">
        <v>1691388</v>
      </c>
    </row>
    <row r="421" spans="1:3">
      <c r="A421" s="4" t="s">
        <v>906</v>
      </c>
    </row>
    <row r="422" spans="1:3">
      <c r="A422" s="3" t="s">
        <v>797</v>
      </c>
    </row>
    <row r="423" spans="1:3">
      <c r="A423" s="4" t="s">
        <v>308</v>
      </c>
      <c r="B423" s="5" t="n">
        <v>1252832</v>
      </c>
    </row>
    <row r="424" spans="1:3">
      <c r="A424" s="4" t="s">
        <v>907</v>
      </c>
    </row>
    <row r="425" spans="1:3">
      <c r="A425" s="3" t="s">
        <v>797</v>
      </c>
    </row>
    <row r="426" spans="1:3">
      <c r="A426" s="4" t="s">
        <v>308</v>
      </c>
      <c r="B426" s="5" t="n">
        <v>747088</v>
      </c>
    </row>
    <row r="427" spans="1:3">
      <c r="A427" s="4" t="s">
        <v>908</v>
      </c>
    </row>
    <row r="428" spans="1:3">
      <c r="A428" s="3" t="s">
        <v>797</v>
      </c>
    </row>
    <row r="429" spans="1:3">
      <c r="A429" s="4" t="s">
        <v>308</v>
      </c>
      <c r="B429" s="5" t="n">
        <v>427813</v>
      </c>
    </row>
    <row r="430" spans="1:3">
      <c r="A430" s="4" t="s">
        <v>909</v>
      </c>
    </row>
    <row r="431" spans="1:3">
      <c r="A431" s="3" t="s">
        <v>797</v>
      </c>
    </row>
    <row r="432" spans="1:3">
      <c r="A432" s="4" t="s">
        <v>308</v>
      </c>
      <c r="B432" s="5" t="n">
        <v>618377</v>
      </c>
    </row>
    <row r="433" spans="1:3">
      <c r="A433" s="4" t="s">
        <v>910</v>
      </c>
    </row>
    <row r="434" spans="1:3">
      <c r="A434" s="3" t="s">
        <v>797</v>
      </c>
    </row>
    <row r="435" spans="1:3">
      <c r="A435" s="4" t="s">
        <v>308</v>
      </c>
      <c r="B435" s="5" t="n">
        <v>1217213</v>
      </c>
    </row>
    <row r="436" spans="1:3">
      <c r="A436" s="4" t="s">
        <v>911</v>
      </c>
    </row>
    <row r="437" spans="1:3">
      <c r="A437" s="3" t="s">
        <v>797</v>
      </c>
    </row>
    <row r="438" spans="1:3">
      <c r="A438" s="4" t="s">
        <v>308</v>
      </c>
      <c r="B438" s="5" t="n">
        <v>658273</v>
      </c>
    </row>
    <row r="439" spans="1:3">
      <c r="A439" s="4" t="s">
        <v>912</v>
      </c>
    </row>
    <row r="440" spans="1:3">
      <c r="A440" s="3" t="s">
        <v>797</v>
      </c>
    </row>
    <row r="441" spans="1:3">
      <c r="A441" s="4" t="s">
        <v>308</v>
      </c>
      <c r="B441" s="5" t="n">
        <v>304425</v>
      </c>
    </row>
    <row r="442" spans="1:3">
      <c r="A442" s="4" t="s">
        <v>913</v>
      </c>
    </row>
    <row r="443" spans="1:3">
      <c r="A443" s="3" t="s">
        <v>797</v>
      </c>
    </row>
    <row r="444" spans="1:3">
      <c r="A444" s="4" t="s">
        <v>308</v>
      </c>
      <c r="B444" s="5" t="n">
        <v>205927</v>
      </c>
    </row>
    <row r="445" spans="1:3">
      <c r="A445" s="4" t="s">
        <v>914</v>
      </c>
    </row>
    <row r="446" spans="1:3">
      <c r="A446" s="3" t="s">
        <v>797</v>
      </c>
    </row>
    <row r="447" spans="1:3">
      <c r="A447" s="4" t="s">
        <v>308</v>
      </c>
      <c r="B447" s="5" t="n">
        <v>115327</v>
      </c>
    </row>
    <row r="448" spans="1:3">
      <c r="A448" s="4" t="s">
        <v>915</v>
      </c>
    </row>
    <row r="449" spans="1:3">
      <c r="A449" s="3" t="s">
        <v>797</v>
      </c>
    </row>
    <row r="450" spans="1:3">
      <c r="A450" s="4" t="s">
        <v>308</v>
      </c>
      <c r="B450" s="5" t="n">
        <v>281645</v>
      </c>
    </row>
    <row r="451" spans="1:3">
      <c r="A451" s="4" t="s">
        <v>916</v>
      </c>
    </row>
    <row r="452" spans="1:3">
      <c r="A452" s="3" t="s">
        <v>797</v>
      </c>
    </row>
    <row r="453" spans="1:3">
      <c r="A453" s="4" t="s">
        <v>308</v>
      </c>
      <c r="B453" s="5" t="n">
        <v>621728</v>
      </c>
    </row>
    <row r="454" spans="1:3">
      <c r="A454" s="4" t="s">
        <v>917</v>
      </c>
    </row>
    <row r="455" spans="1:3">
      <c r="A455" s="3" t="s">
        <v>797</v>
      </c>
    </row>
    <row r="456" spans="1:3">
      <c r="A456" s="4" t="s">
        <v>308</v>
      </c>
      <c r="B456" s="5" t="n">
        <v>222635</v>
      </c>
    </row>
    <row r="457" spans="1:3">
      <c r="A457" s="4" t="s">
        <v>918</v>
      </c>
    </row>
    <row r="458" spans="1:3">
      <c r="A458" s="3" t="s">
        <v>797</v>
      </c>
    </row>
    <row r="459" spans="1:3">
      <c r="A459" s="4" t="s">
        <v>308</v>
      </c>
      <c r="B459" s="5" t="n">
        <v>93777</v>
      </c>
    </row>
    <row r="460" spans="1:3">
      <c r="A460" s="4" t="s">
        <v>919</v>
      </c>
    </row>
    <row r="461" spans="1:3">
      <c r="A461" s="3" t="s">
        <v>797</v>
      </c>
    </row>
    <row r="462" spans="1:3">
      <c r="A462" s="4" t="s">
        <v>308</v>
      </c>
      <c r="B462" s="5" t="n">
        <v>1490595</v>
      </c>
    </row>
    <row r="463" spans="1:3">
      <c r="A463" s="4" t="s">
        <v>920</v>
      </c>
    </row>
    <row r="464" spans="1:3">
      <c r="A464" s="3" t="s">
        <v>797</v>
      </c>
    </row>
    <row r="465" spans="1:3">
      <c r="A465" s="4" t="s">
        <v>308</v>
      </c>
      <c r="B465" s="5" t="n">
        <v>290274</v>
      </c>
    </row>
    <row r="466" spans="1:3">
      <c r="A466" s="4" t="s">
        <v>921</v>
      </c>
    </row>
    <row r="467" spans="1:3">
      <c r="A467" s="3" t="s">
        <v>797</v>
      </c>
    </row>
    <row r="468" spans="1:3">
      <c r="A468" s="4" t="s">
        <v>308</v>
      </c>
      <c r="B468" s="5" t="n">
        <v>156155</v>
      </c>
    </row>
    <row r="469" spans="1:3">
      <c r="A469" s="4" t="s">
        <v>922</v>
      </c>
    </row>
    <row r="470" spans="1:3">
      <c r="A470" s="3" t="s">
        <v>797</v>
      </c>
    </row>
    <row r="471" spans="1:3">
      <c r="A471" s="4" t="s">
        <v>308</v>
      </c>
      <c r="B471" s="5" t="n">
        <v>10509</v>
      </c>
    </row>
    <row r="472" spans="1:3">
      <c r="A472" s="4" t="s">
        <v>923</v>
      </c>
    </row>
    <row r="473" spans="1:3">
      <c r="A473" s="3" t="s">
        <v>797</v>
      </c>
    </row>
    <row r="474" spans="1:3">
      <c r="A474" s="4" t="s">
        <v>308</v>
      </c>
      <c r="B474" s="5" t="n">
        <v>478283</v>
      </c>
    </row>
    <row r="475" spans="1:3">
      <c r="A475" s="4" t="s">
        <v>924</v>
      </c>
    </row>
    <row r="476" spans="1:3">
      <c r="A476" s="3" t="s">
        <v>797</v>
      </c>
    </row>
    <row r="477" spans="1:3">
      <c r="A477" s="4" t="s">
        <v>308</v>
      </c>
      <c r="B477" s="6" t="n">
        <v>1688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5</v>
      </c>
      <c r="B1" s="2" t="s">
        <v>1</v>
      </c>
    </row>
    <row r="2" spans="1:3">
      <c r="B2" s="2" t="s">
        <v>2</v>
      </c>
      <c r="C2" s="2" t="s">
        <v>30</v>
      </c>
    </row>
    <row r="3" spans="1:3">
      <c r="A3" s="3" t="s">
        <v>926</v>
      </c>
    </row>
    <row r="4" spans="1:3">
      <c r="A4" s="4" t="s">
        <v>927</v>
      </c>
      <c r="B4" s="6" t="n">
        <v>429</v>
      </c>
      <c r="C4" s="6" t="n">
        <v>11885</v>
      </c>
    </row>
    <row r="5" spans="1:3">
      <c r="A5" s="4" t="s">
        <v>685</v>
      </c>
    </row>
    <row r="6" spans="1:3">
      <c r="A6" s="3" t="s">
        <v>926</v>
      </c>
    </row>
    <row r="7" spans="1:3">
      <c r="A7" s="4" t="s">
        <v>927</v>
      </c>
      <c r="B7" s="5" t="n">
        <v>429</v>
      </c>
      <c r="C7" s="5" t="n">
        <v>5920</v>
      </c>
    </row>
    <row r="8" spans="1:3">
      <c r="A8" s="4" t="s">
        <v>680</v>
      </c>
    </row>
    <row r="9" spans="1:3">
      <c r="A9" s="3" t="s">
        <v>926</v>
      </c>
    </row>
    <row r="10" spans="1:3">
      <c r="A10" s="4" t="s">
        <v>927</v>
      </c>
      <c r="B10" s="5" t="n">
        <v>0</v>
      </c>
      <c r="C10" s="5" t="n">
        <v>0</v>
      </c>
    </row>
    <row r="11" spans="1:3">
      <c r="A11" s="4" t="s">
        <v>611</v>
      </c>
    </row>
    <row r="12" spans="1:3">
      <c r="A12" s="3" t="s">
        <v>926</v>
      </c>
    </row>
    <row r="13" spans="1:3">
      <c r="A13" s="4" t="s">
        <v>927</v>
      </c>
      <c r="B13" s="5" t="n">
        <v>0</v>
      </c>
      <c r="C13" s="5" t="n">
        <v>3457</v>
      </c>
    </row>
    <row r="14" spans="1:3">
      <c r="A14" s="4" t="s">
        <v>928</v>
      </c>
    </row>
    <row r="15" spans="1:3">
      <c r="A15" s="3" t="s">
        <v>926</v>
      </c>
    </row>
    <row r="16" spans="1:3">
      <c r="A16" s="4" t="s">
        <v>927</v>
      </c>
      <c r="B16" s="6" t="n">
        <v>0</v>
      </c>
      <c r="C16" s="6" t="n">
        <v>250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9</v>
      </c>
      <c r="B1" s="2" t="s">
        <v>2</v>
      </c>
      <c r="C1" s="2" t="s">
        <v>30</v>
      </c>
      <c r="D1" s="2" t="s">
        <v>83</v>
      </c>
      <c r="E1" s="2" t="s">
        <v>930</v>
      </c>
    </row>
    <row r="2" spans="1:5">
      <c r="A2" s="3" t="s">
        <v>931</v>
      </c>
    </row>
    <row r="3" spans="1:5">
      <c r="A3" s="4" t="s">
        <v>932</v>
      </c>
      <c r="B3" s="6" t="n">
        <v>114349</v>
      </c>
      <c r="C3" s="6" t="n">
        <v>140361</v>
      </c>
    </row>
    <row r="4" spans="1:5">
      <c r="A4" s="4" t="s">
        <v>933</v>
      </c>
      <c r="B4" s="6" t="n">
        <v>5323</v>
      </c>
      <c r="C4" s="6" t="n">
        <v>7409</v>
      </c>
    </row>
    <row r="5" spans="1:5">
      <c r="A5" s="4" t="s">
        <v>934</v>
      </c>
      <c r="B5" s="4" t="s">
        <v>935</v>
      </c>
      <c r="C5" s="4" t="s">
        <v>936</v>
      </c>
    </row>
    <row r="6" spans="1:5">
      <c r="A6" s="4" t="s">
        <v>937</v>
      </c>
      <c r="B6" s="6" t="n">
        <v>10988508</v>
      </c>
      <c r="C6" s="6" t="n">
        <v>10404628</v>
      </c>
    </row>
    <row r="7" spans="1:5">
      <c r="A7" s="4" t="s">
        <v>938</v>
      </c>
      <c r="B7" s="6" t="n">
        <v>79218</v>
      </c>
      <c r="C7" s="6" t="n">
        <v>71934</v>
      </c>
    </row>
    <row r="8" spans="1:5">
      <c r="A8" s="4" t="s">
        <v>934</v>
      </c>
      <c r="B8" s="4" t="s">
        <v>939</v>
      </c>
      <c r="C8" s="4" t="s">
        <v>940</v>
      </c>
    </row>
    <row r="9" spans="1:5">
      <c r="A9" s="4" t="s">
        <v>634</v>
      </c>
      <c r="B9" s="6" t="n">
        <v>11102857</v>
      </c>
      <c r="C9" s="6" t="n">
        <v>10544989</v>
      </c>
    </row>
    <row r="10" spans="1:5">
      <c r="A10" s="4" t="s">
        <v>629</v>
      </c>
      <c r="B10" s="6" t="n">
        <v>84541</v>
      </c>
      <c r="C10" s="6" t="n">
        <v>79343</v>
      </c>
      <c r="D10" s="6" t="n">
        <v>76408</v>
      </c>
      <c r="E10" s="6" t="n">
        <v>67758</v>
      </c>
    </row>
    <row r="11" spans="1:5">
      <c r="A11" s="4" t="s">
        <v>934</v>
      </c>
      <c r="B11" s="4" t="s">
        <v>941</v>
      </c>
      <c r="C11" s="4" t="s">
        <v>942</v>
      </c>
    </row>
    <row r="12" spans="1:5">
      <c r="A12" s="4" t="s">
        <v>678</v>
      </c>
    </row>
    <row r="13" spans="1:5">
      <c r="A13" s="3" t="s">
        <v>931</v>
      </c>
    </row>
    <row r="14" spans="1:5">
      <c r="A14" s="4" t="s">
        <v>932</v>
      </c>
      <c r="B14" s="6" t="n">
        <v>0</v>
      </c>
      <c r="C14" s="6" t="n">
        <v>3562</v>
      </c>
    </row>
    <row r="15" spans="1:5">
      <c r="A15" s="4" t="s">
        <v>933</v>
      </c>
      <c r="B15" s="5" t="n">
        <v>0</v>
      </c>
      <c r="C15" s="5" t="n">
        <v>0</v>
      </c>
    </row>
    <row r="16" spans="1:5">
      <c r="A16" s="4" t="s">
        <v>937</v>
      </c>
      <c r="B16" s="5" t="n">
        <v>49774</v>
      </c>
      <c r="C16" s="5" t="n">
        <v>54322</v>
      </c>
    </row>
    <row r="17" spans="1:5">
      <c r="A17" s="4" t="s">
        <v>938</v>
      </c>
      <c r="B17" s="6" t="n">
        <v>88</v>
      </c>
      <c r="C17" s="6" t="n">
        <v>209</v>
      </c>
    </row>
    <row r="18" spans="1:5">
      <c r="A18" s="4" t="s">
        <v>934</v>
      </c>
      <c r="B18" s="4" t="s">
        <v>943</v>
      </c>
      <c r="C18" s="4" t="s">
        <v>944</v>
      </c>
    </row>
    <row r="19" spans="1:5">
      <c r="A19" s="4" t="s">
        <v>634</v>
      </c>
      <c r="B19" s="6" t="n">
        <v>49774</v>
      </c>
      <c r="C19" s="6" t="n">
        <v>57884</v>
      </c>
    </row>
    <row r="20" spans="1:5">
      <c r="A20" s="4" t="s">
        <v>629</v>
      </c>
      <c r="B20" s="6" t="n">
        <v>88</v>
      </c>
      <c r="C20" s="6" t="n">
        <v>209</v>
      </c>
    </row>
    <row r="21" spans="1:5">
      <c r="A21" s="4" t="s">
        <v>934</v>
      </c>
      <c r="B21" s="4" t="s">
        <v>943</v>
      </c>
      <c r="C21" s="4" t="s">
        <v>945</v>
      </c>
    </row>
    <row r="22" spans="1:5">
      <c r="A22" s="4" t="s">
        <v>685</v>
      </c>
    </row>
    <row r="23" spans="1:5">
      <c r="A23" s="3" t="s">
        <v>931</v>
      </c>
    </row>
    <row r="24" spans="1:5">
      <c r="A24" s="4" t="s">
        <v>932</v>
      </c>
      <c r="B24" s="6" t="n">
        <v>53980</v>
      </c>
      <c r="C24" s="6" t="n">
        <v>93088</v>
      </c>
    </row>
    <row r="25" spans="1:5">
      <c r="A25" s="4" t="s">
        <v>933</v>
      </c>
      <c r="B25" s="6" t="n">
        <v>1624</v>
      </c>
      <c r="C25" s="6" t="n">
        <v>2002</v>
      </c>
    </row>
    <row r="26" spans="1:5">
      <c r="A26" s="4" t="s">
        <v>934</v>
      </c>
      <c r="B26" s="4" t="s">
        <v>946</v>
      </c>
      <c r="C26" s="4" t="s">
        <v>947</v>
      </c>
    </row>
    <row r="27" spans="1:5">
      <c r="A27" s="4" t="s">
        <v>937</v>
      </c>
      <c r="B27" s="6" t="n">
        <v>8088056</v>
      </c>
      <c r="C27" s="6" t="n">
        <v>7749485</v>
      </c>
    </row>
    <row r="28" spans="1:5">
      <c r="A28" s="4" t="s">
        <v>938</v>
      </c>
      <c r="B28" s="6" t="n">
        <v>56040</v>
      </c>
      <c r="C28" s="6" t="n">
        <v>47915</v>
      </c>
    </row>
    <row r="29" spans="1:5">
      <c r="A29" s="4" t="s">
        <v>934</v>
      </c>
      <c r="B29" s="4" t="s">
        <v>940</v>
      </c>
      <c r="C29" s="4" t="s">
        <v>948</v>
      </c>
    </row>
    <row r="30" spans="1:5">
      <c r="A30" s="4" t="s">
        <v>634</v>
      </c>
      <c r="B30" s="6" t="n">
        <v>8142036</v>
      </c>
      <c r="C30" s="6" t="n">
        <v>7842573</v>
      </c>
    </row>
    <row r="31" spans="1:5">
      <c r="A31" s="4" t="s">
        <v>629</v>
      </c>
      <c r="B31" s="6" t="n">
        <v>57664</v>
      </c>
      <c r="C31" s="6" t="n">
        <v>49917</v>
      </c>
    </row>
    <row r="32" spans="1:5">
      <c r="A32" s="4" t="s">
        <v>934</v>
      </c>
      <c r="B32" s="4" t="s">
        <v>949</v>
      </c>
      <c r="C32" s="4" t="s">
        <v>950</v>
      </c>
    </row>
    <row r="33" spans="1:5">
      <c r="A33" s="4" t="s">
        <v>680</v>
      </c>
    </row>
    <row r="34" spans="1:5">
      <c r="A34" s="3" t="s">
        <v>931</v>
      </c>
    </row>
    <row r="35" spans="1:5">
      <c r="A35" s="4" t="s">
        <v>932</v>
      </c>
      <c r="B35" s="6" t="n">
        <v>1300</v>
      </c>
      <c r="C35" s="6" t="n">
        <v>1300</v>
      </c>
    </row>
    <row r="36" spans="1:5">
      <c r="A36" s="4" t="s">
        <v>933</v>
      </c>
      <c r="B36" s="5" t="n">
        <v>0</v>
      </c>
      <c r="C36" s="5" t="n">
        <v>0</v>
      </c>
    </row>
    <row r="37" spans="1:5">
      <c r="A37" s="4" t="s">
        <v>937</v>
      </c>
      <c r="B37" s="5" t="n">
        <v>315112</v>
      </c>
      <c r="C37" s="5" t="n">
        <v>252813</v>
      </c>
    </row>
    <row r="38" spans="1:5">
      <c r="A38" s="4" t="s">
        <v>938</v>
      </c>
      <c r="B38" s="6" t="n">
        <v>930</v>
      </c>
      <c r="C38" s="6" t="n">
        <v>1621</v>
      </c>
    </row>
    <row r="39" spans="1:5">
      <c r="A39" s="4" t="s">
        <v>934</v>
      </c>
      <c r="B39" s="4" t="s">
        <v>951</v>
      </c>
      <c r="C39" s="4" t="s">
        <v>950</v>
      </c>
    </row>
    <row r="40" spans="1:5">
      <c r="A40" s="4" t="s">
        <v>634</v>
      </c>
      <c r="B40" s="6" t="n">
        <v>316412</v>
      </c>
      <c r="C40" s="6" t="n">
        <v>254113</v>
      </c>
    </row>
    <row r="41" spans="1:5">
      <c r="A41" s="4" t="s">
        <v>629</v>
      </c>
      <c r="B41" s="6" t="n">
        <v>930</v>
      </c>
      <c r="C41" s="6" t="n">
        <v>1621</v>
      </c>
    </row>
    <row r="42" spans="1:5">
      <c r="A42" s="4" t="s">
        <v>934</v>
      </c>
      <c r="B42" s="4" t="s">
        <v>952</v>
      </c>
      <c r="C42" s="4" t="s">
        <v>950</v>
      </c>
    </row>
    <row r="43" spans="1:5">
      <c r="A43" s="4" t="s">
        <v>611</v>
      </c>
    </row>
    <row r="44" spans="1:5">
      <c r="A44" s="3" t="s">
        <v>931</v>
      </c>
    </row>
    <row r="45" spans="1:5">
      <c r="A45" s="4" t="s">
        <v>932</v>
      </c>
      <c r="B45" s="6" t="n">
        <v>50055</v>
      </c>
      <c r="C45" s="6" t="n">
        <v>35218</v>
      </c>
    </row>
    <row r="46" spans="1:5">
      <c r="A46" s="4" t="s">
        <v>933</v>
      </c>
      <c r="B46" s="6" t="n">
        <v>3661</v>
      </c>
      <c r="C46" s="6" t="n">
        <v>4493</v>
      </c>
    </row>
    <row r="47" spans="1:5">
      <c r="A47" s="4" t="s">
        <v>934</v>
      </c>
      <c r="B47" s="4" t="s">
        <v>953</v>
      </c>
      <c r="C47" s="4" t="s">
        <v>954</v>
      </c>
    </row>
    <row r="48" spans="1:5">
      <c r="A48" s="4" t="s">
        <v>937</v>
      </c>
      <c r="B48" s="6" t="n">
        <v>1730814</v>
      </c>
      <c r="C48" s="6" t="n">
        <v>1796803</v>
      </c>
    </row>
    <row r="49" spans="1:5">
      <c r="A49" s="4" t="s">
        <v>938</v>
      </c>
      <c r="B49" s="6" t="n">
        <v>17094</v>
      </c>
      <c r="C49" s="6" t="n">
        <v>19054</v>
      </c>
    </row>
    <row r="50" spans="1:5">
      <c r="A50" s="4" t="s">
        <v>934</v>
      </c>
      <c r="B50" s="4" t="s">
        <v>955</v>
      </c>
      <c r="C50" s="4" t="s">
        <v>956</v>
      </c>
    </row>
    <row r="51" spans="1:5">
      <c r="A51" s="4" t="s">
        <v>634</v>
      </c>
      <c r="B51" s="6" t="n">
        <v>1780869</v>
      </c>
      <c r="C51" s="6" t="n">
        <v>1832021</v>
      </c>
    </row>
    <row r="52" spans="1:5">
      <c r="A52" s="4" t="s">
        <v>629</v>
      </c>
      <c r="B52" s="6" t="n">
        <v>20755</v>
      </c>
      <c r="C52" s="6" t="n">
        <v>23547</v>
      </c>
    </row>
    <row r="53" spans="1:5">
      <c r="A53" s="4" t="s">
        <v>934</v>
      </c>
      <c r="B53" s="4" t="s">
        <v>957</v>
      </c>
      <c r="C53" s="4" t="s">
        <v>958</v>
      </c>
    </row>
    <row r="54" spans="1:5">
      <c r="A54" s="4" t="s">
        <v>959</v>
      </c>
    </row>
    <row r="55" spans="1:5">
      <c r="A55" s="3" t="s">
        <v>931</v>
      </c>
    </row>
    <row r="56" spans="1:5">
      <c r="A56" s="4" t="s">
        <v>932</v>
      </c>
      <c r="B56" s="6" t="n">
        <v>6935</v>
      </c>
      <c r="C56" s="6" t="n">
        <v>6029</v>
      </c>
    </row>
    <row r="57" spans="1:5">
      <c r="A57" s="4" t="s">
        <v>933</v>
      </c>
      <c r="B57" s="6" t="n">
        <v>3</v>
      </c>
      <c r="C57" s="6" t="n">
        <v>864</v>
      </c>
    </row>
    <row r="58" spans="1:5">
      <c r="A58" s="4" t="s">
        <v>934</v>
      </c>
      <c r="B58" s="4" t="s">
        <v>960</v>
      </c>
      <c r="C58" s="4" t="s">
        <v>961</v>
      </c>
    </row>
    <row r="59" spans="1:5">
      <c r="A59" s="4" t="s">
        <v>937</v>
      </c>
      <c r="B59" s="6" t="n">
        <v>159729</v>
      </c>
      <c r="C59" s="6" t="n">
        <v>148899</v>
      </c>
    </row>
    <row r="60" spans="1:5">
      <c r="A60" s="4" t="s">
        <v>938</v>
      </c>
      <c r="B60" s="6" t="n">
        <v>1713</v>
      </c>
      <c r="C60" s="6" t="n">
        <v>1033</v>
      </c>
    </row>
    <row r="61" spans="1:5">
      <c r="A61" s="4" t="s">
        <v>934</v>
      </c>
      <c r="B61" s="4" t="s">
        <v>962</v>
      </c>
      <c r="C61" s="4" t="s">
        <v>940</v>
      </c>
    </row>
    <row r="62" spans="1:5">
      <c r="A62" s="4" t="s">
        <v>634</v>
      </c>
      <c r="B62" s="6" t="n">
        <v>166664</v>
      </c>
      <c r="C62" s="6" t="n">
        <v>154928</v>
      </c>
    </row>
    <row r="63" spans="1:5">
      <c r="A63" s="4" t="s">
        <v>629</v>
      </c>
      <c r="B63" s="6" t="n">
        <v>1716</v>
      </c>
      <c r="C63" s="6" t="n">
        <v>1897</v>
      </c>
    </row>
    <row r="64" spans="1:5">
      <c r="A64" s="4" t="s">
        <v>934</v>
      </c>
      <c r="B64" s="4" t="s">
        <v>963</v>
      </c>
      <c r="C64" s="4" t="s">
        <v>964</v>
      </c>
    </row>
    <row r="65" spans="1:5">
      <c r="A65" s="4" t="s">
        <v>637</v>
      </c>
    </row>
    <row r="66" spans="1:5">
      <c r="A66" s="3" t="s">
        <v>931</v>
      </c>
    </row>
    <row r="67" spans="1:5">
      <c r="A67" s="4" t="s">
        <v>932</v>
      </c>
      <c r="B67" s="6" t="n">
        <v>2079</v>
      </c>
      <c r="C67" s="6" t="n">
        <v>1164</v>
      </c>
    </row>
    <row r="68" spans="1:5">
      <c r="A68" s="4" t="s">
        <v>933</v>
      </c>
      <c r="B68" s="6" t="n">
        <v>35</v>
      </c>
      <c r="C68" s="6" t="n">
        <v>50</v>
      </c>
    </row>
    <row r="69" spans="1:5">
      <c r="A69" s="4" t="s">
        <v>934</v>
      </c>
      <c r="B69" s="4" t="s">
        <v>965</v>
      </c>
      <c r="C69" s="4" t="s">
        <v>966</v>
      </c>
    </row>
    <row r="70" spans="1:5">
      <c r="A70" s="4" t="s">
        <v>937</v>
      </c>
      <c r="B70" s="6" t="n">
        <v>645023</v>
      </c>
      <c r="C70" s="6" t="n">
        <v>402306</v>
      </c>
    </row>
    <row r="71" spans="1:5">
      <c r="A71" s="4" t="s">
        <v>938</v>
      </c>
      <c r="B71" s="6" t="n">
        <v>3353</v>
      </c>
      <c r="C71" s="6" t="n">
        <v>2102</v>
      </c>
    </row>
    <row r="72" spans="1:5">
      <c r="A72" s="4" t="s">
        <v>934</v>
      </c>
      <c r="B72" s="4" t="s">
        <v>967</v>
      </c>
      <c r="C72" s="4" t="s">
        <v>967</v>
      </c>
    </row>
    <row r="73" spans="1:5">
      <c r="A73" s="4" t="s">
        <v>634</v>
      </c>
      <c r="B73" s="6" t="n">
        <v>647102</v>
      </c>
      <c r="C73" s="6" t="n">
        <v>403470</v>
      </c>
    </row>
    <row r="74" spans="1:5">
      <c r="A74" s="4" t="s">
        <v>629</v>
      </c>
      <c r="B74" s="6" t="n">
        <v>3388</v>
      </c>
      <c r="C74" s="6" t="n">
        <v>2152</v>
      </c>
    </row>
    <row r="75" spans="1:5">
      <c r="A75" s="4" t="s">
        <v>934</v>
      </c>
      <c r="B75" s="4" t="s">
        <v>967</v>
      </c>
      <c r="C75" s="4" t="s">
        <v>968</v>
      </c>
    </row>
    <row r="76" spans="1:5">
      <c r="A76" s="4" t="s">
        <v>607</v>
      </c>
    </row>
    <row r="77" spans="1:5">
      <c r="A77" s="3" t="s">
        <v>931</v>
      </c>
    </row>
    <row r="78" spans="1:5">
      <c r="A78" s="4" t="s">
        <v>634</v>
      </c>
      <c r="B78" s="6" t="n">
        <v>8508222</v>
      </c>
      <c r="C78" s="6" t="n">
        <v>8154570</v>
      </c>
    </row>
    <row r="79" spans="1:5">
      <c r="A79" s="4" t="s">
        <v>639</v>
      </c>
    </row>
    <row r="80" spans="1:5">
      <c r="A80" s="3" t="s">
        <v>931</v>
      </c>
    </row>
    <row r="81" spans="1:5">
      <c r="A81" s="4" t="s">
        <v>634</v>
      </c>
      <c r="C81" s="5" t="n">
        <v>6721566</v>
      </c>
    </row>
    <row r="82" spans="1:5">
      <c r="A82" s="4" t="s">
        <v>969</v>
      </c>
    </row>
    <row r="83" spans="1:5">
      <c r="A83" s="3" t="s">
        <v>931</v>
      </c>
    </row>
    <row r="84" spans="1:5">
      <c r="A84" s="4" t="s">
        <v>634</v>
      </c>
      <c r="C84" s="5" t="n">
        <v>37389</v>
      </c>
    </row>
    <row r="85" spans="1:5">
      <c r="A85" s="4" t="s">
        <v>970</v>
      </c>
    </row>
    <row r="86" spans="1:5">
      <c r="A86" s="3" t="s">
        <v>931</v>
      </c>
    </row>
    <row r="87" spans="1:5">
      <c r="A87" s="4" t="s">
        <v>634</v>
      </c>
      <c r="C87" s="5" t="n">
        <v>175275</v>
      </c>
    </row>
    <row r="88" spans="1:5">
      <c r="A88" s="4" t="s">
        <v>641</v>
      </c>
    </row>
    <row r="89" spans="1:5">
      <c r="A89" s="3" t="s">
        <v>931</v>
      </c>
    </row>
    <row r="90" spans="1:5">
      <c r="A90" s="4" t="s">
        <v>634</v>
      </c>
      <c r="B90" s="5" t="n">
        <v>1490595</v>
      </c>
      <c r="C90" s="5" t="n">
        <v>1114131</v>
      </c>
    </row>
    <row r="91" spans="1:5">
      <c r="A91" s="4" t="s">
        <v>629</v>
      </c>
      <c r="B91" s="5" t="n">
        <v>17228</v>
      </c>
      <c r="C91" s="5" t="n">
        <v>23430</v>
      </c>
      <c r="D91" s="5" t="n">
        <v>16332</v>
      </c>
      <c r="E91" s="5" t="n">
        <v>15986</v>
      </c>
    </row>
    <row r="92" spans="1:5">
      <c r="A92" s="4" t="s">
        <v>971</v>
      </c>
    </row>
    <row r="93" spans="1:5">
      <c r="A93" s="3" t="s">
        <v>931</v>
      </c>
    </row>
    <row r="94" spans="1:5">
      <c r="A94" s="4" t="s">
        <v>634</v>
      </c>
      <c r="B94" s="5" t="n">
        <v>156155</v>
      </c>
      <c r="C94" s="5" t="n">
        <v>81394</v>
      </c>
    </row>
    <row r="95" spans="1:5">
      <c r="A95" s="4" t="s">
        <v>629</v>
      </c>
      <c r="B95" s="5" t="n">
        <v>1674</v>
      </c>
      <c r="C95" s="5" t="n">
        <v>1897</v>
      </c>
      <c r="D95" s="5" t="n">
        <v>3592</v>
      </c>
      <c r="E95" s="5" t="n">
        <v>3456</v>
      </c>
    </row>
    <row r="96" spans="1:5">
      <c r="A96" s="4" t="s">
        <v>643</v>
      </c>
    </row>
    <row r="97" spans="1:5">
      <c r="A97" s="3" t="s">
        <v>931</v>
      </c>
    </row>
    <row r="98" spans="1:5">
      <c r="A98" s="4" t="s">
        <v>634</v>
      </c>
      <c r="B98" s="5" t="n">
        <v>478283</v>
      </c>
      <c r="C98" s="5" t="n">
        <v>180694</v>
      </c>
    </row>
    <row r="99" spans="1:5">
      <c r="A99" s="4" t="s">
        <v>629</v>
      </c>
      <c r="B99" s="5" t="n">
        <v>3385</v>
      </c>
      <c r="C99" s="5" t="n">
        <v>2116</v>
      </c>
      <c r="D99" s="5" t="n">
        <v>556</v>
      </c>
      <c r="E99" s="5" t="n">
        <v>427</v>
      </c>
    </row>
    <row r="100" spans="1:5">
      <c r="A100" s="4" t="s">
        <v>640</v>
      </c>
    </row>
    <row r="101" spans="1:5">
      <c r="A101" s="3" t="s">
        <v>931</v>
      </c>
    </row>
    <row r="102" spans="1:5">
      <c r="A102" s="4" t="s">
        <v>634</v>
      </c>
      <c r="B102" s="5" t="n">
        <v>6213489</v>
      </c>
      <c r="C102" s="5" t="n">
        <v>5345347</v>
      </c>
    </row>
    <row r="103" spans="1:5">
      <c r="A103" s="4" t="s">
        <v>629</v>
      </c>
      <c r="B103" s="5" t="n">
        <v>45360</v>
      </c>
      <c r="C103" s="5" t="n">
        <v>38956</v>
      </c>
      <c r="D103" s="5" t="n">
        <v>42829</v>
      </c>
      <c r="E103" s="5" t="n">
        <v>38775</v>
      </c>
    </row>
    <row r="104" spans="1:5">
      <c r="A104" s="4" t="s">
        <v>648</v>
      </c>
    </row>
    <row r="105" spans="1:5">
      <c r="A105" s="3" t="s">
        <v>931</v>
      </c>
    </row>
    <row r="106" spans="1:5">
      <c r="A106" s="4" t="s">
        <v>933</v>
      </c>
      <c r="B106" s="5" t="n">
        <v>1100</v>
      </c>
      <c r="C106" s="5" t="n">
        <v>186</v>
      </c>
    </row>
    <row r="107" spans="1:5">
      <c r="A107" s="4" t="s">
        <v>634</v>
      </c>
      <c r="C107" s="5" t="n">
        <v>3823423</v>
      </c>
    </row>
    <row r="108" spans="1:5">
      <c r="A108" s="4" t="s">
        <v>972</v>
      </c>
    </row>
    <row r="109" spans="1:5">
      <c r="A109" s="3" t="s">
        <v>931</v>
      </c>
    </row>
    <row r="110" spans="1:5">
      <c r="A110" s="4" t="s">
        <v>933</v>
      </c>
      <c r="B110" s="5" t="n">
        <v>0</v>
      </c>
      <c r="C110" s="5" t="n">
        <v>0</v>
      </c>
    </row>
    <row r="111" spans="1:5">
      <c r="A111" s="4" t="s">
        <v>634</v>
      </c>
      <c r="C111" s="5" t="n">
        <v>20495</v>
      </c>
    </row>
    <row r="112" spans="1:5">
      <c r="A112" s="4" t="s">
        <v>973</v>
      </c>
    </row>
    <row r="113" spans="1:5">
      <c r="A113" s="3" t="s">
        <v>931</v>
      </c>
    </row>
    <row r="114" spans="1:5">
      <c r="A114" s="4" t="s">
        <v>933</v>
      </c>
      <c r="B114" s="5" t="n">
        <v>0</v>
      </c>
      <c r="C114" s="5" t="n">
        <v>0</v>
      </c>
    </row>
    <row r="115" spans="1:5">
      <c r="A115" s="4" t="s">
        <v>634</v>
      </c>
      <c r="C115" s="5" t="n">
        <v>78838</v>
      </c>
    </row>
    <row r="116" spans="1:5">
      <c r="A116" s="4" t="s">
        <v>650</v>
      </c>
    </row>
    <row r="117" spans="1:5">
      <c r="A117" s="3" t="s">
        <v>931</v>
      </c>
    </row>
    <row r="118" spans="1:5">
      <c r="A118" s="4" t="s">
        <v>933</v>
      </c>
      <c r="B118" s="5" t="n">
        <v>854</v>
      </c>
      <c r="C118" s="5" t="n">
        <v>73</v>
      </c>
    </row>
    <row r="119" spans="1:5">
      <c r="A119" s="4" t="s">
        <v>634</v>
      </c>
      <c r="B119" s="5" t="n">
        <v>290274</v>
      </c>
      <c r="C119" s="5" t="n">
        <v>717890</v>
      </c>
    </row>
    <row r="120" spans="1:5">
      <c r="A120" s="4" t="s">
        <v>629</v>
      </c>
      <c r="B120" s="5" t="n">
        <v>3527</v>
      </c>
      <c r="C120" s="5" t="n">
        <v>117</v>
      </c>
      <c r="D120" s="5" t="n">
        <v>214</v>
      </c>
      <c r="E120" s="5" t="n">
        <v>485</v>
      </c>
    </row>
    <row r="121" spans="1:5">
      <c r="A121" s="4" t="s">
        <v>974</v>
      </c>
    </row>
    <row r="122" spans="1:5">
      <c r="A122" s="3" t="s">
        <v>931</v>
      </c>
    </row>
    <row r="123" spans="1:5">
      <c r="A123" s="4" t="s">
        <v>933</v>
      </c>
      <c r="B123" s="5" t="n">
        <v>0</v>
      </c>
      <c r="C123" s="5" t="n">
        <v>0</v>
      </c>
    </row>
    <row r="124" spans="1:5">
      <c r="A124" s="4" t="s">
        <v>634</v>
      </c>
      <c r="B124" s="5" t="n">
        <v>10509</v>
      </c>
      <c r="C124" s="5" t="n">
        <v>73534</v>
      </c>
    </row>
    <row r="125" spans="1:5">
      <c r="A125" s="4" t="s">
        <v>629</v>
      </c>
      <c r="B125" s="5" t="n">
        <v>42</v>
      </c>
      <c r="C125" s="5" t="n">
        <v>0</v>
      </c>
      <c r="D125" s="5" t="n">
        <v>0</v>
      </c>
      <c r="E125" s="5" t="n">
        <v>0</v>
      </c>
    </row>
    <row r="126" spans="1:5">
      <c r="A126" s="4" t="s">
        <v>652</v>
      </c>
    </row>
    <row r="127" spans="1:5">
      <c r="A127" s="3" t="s">
        <v>931</v>
      </c>
    </row>
    <row r="128" spans="1:5">
      <c r="A128" s="4" t="s">
        <v>933</v>
      </c>
      <c r="B128" s="5" t="n">
        <v>0</v>
      </c>
      <c r="C128" s="5" t="n">
        <v>0</v>
      </c>
    </row>
    <row r="129" spans="1:5">
      <c r="A129" s="4" t="s">
        <v>634</v>
      </c>
      <c r="B129" s="5" t="n">
        <v>168819</v>
      </c>
      <c r="C129" s="5" t="n">
        <v>222776</v>
      </c>
    </row>
    <row r="130" spans="1:5">
      <c r="A130" s="4" t="s">
        <v>629</v>
      </c>
      <c r="B130" s="5" t="n">
        <v>3</v>
      </c>
      <c r="C130" s="5" t="n">
        <v>36</v>
      </c>
      <c r="D130" s="5" t="n">
        <v>62</v>
      </c>
      <c r="E130" s="5" t="n">
        <v>56</v>
      </c>
    </row>
    <row r="131" spans="1:5">
      <c r="A131" s="4" t="s">
        <v>649</v>
      </c>
    </row>
    <row r="132" spans="1:5">
      <c r="A132" s="3" t="s">
        <v>931</v>
      </c>
    </row>
    <row r="133" spans="1:5">
      <c r="A133" s="4" t="s">
        <v>634</v>
      </c>
      <c r="B133" s="5" t="n">
        <v>2294733</v>
      </c>
      <c r="C133" s="5" t="n">
        <v>2809223</v>
      </c>
    </row>
    <row r="134" spans="1:5">
      <c r="A134" s="4" t="s">
        <v>629</v>
      </c>
      <c r="B134" s="6" t="n">
        <v>13322</v>
      </c>
      <c r="C134" s="6" t="n">
        <v>12791</v>
      </c>
      <c r="D134" s="6" t="n">
        <v>12823</v>
      </c>
      <c r="E134" s="6" t="n">
        <v>85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0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75</v>
      </c>
      <c r="B1" s="2" t="s">
        <v>1</v>
      </c>
    </row>
    <row r="2" spans="1:4">
      <c r="B2" s="2" t="s">
        <v>976</v>
      </c>
      <c r="C2" s="2" t="s">
        <v>977</v>
      </c>
      <c r="D2" s="2" t="s">
        <v>978</v>
      </c>
    </row>
    <row r="3" spans="1:4">
      <c r="A3" s="3" t="s">
        <v>979</v>
      </c>
    </row>
    <row r="4" spans="1:4">
      <c r="A4" s="4" t="s">
        <v>980</v>
      </c>
      <c r="B4" s="6" t="n">
        <v>78490</v>
      </c>
      <c r="C4" s="6" t="n">
        <v>70870</v>
      </c>
      <c r="D4" s="6" t="n">
        <v>72235</v>
      </c>
    </row>
    <row r="5" spans="1:4">
      <c r="A5" s="3" t="s">
        <v>981</v>
      </c>
    </row>
    <row r="6" spans="1:4">
      <c r="A6" s="4" t="s">
        <v>982</v>
      </c>
      <c r="B6" s="5" t="n">
        <v>33</v>
      </c>
      <c r="C6" s="5" t="n">
        <v>19</v>
      </c>
      <c r="D6" s="5" t="n">
        <v>34</v>
      </c>
    </row>
    <row r="7" spans="1:4">
      <c r="A7" s="4" t="s">
        <v>983</v>
      </c>
      <c r="B7" s="6" t="n">
        <v>27375</v>
      </c>
      <c r="C7" s="6" t="n">
        <v>15406</v>
      </c>
      <c r="D7" s="6" t="n">
        <v>20970</v>
      </c>
    </row>
    <row r="8" spans="1:4">
      <c r="A8" s="4" t="s">
        <v>984</v>
      </c>
      <c r="B8" s="6" t="n">
        <v>27375</v>
      </c>
      <c r="C8" s="6" t="n">
        <v>15699</v>
      </c>
      <c r="D8" s="6" t="n">
        <v>19403</v>
      </c>
    </row>
    <row r="9" spans="1:4">
      <c r="A9" s="3" t="s">
        <v>985</v>
      </c>
    </row>
    <row r="10" spans="1:4">
      <c r="A10" s="4" t="s">
        <v>982</v>
      </c>
      <c r="B10" s="5" t="n">
        <v>5</v>
      </c>
      <c r="C10" s="5" t="n">
        <v>6</v>
      </c>
      <c r="D10" s="5" t="n">
        <v>9</v>
      </c>
    </row>
    <row r="11" spans="1:4">
      <c r="A11" s="4" t="s">
        <v>986</v>
      </c>
      <c r="B11" s="6" t="n">
        <v>3677</v>
      </c>
      <c r="C11" s="6" t="n">
        <v>616</v>
      </c>
      <c r="D11" s="6" t="n">
        <v>2789</v>
      </c>
    </row>
    <row r="12" spans="1:4">
      <c r="A12" s="4" t="s">
        <v>987</v>
      </c>
      <c r="B12" s="5" t="n">
        <v>1400</v>
      </c>
      <c r="C12" s="5" t="n">
        <v>1200</v>
      </c>
      <c r="D12" s="5" t="n">
        <v>2900</v>
      </c>
    </row>
    <row r="13" spans="1:4">
      <c r="A13" s="4" t="s">
        <v>988</v>
      </c>
      <c r="B13" s="5" t="n">
        <v>60</v>
      </c>
      <c r="C13" s="5" t="n">
        <v>371</v>
      </c>
      <c r="D13" s="5" t="n">
        <v>303</v>
      </c>
    </row>
    <row r="14" spans="1:4">
      <c r="A14" s="4" t="s">
        <v>989</v>
      </c>
      <c r="B14" s="5" t="n">
        <v>4800</v>
      </c>
      <c r="C14" s="5" t="n">
        <v>5300</v>
      </c>
      <c r="D14" s="5" t="n">
        <v>5700</v>
      </c>
    </row>
    <row r="15" spans="1:4">
      <c r="A15" s="4" t="s">
        <v>990</v>
      </c>
    </row>
    <row r="16" spans="1:4">
      <c r="A16" s="3" t="s">
        <v>979</v>
      </c>
    </row>
    <row r="17" spans="1:4">
      <c r="A17" s="4" t="s">
        <v>980</v>
      </c>
      <c r="B17" s="5" t="n">
        <v>26167</v>
      </c>
      <c r="C17" s="5" t="n">
        <v>22521</v>
      </c>
      <c r="D17" s="5" t="n">
        <v>18280</v>
      </c>
    </row>
    <row r="18" spans="1:4">
      <c r="A18" s="4" t="s">
        <v>991</v>
      </c>
    </row>
    <row r="19" spans="1:4">
      <c r="A19" s="3" t="s">
        <v>979</v>
      </c>
    </row>
    <row r="20" spans="1:4">
      <c r="A20" s="4" t="s">
        <v>980</v>
      </c>
      <c r="B20" s="5" t="n">
        <v>44692</v>
      </c>
      <c r="C20" s="5" t="n">
        <v>33641</v>
      </c>
      <c r="D20" s="5" t="n">
        <v>38210</v>
      </c>
    </row>
    <row r="21" spans="1:4">
      <c r="A21" s="4" t="s">
        <v>992</v>
      </c>
    </row>
    <row r="22" spans="1:4">
      <c r="A22" s="3" t="s">
        <v>979</v>
      </c>
    </row>
    <row r="23" spans="1:4">
      <c r="A23" s="4" t="s">
        <v>980</v>
      </c>
      <c r="B23" s="5" t="n">
        <v>7631</v>
      </c>
      <c r="C23" s="5" t="n">
        <v>14708</v>
      </c>
      <c r="D23" s="5" t="n">
        <v>15745</v>
      </c>
    </row>
    <row r="24" spans="1:4">
      <c r="A24" s="4" t="s">
        <v>993</v>
      </c>
    </row>
    <row r="25" spans="1:4">
      <c r="A25" s="3" t="s">
        <v>979</v>
      </c>
    </row>
    <row r="26" spans="1:4">
      <c r="A26" s="4" t="s">
        <v>980</v>
      </c>
      <c r="B26" s="5" t="n">
        <v>0</v>
      </c>
      <c r="C26" s="5" t="n">
        <v>0</v>
      </c>
      <c r="D26" s="5" t="n">
        <v>0</v>
      </c>
    </row>
    <row r="27" spans="1:4">
      <c r="A27" s="4" t="s">
        <v>994</v>
      </c>
    </row>
    <row r="28" spans="1:4">
      <c r="A28" s="3" t="s">
        <v>979</v>
      </c>
    </row>
    <row r="29" spans="1:4">
      <c r="A29" s="4" t="s">
        <v>980</v>
      </c>
      <c r="B29" s="5" t="n">
        <v>67250</v>
      </c>
      <c r="C29" s="5" t="n">
        <v>48874</v>
      </c>
      <c r="D29" s="5" t="n">
        <v>47984</v>
      </c>
    </row>
    <row r="30" spans="1:4">
      <c r="A30" s="4" t="s">
        <v>995</v>
      </c>
    </row>
    <row r="31" spans="1:4">
      <c r="A31" s="3" t="s">
        <v>979</v>
      </c>
    </row>
    <row r="32" spans="1:4">
      <c r="A32" s="4" t="s">
        <v>980</v>
      </c>
      <c r="B32" s="5" t="n">
        <v>22926</v>
      </c>
      <c r="C32" s="5" t="n">
        <v>16387</v>
      </c>
      <c r="D32" s="5" t="n">
        <v>11979</v>
      </c>
    </row>
    <row r="33" spans="1:4">
      <c r="A33" s="4" t="s">
        <v>996</v>
      </c>
    </row>
    <row r="34" spans="1:4">
      <c r="A34" s="3" t="s">
        <v>979</v>
      </c>
    </row>
    <row r="35" spans="1:4">
      <c r="A35" s="4" t="s">
        <v>980</v>
      </c>
      <c r="B35" s="5" t="n">
        <v>37794</v>
      </c>
      <c r="C35" s="5" t="n">
        <v>23911</v>
      </c>
      <c r="D35" s="5" t="n">
        <v>27512</v>
      </c>
    </row>
    <row r="36" spans="1:4">
      <c r="A36" s="4" t="s">
        <v>997</v>
      </c>
    </row>
    <row r="37" spans="1:4">
      <c r="A37" s="3" t="s">
        <v>979</v>
      </c>
    </row>
    <row r="38" spans="1:4">
      <c r="A38" s="4" t="s">
        <v>980</v>
      </c>
      <c r="B38" s="5" t="n">
        <v>6530</v>
      </c>
      <c r="C38" s="5" t="n">
        <v>8576</v>
      </c>
      <c r="D38" s="5" t="n">
        <v>8493</v>
      </c>
    </row>
    <row r="39" spans="1:4">
      <c r="A39" s="4" t="s">
        <v>998</v>
      </c>
    </row>
    <row r="40" spans="1:4">
      <c r="A40" s="3" t="s">
        <v>979</v>
      </c>
    </row>
    <row r="41" spans="1:4">
      <c r="A41" s="4" t="s">
        <v>980</v>
      </c>
      <c r="B41" s="5" t="n">
        <v>0</v>
      </c>
      <c r="C41" s="5" t="n">
        <v>0</v>
      </c>
      <c r="D41" s="5" t="n">
        <v>0</v>
      </c>
    </row>
    <row r="42" spans="1:4">
      <c r="A42" s="4" t="s">
        <v>999</v>
      </c>
    </row>
    <row r="43" spans="1:4">
      <c r="A43" s="3" t="s">
        <v>979</v>
      </c>
    </row>
    <row r="44" spans="1:4">
      <c r="A44" s="4" t="s">
        <v>980</v>
      </c>
      <c r="B44" s="5" t="n">
        <v>11240</v>
      </c>
      <c r="C44" s="5" t="n">
        <v>21996</v>
      </c>
      <c r="D44" s="5" t="n">
        <v>24251</v>
      </c>
    </row>
    <row r="45" spans="1:4">
      <c r="A45" s="4" t="s">
        <v>1000</v>
      </c>
    </row>
    <row r="46" spans="1:4">
      <c r="A46" s="3" t="s">
        <v>979</v>
      </c>
    </row>
    <row r="47" spans="1:4">
      <c r="A47" s="4" t="s">
        <v>980</v>
      </c>
      <c r="B47" s="5" t="n">
        <v>3241</v>
      </c>
      <c r="C47" s="5" t="n">
        <v>6134</v>
      </c>
      <c r="D47" s="5" t="n">
        <v>6301</v>
      </c>
    </row>
    <row r="48" spans="1:4">
      <c r="A48" s="4" t="s">
        <v>1001</v>
      </c>
    </row>
    <row r="49" spans="1:4">
      <c r="A49" s="3" t="s">
        <v>979</v>
      </c>
    </row>
    <row r="50" spans="1:4">
      <c r="A50" s="4" t="s">
        <v>980</v>
      </c>
      <c r="B50" s="5" t="n">
        <v>6898</v>
      </c>
      <c r="C50" s="5" t="n">
        <v>9730</v>
      </c>
      <c r="D50" s="5" t="n">
        <v>10698</v>
      </c>
    </row>
    <row r="51" spans="1:4">
      <c r="A51" s="4" t="s">
        <v>1002</v>
      </c>
    </row>
    <row r="52" spans="1:4">
      <c r="A52" s="3" t="s">
        <v>979</v>
      </c>
    </row>
    <row r="53" spans="1:4">
      <c r="A53" s="4" t="s">
        <v>980</v>
      </c>
      <c r="B53" s="5" t="n">
        <v>1101</v>
      </c>
      <c r="C53" s="5" t="n">
        <v>6132</v>
      </c>
      <c r="D53" s="5" t="n">
        <v>7252</v>
      </c>
    </row>
    <row r="54" spans="1:4">
      <c r="A54" s="4" t="s">
        <v>1003</v>
      </c>
    </row>
    <row r="55" spans="1:4">
      <c r="A55" s="3" t="s">
        <v>979</v>
      </c>
    </row>
    <row r="56" spans="1:4">
      <c r="A56" s="4" t="s">
        <v>980</v>
      </c>
      <c r="B56" s="6" t="n">
        <v>0</v>
      </c>
      <c r="C56" s="6" t="n">
        <v>0</v>
      </c>
      <c r="D56" s="6" t="n">
        <v>0</v>
      </c>
    </row>
    <row r="57" spans="1:4">
      <c r="A57" s="4" t="s">
        <v>1004</v>
      </c>
    </row>
    <row r="58" spans="1:4">
      <c r="A58" s="3" t="s">
        <v>979</v>
      </c>
    </row>
    <row r="59" spans="1:4">
      <c r="A59" s="4" t="s">
        <v>1005</v>
      </c>
      <c r="B59" s="5" t="n">
        <v>24</v>
      </c>
      <c r="C59" s="5" t="n">
        <v>20</v>
      </c>
      <c r="D59" s="5" t="n">
        <v>24</v>
      </c>
    </row>
    <row r="60" spans="1:4">
      <c r="A60" s="4" t="s">
        <v>1006</v>
      </c>
    </row>
    <row r="61" spans="1:4">
      <c r="A61" s="3" t="s">
        <v>979</v>
      </c>
    </row>
    <row r="62" spans="1:4">
      <c r="A62" s="4" t="s">
        <v>1005</v>
      </c>
      <c r="B62" s="5" t="n">
        <v>27</v>
      </c>
      <c r="C62" s="5" t="n">
        <v>23</v>
      </c>
      <c r="D62" s="5" t="n">
        <v>28</v>
      </c>
    </row>
    <row r="63" spans="1:4">
      <c r="A63" s="4" t="s">
        <v>1007</v>
      </c>
    </row>
    <row r="64" spans="1:4">
      <c r="A64" s="3" t="s">
        <v>979</v>
      </c>
    </row>
    <row r="65" spans="1:4">
      <c r="A65" s="4" t="s">
        <v>1005</v>
      </c>
      <c r="B65" s="5" t="n">
        <v>56</v>
      </c>
      <c r="C65" s="5" t="n">
        <v>19</v>
      </c>
      <c r="D65" s="5" t="n">
        <v>4</v>
      </c>
    </row>
    <row r="66" spans="1:4">
      <c r="A66" s="4" t="s">
        <v>1008</v>
      </c>
    </row>
    <row r="67" spans="1:4">
      <c r="A67" s="3" t="s">
        <v>979</v>
      </c>
    </row>
    <row r="68" spans="1:4">
      <c r="A68" s="4" t="s">
        <v>980</v>
      </c>
      <c r="B68" s="6" t="n">
        <v>32762</v>
      </c>
      <c r="C68" s="6" t="n">
        <v>25054</v>
      </c>
      <c r="D68" s="6" t="n">
        <v>22828</v>
      </c>
    </row>
    <row r="69" spans="1:4">
      <c r="A69" s="4" t="s">
        <v>1009</v>
      </c>
    </row>
    <row r="70" spans="1:4">
      <c r="A70" s="3" t="s">
        <v>979</v>
      </c>
    </row>
    <row r="71" spans="1:4">
      <c r="A71" s="4" t="s">
        <v>980</v>
      </c>
      <c r="B71" s="5" t="n">
        <v>22550</v>
      </c>
      <c r="C71" s="5" t="n">
        <v>16358</v>
      </c>
      <c r="D71" s="5" t="n">
        <v>11604</v>
      </c>
    </row>
    <row r="72" spans="1:4">
      <c r="A72" s="4" t="s">
        <v>1010</v>
      </c>
    </row>
    <row r="73" spans="1:4">
      <c r="A73" s="3" t="s">
        <v>979</v>
      </c>
    </row>
    <row r="74" spans="1:4">
      <c r="A74" s="4" t="s">
        <v>980</v>
      </c>
      <c r="B74" s="5" t="n">
        <v>4768</v>
      </c>
      <c r="C74" s="5" t="n">
        <v>1840</v>
      </c>
      <c r="D74" s="5" t="n">
        <v>4009</v>
      </c>
    </row>
    <row r="75" spans="1:4">
      <c r="A75" s="4" t="s">
        <v>1011</v>
      </c>
    </row>
    <row r="76" spans="1:4">
      <c r="A76" s="3" t="s">
        <v>979</v>
      </c>
    </row>
    <row r="77" spans="1:4">
      <c r="A77" s="4" t="s">
        <v>980</v>
      </c>
      <c r="B77" s="5" t="n">
        <v>5444</v>
      </c>
      <c r="C77" s="5" t="n">
        <v>6856</v>
      </c>
      <c r="D77" s="5" t="n">
        <v>7215</v>
      </c>
    </row>
    <row r="78" spans="1:4">
      <c r="A78" s="4" t="s">
        <v>1012</v>
      </c>
    </row>
    <row r="79" spans="1:4">
      <c r="A79" s="3" t="s">
        <v>979</v>
      </c>
    </row>
    <row r="80" spans="1:4">
      <c r="A80" s="4" t="s">
        <v>980</v>
      </c>
      <c r="B80" s="5" t="n">
        <v>0</v>
      </c>
      <c r="C80" s="5" t="n">
        <v>0</v>
      </c>
      <c r="D80" s="5" t="n">
        <v>0</v>
      </c>
    </row>
    <row r="81" spans="1:4">
      <c r="A81" s="4" t="s">
        <v>1013</v>
      </c>
    </row>
    <row r="82" spans="1:4">
      <c r="A82" s="3" t="s">
        <v>979</v>
      </c>
    </row>
    <row r="83" spans="1:4">
      <c r="A83" s="4" t="s">
        <v>980</v>
      </c>
      <c r="B83" s="5" t="n">
        <v>5690</v>
      </c>
      <c r="C83" s="5" t="n">
        <v>11320</v>
      </c>
      <c r="D83" s="5" t="n">
        <v>11919</v>
      </c>
    </row>
    <row r="84" spans="1:4">
      <c r="A84" s="4" t="s">
        <v>1014</v>
      </c>
    </row>
    <row r="85" spans="1:4">
      <c r="A85" s="3" t="s">
        <v>979</v>
      </c>
    </row>
    <row r="86" spans="1:4">
      <c r="A86" s="4" t="s">
        <v>980</v>
      </c>
      <c r="B86" s="5" t="n">
        <v>3071</v>
      </c>
      <c r="C86" s="5" t="n">
        <v>4417</v>
      </c>
      <c r="D86" s="5" t="n">
        <v>3891</v>
      </c>
    </row>
    <row r="87" spans="1:4">
      <c r="A87" s="4" t="s">
        <v>1015</v>
      </c>
    </row>
    <row r="88" spans="1:4">
      <c r="A88" s="3" t="s">
        <v>979</v>
      </c>
    </row>
    <row r="89" spans="1:4">
      <c r="A89" s="4" t="s">
        <v>980</v>
      </c>
      <c r="B89" s="5" t="n">
        <v>1536</v>
      </c>
      <c r="C89" s="5" t="n">
        <v>1313</v>
      </c>
      <c r="D89" s="5" t="n">
        <v>1583</v>
      </c>
    </row>
    <row r="90" spans="1:4">
      <c r="A90" s="4" t="s">
        <v>1016</v>
      </c>
    </row>
    <row r="91" spans="1:4">
      <c r="A91" s="3" t="s">
        <v>979</v>
      </c>
    </row>
    <row r="92" spans="1:4">
      <c r="A92" s="4" t="s">
        <v>980</v>
      </c>
      <c r="B92" s="5" t="n">
        <v>1083</v>
      </c>
      <c r="C92" s="5" t="n">
        <v>5590</v>
      </c>
      <c r="D92" s="5" t="n">
        <v>6445</v>
      </c>
    </row>
    <row r="93" spans="1:4">
      <c r="A93" s="4" t="s">
        <v>1017</v>
      </c>
    </row>
    <row r="94" spans="1:4">
      <c r="A94" s="3" t="s">
        <v>979</v>
      </c>
    </row>
    <row r="95" spans="1:4">
      <c r="A95" s="4" t="s">
        <v>980</v>
      </c>
      <c r="B95" s="5" t="n">
        <v>0</v>
      </c>
      <c r="C95" s="5" t="n">
        <v>0</v>
      </c>
      <c r="D95" s="5" t="n">
        <v>0</v>
      </c>
    </row>
    <row r="96" spans="1:4">
      <c r="A96" s="4" t="s">
        <v>1006</v>
      </c>
    </row>
    <row r="97" spans="1:4">
      <c r="A97" s="3" t="s">
        <v>979</v>
      </c>
    </row>
    <row r="98" spans="1:4">
      <c r="A98" s="4" t="s">
        <v>980</v>
      </c>
      <c r="B98" s="5" t="n">
        <v>26956</v>
      </c>
      <c r="C98" s="5" t="n">
        <v>19165</v>
      </c>
      <c r="D98" s="5" t="n">
        <v>19845</v>
      </c>
    </row>
    <row r="99" spans="1:4">
      <c r="A99" s="4" t="s">
        <v>1018</v>
      </c>
    </row>
    <row r="100" spans="1:4">
      <c r="A100" s="3" t="s">
        <v>979</v>
      </c>
    </row>
    <row r="101" spans="1:4">
      <c r="A101" s="4" t="s">
        <v>980</v>
      </c>
      <c r="B101" s="5" t="n">
        <v>376</v>
      </c>
      <c r="C101" s="5" t="n">
        <v>29</v>
      </c>
      <c r="D101" s="5" t="n">
        <v>375</v>
      </c>
    </row>
    <row r="102" spans="1:4">
      <c r="A102" s="4" t="s">
        <v>1019</v>
      </c>
    </row>
    <row r="103" spans="1:4">
      <c r="A103" s="3" t="s">
        <v>979</v>
      </c>
    </row>
    <row r="104" spans="1:4">
      <c r="A104" s="4" t="s">
        <v>980</v>
      </c>
      <c r="B104" s="5" t="n">
        <v>25584</v>
      </c>
      <c r="C104" s="5" t="n">
        <v>17471</v>
      </c>
      <c r="D104" s="5" t="n">
        <v>18192</v>
      </c>
    </row>
    <row r="105" spans="1:4">
      <c r="A105" s="4" t="s">
        <v>1020</v>
      </c>
    </row>
    <row r="106" spans="1:4">
      <c r="A106" s="3" t="s">
        <v>979</v>
      </c>
    </row>
    <row r="107" spans="1:4">
      <c r="A107" s="4" t="s">
        <v>980</v>
      </c>
      <c r="B107" s="5" t="n">
        <v>996</v>
      </c>
      <c r="C107" s="5" t="n">
        <v>1665</v>
      </c>
      <c r="D107" s="5" t="n">
        <v>1278</v>
      </c>
    </row>
    <row r="108" spans="1:4">
      <c r="A108" s="4" t="s">
        <v>1021</v>
      </c>
    </row>
    <row r="109" spans="1:4">
      <c r="A109" s="3" t="s">
        <v>979</v>
      </c>
    </row>
    <row r="110" spans="1:4">
      <c r="A110" s="4" t="s">
        <v>980</v>
      </c>
      <c r="B110" s="5" t="n">
        <v>0</v>
      </c>
      <c r="C110" s="5" t="n">
        <v>0</v>
      </c>
      <c r="D110" s="5" t="n">
        <v>0</v>
      </c>
    </row>
    <row r="111" spans="1:4">
      <c r="A111" s="4" t="s">
        <v>1022</v>
      </c>
    </row>
    <row r="112" spans="1:4">
      <c r="A112" s="3" t="s">
        <v>979</v>
      </c>
    </row>
    <row r="113" spans="1:4">
      <c r="A113" s="4" t="s">
        <v>980</v>
      </c>
      <c r="B113" s="5" t="n">
        <v>5452</v>
      </c>
      <c r="C113" s="5" t="n">
        <v>8234</v>
      </c>
      <c r="D113" s="5" t="n">
        <v>9869</v>
      </c>
    </row>
    <row r="114" spans="1:4">
      <c r="A114" s="4" t="s">
        <v>1023</v>
      </c>
    </row>
    <row r="115" spans="1:4">
      <c r="A115" s="3" t="s">
        <v>979</v>
      </c>
    </row>
    <row r="116" spans="1:4">
      <c r="A116" s="4" t="s">
        <v>980</v>
      </c>
      <c r="B116" s="5" t="n">
        <v>170</v>
      </c>
      <c r="C116" s="5" t="n">
        <v>1717</v>
      </c>
      <c r="D116" s="5" t="n">
        <v>2410</v>
      </c>
    </row>
    <row r="117" spans="1:4">
      <c r="A117" s="4" t="s">
        <v>1024</v>
      </c>
    </row>
    <row r="118" spans="1:4">
      <c r="A118" s="3" t="s">
        <v>979</v>
      </c>
    </row>
    <row r="119" spans="1:4">
      <c r="A119" s="4" t="s">
        <v>980</v>
      </c>
      <c r="B119" s="5" t="n">
        <v>5264</v>
      </c>
      <c r="C119" s="5" t="n">
        <v>6130</v>
      </c>
      <c r="D119" s="5" t="n">
        <v>6818</v>
      </c>
    </row>
    <row r="120" spans="1:4">
      <c r="A120" s="4" t="s">
        <v>1025</v>
      </c>
    </row>
    <row r="121" spans="1:4">
      <c r="A121" s="3" t="s">
        <v>979</v>
      </c>
    </row>
    <row r="122" spans="1:4">
      <c r="A122" s="4" t="s">
        <v>980</v>
      </c>
      <c r="B122" s="5" t="n">
        <v>18</v>
      </c>
      <c r="C122" s="5" t="n">
        <v>387</v>
      </c>
      <c r="D122" s="5" t="n">
        <v>641</v>
      </c>
    </row>
    <row r="123" spans="1:4">
      <c r="A123" s="4" t="s">
        <v>1026</v>
      </c>
    </row>
    <row r="124" spans="1:4">
      <c r="A124" s="3" t="s">
        <v>979</v>
      </c>
    </row>
    <row r="125" spans="1:4">
      <c r="A125" s="4" t="s">
        <v>980</v>
      </c>
      <c r="B125" s="5" t="n">
        <v>0</v>
      </c>
      <c r="C125" s="5" t="n">
        <v>0</v>
      </c>
      <c r="D125" s="5" t="n">
        <v>0</v>
      </c>
    </row>
    <row r="126" spans="1:4">
      <c r="A126" s="4" t="s">
        <v>1027</v>
      </c>
    </row>
    <row r="127" spans="1:4">
      <c r="A127" s="3" t="s">
        <v>979</v>
      </c>
    </row>
    <row r="128" spans="1:4">
      <c r="A128" s="4" t="s">
        <v>980</v>
      </c>
      <c r="B128" s="5" t="n">
        <v>27000</v>
      </c>
    </row>
    <row r="129" spans="1:4">
      <c r="A129" s="4" t="s">
        <v>1028</v>
      </c>
    </row>
    <row r="130" spans="1:4">
      <c r="A130" s="3" t="s">
        <v>979</v>
      </c>
    </row>
    <row r="131" spans="1:4">
      <c r="A131" s="4" t="s">
        <v>980</v>
      </c>
      <c r="B131" s="5" t="n">
        <v>7532</v>
      </c>
      <c r="C131" s="5" t="n">
        <v>4655</v>
      </c>
      <c r="D131" s="5" t="n">
        <v>5311</v>
      </c>
    </row>
    <row r="132" spans="1:4">
      <c r="A132" s="4" t="s">
        <v>1029</v>
      </c>
    </row>
    <row r="133" spans="1:4">
      <c r="A133" s="3" t="s">
        <v>979</v>
      </c>
    </row>
    <row r="134" spans="1:4">
      <c r="A134" s="4" t="s">
        <v>980</v>
      </c>
      <c r="B134" s="5" t="n">
        <v>0</v>
      </c>
      <c r="C134" s="5" t="n">
        <v>0</v>
      </c>
      <c r="D134" s="5" t="n">
        <v>0</v>
      </c>
    </row>
    <row r="135" spans="1:4">
      <c r="A135" s="4" t="s">
        <v>1030</v>
      </c>
    </row>
    <row r="136" spans="1:4">
      <c r="A136" s="3" t="s">
        <v>979</v>
      </c>
    </row>
    <row r="137" spans="1:4">
      <c r="A137" s="4" t="s">
        <v>980</v>
      </c>
      <c r="B137" s="5" t="n">
        <v>7442</v>
      </c>
      <c r="C137" s="5" t="n">
        <v>4600</v>
      </c>
      <c r="D137" s="5" t="n">
        <v>5311</v>
      </c>
    </row>
    <row r="138" spans="1:4">
      <c r="A138" s="4" t="s">
        <v>1031</v>
      </c>
    </row>
    <row r="139" spans="1:4">
      <c r="A139" s="3" t="s">
        <v>979</v>
      </c>
    </row>
    <row r="140" spans="1:4">
      <c r="A140" s="4" t="s">
        <v>980</v>
      </c>
      <c r="B140" s="5" t="n">
        <v>90</v>
      </c>
      <c r="C140" s="5" t="n">
        <v>55</v>
      </c>
      <c r="D140" s="5" t="n">
        <v>0</v>
      </c>
    </row>
    <row r="141" spans="1:4">
      <c r="A141" s="4" t="s">
        <v>1032</v>
      </c>
    </row>
    <row r="142" spans="1:4">
      <c r="A142" s="3" t="s">
        <v>979</v>
      </c>
    </row>
    <row r="143" spans="1:4">
      <c r="A143" s="4" t="s">
        <v>980</v>
      </c>
      <c r="B143" s="5" t="n">
        <v>0</v>
      </c>
      <c r="C143" s="5" t="n">
        <v>0</v>
      </c>
      <c r="D143" s="5" t="n">
        <v>0</v>
      </c>
    </row>
    <row r="144" spans="1:4">
      <c r="A144" s="4" t="s">
        <v>1033</v>
      </c>
    </row>
    <row r="145" spans="1:4">
      <c r="A145" s="3" t="s">
        <v>979</v>
      </c>
    </row>
    <row r="146" spans="1:4">
      <c r="A146" s="4" t="s">
        <v>980</v>
      </c>
      <c r="B146" s="5" t="n">
        <v>98</v>
      </c>
      <c r="C146" s="5" t="n">
        <v>2442</v>
      </c>
      <c r="D146" s="5" t="n">
        <v>2463</v>
      </c>
    </row>
    <row r="147" spans="1:4">
      <c r="A147" s="4" t="s">
        <v>1034</v>
      </c>
    </row>
    <row r="148" spans="1:4">
      <c r="A148" s="3" t="s">
        <v>979</v>
      </c>
    </row>
    <row r="149" spans="1:4">
      <c r="A149" s="4" t="s">
        <v>980</v>
      </c>
      <c r="B149" s="5" t="n">
        <v>0</v>
      </c>
      <c r="C149" s="5" t="n">
        <v>0</v>
      </c>
      <c r="D149" s="5" t="n">
        <v>0</v>
      </c>
    </row>
    <row r="150" spans="1:4">
      <c r="A150" s="4" t="s">
        <v>1035</v>
      </c>
    </row>
    <row r="151" spans="1:4">
      <c r="A151" s="3" t="s">
        <v>979</v>
      </c>
    </row>
    <row r="152" spans="1:4">
      <c r="A152" s="4" t="s">
        <v>980</v>
      </c>
      <c r="B152" s="5" t="n">
        <v>98</v>
      </c>
      <c r="C152" s="5" t="n">
        <v>2287</v>
      </c>
      <c r="D152" s="5" t="n">
        <v>2297</v>
      </c>
    </row>
    <row r="153" spans="1:4">
      <c r="A153" s="4" t="s">
        <v>1036</v>
      </c>
    </row>
    <row r="154" spans="1:4">
      <c r="A154" s="3" t="s">
        <v>979</v>
      </c>
    </row>
    <row r="155" spans="1:4">
      <c r="A155" s="4" t="s">
        <v>980</v>
      </c>
      <c r="B155" s="5" t="n">
        <v>0</v>
      </c>
      <c r="C155" s="5" t="n">
        <v>155</v>
      </c>
      <c r="D155" s="5" t="n">
        <v>166</v>
      </c>
    </row>
    <row r="156" spans="1:4">
      <c r="A156" s="4" t="s">
        <v>1037</v>
      </c>
    </row>
    <row r="157" spans="1:4">
      <c r="A157" s="3" t="s">
        <v>979</v>
      </c>
    </row>
    <row r="158" spans="1:4">
      <c r="A158" s="4" t="s">
        <v>980</v>
      </c>
      <c r="B158" s="5" t="n">
        <v>0</v>
      </c>
      <c r="C158" s="5" t="n">
        <v>0</v>
      </c>
      <c r="D158" s="5" t="n">
        <v>0</v>
      </c>
    </row>
    <row r="159" spans="1:4">
      <c r="A159" s="4" t="s">
        <v>1038</v>
      </c>
    </row>
    <row r="160" spans="1:4">
      <c r="A160" s="3" t="s">
        <v>979</v>
      </c>
    </row>
    <row r="161" spans="1:4">
      <c r="A161" s="4" t="s">
        <v>980</v>
      </c>
      <c r="B161" s="6" t="n">
        <v>7500</v>
      </c>
      <c r="C161" s="6" t="n">
        <v>4700</v>
      </c>
      <c r="D161" s="6" t="n">
        <v>5300</v>
      </c>
    </row>
    <row r="162" spans="1:4">
      <c r="A162" s="4" t="s">
        <v>639</v>
      </c>
    </row>
    <row r="163" spans="1:4">
      <c r="A163" s="3" t="s">
        <v>981</v>
      </c>
    </row>
    <row r="164" spans="1:4">
      <c r="A164" s="4" t="s">
        <v>982</v>
      </c>
      <c r="B164" s="5" t="n">
        <v>18</v>
      </c>
      <c r="C164" s="5" t="n">
        <v>16</v>
      </c>
      <c r="D164" s="5" t="n">
        <v>29</v>
      </c>
    </row>
    <row r="165" spans="1:4">
      <c r="A165" s="4" t="s">
        <v>983</v>
      </c>
      <c r="B165" s="6" t="n">
        <v>11098</v>
      </c>
      <c r="C165" s="6" t="n">
        <v>13986</v>
      </c>
      <c r="D165" s="6" t="n">
        <v>20374</v>
      </c>
    </row>
    <row r="166" spans="1:4">
      <c r="A166" s="4" t="s">
        <v>984</v>
      </c>
      <c r="B166" s="6" t="n">
        <v>11098</v>
      </c>
      <c r="C166" s="6" t="n">
        <v>14328</v>
      </c>
      <c r="D166" s="6" t="n">
        <v>18870</v>
      </c>
    </row>
    <row r="167" spans="1:4">
      <c r="A167" s="3" t="s">
        <v>985</v>
      </c>
    </row>
    <row r="168" spans="1:4">
      <c r="A168" s="4" t="s">
        <v>982</v>
      </c>
      <c r="B168" s="5" t="n">
        <v>2</v>
      </c>
      <c r="C168" s="5" t="n">
        <v>4</v>
      </c>
      <c r="D168" s="5" t="n">
        <v>7</v>
      </c>
    </row>
    <row r="169" spans="1:4">
      <c r="A169" s="4" t="s">
        <v>986</v>
      </c>
      <c r="B169" s="6" t="n">
        <v>178</v>
      </c>
      <c r="C169" s="6" t="n">
        <v>580</v>
      </c>
      <c r="D169" s="6" t="n">
        <v>2622</v>
      </c>
    </row>
    <row r="170" spans="1:4">
      <c r="A170" s="4" t="s">
        <v>1039</v>
      </c>
      <c r="B170" s="6" t="n">
        <v>0</v>
      </c>
      <c r="C170" s="6" t="n">
        <v>0</v>
      </c>
      <c r="D170" s="6" t="n">
        <v>0</v>
      </c>
    </row>
    <row r="171" spans="1:4">
      <c r="A171" s="4" t="s">
        <v>1040</v>
      </c>
      <c r="B171" s="5" t="n">
        <v>2</v>
      </c>
      <c r="C171" s="5" t="n">
        <v>4</v>
      </c>
      <c r="D171" s="5" t="n">
        <v>7</v>
      </c>
    </row>
    <row r="172" spans="1:4">
      <c r="A172" s="4" t="s">
        <v>1041</v>
      </c>
    </row>
    <row r="173" spans="1:4">
      <c r="A173" s="3" t="s">
        <v>985</v>
      </c>
    </row>
    <row r="174" spans="1:4">
      <c r="A174" s="4" t="s">
        <v>982</v>
      </c>
      <c r="B174" s="5" t="n">
        <v>0</v>
      </c>
      <c r="C174" s="5" t="n">
        <v>0</v>
      </c>
      <c r="D174" s="5" t="n">
        <v>0</v>
      </c>
    </row>
    <row r="175" spans="1:4">
      <c r="A175" s="4" t="s">
        <v>1042</v>
      </c>
    </row>
    <row r="176" spans="1:4">
      <c r="A176" s="3" t="s">
        <v>985</v>
      </c>
    </row>
    <row r="177" spans="1:4">
      <c r="A177" s="4" t="s">
        <v>982</v>
      </c>
      <c r="B177" s="5" t="n">
        <v>0</v>
      </c>
      <c r="C177" s="5" t="n">
        <v>0</v>
      </c>
      <c r="D177" s="5" t="n">
        <v>0</v>
      </c>
    </row>
    <row r="178" spans="1:4">
      <c r="A178" s="4" t="s">
        <v>986</v>
      </c>
      <c r="C178" s="6" t="n">
        <v>0</v>
      </c>
      <c r="D178" s="6" t="n">
        <v>0</v>
      </c>
    </row>
    <row r="179" spans="1:4">
      <c r="A179" s="4" t="s">
        <v>1043</v>
      </c>
    </row>
    <row r="180" spans="1:4">
      <c r="A180" s="3" t="s">
        <v>985</v>
      </c>
    </row>
    <row r="181" spans="1:4">
      <c r="A181" s="4" t="s">
        <v>982</v>
      </c>
      <c r="B181" s="5" t="n">
        <v>0</v>
      </c>
      <c r="C181" s="5" t="n">
        <v>0</v>
      </c>
      <c r="D181" s="5" t="n">
        <v>1</v>
      </c>
    </row>
    <row r="182" spans="1:4">
      <c r="A182" s="4" t="s">
        <v>986</v>
      </c>
      <c r="C182" s="6" t="n">
        <v>0</v>
      </c>
      <c r="D182" s="6" t="n">
        <v>121</v>
      </c>
    </row>
    <row r="183" spans="1:4">
      <c r="A183" s="4" t="s">
        <v>1044</v>
      </c>
    </row>
    <row r="184" spans="1:4">
      <c r="A184" s="3" t="s">
        <v>979</v>
      </c>
    </row>
    <row r="185" spans="1:4">
      <c r="A185" s="4" t="s">
        <v>1005</v>
      </c>
      <c r="B185" s="5" t="n">
        <v>0</v>
      </c>
      <c r="C185" s="5" t="n">
        <v>0</v>
      </c>
      <c r="D185" s="5" t="n">
        <v>1</v>
      </c>
    </row>
    <row r="186" spans="1:4">
      <c r="A186" s="4" t="s">
        <v>1045</v>
      </c>
      <c r="B186" s="6" t="n">
        <v>0</v>
      </c>
      <c r="C186" s="6" t="n">
        <v>0</v>
      </c>
      <c r="D186" s="6" t="n">
        <v>103</v>
      </c>
    </row>
    <row r="187" spans="1:4">
      <c r="A187" s="4" t="s">
        <v>1046</v>
      </c>
    </row>
    <row r="188" spans="1:4">
      <c r="A188" s="3" t="s">
        <v>985</v>
      </c>
    </row>
    <row r="189" spans="1:4">
      <c r="A189" s="4" t="s">
        <v>982</v>
      </c>
      <c r="B189" s="5" t="n">
        <v>0</v>
      </c>
      <c r="C189" s="5" t="n">
        <v>0</v>
      </c>
      <c r="D189" s="5" t="n">
        <v>0</v>
      </c>
    </row>
    <row r="190" spans="1:4">
      <c r="A190" s="4" t="s">
        <v>986</v>
      </c>
      <c r="B190" s="6" t="n">
        <v>0</v>
      </c>
    </row>
    <row r="191" spans="1:4">
      <c r="A191" s="4" t="s">
        <v>1047</v>
      </c>
    </row>
    <row r="192" spans="1:4">
      <c r="A192" s="3" t="s">
        <v>985</v>
      </c>
    </row>
    <row r="193" spans="1:4">
      <c r="A193" s="4" t="s">
        <v>982</v>
      </c>
      <c r="B193" s="5" t="n">
        <v>0</v>
      </c>
      <c r="C193" s="5" t="n">
        <v>0</v>
      </c>
      <c r="D193" s="5" t="n">
        <v>1</v>
      </c>
    </row>
    <row r="194" spans="1:4">
      <c r="A194" s="4" t="s">
        <v>1048</v>
      </c>
    </row>
    <row r="195" spans="1:4">
      <c r="A195" s="3" t="s">
        <v>985</v>
      </c>
    </row>
    <row r="196" spans="1:4">
      <c r="A196" s="4" t="s">
        <v>1040</v>
      </c>
      <c r="D196" s="5" t="n">
        <v>1</v>
      </c>
    </row>
    <row r="197" spans="1:4">
      <c r="A197" s="4" t="s">
        <v>1049</v>
      </c>
      <c r="D197" s="6" t="n">
        <v>121</v>
      </c>
    </row>
    <row r="198" spans="1:4">
      <c r="A198" s="4" t="s">
        <v>1050</v>
      </c>
    </row>
    <row r="199" spans="1:4">
      <c r="A199" s="3" t="s">
        <v>985</v>
      </c>
    </row>
    <row r="200" spans="1:4">
      <c r="A200" s="4" t="s">
        <v>986</v>
      </c>
      <c r="B200" s="6" t="n">
        <v>0</v>
      </c>
    </row>
    <row r="201" spans="1:4">
      <c r="A201" s="4" t="s">
        <v>1051</v>
      </c>
    </row>
    <row r="202" spans="1:4">
      <c r="A202" s="3" t="s">
        <v>985</v>
      </c>
    </row>
    <row r="203" spans="1:4">
      <c r="A203" s="4" t="s">
        <v>986</v>
      </c>
      <c r="B203" s="5" t="n">
        <v>0</v>
      </c>
    </row>
    <row r="204" spans="1:4">
      <c r="A204" s="4" t="s">
        <v>1052</v>
      </c>
    </row>
    <row r="205" spans="1:4">
      <c r="A205" s="3" t="s">
        <v>985</v>
      </c>
    </row>
    <row r="206" spans="1:4">
      <c r="A206" s="4" t="s">
        <v>986</v>
      </c>
      <c r="C206" s="6" t="n">
        <v>0</v>
      </c>
      <c r="D206" s="5" t="n">
        <v>0</v>
      </c>
    </row>
    <row r="207" spans="1:4">
      <c r="A207" s="4" t="s">
        <v>1053</v>
      </c>
    </row>
    <row r="208" spans="1:4">
      <c r="A208" s="3" t="s">
        <v>985</v>
      </c>
    </row>
    <row r="209" spans="1:4">
      <c r="A209" s="4" t="s">
        <v>986</v>
      </c>
      <c r="C209" s="5" t="n">
        <v>0</v>
      </c>
      <c r="D209" s="6" t="n">
        <v>307</v>
      </c>
    </row>
    <row r="210" spans="1:4">
      <c r="A210" s="4" t="s">
        <v>1054</v>
      </c>
    </row>
    <row r="211" spans="1:4">
      <c r="A211" s="3" t="s">
        <v>985</v>
      </c>
    </row>
    <row r="212" spans="1:4">
      <c r="A212" s="4" t="s">
        <v>1040</v>
      </c>
      <c r="D212" s="5" t="n">
        <v>2</v>
      </c>
    </row>
    <row r="213" spans="1:4">
      <c r="A213" s="4" t="s">
        <v>1049</v>
      </c>
      <c r="D213" s="6" t="n">
        <v>410</v>
      </c>
    </row>
    <row r="214" spans="1:4">
      <c r="A214" s="4" t="s">
        <v>1055</v>
      </c>
    </row>
    <row r="215" spans="1:4">
      <c r="A215" s="3" t="s">
        <v>985</v>
      </c>
    </row>
    <row r="216" spans="1:4">
      <c r="A216" s="4" t="s">
        <v>986</v>
      </c>
      <c r="B216" s="5" t="n">
        <v>0</v>
      </c>
      <c r="C216" s="6" t="n">
        <v>0</v>
      </c>
      <c r="D216" s="6" t="n">
        <v>0</v>
      </c>
    </row>
    <row r="217" spans="1:4">
      <c r="A217" s="4" t="s">
        <v>1056</v>
      </c>
    </row>
    <row r="218" spans="1:4">
      <c r="A218" s="3" t="s">
        <v>985</v>
      </c>
    </row>
    <row r="219" spans="1:4">
      <c r="A219" s="4" t="s">
        <v>986</v>
      </c>
      <c r="B219" s="6" t="n">
        <v>0</v>
      </c>
    </row>
    <row r="220" spans="1:4">
      <c r="A220" s="4" t="s">
        <v>1057</v>
      </c>
    </row>
    <row r="221" spans="1:4">
      <c r="A221" s="3" t="s">
        <v>981</v>
      </c>
    </row>
    <row r="222" spans="1:4">
      <c r="A222" s="4" t="s">
        <v>982</v>
      </c>
      <c r="B222" s="5" t="n">
        <v>0</v>
      </c>
      <c r="C222" s="5" t="n">
        <v>0</v>
      </c>
      <c r="D222" s="5" t="n">
        <v>0</v>
      </c>
    </row>
    <row r="223" spans="1:4">
      <c r="A223" s="4" t="s">
        <v>983</v>
      </c>
      <c r="B223" s="6" t="n">
        <v>0</v>
      </c>
      <c r="C223" s="6" t="n">
        <v>0</v>
      </c>
      <c r="D223" s="6" t="n">
        <v>0</v>
      </c>
    </row>
    <row r="224" spans="1:4">
      <c r="A224" s="4" t="s">
        <v>984</v>
      </c>
      <c r="B224" s="6" t="n">
        <v>0</v>
      </c>
      <c r="C224" s="6" t="n">
        <v>0</v>
      </c>
      <c r="D224" s="6" t="n">
        <v>0</v>
      </c>
    </row>
    <row r="225" spans="1:4">
      <c r="A225" s="4" t="s">
        <v>1058</v>
      </c>
    </row>
    <row r="226" spans="1:4">
      <c r="A226" s="3" t="s">
        <v>981</v>
      </c>
    </row>
    <row r="227" spans="1:4">
      <c r="A227" s="4" t="s">
        <v>982</v>
      </c>
      <c r="B227" s="5" t="n">
        <v>2</v>
      </c>
      <c r="C227" s="5" t="n">
        <v>0</v>
      </c>
      <c r="D227" s="5" t="n">
        <v>2</v>
      </c>
    </row>
    <row r="228" spans="1:4">
      <c r="A228" s="4" t="s">
        <v>983</v>
      </c>
      <c r="B228" s="6" t="n">
        <v>1082</v>
      </c>
      <c r="C228" s="6" t="n">
        <v>0</v>
      </c>
      <c r="D228" s="6" t="n">
        <v>750</v>
      </c>
    </row>
    <row r="229" spans="1:4">
      <c r="A229" s="4" t="s">
        <v>984</v>
      </c>
      <c r="B229" s="6" t="n">
        <v>1082</v>
      </c>
      <c r="C229" s="6" t="n">
        <v>0</v>
      </c>
      <c r="D229" s="6" t="n">
        <v>733</v>
      </c>
    </row>
    <row r="230" spans="1:4">
      <c r="A230" s="4" t="s">
        <v>1059</v>
      </c>
    </row>
    <row r="231" spans="1:4">
      <c r="A231" s="3" t="s">
        <v>981</v>
      </c>
    </row>
    <row r="232" spans="1:4">
      <c r="A232" s="4" t="s">
        <v>982</v>
      </c>
      <c r="B232" s="5" t="n">
        <v>1</v>
      </c>
      <c r="C232" s="5" t="n">
        <v>0</v>
      </c>
      <c r="D232" s="5" t="n">
        <v>0</v>
      </c>
    </row>
    <row r="233" spans="1:4">
      <c r="A233" s="4" t="s">
        <v>983</v>
      </c>
      <c r="B233" s="6" t="n">
        <v>1044</v>
      </c>
      <c r="C233" s="6" t="n">
        <v>0</v>
      </c>
      <c r="D233" s="6" t="n">
        <v>0</v>
      </c>
    </row>
    <row r="234" spans="1:4">
      <c r="A234" s="4" t="s">
        <v>984</v>
      </c>
      <c r="B234" s="6" t="n">
        <v>1044</v>
      </c>
      <c r="C234" s="6" t="n">
        <v>0</v>
      </c>
      <c r="D234" s="6" t="n">
        <v>0</v>
      </c>
    </row>
    <row r="235" spans="1:4">
      <c r="A235" s="4" t="s">
        <v>1060</v>
      </c>
    </row>
    <row r="236" spans="1:4">
      <c r="A236" s="3" t="s">
        <v>981</v>
      </c>
    </row>
    <row r="237" spans="1:4">
      <c r="A237" s="4" t="s">
        <v>982</v>
      </c>
      <c r="B237" s="5" t="n">
        <v>0</v>
      </c>
      <c r="C237" s="5" t="n">
        <v>0</v>
      </c>
      <c r="D237" s="5" t="n">
        <v>2</v>
      </c>
    </row>
    <row r="238" spans="1:4">
      <c r="A238" s="4" t="s">
        <v>983</v>
      </c>
      <c r="B238" s="6" t="n">
        <v>0</v>
      </c>
      <c r="C238" s="6" t="n">
        <v>0</v>
      </c>
      <c r="D238" s="6" t="n">
        <v>383</v>
      </c>
    </row>
    <row r="239" spans="1:4">
      <c r="A239" s="4" t="s">
        <v>984</v>
      </c>
      <c r="B239" s="6" t="n">
        <v>0</v>
      </c>
      <c r="C239" s="6" t="n">
        <v>0</v>
      </c>
      <c r="D239" s="6" t="n">
        <v>351</v>
      </c>
    </row>
    <row r="240" spans="1:4">
      <c r="A240" s="4" t="s">
        <v>1061</v>
      </c>
    </row>
    <row r="241" spans="1:4">
      <c r="A241" s="3" t="s">
        <v>981</v>
      </c>
    </row>
    <row r="242" spans="1:4">
      <c r="A242" s="4" t="s">
        <v>982</v>
      </c>
      <c r="B242" s="5" t="n">
        <v>0</v>
      </c>
      <c r="C242" s="5" t="n">
        <v>0</v>
      </c>
      <c r="D242" s="5" t="n">
        <v>2</v>
      </c>
    </row>
    <row r="243" spans="1:4">
      <c r="A243" s="4" t="s">
        <v>983</v>
      </c>
      <c r="B243" s="6" t="n">
        <v>0</v>
      </c>
      <c r="C243" s="6" t="n">
        <v>0</v>
      </c>
      <c r="D243" s="6" t="n">
        <v>437</v>
      </c>
    </row>
    <row r="244" spans="1:4">
      <c r="A244" s="4" t="s">
        <v>984</v>
      </c>
      <c r="B244" s="6" t="n">
        <v>0</v>
      </c>
      <c r="C244" s="6" t="n">
        <v>0</v>
      </c>
      <c r="D244" s="6" t="n">
        <v>407</v>
      </c>
    </row>
    <row r="245" spans="1:4">
      <c r="A245" s="4" t="s">
        <v>1062</v>
      </c>
    </row>
    <row r="246" spans="1:4">
      <c r="A246" s="3" t="s">
        <v>981</v>
      </c>
    </row>
    <row r="247" spans="1:4">
      <c r="A247" s="4" t="s">
        <v>982</v>
      </c>
      <c r="B247" s="5" t="n">
        <v>1</v>
      </c>
      <c r="C247" s="5" t="n">
        <v>0</v>
      </c>
      <c r="D247" s="5" t="n">
        <v>0</v>
      </c>
    </row>
    <row r="248" spans="1:4">
      <c r="A248" s="4" t="s">
        <v>983</v>
      </c>
      <c r="B248" s="6" t="n">
        <v>465</v>
      </c>
      <c r="C248" s="6" t="n">
        <v>0</v>
      </c>
      <c r="D248" s="6" t="n">
        <v>0</v>
      </c>
    </row>
    <row r="249" spans="1:4">
      <c r="A249" s="4" t="s">
        <v>984</v>
      </c>
      <c r="B249" s="6" t="n">
        <v>465</v>
      </c>
      <c r="C249" s="6" t="n">
        <v>0</v>
      </c>
      <c r="D249" s="6" t="n">
        <v>0</v>
      </c>
    </row>
    <row r="250" spans="1:4">
      <c r="A250" s="4" t="s">
        <v>1063</v>
      </c>
    </row>
    <row r="251" spans="1:4">
      <c r="A251" s="3" t="s">
        <v>981</v>
      </c>
    </row>
    <row r="252" spans="1:4">
      <c r="A252" s="4" t="s">
        <v>982</v>
      </c>
      <c r="B252" s="5" t="n">
        <v>0</v>
      </c>
      <c r="C252" s="5" t="n">
        <v>3</v>
      </c>
      <c r="D252" s="5" t="n">
        <v>2</v>
      </c>
    </row>
    <row r="253" spans="1:4">
      <c r="A253" s="4" t="s">
        <v>983</v>
      </c>
      <c r="B253" s="6" t="n">
        <v>0</v>
      </c>
      <c r="C253" s="6" t="n">
        <v>1675</v>
      </c>
      <c r="D253" s="6" t="n">
        <v>1762</v>
      </c>
    </row>
    <row r="254" spans="1:4">
      <c r="A254" s="4" t="s">
        <v>984</v>
      </c>
      <c r="B254" s="6" t="n">
        <v>0</v>
      </c>
      <c r="C254" s="6" t="n">
        <v>6824</v>
      </c>
      <c r="D254" s="6" t="n">
        <v>1700</v>
      </c>
    </row>
    <row r="255" spans="1:4">
      <c r="A255" s="4" t="s">
        <v>1064</v>
      </c>
    </row>
    <row r="256" spans="1:4">
      <c r="A256" s="3" t="s">
        <v>981</v>
      </c>
    </row>
    <row r="257" spans="1:4">
      <c r="A257" s="4" t="s">
        <v>982</v>
      </c>
      <c r="B257" s="5" t="n">
        <v>0</v>
      </c>
      <c r="C257" s="5" t="n">
        <v>0</v>
      </c>
      <c r="D257" s="5" t="n">
        <v>0</v>
      </c>
    </row>
    <row r="258" spans="1:4">
      <c r="A258" s="4" t="s">
        <v>983</v>
      </c>
      <c r="B258" s="6" t="n">
        <v>0</v>
      </c>
      <c r="C258" s="6" t="n">
        <v>0</v>
      </c>
      <c r="D258" s="6" t="n">
        <v>0</v>
      </c>
    </row>
    <row r="259" spans="1:4">
      <c r="A259" s="4" t="s">
        <v>984</v>
      </c>
      <c r="B259" s="6" t="n">
        <v>0</v>
      </c>
      <c r="C259" s="6" t="n">
        <v>0</v>
      </c>
      <c r="D259" s="6" t="n">
        <v>0</v>
      </c>
    </row>
    <row r="260" spans="1:4">
      <c r="A260" s="4" t="s">
        <v>641</v>
      </c>
    </row>
    <row r="261" spans="1:4">
      <c r="A261" s="3" t="s">
        <v>985</v>
      </c>
    </row>
    <row r="262" spans="1:4">
      <c r="A262" s="4" t="s">
        <v>982</v>
      </c>
      <c r="B262" s="5" t="n">
        <v>2</v>
      </c>
      <c r="C262" s="5" t="n">
        <v>4</v>
      </c>
      <c r="D262" s="5" t="n">
        <v>4</v>
      </c>
    </row>
    <row r="263" spans="1:4">
      <c r="A263" s="4" t="s">
        <v>986</v>
      </c>
      <c r="C263" s="6" t="n">
        <v>580</v>
      </c>
      <c r="D263" s="6" t="n">
        <v>2091</v>
      </c>
    </row>
    <row r="264" spans="1:4">
      <c r="A264" s="4" t="s">
        <v>1065</v>
      </c>
    </row>
    <row r="265" spans="1:4">
      <c r="A265" s="3" t="s">
        <v>985</v>
      </c>
    </row>
    <row r="266" spans="1:4">
      <c r="A266" s="4" t="s">
        <v>1040</v>
      </c>
      <c r="B266" s="5" t="n">
        <v>1</v>
      </c>
      <c r="C266" s="5" t="n">
        <v>3</v>
      </c>
      <c r="D266" s="5" t="n">
        <v>4</v>
      </c>
    </row>
    <row r="267" spans="1:4">
      <c r="A267" s="4" t="s">
        <v>1049</v>
      </c>
      <c r="B267" s="6" t="n">
        <v>40</v>
      </c>
      <c r="C267" s="6" t="n">
        <v>490</v>
      </c>
      <c r="D267" s="6" t="n">
        <v>2100</v>
      </c>
    </row>
    <row r="268" spans="1:4">
      <c r="A268" s="4" t="s">
        <v>1066</v>
      </c>
    </row>
    <row r="269" spans="1:4">
      <c r="A269" s="3" t="s">
        <v>985</v>
      </c>
    </row>
    <row r="270" spans="1:4">
      <c r="A270" s="4" t="s">
        <v>986</v>
      </c>
      <c r="B270" s="6" t="n">
        <v>178</v>
      </c>
    </row>
    <row r="271" spans="1:4">
      <c r="A271" s="4" t="s">
        <v>1040</v>
      </c>
      <c r="B271" s="5" t="n">
        <v>1</v>
      </c>
      <c r="C271" s="5" t="n">
        <v>1</v>
      </c>
    </row>
    <row r="272" spans="1:4">
      <c r="A272" s="4" t="s">
        <v>1049</v>
      </c>
      <c r="B272" s="6" t="n">
        <v>138</v>
      </c>
      <c r="C272" s="6" t="n">
        <v>90</v>
      </c>
    </row>
    <row r="273" spans="1:4">
      <c r="A273" s="4" t="s">
        <v>1067</v>
      </c>
    </row>
    <row r="274" spans="1:4">
      <c r="A274" s="3" t="s">
        <v>981</v>
      </c>
    </row>
    <row r="275" spans="1:4">
      <c r="A275" s="4" t="s">
        <v>982</v>
      </c>
      <c r="B275" s="5" t="n">
        <v>14</v>
      </c>
      <c r="C275" s="5" t="n">
        <v>12</v>
      </c>
      <c r="D275" s="5" t="n">
        <v>18</v>
      </c>
    </row>
    <row r="276" spans="1:4">
      <c r="A276" s="4" t="s">
        <v>983</v>
      </c>
      <c r="B276" s="6" t="n">
        <v>8507</v>
      </c>
      <c r="C276" s="6" t="n">
        <v>12311</v>
      </c>
      <c r="D276" s="6" t="n">
        <v>9171</v>
      </c>
    </row>
    <row r="277" spans="1:4">
      <c r="A277" s="4" t="s">
        <v>984</v>
      </c>
      <c r="B277" s="6" t="n">
        <v>8507</v>
      </c>
      <c r="C277" s="6" t="n">
        <v>7413</v>
      </c>
      <c r="D277" s="6" t="n">
        <v>13234</v>
      </c>
    </row>
    <row r="278" spans="1:4">
      <c r="A278" s="4" t="s">
        <v>1068</v>
      </c>
    </row>
    <row r="279" spans="1:4">
      <c r="A279" s="3" t="s">
        <v>981</v>
      </c>
    </row>
    <row r="280" spans="1:4">
      <c r="A280" s="4" t="s">
        <v>982</v>
      </c>
      <c r="B280" s="5" t="n">
        <v>0</v>
      </c>
      <c r="C280" s="5" t="n">
        <v>0</v>
      </c>
      <c r="D280" s="5" t="n">
        <v>2</v>
      </c>
    </row>
    <row r="281" spans="1:4">
      <c r="A281" s="4" t="s">
        <v>983</v>
      </c>
      <c r="B281" s="6" t="n">
        <v>0</v>
      </c>
      <c r="C281" s="6" t="n">
        <v>0</v>
      </c>
      <c r="D281" s="6" t="n">
        <v>7623</v>
      </c>
    </row>
    <row r="282" spans="1:4">
      <c r="A282" s="4" t="s">
        <v>984</v>
      </c>
      <c r="B282" s="6" t="n">
        <v>0</v>
      </c>
      <c r="C282" s="6" t="n">
        <v>0</v>
      </c>
      <c r="D282" s="6" t="n">
        <v>2208</v>
      </c>
    </row>
    <row r="283" spans="1:4">
      <c r="A283" s="4" t="s">
        <v>643</v>
      </c>
    </row>
    <row r="284" spans="1:4">
      <c r="A284" s="3" t="s">
        <v>981</v>
      </c>
    </row>
    <row r="285" spans="1:4">
      <c r="A285" s="4" t="s">
        <v>982</v>
      </c>
      <c r="B285" s="5" t="n">
        <v>0</v>
      </c>
      <c r="C285" s="5" t="n">
        <v>1</v>
      </c>
      <c r="D285" s="5" t="n">
        <v>1</v>
      </c>
    </row>
    <row r="286" spans="1:4">
      <c r="A286" s="4" t="s">
        <v>983</v>
      </c>
      <c r="B286" s="6" t="n">
        <v>0</v>
      </c>
      <c r="C286" s="6" t="n">
        <v>0</v>
      </c>
      <c r="D286" s="6" t="n">
        <v>248</v>
      </c>
    </row>
    <row r="287" spans="1:4">
      <c r="A287" s="4" t="s">
        <v>984</v>
      </c>
      <c r="B287" s="6" t="n">
        <v>0</v>
      </c>
      <c r="C287" s="6" t="n">
        <v>91</v>
      </c>
      <c r="D287" s="6" t="n">
        <v>237</v>
      </c>
    </row>
    <row r="288" spans="1:4">
      <c r="A288" s="3" t="s">
        <v>985</v>
      </c>
    </row>
    <row r="289" spans="1:4">
      <c r="A289" s="4" t="s">
        <v>982</v>
      </c>
      <c r="B289" s="5" t="n">
        <v>0</v>
      </c>
      <c r="C289" s="5" t="n">
        <v>0</v>
      </c>
      <c r="D289" s="5" t="n">
        <v>0</v>
      </c>
    </row>
    <row r="290" spans="1:4">
      <c r="A290" s="4" t="s">
        <v>1069</v>
      </c>
    </row>
    <row r="291" spans="1:4">
      <c r="A291" s="3" t="s">
        <v>985</v>
      </c>
    </row>
    <row r="292" spans="1:4">
      <c r="A292" s="4" t="s">
        <v>986</v>
      </c>
      <c r="B292" s="6" t="n">
        <v>0</v>
      </c>
      <c r="C292" s="6" t="n">
        <v>0</v>
      </c>
      <c r="D292" s="6" t="n">
        <v>0</v>
      </c>
    </row>
    <row r="293" spans="1:4">
      <c r="A293" s="4" t="s">
        <v>648</v>
      </c>
    </row>
    <row r="294" spans="1:4">
      <c r="A294" s="3" t="s">
        <v>981</v>
      </c>
    </row>
    <row r="295" spans="1:4">
      <c r="A295" s="4" t="s">
        <v>982</v>
      </c>
      <c r="B295" s="5" t="n">
        <v>15</v>
      </c>
      <c r="C295" s="5" t="n">
        <v>3</v>
      </c>
      <c r="D295" s="5" t="n">
        <v>5</v>
      </c>
    </row>
    <row r="296" spans="1:4">
      <c r="A296" s="4" t="s">
        <v>983</v>
      </c>
      <c r="B296" s="6" t="n">
        <v>16277</v>
      </c>
      <c r="C296" s="6" t="n">
        <v>1420</v>
      </c>
      <c r="D296" s="6" t="n">
        <v>596</v>
      </c>
    </row>
    <row r="297" spans="1:4">
      <c r="A297" s="4" t="s">
        <v>984</v>
      </c>
      <c r="B297" s="6" t="n">
        <v>16277</v>
      </c>
      <c r="C297" s="6" t="n">
        <v>1371</v>
      </c>
      <c r="D297" s="6" t="n">
        <v>533</v>
      </c>
    </row>
    <row r="298" spans="1:4">
      <c r="A298" s="3" t="s">
        <v>985</v>
      </c>
    </row>
    <row r="299" spans="1:4">
      <c r="A299" s="4" t="s">
        <v>982</v>
      </c>
      <c r="B299" s="5" t="n">
        <v>3</v>
      </c>
      <c r="C299" s="5" t="n">
        <v>2</v>
      </c>
      <c r="D299" s="5" t="n">
        <v>2</v>
      </c>
    </row>
    <row r="300" spans="1:4">
      <c r="A300" s="4" t="s">
        <v>986</v>
      </c>
      <c r="B300" s="6" t="n">
        <v>3499</v>
      </c>
      <c r="C300" s="6" t="n">
        <v>36</v>
      </c>
      <c r="D300" s="6" t="n">
        <v>167</v>
      </c>
    </row>
    <row r="301" spans="1:4">
      <c r="A301" s="4" t="s">
        <v>1039</v>
      </c>
      <c r="B301" s="6" t="n">
        <v>0</v>
      </c>
      <c r="C301" s="6" t="n">
        <v>0</v>
      </c>
      <c r="D301" s="6" t="n">
        <v>0</v>
      </c>
    </row>
    <row r="302" spans="1:4">
      <c r="A302" s="4" t="s">
        <v>1040</v>
      </c>
      <c r="B302" s="5" t="n">
        <v>3</v>
      </c>
      <c r="C302" s="5" t="n">
        <v>2</v>
      </c>
      <c r="D302" s="5" t="n">
        <v>2</v>
      </c>
    </row>
    <row r="303" spans="1:4">
      <c r="A303" s="4" t="s">
        <v>973</v>
      </c>
    </row>
    <row r="304" spans="1:4">
      <c r="A304" s="3" t="s">
        <v>981</v>
      </c>
    </row>
    <row r="305" spans="1:4">
      <c r="A305" s="4" t="s">
        <v>984</v>
      </c>
      <c r="D305" s="6" t="n">
        <v>0</v>
      </c>
    </row>
    <row r="306" spans="1:4">
      <c r="A306" s="4" t="s">
        <v>1070</v>
      </c>
    </row>
    <row r="307" spans="1:4">
      <c r="A307" s="3" t="s">
        <v>985</v>
      </c>
    </row>
    <row r="308" spans="1:4">
      <c r="A308" s="4" t="s">
        <v>982</v>
      </c>
      <c r="B308" s="5" t="n">
        <v>0</v>
      </c>
      <c r="C308" s="5" t="n">
        <v>0</v>
      </c>
      <c r="D308" s="5" t="n">
        <v>0</v>
      </c>
    </row>
    <row r="309" spans="1:4">
      <c r="A309" s="4" t="s">
        <v>986</v>
      </c>
      <c r="B309" s="6" t="n">
        <v>0</v>
      </c>
      <c r="C309" s="6" t="n">
        <v>0</v>
      </c>
      <c r="D309" s="6" t="n">
        <v>0</v>
      </c>
    </row>
    <row r="310" spans="1:4">
      <c r="A310" s="4" t="s">
        <v>1071</v>
      </c>
    </row>
    <row r="311" spans="1:4">
      <c r="A311" s="3" t="s">
        <v>985</v>
      </c>
    </row>
    <row r="312" spans="1:4">
      <c r="A312" s="4" t="s">
        <v>982</v>
      </c>
      <c r="B312" s="5" t="n">
        <v>1</v>
      </c>
      <c r="C312" s="5" t="n">
        <v>0</v>
      </c>
      <c r="D312" s="5" t="n">
        <v>0</v>
      </c>
    </row>
    <row r="313" spans="1:4">
      <c r="A313" s="4" t="s">
        <v>1072</v>
      </c>
    </row>
    <row r="314" spans="1:4">
      <c r="A314" s="3" t="s">
        <v>985</v>
      </c>
    </row>
    <row r="315" spans="1:4">
      <c r="A315" s="4" t="s">
        <v>982</v>
      </c>
      <c r="B315" s="5" t="n">
        <v>0</v>
      </c>
      <c r="C315" s="5" t="n">
        <v>0</v>
      </c>
      <c r="D315" s="5" t="n">
        <v>0</v>
      </c>
    </row>
    <row r="316" spans="1:4">
      <c r="A316" s="4" t="s">
        <v>1073</v>
      </c>
    </row>
    <row r="317" spans="1:4">
      <c r="A317" s="3" t="s">
        <v>979</v>
      </c>
    </row>
    <row r="318" spans="1:4">
      <c r="A318" s="4" t="s">
        <v>1005</v>
      </c>
      <c r="B318" s="5" t="n">
        <v>0</v>
      </c>
      <c r="C318" s="5" t="n">
        <v>0</v>
      </c>
      <c r="D318" s="5" t="n">
        <v>1</v>
      </c>
    </row>
    <row r="319" spans="1:4">
      <c r="A319" s="4" t="s">
        <v>1045</v>
      </c>
      <c r="B319" s="6" t="n">
        <v>0</v>
      </c>
      <c r="C319" s="6" t="n">
        <v>0</v>
      </c>
      <c r="D319" s="6" t="n">
        <v>63</v>
      </c>
    </row>
    <row r="320" spans="1:4">
      <c r="A320" s="4" t="s">
        <v>1074</v>
      </c>
    </row>
    <row r="321" spans="1:4">
      <c r="A321" s="3" t="s">
        <v>985</v>
      </c>
    </row>
    <row r="322" spans="1:4">
      <c r="A322" s="4" t="s">
        <v>982</v>
      </c>
      <c r="B322" s="5" t="n">
        <v>0</v>
      </c>
      <c r="C322" s="5" t="n">
        <v>0</v>
      </c>
      <c r="D322" s="5" t="n">
        <v>0</v>
      </c>
    </row>
    <row r="323" spans="1:4">
      <c r="A323" s="4" t="s">
        <v>986</v>
      </c>
      <c r="B323" s="6" t="n">
        <v>0</v>
      </c>
      <c r="C323" s="6" t="n">
        <v>0</v>
      </c>
      <c r="D323" s="6" t="n">
        <v>0</v>
      </c>
    </row>
    <row r="324" spans="1:4">
      <c r="A324" s="4" t="s">
        <v>1075</v>
      </c>
    </row>
    <row r="325" spans="1:4">
      <c r="A325" s="3" t="s">
        <v>985</v>
      </c>
    </row>
    <row r="326" spans="1:4">
      <c r="A326" s="4" t="s">
        <v>982</v>
      </c>
      <c r="B326" s="5" t="n">
        <v>1</v>
      </c>
      <c r="C326" s="5" t="n">
        <v>0</v>
      </c>
      <c r="D326" s="5" t="n">
        <v>0</v>
      </c>
    </row>
    <row r="327" spans="1:4">
      <c r="A327" s="4" t="s">
        <v>986</v>
      </c>
      <c r="B327" s="6" t="n">
        <v>2977</v>
      </c>
      <c r="C327" s="6" t="n">
        <v>0</v>
      </c>
      <c r="D327" s="6" t="n">
        <v>0</v>
      </c>
    </row>
    <row r="328" spans="1:4">
      <c r="A328" s="4" t="s">
        <v>1076</v>
      </c>
    </row>
    <row r="329" spans="1:4">
      <c r="A329" s="3" t="s">
        <v>985</v>
      </c>
    </row>
    <row r="330" spans="1:4">
      <c r="A330" s="4" t="s">
        <v>1040</v>
      </c>
      <c r="D330" s="5" t="n">
        <v>1</v>
      </c>
    </row>
    <row r="331" spans="1:4">
      <c r="A331" s="4" t="s">
        <v>1049</v>
      </c>
      <c r="D331" s="6" t="n">
        <v>63</v>
      </c>
    </row>
    <row r="332" spans="1:4">
      <c r="A332" s="4" t="s">
        <v>1077</v>
      </c>
    </row>
    <row r="333" spans="1:4">
      <c r="A333" s="3" t="s">
        <v>985</v>
      </c>
    </row>
    <row r="334" spans="1:4">
      <c r="A334" s="4" t="s">
        <v>986</v>
      </c>
      <c r="B334" s="5" t="n">
        <v>482</v>
      </c>
      <c r="C334" s="5" t="n">
        <v>0</v>
      </c>
      <c r="D334" s="5" t="n">
        <v>0</v>
      </c>
    </row>
    <row r="335" spans="1:4">
      <c r="A335" s="4" t="s">
        <v>1078</v>
      </c>
    </row>
    <row r="336" spans="1:4">
      <c r="A336" s="3" t="s">
        <v>985</v>
      </c>
    </row>
    <row r="337" spans="1:4">
      <c r="A337" s="4" t="s">
        <v>986</v>
      </c>
      <c r="B337" s="6" t="n">
        <v>0</v>
      </c>
      <c r="C337" s="6" t="n">
        <v>0</v>
      </c>
      <c r="D337" s="6" t="n">
        <v>0</v>
      </c>
    </row>
    <row r="338" spans="1:4">
      <c r="A338" s="4" t="s">
        <v>1079</v>
      </c>
    </row>
    <row r="339" spans="1:4">
      <c r="A339" s="3" t="s">
        <v>981</v>
      </c>
    </row>
    <row r="340" spans="1:4">
      <c r="A340" s="4" t="s">
        <v>982</v>
      </c>
      <c r="B340" s="5" t="n">
        <v>0</v>
      </c>
      <c r="C340" s="5" t="n">
        <v>0</v>
      </c>
      <c r="D340" s="5" t="n">
        <v>0</v>
      </c>
    </row>
    <row r="341" spans="1:4">
      <c r="A341" s="4" t="s">
        <v>983</v>
      </c>
      <c r="B341" s="6" t="n">
        <v>0</v>
      </c>
      <c r="C341" s="6" t="n">
        <v>0</v>
      </c>
      <c r="D341" s="6" t="n">
        <v>0</v>
      </c>
    </row>
    <row r="342" spans="1:4">
      <c r="A342" s="4" t="s">
        <v>984</v>
      </c>
      <c r="B342" s="6" t="n">
        <v>0</v>
      </c>
      <c r="C342" s="6" t="n">
        <v>0</v>
      </c>
      <c r="D342" s="6" t="n">
        <v>0</v>
      </c>
    </row>
    <row r="343" spans="1:4">
      <c r="A343" s="4" t="s">
        <v>1080</v>
      </c>
    </row>
    <row r="344" spans="1:4">
      <c r="A344" s="3" t="s">
        <v>981</v>
      </c>
    </row>
    <row r="345" spans="1:4">
      <c r="A345" s="4" t="s">
        <v>982</v>
      </c>
      <c r="B345" s="5" t="n">
        <v>3</v>
      </c>
      <c r="C345" s="5" t="n">
        <v>1</v>
      </c>
      <c r="D345" s="5" t="n">
        <v>0</v>
      </c>
    </row>
    <row r="346" spans="1:4">
      <c r="A346" s="4" t="s">
        <v>983</v>
      </c>
      <c r="B346" s="6" t="n">
        <v>1642</v>
      </c>
      <c r="C346" s="6" t="n">
        <v>1377</v>
      </c>
      <c r="D346" s="6" t="n">
        <v>0</v>
      </c>
    </row>
    <row r="347" spans="1:4">
      <c r="A347" s="4" t="s">
        <v>984</v>
      </c>
      <c r="B347" s="6" t="n">
        <v>1642</v>
      </c>
      <c r="C347" s="6" t="n">
        <v>1335</v>
      </c>
      <c r="D347" s="6" t="n">
        <v>0</v>
      </c>
    </row>
    <row r="348" spans="1:4">
      <c r="A348" s="4" t="s">
        <v>1081</v>
      </c>
    </row>
    <row r="349" spans="1:4">
      <c r="A349" s="3" t="s">
        <v>981</v>
      </c>
    </row>
    <row r="350" spans="1:4">
      <c r="A350" s="4" t="s">
        <v>982</v>
      </c>
      <c r="B350" s="5" t="n">
        <v>1</v>
      </c>
      <c r="C350" s="5" t="n">
        <v>0</v>
      </c>
      <c r="D350" s="5" t="n">
        <v>0</v>
      </c>
    </row>
    <row r="351" spans="1:4">
      <c r="A351" s="4" t="s">
        <v>983</v>
      </c>
      <c r="B351" s="6" t="n">
        <v>482</v>
      </c>
      <c r="C351" s="6" t="n">
        <v>0</v>
      </c>
      <c r="D351" s="6" t="n">
        <v>0</v>
      </c>
    </row>
    <row r="352" spans="1:4">
      <c r="A352" s="4" t="s">
        <v>984</v>
      </c>
      <c r="B352" s="6" t="n">
        <v>482</v>
      </c>
      <c r="C352" s="6" t="n">
        <v>0</v>
      </c>
      <c r="D352" s="6" t="n">
        <v>0</v>
      </c>
    </row>
    <row r="353" spans="1:4">
      <c r="A353" s="4" t="s">
        <v>1082</v>
      </c>
    </row>
    <row r="354" spans="1:4">
      <c r="A354" s="3" t="s">
        <v>981</v>
      </c>
    </row>
    <row r="355" spans="1:4">
      <c r="A355" s="4" t="s">
        <v>982</v>
      </c>
      <c r="B355" s="5" t="n">
        <v>0</v>
      </c>
      <c r="C355" s="5" t="n">
        <v>0</v>
      </c>
      <c r="D355" s="5" t="n">
        <v>0</v>
      </c>
    </row>
    <row r="356" spans="1:4">
      <c r="A356" s="4" t="s">
        <v>983</v>
      </c>
      <c r="B356" s="6" t="n">
        <v>0</v>
      </c>
      <c r="C356" s="6" t="n">
        <v>0</v>
      </c>
      <c r="D356" s="6" t="n">
        <v>0</v>
      </c>
    </row>
    <row r="357" spans="1:4">
      <c r="A357" s="4" t="s">
        <v>984</v>
      </c>
      <c r="B357" s="6" t="n">
        <v>0</v>
      </c>
      <c r="C357" s="6" t="n">
        <v>0</v>
      </c>
      <c r="D357" s="6" t="n">
        <v>0</v>
      </c>
    </row>
    <row r="358" spans="1:4">
      <c r="A358" s="4" t="s">
        <v>1083</v>
      </c>
    </row>
    <row r="359" spans="1:4">
      <c r="A359" s="3" t="s">
        <v>981</v>
      </c>
    </row>
    <row r="360" spans="1:4">
      <c r="A360" s="4" t="s">
        <v>982</v>
      </c>
      <c r="B360" s="5" t="n">
        <v>0</v>
      </c>
      <c r="C360" s="5" t="n">
        <v>0</v>
      </c>
      <c r="D360" s="5" t="n">
        <v>3</v>
      </c>
    </row>
    <row r="361" spans="1:4">
      <c r="A361" s="4" t="s">
        <v>983</v>
      </c>
      <c r="B361" s="6" t="n">
        <v>0</v>
      </c>
      <c r="C361" s="6" t="n">
        <v>0</v>
      </c>
      <c r="D361" s="6" t="n">
        <v>425</v>
      </c>
    </row>
    <row r="362" spans="1:4">
      <c r="A362" s="4" t="s">
        <v>984</v>
      </c>
      <c r="B362" s="6" t="n">
        <v>0</v>
      </c>
      <c r="C362" s="6" t="n">
        <v>0</v>
      </c>
      <c r="D362" s="6" t="n">
        <v>416</v>
      </c>
    </row>
    <row r="363" spans="1:4">
      <c r="A363" s="4" t="s">
        <v>1084</v>
      </c>
    </row>
    <row r="364" spans="1:4">
      <c r="A364" s="3" t="s">
        <v>981</v>
      </c>
    </row>
    <row r="365" spans="1:4">
      <c r="A365" s="4" t="s">
        <v>982</v>
      </c>
      <c r="B365" s="5" t="n">
        <v>0</v>
      </c>
      <c r="C365" s="5" t="n">
        <v>0</v>
      </c>
      <c r="D365" s="5" t="n">
        <v>0</v>
      </c>
    </row>
    <row r="366" spans="1:4">
      <c r="A366" s="4" t="s">
        <v>983</v>
      </c>
      <c r="B366" s="6" t="n">
        <v>0</v>
      </c>
      <c r="C366" s="6" t="n">
        <v>0</v>
      </c>
      <c r="D366" s="6" t="n">
        <v>0</v>
      </c>
    </row>
    <row r="367" spans="1:4">
      <c r="A367" s="4" t="s">
        <v>984</v>
      </c>
      <c r="B367" s="6" t="n">
        <v>0</v>
      </c>
      <c r="C367" s="6" t="n">
        <v>0</v>
      </c>
      <c r="D367" s="6" t="n">
        <v>0</v>
      </c>
    </row>
    <row r="368" spans="1:4">
      <c r="A368" s="4" t="s">
        <v>1085</v>
      </c>
    </row>
    <row r="369" spans="1:4">
      <c r="A369" s="3" t="s">
        <v>981</v>
      </c>
    </row>
    <row r="370" spans="1:4">
      <c r="A370" s="4" t="s">
        <v>982</v>
      </c>
      <c r="B370" s="5" t="n">
        <v>2</v>
      </c>
      <c r="C370" s="5" t="n">
        <v>0</v>
      </c>
      <c r="D370" s="5" t="n">
        <v>0</v>
      </c>
    </row>
    <row r="371" spans="1:4">
      <c r="A371" s="4" t="s">
        <v>983</v>
      </c>
      <c r="B371" s="6" t="n">
        <v>6946</v>
      </c>
      <c r="C371" s="6" t="n">
        <v>0</v>
      </c>
      <c r="D371" s="6" t="n">
        <v>0</v>
      </c>
    </row>
    <row r="372" spans="1:4">
      <c r="A372" s="4" t="s">
        <v>984</v>
      </c>
      <c r="B372" s="6" t="n">
        <v>6946</v>
      </c>
      <c r="C372" s="6" t="n">
        <v>0</v>
      </c>
      <c r="D372" s="6" t="n">
        <v>0</v>
      </c>
    </row>
    <row r="373" spans="1:4">
      <c r="A373" s="4" t="s">
        <v>1086</v>
      </c>
    </row>
    <row r="374" spans="1:4">
      <c r="A374" s="3" t="s">
        <v>981</v>
      </c>
    </row>
    <row r="375" spans="1:4">
      <c r="A375" s="4" t="s">
        <v>982</v>
      </c>
      <c r="B375" s="5" t="n">
        <v>0</v>
      </c>
      <c r="C375" s="5" t="n">
        <v>0</v>
      </c>
      <c r="D375" s="5" t="n">
        <v>0</v>
      </c>
    </row>
    <row r="376" spans="1:4">
      <c r="A376" s="4" t="s">
        <v>983</v>
      </c>
      <c r="B376" s="6" t="n">
        <v>0</v>
      </c>
      <c r="C376" s="6" t="n">
        <v>0</v>
      </c>
      <c r="D376" s="6" t="n">
        <v>0</v>
      </c>
    </row>
    <row r="377" spans="1:4">
      <c r="A377" s="4" t="s">
        <v>984</v>
      </c>
      <c r="B377" s="6" t="n">
        <v>0</v>
      </c>
      <c r="C377" s="6" t="n">
        <v>0</v>
      </c>
    </row>
    <row r="378" spans="1:4">
      <c r="A378" s="4" t="s">
        <v>650</v>
      </c>
    </row>
    <row r="379" spans="1:4">
      <c r="A379" s="3" t="s">
        <v>985</v>
      </c>
    </row>
    <row r="380" spans="1:4">
      <c r="A380" s="4" t="s">
        <v>982</v>
      </c>
      <c r="B380" s="5" t="n">
        <v>1</v>
      </c>
      <c r="C380" s="5" t="n">
        <v>1</v>
      </c>
      <c r="D380" s="5" t="n">
        <v>0</v>
      </c>
    </row>
    <row r="381" spans="1:4">
      <c r="A381" s="4" t="s">
        <v>1087</v>
      </c>
    </row>
    <row r="382" spans="1:4">
      <c r="A382" s="3" t="s">
        <v>985</v>
      </c>
    </row>
    <row r="383" spans="1:4">
      <c r="A383" s="4" t="s">
        <v>1040</v>
      </c>
      <c r="B383" s="5" t="n">
        <v>1</v>
      </c>
      <c r="C383" s="5" t="n">
        <v>1</v>
      </c>
    </row>
    <row r="384" spans="1:4">
      <c r="A384" s="4" t="s">
        <v>1049</v>
      </c>
      <c r="B384" s="6" t="n">
        <v>40</v>
      </c>
      <c r="C384" s="6" t="n">
        <v>11</v>
      </c>
    </row>
    <row r="385" spans="1:4">
      <c r="A385" s="4" t="s">
        <v>1088</v>
      </c>
    </row>
    <row r="386" spans="1:4">
      <c r="A386" s="3" t="s">
        <v>985</v>
      </c>
    </row>
    <row r="387" spans="1:4">
      <c r="A387" s="4" t="s">
        <v>986</v>
      </c>
      <c r="B387" s="6" t="n">
        <v>40</v>
      </c>
      <c r="C387" s="6" t="n">
        <v>11</v>
      </c>
      <c r="D387" s="6" t="n">
        <v>0</v>
      </c>
    </row>
    <row r="388" spans="1:4">
      <c r="A388" s="4" t="s">
        <v>1089</v>
      </c>
    </row>
    <row r="389" spans="1:4">
      <c r="A389" s="3" t="s">
        <v>981</v>
      </c>
    </row>
    <row r="390" spans="1:4">
      <c r="A390" s="4" t="s">
        <v>982</v>
      </c>
      <c r="B390" s="5" t="n">
        <v>8</v>
      </c>
      <c r="C390" s="5" t="n">
        <v>1</v>
      </c>
      <c r="D390" s="5" t="n">
        <v>1</v>
      </c>
    </row>
    <row r="391" spans="1:4">
      <c r="A391" s="4" t="s">
        <v>983</v>
      </c>
      <c r="B391" s="6" t="n">
        <v>4224</v>
      </c>
      <c r="C391" s="6" t="n">
        <v>13</v>
      </c>
      <c r="D391" s="6" t="n">
        <v>56</v>
      </c>
    </row>
    <row r="392" spans="1:4">
      <c r="A392" s="4" t="s">
        <v>984</v>
      </c>
      <c r="B392" s="6" t="n">
        <v>4224</v>
      </c>
      <c r="C392" s="6" t="n">
        <v>11</v>
      </c>
      <c r="D392" s="6" t="n">
        <v>13</v>
      </c>
    </row>
    <row r="393" spans="1:4">
      <c r="A393" s="4" t="s">
        <v>1090</v>
      </c>
    </row>
    <row r="394" spans="1:4">
      <c r="A394" s="3" t="s">
        <v>981</v>
      </c>
    </row>
    <row r="395" spans="1:4">
      <c r="A395" s="4" t="s">
        <v>982</v>
      </c>
      <c r="B395" s="5" t="n">
        <v>1</v>
      </c>
      <c r="C395" s="5" t="n">
        <v>0</v>
      </c>
      <c r="D395" s="5" t="n">
        <v>0</v>
      </c>
    </row>
    <row r="396" spans="1:4">
      <c r="A396" s="4" t="s">
        <v>983</v>
      </c>
      <c r="B396" s="6" t="n">
        <v>2983</v>
      </c>
      <c r="C396" s="6" t="n">
        <v>0</v>
      </c>
      <c r="D396" s="6" t="n">
        <v>0</v>
      </c>
    </row>
    <row r="397" spans="1:4">
      <c r="A397" s="4" t="s">
        <v>984</v>
      </c>
      <c r="B397" s="6" t="n">
        <v>2983</v>
      </c>
      <c r="C397" s="6" t="n">
        <v>0</v>
      </c>
      <c r="D397" s="6" t="n">
        <v>0</v>
      </c>
    </row>
    <row r="398" spans="1:4">
      <c r="A398" s="4" t="s">
        <v>652</v>
      </c>
    </row>
    <row r="399" spans="1:4">
      <c r="A399" s="3" t="s">
        <v>981</v>
      </c>
    </row>
    <row r="400" spans="1:4">
      <c r="A400" s="4" t="s">
        <v>982</v>
      </c>
      <c r="B400" s="5" t="n">
        <v>0</v>
      </c>
      <c r="C400" s="5" t="n">
        <v>1</v>
      </c>
      <c r="D400" s="5" t="n">
        <v>1</v>
      </c>
    </row>
    <row r="401" spans="1:4">
      <c r="A401" s="4" t="s">
        <v>983</v>
      </c>
      <c r="B401" s="6" t="n">
        <v>0</v>
      </c>
      <c r="C401" s="6" t="n">
        <v>30</v>
      </c>
      <c r="D401" s="6" t="n">
        <v>115</v>
      </c>
    </row>
    <row r="402" spans="1:4">
      <c r="A402" s="4" t="s">
        <v>984</v>
      </c>
      <c r="B402" s="6" t="n">
        <v>0</v>
      </c>
      <c r="C402" s="6" t="n">
        <v>25</v>
      </c>
      <c r="D402" s="6" t="n">
        <v>104</v>
      </c>
    </row>
    <row r="403" spans="1:4">
      <c r="A403" s="3" t="s">
        <v>985</v>
      </c>
    </row>
    <row r="404" spans="1:4">
      <c r="A404" s="4" t="s">
        <v>982</v>
      </c>
      <c r="B404" s="5" t="n">
        <v>0</v>
      </c>
      <c r="C404" s="5" t="n">
        <v>1</v>
      </c>
      <c r="D404" s="5" t="n">
        <v>1</v>
      </c>
    </row>
    <row r="405" spans="1:4">
      <c r="A405" s="4" t="s">
        <v>1091</v>
      </c>
    </row>
    <row r="406" spans="1:4">
      <c r="A406" s="3" t="s">
        <v>985</v>
      </c>
    </row>
    <row r="407" spans="1:4">
      <c r="A407" s="4" t="s">
        <v>986</v>
      </c>
      <c r="B407" s="6" t="n">
        <v>0</v>
      </c>
      <c r="C407" s="6" t="n">
        <v>25</v>
      </c>
      <c r="D407" s="6" t="n">
        <v>104</v>
      </c>
    </row>
    <row r="408" spans="1:4">
      <c r="A408" s="4" t="s">
        <v>1040</v>
      </c>
      <c r="B408" s="5" t="n">
        <v>2</v>
      </c>
      <c r="C408" s="5" t="n">
        <v>1</v>
      </c>
      <c r="D408" s="5" t="n">
        <v>1</v>
      </c>
    </row>
    <row r="409" spans="1:4">
      <c r="A409" s="4" t="s">
        <v>1049</v>
      </c>
      <c r="B409" s="6" t="n">
        <v>3500</v>
      </c>
      <c r="C409" s="6" t="n">
        <v>25</v>
      </c>
      <c r="D409" s="6" t="n">
        <v>10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30</v>
      </c>
    </row>
    <row r="2" spans="1:3">
      <c r="A2" s="3" t="s">
        <v>1093</v>
      </c>
    </row>
    <row r="3" spans="1:3">
      <c r="A3" s="4" t="s">
        <v>1094</v>
      </c>
      <c r="B3" s="6" t="n">
        <v>41</v>
      </c>
      <c r="C3" s="10" t="n">
        <v>42.8</v>
      </c>
    </row>
    <row r="4" spans="1:3">
      <c r="A4" s="4" t="s">
        <v>1095</v>
      </c>
    </row>
    <row r="5" spans="1:3">
      <c r="A5" s="3" t="s">
        <v>1093</v>
      </c>
    </row>
    <row r="6" spans="1:3">
      <c r="A6" s="4" t="s">
        <v>1094</v>
      </c>
      <c r="B6" s="5" t="n">
        <v>40</v>
      </c>
      <c r="C6" s="11" t="n">
        <v>40.7</v>
      </c>
    </row>
    <row r="7" spans="1:3">
      <c r="A7" s="4" t="s">
        <v>1096</v>
      </c>
    </row>
    <row r="8" spans="1:3">
      <c r="A8" s="3" t="s">
        <v>1093</v>
      </c>
    </row>
    <row r="9" spans="1:3">
      <c r="A9" s="4" t="s">
        <v>1094</v>
      </c>
      <c r="B9" s="6" t="n">
        <v>1</v>
      </c>
      <c r="C9" s="10" t="n">
        <v>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097</v>
      </c>
      <c r="B1" s="2" t="s">
        <v>521</v>
      </c>
    </row>
    <row r="2" spans="1:7">
      <c r="B2" s="2" t="s">
        <v>2</v>
      </c>
      <c r="C2" s="2" t="s">
        <v>488</v>
      </c>
      <c r="D2" s="2" t="s">
        <v>4</v>
      </c>
      <c r="E2" s="2" t="s">
        <v>489</v>
      </c>
      <c r="F2" s="2" t="s">
        <v>30</v>
      </c>
      <c r="G2" s="2" t="s">
        <v>487</v>
      </c>
    </row>
    <row r="3" spans="1:7">
      <c r="A3" s="3" t="s">
        <v>1098</v>
      </c>
    </row>
    <row r="4" spans="1:7">
      <c r="A4" s="4" t="s">
        <v>47</v>
      </c>
      <c r="B4" s="6" t="n">
        <v>464450</v>
      </c>
      <c r="F4" s="6" t="n">
        <v>462997</v>
      </c>
    </row>
    <row r="5" spans="1:7">
      <c r="A5" s="4" t="s">
        <v>491</v>
      </c>
    </row>
    <row r="6" spans="1:7">
      <c r="A6" s="3" t="s">
        <v>1098</v>
      </c>
    </row>
    <row r="7" spans="1:7">
      <c r="A7" s="4" t="s">
        <v>508</v>
      </c>
      <c r="B7" s="5" t="n">
        <v>-1400</v>
      </c>
      <c r="C7" s="6" t="n">
        <v>475</v>
      </c>
      <c r="D7" s="6" t="n">
        <v>475</v>
      </c>
      <c r="E7" s="6" t="n">
        <v>978</v>
      </c>
      <c r="F7" s="6" t="n">
        <v>-1400</v>
      </c>
    </row>
    <row r="8" spans="1:7">
      <c r="A8" s="4" t="s">
        <v>47</v>
      </c>
      <c r="B8" s="6" t="n">
        <v>359000</v>
      </c>
      <c r="G8" s="6" t="n">
        <v>359050</v>
      </c>
    </row>
  </sheetData>
  <mergeCells count="2">
    <mergeCell ref="A1:A2"/>
    <mergeCell ref="B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9</v>
      </c>
      <c r="B1" s="2" t="s">
        <v>1</v>
      </c>
    </row>
    <row r="2" spans="1:3">
      <c r="B2" s="2" t="s">
        <v>2</v>
      </c>
      <c r="C2" s="2" t="s">
        <v>30</v>
      </c>
    </row>
    <row r="3" spans="1:3">
      <c r="A3" s="3" t="s">
        <v>1100</v>
      </c>
    </row>
    <row r="4" spans="1:3">
      <c r="A4" s="4" t="s">
        <v>1101</v>
      </c>
      <c r="B4" s="6" t="n">
        <v>25605</v>
      </c>
      <c r="C4" s="6" t="n">
        <v>25605</v>
      </c>
    </row>
    <row r="5" spans="1:3">
      <c r="A5" s="4" t="s">
        <v>1102</v>
      </c>
      <c r="B5" s="5" t="n">
        <v>-9082</v>
      </c>
      <c r="C5" s="5" t="n">
        <v>-6379</v>
      </c>
    </row>
    <row r="6" spans="1:3">
      <c r="A6" s="3" t="s">
        <v>1103</v>
      </c>
    </row>
    <row r="7" spans="1:3">
      <c r="A7" s="5" t="n">
        <v>2018</v>
      </c>
      <c r="B7" s="5" t="n">
        <v>2500</v>
      </c>
    </row>
    <row r="8" spans="1:3">
      <c r="A8" s="5" t="n">
        <v>2019</v>
      </c>
      <c r="B8" s="5" t="n">
        <v>2200</v>
      </c>
    </row>
    <row r="9" spans="1:3">
      <c r="A9" s="5" t="n">
        <v>2020</v>
      </c>
      <c r="B9" s="5" t="n">
        <v>2100</v>
      </c>
    </row>
    <row r="10" spans="1:3">
      <c r="A10" s="5" t="n">
        <v>2021</v>
      </c>
      <c r="B10" s="5" t="n">
        <v>2000</v>
      </c>
    </row>
    <row r="11" spans="1:3">
      <c r="A11" s="5" t="n">
        <v>2022</v>
      </c>
      <c r="B11" s="5" t="n">
        <v>1900</v>
      </c>
    </row>
    <row r="12" spans="1:3">
      <c r="A12" s="4" t="s">
        <v>1104</v>
      </c>
    </row>
    <row r="13" spans="1:3">
      <c r="A13" s="3" t="s">
        <v>1100</v>
      </c>
    </row>
    <row r="14" spans="1:3">
      <c r="A14" s="4" t="s">
        <v>1105</v>
      </c>
      <c r="B14" s="6" t="n">
        <v>2700</v>
      </c>
      <c r="C14" s="5" t="n">
        <v>1700</v>
      </c>
    </row>
    <row r="15" spans="1:3">
      <c r="A15" s="4" t="s">
        <v>1106</v>
      </c>
    </row>
    <row r="16" spans="1:3">
      <c r="A16" s="3" t="s">
        <v>1100</v>
      </c>
    </row>
    <row r="17" spans="1:3">
      <c r="A17" s="4" t="s">
        <v>1107</v>
      </c>
      <c r="B17" s="4" t="s">
        <v>1108</v>
      </c>
    </row>
    <row r="18" spans="1:3">
      <c r="A18" s="4" t="s">
        <v>1101</v>
      </c>
      <c r="B18" s="6" t="n">
        <v>4100</v>
      </c>
      <c r="C18" s="5" t="n">
        <v>4100</v>
      </c>
    </row>
    <row r="19" spans="1:3">
      <c r="A19" s="4" t="s">
        <v>1102</v>
      </c>
      <c r="B19" s="6" t="n">
        <v>-3966</v>
      </c>
      <c r="C19" s="5" t="n">
        <v>-3685</v>
      </c>
    </row>
    <row r="20" spans="1:3">
      <c r="A20" s="4" t="s">
        <v>1109</v>
      </c>
    </row>
    <row r="21" spans="1:3">
      <c r="A21" s="3" t="s">
        <v>1100</v>
      </c>
    </row>
    <row r="22" spans="1:3">
      <c r="A22" s="4" t="s">
        <v>1107</v>
      </c>
      <c r="B22" s="4" t="s">
        <v>1108</v>
      </c>
    </row>
    <row r="23" spans="1:3">
      <c r="A23" s="4" t="s">
        <v>1101</v>
      </c>
      <c r="B23" s="6" t="n">
        <v>604</v>
      </c>
      <c r="C23" s="5" t="n">
        <v>604</v>
      </c>
    </row>
    <row r="24" spans="1:3">
      <c r="A24" s="4" t="s">
        <v>1102</v>
      </c>
      <c r="B24" s="6" t="n">
        <v>-534</v>
      </c>
      <c r="C24" s="5" t="n">
        <v>-467</v>
      </c>
    </row>
    <row r="25" spans="1:3">
      <c r="A25" s="4" t="s">
        <v>1110</v>
      </c>
    </row>
    <row r="26" spans="1:3">
      <c r="A26" s="3" t="s">
        <v>1100</v>
      </c>
    </row>
    <row r="27" spans="1:3">
      <c r="A27" s="4" t="s">
        <v>1107</v>
      </c>
      <c r="B27" s="4" t="s">
        <v>482</v>
      </c>
    </row>
    <row r="28" spans="1:3">
      <c r="A28" s="4" t="s">
        <v>1101</v>
      </c>
      <c r="B28" s="6" t="n">
        <v>2763</v>
      </c>
      <c r="C28" s="5" t="n">
        <v>2763</v>
      </c>
    </row>
    <row r="29" spans="1:3">
      <c r="A29" s="4" t="s">
        <v>1102</v>
      </c>
      <c r="B29" s="6" t="n">
        <v>-1636</v>
      </c>
      <c r="C29" s="5" t="n">
        <v>-1344</v>
      </c>
    </row>
    <row r="30" spans="1:3">
      <c r="A30" s="4" t="s">
        <v>1111</v>
      </c>
    </row>
    <row r="31" spans="1:3">
      <c r="A31" s="3" t="s">
        <v>1100</v>
      </c>
    </row>
    <row r="32" spans="1:3">
      <c r="A32" s="4" t="s">
        <v>1107</v>
      </c>
      <c r="B32" s="4" t="s">
        <v>482</v>
      </c>
    </row>
    <row r="33" spans="1:3">
      <c r="A33" s="4" t="s">
        <v>1101</v>
      </c>
      <c r="B33" s="6" t="n">
        <v>18138</v>
      </c>
      <c r="C33" s="5" t="n">
        <v>18138</v>
      </c>
    </row>
    <row r="34" spans="1:3">
      <c r="A34" s="4" t="s">
        <v>1102</v>
      </c>
      <c r="B34" s="6" t="n">
        <v>-2946</v>
      </c>
      <c r="C34" s="6" t="n">
        <v>-8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0</v>
      </c>
      <c r="D2" s="2" t="s">
        <v>83</v>
      </c>
    </row>
    <row r="3" spans="1:4">
      <c r="A3" s="3" t="s">
        <v>163</v>
      </c>
    </row>
    <row r="4" spans="1:4">
      <c r="A4" s="4" t="s">
        <v>129</v>
      </c>
      <c r="B4" s="6" t="n">
        <v>139445</v>
      </c>
      <c r="C4" s="6" t="n">
        <v>113747</v>
      </c>
      <c r="D4" s="6" t="n">
        <v>92258</v>
      </c>
    </row>
    <row r="5" spans="1:4">
      <c r="A5" s="3" t="s">
        <v>164</v>
      </c>
    </row>
    <row r="6" spans="1:4">
      <c r="A6" s="4" t="s">
        <v>165</v>
      </c>
      <c r="B6" s="5" t="n">
        <v>-14903</v>
      </c>
      <c r="C6" s="5" t="n">
        <v>-1569</v>
      </c>
      <c r="D6" s="5" t="n">
        <v>-4530</v>
      </c>
    </row>
    <row r="7" spans="1:4">
      <c r="A7" s="4" t="s">
        <v>166</v>
      </c>
      <c r="B7" s="5" t="n">
        <v>3161</v>
      </c>
      <c r="C7" s="5" t="n">
        <v>2967</v>
      </c>
      <c r="D7" s="5" t="n">
        <v>1046</v>
      </c>
    </row>
    <row r="8" spans="1:4">
      <c r="A8" s="4" t="s">
        <v>167</v>
      </c>
      <c r="B8" s="5" t="n">
        <v>17360</v>
      </c>
      <c r="C8" s="5" t="n">
        <v>9000</v>
      </c>
      <c r="D8" s="5" t="n">
        <v>8000</v>
      </c>
    </row>
    <row r="9" spans="1:4">
      <c r="A9" s="4" t="s">
        <v>168</v>
      </c>
      <c r="B9" s="5" t="n">
        <v>-2358</v>
      </c>
      <c r="C9" s="5" t="n">
        <v>179</v>
      </c>
      <c r="D9" s="5" t="n">
        <v>381</v>
      </c>
    </row>
    <row r="10" spans="1:4">
      <c r="A10" s="4" t="s">
        <v>169</v>
      </c>
      <c r="B10" s="5" t="n">
        <v>1084</v>
      </c>
      <c r="C10" s="5" t="n">
        <v>0</v>
      </c>
      <c r="D10" s="5" t="n">
        <v>0</v>
      </c>
    </row>
    <row r="11" spans="1:4">
      <c r="A11" s="4" t="s">
        <v>170</v>
      </c>
      <c r="B11" s="5" t="n">
        <v>2041</v>
      </c>
      <c r="C11" s="5" t="n">
        <v>2228</v>
      </c>
      <c r="D11" s="5" t="n">
        <v>1267</v>
      </c>
    </row>
    <row r="12" spans="1:4">
      <c r="A12" s="4" t="s">
        <v>171</v>
      </c>
      <c r="B12" s="5" t="n">
        <v>-4846</v>
      </c>
      <c r="C12" s="5" t="n">
        <v>0</v>
      </c>
      <c r="D12" s="5" t="n">
        <v>0</v>
      </c>
    </row>
    <row r="13" spans="1:4">
      <c r="A13" s="4" t="s">
        <v>172</v>
      </c>
      <c r="B13" s="5" t="n">
        <v>-15701</v>
      </c>
      <c r="C13" s="5" t="n">
        <v>-11670</v>
      </c>
      <c r="D13" s="5" t="n">
        <v>-12935</v>
      </c>
    </row>
    <row r="14" spans="1:4">
      <c r="A14" s="4" t="s">
        <v>173</v>
      </c>
      <c r="B14" s="5" t="n">
        <v>-1219</v>
      </c>
      <c r="C14" s="5" t="n">
        <v>-1438</v>
      </c>
      <c r="D14" s="5" t="n">
        <v>-1091</v>
      </c>
    </row>
    <row r="15" spans="1:4">
      <c r="A15" s="4" t="s">
        <v>174</v>
      </c>
      <c r="B15" s="5" t="n">
        <v>78</v>
      </c>
      <c r="C15" s="5" t="n">
        <v>443</v>
      </c>
      <c r="D15" s="5" t="n">
        <v>0</v>
      </c>
    </row>
    <row r="16" spans="1:4">
      <c r="A16" s="4" t="s">
        <v>175</v>
      </c>
      <c r="B16" s="5" t="n">
        <v>-868</v>
      </c>
      <c r="C16" s="5" t="n">
        <v>176</v>
      </c>
      <c r="D16" s="5" t="n">
        <v>64</v>
      </c>
    </row>
    <row r="17" spans="1:4">
      <c r="A17" s="4" t="s">
        <v>176</v>
      </c>
      <c r="B17" s="5" t="n">
        <v>-79</v>
      </c>
      <c r="C17" s="5" t="n">
        <v>16</v>
      </c>
      <c r="D17" s="5" t="n">
        <v>-1147</v>
      </c>
    </row>
    <row r="18" spans="1:4">
      <c r="A18" s="4" t="s">
        <v>104</v>
      </c>
      <c r="B18" s="5" t="n">
        <v>-301</v>
      </c>
      <c r="C18" s="5" t="n">
        <v>-950</v>
      </c>
      <c r="D18" s="5" t="n">
        <v>-424</v>
      </c>
    </row>
    <row r="19" spans="1:4">
      <c r="A19" s="4" t="s">
        <v>177</v>
      </c>
      <c r="B19" s="5" t="n">
        <v>10266</v>
      </c>
      <c r="C19" s="5" t="n">
        <v>4100</v>
      </c>
      <c r="D19" s="5" t="n">
        <v>1442</v>
      </c>
    </row>
    <row r="20" spans="1:4">
      <c r="A20" s="4" t="s">
        <v>178</v>
      </c>
      <c r="B20" s="5" t="n">
        <v>34740</v>
      </c>
      <c r="C20" s="5" t="n">
        <v>5750</v>
      </c>
      <c r="D20" s="5" t="n">
        <v>-1376</v>
      </c>
    </row>
    <row r="21" spans="1:4">
      <c r="A21" s="4" t="s">
        <v>179</v>
      </c>
      <c r="B21" s="5" t="n">
        <v>310345</v>
      </c>
      <c r="C21" s="5" t="n">
        <v>239203</v>
      </c>
      <c r="D21" s="5" t="n">
        <v>171229</v>
      </c>
    </row>
    <row r="22" spans="1:4">
      <c r="A22" s="4" t="s">
        <v>180</v>
      </c>
      <c r="B22" s="5" t="n">
        <v>-276537</v>
      </c>
      <c r="C22" s="5" t="n">
        <v>-219779</v>
      </c>
      <c r="D22" s="5" t="n">
        <v>-140466</v>
      </c>
    </row>
    <row r="23" spans="1:4">
      <c r="A23" s="4" t="s">
        <v>181</v>
      </c>
      <c r="B23" s="5" t="n">
        <v>-5492</v>
      </c>
      <c r="C23" s="5" t="n">
        <v>-4472</v>
      </c>
      <c r="D23" s="5" t="n">
        <v>-4900</v>
      </c>
    </row>
    <row r="24" spans="1:4">
      <c r="A24" s="4" t="s">
        <v>182</v>
      </c>
      <c r="B24" s="5" t="n">
        <v>-3099</v>
      </c>
      <c r="C24" s="5" t="n">
        <v>-2459</v>
      </c>
      <c r="D24" s="5" t="n">
        <v>-1561</v>
      </c>
    </row>
    <row r="25" spans="1:4">
      <c r="A25" s="4" t="s">
        <v>183</v>
      </c>
      <c r="B25" s="5" t="n">
        <v>-1987</v>
      </c>
      <c r="C25" s="5" t="n">
        <v>16418</v>
      </c>
      <c r="D25" s="5" t="n">
        <v>-4237</v>
      </c>
    </row>
    <row r="26" spans="1:4">
      <c r="A26" s="4" t="s">
        <v>184</v>
      </c>
      <c r="B26" s="5" t="n">
        <v>5098</v>
      </c>
      <c r="C26" s="5" t="n">
        <v>2247</v>
      </c>
      <c r="D26" s="5" t="n">
        <v>152</v>
      </c>
    </row>
    <row r="27" spans="1:4">
      <c r="A27" s="4" t="s">
        <v>185</v>
      </c>
      <c r="B27" s="5" t="n">
        <v>-1999</v>
      </c>
      <c r="C27" s="5" t="n">
        <v>-23532</v>
      </c>
      <c r="D27" s="5" t="n">
        <v>4920</v>
      </c>
    </row>
    <row r="28" spans="1:4">
      <c r="A28" s="4" t="s">
        <v>186</v>
      </c>
      <c r="B28" s="5" t="n">
        <v>203921</v>
      </c>
      <c r="C28" s="5" t="n">
        <v>130605</v>
      </c>
      <c r="D28" s="5" t="n">
        <v>108092</v>
      </c>
    </row>
    <row r="29" spans="1:4">
      <c r="A29" s="3" t="s">
        <v>187</v>
      </c>
    </row>
    <row r="30" spans="1:4">
      <c r="A30" s="4" t="s">
        <v>188</v>
      </c>
      <c r="B30" s="5" t="n">
        <v>0</v>
      </c>
      <c r="C30" s="5" t="n">
        <v>100127</v>
      </c>
      <c r="D30" s="5" t="n">
        <v>0</v>
      </c>
    </row>
    <row r="31" spans="1:4">
      <c r="A31" s="4" t="s">
        <v>189</v>
      </c>
      <c r="B31" s="5" t="n">
        <v>-30477</v>
      </c>
      <c r="C31" s="5" t="n">
        <v>-2962</v>
      </c>
      <c r="D31" s="5" t="n">
        <v>-44001</v>
      </c>
    </row>
    <row r="32" spans="1:4">
      <c r="A32" s="4" t="s">
        <v>190</v>
      </c>
      <c r="B32" s="5" t="n">
        <v>21313</v>
      </c>
      <c r="C32" s="5" t="n">
        <v>13465</v>
      </c>
      <c r="D32" s="5" t="n">
        <v>490</v>
      </c>
    </row>
    <row r="33" spans="1:4">
      <c r="A33" s="4" t="s">
        <v>191</v>
      </c>
      <c r="B33" s="5" t="n">
        <v>-572528</v>
      </c>
      <c r="C33" s="5" t="n">
        <v>-553336</v>
      </c>
      <c r="D33" s="5" t="n">
        <v>-397885</v>
      </c>
    </row>
    <row r="34" spans="1:4">
      <c r="A34" s="4" t="s">
        <v>192</v>
      </c>
      <c r="B34" s="5" t="n">
        <v>264730</v>
      </c>
      <c r="C34" s="5" t="n">
        <v>238605</v>
      </c>
      <c r="D34" s="5" t="n">
        <v>146407</v>
      </c>
    </row>
    <row r="35" spans="1:4">
      <c r="A35" s="4" t="s">
        <v>193</v>
      </c>
      <c r="B35" s="5" t="n">
        <v>128791</v>
      </c>
      <c r="C35" s="5" t="n">
        <v>217079</v>
      </c>
      <c r="D35" s="5" t="n">
        <v>22510</v>
      </c>
    </row>
    <row r="36" spans="1:4">
      <c r="A36" s="4" t="s">
        <v>194</v>
      </c>
      <c r="B36" s="5" t="n">
        <v>417</v>
      </c>
      <c r="C36" s="5" t="n">
        <v>634</v>
      </c>
      <c r="D36" s="5" t="n">
        <v>2893</v>
      </c>
    </row>
    <row r="37" spans="1:4">
      <c r="A37" s="4" t="s">
        <v>195</v>
      </c>
      <c r="B37" s="5" t="n">
        <v>-564536</v>
      </c>
      <c r="C37" s="5" t="n">
        <v>-487961</v>
      </c>
      <c r="D37" s="5" t="n">
        <v>-673899</v>
      </c>
    </row>
    <row r="38" spans="1:4">
      <c r="A38" s="4" t="s">
        <v>196</v>
      </c>
      <c r="B38" s="5" t="n">
        <v>14802</v>
      </c>
      <c r="C38" s="5" t="n">
        <v>17390</v>
      </c>
      <c r="D38" s="5" t="n">
        <v>11309</v>
      </c>
    </row>
    <row r="39" spans="1:4">
      <c r="A39" s="4" t="s">
        <v>197</v>
      </c>
      <c r="B39" s="5" t="n">
        <v>-8573</v>
      </c>
      <c r="C39" s="5" t="n">
        <v>-97</v>
      </c>
      <c r="D39" s="5" t="n">
        <v>-150</v>
      </c>
    </row>
    <row r="40" spans="1:4">
      <c r="A40" s="4" t="s">
        <v>198</v>
      </c>
      <c r="B40" s="5" t="n">
        <v>761</v>
      </c>
      <c r="C40" s="5" t="n">
        <v>13636</v>
      </c>
      <c r="D40" s="5" t="n">
        <v>9510</v>
      </c>
    </row>
    <row r="41" spans="1:4">
      <c r="A41" s="4" t="s">
        <v>199</v>
      </c>
      <c r="B41" s="5" t="n">
        <v>-14777</v>
      </c>
      <c r="C41" s="5" t="n">
        <v>-14320</v>
      </c>
      <c r="D41" s="5" t="n">
        <v>-10924</v>
      </c>
    </row>
    <row r="42" spans="1:4">
      <c r="A42" s="4" t="s">
        <v>200</v>
      </c>
      <c r="B42" s="5" t="n">
        <v>5084</v>
      </c>
      <c r="C42" s="5" t="n">
        <v>0</v>
      </c>
      <c r="D42" s="5" t="n">
        <v>7</v>
      </c>
    </row>
    <row r="43" spans="1:4">
      <c r="A43" s="4" t="s">
        <v>46</v>
      </c>
      <c r="B43" s="5" t="n">
        <v>-12342</v>
      </c>
      <c r="C43" s="5" t="n">
        <v>-5616</v>
      </c>
      <c r="D43" s="5" t="n">
        <v>-1261</v>
      </c>
    </row>
    <row r="44" spans="1:4">
      <c r="A44" s="4" t="s">
        <v>201</v>
      </c>
      <c r="B44" s="5" t="n">
        <v>-767335</v>
      </c>
      <c r="C44" s="5" t="n">
        <v>-463356</v>
      </c>
      <c r="D44" s="5" t="n">
        <v>-934994</v>
      </c>
    </row>
    <row r="45" spans="1:4">
      <c r="A45" s="3" t="s">
        <v>202</v>
      </c>
    </row>
    <row r="46" spans="1:4">
      <c r="A46" s="4" t="s">
        <v>203</v>
      </c>
      <c r="B46" s="5" t="n">
        <v>209477</v>
      </c>
      <c r="C46" s="5" t="n">
        <v>494549</v>
      </c>
      <c r="D46" s="5" t="n">
        <v>647710</v>
      </c>
    </row>
    <row r="47" spans="1:4">
      <c r="A47" s="4" t="s">
        <v>204</v>
      </c>
      <c r="B47" s="5" t="n">
        <v>1420000</v>
      </c>
      <c r="C47" s="5" t="n">
        <v>825000</v>
      </c>
      <c r="D47" s="5" t="n">
        <v>350000</v>
      </c>
    </row>
    <row r="48" spans="1:4">
      <c r="A48" s="4" t="s">
        <v>205</v>
      </c>
      <c r="B48" s="5" t="n">
        <v>-1015000</v>
      </c>
      <c r="C48" s="5" t="n">
        <v>-806610</v>
      </c>
      <c r="D48" s="5" t="n">
        <v>-300000</v>
      </c>
    </row>
    <row r="49" spans="1:4">
      <c r="A49" s="4" t="s">
        <v>206</v>
      </c>
      <c r="B49" s="5" t="n">
        <v>69900</v>
      </c>
      <c r="C49" s="5" t="n">
        <v>0</v>
      </c>
      <c r="D49" s="5" t="n">
        <v>0</v>
      </c>
    </row>
    <row r="50" spans="1:4">
      <c r="A50" s="4" t="s">
        <v>207</v>
      </c>
      <c r="B50" s="5" t="n">
        <v>-67661</v>
      </c>
      <c r="C50" s="5" t="n">
        <v>-42493</v>
      </c>
      <c r="D50" s="5" t="n">
        <v>-33407</v>
      </c>
    </row>
    <row r="51" spans="1:4">
      <c r="A51" s="4" t="s">
        <v>208</v>
      </c>
      <c r="B51" s="5" t="n">
        <v>1865</v>
      </c>
      <c r="C51" s="5" t="n">
        <v>1171</v>
      </c>
      <c r="D51" s="5" t="n">
        <v>-22</v>
      </c>
    </row>
    <row r="52" spans="1:4">
      <c r="A52" s="4" t="s">
        <v>209</v>
      </c>
      <c r="B52" s="5" t="n">
        <v>0</v>
      </c>
      <c r="C52" s="5" t="n">
        <v>79</v>
      </c>
      <c r="D52" s="5" t="n">
        <v>0</v>
      </c>
    </row>
    <row r="53" spans="1:4">
      <c r="A53" s="4" t="s">
        <v>210</v>
      </c>
      <c r="B53" s="5" t="n">
        <v>-501</v>
      </c>
      <c r="C53" s="5" t="n">
        <v>0</v>
      </c>
      <c r="D53" s="5" t="n">
        <v>0</v>
      </c>
    </row>
    <row r="54" spans="1:4">
      <c r="A54" s="4" t="s">
        <v>211</v>
      </c>
      <c r="B54" s="5" t="n">
        <v>0</v>
      </c>
      <c r="C54" s="5" t="n">
        <v>0</v>
      </c>
      <c r="D54" s="5" t="n">
        <v>-1150</v>
      </c>
    </row>
    <row r="55" spans="1:4">
      <c r="A55" s="4" t="s">
        <v>212</v>
      </c>
      <c r="B55" s="5" t="n">
        <v>618080</v>
      </c>
      <c r="C55" s="5" t="n">
        <v>471696</v>
      </c>
      <c r="D55" s="5" t="n">
        <v>663131</v>
      </c>
    </row>
    <row r="56" spans="1:4">
      <c r="A56" s="4" t="s">
        <v>213</v>
      </c>
      <c r="B56" s="5" t="n">
        <v>54666</v>
      </c>
      <c r="C56" s="5" t="n">
        <v>138945</v>
      </c>
      <c r="D56" s="5" t="n">
        <v>-163771</v>
      </c>
    </row>
    <row r="57" spans="1:4">
      <c r="A57" s="4" t="s">
        <v>214</v>
      </c>
      <c r="B57" s="5" t="n">
        <v>437334</v>
      </c>
      <c r="C57" s="5" t="n">
        <v>298389</v>
      </c>
      <c r="D57" s="5" t="n">
        <v>462160</v>
      </c>
    </row>
    <row r="58" spans="1:4">
      <c r="A58" s="4" t="s">
        <v>215</v>
      </c>
      <c r="B58" s="5" t="n">
        <v>492000</v>
      </c>
      <c r="C58" s="5" t="n">
        <v>437334</v>
      </c>
      <c r="D58" s="5" t="n">
        <v>298389</v>
      </c>
    </row>
    <row r="59" spans="1:4">
      <c r="A59" s="3" t="s">
        <v>216</v>
      </c>
    </row>
    <row r="60" spans="1:4">
      <c r="A60" s="4" t="s">
        <v>217</v>
      </c>
      <c r="B60" s="5" t="n">
        <v>91081</v>
      </c>
      <c r="C60" s="5" t="n">
        <v>62624</v>
      </c>
      <c r="D60" s="5" t="n">
        <v>40466</v>
      </c>
    </row>
    <row r="61" spans="1:4">
      <c r="A61" s="4" t="s">
        <v>218</v>
      </c>
      <c r="B61" s="5" t="n">
        <v>104158</v>
      </c>
      <c r="C61" s="5" t="n">
        <v>65726</v>
      </c>
      <c r="D61" s="5" t="n">
        <v>61568</v>
      </c>
    </row>
    <row r="62" spans="1:4">
      <c r="A62" s="3" t="s">
        <v>219</v>
      </c>
    </row>
    <row r="63" spans="1:4">
      <c r="A63" s="4" t="s">
        <v>220</v>
      </c>
      <c r="B63" s="5" t="n">
        <v>7173</v>
      </c>
      <c r="C63" s="5" t="n">
        <v>5646</v>
      </c>
      <c r="D63" s="5" t="n">
        <v>11373</v>
      </c>
    </row>
    <row r="64" spans="1:4">
      <c r="A64" s="4" t="s">
        <v>221</v>
      </c>
      <c r="B64" s="5" t="n">
        <v>429</v>
      </c>
      <c r="C64" s="5" t="n">
        <v>11885</v>
      </c>
      <c r="D64" s="5" t="n">
        <v>685</v>
      </c>
    </row>
    <row r="65" spans="1:4">
      <c r="A65" s="4" t="s">
        <v>222</v>
      </c>
      <c r="B65" s="5" t="n">
        <v>4100</v>
      </c>
      <c r="C65" s="5" t="n">
        <v>9163</v>
      </c>
      <c r="D65" s="5" t="n">
        <v>0</v>
      </c>
    </row>
    <row r="66" spans="1:4">
      <c r="A66" s="4" t="s">
        <v>223</v>
      </c>
      <c r="B66" s="5" t="n">
        <v>3300</v>
      </c>
      <c r="C66" s="5" t="n">
        <v>0</v>
      </c>
      <c r="D66" s="5" t="n">
        <v>0</v>
      </c>
    </row>
    <row r="67" spans="1:4">
      <c r="A67" s="4" t="s">
        <v>224</v>
      </c>
      <c r="B67" s="5" t="n">
        <v>1350</v>
      </c>
      <c r="C67" s="5" t="n">
        <v>0</v>
      </c>
      <c r="D67" s="5" t="n">
        <v>0</v>
      </c>
    </row>
    <row r="68" spans="1:4">
      <c r="A68" s="4" t="s">
        <v>225</v>
      </c>
      <c r="B68" s="5" t="n">
        <v>2300</v>
      </c>
      <c r="C68" s="5" t="n">
        <v>0</v>
      </c>
      <c r="D68" s="5" t="n">
        <v>0</v>
      </c>
    </row>
    <row r="69" spans="1:4">
      <c r="A69" s="4" t="s">
        <v>226</v>
      </c>
      <c r="B69" s="5" t="n">
        <v>26400</v>
      </c>
      <c r="C69" s="5" t="n">
        <v>1327</v>
      </c>
      <c r="D69" s="5" t="n">
        <v>14794</v>
      </c>
    </row>
    <row r="70" spans="1:4">
      <c r="A70" s="4" t="s">
        <v>227</v>
      </c>
      <c r="B70" s="5" t="n">
        <v>0</v>
      </c>
      <c r="C70" s="5" t="n">
        <v>4627604</v>
      </c>
      <c r="D70" s="5" t="n">
        <v>0</v>
      </c>
    </row>
    <row r="71" spans="1:4">
      <c r="A71" s="4" t="s">
        <v>228</v>
      </c>
      <c r="B71" s="5" t="n">
        <v>0</v>
      </c>
      <c r="C71" s="5" t="n">
        <v>4130342</v>
      </c>
      <c r="D71" s="5" t="n">
        <v>0</v>
      </c>
    </row>
    <row r="72" spans="1:4">
      <c r="A72" s="4" t="s">
        <v>229</v>
      </c>
      <c r="B72" s="5" t="n">
        <v>0</v>
      </c>
      <c r="C72" s="5" t="n">
        <v>55493726</v>
      </c>
      <c r="D72" s="5" t="n">
        <v>0</v>
      </c>
    </row>
    <row r="73" spans="1:4">
      <c r="A73" s="4" t="s">
        <v>230</v>
      </c>
    </row>
    <row r="74" spans="1:4">
      <c r="A74" s="3" t="s">
        <v>163</v>
      </c>
    </row>
    <row r="75" spans="1:4">
      <c r="A75" s="4" t="s">
        <v>129</v>
      </c>
      <c r="B75" s="5" t="n">
        <v>139445</v>
      </c>
      <c r="C75" s="5" t="n">
        <v>113747</v>
      </c>
      <c r="D75" s="5" t="n">
        <v>92258</v>
      </c>
    </row>
    <row r="76" spans="1:4">
      <c r="A76" s="3" t="s">
        <v>164</v>
      </c>
    </row>
    <row r="77" spans="1:4">
      <c r="A77" s="4" t="s">
        <v>166</v>
      </c>
      <c r="B77" s="5" t="n">
        <v>523</v>
      </c>
      <c r="C77" s="5" t="n">
        <v>0</v>
      </c>
      <c r="D77" s="5" t="n">
        <v>0</v>
      </c>
    </row>
    <row r="78" spans="1:4">
      <c r="A78" s="4" t="s">
        <v>183</v>
      </c>
      <c r="B78" s="5" t="n">
        <v>665</v>
      </c>
      <c r="C78" s="5" t="n">
        <v>2172</v>
      </c>
      <c r="D78" s="5" t="n">
        <v>717</v>
      </c>
    </row>
    <row r="79" spans="1:4">
      <c r="A79" s="4" t="s">
        <v>186</v>
      </c>
      <c r="B79" s="5" t="n">
        <v>65264</v>
      </c>
      <c r="C79" s="5" t="n">
        <v>38362</v>
      </c>
      <c r="D79" s="5" t="n">
        <v>29792</v>
      </c>
    </row>
    <row r="80" spans="1:4">
      <c r="A80" s="3" t="s">
        <v>187</v>
      </c>
    </row>
    <row r="81" spans="1:4">
      <c r="A81" s="4" t="s">
        <v>188</v>
      </c>
      <c r="B81" s="5" t="n">
        <v>0</v>
      </c>
      <c r="C81" s="5" t="n">
        <v>13248</v>
      </c>
      <c r="D81" s="5" t="n">
        <v>0</v>
      </c>
    </row>
    <row r="82" spans="1:4">
      <c r="A82" s="4" t="s">
        <v>201</v>
      </c>
      <c r="B82" s="5" t="n">
        <v>0</v>
      </c>
      <c r="C82" s="5" t="n">
        <v>13248</v>
      </c>
      <c r="D82" s="5" t="n">
        <v>0</v>
      </c>
    </row>
    <row r="83" spans="1:4">
      <c r="A83" s="3" t="s">
        <v>202</v>
      </c>
    </row>
    <row r="84" spans="1:4">
      <c r="A84" s="4" t="s">
        <v>211</v>
      </c>
      <c r="B84" s="5" t="n">
        <v>0</v>
      </c>
      <c r="C84" s="5" t="n">
        <v>0</v>
      </c>
      <c r="D84" s="5" t="n">
        <v>-1150</v>
      </c>
    </row>
    <row r="85" spans="1:4">
      <c r="A85" s="4" t="s">
        <v>212</v>
      </c>
      <c r="B85" s="5" t="n">
        <v>-65796</v>
      </c>
      <c r="C85" s="5" t="n">
        <v>-42493</v>
      </c>
      <c r="D85" s="5" t="n">
        <v>-34557</v>
      </c>
    </row>
    <row r="86" spans="1:4">
      <c r="A86" s="4" t="s">
        <v>213</v>
      </c>
      <c r="B86" s="5" t="n">
        <v>-532</v>
      </c>
      <c r="C86" s="5" t="n">
        <v>9117</v>
      </c>
      <c r="D86" s="5" t="n">
        <v>-4765</v>
      </c>
    </row>
    <row r="87" spans="1:4">
      <c r="A87" s="4" t="s">
        <v>214</v>
      </c>
      <c r="B87" s="5" t="n">
        <v>13859</v>
      </c>
      <c r="C87" s="5" t="n">
        <v>4742</v>
      </c>
      <c r="D87" s="5" t="n">
        <v>9507</v>
      </c>
    </row>
    <row r="88" spans="1:4">
      <c r="A88" s="4" t="s">
        <v>215</v>
      </c>
      <c r="B88" s="6" t="n">
        <v>13327</v>
      </c>
      <c r="C88" s="6" t="n">
        <v>13859</v>
      </c>
      <c r="D88" s="6" t="n">
        <v>47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12</v>
      </c>
      <c r="B1" s="2" t="s">
        <v>1</v>
      </c>
    </row>
    <row r="2" spans="1:4">
      <c r="B2" s="2" t="s">
        <v>2</v>
      </c>
      <c r="C2" s="2" t="s">
        <v>30</v>
      </c>
      <c r="D2" s="2" t="s">
        <v>83</v>
      </c>
    </row>
    <row r="3" spans="1:4">
      <c r="A3" s="3" t="s">
        <v>1113</v>
      </c>
    </row>
    <row r="4" spans="1:4">
      <c r="A4" s="4" t="s">
        <v>1114</v>
      </c>
      <c r="B4" s="6" t="n">
        <v>95731</v>
      </c>
      <c r="C4" s="6" t="n">
        <v>87931</v>
      </c>
    </row>
    <row r="5" spans="1:4">
      <c r="A5" s="4" t="s">
        <v>1115</v>
      </c>
      <c r="B5" s="5" t="n">
        <v>-39017</v>
      </c>
      <c r="C5" s="5" t="n">
        <v>-32615</v>
      </c>
    </row>
    <row r="6" spans="1:4">
      <c r="A6" s="4" t="s">
        <v>1116</v>
      </c>
      <c r="B6" s="5" t="n">
        <v>56714</v>
      </c>
      <c r="C6" s="5" t="n">
        <v>55316</v>
      </c>
    </row>
    <row r="7" spans="1:4">
      <c r="A7" s="4" t="s">
        <v>200</v>
      </c>
      <c r="B7" s="5" t="n">
        <v>4900</v>
      </c>
    </row>
    <row r="8" spans="1:4">
      <c r="A8" s="4" t="s">
        <v>1117</v>
      </c>
      <c r="B8" s="5" t="n">
        <v>808</v>
      </c>
    </row>
    <row r="9" spans="1:4">
      <c r="A9" s="4" t="s">
        <v>1118</v>
      </c>
      <c r="B9" s="5" t="n">
        <v>9300</v>
      </c>
      <c r="C9" s="5" t="n">
        <v>8100</v>
      </c>
      <c r="D9" s="6" t="n">
        <v>7000</v>
      </c>
    </row>
    <row r="10" spans="1:4">
      <c r="A10" s="4" t="s">
        <v>1119</v>
      </c>
    </row>
    <row r="11" spans="1:4">
      <c r="A11" s="3" t="s">
        <v>1113</v>
      </c>
    </row>
    <row r="12" spans="1:4">
      <c r="A12" s="4" t="s">
        <v>1114</v>
      </c>
      <c r="B12" s="5" t="n">
        <v>11244</v>
      </c>
      <c r="C12" s="5" t="n">
        <v>13723</v>
      </c>
    </row>
    <row r="13" spans="1:4">
      <c r="A13" s="4" t="s">
        <v>1120</v>
      </c>
    </row>
    <row r="14" spans="1:4">
      <c r="A14" s="3" t="s">
        <v>1113</v>
      </c>
    </row>
    <row r="15" spans="1:4">
      <c r="A15" s="4" t="s">
        <v>1114</v>
      </c>
      <c r="B15" s="5" t="n">
        <v>23127</v>
      </c>
      <c r="C15" s="5" t="n">
        <v>21315</v>
      </c>
    </row>
    <row r="16" spans="1:4">
      <c r="A16" s="4" t="s">
        <v>1121</v>
      </c>
    </row>
    <row r="17" spans="1:4">
      <c r="A17" s="3" t="s">
        <v>1113</v>
      </c>
    </row>
    <row r="18" spans="1:4">
      <c r="A18" s="4" t="s">
        <v>1114</v>
      </c>
      <c r="B18" s="5" t="n">
        <v>25953</v>
      </c>
      <c r="C18" s="5" t="n">
        <v>23597</v>
      </c>
    </row>
    <row r="19" spans="1:4">
      <c r="A19" s="4" t="s">
        <v>1122</v>
      </c>
    </row>
    <row r="20" spans="1:4">
      <c r="A20" s="3" t="s">
        <v>1113</v>
      </c>
    </row>
    <row r="21" spans="1:4">
      <c r="A21" s="4" t="s">
        <v>1114</v>
      </c>
      <c r="B21" s="5" t="n">
        <v>27018</v>
      </c>
      <c r="C21" s="5" t="n">
        <v>22494</v>
      </c>
    </row>
    <row r="22" spans="1:4">
      <c r="A22" s="4" t="s">
        <v>1123</v>
      </c>
    </row>
    <row r="23" spans="1:4">
      <c r="A23" s="3" t="s">
        <v>1113</v>
      </c>
    </row>
    <row r="24" spans="1:4">
      <c r="A24" s="4" t="s">
        <v>1114</v>
      </c>
      <c r="B24" s="6" t="n">
        <v>8389</v>
      </c>
      <c r="C24" s="6" t="n">
        <v>680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v>
      </c>
      <c r="C1" s="2" t="s">
        <v>30</v>
      </c>
    </row>
    <row r="2" spans="1:3">
      <c r="A2" s="3" t="s">
        <v>1125</v>
      </c>
    </row>
    <row r="3" spans="1:3">
      <c r="A3" s="4" t="s">
        <v>57</v>
      </c>
      <c r="B3" s="6" t="n">
        <v>1279108</v>
      </c>
      <c r="C3" s="6" t="n">
        <v>1077024</v>
      </c>
    </row>
    <row r="4" spans="1:3">
      <c r="A4" s="4" t="s">
        <v>1126</v>
      </c>
      <c r="B4" s="5" t="n">
        <v>359200</v>
      </c>
      <c r="C4" s="5" t="n">
        <v>382100</v>
      </c>
    </row>
    <row r="5" spans="1:3">
      <c r="A5" s="3" t="s">
        <v>1127</v>
      </c>
    </row>
    <row r="6" spans="1:3">
      <c r="A6" s="5" t="n">
        <v>2018</v>
      </c>
      <c r="B6" s="5" t="n">
        <v>3855966</v>
      </c>
    </row>
    <row r="7" spans="1:3">
      <c r="A7" s="5" t="n">
        <v>2019</v>
      </c>
      <c r="B7" s="5" t="n">
        <v>376108</v>
      </c>
    </row>
    <row r="8" spans="1:3">
      <c r="A8" s="5" t="n">
        <v>2020</v>
      </c>
      <c r="B8" s="5" t="n">
        <v>17386</v>
      </c>
    </row>
    <row r="9" spans="1:3">
      <c r="A9" s="5" t="n">
        <v>2021</v>
      </c>
      <c r="B9" s="5" t="n">
        <v>21054</v>
      </c>
    </row>
    <row r="10" spans="1:3">
      <c r="A10" s="4" t="s">
        <v>1128</v>
      </c>
      <c r="B10" s="5" t="n">
        <v>4149</v>
      </c>
    </row>
    <row r="11" spans="1:3">
      <c r="A11" s="4" t="s">
        <v>1129</v>
      </c>
      <c r="B11" s="5" t="n">
        <v>4274663</v>
      </c>
    </row>
    <row r="12" spans="1:3">
      <c r="A12" s="4" t="s">
        <v>1130</v>
      </c>
    </row>
    <row r="13" spans="1:3">
      <c r="A13" s="3" t="s">
        <v>1125</v>
      </c>
    </row>
    <row r="14" spans="1:3">
      <c r="A14" s="4" t="s">
        <v>57</v>
      </c>
      <c r="B14" s="6" t="n">
        <v>300000</v>
      </c>
    </row>
    <row r="15" spans="1:3">
      <c r="A15" s="4" t="s">
        <v>1131</v>
      </c>
      <c r="B15" s="4" t="s">
        <v>1132</v>
      </c>
    </row>
    <row r="16" spans="1:3">
      <c r="A16" s="4" t="s">
        <v>1126</v>
      </c>
      <c r="B16" s="6" t="n">
        <v>337700</v>
      </c>
      <c r="C16" s="6" t="n">
        <v>3716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3</v>
      </c>
      <c r="B1" s="2" t="s">
        <v>2</v>
      </c>
      <c r="C1" s="2" t="s">
        <v>30</v>
      </c>
    </row>
    <row r="2" spans="1:3">
      <c r="A2" s="3" t="s">
        <v>1134</v>
      </c>
    </row>
    <row r="3" spans="1:3">
      <c r="A3" s="4" t="s">
        <v>1135</v>
      </c>
      <c r="B3" s="6" t="n">
        <v>249568</v>
      </c>
    </row>
    <row r="4" spans="1:3">
      <c r="A4" s="4" t="s">
        <v>1136</v>
      </c>
      <c r="B4" s="5" t="n">
        <v>473313</v>
      </c>
    </row>
    <row r="5" spans="1:3">
      <c r="A5" s="4" t="s">
        <v>1137</v>
      </c>
      <c r="B5" s="5" t="n">
        <v>493054</v>
      </c>
    </row>
    <row r="6" spans="1:3">
      <c r="A6" s="4" t="s">
        <v>1138</v>
      </c>
      <c r="B6" s="5" t="n">
        <v>63173</v>
      </c>
    </row>
    <row r="7" spans="1:3">
      <c r="A7" s="4" t="s">
        <v>57</v>
      </c>
      <c r="B7" s="6" t="n">
        <v>1279108</v>
      </c>
      <c r="C7" s="6" t="n">
        <v>10770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0</v>
      </c>
      <c r="D2" s="2" t="s">
        <v>83</v>
      </c>
    </row>
    <row r="3" spans="1:4">
      <c r="A3" s="3" t="s">
        <v>250</v>
      </c>
    </row>
    <row r="4" spans="1:4">
      <c r="A4" s="4" t="s">
        <v>1140</v>
      </c>
      <c r="B4" s="6" t="n">
        <v>31856</v>
      </c>
      <c r="C4" s="6" t="n">
        <v>21136</v>
      </c>
      <c r="D4" s="6" t="n">
        <v>12430</v>
      </c>
    </row>
    <row r="5" spans="1:4">
      <c r="A5" s="4" t="s">
        <v>56</v>
      </c>
      <c r="B5" s="5" t="n">
        <v>1354</v>
      </c>
      <c r="C5" s="5" t="n">
        <v>1282</v>
      </c>
      <c r="D5" s="5" t="n">
        <v>1670</v>
      </c>
    </row>
    <row r="6" spans="1:4">
      <c r="A6" s="4" t="s">
        <v>1129</v>
      </c>
      <c r="B6" s="5" t="n">
        <v>41692</v>
      </c>
      <c r="C6" s="5" t="n">
        <v>25673</v>
      </c>
      <c r="D6" s="5" t="n">
        <v>19312</v>
      </c>
    </row>
    <row r="7" spans="1:4">
      <c r="A7" s="4" t="s">
        <v>1141</v>
      </c>
      <c r="B7" s="6" t="n">
        <v>74902</v>
      </c>
      <c r="C7" s="6" t="n">
        <v>48091</v>
      </c>
      <c r="D7" s="6" t="n">
        <v>334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42</v>
      </c>
      <c r="B1" s="2" t="s">
        <v>2</v>
      </c>
      <c r="C1" s="2" t="s">
        <v>30</v>
      </c>
    </row>
    <row r="2" spans="1:3">
      <c r="A2" s="4" t="s">
        <v>1143</v>
      </c>
      <c r="B2" s="6" t="n">
        <v>797</v>
      </c>
      <c r="C2" s="10" t="n">
        <v>724.7</v>
      </c>
    </row>
    <row r="3" spans="1:3">
      <c r="A3" s="4" t="s">
        <v>1144</v>
      </c>
    </row>
    <row r="4" spans="1:3">
      <c r="A4" s="4" t="s">
        <v>1143</v>
      </c>
      <c r="B4" s="11" t="n">
        <v>258.5</v>
      </c>
      <c r="C4" s="11" t="n">
        <v>303.7</v>
      </c>
    </row>
    <row r="5" spans="1:3">
      <c r="A5" s="4" t="s">
        <v>1145</v>
      </c>
    </row>
    <row r="6" spans="1:3">
      <c r="A6" s="4" t="s">
        <v>1143</v>
      </c>
      <c r="B6" s="10" t="n">
        <v>538.5</v>
      </c>
      <c r="C6" s="6" t="n">
        <v>42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1146</v>
      </c>
      <c r="B1" s="2" t="s">
        <v>521</v>
      </c>
    </row>
    <row r="2" spans="1:5">
      <c r="B2" s="2" t="s">
        <v>488</v>
      </c>
      <c r="C2" s="2" t="s">
        <v>2</v>
      </c>
      <c r="D2" s="2" t="s">
        <v>30</v>
      </c>
      <c r="E2" s="2" t="s">
        <v>487</v>
      </c>
    </row>
    <row r="3" spans="1:5">
      <c r="A3" s="3" t="s">
        <v>565</v>
      </c>
    </row>
    <row r="4" spans="1:5">
      <c r="A4" s="4" t="s">
        <v>1147</v>
      </c>
      <c r="C4" s="4" t="s">
        <v>1148</v>
      </c>
    </row>
    <row r="5" spans="1:5">
      <c r="A5" s="4" t="s">
        <v>1149</v>
      </c>
      <c r="C5" s="6" t="n">
        <v>3540000000</v>
      </c>
      <c r="D5" s="6" t="n">
        <v>3380000000</v>
      </c>
    </row>
    <row r="6" spans="1:5">
      <c r="A6" s="4" t="s">
        <v>1150</v>
      </c>
      <c r="C6" s="4" t="s">
        <v>1151</v>
      </c>
    </row>
    <row r="7" spans="1:5">
      <c r="A7" s="4" t="s">
        <v>1152</v>
      </c>
      <c r="C7" s="6" t="n">
        <v>91000000</v>
      </c>
    </row>
    <row r="8" spans="1:5">
      <c r="A8" s="4" t="s">
        <v>1153</v>
      </c>
      <c r="C8" s="5" t="n">
        <v>1157693000</v>
      </c>
      <c r="D8" s="5" t="n">
        <v>754290000</v>
      </c>
    </row>
    <row r="9" spans="1:5">
      <c r="A9" s="4" t="s">
        <v>1154</v>
      </c>
      <c r="C9" s="5" t="n">
        <v>2320000000</v>
      </c>
    </row>
    <row r="10" spans="1:5">
      <c r="A10" s="4" t="s">
        <v>61</v>
      </c>
      <c r="C10" s="5" t="n">
        <v>69900000</v>
      </c>
      <c r="D10" s="5" t="n">
        <v>0</v>
      </c>
    </row>
    <row r="11" spans="1:5">
      <c r="A11" s="4" t="s">
        <v>1155</v>
      </c>
      <c r="C11" s="5" t="n">
        <v>1230000000</v>
      </c>
    </row>
    <row r="12" spans="1:5">
      <c r="A12" s="4" t="s">
        <v>1156</v>
      </c>
      <c r="C12" s="6" t="n">
        <v>1227593000</v>
      </c>
      <c r="D12" s="5" t="n">
        <v>754300000</v>
      </c>
    </row>
    <row r="13" spans="1:5">
      <c r="A13" s="4" t="s">
        <v>1157</v>
      </c>
      <c r="C13" s="4" t="s">
        <v>1158</v>
      </c>
    </row>
    <row r="14" spans="1:5">
      <c r="A14" s="4" t="s">
        <v>1159</v>
      </c>
    </row>
    <row r="15" spans="1:5">
      <c r="A15" s="3" t="s">
        <v>565</v>
      </c>
    </row>
    <row r="16" spans="1:5">
      <c r="A16" s="4" t="s">
        <v>1160</v>
      </c>
      <c r="C16" s="6" t="n">
        <v>4910000000</v>
      </c>
      <c r="D16" s="5" t="n">
        <v>5530000000</v>
      </c>
    </row>
    <row r="17" spans="1:5">
      <c r="A17" s="4" t="s">
        <v>1161</v>
      </c>
    </row>
    <row r="18" spans="1:5">
      <c r="A18" s="3" t="s">
        <v>565</v>
      </c>
    </row>
    <row r="19" spans="1:5">
      <c r="A19" s="4" t="s">
        <v>1162</v>
      </c>
      <c r="C19" s="5" t="n">
        <v>0</v>
      </c>
    </row>
    <row r="20" spans="1:5">
      <c r="A20" s="4" t="s">
        <v>1163</v>
      </c>
    </row>
    <row r="21" spans="1:5">
      <c r="A21" s="3" t="s">
        <v>565</v>
      </c>
    </row>
    <row r="22" spans="1:5">
      <c r="A22" s="4" t="s">
        <v>1164</v>
      </c>
      <c r="C22" s="5" t="n">
        <v>732000000</v>
      </c>
    </row>
    <row r="23" spans="1:5">
      <c r="A23" s="4" t="s">
        <v>1165</v>
      </c>
    </row>
    <row r="24" spans="1:5">
      <c r="A24" s="3" t="s">
        <v>565</v>
      </c>
    </row>
    <row r="25" spans="1:5">
      <c r="A25" s="4" t="s">
        <v>1153</v>
      </c>
      <c r="C25" s="6" t="n">
        <v>0</v>
      </c>
      <c r="D25" s="6" t="n">
        <v>20200000</v>
      </c>
    </row>
    <row r="26" spans="1:5">
      <c r="A26" s="4" t="s">
        <v>1166</v>
      </c>
    </row>
    <row r="27" spans="1:5">
      <c r="A27" s="3" t="s">
        <v>565</v>
      </c>
    </row>
    <row r="28" spans="1:5">
      <c r="A28" s="4" t="s">
        <v>1167</v>
      </c>
      <c r="C28" s="4" t="s">
        <v>1168</v>
      </c>
      <c r="D28" s="4" t="s">
        <v>964</v>
      </c>
    </row>
    <row r="29" spans="1:5">
      <c r="A29" s="4" t="s">
        <v>1169</v>
      </c>
    </row>
    <row r="30" spans="1:5">
      <c r="A30" s="3" t="s">
        <v>565</v>
      </c>
    </row>
    <row r="31" spans="1:5">
      <c r="A31" s="4" t="s">
        <v>1167</v>
      </c>
      <c r="C31" s="4" t="s">
        <v>1170</v>
      </c>
    </row>
    <row r="32" spans="1:5">
      <c r="A32" s="4" t="s">
        <v>1171</v>
      </c>
    </row>
    <row r="33" spans="1:5">
      <c r="A33" s="3" t="s">
        <v>565</v>
      </c>
    </row>
    <row r="34" spans="1:5">
      <c r="A34" s="4" t="s">
        <v>1167</v>
      </c>
      <c r="C34" s="4" t="s">
        <v>1172</v>
      </c>
    </row>
    <row r="35" spans="1:5">
      <c r="A35" s="4" t="s">
        <v>491</v>
      </c>
    </row>
    <row r="36" spans="1:5">
      <c r="A36" s="3" t="s">
        <v>565</v>
      </c>
    </row>
    <row r="37" spans="1:5">
      <c r="A37" s="4" t="s">
        <v>1173</v>
      </c>
      <c r="E37" s="6" t="n">
        <v>206282000</v>
      </c>
    </row>
    <row r="38" spans="1:5">
      <c r="A38" s="4" t="s">
        <v>1174</v>
      </c>
      <c r="B38" s="6" t="n">
        <v>100000000</v>
      </c>
    </row>
    <row r="39" spans="1:5">
      <c r="A39" s="4" t="s">
        <v>1175</v>
      </c>
    </row>
    <row r="40" spans="1:5">
      <c r="A40" s="3" t="s">
        <v>565</v>
      </c>
    </row>
    <row r="41" spans="1:5">
      <c r="A41" s="4" t="s">
        <v>1173</v>
      </c>
      <c r="E41" s="6" t="n">
        <v>200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76</v>
      </c>
      <c r="B1" s="2" t="s">
        <v>2</v>
      </c>
      <c r="C1" s="2" t="s">
        <v>30</v>
      </c>
    </row>
    <row r="2" spans="1:3">
      <c r="A2" s="3" t="s">
        <v>253</v>
      </c>
    </row>
    <row r="3" spans="1:3">
      <c r="A3" s="5" t="n">
        <v>2018</v>
      </c>
      <c r="B3" s="6" t="n">
        <v>429900</v>
      </c>
    </row>
    <row r="4" spans="1:3">
      <c r="A4" s="5" t="n">
        <v>2019</v>
      </c>
      <c r="B4" s="5" t="n">
        <v>322693</v>
      </c>
    </row>
    <row r="5" spans="1:3">
      <c r="A5" s="5" t="n">
        <v>2020</v>
      </c>
      <c r="B5" s="5" t="n">
        <v>145000</v>
      </c>
    </row>
    <row r="6" spans="1:3">
      <c r="A6" s="5" t="n">
        <v>2021</v>
      </c>
      <c r="B6" s="5" t="n">
        <v>185000</v>
      </c>
    </row>
    <row r="7" spans="1:3">
      <c r="A7" s="4" t="s">
        <v>1128</v>
      </c>
      <c r="B7" s="5" t="n">
        <v>145000</v>
      </c>
    </row>
    <row r="8" spans="1:3">
      <c r="A8" s="4" t="s">
        <v>137</v>
      </c>
      <c r="B8" s="6" t="n">
        <v>1227593</v>
      </c>
      <c r="C8" s="6" t="n">
        <v>7543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2</v>
      </c>
      <c r="C1" s="2" t="s">
        <v>30</v>
      </c>
    </row>
    <row r="2" spans="1:3">
      <c r="A2" s="3" t="s">
        <v>1178</v>
      </c>
    </row>
    <row r="3" spans="1:3">
      <c r="A3" s="4" t="s">
        <v>62</v>
      </c>
      <c r="B3" s="6" t="n">
        <v>100853</v>
      </c>
      <c r="C3" s="6" t="n">
        <v>99808</v>
      </c>
    </row>
    <row r="4" spans="1:3">
      <c r="A4" s="4" t="s">
        <v>1179</v>
      </c>
    </row>
    <row r="5" spans="1:3">
      <c r="A5" s="3" t="s">
        <v>1178</v>
      </c>
    </row>
    <row r="6" spans="1:3">
      <c r="A6" s="4" t="s">
        <v>1180</v>
      </c>
      <c r="B6" s="4" t="s">
        <v>1181</v>
      </c>
    </row>
    <row r="7" spans="1:3">
      <c r="A7" s="4" t="s">
        <v>1182</v>
      </c>
    </row>
    <row r="8" spans="1:3">
      <c r="A8" s="3" t="s">
        <v>1178</v>
      </c>
    </row>
    <row r="9" spans="1:3">
      <c r="A9" s="4" t="s">
        <v>1180</v>
      </c>
      <c r="B9" s="4" t="s">
        <v>1183</v>
      </c>
    </row>
    <row r="10" spans="1:3">
      <c r="A10" s="4" t="s">
        <v>1184</v>
      </c>
    </row>
    <row r="11" spans="1:3">
      <c r="A11" s="3" t="s">
        <v>1178</v>
      </c>
    </row>
    <row r="12" spans="1:3">
      <c r="A12" s="4" t="s">
        <v>1180</v>
      </c>
      <c r="B12" s="4" t="s">
        <v>1185</v>
      </c>
    </row>
    <row r="13" spans="1:3">
      <c r="A13" s="4" t="s">
        <v>1186</v>
      </c>
    </row>
    <row r="14" spans="1:3">
      <c r="A14" s="3" t="s">
        <v>1178</v>
      </c>
    </row>
    <row r="15" spans="1:3">
      <c r="A15" s="4" t="s">
        <v>1180</v>
      </c>
      <c r="B15" s="4" t="s">
        <v>1187</v>
      </c>
    </row>
    <row r="16" spans="1:3">
      <c r="A16" s="4" t="s">
        <v>1188</v>
      </c>
    </row>
    <row r="17" spans="1:3">
      <c r="A17" s="3" t="s">
        <v>1178</v>
      </c>
    </row>
    <row r="18" spans="1:3">
      <c r="A18" s="4" t="s">
        <v>1180</v>
      </c>
      <c r="B18" s="4" t="s">
        <v>1183</v>
      </c>
    </row>
    <row r="19" spans="1:3">
      <c r="A19" s="4" t="s">
        <v>1189</v>
      </c>
    </row>
    <row r="20" spans="1:3">
      <c r="A20" s="3" t="s">
        <v>1178</v>
      </c>
    </row>
    <row r="21" spans="1:3">
      <c r="A21" s="4" t="s">
        <v>1180</v>
      </c>
      <c r="B21" s="4" t="s">
        <v>1190</v>
      </c>
    </row>
    <row r="22" spans="1:3">
      <c r="A22" s="4" t="s">
        <v>1191</v>
      </c>
    </row>
    <row r="23" spans="1:3">
      <c r="A23" s="3" t="s">
        <v>1178</v>
      </c>
    </row>
    <row r="24" spans="1:3">
      <c r="A24" s="4" t="s">
        <v>1180</v>
      </c>
      <c r="B24" s="4" t="s">
        <v>1192</v>
      </c>
    </row>
    <row r="25" spans="1:3">
      <c r="A25" s="4" t="s">
        <v>1193</v>
      </c>
    </row>
    <row r="26" spans="1:3">
      <c r="A26" s="3" t="s">
        <v>1178</v>
      </c>
    </row>
    <row r="27" spans="1:3">
      <c r="A27" s="4" t="s">
        <v>1180</v>
      </c>
      <c r="B27" s="4" t="s">
        <v>1194</v>
      </c>
    </row>
    <row r="28" spans="1:3">
      <c r="A28" s="4" t="s">
        <v>1195</v>
      </c>
    </row>
    <row r="29" spans="1:3">
      <c r="A29" s="3" t="s">
        <v>1178</v>
      </c>
    </row>
    <row r="30" spans="1:3">
      <c r="A30" s="4" t="s">
        <v>1180</v>
      </c>
      <c r="B30" s="4" t="s">
        <v>1196</v>
      </c>
    </row>
    <row r="31" spans="1:3">
      <c r="A31" s="4" t="s">
        <v>1197</v>
      </c>
    </row>
    <row r="32" spans="1:3">
      <c r="A32" s="3" t="s">
        <v>1178</v>
      </c>
    </row>
    <row r="33" spans="1:3">
      <c r="A33" s="4" t="s">
        <v>1197</v>
      </c>
      <c r="B33" s="6" t="n">
        <v>126000</v>
      </c>
    </row>
    <row r="34" spans="1:3">
      <c r="A34" s="4" t="s">
        <v>1198</v>
      </c>
    </row>
    <row r="35" spans="1:3">
      <c r="A35" s="3" t="s">
        <v>1178</v>
      </c>
    </row>
    <row r="36" spans="1:3">
      <c r="A36" s="4" t="s">
        <v>1197</v>
      </c>
      <c r="B36" s="5" t="n">
        <v>5000</v>
      </c>
    </row>
    <row r="37" spans="1:3">
      <c r="A37" s="4" t="s">
        <v>1199</v>
      </c>
    </row>
    <row r="38" spans="1:3">
      <c r="A38" s="3" t="s">
        <v>1178</v>
      </c>
    </row>
    <row r="39" spans="1:3">
      <c r="A39" s="4" t="s">
        <v>1197</v>
      </c>
      <c r="B39" s="5" t="n">
        <v>5000</v>
      </c>
    </row>
    <row r="40" spans="1:3">
      <c r="A40" s="4" t="s">
        <v>1200</v>
      </c>
    </row>
    <row r="41" spans="1:3">
      <c r="A41" s="3" t="s">
        <v>1178</v>
      </c>
    </row>
    <row r="42" spans="1:3">
      <c r="A42" s="4" t="s">
        <v>1197</v>
      </c>
      <c r="B42" s="5" t="n">
        <v>10000</v>
      </c>
    </row>
    <row r="43" spans="1:3">
      <c r="A43" s="4" t="s">
        <v>1201</v>
      </c>
    </row>
    <row r="44" spans="1:3">
      <c r="A44" s="3" t="s">
        <v>1178</v>
      </c>
    </row>
    <row r="45" spans="1:3">
      <c r="A45" s="4" t="s">
        <v>1197</v>
      </c>
      <c r="B45" s="5" t="n">
        <v>8000</v>
      </c>
    </row>
    <row r="46" spans="1:3">
      <c r="A46" s="4" t="s">
        <v>1202</v>
      </c>
    </row>
    <row r="47" spans="1:3">
      <c r="A47" s="3" t="s">
        <v>1178</v>
      </c>
    </row>
    <row r="48" spans="1:3">
      <c r="A48" s="4" t="s">
        <v>1197</v>
      </c>
      <c r="B48" s="5" t="n">
        <v>18000</v>
      </c>
    </row>
    <row r="49" spans="1:3">
      <c r="A49" s="4" t="s">
        <v>1203</v>
      </c>
    </row>
    <row r="50" spans="1:3">
      <c r="A50" s="3" t="s">
        <v>1178</v>
      </c>
    </row>
    <row r="51" spans="1:3">
      <c r="A51" s="4" t="s">
        <v>1197</v>
      </c>
      <c r="B51" s="5" t="n">
        <v>20000</v>
      </c>
    </row>
    <row r="52" spans="1:3">
      <c r="A52" s="4" t="s">
        <v>1204</v>
      </c>
    </row>
    <row r="53" spans="1:3">
      <c r="A53" s="3" t="s">
        <v>1178</v>
      </c>
    </row>
    <row r="54" spans="1:3">
      <c r="A54" s="4" t="s">
        <v>1197</v>
      </c>
      <c r="B54" s="5" t="n">
        <v>15000</v>
      </c>
    </row>
    <row r="55" spans="1:3">
      <c r="A55" s="4" t="s">
        <v>1205</v>
      </c>
    </row>
    <row r="56" spans="1:3">
      <c r="A56" s="3" t="s">
        <v>1178</v>
      </c>
    </row>
    <row r="57" spans="1:3">
      <c r="A57" s="4" t="s">
        <v>1197</v>
      </c>
      <c r="B57" s="5" t="n">
        <v>25000</v>
      </c>
    </row>
    <row r="58" spans="1:3">
      <c r="A58" s="4" t="s">
        <v>1206</v>
      </c>
    </row>
    <row r="59" spans="1:3">
      <c r="A59" s="3" t="s">
        <v>1178</v>
      </c>
    </row>
    <row r="60" spans="1:3">
      <c r="A60" s="4" t="s">
        <v>1197</v>
      </c>
      <c r="B60" s="5" t="n">
        <v>20000</v>
      </c>
    </row>
    <row r="61" spans="1:3">
      <c r="A61" s="4" t="s">
        <v>1207</v>
      </c>
    </row>
    <row r="62" spans="1:3">
      <c r="A62" s="3" t="s">
        <v>1178</v>
      </c>
    </row>
    <row r="63" spans="1:3">
      <c r="A63" s="4" t="s">
        <v>62</v>
      </c>
      <c r="B63" s="5" t="n">
        <v>100853</v>
      </c>
    </row>
    <row r="64" spans="1:3">
      <c r="A64" s="4" t="s">
        <v>1208</v>
      </c>
    </row>
    <row r="65" spans="1:3">
      <c r="A65" s="3" t="s">
        <v>1178</v>
      </c>
    </row>
    <row r="66" spans="1:3">
      <c r="A66" s="4" t="s">
        <v>62</v>
      </c>
      <c r="B66" s="5" t="n">
        <v>5155</v>
      </c>
    </row>
    <row r="67" spans="1:3">
      <c r="A67" s="4" t="s">
        <v>1209</v>
      </c>
    </row>
    <row r="68" spans="1:3">
      <c r="A68" s="3" t="s">
        <v>1178</v>
      </c>
    </row>
    <row r="69" spans="1:3">
      <c r="A69" s="4" t="s">
        <v>62</v>
      </c>
      <c r="B69" s="5" t="n">
        <v>5155</v>
      </c>
    </row>
    <row r="70" spans="1:3">
      <c r="A70" s="4" t="s">
        <v>1210</v>
      </c>
    </row>
    <row r="71" spans="1:3">
      <c r="A71" s="3" t="s">
        <v>1178</v>
      </c>
    </row>
    <row r="72" spans="1:3">
      <c r="A72" s="4" t="s">
        <v>62</v>
      </c>
      <c r="B72" s="5" t="n">
        <v>10310</v>
      </c>
    </row>
    <row r="73" spans="1:3">
      <c r="A73" s="4" t="s">
        <v>1211</v>
      </c>
    </row>
    <row r="74" spans="1:3">
      <c r="A74" s="3" t="s">
        <v>1178</v>
      </c>
    </row>
    <row r="75" spans="1:3">
      <c r="A75" s="4" t="s">
        <v>62</v>
      </c>
      <c r="B75" s="5" t="n">
        <v>8248</v>
      </c>
    </row>
    <row r="76" spans="1:3">
      <c r="A76" s="4" t="s">
        <v>1212</v>
      </c>
    </row>
    <row r="77" spans="1:3">
      <c r="A77" s="3" t="s">
        <v>1178</v>
      </c>
    </row>
    <row r="78" spans="1:3">
      <c r="A78" s="4" t="s">
        <v>62</v>
      </c>
      <c r="B78" s="5" t="n">
        <v>13827</v>
      </c>
    </row>
    <row r="79" spans="1:3">
      <c r="A79" s="4" t="s">
        <v>1213</v>
      </c>
    </row>
    <row r="80" spans="1:3">
      <c r="A80" s="3" t="s">
        <v>1178</v>
      </c>
    </row>
    <row r="81" spans="1:3">
      <c r="A81" s="4" t="s">
        <v>62</v>
      </c>
      <c r="B81" s="5" t="n">
        <v>15314</v>
      </c>
    </row>
    <row r="82" spans="1:3">
      <c r="A82" s="4" t="s">
        <v>1214</v>
      </c>
    </row>
    <row r="83" spans="1:3">
      <c r="A83" s="3" t="s">
        <v>1178</v>
      </c>
    </row>
    <row r="84" spans="1:3">
      <c r="A84" s="4" t="s">
        <v>62</v>
      </c>
      <c r="B84" s="5" t="n">
        <v>10767</v>
      </c>
    </row>
    <row r="85" spans="1:3">
      <c r="A85" s="4" t="s">
        <v>1215</v>
      </c>
    </row>
    <row r="86" spans="1:3">
      <c r="A86" s="3" t="s">
        <v>1178</v>
      </c>
    </row>
    <row r="87" spans="1:3">
      <c r="A87" s="4" t="s">
        <v>62</v>
      </c>
      <c r="B87" s="5" t="n">
        <v>17479</v>
      </c>
    </row>
    <row r="88" spans="1:3">
      <c r="A88" s="4" t="s">
        <v>1216</v>
      </c>
    </row>
    <row r="89" spans="1:3">
      <c r="A89" s="3" t="s">
        <v>1178</v>
      </c>
    </row>
    <row r="90" spans="1:3">
      <c r="A90" s="4" t="s">
        <v>62</v>
      </c>
      <c r="B90" s="6" t="n">
        <v>1459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4"/>
  </cols>
  <sheetData>
    <row r="1" spans="1:2">
      <c r="A1" s="1" t="s">
        <v>1217</v>
      </c>
      <c r="B1" s="2" t="s">
        <v>1</v>
      </c>
    </row>
    <row r="2" spans="1:2">
      <c r="B2" s="2" t="s">
        <v>1218</v>
      </c>
    </row>
    <row r="3" spans="1:2">
      <c r="A3" s="3" t="s">
        <v>1178</v>
      </c>
    </row>
    <row r="4" spans="1:2">
      <c r="A4" s="4" t="s">
        <v>1219</v>
      </c>
      <c r="B4" s="4" t="s">
        <v>484</v>
      </c>
    </row>
    <row r="5" spans="1:2">
      <c r="A5" s="4" t="s">
        <v>50</v>
      </c>
    </row>
    <row r="6" spans="1:2">
      <c r="A6" s="3" t="s">
        <v>1178</v>
      </c>
    </row>
    <row r="7" spans="1:2">
      <c r="A7" s="4" t="s">
        <v>1220</v>
      </c>
      <c r="B7" s="6" t="n">
        <v>3900</v>
      </c>
    </row>
    <row r="8" spans="1:2">
      <c r="A8" s="4" t="s">
        <v>1221</v>
      </c>
    </row>
    <row r="9" spans="1:2">
      <c r="A9" s="3" t="s">
        <v>1178</v>
      </c>
    </row>
    <row r="10" spans="1:2">
      <c r="A10" s="4" t="s">
        <v>1222</v>
      </c>
      <c r="B10" s="5" t="n">
        <v>9</v>
      </c>
    </row>
    <row r="11" spans="1:2">
      <c r="A11" s="4" t="s">
        <v>1223</v>
      </c>
    </row>
    <row r="12" spans="1:2">
      <c r="A12" s="3" t="s">
        <v>1178</v>
      </c>
    </row>
    <row r="13" spans="1:2">
      <c r="A13" s="4" t="s">
        <v>1197</v>
      </c>
      <c r="B13" s="6" t="n">
        <v>126000</v>
      </c>
    </row>
    <row r="14" spans="1:2">
      <c r="A14" s="4" t="s">
        <v>1224</v>
      </c>
      <c r="B14" s="4" t="s">
        <v>1148</v>
      </c>
    </row>
    <row r="15" spans="1:2">
      <c r="A15" s="4" t="s">
        <v>1225</v>
      </c>
      <c r="B15" s="4" t="s">
        <v>1148</v>
      </c>
    </row>
    <row r="16" spans="1:2">
      <c r="A16" s="4" t="s">
        <v>1226</v>
      </c>
    </row>
    <row r="17" spans="1:2">
      <c r="A17" s="3" t="s">
        <v>1178</v>
      </c>
    </row>
    <row r="18" spans="1:2">
      <c r="A18" s="4" t="s">
        <v>1197</v>
      </c>
      <c r="B18" s="6" t="n">
        <v>126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227</v>
      </c>
      <c r="B1" s="2" t="s">
        <v>521</v>
      </c>
      <c r="J1" s="2" t="s">
        <v>522</v>
      </c>
      <c r="K1" s="2" t="s">
        <v>1</v>
      </c>
    </row>
    <row r="2" spans="1:13">
      <c r="B2" s="2" t="s">
        <v>2</v>
      </c>
      <c r="C2" s="2" t="s">
        <v>488</v>
      </c>
      <c r="D2" s="2" t="s">
        <v>4</v>
      </c>
      <c r="E2" s="2" t="s">
        <v>489</v>
      </c>
      <c r="F2" s="2" t="s">
        <v>30</v>
      </c>
      <c r="G2" s="2" t="s">
        <v>523</v>
      </c>
      <c r="H2" s="2" t="s">
        <v>524</v>
      </c>
      <c r="I2" s="2" t="s">
        <v>525</v>
      </c>
      <c r="J2" s="2" t="s">
        <v>30</v>
      </c>
      <c r="K2" s="2" t="s">
        <v>2</v>
      </c>
      <c r="L2" s="2" t="s">
        <v>30</v>
      </c>
      <c r="M2" s="2" t="s">
        <v>83</v>
      </c>
    </row>
    <row r="3" spans="1:13">
      <c r="A3" s="3" t="s">
        <v>1228</v>
      </c>
    </row>
    <row r="4" spans="1:13">
      <c r="A4" s="4" t="s">
        <v>1229</v>
      </c>
      <c r="K4" s="6" t="n">
        <v>64910</v>
      </c>
      <c r="L4" s="6" t="n">
        <v>50780</v>
      </c>
      <c r="M4" s="6" t="n">
        <v>47919</v>
      </c>
    </row>
    <row r="5" spans="1:13">
      <c r="A5" s="4" t="s">
        <v>1230</v>
      </c>
      <c r="K5" s="5" t="n">
        <v>24739</v>
      </c>
      <c r="L5" s="5" t="n">
        <v>20922</v>
      </c>
      <c r="M5" s="5" t="n">
        <v>16548</v>
      </c>
    </row>
    <row r="6" spans="1:13">
      <c r="A6" s="4" t="s">
        <v>1231</v>
      </c>
      <c r="K6" s="5" t="n">
        <v>89649</v>
      </c>
      <c r="L6" s="5" t="n">
        <v>71702</v>
      </c>
      <c r="M6" s="5" t="n">
        <v>64467</v>
      </c>
    </row>
    <row r="7" spans="1:13">
      <c r="A7" s="3" t="s">
        <v>1232</v>
      </c>
    </row>
    <row r="8" spans="1:13">
      <c r="A8" s="4" t="s">
        <v>1233</v>
      </c>
      <c r="K8" s="5" t="n">
        <v>31464</v>
      </c>
      <c r="L8" s="5" t="n">
        <v>4198</v>
      </c>
      <c r="M8" s="5" t="n">
        <v>-1393</v>
      </c>
    </row>
    <row r="9" spans="1:13">
      <c r="A9" s="4" t="s">
        <v>1234</v>
      </c>
      <c r="K9" s="5" t="n">
        <v>3276</v>
      </c>
      <c r="L9" s="5" t="n">
        <v>1552</v>
      </c>
      <c r="M9" s="5" t="n">
        <v>17</v>
      </c>
    </row>
    <row r="10" spans="1:13">
      <c r="A10" s="4" t="s">
        <v>1235</v>
      </c>
      <c r="K10" s="5" t="n">
        <v>34740</v>
      </c>
      <c r="L10" s="5" t="n">
        <v>5750</v>
      </c>
      <c r="M10" s="5" t="n">
        <v>-1376</v>
      </c>
    </row>
    <row r="11" spans="1:13">
      <c r="A11" s="3" t="s">
        <v>137</v>
      </c>
    </row>
    <row r="12" spans="1:13">
      <c r="A12" s="4" t="s">
        <v>1236</v>
      </c>
      <c r="K12" s="5" t="n">
        <v>96374</v>
      </c>
      <c r="L12" s="5" t="n">
        <v>54978</v>
      </c>
      <c r="M12" s="5" t="n">
        <v>46526</v>
      </c>
    </row>
    <row r="13" spans="1:13">
      <c r="A13" s="4" t="s">
        <v>1237</v>
      </c>
      <c r="K13" s="5" t="n">
        <v>28015</v>
      </c>
      <c r="L13" s="5" t="n">
        <v>22474</v>
      </c>
      <c r="M13" s="5" t="n">
        <v>16565</v>
      </c>
    </row>
    <row r="14" spans="1:13">
      <c r="A14" s="4" t="s">
        <v>532</v>
      </c>
      <c r="B14" s="6" t="n">
        <v>48231</v>
      </c>
      <c r="C14" s="6" t="n">
        <v>27708</v>
      </c>
      <c r="D14" s="6" t="n">
        <v>25451</v>
      </c>
      <c r="E14" s="6" t="n">
        <v>22999</v>
      </c>
      <c r="F14" s="6" t="n">
        <v>27240</v>
      </c>
      <c r="G14" s="6" t="n">
        <v>17169</v>
      </c>
      <c r="H14" s="6" t="n">
        <v>16833</v>
      </c>
      <c r="I14" s="6" t="n">
        <v>16210</v>
      </c>
      <c r="J14" s="6" t="n">
        <v>39828</v>
      </c>
      <c r="K14" s="5" t="n">
        <v>124389</v>
      </c>
      <c r="L14" s="6" t="n">
        <v>77452</v>
      </c>
      <c r="M14" s="6" t="n">
        <v>63091</v>
      </c>
    </row>
    <row r="15" spans="1:13">
      <c r="A15" s="4" t="s">
        <v>1238</v>
      </c>
      <c r="K15" s="6" t="n">
        <v>25400</v>
      </c>
    </row>
  </sheetData>
  <mergeCells count="3">
    <mergeCell ref="A1:A2"/>
    <mergeCell ref="B1:I1"/>
    <mergeCell ref="K1:M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39</v>
      </c>
      <c r="B1" s="2" t="s">
        <v>1</v>
      </c>
    </row>
    <row r="2" spans="1:4">
      <c r="B2" s="2" t="s">
        <v>2</v>
      </c>
      <c r="C2" s="2" t="s">
        <v>30</v>
      </c>
      <c r="D2" s="2" t="s">
        <v>83</v>
      </c>
    </row>
    <row r="3" spans="1:4">
      <c r="A3" s="3" t="s">
        <v>407</v>
      </c>
    </row>
    <row r="4" spans="1:4">
      <c r="A4" s="4" t="s">
        <v>1240</v>
      </c>
      <c r="B4" s="4" t="s">
        <v>1241</v>
      </c>
      <c r="C4" s="4" t="s">
        <v>1241</v>
      </c>
      <c r="D4" s="4" t="s">
        <v>1241</v>
      </c>
    </row>
    <row r="5" spans="1:4">
      <c r="A5" s="4" t="s">
        <v>1242</v>
      </c>
      <c r="B5" s="4" t="s">
        <v>1243</v>
      </c>
      <c r="C5" s="4" t="s">
        <v>1244</v>
      </c>
      <c r="D5" s="4" t="s">
        <v>1245</v>
      </c>
    </row>
    <row r="6" spans="1:4">
      <c r="A6" s="4" t="s">
        <v>1246</v>
      </c>
      <c r="B6" s="4" t="s">
        <v>1247</v>
      </c>
      <c r="C6" s="4" t="s">
        <v>1248</v>
      </c>
      <c r="D6" s="4" t="s">
        <v>1248</v>
      </c>
    </row>
    <row r="7" spans="1:4">
      <c r="A7" s="4" t="s">
        <v>1249</v>
      </c>
      <c r="B7" s="4" t="s">
        <v>1250</v>
      </c>
      <c r="C7" s="4" t="s">
        <v>1251</v>
      </c>
      <c r="D7" s="4" t="s">
        <v>1252</v>
      </c>
    </row>
    <row r="8" spans="1:4">
      <c r="A8" s="4" t="s">
        <v>504</v>
      </c>
      <c r="B8" s="4" t="s">
        <v>1253</v>
      </c>
      <c r="C8" s="4" t="s">
        <v>1254</v>
      </c>
      <c r="D8" s="4" t="s">
        <v>1255</v>
      </c>
    </row>
    <row r="9" spans="1:4">
      <c r="A9" s="4" t="s">
        <v>557</v>
      </c>
      <c r="B9" s="4" t="s">
        <v>1256</v>
      </c>
      <c r="C9" s="4" t="s">
        <v>1257</v>
      </c>
      <c r="D9" s="4" t="s">
        <v>1258</v>
      </c>
    </row>
    <row r="10" spans="1:4">
      <c r="A10" s="4" t="s">
        <v>1259</v>
      </c>
      <c r="B10" s="4" t="s">
        <v>1260</v>
      </c>
      <c r="C10" s="4" t="s">
        <v>1261</v>
      </c>
      <c r="D10" s="4" t="s">
        <v>1248</v>
      </c>
    </row>
    <row r="11" spans="1:4">
      <c r="A11" s="4" t="s">
        <v>119</v>
      </c>
      <c r="B11" s="4" t="s">
        <v>1262</v>
      </c>
      <c r="C11" s="4" t="s">
        <v>1263</v>
      </c>
      <c r="D11" s="4" t="s">
        <v>1264</v>
      </c>
    </row>
    <row r="12" spans="1:4">
      <c r="A12" s="4" t="s">
        <v>1265</v>
      </c>
      <c r="B12" s="4" t="s">
        <v>1266</v>
      </c>
      <c r="C12" s="4" t="s">
        <v>1267</v>
      </c>
      <c r="D12" s="4" t="s">
        <v>126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9</v>
      </c>
      <c r="B1" s="2" t="s">
        <v>2</v>
      </c>
      <c r="C1" s="2" t="s">
        <v>30</v>
      </c>
    </row>
    <row r="2" spans="1:3">
      <c r="A2" s="3" t="s">
        <v>1270</v>
      </c>
    </row>
    <row r="3" spans="1:3">
      <c r="A3" s="4" t="s">
        <v>1271</v>
      </c>
      <c r="B3" s="6" t="n">
        <v>21508</v>
      </c>
      <c r="C3" s="6" t="n">
        <v>42009</v>
      </c>
    </row>
    <row r="4" spans="1:3">
      <c r="A4" s="4" t="s">
        <v>1272</v>
      </c>
      <c r="B4" s="5" t="n">
        <v>20162</v>
      </c>
      <c r="C4" s="5" t="n">
        <v>26574</v>
      </c>
    </row>
    <row r="5" spans="1:3">
      <c r="A5" s="4" t="s">
        <v>1273</v>
      </c>
      <c r="B5" s="5" t="n">
        <v>2351</v>
      </c>
      <c r="C5" s="5" t="n">
        <v>4171</v>
      </c>
    </row>
    <row r="6" spans="1:3">
      <c r="A6" s="4" t="s">
        <v>1274</v>
      </c>
      <c r="B6" s="5" t="n">
        <v>593</v>
      </c>
      <c r="C6" s="5" t="n">
        <v>1646</v>
      </c>
    </row>
    <row r="7" spans="1:3">
      <c r="A7" s="4" t="s">
        <v>1275</v>
      </c>
      <c r="B7" s="5" t="n">
        <v>4304</v>
      </c>
      <c r="C7" s="5" t="n">
        <v>5669</v>
      </c>
    </row>
    <row r="8" spans="1:3">
      <c r="A8" s="4" t="s">
        <v>1276</v>
      </c>
      <c r="B8" s="5" t="n">
        <v>149</v>
      </c>
      <c r="C8" s="5" t="n">
        <v>207</v>
      </c>
    </row>
    <row r="9" spans="1:3">
      <c r="A9" s="4" t="s">
        <v>1277</v>
      </c>
      <c r="B9" s="5" t="n">
        <v>214</v>
      </c>
      <c r="C9" s="5" t="n">
        <v>348</v>
      </c>
    </row>
    <row r="10" spans="1:3">
      <c r="A10" s="4" t="s">
        <v>1278</v>
      </c>
      <c r="B10" s="5" t="n">
        <v>764</v>
      </c>
      <c r="C10" s="5" t="n">
        <v>1244</v>
      </c>
    </row>
    <row r="11" spans="1:3">
      <c r="A11" s="4" t="s">
        <v>1118</v>
      </c>
      <c r="B11" s="5" t="n">
        <v>221</v>
      </c>
      <c r="C11" s="5" t="n">
        <v>3157</v>
      </c>
    </row>
    <row r="12" spans="1:3">
      <c r="A12" s="4" t="s">
        <v>1279</v>
      </c>
      <c r="B12" s="5" t="n">
        <v>6272</v>
      </c>
      <c r="C12" s="5" t="n">
        <v>7330</v>
      </c>
    </row>
    <row r="13" spans="1:3">
      <c r="A13" s="4" t="s">
        <v>1280</v>
      </c>
      <c r="B13" s="5" t="n">
        <v>1753</v>
      </c>
      <c r="C13" s="5" t="n">
        <v>1507</v>
      </c>
    </row>
    <row r="14" spans="1:3">
      <c r="A14" s="4" t="s">
        <v>1281</v>
      </c>
      <c r="B14" s="5" t="n">
        <v>362</v>
      </c>
      <c r="C14" s="5" t="n">
        <v>772</v>
      </c>
    </row>
    <row r="15" spans="1:3">
      <c r="A15" s="4" t="s">
        <v>1282</v>
      </c>
      <c r="B15" s="5" t="n">
        <v>8961</v>
      </c>
      <c r="C15" s="5" t="n">
        <v>9989</v>
      </c>
    </row>
    <row r="16" spans="1:3">
      <c r="A16" s="4" t="s">
        <v>1283</v>
      </c>
      <c r="B16" s="5" t="n">
        <v>1339</v>
      </c>
      <c r="C16" s="5" t="n">
        <v>2187</v>
      </c>
    </row>
    <row r="17" spans="1:3">
      <c r="A17" s="4" t="s">
        <v>47</v>
      </c>
      <c r="B17" s="5" t="n">
        <v>203</v>
      </c>
      <c r="C17" s="5" t="n">
        <v>490</v>
      </c>
    </row>
    <row r="18" spans="1:3">
      <c r="A18" s="4" t="s">
        <v>119</v>
      </c>
      <c r="B18" s="5" t="n">
        <v>3053</v>
      </c>
      <c r="C18" s="5" t="n">
        <v>7063</v>
      </c>
    </row>
    <row r="19" spans="1:3">
      <c r="A19" s="4" t="s">
        <v>1284</v>
      </c>
      <c r="B19" s="5" t="n">
        <v>72209</v>
      </c>
      <c r="C19" s="5" t="n">
        <v>114363</v>
      </c>
    </row>
    <row r="20" spans="1:3">
      <c r="A20" s="3" t="s">
        <v>1285</v>
      </c>
    </row>
    <row r="21" spans="1:3">
      <c r="A21" s="4" t="s">
        <v>1286</v>
      </c>
      <c r="B21" s="5" t="n">
        <v>-695</v>
      </c>
      <c r="C21" s="5" t="n">
        <v>-1054</v>
      </c>
    </row>
    <row r="22" spans="1:3">
      <c r="A22" s="4" t="s">
        <v>1287</v>
      </c>
      <c r="B22" s="5" t="n">
        <v>-5857</v>
      </c>
      <c r="C22" s="5" t="n">
        <v>-7085</v>
      </c>
    </row>
    <row r="23" spans="1:3">
      <c r="A23" s="4" t="s">
        <v>1288</v>
      </c>
      <c r="B23" s="5" t="n">
        <v>-3229</v>
      </c>
      <c r="C23" s="5" t="n">
        <v>-6629</v>
      </c>
    </row>
    <row r="24" spans="1:3">
      <c r="A24" s="4" t="s">
        <v>1289</v>
      </c>
      <c r="B24" s="5" t="n">
        <v>-1542</v>
      </c>
      <c r="C24" s="5" t="n">
        <v>-1840</v>
      </c>
    </row>
    <row r="25" spans="1:3">
      <c r="A25" s="4" t="s">
        <v>1290</v>
      </c>
      <c r="B25" s="5" t="n">
        <v>-5236</v>
      </c>
      <c r="C25" s="5" t="n">
        <v>-8639</v>
      </c>
    </row>
    <row r="26" spans="1:3">
      <c r="A26" s="4" t="s">
        <v>1291</v>
      </c>
      <c r="B26" s="5" t="n">
        <v>-447</v>
      </c>
      <c r="C26" s="5" t="n">
        <v>-1006</v>
      </c>
    </row>
    <row r="27" spans="1:3">
      <c r="A27" s="4" t="s">
        <v>1292</v>
      </c>
      <c r="B27" s="5" t="n">
        <v>-17006</v>
      </c>
      <c r="C27" s="5" t="n">
        <v>-26253</v>
      </c>
    </row>
    <row r="28" spans="1:3">
      <c r="A28" s="4" t="s">
        <v>1293</v>
      </c>
      <c r="B28" s="6" t="n">
        <v>55203</v>
      </c>
      <c r="C28" s="6" t="n">
        <v>8811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4</v>
      </c>
      <c r="B1" s="2" t="s">
        <v>2</v>
      </c>
      <c r="C1" s="2" t="s">
        <v>30</v>
      </c>
    </row>
    <row r="2" spans="1:3">
      <c r="A2" s="4" t="s">
        <v>1295</v>
      </c>
    </row>
    <row r="3" spans="1:3">
      <c r="A3" s="3" t="s">
        <v>1296</v>
      </c>
    </row>
    <row r="4" spans="1:3">
      <c r="A4" s="4" t="s">
        <v>1297</v>
      </c>
      <c r="B4" s="6" t="n">
        <v>10020</v>
      </c>
      <c r="C4" s="6" t="n">
        <v>11163</v>
      </c>
    </row>
    <row r="5" spans="1:3">
      <c r="A5" s="4" t="s">
        <v>1298</v>
      </c>
      <c r="B5" s="5" t="n">
        <v>1143</v>
      </c>
      <c r="C5" s="5" t="n">
        <v>1143</v>
      </c>
    </row>
    <row r="6" spans="1:3">
      <c r="A6" s="4" t="s">
        <v>1299</v>
      </c>
    </row>
    <row r="7" spans="1:3">
      <c r="A7" s="3" t="s">
        <v>1296</v>
      </c>
    </row>
    <row r="8" spans="1:3">
      <c r="A8" s="4" t="s">
        <v>1297</v>
      </c>
      <c r="B8" s="5" t="n">
        <v>2940</v>
      </c>
      <c r="C8" s="5" t="n">
        <v>3166</v>
      </c>
    </row>
    <row r="9" spans="1:3">
      <c r="A9" s="4" t="s">
        <v>1298</v>
      </c>
      <c r="B9" s="5" t="n">
        <v>226</v>
      </c>
      <c r="C9" s="5" t="n">
        <v>226</v>
      </c>
    </row>
    <row r="10" spans="1:3">
      <c r="A10" s="4" t="s">
        <v>1300</v>
      </c>
    </row>
    <row r="11" spans="1:3">
      <c r="A11" s="3" t="s">
        <v>1296</v>
      </c>
    </row>
    <row r="12" spans="1:3">
      <c r="A12" s="4" t="s">
        <v>1297</v>
      </c>
      <c r="B12" s="5" t="n">
        <v>991</v>
      </c>
      <c r="C12" s="5" t="n">
        <v>1488</v>
      </c>
    </row>
    <row r="13" spans="1:3">
      <c r="A13" s="4" t="s">
        <v>1298</v>
      </c>
      <c r="B13" s="5" t="n">
        <v>497</v>
      </c>
      <c r="C13" s="5" t="n">
        <v>497</v>
      </c>
    </row>
    <row r="14" spans="1:3">
      <c r="A14" s="4" t="s">
        <v>1301</v>
      </c>
    </row>
    <row r="15" spans="1:3">
      <c r="A15" s="3" t="s">
        <v>1296</v>
      </c>
    </row>
    <row r="16" spans="1:3">
      <c r="A16" s="4" t="s">
        <v>1297</v>
      </c>
      <c r="B16" s="5" t="n">
        <v>6089</v>
      </c>
      <c r="C16" s="5" t="n">
        <v>6509</v>
      </c>
    </row>
    <row r="17" spans="1:3">
      <c r="A17" s="4" t="s">
        <v>1298</v>
      </c>
      <c r="B17" s="5" t="n">
        <v>420</v>
      </c>
      <c r="C17" s="5" t="n">
        <v>420</v>
      </c>
    </row>
    <row r="18" spans="1:3">
      <c r="A18" s="4" t="s">
        <v>1302</v>
      </c>
    </row>
    <row r="19" spans="1:3">
      <c r="A19" s="3" t="s">
        <v>1296</v>
      </c>
    </row>
    <row r="20" spans="1:3">
      <c r="A20" s="4" t="s">
        <v>1297</v>
      </c>
      <c r="B20" s="5" t="n">
        <v>2940</v>
      </c>
      <c r="C20" s="5" t="n">
        <v>3166</v>
      </c>
    </row>
    <row r="21" spans="1:3">
      <c r="A21" s="4" t="s">
        <v>1298</v>
      </c>
      <c r="B21" s="5" t="n">
        <v>226</v>
      </c>
      <c r="C21" s="5" t="n">
        <v>226</v>
      </c>
    </row>
    <row r="22" spans="1:3">
      <c r="A22" s="4" t="s">
        <v>1303</v>
      </c>
    </row>
    <row r="23" spans="1:3">
      <c r="A23" s="3" t="s">
        <v>1296</v>
      </c>
    </row>
    <row r="24" spans="1:3">
      <c r="A24" s="4" t="s">
        <v>1297</v>
      </c>
      <c r="B24" s="5" t="n">
        <v>2940</v>
      </c>
      <c r="C24" s="5" t="n">
        <v>3166</v>
      </c>
    </row>
    <row r="25" spans="1:3">
      <c r="A25" s="4" t="s">
        <v>1298</v>
      </c>
      <c r="B25" s="5" t="n">
        <v>226</v>
      </c>
      <c r="C25" s="5" t="n">
        <v>226</v>
      </c>
    </row>
    <row r="26" spans="1:3">
      <c r="A26" s="4" t="s">
        <v>1304</v>
      </c>
    </row>
    <row r="27" spans="1:3">
      <c r="A27" s="3" t="s">
        <v>1296</v>
      </c>
    </row>
    <row r="28" spans="1:3">
      <c r="A28" s="4" t="s">
        <v>1297</v>
      </c>
      <c r="B28" s="5" t="n">
        <v>0</v>
      </c>
      <c r="C28" s="5" t="n">
        <v>0</v>
      </c>
    </row>
    <row r="29" spans="1:3">
      <c r="A29" s="4" t="s">
        <v>1298</v>
      </c>
      <c r="B29" s="5" t="n">
        <v>0</v>
      </c>
      <c r="C29" s="5" t="n">
        <v>0</v>
      </c>
    </row>
    <row r="30" spans="1:3">
      <c r="A30" s="4" t="s">
        <v>1305</v>
      </c>
    </row>
    <row r="31" spans="1:3">
      <c r="A31" s="3" t="s">
        <v>1296</v>
      </c>
    </row>
    <row r="32" spans="1:3">
      <c r="A32" s="4" t="s">
        <v>1297</v>
      </c>
      <c r="B32" s="5" t="n">
        <v>0</v>
      </c>
      <c r="C32" s="5" t="n">
        <v>0</v>
      </c>
    </row>
    <row r="33" spans="1:3">
      <c r="A33" s="4" t="s">
        <v>1298</v>
      </c>
      <c r="B33" s="6" t="n">
        <v>0</v>
      </c>
      <c r="C33"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6</v>
      </c>
      <c r="B1" s="2" t="s">
        <v>1</v>
      </c>
    </row>
    <row r="2" spans="1:3">
      <c r="B2" s="2" t="s">
        <v>2</v>
      </c>
      <c r="C2" s="2" t="s">
        <v>30</v>
      </c>
    </row>
    <row r="3" spans="1:3">
      <c r="A3" s="3" t="s">
        <v>1307</v>
      </c>
    </row>
    <row r="4" spans="1:3">
      <c r="A4" s="4" t="s">
        <v>1308</v>
      </c>
      <c r="B4" s="6" t="n">
        <v>2187</v>
      </c>
      <c r="C4" s="6" t="n">
        <v>1816</v>
      </c>
    </row>
    <row r="5" spans="1:3">
      <c r="A5" s="4" t="s">
        <v>1309</v>
      </c>
      <c r="B5" s="5" t="n">
        <v>3</v>
      </c>
      <c r="C5" s="5" t="n">
        <v>1399</v>
      </c>
    </row>
    <row r="6" spans="1:3">
      <c r="A6" s="4" t="s">
        <v>1310</v>
      </c>
      <c r="B6" s="5" t="n">
        <v>0</v>
      </c>
      <c r="C6" s="5" t="n">
        <v>-916</v>
      </c>
    </row>
    <row r="7" spans="1:3">
      <c r="A7" s="4" t="s">
        <v>1311</v>
      </c>
      <c r="B7" s="5" t="n">
        <v>2100</v>
      </c>
    </row>
    <row r="8" spans="1:3">
      <c r="A8" s="4" t="s">
        <v>1312</v>
      </c>
      <c r="B8" s="5" t="n">
        <v>-65</v>
      </c>
      <c r="C8" s="5" t="n">
        <v>-112</v>
      </c>
    </row>
    <row r="9" spans="1:3">
      <c r="A9" s="4" t="s">
        <v>1313</v>
      </c>
      <c r="B9" s="5" t="n">
        <v>2125</v>
      </c>
      <c r="C9" s="5" t="n">
        <v>2187</v>
      </c>
    </row>
    <row r="10" spans="1:3">
      <c r="A10" s="4" t="s">
        <v>1314</v>
      </c>
      <c r="B10" s="5" t="n">
        <v>1900</v>
      </c>
      <c r="C10" s="5" t="n">
        <v>1600</v>
      </c>
    </row>
    <row r="11" spans="1:3">
      <c r="A11" s="4" t="s">
        <v>1315</v>
      </c>
      <c r="B11" s="6" t="n">
        <v>348</v>
      </c>
      <c r="C11" s="6" t="n">
        <v>30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6</v>
      </c>
      <c r="B1" s="2" t="s">
        <v>487</v>
      </c>
      <c r="C1" s="2" t="s">
        <v>2</v>
      </c>
      <c r="D1" s="2" t="s">
        <v>1317</v>
      </c>
    </row>
    <row r="2" spans="1:4">
      <c r="A2" s="3" t="s">
        <v>1318</v>
      </c>
    </row>
    <row r="3" spans="1:4">
      <c r="A3" s="4" t="s">
        <v>1319</v>
      </c>
      <c r="C3" s="5" t="n">
        <v>1341621</v>
      </c>
    </row>
    <row r="4" spans="1:4">
      <c r="A4" s="4" t="s">
        <v>1320</v>
      </c>
    </row>
    <row r="5" spans="1:4">
      <c r="A5" s="3" t="s">
        <v>1318</v>
      </c>
    </row>
    <row r="6" spans="1:4">
      <c r="A6" s="4" t="s">
        <v>1321</v>
      </c>
      <c r="C6" s="4" t="s">
        <v>477</v>
      </c>
    </row>
    <row r="7" spans="1:4">
      <c r="A7" s="4" t="s">
        <v>1322</v>
      </c>
    </row>
    <row r="8" spans="1:4">
      <c r="A8" s="3" t="s">
        <v>1318</v>
      </c>
    </row>
    <row r="9" spans="1:4">
      <c r="A9" s="4" t="s">
        <v>1321</v>
      </c>
      <c r="C9" s="4" t="s">
        <v>475</v>
      </c>
    </row>
    <row r="10" spans="1:4">
      <c r="A10" s="4" t="s">
        <v>1323</v>
      </c>
    </row>
    <row r="11" spans="1:4">
      <c r="A11" s="3" t="s">
        <v>1318</v>
      </c>
    </row>
    <row r="12" spans="1:4">
      <c r="A12" s="4" t="s">
        <v>1324</v>
      </c>
      <c r="D12" s="5" t="n">
        <v>2400000</v>
      </c>
    </row>
    <row r="13" spans="1:4">
      <c r="A13" s="4" t="s">
        <v>1325</v>
      </c>
    </row>
    <row r="14" spans="1:4">
      <c r="A14" s="3" t="s">
        <v>1318</v>
      </c>
    </row>
    <row r="15" spans="1:4">
      <c r="A15" s="4" t="s">
        <v>1326</v>
      </c>
      <c r="C15" s="4" t="s">
        <v>1151</v>
      </c>
    </row>
    <row r="16" spans="1:4">
      <c r="A16" s="4" t="s">
        <v>1327</v>
      </c>
    </row>
    <row r="17" spans="1:4">
      <c r="A17" s="3" t="s">
        <v>1318</v>
      </c>
    </row>
    <row r="18" spans="1:4">
      <c r="A18" s="4" t="s">
        <v>1328</v>
      </c>
      <c r="C18" s="4" t="s">
        <v>482</v>
      </c>
    </row>
    <row r="19" spans="1:4">
      <c r="A19" s="4" t="s">
        <v>1329</v>
      </c>
    </row>
    <row r="20" spans="1:4">
      <c r="A20" s="3" t="s">
        <v>1318</v>
      </c>
    </row>
    <row r="21" spans="1:4">
      <c r="A21" s="4" t="s">
        <v>1330</v>
      </c>
      <c r="C21" s="4" t="s">
        <v>475</v>
      </c>
    </row>
    <row r="22" spans="1:4">
      <c r="A22" s="4" t="s">
        <v>1331</v>
      </c>
    </row>
    <row r="23" spans="1:4">
      <c r="A23" s="3" t="s">
        <v>1318</v>
      </c>
    </row>
    <row r="24" spans="1:4">
      <c r="A24" s="4" t="s">
        <v>1330</v>
      </c>
      <c r="C24" s="4" t="s">
        <v>484</v>
      </c>
    </row>
    <row r="25" spans="1:4">
      <c r="A25" s="4" t="s">
        <v>491</v>
      </c>
    </row>
    <row r="26" spans="1:4">
      <c r="A26" s="3" t="s">
        <v>1318</v>
      </c>
    </row>
    <row r="27" spans="1:4">
      <c r="A27" s="4" t="s">
        <v>493</v>
      </c>
      <c r="B27" s="9" t="n">
        <v>0.70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1332</v>
      </c>
      <c r="B1" s="2" t="s">
        <v>487</v>
      </c>
      <c r="C1" s="2" t="s">
        <v>2</v>
      </c>
      <c r="D1" s="2" t="s">
        <v>30</v>
      </c>
      <c r="E1" s="2" t="s">
        <v>83</v>
      </c>
    </row>
    <row r="2" spans="1:5">
      <c r="A2" s="3" t="s">
        <v>1333</v>
      </c>
    </row>
    <row r="3" spans="1:5">
      <c r="A3" s="4" t="s">
        <v>1334</v>
      </c>
      <c r="C3" s="5" t="n">
        <v>0</v>
      </c>
      <c r="D3" s="5" t="n">
        <v>1281552</v>
      </c>
      <c r="E3" s="5" t="n">
        <v>0</v>
      </c>
    </row>
    <row r="4" spans="1:5">
      <c r="A4" s="4" t="s">
        <v>1335</v>
      </c>
    </row>
    <row r="5" spans="1:5">
      <c r="A5" s="3" t="s">
        <v>1333</v>
      </c>
    </row>
    <row r="6" spans="1:5">
      <c r="A6" s="4" t="s">
        <v>1336</v>
      </c>
      <c r="C6" s="5" t="n">
        <v>1603876</v>
      </c>
    </row>
    <row r="7" spans="1:5">
      <c r="A7" s="4" t="s">
        <v>1337</v>
      </c>
      <c r="C7" s="5" t="n">
        <v>-215270</v>
      </c>
    </row>
    <row r="8" spans="1:5">
      <c r="A8" s="4" t="s">
        <v>1338</v>
      </c>
      <c r="C8" s="5" t="n">
        <v>-250762</v>
      </c>
    </row>
    <row r="9" spans="1:5">
      <c r="A9" s="4" t="s">
        <v>1339</v>
      </c>
      <c r="C9" s="5" t="n">
        <v>-62421</v>
      </c>
    </row>
    <row r="10" spans="1:5">
      <c r="A10" s="4" t="s">
        <v>1340</v>
      </c>
      <c r="C10" s="5" t="n">
        <v>1075423</v>
      </c>
      <c r="D10" s="5" t="n">
        <v>1603876</v>
      </c>
    </row>
    <row r="11" spans="1:5">
      <c r="A11" s="3" t="s">
        <v>1341</v>
      </c>
    </row>
    <row r="12" spans="1:5">
      <c r="A12" s="4" t="s">
        <v>1342</v>
      </c>
      <c r="C12" s="8" t="n">
        <v>15.28</v>
      </c>
    </row>
    <row r="13" spans="1:5">
      <c r="A13" s="4" t="s">
        <v>1343</v>
      </c>
      <c r="C13" s="5" t="n">
        <v>0</v>
      </c>
    </row>
    <row r="14" spans="1:5">
      <c r="A14" s="4" t="s">
        <v>1344</v>
      </c>
      <c r="C14" s="12" t="n">
        <v>8.460000000000001</v>
      </c>
    </row>
    <row r="15" spans="1:5">
      <c r="A15" s="4" t="s">
        <v>1345</v>
      </c>
      <c r="C15" s="12" t="n">
        <v>21.61</v>
      </c>
    </row>
    <row r="16" spans="1:5">
      <c r="A16" s="4" t="s">
        <v>1346</v>
      </c>
      <c r="C16" s="12" t="n">
        <v>17.17</v>
      </c>
    </row>
    <row r="17" spans="1:5">
      <c r="A17" s="4" t="s">
        <v>1347</v>
      </c>
      <c r="C17" s="8" t="n">
        <v>15.06</v>
      </c>
      <c r="D17" s="8" t="n">
        <v>15.28</v>
      </c>
    </row>
    <row r="18" spans="1:5">
      <c r="A18" s="3" t="s">
        <v>1348</v>
      </c>
    </row>
    <row r="19" spans="1:5">
      <c r="A19" s="4" t="s">
        <v>1349</v>
      </c>
      <c r="C19" s="5" t="n">
        <v>644086</v>
      </c>
    </row>
    <row r="20" spans="1:5">
      <c r="A20" s="4" t="s">
        <v>1350</v>
      </c>
      <c r="C20" s="8" t="n">
        <v>13.81</v>
      </c>
    </row>
    <row r="21" spans="1:5">
      <c r="A21" s="4" t="s">
        <v>1351</v>
      </c>
      <c r="C21" s="4" t="s">
        <v>1352</v>
      </c>
    </row>
    <row r="22" spans="1:5">
      <c r="A22" s="4" t="s">
        <v>1353</v>
      </c>
      <c r="C22" s="4" t="s">
        <v>1354</v>
      </c>
    </row>
    <row r="23" spans="1:5">
      <c r="A23" s="4" t="s">
        <v>1355</v>
      </c>
      <c r="C23" s="6" t="n">
        <v>3433460</v>
      </c>
    </row>
    <row r="24" spans="1:5">
      <c r="A24" s="4" t="s">
        <v>1356</v>
      </c>
      <c r="C24" s="6" t="n">
        <v>2857618</v>
      </c>
    </row>
    <row r="25" spans="1:5">
      <c r="A25" s="4" t="s">
        <v>491</v>
      </c>
    </row>
    <row r="26" spans="1:5">
      <c r="A26" s="3" t="s">
        <v>1318</v>
      </c>
    </row>
    <row r="27" spans="1:5">
      <c r="A27" s="4" t="s">
        <v>1357</v>
      </c>
      <c r="B27" s="9" t="n">
        <v>0.703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30</v>
      </c>
      <c r="D2" s="2" t="s">
        <v>83</v>
      </c>
    </row>
    <row r="3" spans="1:4">
      <c r="A3" s="3" t="s">
        <v>1359</v>
      </c>
    </row>
    <row r="4" spans="1:4">
      <c r="A4" s="4" t="s">
        <v>1360</v>
      </c>
      <c r="B4" s="6" t="n">
        <v>3200</v>
      </c>
      <c r="C4" s="6" t="n">
        <v>3000</v>
      </c>
      <c r="D4" s="6" t="n">
        <v>1000</v>
      </c>
    </row>
    <row r="5" spans="1:4">
      <c r="A5" s="4" t="s">
        <v>1361</v>
      </c>
      <c r="B5" s="6" t="n">
        <v>5500</v>
      </c>
    </row>
    <row r="6" spans="1:4">
      <c r="A6" s="4" t="s">
        <v>1362</v>
      </c>
    </row>
    <row r="7" spans="1:4">
      <c r="A7" s="3" t="s">
        <v>1363</v>
      </c>
    </row>
    <row r="8" spans="1:4">
      <c r="A8" s="4" t="s">
        <v>1364</v>
      </c>
      <c r="B8" s="5" t="n">
        <v>398658</v>
      </c>
    </row>
    <row r="9" spans="1:4">
      <c r="A9" s="4" t="s">
        <v>1334</v>
      </c>
      <c r="B9" s="5" t="n">
        <v>165612</v>
      </c>
    </row>
    <row r="10" spans="1:4">
      <c r="A10" s="4" t="s">
        <v>1365</v>
      </c>
      <c r="B10" s="5" t="n">
        <v>-149792</v>
      </c>
    </row>
    <row r="11" spans="1:4">
      <c r="A11" s="4" t="s">
        <v>1339</v>
      </c>
      <c r="B11" s="5" t="n">
        <v>-35059</v>
      </c>
    </row>
    <row r="12" spans="1:4">
      <c r="A12" s="4" t="s">
        <v>1366</v>
      </c>
      <c r="B12" s="5" t="n">
        <v>379419</v>
      </c>
      <c r="C12" s="5" t="n">
        <v>398658</v>
      </c>
    </row>
    <row r="13" spans="1:4">
      <c r="A13" s="3" t="s">
        <v>1367</v>
      </c>
    </row>
    <row r="14" spans="1:4">
      <c r="A14" s="4" t="s">
        <v>1368</v>
      </c>
      <c r="B14" s="8" t="n">
        <v>16.16</v>
      </c>
    </row>
    <row r="15" spans="1:4">
      <c r="A15" s="4" t="s">
        <v>1369</v>
      </c>
      <c r="B15" s="12" t="n">
        <v>16.77</v>
      </c>
    </row>
    <row r="16" spans="1:4">
      <c r="A16" s="4" t="s">
        <v>1370</v>
      </c>
      <c r="B16" s="12" t="n">
        <v>16.15</v>
      </c>
    </row>
    <row r="17" spans="1:4">
      <c r="A17" s="4" t="s">
        <v>1371</v>
      </c>
      <c r="B17" s="12" t="n">
        <v>16.3</v>
      </c>
    </row>
    <row r="18" spans="1:4">
      <c r="A18" s="4" t="s">
        <v>1372</v>
      </c>
      <c r="B18" s="8" t="n">
        <v>16.42</v>
      </c>
      <c r="C18" s="8" t="n">
        <v>16.16</v>
      </c>
    </row>
    <row r="19" spans="1:4">
      <c r="A19" s="4" t="s">
        <v>1373</v>
      </c>
    </row>
    <row r="20" spans="1:4">
      <c r="A20" s="3" t="s">
        <v>1359</v>
      </c>
    </row>
    <row r="21" spans="1:4">
      <c r="A21" s="4" t="s">
        <v>1374</v>
      </c>
      <c r="B21" s="6" t="n">
        <v>2700</v>
      </c>
      <c r="C21" s="6" t="n">
        <v>1900</v>
      </c>
      <c r="D21" s="6" t="n">
        <v>899</v>
      </c>
    </row>
    <row r="22" spans="1:4">
      <c r="A22" s="4" t="s">
        <v>1335</v>
      </c>
    </row>
    <row r="23" spans="1:4">
      <c r="A23" s="3" t="s">
        <v>1359</v>
      </c>
    </row>
    <row r="24" spans="1:4">
      <c r="A24" s="4" t="s">
        <v>1375</v>
      </c>
      <c r="B24" s="4" t="s">
        <v>475</v>
      </c>
    </row>
    <row r="25" spans="1:4">
      <c r="A25" s="4" t="s">
        <v>1376</v>
      </c>
    </row>
    <row r="26" spans="1:4">
      <c r="A26" s="3" t="s">
        <v>1318</v>
      </c>
    </row>
    <row r="27" spans="1:4">
      <c r="A27" s="4" t="s">
        <v>1377</v>
      </c>
      <c r="B27" s="4" t="s">
        <v>563</v>
      </c>
    </row>
    <row r="28" spans="1:4">
      <c r="A28" s="4" t="s">
        <v>1378</v>
      </c>
      <c r="B28" s="4" t="s">
        <v>1379</v>
      </c>
    </row>
    <row r="29" spans="1:4">
      <c r="A29" s="4" t="s">
        <v>1380</v>
      </c>
      <c r="B29" s="6" t="n">
        <v>25</v>
      </c>
    </row>
    <row r="30" spans="1:4">
      <c r="A30" s="3" t="s">
        <v>1359</v>
      </c>
    </row>
    <row r="31" spans="1:4">
      <c r="A31" s="4" t="s">
        <v>1381</v>
      </c>
      <c r="B31" s="6" t="n">
        <v>6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1382</v>
      </c>
      <c r="B1" s="2" t="s">
        <v>1383</v>
      </c>
    </row>
    <row r="2" spans="1:2">
      <c r="A2" s="3" t="s">
        <v>420</v>
      </c>
    </row>
    <row r="3" spans="1:2">
      <c r="A3" s="5" t="n">
        <v>2017</v>
      </c>
      <c r="B3" s="6" t="n">
        <v>2757</v>
      </c>
    </row>
    <row r="4" spans="1:2">
      <c r="A4" s="5" t="n">
        <v>2018</v>
      </c>
      <c r="B4" s="5" t="n">
        <v>1466</v>
      </c>
    </row>
    <row r="5" spans="1:2">
      <c r="A5" s="5" t="n">
        <v>2019</v>
      </c>
      <c r="B5" s="5" t="n">
        <v>864</v>
      </c>
    </row>
    <row r="6" spans="1:2">
      <c r="A6" s="5" t="n">
        <v>2020</v>
      </c>
      <c r="B6" s="5" t="n">
        <v>420</v>
      </c>
    </row>
    <row r="7" spans="1:2">
      <c r="A7" s="5" t="n">
        <v>2021</v>
      </c>
      <c r="B7" s="5" t="n">
        <v>42</v>
      </c>
    </row>
    <row r="8" spans="1:2">
      <c r="A8" s="4" t="s">
        <v>137</v>
      </c>
      <c r="B8" s="6" t="n">
        <v>554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384</v>
      </c>
      <c r="B1" s="2" t="s">
        <v>1</v>
      </c>
    </row>
    <row r="2" spans="1:4">
      <c r="B2" s="2" t="s">
        <v>1385</v>
      </c>
      <c r="C2" s="2" t="s">
        <v>597</v>
      </c>
      <c r="D2" s="2" t="s">
        <v>598</v>
      </c>
    </row>
    <row r="3" spans="1:4">
      <c r="A3" s="4" t="s">
        <v>1386</v>
      </c>
    </row>
    <row r="4" spans="1:4">
      <c r="A4" s="3" t="s">
        <v>1387</v>
      </c>
    </row>
    <row r="5" spans="1:4">
      <c r="A5" s="4" t="s">
        <v>1388</v>
      </c>
      <c r="B5" s="4" t="s">
        <v>1389</v>
      </c>
    </row>
    <row r="6" spans="1:4">
      <c r="A6" s="4" t="s">
        <v>1390</v>
      </c>
      <c r="B6" s="4" t="s">
        <v>1391</v>
      </c>
    </row>
    <row r="7" spans="1:4">
      <c r="A7" s="4" t="s">
        <v>1392</v>
      </c>
      <c r="B7" s="6" t="n">
        <v>7800</v>
      </c>
      <c r="C7" s="6" t="n">
        <v>6600</v>
      </c>
    </row>
    <row r="8" spans="1:4">
      <c r="A8" s="4" t="s">
        <v>1393</v>
      </c>
    </row>
    <row r="9" spans="1:4">
      <c r="A9" s="3" t="s">
        <v>1387</v>
      </c>
    </row>
    <row r="10" spans="1:4">
      <c r="A10" s="4" t="s">
        <v>1394</v>
      </c>
      <c r="B10" s="4" t="s">
        <v>1395</v>
      </c>
    </row>
    <row r="11" spans="1:4">
      <c r="A11" s="4" t="s">
        <v>1396</v>
      </c>
      <c r="B11" s="4" t="s">
        <v>1397</v>
      </c>
    </row>
    <row r="12" spans="1:4">
      <c r="A12" s="4" t="s">
        <v>1398</v>
      </c>
      <c r="B12" s="4" t="s">
        <v>1399</v>
      </c>
    </row>
    <row r="13" spans="1:4">
      <c r="A13" s="4" t="s">
        <v>1400</v>
      </c>
      <c r="B13" s="4" t="s">
        <v>1401</v>
      </c>
    </row>
    <row r="14" spans="1:4">
      <c r="A14" s="4" t="s">
        <v>1392</v>
      </c>
      <c r="B14" s="6" t="n">
        <v>4400</v>
      </c>
      <c r="C14" s="5" t="n">
        <v>2600</v>
      </c>
      <c r="D14" s="6" t="n">
        <v>2300</v>
      </c>
    </row>
    <row r="15" spans="1:4">
      <c r="A15" s="4" t="s">
        <v>1402</v>
      </c>
    </row>
    <row r="16" spans="1:4">
      <c r="A16" s="3" t="s">
        <v>1387</v>
      </c>
    </row>
    <row r="17" spans="1:4">
      <c r="A17" s="4" t="s">
        <v>1403</v>
      </c>
      <c r="B17" s="5" t="n">
        <v>1100</v>
      </c>
      <c r="C17" s="5" t="n">
        <v>1200</v>
      </c>
    </row>
    <row r="18" spans="1:4">
      <c r="A18" s="4" t="s">
        <v>1404</v>
      </c>
      <c r="B18" s="5" t="n">
        <v>21</v>
      </c>
      <c r="C18" s="5" t="n">
        <v>23</v>
      </c>
      <c r="D18" s="5" t="n">
        <v>25</v>
      </c>
    </row>
    <row r="19" spans="1:4">
      <c r="A19" s="4" t="s">
        <v>1405</v>
      </c>
    </row>
    <row r="20" spans="1:4">
      <c r="A20" s="3" t="s">
        <v>1387</v>
      </c>
    </row>
    <row r="21" spans="1:4">
      <c r="A21" s="4" t="s">
        <v>1404</v>
      </c>
      <c r="B21" s="6" t="n">
        <v>455</v>
      </c>
      <c r="C21" s="6" t="n">
        <v>418</v>
      </c>
      <c r="D21" s="6" t="n">
        <v>306</v>
      </c>
    </row>
    <row r="22" spans="1:4">
      <c r="A22" s="4" t="s">
        <v>1406</v>
      </c>
      <c r="B22" s="5" t="n">
        <v>2</v>
      </c>
    </row>
    <row r="23" spans="1:4">
      <c r="A23" s="4" t="s">
        <v>1407</v>
      </c>
    </row>
    <row r="24" spans="1:4">
      <c r="A24" s="3" t="s">
        <v>1387</v>
      </c>
    </row>
    <row r="25" spans="1:4">
      <c r="A25" s="4" t="s">
        <v>1408</v>
      </c>
      <c r="B25" s="4" t="s">
        <v>484</v>
      </c>
    </row>
    <row r="26" spans="1:4">
      <c r="A26" s="4" t="s">
        <v>1409</v>
      </c>
    </row>
    <row r="27" spans="1:4">
      <c r="A27" s="3" t="s">
        <v>1387</v>
      </c>
    </row>
    <row r="28" spans="1:4">
      <c r="A28" s="4" t="s">
        <v>1408</v>
      </c>
      <c r="B28" s="4" t="s">
        <v>48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0</v>
      </c>
      <c r="B1" s="2" t="s">
        <v>1</v>
      </c>
    </row>
    <row r="2" spans="1:4">
      <c r="B2" s="2" t="s">
        <v>2</v>
      </c>
      <c r="C2" s="2" t="s">
        <v>30</v>
      </c>
      <c r="D2" s="2" t="s">
        <v>83</v>
      </c>
    </row>
    <row r="3" spans="1:4">
      <c r="A3" s="3" t="s">
        <v>268</v>
      </c>
    </row>
    <row r="4" spans="1:4">
      <c r="A4" s="4" t="s">
        <v>1411</v>
      </c>
      <c r="B4" s="6" t="n">
        <v>17800</v>
      </c>
      <c r="C4" s="6" t="n">
        <v>14700</v>
      </c>
      <c r="D4" s="6" t="n">
        <v>11100</v>
      </c>
    </row>
    <row r="5" spans="1:4">
      <c r="A5" s="3" t="s">
        <v>1412</v>
      </c>
    </row>
    <row r="6" spans="1:4">
      <c r="A6" s="5" t="n">
        <v>2017</v>
      </c>
      <c r="B6" s="5" t="n">
        <v>14055</v>
      </c>
    </row>
    <row r="7" spans="1:4">
      <c r="A7" s="5" t="n">
        <v>2018</v>
      </c>
      <c r="B7" s="5" t="n">
        <v>12124</v>
      </c>
    </row>
    <row r="8" spans="1:4">
      <c r="A8" s="5" t="n">
        <v>2019</v>
      </c>
      <c r="B8" s="5" t="n">
        <v>9774</v>
      </c>
    </row>
    <row r="9" spans="1:4">
      <c r="A9" s="5" t="n">
        <v>2020</v>
      </c>
      <c r="B9" s="5" t="n">
        <v>9426</v>
      </c>
    </row>
    <row r="10" spans="1:4">
      <c r="A10" s="5" t="n">
        <v>2021</v>
      </c>
      <c r="B10" s="5" t="n">
        <v>5456</v>
      </c>
    </row>
    <row r="11" spans="1:4">
      <c r="A11" s="4" t="s">
        <v>1413</v>
      </c>
      <c r="B11" s="5" t="n">
        <v>15863</v>
      </c>
    </row>
    <row r="12" spans="1:4">
      <c r="A12" s="4" t="s">
        <v>1414</v>
      </c>
      <c r="B12" s="5" t="n">
        <v>66698</v>
      </c>
    </row>
    <row r="13" spans="1:4">
      <c r="A13" s="4" t="s">
        <v>465</v>
      </c>
      <c r="B13" s="6" t="n">
        <v>414</v>
      </c>
      <c r="C13" s="6" t="n">
        <v>55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5</v>
      </c>
      <c r="B1" s="2" t="s">
        <v>2</v>
      </c>
      <c r="C1" s="2" t="s">
        <v>30</v>
      </c>
    </row>
    <row r="2" spans="1:3">
      <c r="A2" s="3" t="s">
        <v>1416</v>
      </c>
    </row>
    <row r="3" spans="1:3">
      <c r="A3" s="4" t="s">
        <v>1417</v>
      </c>
      <c r="B3" s="6" t="n">
        <v>1714343</v>
      </c>
      <c r="C3" s="6" t="n">
        <v>1732508</v>
      </c>
    </row>
    <row r="4" spans="1:3">
      <c r="A4" s="4" t="s">
        <v>1418</v>
      </c>
    </row>
    <row r="5" spans="1:3">
      <c r="A5" s="3" t="s">
        <v>1416</v>
      </c>
    </row>
    <row r="6" spans="1:3">
      <c r="A6" s="4" t="s">
        <v>1417</v>
      </c>
      <c r="B6" s="5" t="n">
        <v>38467</v>
      </c>
      <c r="C6" s="5" t="n">
        <v>24409</v>
      </c>
    </row>
    <row r="7" spans="1:3">
      <c r="A7" s="4" t="s">
        <v>1419</v>
      </c>
    </row>
    <row r="8" spans="1:3">
      <c r="A8" s="3" t="s">
        <v>1416</v>
      </c>
    </row>
    <row r="9" spans="1:3">
      <c r="A9" s="4" t="s">
        <v>1417</v>
      </c>
      <c r="B9" s="5" t="n">
        <v>1526981</v>
      </c>
      <c r="C9" s="5" t="n">
        <v>1592221</v>
      </c>
    </row>
    <row r="10" spans="1:3">
      <c r="A10" s="4" t="s">
        <v>1420</v>
      </c>
    </row>
    <row r="11" spans="1:3">
      <c r="A11" s="3" t="s">
        <v>1416</v>
      </c>
    </row>
    <row r="12" spans="1:3">
      <c r="A12" s="4" t="s">
        <v>1417</v>
      </c>
      <c r="B12" s="5" t="n">
        <v>74748</v>
      </c>
      <c r="C12" s="5" t="n">
        <v>63753</v>
      </c>
    </row>
    <row r="13" spans="1:3">
      <c r="A13" s="4" t="s">
        <v>1421</v>
      </c>
    </row>
    <row r="14" spans="1:3">
      <c r="A14" s="3" t="s">
        <v>1416</v>
      </c>
    </row>
    <row r="15" spans="1:3">
      <c r="A15" s="4" t="s">
        <v>1417</v>
      </c>
      <c r="B15" s="6" t="n">
        <v>74147</v>
      </c>
      <c r="C15" s="6" t="n">
        <v>5212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2</v>
      </c>
      <c r="B1" s="2" t="s">
        <v>2</v>
      </c>
      <c r="C1" s="2" t="s">
        <v>30</v>
      </c>
    </row>
    <row r="2" spans="1:3">
      <c r="A2" s="4" t="s">
        <v>1423</v>
      </c>
    </row>
    <row r="3" spans="1:3">
      <c r="A3" s="3" t="s">
        <v>1424</v>
      </c>
    </row>
    <row r="4" spans="1:3">
      <c r="A4" s="4" t="s">
        <v>1425</v>
      </c>
      <c r="B4" s="10" t="n">
        <v>4.8</v>
      </c>
      <c r="C4" s="10" t="n">
        <v>23.7</v>
      </c>
    </row>
    <row r="5" spans="1:3">
      <c r="A5" s="4" t="s">
        <v>1426</v>
      </c>
    </row>
    <row r="6" spans="1:3">
      <c r="A6" s="3" t="s">
        <v>1424</v>
      </c>
    </row>
    <row r="7" spans="1:3">
      <c r="A7" s="4" t="s">
        <v>1425</v>
      </c>
      <c r="B7" s="10" t="n">
        <v>4.8</v>
      </c>
      <c r="C7" s="6" t="n">
        <v>1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427</v>
      </c>
      <c r="B1" s="2" t="s">
        <v>1</v>
      </c>
    </row>
    <row r="2" spans="1:3">
      <c r="B2" s="2" t="s">
        <v>2</v>
      </c>
      <c r="C2" s="2" t="s">
        <v>30</v>
      </c>
    </row>
    <row r="3" spans="1:3">
      <c r="A3" s="3" t="s">
        <v>1428</v>
      </c>
    </row>
    <row r="4" spans="1:3">
      <c r="A4" s="4" t="s">
        <v>36</v>
      </c>
      <c r="B4" s="6" t="n">
        <v>1720257000</v>
      </c>
      <c r="C4" s="6" t="n">
        <v>1556740000</v>
      </c>
    </row>
    <row r="5" spans="1:3">
      <c r="A5" s="4" t="s">
        <v>1429</v>
      </c>
      <c r="B5" s="5" t="n">
        <v>0</v>
      </c>
    </row>
    <row r="6" spans="1:3">
      <c r="A6" s="4" t="s">
        <v>553</v>
      </c>
    </row>
    <row r="7" spans="1:3">
      <c r="A7" s="3" t="s">
        <v>1428</v>
      </c>
    </row>
    <row r="8" spans="1:3">
      <c r="A8" s="4" t="s">
        <v>36</v>
      </c>
      <c r="B8" s="5" t="n">
        <v>838709000</v>
      </c>
      <c r="C8" s="5" t="n">
        <v>705667000</v>
      </c>
    </row>
    <row r="9" spans="1:3">
      <c r="A9" s="4" t="s">
        <v>554</v>
      </c>
    </row>
    <row r="10" spans="1:3">
      <c r="A10" s="3" t="s">
        <v>1428</v>
      </c>
    </row>
    <row r="11" spans="1:3">
      <c r="A11" s="4" t="s">
        <v>36</v>
      </c>
      <c r="B11" s="5" t="n">
        <v>471214000</v>
      </c>
      <c r="C11" s="5" t="n">
        <v>602952000</v>
      </c>
    </row>
    <row r="12" spans="1:3">
      <c r="A12" s="4" t="s">
        <v>555</v>
      </c>
    </row>
    <row r="13" spans="1:3">
      <c r="A13" s="3" t="s">
        <v>1428</v>
      </c>
    </row>
    <row r="14" spans="1:3">
      <c r="A14" s="4" t="s">
        <v>36</v>
      </c>
      <c r="B14" s="5" t="n">
        <v>301365000</v>
      </c>
      <c r="C14" s="5" t="n">
        <v>125089000</v>
      </c>
    </row>
    <row r="15" spans="1:3">
      <c r="A15" s="4" t="s">
        <v>556</v>
      </c>
    </row>
    <row r="16" spans="1:3">
      <c r="A16" s="3" t="s">
        <v>1428</v>
      </c>
    </row>
    <row r="17" spans="1:3">
      <c r="A17" s="4" t="s">
        <v>36</v>
      </c>
      <c r="B17" s="5" t="n">
        <v>4475000</v>
      </c>
      <c r="C17" s="5" t="n">
        <v>11127000</v>
      </c>
    </row>
    <row r="18" spans="1:3">
      <c r="A18" s="4" t="s">
        <v>557</v>
      </c>
    </row>
    <row r="19" spans="1:3">
      <c r="A19" s="3" t="s">
        <v>1428</v>
      </c>
    </row>
    <row r="20" spans="1:3">
      <c r="A20" s="4" t="s">
        <v>36</v>
      </c>
      <c r="B20" s="5" t="n">
        <v>82537000</v>
      </c>
      <c r="C20" s="5" t="n">
        <v>86839000</v>
      </c>
    </row>
    <row r="21" spans="1:3">
      <c r="A21" s="4" t="s">
        <v>559</v>
      </c>
    </row>
    <row r="22" spans="1:3">
      <c r="A22" s="3" t="s">
        <v>1428</v>
      </c>
    </row>
    <row r="23" spans="1:3">
      <c r="A23" s="4" t="s">
        <v>36</v>
      </c>
      <c r="B23" s="5" t="n">
        <v>21957000</v>
      </c>
      <c r="C23" s="5" t="n">
        <v>13058000</v>
      </c>
    </row>
    <row r="24" spans="1:3">
      <c r="A24" s="4" t="s">
        <v>1430</v>
      </c>
    </row>
    <row r="25" spans="1:3">
      <c r="A25" s="3" t="s">
        <v>1428</v>
      </c>
    </row>
    <row r="26" spans="1:3">
      <c r="A26" s="4" t="s">
        <v>1431</v>
      </c>
      <c r="B26" s="5" t="n">
        <v>-2838000</v>
      </c>
    </row>
    <row r="27" spans="1:3">
      <c r="A27" s="4" t="s">
        <v>1431</v>
      </c>
      <c r="C27" s="5" t="n">
        <v>-1565000</v>
      </c>
    </row>
    <row r="28" spans="1:3">
      <c r="A28" s="4" t="s">
        <v>1432</v>
      </c>
      <c r="B28" s="5" t="n">
        <v>33000</v>
      </c>
      <c r="C28" s="5" t="n">
        <v>147000</v>
      </c>
    </row>
    <row r="29" spans="1:3">
      <c r="A29" s="3" t="s">
        <v>1433</v>
      </c>
    </row>
    <row r="30" spans="1:3">
      <c r="A30" s="4" t="s">
        <v>1431</v>
      </c>
      <c r="B30" s="5" t="n">
        <v>-2838000</v>
      </c>
      <c r="C30" s="5" t="n">
        <v>-1565000</v>
      </c>
    </row>
    <row r="31" spans="1:3">
      <c r="A31" s="4" t="s">
        <v>1432</v>
      </c>
      <c r="B31" s="5" t="n">
        <v>5000</v>
      </c>
      <c r="C31" s="5" t="n">
        <v>41000</v>
      </c>
    </row>
    <row r="32" spans="1:3">
      <c r="A32" s="4" t="s">
        <v>1434</v>
      </c>
    </row>
    <row r="33" spans="1:3">
      <c r="A33" s="3" t="s">
        <v>1428</v>
      </c>
    </row>
    <row r="34" spans="1:3">
      <c r="A34" s="4" t="s">
        <v>36</v>
      </c>
      <c r="B34" s="5" t="n">
        <v>0</v>
      </c>
      <c r="C34" s="5" t="n">
        <v>12008000</v>
      </c>
    </row>
    <row r="35" spans="1:3">
      <c r="A35" s="4" t="s">
        <v>1435</v>
      </c>
    </row>
    <row r="36" spans="1:3">
      <c r="A36" s="3" t="s">
        <v>1428</v>
      </c>
    </row>
    <row r="37" spans="1:3">
      <c r="A37" s="4" t="s">
        <v>36</v>
      </c>
      <c r="B37" s="5" t="n">
        <v>838709000</v>
      </c>
      <c r="C37" s="5" t="n">
        <v>705667000</v>
      </c>
    </row>
    <row r="38" spans="1:3">
      <c r="A38" s="4" t="s">
        <v>1436</v>
      </c>
    </row>
    <row r="39" spans="1:3">
      <c r="A39" s="3" t="s">
        <v>1428</v>
      </c>
    </row>
    <row r="40" spans="1:3">
      <c r="A40" s="4" t="s">
        <v>36</v>
      </c>
      <c r="B40" s="5" t="n">
        <v>471214000</v>
      </c>
      <c r="C40" s="5" t="n">
        <v>602952000</v>
      </c>
    </row>
    <row r="41" spans="1:3">
      <c r="A41" s="4" t="s">
        <v>1437</v>
      </c>
    </row>
    <row r="42" spans="1:3">
      <c r="A42" s="3" t="s">
        <v>1428</v>
      </c>
    </row>
    <row r="43" spans="1:3">
      <c r="A43" s="4" t="s">
        <v>36</v>
      </c>
      <c r="B43" s="5" t="n">
        <v>301365000</v>
      </c>
      <c r="C43" s="5" t="n">
        <v>125089000</v>
      </c>
    </row>
    <row r="44" spans="1:3">
      <c r="A44" s="4" t="s">
        <v>1438</v>
      </c>
    </row>
    <row r="45" spans="1:3">
      <c r="A45" s="3" t="s">
        <v>1428</v>
      </c>
    </row>
    <row r="46" spans="1:3">
      <c r="A46" s="4" t="s">
        <v>36</v>
      </c>
      <c r="B46" s="5" t="n">
        <v>4475000</v>
      </c>
      <c r="C46" s="5" t="n">
        <v>11127000</v>
      </c>
    </row>
    <row r="47" spans="1:3">
      <c r="A47" s="4" t="s">
        <v>1439</v>
      </c>
    </row>
    <row r="48" spans="1:3">
      <c r="A48" s="3" t="s">
        <v>1428</v>
      </c>
    </row>
    <row r="49" spans="1:3">
      <c r="A49" s="4" t="s">
        <v>36</v>
      </c>
      <c r="B49" s="5" t="n">
        <v>82537000</v>
      </c>
      <c r="C49" s="5" t="n">
        <v>86839000</v>
      </c>
    </row>
    <row r="50" spans="1:3">
      <c r="A50" s="4" t="s">
        <v>1440</v>
      </c>
    </row>
    <row r="51" spans="1:3">
      <c r="A51" s="3" t="s">
        <v>1428</v>
      </c>
    </row>
    <row r="52" spans="1:3">
      <c r="A52" s="4" t="s">
        <v>36</v>
      </c>
      <c r="B52" s="5" t="n">
        <v>21957000</v>
      </c>
      <c r="C52" s="5" t="n">
        <v>13058000</v>
      </c>
    </row>
    <row r="53" spans="1:3">
      <c r="A53" s="4" t="s">
        <v>1441</v>
      </c>
    </row>
    <row r="54" spans="1:3">
      <c r="A54" s="3" t="s">
        <v>1428</v>
      </c>
    </row>
    <row r="55" spans="1:3">
      <c r="A55" s="4" t="s">
        <v>1431</v>
      </c>
      <c r="B55" s="5" t="n">
        <v>0</v>
      </c>
    </row>
    <row r="56" spans="1:3">
      <c r="A56" s="4" t="s">
        <v>1431</v>
      </c>
      <c r="C56" s="5" t="n">
        <v>0</v>
      </c>
    </row>
    <row r="57" spans="1:3">
      <c r="A57" s="4" t="s">
        <v>1432</v>
      </c>
      <c r="B57" s="5" t="n">
        <v>0</v>
      </c>
      <c r="C57" s="5" t="n">
        <v>0</v>
      </c>
    </row>
    <row r="58" spans="1:3">
      <c r="A58" s="3" t="s">
        <v>1433</v>
      </c>
    </row>
    <row r="59" spans="1:3">
      <c r="A59" s="4" t="s">
        <v>1431</v>
      </c>
      <c r="B59" s="5" t="n">
        <v>0</v>
      </c>
      <c r="C59" s="5" t="n">
        <v>0</v>
      </c>
    </row>
    <row r="60" spans="1:3">
      <c r="A60" s="4" t="s">
        <v>1432</v>
      </c>
      <c r="B60" s="5" t="n">
        <v>0</v>
      </c>
      <c r="C60" s="5" t="n">
        <v>0</v>
      </c>
    </row>
    <row r="61" spans="1:3">
      <c r="A61" s="4" t="s">
        <v>1442</v>
      </c>
    </row>
    <row r="62" spans="1:3">
      <c r="A62" s="3" t="s">
        <v>1428</v>
      </c>
    </row>
    <row r="63" spans="1:3">
      <c r="A63" s="4" t="s">
        <v>36</v>
      </c>
      <c r="B63" s="5" t="n">
        <v>0</v>
      </c>
      <c r="C63" s="5" t="n">
        <v>0</v>
      </c>
    </row>
    <row r="64" spans="1:3">
      <c r="A64" s="4" t="s">
        <v>1443</v>
      </c>
    </row>
    <row r="65" spans="1:3">
      <c r="A65" s="3" t="s">
        <v>1428</v>
      </c>
    </row>
    <row r="66" spans="1:3">
      <c r="A66" s="4" t="s">
        <v>36</v>
      </c>
      <c r="B66" s="5" t="n">
        <v>0</v>
      </c>
      <c r="C66" s="5" t="n">
        <v>0</v>
      </c>
    </row>
    <row r="67" spans="1:3">
      <c r="A67" s="4" t="s">
        <v>1444</v>
      </c>
    </row>
    <row r="68" spans="1:3">
      <c r="A68" s="3" t="s">
        <v>1428</v>
      </c>
    </row>
    <row r="69" spans="1:3">
      <c r="A69" s="4" t="s">
        <v>36</v>
      </c>
      <c r="B69" s="5" t="n">
        <v>0</v>
      </c>
      <c r="C69" s="5" t="n">
        <v>0</v>
      </c>
    </row>
    <row r="70" spans="1:3">
      <c r="A70" s="4" t="s">
        <v>1445</v>
      </c>
    </row>
    <row r="71" spans="1:3">
      <c r="A71" s="3" t="s">
        <v>1428</v>
      </c>
    </row>
    <row r="72" spans="1:3">
      <c r="A72" s="4" t="s">
        <v>36</v>
      </c>
      <c r="B72" s="5" t="n">
        <v>0</v>
      </c>
      <c r="C72" s="5" t="n">
        <v>0</v>
      </c>
    </row>
    <row r="73" spans="1:3">
      <c r="A73" s="4" t="s">
        <v>1446</v>
      </c>
    </row>
    <row r="74" spans="1:3">
      <c r="A74" s="3" t="s">
        <v>1428</v>
      </c>
    </row>
    <row r="75" spans="1:3">
      <c r="A75" s="4" t="s">
        <v>36</v>
      </c>
      <c r="B75" s="5" t="n">
        <v>0</v>
      </c>
      <c r="C75" s="5" t="n">
        <v>0</v>
      </c>
    </row>
    <row r="76" spans="1:3">
      <c r="A76" s="4" t="s">
        <v>1447</v>
      </c>
    </row>
    <row r="77" spans="1:3">
      <c r="A77" s="3" t="s">
        <v>1428</v>
      </c>
    </row>
    <row r="78" spans="1:3">
      <c r="A78" s="4" t="s">
        <v>36</v>
      </c>
      <c r="B78" s="5" t="n">
        <v>0</v>
      </c>
      <c r="C78" s="5" t="n">
        <v>0</v>
      </c>
    </row>
    <row r="79" spans="1:3">
      <c r="A79" s="4" t="s">
        <v>1448</v>
      </c>
    </row>
    <row r="80" spans="1:3">
      <c r="A80" s="3" t="s">
        <v>1428</v>
      </c>
    </row>
    <row r="81" spans="1:3">
      <c r="A81" s="4" t="s">
        <v>36</v>
      </c>
      <c r="B81" s="5" t="n">
        <v>21957000</v>
      </c>
      <c r="C81" s="5" t="n">
        <v>13058000</v>
      </c>
    </row>
    <row r="82" spans="1:3">
      <c r="A82" s="4" t="s">
        <v>1449</v>
      </c>
    </row>
    <row r="83" spans="1:3">
      <c r="A83" s="3" t="s">
        <v>1428</v>
      </c>
    </row>
    <row r="84" spans="1:3">
      <c r="A84" s="4" t="s">
        <v>1431</v>
      </c>
      <c r="B84" s="5" t="n">
        <v>-2838000</v>
      </c>
    </row>
    <row r="85" spans="1:3">
      <c r="A85" s="4" t="s">
        <v>1431</v>
      </c>
      <c r="C85" s="5" t="n">
        <v>-1565000</v>
      </c>
    </row>
    <row r="86" spans="1:3">
      <c r="A86" s="4" t="s">
        <v>1432</v>
      </c>
      <c r="B86" s="5" t="n">
        <v>33000</v>
      </c>
      <c r="C86" s="5" t="n">
        <v>147000</v>
      </c>
    </row>
    <row r="87" spans="1:3">
      <c r="A87" s="3" t="s">
        <v>1433</v>
      </c>
    </row>
    <row r="88" spans="1:3">
      <c r="A88" s="4" t="s">
        <v>1431</v>
      </c>
      <c r="B88" s="5" t="n">
        <v>-2838000</v>
      </c>
      <c r="C88" s="5" t="n">
        <v>-1565000</v>
      </c>
    </row>
    <row r="89" spans="1:3">
      <c r="A89" s="4" t="s">
        <v>1432</v>
      </c>
      <c r="B89" s="5" t="n">
        <v>5000</v>
      </c>
      <c r="C89" s="5" t="n">
        <v>41000</v>
      </c>
    </row>
    <row r="90" spans="1:3">
      <c r="A90" s="4" t="s">
        <v>1450</v>
      </c>
    </row>
    <row r="91" spans="1:3">
      <c r="A91" s="3" t="s">
        <v>1428</v>
      </c>
    </row>
    <row r="92" spans="1:3">
      <c r="A92" s="4" t="s">
        <v>36</v>
      </c>
      <c r="B92" s="5" t="n">
        <v>0</v>
      </c>
      <c r="C92" s="5" t="n">
        <v>12008000</v>
      </c>
    </row>
    <row r="93" spans="1:3">
      <c r="A93" s="4" t="s">
        <v>1451</v>
      </c>
    </row>
    <row r="94" spans="1:3">
      <c r="A94" s="3" t="s">
        <v>1428</v>
      </c>
    </row>
    <row r="95" spans="1:3">
      <c r="A95" s="4" t="s">
        <v>36</v>
      </c>
      <c r="B95" s="5" t="n">
        <v>838709000</v>
      </c>
      <c r="C95" s="5" t="n">
        <v>705667000</v>
      </c>
    </row>
    <row r="96" spans="1:3">
      <c r="A96" s="4" t="s">
        <v>1452</v>
      </c>
    </row>
    <row r="97" spans="1:3">
      <c r="A97" s="3" t="s">
        <v>1428</v>
      </c>
    </row>
    <row r="98" spans="1:3">
      <c r="A98" s="4" t="s">
        <v>36</v>
      </c>
      <c r="B98" s="5" t="n">
        <v>471214000</v>
      </c>
      <c r="C98" s="5" t="n">
        <v>602952000</v>
      </c>
    </row>
    <row r="99" spans="1:3">
      <c r="A99" s="4" t="s">
        <v>1453</v>
      </c>
    </row>
    <row r="100" spans="1:3">
      <c r="A100" s="3" t="s">
        <v>1428</v>
      </c>
    </row>
    <row r="101" spans="1:3">
      <c r="A101" s="4" t="s">
        <v>36</v>
      </c>
      <c r="B101" s="5" t="n">
        <v>301365000</v>
      </c>
      <c r="C101" s="5" t="n">
        <v>125089000</v>
      </c>
    </row>
    <row r="102" spans="1:3">
      <c r="A102" s="4" t="s">
        <v>1454</v>
      </c>
    </row>
    <row r="103" spans="1:3">
      <c r="A103" s="3" t="s">
        <v>1428</v>
      </c>
    </row>
    <row r="104" spans="1:3">
      <c r="A104" s="4" t="s">
        <v>36</v>
      </c>
      <c r="B104" s="5" t="n">
        <v>4475000</v>
      </c>
      <c r="C104" s="5" t="n">
        <v>11127000</v>
      </c>
    </row>
    <row r="105" spans="1:3">
      <c r="A105" s="4" t="s">
        <v>1455</v>
      </c>
    </row>
    <row r="106" spans="1:3">
      <c r="A106" s="3" t="s">
        <v>1428</v>
      </c>
    </row>
    <row r="107" spans="1:3">
      <c r="A107" s="4" t="s">
        <v>36</v>
      </c>
      <c r="B107" s="5" t="n">
        <v>81429000</v>
      </c>
      <c r="C107" s="5" t="n">
        <v>85700000</v>
      </c>
    </row>
    <row r="108" spans="1:3">
      <c r="A108" s="4" t="s">
        <v>1456</v>
      </c>
    </row>
    <row r="109" spans="1:3">
      <c r="A109" s="3" t="s">
        <v>1428</v>
      </c>
    </row>
    <row r="110" spans="1:3">
      <c r="A110" s="4" t="s">
        <v>36</v>
      </c>
      <c r="B110" s="5" t="n">
        <v>0</v>
      </c>
      <c r="C110" s="5" t="n">
        <v>0</v>
      </c>
    </row>
    <row r="111" spans="1:3">
      <c r="A111" s="4" t="s">
        <v>1457</v>
      </c>
    </row>
    <row r="112" spans="1:3">
      <c r="A112" s="3" t="s">
        <v>1428</v>
      </c>
    </row>
    <row r="113" spans="1:3">
      <c r="A113" s="4" t="s">
        <v>1431</v>
      </c>
      <c r="B113" s="5" t="n">
        <v>0</v>
      </c>
    </row>
    <row r="114" spans="1:3">
      <c r="A114" s="4" t="s">
        <v>1431</v>
      </c>
      <c r="C114" s="5" t="n">
        <v>0</v>
      </c>
    </row>
    <row r="115" spans="1:3">
      <c r="A115" s="4" t="s">
        <v>1432</v>
      </c>
      <c r="B115" s="5" t="n">
        <v>0</v>
      </c>
      <c r="C115" s="5" t="n">
        <v>0</v>
      </c>
    </row>
    <row r="116" spans="1:3">
      <c r="A116" s="3" t="s">
        <v>1433</v>
      </c>
    </row>
    <row r="117" spans="1:3">
      <c r="A117" s="4" t="s">
        <v>1431</v>
      </c>
      <c r="B117" s="5" t="n">
        <v>0</v>
      </c>
      <c r="C117" s="5" t="n">
        <v>0</v>
      </c>
    </row>
    <row r="118" spans="1:3">
      <c r="A118" s="4" t="s">
        <v>1432</v>
      </c>
      <c r="B118" s="5" t="n">
        <v>0</v>
      </c>
      <c r="C118" s="5" t="n">
        <v>0</v>
      </c>
    </row>
    <row r="119" spans="1:3">
      <c r="A119" s="4" t="s">
        <v>1458</v>
      </c>
    </row>
    <row r="120" spans="1:3">
      <c r="A120" s="3" t="s">
        <v>1428</v>
      </c>
    </row>
    <row r="121" spans="1:3">
      <c r="A121" s="4" t="s">
        <v>36</v>
      </c>
      <c r="B121" s="5" t="n">
        <v>0</v>
      </c>
      <c r="C121" s="5" t="n">
        <v>0</v>
      </c>
    </row>
    <row r="122" spans="1:3">
      <c r="A122" s="4" t="s">
        <v>1459</v>
      </c>
    </row>
    <row r="123" spans="1:3">
      <c r="A123" s="3" t="s">
        <v>1428</v>
      </c>
    </row>
    <row r="124" spans="1:3">
      <c r="A124" s="4" t="s">
        <v>36</v>
      </c>
      <c r="B124" s="5" t="n">
        <v>0</v>
      </c>
      <c r="C124" s="5" t="n">
        <v>0</v>
      </c>
    </row>
    <row r="125" spans="1:3">
      <c r="A125" s="4" t="s">
        <v>1460</v>
      </c>
    </row>
    <row r="126" spans="1:3">
      <c r="A126" s="3" t="s">
        <v>1428</v>
      </c>
    </row>
    <row r="127" spans="1:3">
      <c r="A127" s="4" t="s">
        <v>36</v>
      </c>
      <c r="B127" s="5" t="n">
        <v>0</v>
      </c>
      <c r="C127" s="5" t="n">
        <v>0</v>
      </c>
    </row>
    <row r="128" spans="1:3">
      <c r="A128" s="4" t="s">
        <v>1461</v>
      </c>
    </row>
    <row r="129" spans="1:3">
      <c r="A129" s="3" t="s">
        <v>1428</v>
      </c>
    </row>
    <row r="130" spans="1:3">
      <c r="A130" s="4" t="s">
        <v>36</v>
      </c>
      <c r="B130" s="5" t="n">
        <v>0</v>
      </c>
      <c r="C130" s="5" t="n">
        <v>0</v>
      </c>
    </row>
    <row r="131" spans="1:3">
      <c r="A131" s="4" t="s">
        <v>1462</v>
      </c>
    </row>
    <row r="132" spans="1:3">
      <c r="A132" s="3" t="s">
        <v>1428</v>
      </c>
    </row>
    <row r="133" spans="1:3">
      <c r="A133" s="4" t="s">
        <v>36</v>
      </c>
      <c r="B133" s="5" t="n">
        <v>0</v>
      </c>
      <c r="C133" s="5" t="n">
        <v>0</v>
      </c>
    </row>
    <row r="134" spans="1:3">
      <c r="A134" s="4" t="s">
        <v>1463</v>
      </c>
    </row>
    <row r="135" spans="1:3">
      <c r="A135" s="3" t="s">
        <v>1428</v>
      </c>
    </row>
    <row r="136" spans="1:3">
      <c r="A136" s="4" t="s">
        <v>36</v>
      </c>
      <c r="B136" s="5" t="n">
        <v>1108000</v>
      </c>
      <c r="C136" s="5" t="n">
        <v>1139000</v>
      </c>
    </row>
    <row r="137" spans="1:3">
      <c r="A137" s="4" t="s">
        <v>1464</v>
      </c>
    </row>
    <row r="138" spans="1:3">
      <c r="A138" s="3" t="s">
        <v>1428</v>
      </c>
    </row>
    <row r="139" spans="1:3">
      <c r="A139" s="4" t="s">
        <v>36</v>
      </c>
      <c r="B139" s="6" t="n">
        <v>0</v>
      </c>
      <c r="C139" s="6"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5</v>
      </c>
      <c r="B1" s="2" t="s">
        <v>1</v>
      </c>
    </row>
    <row r="2" spans="1:3">
      <c r="B2" s="2" t="s">
        <v>2</v>
      </c>
      <c r="C2" s="2" t="s">
        <v>30</v>
      </c>
    </row>
    <row r="3" spans="1:3">
      <c r="A3" s="3" t="s">
        <v>1466</v>
      </c>
    </row>
    <row r="4" spans="1:3">
      <c r="A4" s="4" t="s">
        <v>1467</v>
      </c>
      <c r="B4" s="6" t="n">
        <v>1139</v>
      </c>
      <c r="C4" s="6" t="n">
        <v>1166</v>
      </c>
    </row>
    <row r="5" spans="1:3">
      <c r="A5" s="4" t="s">
        <v>1468</v>
      </c>
      <c r="B5" s="5" t="n">
        <v>-31</v>
      </c>
      <c r="C5" s="5" t="n">
        <v>-27</v>
      </c>
    </row>
    <row r="6" spans="1:3">
      <c r="A6" s="4" t="s">
        <v>1469</v>
      </c>
      <c r="B6" s="6" t="n">
        <v>1108</v>
      </c>
      <c r="C6" s="6" t="n">
        <v>113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0</v>
      </c>
      <c r="B1" s="2" t="s">
        <v>1</v>
      </c>
    </row>
    <row r="2" spans="1:3">
      <c r="B2" s="2" t="s">
        <v>2</v>
      </c>
      <c r="C2" s="2" t="s">
        <v>30</v>
      </c>
    </row>
    <row r="3" spans="1:3">
      <c r="A3" s="4" t="s">
        <v>607</v>
      </c>
    </row>
    <row r="4" spans="1:3">
      <c r="A4" s="3" t="s">
        <v>1428</v>
      </c>
    </row>
    <row r="5" spans="1:3">
      <c r="A5" s="4" t="s">
        <v>1471</v>
      </c>
      <c r="B5" s="6" t="n">
        <v>6086</v>
      </c>
      <c r="C5" s="6" t="n">
        <v>58882</v>
      </c>
    </row>
    <row r="6" spans="1:3">
      <c r="A6" s="4" t="s">
        <v>1472</v>
      </c>
    </row>
    <row r="7" spans="1:3">
      <c r="A7" s="3" t="s">
        <v>1428</v>
      </c>
    </row>
    <row r="8" spans="1:3">
      <c r="A8" s="4" t="s">
        <v>1471</v>
      </c>
      <c r="B8" s="5" t="n">
        <v>3320</v>
      </c>
      <c r="C8" s="5" t="n">
        <v>6563</v>
      </c>
    </row>
    <row r="9" spans="1:3">
      <c r="A9" s="4" t="s">
        <v>928</v>
      </c>
    </row>
    <row r="10" spans="1:3">
      <c r="A10" s="3" t="s">
        <v>1428</v>
      </c>
    </row>
    <row r="11" spans="1:3">
      <c r="A11" s="4" t="s">
        <v>1471</v>
      </c>
      <c r="B11" s="5" t="n">
        <v>84</v>
      </c>
      <c r="C11" s="5" t="n">
        <v>253</v>
      </c>
    </row>
    <row r="12" spans="1:3">
      <c r="A12" s="4" t="s">
        <v>1473</v>
      </c>
    </row>
    <row r="13" spans="1:3">
      <c r="A13" s="3" t="s">
        <v>1428</v>
      </c>
    </row>
    <row r="14" spans="1:3">
      <c r="A14" s="4" t="s">
        <v>1471</v>
      </c>
      <c r="C14" s="5" t="n">
        <v>3788</v>
      </c>
    </row>
    <row r="15" spans="1:3">
      <c r="A15" s="4" t="s">
        <v>1280</v>
      </c>
    </row>
    <row r="16" spans="1:3">
      <c r="A16" s="3" t="s">
        <v>1428</v>
      </c>
    </row>
    <row r="17" spans="1:3">
      <c r="A17" s="4" t="s">
        <v>1471</v>
      </c>
      <c r="B17" s="5" t="n">
        <v>5615</v>
      </c>
      <c r="C17" s="5" t="n">
        <v>21990</v>
      </c>
    </row>
    <row r="18" spans="1:3">
      <c r="A18" s="4" t="s">
        <v>1474</v>
      </c>
    </row>
    <row r="19" spans="1:3">
      <c r="A19" s="3" t="s">
        <v>1428</v>
      </c>
    </row>
    <row r="20" spans="1:3">
      <c r="A20" s="4" t="s">
        <v>1475</v>
      </c>
      <c r="B20" s="5" t="n">
        <v>-2552</v>
      </c>
      <c r="C20" s="5" t="n">
        <v>163</v>
      </c>
    </row>
    <row r="21" spans="1:3">
      <c r="A21" s="4" t="s">
        <v>1476</v>
      </c>
    </row>
    <row r="22" spans="1:3">
      <c r="A22" s="3" t="s">
        <v>1428</v>
      </c>
    </row>
    <row r="23" spans="1:3">
      <c r="A23" s="4" t="s">
        <v>1475</v>
      </c>
      <c r="B23" s="5" t="n">
        <v>-5424</v>
      </c>
      <c r="C23" s="5" t="n">
        <v>-5856</v>
      </c>
    </row>
    <row r="24" spans="1:3">
      <c r="A24" s="4" t="s">
        <v>1477</v>
      </c>
    </row>
    <row r="25" spans="1:3">
      <c r="A25" s="3" t="s">
        <v>1428</v>
      </c>
    </row>
    <row r="26" spans="1:3">
      <c r="A26" s="4" t="s">
        <v>1475</v>
      </c>
      <c r="B26" s="5" t="n">
        <v>-1187</v>
      </c>
      <c r="C26" s="5" t="n">
        <v>1739</v>
      </c>
    </row>
    <row r="27" spans="1:3">
      <c r="A27" s="4" t="s">
        <v>1478</v>
      </c>
    </row>
    <row r="28" spans="1:3">
      <c r="A28" s="3" t="s">
        <v>1428</v>
      </c>
    </row>
    <row r="29" spans="1:3">
      <c r="A29" s="4" t="s">
        <v>1475</v>
      </c>
      <c r="B29" s="5" t="n">
        <v>-912</v>
      </c>
      <c r="C29" s="5" t="n">
        <v>-713</v>
      </c>
    </row>
    <row r="30" spans="1:3">
      <c r="A30" s="4" t="s">
        <v>1479</v>
      </c>
    </row>
    <row r="31" spans="1:3">
      <c r="A31" s="3" t="s">
        <v>1428</v>
      </c>
    </row>
    <row r="32" spans="1:3">
      <c r="A32" s="4" t="s">
        <v>1475</v>
      </c>
      <c r="B32" s="5" t="n">
        <v>12</v>
      </c>
      <c r="C32" s="5" t="n">
        <v>2920</v>
      </c>
    </row>
    <row r="33" spans="1:3">
      <c r="A33" s="4" t="s">
        <v>1480</v>
      </c>
    </row>
    <row r="34" spans="1:3">
      <c r="A34" s="3" t="s">
        <v>1428</v>
      </c>
    </row>
    <row r="35" spans="1:3">
      <c r="A35" s="4" t="s">
        <v>1475</v>
      </c>
      <c r="B35" s="5" t="n">
        <v>-1962</v>
      </c>
      <c r="C35" s="5" t="n">
        <v>2245</v>
      </c>
    </row>
    <row r="36" spans="1:3">
      <c r="A36" s="4" t="s">
        <v>1481</v>
      </c>
    </row>
    <row r="37" spans="1:3">
      <c r="A37" s="3" t="s">
        <v>1428</v>
      </c>
    </row>
    <row r="38" spans="1:3">
      <c r="A38" s="4" t="s">
        <v>1471</v>
      </c>
      <c r="B38" s="5" t="n">
        <v>0</v>
      </c>
      <c r="C38" s="5" t="n">
        <v>0</v>
      </c>
    </row>
    <row r="39" spans="1:3">
      <c r="A39" s="4" t="s">
        <v>1482</v>
      </c>
    </row>
    <row r="40" spans="1:3">
      <c r="A40" s="3" t="s">
        <v>1428</v>
      </c>
    </row>
    <row r="41" spans="1:3">
      <c r="A41" s="4" t="s">
        <v>1471</v>
      </c>
      <c r="B41" s="5" t="n">
        <v>0</v>
      </c>
      <c r="C41" s="5" t="n">
        <v>0</v>
      </c>
    </row>
    <row r="42" spans="1:3">
      <c r="A42" s="4" t="s">
        <v>1483</v>
      </c>
    </row>
    <row r="43" spans="1:3">
      <c r="A43" s="3" t="s">
        <v>1428</v>
      </c>
    </row>
    <row r="44" spans="1:3">
      <c r="A44" s="4" t="s">
        <v>1471</v>
      </c>
      <c r="B44" s="5" t="n">
        <v>0</v>
      </c>
      <c r="C44" s="5" t="n">
        <v>0</v>
      </c>
    </row>
    <row r="45" spans="1:3">
      <c r="A45" s="4" t="s">
        <v>1484</v>
      </c>
    </row>
    <row r="46" spans="1:3">
      <c r="A46" s="3" t="s">
        <v>1428</v>
      </c>
    </row>
    <row r="47" spans="1:3">
      <c r="A47" s="4" t="s">
        <v>1471</v>
      </c>
      <c r="C47" s="5" t="n">
        <v>0</v>
      </c>
    </row>
    <row r="48" spans="1:3">
      <c r="A48" s="4" t="s">
        <v>1485</v>
      </c>
    </row>
    <row r="49" spans="1:3">
      <c r="A49" s="3" t="s">
        <v>1428</v>
      </c>
    </row>
    <row r="50" spans="1:3">
      <c r="A50" s="4" t="s">
        <v>1471</v>
      </c>
      <c r="B50" s="5" t="n">
        <v>0</v>
      </c>
      <c r="C50" s="5" t="n">
        <v>0</v>
      </c>
    </row>
    <row r="51" spans="1:3">
      <c r="A51" s="4" t="s">
        <v>1486</v>
      </c>
    </row>
    <row r="52" spans="1:3">
      <c r="A52" s="3" t="s">
        <v>1428</v>
      </c>
    </row>
    <row r="53" spans="1:3">
      <c r="A53" s="4" t="s">
        <v>1471</v>
      </c>
      <c r="B53" s="5" t="n">
        <v>0</v>
      </c>
      <c r="C53" s="5" t="n">
        <v>0</v>
      </c>
    </row>
    <row r="54" spans="1:3">
      <c r="A54" s="4" t="s">
        <v>1487</v>
      </c>
    </row>
    <row r="55" spans="1:3">
      <c r="A55" s="3" t="s">
        <v>1428</v>
      </c>
    </row>
    <row r="56" spans="1:3">
      <c r="A56" s="4" t="s">
        <v>1471</v>
      </c>
      <c r="B56" s="5" t="n">
        <v>0</v>
      </c>
      <c r="C56" s="5" t="n">
        <v>0</v>
      </c>
    </row>
    <row r="57" spans="1:3">
      <c r="A57" s="4" t="s">
        <v>1488</v>
      </c>
    </row>
    <row r="58" spans="1:3">
      <c r="A58" s="3" t="s">
        <v>1428</v>
      </c>
    </row>
    <row r="59" spans="1:3">
      <c r="A59" s="4" t="s">
        <v>1471</v>
      </c>
      <c r="B59" s="5" t="n">
        <v>0</v>
      </c>
      <c r="C59" s="5" t="n">
        <v>0</v>
      </c>
    </row>
    <row r="60" spans="1:3">
      <c r="A60" s="4" t="s">
        <v>1489</v>
      </c>
    </row>
    <row r="61" spans="1:3">
      <c r="A61" s="3" t="s">
        <v>1428</v>
      </c>
    </row>
    <row r="62" spans="1:3">
      <c r="A62" s="4" t="s">
        <v>1471</v>
      </c>
      <c r="C62" s="5" t="n">
        <v>3788</v>
      </c>
    </row>
    <row r="63" spans="1:3">
      <c r="A63" s="4" t="s">
        <v>1490</v>
      </c>
    </row>
    <row r="64" spans="1:3">
      <c r="A64" s="3" t="s">
        <v>1428</v>
      </c>
    </row>
    <row r="65" spans="1:3">
      <c r="A65" s="4" t="s">
        <v>1471</v>
      </c>
      <c r="B65" s="5" t="n">
        <v>0</v>
      </c>
      <c r="C65" s="5" t="n">
        <v>0</v>
      </c>
    </row>
    <row r="66" spans="1:3">
      <c r="A66" s="4" t="s">
        <v>1491</v>
      </c>
    </row>
    <row r="67" spans="1:3">
      <c r="A67" s="3" t="s">
        <v>1428</v>
      </c>
    </row>
    <row r="68" spans="1:3">
      <c r="A68" s="4" t="s">
        <v>1471</v>
      </c>
      <c r="B68" s="5" t="n">
        <v>6086</v>
      </c>
      <c r="C68" s="5" t="n">
        <v>58882</v>
      </c>
    </row>
    <row r="69" spans="1:3">
      <c r="A69" s="4" t="s">
        <v>1492</v>
      </c>
    </row>
    <row r="70" spans="1:3">
      <c r="A70" s="3" t="s">
        <v>1428</v>
      </c>
    </row>
    <row r="71" spans="1:3">
      <c r="A71" s="4" t="s">
        <v>1471</v>
      </c>
      <c r="B71" s="5" t="n">
        <v>3320</v>
      </c>
      <c r="C71" s="5" t="n">
        <v>6563</v>
      </c>
    </row>
    <row r="72" spans="1:3">
      <c r="A72" s="4" t="s">
        <v>1493</v>
      </c>
    </row>
    <row r="73" spans="1:3">
      <c r="A73" s="3" t="s">
        <v>1428</v>
      </c>
    </row>
    <row r="74" spans="1:3">
      <c r="A74" s="4" t="s">
        <v>1471</v>
      </c>
      <c r="B74" s="5" t="n">
        <v>84</v>
      </c>
      <c r="C74" s="5" t="n">
        <v>253</v>
      </c>
    </row>
    <row r="75" spans="1:3">
      <c r="A75" s="4" t="s">
        <v>1494</v>
      </c>
    </row>
    <row r="76" spans="1:3">
      <c r="A76" s="3" t="s">
        <v>1428</v>
      </c>
    </row>
    <row r="77" spans="1:3">
      <c r="A77" s="4" t="s">
        <v>1471</v>
      </c>
      <c r="C77" s="5" t="n">
        <v>0</v>
      </c>
    </row>
    <row r="78" spans="1:3">
      <c r="A78" s="4" t="s">
        <v>1495</v>
      </c>
    </row>
    <row r="79" spans="1:3">
      <c r="A79" s="3" t="s">
        <v>1428</v>
      </c>
    </row>
    <row r="80" spans="1:3">
      <c r="A80" s="4" t="s">
        <v>1471</v>
      </c>
      <c r="B80" s="6" t="n">
        <v>5615</v>
      </c>
      <c r="C80" s="6" t="n">
        <v>2199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6</v>
      </c>
      <c r="B1" s="2" t="s">
        <v>1</v>
      </c>
    </row>
    <row r="2" spans="1:3">
      <c r="B2" s="2" t="s">
        <v>2</v>
      </c>
      <c r="C2" s="2" t="s">
        <v>30</v>
      </c>
    </row>
    <row r="3" spans="1:3">
      <c r="A3" s="3" t="s">
        <v>1497</v>
      </c>
    </row>
    <row r="4" spans="1:3">
      <c r="A4" s="4" t="s">
        <v>1498</v>
      </c>
      <c r="B4" s="6" t="n">
        <v>15961</v>
      </c>
      <c r="C4" s="6" t="n">
        <v>10863</v>
      </c>
    </row>
    <row r="5" spans="1:3">
      <c r="A5" s="4" t="s">
        <v>1499</v>
      </c>
    </row>
    <row r="6" spans="1:3">
      <c r="A6" s="3" t="s">
        <v>1500</v>
      </c>
    </row>
    <row r="7" spans="1:3">
      <c r="A7" s="4" t="s">
        <v>1501</v>
      </c>
      <c r="B7" s="5" t="n">
        <v>29776</v>
      </c>
      <c r="C7" s="5" t="n">
        <v>21964</v>
      </c>
    </row>
    <row r="8" spans="1:3">
      <c r="A8" s="4" t="s">
        <v>1502</v>
      </c>
    </row>
    <row r="9" spans="1:3">
      <c r="A9" s="3" t="s">
        <v>1500</v>
      </c>
    </row>
    <row r="10" spans="1:3">
      <c r="A10" s="4" t="s">
        <v>499</v>
      </c>
      <c r="B10" s="5" t="n">
        <v>492000</v>
      </c>
      <c r="C10" s="5" t="n">
        <v>437334</v>
      </c>
    </row>
    <row r="11" spans="1:3">
      <c r="A11" s="4" t="s">
        <v>1503</v>
      </c>
    </row>
    <row r="12" spans="1:3">
      <c r="A12" s="3" t="s">
        <v>1500</v>
      </c>
    </row>
    <row r="13" spans="1:3">
      <c r="A13" s="4" t="s">
        <v>499</v>
      </c>
      <c r="B13" s="5" t="n">
        <v>492000</v>
      </c>
      <c r="C13" s="5" t="n">
        <v>437334</v>
      </c>
    </row>
    <row r="14" spans="1:3">
      <c r="A14" s="4" t="s">
        <v>1504</v>
      </c>
    </row>
    <row r="15" spans="1:3">
      <c r="A15" s="3" t="s">
        <v>1500</v>
      </c>
    </row>
    <row r="16" spans="1:3">
      <c r="A16" s="4" t="s">
        <v>1505</v>
      </c>
      <c r="B16" s="5" t="n">
        <v>32048</v>
      </c>
      <c r="C16" s="5" t="n">
        <v>24492</v>
      </c>
    </row>
    <row r="17" spans="1:3">
      <c r="A17" s="4" t="s">
        <v>1506</v>
      </c>
      <c r="B17" s="5" t="n">
        <v>1691</v>
      </c>
      <c r="C17" s="5" t="n">
        <v>2899</v>
      </c>
    </row>
    <row r="18" spans="1:3">
      <c r="A18" s="3" t="s">
        <v>1497</v>
      </c>
    </row>
    <row r="19" spans="1:3">
      <c r="A19" s="4" t="s">
        <v>1507</v>
      </c>
      <c r="B19" s="5" t="n">
        <v>2998734</v>
      </c>
      <c r="C19" s="5" t="n">
        <v>2900241</v>
      </c>
    </row>
    <row r="20" spans="1:3">
      <c r="A20" s="4" t="s">
        <v>1508</v>
      </c>
      <c r="B20" s="5" t="n">
        <v>3573212</v>
      </c>
      <c r="C20" s="5" t="n">
        <v>3703352</v>
      </c>
    </row>
    <row r="21" spans="1:3">
      <c r="A21" s="4" t="s">
        <v>1129</v>
      </c>
      <c r="B21" s="5" t="n">
        <v>4263585</v>
      </c>
      <c r="C21" s="5" t="n">
        <v>4036664</v>
      </c>
    </row>
    <row r="22" spans="1:3">
      <c r="A22" s="4" t="s">
        <v>60</v>
      </c>
      <c r="B22" s="5" t="n">
        <v>1220529</v>
      </c>
      <c r="C22" s="5" t="n">
        <v>749486</v>
      </c>
    </row>
    <row r="23" spans="1:3">
      <c r="A23" s="4" t="s">
        <v>1509</v>
      </c>
      <c r="B23" s="5" t="n">
        <v>69900</v>
      </c>
    </row>
    <row r="24" spans="1:3">
      <c r="A24" s="4" t="s">
        <v>1498</v>
      </c>
      <c r="B24" s="5" t="n">
        <v>15961</v>
      </c>
      <c r="C24" s="5" t="n">
        <v>10863</v>
      </c>
    </row>
    <row r="25" spans="1:3">
      <c r="A25" s="4" t="s">
        <v>62</v>
      </c>
      <c r="B25" s="5" t="n">
        <v>100853</v>
      </c>
      <c r="C25" s="5" t="n">
        <v>99808</v>
      </c>
    </row>
    <row r="26" spans="1:3">
      <c r="A26" s="4" t="s">
        <v>1510</v>
      </c>
      <c r="B26" s="5" t="n">
        <v>1691</v>
      </c>
      <c r="C26" s="5" t="n">
        <v>2899</v>
      </c>
    </row>
    <row r="27" spans="1:3">
      <c r="A27" s="4" t="s">
        <v>1511</v>
      </c>
    </row>
    <row r="28" spans="1:3">
      <c r="A28" s="3" t="s">
        <v>1500</v>
      </c>
    </row>
    <row r="29" spans="1:3">
      <c r="A29" s="4" t="s">
        <v>1505</v>
      </c>
      <c r="B29" s="5" t="n">
        <v>29661</v>
      </c>
      <c r="C29" s="5" t="n">
        <v>22785</v>
      </c>
    </row>
    <row r="30" spans="1:3">
      <c r="A30" s="4" t="s">
        <v>1506</v>
      </c>
      <c r="B30" s="5" t="n">
        <v>1691</v>
      </c>
      <c r="C30" s="5" t="n">
        <v>2899</v>
      </c>
    </row>
    <row r="31" spans="1:3">
      <c r="A31" s="3" t="s">
        <v>1497</v>
      </c>
    </row>
    <row r="32" spans="1:3">
      <c r="A32" s="4" t="s">
        <v>1507</v>
      </c>
      <c r="B32" s="5" t="n">
        <v>2998734</v>
      </c>
      <c r="C32" s="5" t="n">
        <v>2900241</v>
      </c>
    </row>
    <row r="33" spans="1:3">
      <c r="A33" s="4" t="s">
        <v>1508</v>
      </c>
      <c r="B33" s="5" t="n">
        <v>3573212</v>
      </c>
      <c r="C33" s="5" t="n">
        <v>3703352</v>
      </c>
    </row>
    <row r="34" spans="1:3">
      <c r="A34" s="4" t="s">
        <v>1129</v>
      </c>
      <c r="B34" s="5" t="n">
        <v>4274663</v>
      </c>
      <c r="C34" s="5" t="n">
        <v>4038442</v>
      </c>
    </row>
    <row r="35" spans="1:3">
      <c r="A35" s="4" t="s">
        <v>60</v>
      </c>
      <c r="B35" s="5" t="n">
        <v>1157693</v>
      </c>
      <c r="C35" s="5" t="n">
        <v>754290</v>
      </c>
    </row>
    <row r="36" spans="1:3">
      <c r="A36" s="4" t="s">
        <v>1509</v>
      </c>
      <c r="B36" s="5" t="n">
        <v>69900</v>
      </c>
    </row>
    <row r="37" spans="1:3">
      <c r="A37" s="4" t="s">
        <v>62</v>
      </c>
      <c r="B37" s="5" t="n">
        <v>100853</v>
      </c>
      <c r="C37" s="5" t="n">
        <v>99808</v>
      </c>
    </row>
    <row r="38" spans="1:3">
      <c r="A38" s="4" t="s">
        <v>1510</v>
      </c>
      <c r="B38" s="5" t="n">
        <v>1691</v>
      </c>
      <c r="C38" s="5" t="n">
        <v>2899</v>
      </c>
    </row>
    <row r="39" spans="1:3">
      <c r="A39" s="4" t="s">
        <v>1512</v>
      </c>
    </row>
    <row r="40" spans="1:3">
      <c r="A40" s="3" t="s">
        <v>1500</v>
      </c>
    </row>
    <row r="41" spans="1:3">
      <c r="A41" s="4" t="s">
        <v>1513</v>
      </c>
      <c r="B41" s="5" t="n">
        <v>11112179</v>
      </c>
      <c r="C41" s="5" t="n">
        <v>10666642</v>
      </c>
    </row>
    <row r="42" spans="1:3">
      <c r="A42" s="4" t="s">
        <v>1514</v>
      </c>
      <c r="B42" s="5" t="n">
        <v>27511</v>
      </c>
      <c r="C42" s="5" t="n">
        <v>29030</v>
      </c>
    </row>
    <row r="43" spans="1:3">
      <c r="A43" s="4" t="s">
        <v>1515</v>
      </c>
    </row>
    <row r="44" spans="1:3">
      <c r="A44" s="3" t="s">
        <v>1500</v>
      </c>
    </row>
    <row r="45" spans="1:3">
      <c r="A45" s="4" t="s">
        <v>1513</v>
      </c>
      <c r="B45" s="5" t="n">
        <v>11018034</v>
      </c>
      <c r="C45" s="5" t="n">
        <v>10463989</v>
      </c>
    </row>
    <row r="46" spans="1:3">
      <c r="A46" s="4" t="s">
        <v>1514</v>
      </c>
      <c r="B46" s="5" t="n">
        <v>24710</v>
      </c>
      <c r="C46" s="5" t="n">
        <v>26457</v>
      </c>
    </row>
    <row r="47" spans="1:3">
      <c r="A47" s="4" t="s">
        <v>1516</v>
      </c>
    </row>
    <row r="48" spans="1:3">
      <c r="A48" s="3" t="s">
        <v>1500</v>
      </c>
    </row>
    <row r="49" spans="1:3">
      <c r="A49" s="4" t="s">
        <v>1517</v>
      </c>
      <c r="B49" s="5" t="n">
        <v>52960</v>
      </c>
      <c r="C49" s="5" t="n">
        <v>43773</v>
      </c>
    </row>
    <row r="50" spans="1:3">
      <c r="A50" s="4" t="s">
        <v>1518</v>
      </c>
      <c r="B50" s="5" t="n">
        <v>29979</v>
      </c>
      <c r="C50" s="5" t="n">
        <v>26880</v>
      </c>
    </row>
    <row r="51" spans="1:3">
      <c r="A51" s="4" t="s">
        <v>1519</v>
      </c>
    </row>
    <row r="52" spans="1:3">
      <c r="A52" s="3" t="s">
        <v>1500</v>
      </c>
    </row>
    <row r="53" spans="1:3">
      <c r="A53" s="4" t="s">
        <v>1517</v>
      </c>
      <c r="B53" s="5" t="n">
        <v>53366</v>
      </c>
      <c r="C53" s="5" t="n">
        <v>44202</v>
      </c>
    </row>
    <row r="54" spans="1:3">
      <c r="A54" s="4" t="s">
        <v>1518</v>
      </c>
      <c r="B54" s="6" t="n">
        <v>29979</v>
      </c>
      <c r="C54" s="6" t="n">
        <v>26880</v>
      </c>
    </row>
    <row r="55" spans="1:3">
      <c r="A55" s="4" t="s">
        <v>1520</v>
      </c>
    </row>
    <row r="56" spans="1:3">
      <c r="A56" s="3" t="s">
        <v>1497</v>
      </c>
    </row>
    <row r="57" spans="1:3">
      <c r="A57" s="4" t="s">
        <v>1521</v>
      </c>
      <c r="B57" s="13" t="n">
        <v>1</v>
      </c>
      <c r="C57" s="13" t="n">
        <v>1</v>
      </c>
    </row>
    <row r="58" spans="1:3">
      <c r="A58" s="4" t="s">
        <v>1522</v>
      </c>
    </row>
    <row r="59" spans="1:3">
      <c r="A59" s="3" t="s">
        <v>1497</v>
      </c>
    </row>
    <row r="60" spans="1:3">
      <c r="A60" s="4" t="s">
        <v>1521</v>
      </c>
      <c r="B60" s="4" t="s">
        <v>1523</v>
      </c>
      <c r="C60" s="4" t="s">
        <v>1523</v>
      </c>
    </row>
    <row r="61" spans="1:3">
      <c r="A61" s="4" t="s">
        <v>1524</v>
      </c>
    </row>
    <row r="62" spans="1:3">
      <c r="A62" s="3" t="s">
        <v>1497</v>
      </c>
    </row>
    <row r="63" spans="1:3">
      <c r="A63" s="4" t="s">
        <v>1521</v>
      </c>
      <c r="B63" s="13" t="n">
        <v>2</v>
      </c>
      <c r="C63" s="13" t="n">
        <v>2</v>
      </c>
    </row>
    <row r="64" spans="1:3">
      <c r="A64" s="4" t="s">
        <v>1525</v>
      </c>
    </row>
    <row r="65" spans="1:3">
      <c r="A65" s="3" t="s">
        <v>1497</v>
      </c>
    </row>
    <row r="66" spans="1:3">
      <c r="A66" s="4" t="s">
        <v>1521</v>
      </c>
      <c r="B66" s="13" t="n">
        <v>3</v>
      </c>
      <c r="C66" s="13" t="n">
        <v>3</v>
      </c>
    </row>
    <row r="67" spans="1:3">
      <c r="A67" s="4" t="s">
        <v>1526</v>
      </c>
    </row>
    <row r="68" spans="1:3">
      <c r="A68" s="3" t="s">
        <v>1497</v>
      </c>
    </row>
    <row r="69" spans="1:3">
      <c r="A69" s="4" t="s">
        <v>1521</v>
      </c>
      <c r="B69" s="4" t="s">
        <v>1523</v>
      </c>
      <c r="C69" s="4" t="s">
        <v>1527</v>
      </c>
    </row>
    <row r="70" spans="1:3">
      <c r="A70" s="4" t="s">
        <v>1528</v>
      </c>
    </row>
    <row r="71" spans="1:3">
      <c r="A71" s="3" t="s">
        <v>1497</v>
      </c>
    </row>
    <row r="72" spans="1:3">
      <c r="A72" s="4" t="s">
        <v>1521</v>
      </c>
      <c r="B72" s="13" t="n">
        <v>3</v>
      </c>
      <c r="C72" s="13" t="n">
        <v>3</v>
      </c>
    </row>
    <row r="73" spans="1:3">
      <c r="A73" s="4" t="s">
        <v>1529</v>
      </c>
    </row>
    <row r="74" spans="1:3">
      <c r="A74" s="3" t="s">
        <v>1497</v>
      </c>
    </row>
    <row r="75" spans="1:3">
      <c r="A75" s="4" t="s">
        <v>1521</v>
      </c>
      <c r="B75" s="13" t="n">
        <v>2</v>
      </c>
      <c r="C75" s="13" t="n">
        <v>2</v>
      </c>
    </row>
    <row r="76" spans="1:3">
      <c r="A76" s="4" t="s">
        <v>1530</v>
      </c>
    </row>
    <row r="77" spans="1:3">
      <c r="A77" s="3" t="s">
        <v>1497</v>
      </c>
    </row>
    <row r="78" spans="1:3">
      <c r="A78" s="4" t="s">
        <v>1521</v>
      </c>
      <c r="B78" s="13" t="n">
        <v>2</v>
      </c>
      <c r="C78" s="13" t="n">
        <v>2</v>
      </c>
    </row>
    <row r="79" spans="1:3">
      <c r="A79" s="4" t="s">
        <v>1531</v>
      </c>
    </row>
    <row r="80" spans="1:3">
      <c r="A80" s="3" t="s">
        <v>1497</v>
      </c>
    </row>
    <row r="81" spans="1:3">
      <c r="A81" s="4" t="s">
        <v>1521</v>
      </c>
      <c r="B81" s="13" t="n">
        <v>2</v>
      </c>
      <c r="C81" s="13" t="n">
        <v>2</v>
      </c>
    </row>
    <row r="82" spans="1:3">
      <c r="A82" s="4" t="s">
        <v>1532</v>
      </c>
    </row>
    <row r="83" spans="1:3">
      <c r="A83" s="3" t="s">
        <v>1497</v>
      </c>
    </row>
    <row r="84" spans="1:3">
      <c r="A84" s="4" t="s">
        <v>1521</v>
      </c>
      <c r="B84" s="13" t="n">
        <v>2</v>
      </c>
      <c r="C84" s="13" t="n">
        <v>2</v>
      </c>
    </row>
    <row r="85" spans="1:3">
      <c r="A85" s="4" t="s">
        <v>1533</v>
      </c>
    </row>
    <row r="86" spans="1:3">
      <c r="A86" s="3" t="s">
        <v>1497</v>
      </c>
    </row>
    <row r="87" spans="1:3">
      <c r="A87" s="4" t="s">
        <v>1521</v>
      </c>
      <c r="B87" s="13" t="n">
        <v>2</v>
      </c>
      <c r="C87" s="13" t="n">
        <v>2</v>
      </c>
    </row>
    <row r="88" spans="1:3">
      <c r="A88" s="4" t="s">
        <v>1534</v>
      </c>
    </row>
    <row r="89" spans="1:3">
      <c r="A89" s="3" t="s">
        <v>1497</v>
      </c>
    </row>
    <row r="90" spans="1:3">
      <c r="A90" s="4" t="s">
        <v>1521</v>
      </c>
      <c r="B90" s="13" t="n">
        <v>2</v>
      </c>
    </row>
    <row r="91" spans="1:3">
      <c r="A91" s="4" t="s">
        <v>1535</v>
      </c>
    </row>
    <row r="92" spans="1:3">
      <c r="A92" s="3" t="s">
        <v>1497</v>
      </c>
    </row>
    <row r="93" spans="1:3">
      <c r="A93" s="4" t="s">
        <v>1521</v>
      </c>
      <c r="B93" s="13" t="n">
        <v>2</v>
      </c>
      <c r="C93" s="13" t="n">
        <v>2</v>
      </c>
    </row>
    <row r="94" spans="1:3">
      <c r="A94" s="4" t="s">
        <v>1536</v>
      </c>
    </row>
    <row r="95" spans="1:3">
      <c r="A95" s="3" t="s">
        <v>1497</v>
      </c>
    </row>
    <row r="96" spans="1:3">
      <c r="A96" s="4" t="s">
        <v>1521</v>
      </c>
      <c r="B96" s="13" t="n">
        <v>2</v>
      </c>
      <c r="C96" s="13" t="n">
        <v>2</v>
      </c>
    </row>
    <row r="97" spans="1:3">
      <c r="A97" s="4" t="s">
        <v>1537</v>
      </c>
    </row>
    <row r="98" spans="1:3">
      <c r="A98" s="3" t="s">
        <v>1497</v>
      </c>
    </row>
    <row r="99" spans="1:3">
      <c r="A99" s="4" t="s">
        <v>1521</v>
      </c>
      <c r="B99" s="13" t="n">
        <v>2</v>
      </c>
      <c r="C99" s="13" t="n">
        <v>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538</v>
      </c>
      <c r="B1" s="2" t="s">
        <v>1</v>
      </c>
    </row>
    <row r="2" spans="1:3">
      <c r="B2" s="2" t="s">
        <v>2</v>
      </c>
      <c r="C2" s="2" t="s">
        <v>30</v>
      </c>
    </row>
    <row r="3" spans="1:3">
      <c r="A3" s="4" t="s">
        <v>1423</v>
      </c>
    </row>
    <row r="4" spans="1:3">
      <c r="A4" s="3" t="s">
        <v>1424</v>
      </c>
    </row>
    <row r="5" spans="1:3">
      <c r="A5" s="4" t="s">
        <v>1539</v>
      </c>
      <c r="B5" s="6" t="n">
        <v>4795</v>
      </c>
      <c r="C5" s="6" t="n">
        <v>11168</v>
      </c>
    </row>
    <row r="6" spans="1:3">
      <c r="A6" s="4" t="s">
        <v>1540</v>
      </c>
      <c r="B6" s="5" t="n">
        <v>25</v>
      </c>
      <c r="C6" s="5" t="n">
        <v>130</v>
      </c>
    </row>
    <row r="7" spans="1:3">
      <c r="A7" s="4" t="s">
        <v>1541</v>
      </c>
      <c r="B7" s="5" t="n">
        <v>0</v>
      </c>
      <c r="C7" s="5" t="n">
        <v>1810</v>
      </c>
    </row>
    <row r="8" spans="1:3">
      <c r="A8" s="4" t="s">
        <v>1542</v>
      </c>
      <c r="B8" s="5" t="n">
        <v>0</v>
      </c>
      <c r="C8" s="5" t="n">
        <v>3</v>
      </c>
    </row>
    <row r="9" spans="1:3">
      <c r="A9" s="4" t="s">
        <v>1425</v>
      </c>
      <c r="B9" s="5" t="n">
        <v>4800</v>
      </c>
      <c r="C9" s="5" t="n">
        <v>23700</v>
      </c>
    </row>
    <row r="10" spans="1:3">
      <c r="A10" s="4" t="s">
        <v>1543</v>
      </c>
    </row>
    <row r="11" spans="1:3">
      <c r="A11" s="3" t="s">
        <v>1424</v>
      </c>
    </row>
    <row r="12" spans="1:3">
      <c r="A12" s="4" t="s">
        <v>1425</v>
      </c>
      <c r="B12" s="6" t="n">
        <v>274156</v>
      </c>
      <c r="C12" s="6" t="n">
        <v>223098</v>
      </c>
    </row>
    <row r="13" spans="1:3">
      <c r="A13" s="4" t="s">
        <v>1544</v>
      </c>
      <c r="B13" s="4" t="s">
        <v>1545</v>
      </c>
      <c r="C13" s="4" t="s">
        <v>1546</v>
      </c>
    </row>
    <row r="14" spans="1:3">
      <c r="A14" s="4" t="s">
        <v>1547</v>
      </c>
      <c r="B14" s="4" t="s">
        <v>1548</v>
      </c>
      <c r="C14" s="4" t="s">
        <v>1549</v>
      </c>
    </row>
    <row r="15" spans="1:3">
      <c r="A15" s="4" t="s">
        <v>1550</v>
      </c>
      <c r="B15" s="4" t="s">
        <v>1551</v>
      </c>
      <c r="C15" s="4" t="s">
        <v>1552</v>
      </c>
    </row>
    <row r="16" spans="1:3">
      <c r="A16" s="4" t="s">
        <v>1553</v>
      </c>
      <c r="B16" s="6" t="n">
        <v>-2838</v>
      </c>
      <c r="C16" s="6" t="n">
        <v>-1565</v>
      </c>
    </row>
    <row r="17" spans="1:3">
      <c r="A17" s="4" t="s">
        <v>1554</v>
      </c>
    </row>
    <row r="18" spans="1:3">
      <c r="A18" s="3" t="s">
        <v>1424</v>
      </c>
    </row>
    <row r="19" spans="1:3">
      <c r="A19" s="4" t="s">
        <v>1425</v>
      </c>
      <c r="B19" s="6" t="n">
        <v>274156</v>
      </c>
      <c r="C19" s="6" t="n">
        <v>223098</v>
      </c>
    </row>
    <row r="20" spans="1:3">
      <c r="A20" s="4" t="s">
        <v>1544</v>
      </c>
      <c r="B20" s="4" t="s">
        <v>1545</v>
      </c>
      <c r="C20" s="4" t="s">
        <v>1546</v>
      </c>
    </row>
    <row r="21" spans="1:3">
      <c r="A21" s="4" t="s">
        <v>1547</v>
      </c>
      <c r="B21" s="4" t="s">
        <v>1551</v>
      </c>
      <c r="C21" s="4" t="s">
        <v>1552</v>
      </c>
    </row>
    <row r="22" spans="1:3">
      <c r="A22" s="4" t="s">
        <v>1550</v>
      </c>
      <c r="B22" s="4" t="s">
        <v>1548</v>
      </c>
      <c r="C22" s="4" t="s">
        <v>1549</v>
      </c>
    </row>
    <row r="23" spans="1:3">
      <c r="A23" s="4" t="s">
        <v>1553</v>
      </c>
      <c r="B23" s="6" t="n">
        <v>2838</v>
      </c>
      <c r="C23" s="6" t="n">
        <v>1565</v>
      </c>
    </row>
    <row r="24" spans="1:3">
      <c r="A24" s="4" t="s">
        <v>1426</v>
      </c>
    </row>
    <row r="25" spans="1:3">
      <c r="A25" s="3" t="s">
        <v>1424</v>
      </c>
    </row>
    <row r="26" spans="1:3">
      <c r="A26" s="4" t="s">
        <v>1539</v>
      </c>
      <c r="B26" s="5" t="n">
        <v>2452</v>
      </c>
      <c r="C26" s="5" t="n">
        <v>3223</v>
      </c>
    </row>
    <row r="27" spans="1:3">
      <c r="A27" s="4" t="s">
        <v>1540</v>
      </c>
      <c r="B27" s="5" t="n">
        <v>8</v>
      </c>
      <c r="C27" s="5" t="n">
        <v>17</v>
      </c>
    </row>
    <row r="28" spans="1:3">
      <c r="A28" s="4" t="s">
        <v>1541</v>
      </c>
      <c r="B28" s="5" t="n">
        <v>2343</v>
      </c>
      <c r="C28" s="5" t="n">
        <v>9755</v>
      </c>
    </row>
    <row r="29" spans="1:3">
      <c r="A29" s="4" t="s">
        <v>1542</v>
      </c>
      <c r="B29" s="5" t="n">
        <v>5</v>
      </c>
      <c r="C29" s="5" t="n">
        <v>38</v>
      </c>
    </row>
    <row r="30" spans="1:3">
      <c r="A30" s="4" t="s">
        <v>1425</v>
      </c>
      <c r="B30" s="6" t="n">
        <v>4800</v>
      </c>
      <c r="C30" s="6" t="n">
        <v>13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55</v>
      </c>
      <c r="B1" s="2" t="s">
        <v>487</v>
      </c>
      <c r="C1" s="2" t="s">
        <v>2</v>
      </c>
      <c r="D1" s="2" t="s">
        <v>30</v>
      </c>
      <c r="E1" s="2" t="s">
        <v>83</v>
      </c>
      <c r="F1" s="2" t="s">
        <v>930</v>
      </c>
    </row>
    <row r="2" spans="1:6">
      <c r="A2" s="3" t="s">
        <v>526</v>
      </c>
    </row>
    <row r="3" spans="1:6">
      <c r="A3" s="4" t="s">
        <v>1556</v>
      </c>
      <c r="C3" s="6" t="n">
        <v>1928255</v>
      </c>
      <c r="D3" s="6" t="n">
        <v>1855473</v>
      </c>
      <c r="E3" s="6" t="n">
        <v>938095</v>
      </c>
      <c r="F3" s="6" t="n">
        <v>882773</v>
      </c>
    </row>
    <row r="4" spans="1:6">
      <c r="A4" s="4" t="s">
        <v>491</v>
      </c>
    </row>
    <row r="5" spans="1:6">
      <c r="A5" s="3" t="s">
        <v>526</v>
      </c>
    </row>
    <row r="6" spans="1:6">
      <c r="A6" s="4" t="s">
        <v>493</v>
      </c>
      <c r="B6" s="9" t="n">
        <v>0.7034</v>
      </c>
    </row>
    <row r="7" spans="1:6">
      <c r="A7" s="4" t="s">
        <v>1557</v>
      </c>
      <c r="B7" s="5" t="n">
        <v>55500000</v>
      </c>
    </row>
    <row r="8" spans="1:6">
      <c r="A8" s="4" t="s">
        <v>1558</v>
      </c>
      <c r="B8" s="8" t="n">
        <v>15.37</v>
      </c>
    </row>
    <row r="9" spans="1:6">
      <c r="A9" s="4" t="s">
        <v>494</v>
      </c>
      <c r="B9" s="6" t="n">
        <v>852939</v>
      </c>
    </row>
    <row r="10" spans="1:6">
      <c r="A10" s="4" t="s">
        <v>496</v>
      </c>
      <c r="B10" s="6" t="n">
        <v>337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26"/>
    <col customWidth="1" max="3" min="3" width="34"/>
    <col customWidth="1" max="4" min="4" width="21"/>
    <col customWidth="1" max="5" min="5" width="21"/>
  </cols>
  <sheetData>
    <row r="1" spans="1:5">
      <c r="A1" s="1" t="s">
        <v>1559</v>
      </c>
      <c r="B1" s="2" t="s">
        <v>1560</v>
      </c>
      <c r="C1" s="2" t="s">
        <v>1561</v>
      </c>
      <c r="D1" s="2" t="s">
        <v>597</v>
      </c>
      <c r="E1" s="2" t="s">
        <v>598</v>
      </c>
    </row>
    <row r="2" spans="1:5">
      <c r="A2" s="3" t="s">
        <v>1562</v>
      </c>
    </row>
    <row r="3" spans="1:5">
      <c r="A3" s="4" t="s">
        <v>1563</v>
      </c>
      <c r="C3" s="6" t="n">
        <v>0</v>
      </c>
      <c r="D3" s="6" t="n">
        <v>0</v>
      </c>
      <c r="E3" s="6" t="n">
        <v>1150</v>
      </c>
    </row>
    <row r="4" spans="1:5">
      <c r="A4" s="4" t="s">
        <v>1564</v>
      </c>
      <c r="C4" s="5" t="n">
        <v>1</v>
      </c>
    </row>
    <row r="5" spans="1:5">
      <c r="A5" s="4" t="s">
        <v>138</v>
      </c>
    </row>
    <row r="6" spans="1:5">
      <c r="A6" s="3" t="s">
        <v>1562</v>
      </c>
    </row>
    <row r="7" spans="1:5">
      <c r="A7" s="4" t="s">
        <v>1565</v>
      </c>
      <c r="B7" s="5" t="n">
        <v>350767</v>
      </c>
    </row>
    <row r="8" spans="1:5">
      <c r="A8" s="4" t="s">
        <v>1563</v>
      </c>
      <c r="B8" s="6" t="n">
        <v>1200</v>
      </c>
    </row>
    <row r="9" spans="1:5">
      <c r="A9" s="4" t="s">
        <v>1566</v>
      </c>
      <c r="C9" s="5" t="n">
        <v>2037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7</v>
      </c>
      <c r="B1" s="2" t="s">
        <v>521</v>
      </c>
      <c r="J1" s="2" t="s">
        <v>1</v>
      </c>
    </row>
    <row r="2" spans="1:12">
      <c r="B2" s="2" t="s">
        <v>2</v>
      </c>
      <c r="C2" s="2" t="s">
        <v>488</v>
      </c>
      <c r="D2" s="2" t="s">
        <v>4</v>
      </c>
      <c r="E2" s="2" t="s">
        <v>489</v>
      </c>
      <c r="F2" s="2" t="s">
        <v>30</v>
      </c>
      <c r="G2" s="2" t="s">
        <v>523</v>
      </c>
      <c r="H2" s="2" t="s">
        <v>524</v>
      </c>
      <c r="I2" s="2" t="s">
        <v>525</v>
      </c>
      <c r="J2" s="2" t="s">
        <v>2</v>
      </c>
      <c r="K2" s="2" t="s">
        <v>30</v>
      </c>
      <c r="L2" s="2" t="s">
        <v>83</v>
      </c>
    </row>
    <row r="3" spans="1:12">
      <c r="A3" s="3" t="s">
        <v>1568</v>
      </c>
    </row>
    <row r="4" spans="1:12">
      <c r="A4" s="4" t="s">
        <v>1569</v>
      </c>
      <c r="B4" s="8" t="n">
        <v>0.13</v>
      </c>
      <c r="C4" s="8" t="n">
        <v>0.12</v>
      </c>
      <c r="D4" s="8" t="n">
        <v>0.11</v>
      </c>
      <c r="E4" s="8" t="n">
        <v>0.12</v>
      </c>
      <c r="F4" s="8" t="n">
        <v>0.12</v>
      </c>
      <c r="G4" s="8" t="n">
        <v>0.11</v>
      </c>
      <c r="H4" s="8" t="n">
        <v>0.1</v>
      </c>
      <c r="I4" s="8" t="n">
        <v>0.11</v>
      </c>
    </row>
    <row r="5" spans="1:12">
      <c r="A5" s="4" t="s">
        <v>1570</v>
      </c>
      <c r="J5" s="6" t="n">
        <v>67661</v>
      </c>
      <c r="K5" s="6" t="n">
        <v>42493</v>
      </c>
      <c r="L5" s="6" t="n">
        <v>3340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02:35Z</dcterms:created>
  <dcterms:modified xmlns:dcterms="http://purl.org/dc/terms/" xmlns:xsi="http://www.w3.org/2001/XMLSchema-instance" xsi:type="dcterms:W3CDTF">2018-03-01T16:02:35Z</dcterms:modified>
</cp:coreProperties>
</file>